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INCOME STATEMENT"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Accounting Policies and Basis f" sheetId="7" state="visible" r:id="rId7"/>
    <sheet xmlns:r="http://schemas.openxmlformats.org/officeDocument/2006/relationships" name="Significant Accounting Policies" sheetId="8" state="visible" r:id="rId8"/>
    <sheet xmlns:r="http://schemas.openxmlformats.org/officeDocument/2006/relationships" name="Transition To IFRS" sheetId="9" state="visible" r:id="rId9"/>
    <sheet xmlns:r="http://schemas.openxmlformats.org/officeDocument/2006/relationships" name="Financial Instruments" sheetId="10" state="visible" r:id="rId10"/>
    <sheet xmlns:r="http://schemas.openxmlformats.org/officeDocument/2006/relationships" name="Fair Values" sheetId="11" state="visible" r:id="rId11"/>
    <sheet xmlns:r="http://schemas.openxmlformats.org/officeDocument/2006/relationships" name="Cash and Cash Equivalents" sheetId="12" state="visible" r:id="rId12"/>
    <sheet xmlns:r="http://schemas.openxmlformats.org/officeDocument/2006/relationships" name="Fair Value Debt Securities at F" sheetId="13" state="visible" r:id="rId13"/>
    <sheet xmlns:r="http://schemas.openxmlformats.org/officeDocument/2006/relationships" name="Derivative Financial Instrument" sheetId="14" state="visible" r:id="rId14"/>
    <sheet xmlns:r="http://schemas.openxmlformats.org/officeDocument/2006/relationships" name="Repo Transactions" sheetId="15" state="visible" r:id="rId15"/>
    <sheet xmlns:r="http://schemas.openxmlformats.org/officeDocument/2006/relationships" name="Other Financial Assets" sheetId="16" state="visible" r:id="rId16"/>
    <sheet xmlns:r="http://schemas.openxmlformats.org/officeDocument/2006/relationships" name="Net Loans and Other Financing" sheetId="17" state="visible" r:id="rId17"/>
    <sheet xmlns:r="http://schemas.openxmlformats.org/officeDocument/2006/relationships" name="Other Debt Securities" sheetId="18" state="visible" r:id="rId18"/>
    <sheet xmlns:r="http://schemas.openxmlformats.org/officeDocument/2006/relationships" name="Financial Assets Pledged as Col" sheetId="19" state="visible" r:id="rId19"/>
    <sheet xmlns:r="http://schemas.openxmlformats.org/officeDocument/2006/relationships" name="Current Income Tax Assets" sheetId="20" state="visible" r:id="rId20"/>
    <sheet xmlns:r="http://schemas.openxmlformats.org/officeDocument/2006/relationships" name="Investments In Equity Instrumen" sheetId="21" state="visible" r:id="rId21"/>
    <sheet xmlns:r="http://schemas.openxmlformats.org/officeDocument/2006/relationships" name="Equity Investments in Subsidiar" sheetId="22" state="visible" r:id="rId22"/>
    <sheet xmlns:r="http://schemas.openxmlformats.org/officeDocument/2006/relationships" name="Leases" sheetId="23" state="visible" r:id="rId23"/>
    <sheet xmlns:r="http://schemas.openxmlformats.org/officeDocument/2006/relationships" name="Property, Plant and Equipment" sheetId="24" state="visible" r:id="rId24"/>
    <sheet xmlns:r="http://schemas.openxmlformats.org/officeDocument/2006/relationships" name="Intangible Assets" sheetId="25" state="visible" r:id="rId25"/>
    <sheet xmlns:r="http://schemas.openxmlformats.org/officeDocument/2006/relationships" name="Deferred Income Tax Assets_Liab" sheetId="26" state="visible" r:id="rId26"/>
    <sheet xmlns:r="http://schemas.openxmlformats.org/officeDocument/2006/relationships" name="Assets_Liabilities for Insuranc" sheetId="27" state="visible" r:id="rId27"/>
    <sheet xmlns:r="http://schemas.openxmlformats.org/officeDocument/2006/relationships" name="Other Non-financial Assets" sheetId="28" state="visible" r:id="rId28"/>
    <sheet xmlns:r="http://schemas.openxmlformats.org/officeDocument/2006/relationships" name="Non-current Assets Held for Sal" sheetId="29" state="visible" r:id="rId29"/>
    <sheet xmlns:r="http://schemas.openxmlformats.org/officeDocument/2006/relationships" name="Deposits" sheetId="30" state="visible" r:id="rId30"/>
    <sheet xmlns:r="http://schemas.openxmlformats.org/officeDocument/2006/relationships" name="Liablilities Measured at Fair V" sheetId="31" state="visible" r:id="rId31"/>
    <sheet xmlns:r="http://schemas.openxmlformats.org/officeDocument/2006/relationships" name="Other Financial Liabilities" sheetId="32" state="visible" r:id="rId32"/>
    <sheet xmlns:r="http://schemas.openxmlformats.org/officeDocument/2006/relationships" name="Loans from the Argentine Centra" sheetId="33" state="visible" r:id="rId33"/>
    <sheet xmlns:r="http://schemas.openxmlformats.org/officeDocument/2006/relationships" name="Debt Securities" sheetId="34" state="visible" r:id="rId34"/>
    <sheet xmlns:r="http://schemas.openxmlformats.org/officeDocument/2006/relationships" name="Subordinated Debt Securities" sheetId="35" state="visible" r:id="rId35"/>
    <sheet xmlns:r="http://schemas.openxmlformats.org/officeDocument/2006/relationships" name="Provisions" sheetId="36" state="visible" r:id="rId36"/>
    <sheet xmlns:r="http://schemas.openxmlformats.org/officeDocument/2006/relationships" name="Other Non-financial Liabilities" sheetId="37" state="visible" r:id="rId37"/>
    <sheet xmlns:r="http://schemas.openxmlformats.org/officeDocument/2006/relationships" name="Capital Stock" sheetId="38" state="visible" r:id="rId38"/>
    <sheet xmlns:r="http://schemas.openxmlformats.org/officeDocument/2006/relationships" name="Income Statement Breakdown" sheetId="39" state="visible" r:id="rId39"/>
    <sheet xmlns:r="http://schemas.openxmlformats.org/officeDocument/2006/relationships" name="Gold and Foreign Currency Quota" sheetId="40" state="visible" r:id="rId40"/>
    <sheet xmlns:r="http://schemas.openxmlformats.org/officeDocument/2006/relationships" name="Other Operating Income" sheetId="41" state="visible" r:id="rId41"/>
    <sheet xmlns:r="http://schemas.openxmlformats.org/officeDocument/2006/relationships" name="Underwriting Income from Insura" sheetId="42" state="visible" r:id="rId42"/>
    <sheet xmlns:r="http://schemas.openxmlformats.org/officeDocument/2006/relationships" name="Loan Loss Provision" sheetId="43" state="visible" r:id="rId43"/>
    <sheet xmlns:r="http://schemas.openxmlformats.org/officeDocument/2006/relationships" name="Personnel Expenses" sheetId="44" state="visible" r:id="rId44"/>
    <sheet xmlns:r="http://schemas.openxmlformats.org/officeDocument/2006/relationships" name="Administrative Expenses" sheetId="45" state="visible" r:id="rId45"/>
    <sheet xmlns:r="http://schemas.openxmlformats.org/officeDocument/2006/relationships" name="Depreciation and Impairment of " sheetId="46" state="visible" r:id="rId46"/>
    <sheet xmlns:r="http://schemas.openxmlformats.org/officeDocument/2006/relationships" name="Other Operating Expenses" sheetId="47" state="visible" r:id="rId47"/>
    <sheet xmlns:r="http://schemas.openxmlformats.org/officeDocument/2006/relationships" name="Income Tax_Deferred Tax" sheetId="48" state="visible" r:id="rId48"/>
    <sheet xmlns:r="http://schemas.openxmlformats.org/officeDocument/2006/relationships" name="Dividends" sheetId="49" state="visible" r:id="rId49"/>
    <sheet xmlns:r="http://schemas.openxmlformats.org/officeDocument/2006/relationships" name="Earnings Per Share" sheetId="50" state="visible" r:id="rId50"/>
    <sheet xmlns:r="http://schemas.openxmlformats.org/officeDocument/2006/relationships" name="Segment Reporting" sheetId="51" state="visible" r:id="rId51"/>
    <sheet xmlns:r="http://schemas.openxmlformats.org/officeDocument/2006/relationships" name="Capital Management and Risk Pol" sheetId="52" state="visible" r:id="rId52"/>
    <sheet xmlns:r="http://schemas.openxmlformats.org/officeDocument/2006/relationships" name="Contingencies and Commitments" sheetId="53" state="visible" r:id="rId53"/>
    <sheet xmlns:r="http://schemas.openxmlformats.org/officeDocument/2006/relationships" name="Offsetting of Financial Assets " sheetId="54" state="visible" r:id="rId54"/>
    <sheet xmlns:r="http://schemas.openxmlformats.org/officeDocument/2006/relationships" name="Off-balance Sheet Items" sheetId="55" state="visible" r:id="rId55"/>
    <sheet xmlns:r="http://schemas.openxmlformats.org/officeDocument/2006/relationships" name="Transfer of Financial Assets" sheetId="56" state="visible" r:id="rId56"/>
    <sheet xmlns:r="http://schemas.openxmlformats.org/officeDocument/2006/relationships" name="Non-controlling Interest" sheetId="57" state="visible" r:id="rId57"/>
    <sheet xmlns:r="http://schemas.openxmlformats.org/officeDocument/2006/relationships" name="Related Party Transactions" sheetId="58" state="visible" r:id="rId58"/>
    <sheet xmlns:r="http://schemas.openxmlformats.org/officeDocument/2006/relationships" name="Acquisition of Debt Securities " sheetId="59" state="visible" r:id="rId59"/>
    <sheet xmlns:r="http://schemas.openxmlformats.org/officeDocument/2006/relationships" name="Additional Information Required" sheetId="60" state="visible" r:id="rId60"/>
    <sheet xmlns:r="http://schemas.openxmlformats.org/officeDocument/2006/relationships" name="Subsequent Events" sheetId="61" state="visible" r:id="rId61"/>
    <sheet xmlns:r="http://schemas.openxmlformats.org/officeDocument/2006/relationships" name="Accounting Policies and Basis_2" sheetId="62" state="visible" r:id="rId62"/>
    <sheet xmlns:r="http://schemas.openxmlformats.org/officeDocument/2006/relationships" name="Accounting Policies and Basis_3" sheetId="63" state="visible" r:id="rId63"/>
    <sheet xmlns:r="http://schemas.openxmlformats.org/officeDocument/2006/relationships" name="Transition To IFRS (Tables)" sheetId="64" state="visible" r:id="rId64"/>
    <sheet xmlns:r="http://schemas.openxmlformats.org/officeDocument/2006/relationships" name="Financial Instruments (Tables)" sheetId="65" state="visible" r:id="rId65"/>
    <sheet xmlns:r="http://schemas.openxmlformats.org/officeDocument/2006/relationships" name="Fair Values (Tables)" sheetId="66" state="visible" r:id="rId66"/>
    <sheet xmlns:r="http://schemas.openxmlformats.org/officeDocument/2006/relationships" name="Cash and Cash Equivalents (Tabl" sheetId="67" state="visible" r:id="rId67"/>
    <sheet xmlns:r="http://schemas.openxmlformats.org/officeDocument/2006/relationships" name="Derivative Financial Instrume_2" sheetId="68" state="visible" r:id="rId68"/>
    <sheet xmlns:r="http://schemas.openxmlformats.org/officeDocument/2006/relationships" name="Repo Transactions (Tables)" sheetId="69" state="visible" r:id="rId69"/>
    <sheet xmlns:r="http://schemas.openxmlformats.org/officeDocument/2006/relationships" name="Other Financial Assets (Tables)" sheetId="70" state="visible" r:id="rId70"/>
    <sheet xmlns:r="http://schemas.openxmlformats.org/officeDocument/2006/relationships" name="Net Loans and Other Financing (" sheetId="71" state="visible" r:id="rId71"/>
    <sheet xmlns:r="http://schemas.openxmlformats.org/officeDocument/2006/relationships" name="Financial Assets Pledged as C_2" sheetId="72" state="visible" r:id="rId72"/>
    <sheet xmlns:r="http://schemas.openxmlformats.org/officeDocument/2006/relationships" name="Current Income Tax Assets (Tabl" sheetId="73" state="visible" r:id="rId73"/>
    <sheet xmlns:r="http://schemas.openxmlformats.org/officeDocument/2006/relationships" name="Equity Investments in Subsidi_2" sheetId="74" state="visible" r:id="rId74"/>
    <sheet xmlns:r="http://schemas.openxmlformats.org/officeDocument/2006/relationships" name="Leases (Tables)" sheetId="75" state="visible" r:id="rId75"/>
    <sheet xmlns:r="http://schemas.openxmlformats.org/officeDocument/2006/relationships" name="Deferred Income Tax Assets_Li_2" sheetId="76" state="visible" r:id="rId76"/>
    <sheet xmlns:r="http://schemas.openxmlformats.org/officeDocument/2006/relationships" name="Assets_Liabilities for Insura_2" sheetId="77" state="visible" r:id="rId77"/>
    <sheet xmlns:r="http://schemas.openxmlformats.org/officeDocument/2006/relationships" name="Other Non-financial Assets (Tab" sheetId="78" state="visible" r:id="rId78"/>
    <sheet xmlns:r="http://schemas.openxmlformats.org/officeDocument/2006/relationships" name="Non-current Assets Held for S_2" sheetId="79" state="visible" r:id="rId79"/>
    <sheet xmlns:r="http://schemas.openxmlformats.org/officeDocument/2006/relationships" name="Deposits (Tables)" sheetId="80" state="visible" r:id="rId80"/>
    <sheet xmlns:r="http://schemas.openxmlformats.org/officeDocument/2006/relationships" name="Other Financial Liabilities (Ta" sheetId="81" state="visible" r:id="rId81"/>
    <sheet xmlns:r="http://schemas.openxmlformats.org/officeDocument/2006/relationships" name="Loans from the Argentine Cent_2" sheetId="82" state="visible" r:id="rId82"/>
    <sheet xmlns:r="http://schemas.openxmlformats.org/officeDocument/2006/relationships" name="Debt Securities (Tables)" sheetId="83" state="visible" r:id="rId83"/>
    <sheet xmlns:r="http://schemas.openxmlformats.org/officeDocument/2006/relationships" name="Subordinated Debt Securities (T" sheetId="84" state="visible" r:id="rId84"/>
    <sheet xmlns:r="http://schemas.openxmlformats.org/officeDocument/2006/relationships" name="Provisions (Tables)" sheetId="85" state="visible" r:id="rId85"/>
    <sheet xmlns:r="http://schemas.openxmlformats.org/officeDocument/2006/relationships" name="Other Non-financial Liabiliti_2" sheetId="86" state="visible" r:id="rId86"/>
    <sheet xmlns:r="http://schemas.openxmlformats.org/officeDocument/2006/relationships" name="Gold and Foreign Currency Quo_2" sheetId="87" state="visible" r:id="rId87"/>
    <sheet xmlns:r="http://schemas.openxmlformats.org/officeDocument/2006/relationships" name="Other Operating Income (Tables)" sheetId="88" state="visible" r:id="rId88"/>
    <sheet xmlns:r="http://schemas.openxmlformats.org/officeDocument/2006/relationships" name="Underwriting Income from Insu_2" sheetId="89" state="visible" r:id="rId89"/>
    <sheet xmlns:r="http://schemas.openxmlformats.org/officeDocument/2006/relationships" name="Personnel Expenses (Tables)" sheetId="90" state="visible" r:id="rId90"/>
    <sheet xmlns:r="http://schemas.openxmlformats.org/officeDocument/2006/relationships" name="Administrative Expenses (Tables" sheetId="91" state="visible" r:id="rId91"/>
    <sheet xmlns:r="http://schemas.openxmlformats.org/officeDocument/2006/relationships" name="Depreciation and Impairment o_2" sheetId="92" state="visible" r:id="rId92"/>
    <sheet xmlns:r="http://schemas.openxmlformats.org/officeDocument/2006/relationships" name="Other Operating Expenses (Table" sheetId="93" state="visible" r:id="rId93"/>
    <sheet xmlns:r="http://schemas.openxmlformats.org/officeDocument/2006/relationships" name="Income Tax_Deferred Tax (Tables" sheetId="94" state="visible" r:id="rId94"/>
    <sheet xmlns:r="http://schemas.openxmlformats.org/officeDocument/2006/relationships" name="Earnings Per Share (Tables)" sheetId="95" state="visible" r:id="rId95"/>
    <sheet xmlns:r="http://schemas.openxmlformats.org/officeDocument/2006/relationships" name="Segment Reporting (Tables)" sheetId="96" state="visible" r:id="rId96"/>
    <sheet xmlns:r="http://schemas.openxmlformats.org/officeDocument/2006/relationships" name="Capital Management and Risk P_2" sheetId="97" state="visible" r:id="rId97"/>
    <sheet xmlns:r="http://schemas.openxmlformats.org/officeDocument/2006/relationships" name="Contingencies and Commitments (" sheetId="98" state="visible" r:id="rId98"/>
    <sheet xmlns:r="http://schemas.openxmlformats.org/officeDocument/2006/relationships" name="Offsetting of Financial Asset_2" sheetId="99" state="visible" r:id="rId99"/>
    <sheet xmlns:r="http://schemas.openxmlformats.org/officeDocument/2006/relationships" name="Off-balance Sheet Items (Tables" sheetId="100" state="visible" r:id="rId100"/>
    <sheet xmlns:r="http://schemas.openxmlformats.org/officeDocument/2006/relationships" name="Non-controlling Interest (Table" sheetId="101" state="visible" r:id="rId101"/>
    <sheet xmlns:r="http://schemas.openxmlformats.org/officeDocument/2006/relationships" name="Related Party Transactions (Tab" sheetId="102" state="visible" r:id="rId102"/>
    <sheet xmlns:r="http://schemas.openxmlformats.org/officeDocument/2006/relationships" name="Additional Information Requir_2" sheetId="103" state="visible" r:id="rId103"/>
    <sheet xmlns:r="http://schemas.openxmlformats.org/officeDocument/2006/relationships" name="Accounting Policies and Basis_4" sheetId="104" state="visible" r:id="rId104"/>
    <sheet xmlns:r="http://schemas.openxmlformats.org/officeDocument/2006/relationships" name="Accounting Policies and Basis_5" sheetId="105" state="visible" r:id="rId105"/>
    <sheet xmlns:r="http://schemas.openxmlformats.org/officeDocument/2006/relationships" name="Accounting Policies and Basis_6" sheetId="106" state="visible" r:id="rId106"/>
    <sheet xmlns:r="http://schemas.openxmlformats.org/officeDocument/2006/relationships" name="Transition To IFRS - Schedule o" sheetId="107" state="visible" r:id="rId107"/>
    <sheet xmlns:r="http://schemas.openxmlformats.org/officeDocument/2006/relationships" name="Transition To IFRS - Schedule_2" sheetId="108" state="visible" r:id="rId108"/>
    <sheet xmlns:r="http://schemas.openxmlformats.org/officeDocument/2006/relationships" name="Transition To IFRS - Summary of" sheetId="109" state="visible" r:id="rId109"/>
    <sheet xmlns:r="http://schemas.openxmlformats.org/officeDocument/2006/relationships" name="Transition To IFRS - Summary _2" sheetId="110" state="visible" r:id="rId110"/>
    <sheet xmlns:r="http://schemas.openxmlformats.org/officeDocument/2006/relationships" name="Transition To IFRS - Additional" sheetId="111" state="visible" r:id="rId111"/>
    <sheet xmlns:r="http://schemas.openxmlformats.org/officeDocument/2006/relationships" name="Transition To IFRS - Summary _3" sheetId="112" state="visible" r:id="rId112"/>
    <sheet xmlns:r="http://schemas.openxmlformats.org/officeDocument/2006/relationships" name="Transition To IFRS - Summary _4" sheetId="113" state="visible" r:id="rId113"/>
    <sheet xmlns:r="http://schemas.openxmlformats.org/officeDocument/2006/relationships" name="Transition To IFRS - Summary _5" sheetId="114" state="visible" r:id="rId114"/>
    <sheet xmlns:r="http://schemas.openxmlformats.org/officeDocument/2006/relationships" name="Transition To IFRS - Summary _6" sheetId="115" state="visible" r:id="rId115"/>
    <sheet xmlns:r="http://schemas.openxmlformats.org/officeDocument/2006/relationships" name="Financial Instruments - Schedul" sheetId="116" state="visible" r:id="rId116"/>
    <sheet xmlns:r="http://schemas.openxmlformats.org/officeDocument/2006/relationships" name="Fair Values - Schedule of Finan" sheetId="117" state="visible" r:id="rId117"/>
    <sheet xmlns:r="http://schemas.openxmlformats.org/officeDocument/2006/relationships" name="Fair Values - Summary of Change" sheetId="118" state="visible" r:id="rId118"/>
    <sheet xmlns:r="http://schemas.openxmlformats.org/officeDocument/2006/relationships" name="Fair Values - Summary of Assets" sheetId="119" state="visible" r:id="rId119"/>
    <sheet xmlns:r="http://schemas.openxmlformats.org/officeDocument/2006/relationships" name="Cash and Cash Equivalents - Sum" sheetId="120" state="visible" r:id="rId120"/>
    <sheet xmlns:r="http://schemas.openxmlformats.org/officeDocument/2006/relationships" name="Derivative Financial Instrume_3" sheetId="121" state="visible" r:id="rId121"/>
    <sheet xmlns:r="http://schemas.openxmlformats.org/officeDocument/2006/relationships" name="Repo Transactions - Summary of " sheetId="122" state="visible" r:id="rId122"/>
    <sheet xmlns:r="http://schemas.openxmlformats.org/officeDocument/2006/relationships" name="Repo Transactions - Summary o_2" sheetId="123" state="visible" r:id="rId123"/>
    <sheet xmlns:r="http://schemas.openxmlformats.org/officeDocument/2006/relationships" name="Other Financial Assets - Summar" sheetId="124" state="visible" r:id="rId124"/>
    <sheet xmlns:r="http://schemas.openxmlformats.org/officeDocument/2006/relationships" name="Net Loans and Other Financing -" sheetId="125" state="visible" r:id="rId125"/>
    <sheet xmlns:r="http://schemas.openxmlformats.org/officeDocument/2006/relationships" name="Financial Assets Pledged as C_3" sheetId="126" state="visible" r:id="rId126"/>
    <sheet xmlns:r="http://schemas.openxmlformats.org/officeDocument/2006/relationships" name="Current Income Tax Assets - Sum" sheetId="127" state="visible" r:id="rId127"/>
    <sheet xmlns:r="http://schemas.openxmlformats.org/officeDocument/2006/relationships" name="Current Income Tax Assets - S_2" sheetId="128" state="visible" r:id="rId128"/>
    <sheet xmlns:r="http://schemas.openxmlformats.org/officeDocument/2006/relationships" name="Equity Investments in Subsidi_3" sheetId="129" state="visible" r:id="rId129"/>
    <sheet xmlns:r="http://schemas.openxmlformats.org/officeDocument/2006/relationships" name="Equity Investments in Subsidi_4" sheetId="130" state="visible" r:id="rId130"/>
    <sheet xmlns:r="http://schemas.openxmlformats.org/officeDocument/2006/relationships" name="Equity Investments in Subsidi_5" sheetId="131" state="visible" r:id="rId131"/>
    <sheet xmlns:r="http://schemas.openxmlformats.org/officeDocument/2006/relationships" name="Leases - Summary of Property, P" sheetId="132" state="visible" r:id="rId132"/>
    <sheet xmlns:r="http://schemas.openxmlformats.org/officeDocument/2006/relationships" name="Leases - Summary of Estimated F" sheetId="133" state="visible" r:id="rId133"/>
    <sheet xmlns:r="http://schemas.openxmlformats.org/officeDocument/2006/relationships" name="Deferred Income Tax Assets_Li_3" sheetId="134" state="visible" r:id="rId134"/>
    <sheet xmlns:r="http://schemas.openxmlformats.org/officeDocument/2006/relationships" name="Deferred Income Tax Assets_Li_4" sheetId="135" state="visible" r:id="rId135"/>
    <sheet xmlns:r="http://schemas.openxmlformats.org/officeDocument/2006/relationships" name="Deferred Income Tax Assets_Li_5" sheetId="136" state="visible" r:id="rId136"/>
    <sheet xmlns:r="http://schemas.openxmlformats.org/officeDocument/2006/relationships" name="Assets_Liabilities for Insura_3" sheetId="137" state="visible" r:id="rId137"/>
    <sheet xmlns:r="http://schemas.openxmlformats.org/officeDocument/2006/relationships" name="Assets_Liabilities for Insura_4" sheetId="138" state="visible" r:id="rId138"/>
    <sheet xmlns:r="http://schemas.openxmlformats.org/officeDocument/2006/relationships" name="Assets_Liabilities for Insura_5" sheetId="139" state="visible" r:id="rId139"/>
    <sheet xmlns:r="http://schemas.openxmlformats.org/officeDocument/2006/relationships" name="Assets_Liabilities for Insura_6" sheetId="140" state="visible" r:id="rId140"/>
    <sheet xmlns:r="http://schemas.openxmlformats.org/officeDocument/2006/relationships" name="Assets_Liabilities for Insura_7" sheetId="141" state="visible" r:id="rId141"/>
    <sheet xmlns:r="http://schemas.openxmlformats.org/officeDocument/2006/relationships" name="Assets_Liabilities for Insura_8" sheetId="142" state="visible" r:id="rId142"/>
    <sheet xmlns:r="http://schemas.openxmlformats.org/officeDocument/2006/relationships" name="Assets_Liabilities for Insura_9" sheetId="143" state="visible" r:id="rId143"/>
    <sheet xmlns:r="http://schemas.openxmlformats.org/officeDocument/2006/relationships" name="Other Non-financial Assets - Su" sheetId="144" state="visible" r:id="rId144"/>
    <sheet xmlns:r="http://schemas.openxmlformats.org/officeDocument/2006/relationships" name="Non-current Assets Held for S_3" sheetId="145" state="visible" r:id="rId145"/>
    <sheet xmlns:r="http://schemas.openxmlformats.org/officeDocument/2006/relationships" name="Non-current Assets Held for S_4" sheetId="146" state="visible" r:id="rId146"/>
    <sheet xmlns:r="http://schemas.openxmlformats.org/officeDocument/2006/relationships" name="Non-current Assets Held for S_5" sheetId="147" state="visible" r:id="rId147"/>
    <sheet xmlns:r="http://schemas.openxmlformats.org/officeDocument/2006/relationships" name="Deposits - Summary of Deposits " sheetId="148" state="visible" r:id="rId148"/>
    <sheet xmlns:r="http://schemas.openxmlformats.org/officeDocument/2006/relationships" name="Other Financial Liabilities - S" sheetId="149" state="visible" r:id="rId149"/>
    <sheet xmlns:r="http://schemas.openxmlformats.org/officeDocument/2006/relationships" name="Loans from the Argentina Centra" sheetId="150" state="visible" r:id="rId150"/>
    <sheet xmlns:r="http://schemas.openxmlformats.org/officeDocument/2006/relationships" name="Loans from the Argentina Cent_2" sheetId="151" state="visible" r:id="rId151"/>
    <sheet xmlns:r="http://schemas.openxmlformats.org/officeDocument/2006/relationships" name="Debt Securities - Summary of Br" sheetId="152" state="visible" r:id="rId152"/>
    <sheet xmlns:r="http://schemas.openxmlformats.org/officeDocument/2006/relationships" name="Debt Securities - Summary of Un" sheetId="153" state="visible" r:id="rId153"/>
    <sheet xmlns:r="http://schemas.openxmlformats.org/officeDocument/2006/relationships" name="Debt Securities - Summary of _2" sheetId="154" state="visible" r:id="rId154"/>
    <sheet xmlns:r="http://schemas.openxmlformats.org/officeDocument/2006/relationships" name="Debt Securities - Additional In" sheetId="155" state="visible" r:id="rId155"/>
    <sheet xmlns:r="http://schemas.openxmlformats.org/officeDocument/2006/relationships" name="Debt Securities - Summary of Re" sheetId="156" state="visible" r:id="rId156"/>
    <sheet xmlns:r="http://schemas.openxmlformats.org/officeDocument/2006/relationships" name="Subordinated Debt Securities - " sheetId="157" state="visible" r:id="rId157"/>
    <sheet xmlns:r="http://schemas.openxmlformats.org/officeDocument/2006/relationships" name="Subordinated Debt Securities _2" sheetId="158" state="visible" r:id="rId158"/>
    <sheet xmlns:r="http://schemas.openxmlformats.org/officeDocument/2006/relationships" name="Provisions - Summary of Provisi" sheetId="159" state="visible" r:id="rId159"/>
    <sheet xmlns:r="http://schemas.openxmlformats.org/officeDocument/2006/relationships" name="Provisions - Summary of Changes" sheetId="160" state="visible" r:id="rId160"/>
    <sheet xmlns:r="http://schemas.openxmlformats.org/officeDocument/2006/relationships" name="Other Non-financial Liabiliti_3" sheetId="161" state="visible" r:id="rId161"/>
    <sheet xmlns:r="http://schemas.openxmlformats.org/officeDocument/2006/relationships" name="Other Non-financial Liabiliti_4" sheetId="162" state="visible" r:id="rId162"/>
    <sheet xmlns:r="http://schemas.openxmlformats.org/officeDocument/2006/relationships" name="Other Non-financial Liabiliti_5" sheetId="163" state="visible" r:id="rId163"/>
    <sheet xmlns:r="http://schemas.openxmlformats.org/officeDocument/2006/relationships" name="Capital Stock - Additional Info" sheetId="164" state="visible" r:id="rId164"/>
    <sheet xmlns:r="http://schemas.openxmlformats.org/officeDocument/2006/relationships" name="Gold and Foreign Currency Quo_3" sheetId="165" state="visible" r:id="rId165"/>
    <sheet xmlns:r="http://schemas.openxmlformats.org/officeDocument/2006/relationships" name="Other Operating Income - Summar" sheetId="166" state="visible" r:id="rId166"/>
    <sheet xmlns:r="http://schemas.openxmlformats.org/officeDocument/2006/relationships" name="Underwriting Income from Insu_3" sheetId="167" state="visible" r:id="rId167"/>
    <sheet xmlns:r="http://schemas.openxmlformats.org/officeDocument/2006/relationships" name="Personnel Expenses - Summary of" sheetId="168" state="visible" r:id="rId168"/>
    <sheet xmlns:r="http://schemas.openxmlformats.org/officeDocument/2006/relationships" name="Administrative Expenses - Summa" sheetId="169" state="visible" r:id="rId169"/>
    <sheet xmlns:r="http://schemas.openxmlformats.org/officeDocument/2006/relationships" name="Depreciation and Impairment o_3" sheetId="170" state="visible" r:id="rId170"/>
    <sheet xmlns:r="http://schemas.openxmlformats.org/officeDocument/2006/relationships" name="Other Operating Expenses - Summ" sheetId="171" state="visible" r:id="rId171"/>
    <sheet xmlns:r="http://schemas.openxmlformats.org/officeDocument/2006/relationships" name="Income Tax_Deferred Tax - Summa" sheetId="172" state="visible" r:id="rId172"/>
    <sheet xmlns:r="http://schemas.openxmlformats.org/officeDocument/2006/relationships" name="Income Tax_Deferred Tax - Sum_2" sheetId="173" state="visible" r:id="rId173"/>
    <sheet xmlns:r="http://schemas.openxmlformats.org/officeDocument/2006/relationships" name="Income Tax_Deferred Tax - Addit" sheetId="174" state="visible" r:id="rId174"/>
    <sheet xmlns:r="http://schemas.openxmlformats.org/officeDocument/2006/relationships" name="Dividends - Additional Informat" sheetId="175" state="visible" r:id="rId175"/>
    <sheet xmlns:r="http://schemas.openxmlformats.org/officeDocument/2006/relationships" name="Earnings Per Share - Schedule o" sheetId="176" state="visible" r:id="rId176"/>
    <sheet xmlns:r="http://schemas.openxmlformats.org/officeDocument/2006/relationships" name="Segment Reporting - Additional " sheetId="177" state="visible" r:id="rId177"/>
    <sheet xmlns:r="http://schemas.openxmlformats.org/officeDocument/2006/relationships" name="Segment Reporting - Summary of " sheetId="178" state="visible" r:id="rId178"/>
    <sheet xmlns:r="http://schemas.openxmlformats.org/officeDocument/2006/relationships" name="Segment Reporting - Summary o_2" sheetId="179" state="visible" r:id="rId179"/>
    <sheet xmlns:r="http://schemas.openxmlformats.org/officeDocument/2006/relationships" name="Capital Management and Risk P_3" sheetId="180" state="visible" r:id="rId180"/>
    <sheet xmlns:r="http://schemas.openxmlformats.org/officeDocument/2006/relationships" name="Capital Management and Risk P_4" sheetId="181" state="visible" r:id="rId181"/>
    <sheet xmlns:r="http://schemas.openxmlformats.org/officeDocument/2006/relationships" name="Capital Management and Risk P_5" sheetId="182" state="visible" r:id="rId182"/>
    <sheet xmlns:r="http://schemas.openxmlformats.org/officeDocument/2006/relationships" name="Capital Management and Risk P_6" sheetId="183" state="visible" r:id="rId183"/>
    <sheet xmlns:r="http://schemas.openxmlformats.org/officeDocument/2006/relationships" name="Capital Management and Risk P_7" sheetId="184" state="visible" r:id="rId184"/>
    <sheet xmlns:r="http://schemas.openxmlformats.org/officeDocument/2006/relationships" name="Capital Management and Risk P_8" sheetId="185" state="visible" r:id="rId185"/>
    <sheet xmlns:r="http://schemas.openxmlformats.org/officeDocument/2006/relationships" name="Capital Management and Risk P_9" sheetId="186" state="visible" r:id="rId186"/>
    <sheet xmlns:r="http://schemas.openxmlformats.org/officeDocument/2006/relationships" name="Capital Management and Risk _10" sheetId="187" state="visible" r:id="rId187"/>
    <sheet xmlns:r="http://schemas.openxmlformats.org/officeDocument/2006/relationships" name="Capital Management and Risk _11" sheetId="188" state="visible" r:id="rId188"/>
    <sheet xmlns:r="http://schemas.openxmlformats.org/officeDocument/2006/relationships" name="Capital Management and Risk _12" sheetId="189" state="visible" r:id="rId189"/>
    <sheet xmlns:r="http://schemas.openxmlformats.org/officeDocument/2006/relationships" name="Capital Management and Risk _13" sheetId="190" state="visible" r:id="rId190"/>
    <sheet xmlns:r="http://schemas.openxmlformats.org/officeDocument/2006/relationships" name="Capital Management and Risk _14" sheetId="191" state="visible" r:id="rId191"/>
    <sheet xmlns:r="http://schemas.openxmlformats.org/officeDocument/2006/relationships" name="Capital Management and Risk _15" sheetId="192" state="visible" r:id="rId192"/>
    <sheet xmlns:r="http://schemas.openxmlformats.org/officeDocument/2006/relationships" name="Capital Management and Risk _16" sheetId="193" state="visible" r:id="rId193"/>
    <sheet xmlns:r="http://schemas.openxmlformats.org/officeDocument/2006/relationships" name="Capital Management and Risk _17" sheetId="194" state="visible" r:id="rId194"/>
    <sheet xmlns:r="http://schemas.openxmlformats.org/officeDocument/2006/relationships" name="Capital Management and Risk _18" sheetId="195" state="visible" r:id="rId195"/>
    <sheet xmlns:r="http://schemas.openxmlformats.org/officeDocument/2006/relationships" name="Capital Management and Risk _19" sheetId="196" state="visible" r:id="rId196"/>
    <sheet xmlns:r="http://schemas.openxmlformats.org/officeDocument/2006/relationships" name="Capital Management and Risk _20" sheetId="197" state="visible" r:id="rId197"/>
    <sheet xmlns:r="http://schemas.openxmlformats.org/officeDocument/2006/relationships" name="Capital Management and Risk _21" sheetId="198" state="visible" r:id="rId198"/>
    <sheet xmlns:r="http://schemas.openxmlformats.org/officeDocument/2006/relationships" name="Contingencies and Commitments -" sheetId="199" state="visible" r:id="rId199"/>
    <sheet xmlns:r="http://schemas.openxmlformats.org/officeDocument/2006/relationships" name="Offsetting of Financial Asset_3" sheetId="200" state="visible" r:id="rId200"/>
    <sheet xmlns:r="http://schemas.openxmlformats.org/officeDocument/2006/relationships" name="Off-balance Sheet Items - Sched" sheetId="201" state="visible" r:id="rId201"/>
    <sheet xmlns:r="http://schemas.openxmlformats.org/officeDocument/2006/relationships" name="Off-balance Sheet Items - Sch_2" sheetId="202" state="visible" r:id="rId202"/>
    <sheet xmlns:r="http://schemas.openxmlformats.org/officeDocument/2006/relationships" name="Off-balance Sheet Items - Sch_3" sheetId="203" state="visible" r:id="rId203"/>
    <sheet xmlns:r="http://schemas.openxmlformats.org/officeDocument/2006/relationships" name="Off-balance Sheet Items - Sch_4" sheetId="204" state="visible" r:id="rId204"/>
    <sheet xmlns:r="http://schemas.openxmlformats.org/officeDocument/2006/relationships" name="Off-balance Sheet Items - Sch_5" sheetId="205" state="visible" r:id="rId205"/>
    <sheet xmlns:r="http://schemas.openxmlformats.org/officeDocument/2006/relationships" name="Transfer Of Financial Assets - " sheetId="206" state="visible" r:id="rId206"/>
    <sheet xmlns:r="http://schemas.openxmlformats.org/officeDocument/2006/relationships" name="Non-controlling Interest - Summ" sheetId="207" state="visible" r:id="rId207"/>
    <sheet xmlns:r="http://schemas.openxmlformats.org/officeDocument/2006/relationships" name="Non-controlling Interest - Su_2" sheetId="208" state="visible" r:id="rId208"/>
    <sheet xmlns:r="http://schemas.openxmlformats.org/officeDocument/2006/relationships" name="Related Party Transactions - Ad" sheetId="209" state="visible" r:id="rId209"/>
    <sheet xmlns:r="http://schemas.openxmlformats.org/officeDocument/2006/relationships" name="Related Party Transactions - Su" sheetId="210" state="visible" r:id="rId210"/>
    <sheet xmlns:r="http://schemas.openxmlformats.org/officeDocument/2006/relationships" name="Related Party Disclosures - Com" sheetId="211" state="visible" r:id="rId211"/>
    <sheet xmlns:r="http://schemas.openxmlformats.org/officeDocument/2006/relationships" name="Related Party Transactions - _2" sheetId="212" state="visible" r:id="rId212"/>
    <sheet xmlns:r="http://schemas.openxmlformats.org/officeDocument/2006/relationships" name="Related Party Transactions - _3" sheetId="213" state="visible" r:id="rId213"/>
    <sheet xmlns:r="http://schemas.openxmlformats.org/officeDocument/2006/relationships" name="Acquisition of Debt Securitie_2" sheetId="214" state="visible" r:id="rId214"/>
    <sheet xmlns:r="http://schemas.openxmlformats.org/officeDocument/2006/relationships" name="Additional Information Requir_3" sheetId="215" state="visible" r:id="rId215"/>
    <sheet xmlns:r="http://schemas.openxmlformats.org/officeDocument/2006/relationships" name="Additional Information Requir_4" sheetId="216" state="visible" r:id="rId216"/>
    <sheet xmlns:r="http://schemas.openxmlformats.org/officeDocument/2006/relationships" name="Additional Information Requir_5" sheetId="217" state="visible" r:id="rId217"/>
    <sheet xmlns:r="http://schemas.openxmlformats.org/officeDocument/2006/relationships" name="Additional Information Requir_6" sheetId="218" state="visible" r:id="rId218"/>
    <sheet xmlns:r="http://schemas.openxmlformats.org/officeDocument/2006/relationships" name="Additional Information Requir_7" sheetId="219" state="visible" r:id="rId219"/>
    <sheet xmlns:r="http://schemas.openxmlformats.org/officeDocument/2006/relationships" name="Additional Information Requir_8" sheetId="220" state="visible" r:id="rId220"/>
    <sheet xmlns:r="http://schemas.openxmlformats.org/officeDocument/2006/relationships" name="Additional Information Requir_9" sheetId="221" state="visible" r:id="rId221"/>
    <sheet xmlns:r="http://schemas.openxmlformats.org/officeDocument/2006/relationships" name="Additional Information Requi_10" sheetId="222" state="visible" r:id="rId222"/>
    <sheet xmlns:r="http://schemas.openxmlformats.org/officeDocument/2006/relationships" name="Additional Information Requi_11" sheetId="223" state="visible" r:id="rId223"/>
    <sheet xmlns:r="http://schemas.openxmlformats.org/officeDocument/2006/relationships" name="Additional Information Requi_12" sheetId="224" state="visible" r:id="rId224"/>
    <sheet xmlns:r="http://schemas.openxmlformats.org/officeDocument/2006/relationships" name="Additional Information Requi_13" sheetId="225" state="visible" r:id="rId225"/>
    <sheet xmlns:r="http://schemas.openxmlformats.org/officeDocument/2006/relationships" name="Additional Information Requi_14" sheetId="226" state="visible" r:id="rId226"/>
    <sheet xmlns:r="http://schemas.openxmlformats.org/officeDocument/2006/relationships" name="Additional Information Requi_15" sheetId="227" state="visible" r:id="rId227"/>
    <sheet xmlns:r="http://schemas.openxmlformats.org/officeDocument/2006/relationships" name="Additional Information Requi_16" sheetId="228" state="visible" r:id="rId228"/>
    <sheet xmlns:r="http://schemas.openxmlformats.org/officeDocument/2006/relationships" name="Additional Information Requi_17" sheetId="229" state="visible" r:id="rId229"/>
    <sheet xmlns:r="http://schemas.openxmlformats.org/officeDocument/2006/relationships" name="Additional Information Requi_18" sheetId="230" state="visible" r:id="rId230"/>
    <sheet xmlns:r="http://schemas.openxmlformats.org/officeDocument/2006/relationships" name="Subsequent Events - Additional " sheetId="231" state="visible" r:id="rId231"/>
  </sheets>
  <definedNames/>
  <calcPr calcId="124519" fullCalcOnLoad="1"/>
</workbook>
</file>

<file path=xl/sharedStrings.xml><?xml version="1.0" encoding="utf-8"?>
<sst xmlns="http://schemas.openxmlformats.org/spreadsheetml/2006/main" uniqueCount="2837">
  <si>
    <t>Document and Entity Information</t>
  </si>
  <si>
    <t>12 Months Ended</t>
  </si>
  <si>
    <t>Dec. 31, 2018shares</t>
  </si>
  <si>
    <t>Document Information [Line Items]</t>
  </si>
  <si>
    <t>Document Type</t>
  </si>
  <si>
    <t>20-F/A</t>
  </si>
  <si>
    <t>Amendment Flag</t>
  </si>
  <si>
    <t>false</t>
  </si>
  <si>
    <t>Document Period End Date</t>
  </si>
  <si>
    <t>Dec. 31,
		2018</t>
  </si>
  <si>
    <t>Document Fiscal Year Focus</t>
  </si>
  <si>
    <t>2018</t>
  </si>
  <si>
    <t>Document Fiscal Period Focus</t>
  </si>
  <si>
    <t>FY</t>
  </si>
  <si>
    <t>Trading Symbol</t>
  </si>
  <si>
    <t>GGAL</t>
  </si>
  <si>
    <t>Entity Registrant Name</t>
  </si>
  <si>
    <t>GRUPO FINANCIERO GALICIA SA</t>
  </si>
  <si>
    <t>Entity Central Index Key</t>
  </si>
  <si>
    <t>0001114700</t>
  </si>
  <si>
    <t>Current Fiscal Year End Date</t>
  </si>
  <si>
    <t>--12-31</t>
  </si>
  <si>
    <t>Entity Well-known Seasoned Issuer</t>
  </si>
  <si>
    <t>Yes</t>
  </si>
  <si>
    <t>Entity Current Reporting Status</t>
  </si>
  <si>
    <t>Entity Filer Category</t>
  </si>
  <si>
    <t>Large Accelerated Filer</t>
  </si>
  <si>
    <t>Entity Shell Company</t>
  </si>
  <si>
    <t>Entity Emerging Growth Company</t>
  </si>
  <si>
    <t>Class A shares [member]</t>
  </si>
  <si>
    <t>Entity Common Stock, Shares Outstanding</t>
  </si>
  <si>
    <t>Class B Shares [member]</t>
  </si>
  <si>
    <t>CONSOLIDATED BALANCE SHEET - ARS ($) $ in Thousands</t>
  </si>
  <si>
    <t>Dec. 31, 2018</t>
  </si>
  <si>
    <t>Dec. 31, 2017</t>
  </si>
  <si>
    <t>Jan. 01, 2017</t>
  </si>
  <si>
    <t>Assets</t>
  </si>
  <si>
    <t>Cash and Due from Banks</t>
  </si>
  <si>
    <t>Cash</t>
  </si>
  <si>
    <t>Financial Institutions and Correspondents</t>
  </si>
  <si>
    <t>Argentine Central Bank (B.C.R.A.)</t>
  </si>
  <si>
    <t>Other Local and Foreign Financial Institutions</t>
  </si>
  <si>
    <t>Debt Securities at fair value through profit or loss</t>
  </si>
  <si>
    <t>Derivative Financial Instruments</t>
  </si>
  <si>
    <t>Repo Transactions</t>
  </si>
  <si>
    <t>Other Financial Assets</t>
  </si>
  <si>
    <t>Loans and Other Financing</t>
  </si>
  <si>
    <t>Non-financial Public Sector</t>
  </si>
  <si>
    <t>Argentine Central Bank</t>
  </si>
  <si>
    <t>Other Financial Institutions</t>
  </si>
  <si>
    <t>To the Non-financial Private Sector and Residents Abroad</t>
  </si>
  <si>
    <t>Other Debt Securities</t>
  </si>
  <si>
    <t>Financial Assets Pledged as Collateral</t>
  </si>
  <si>
    <t>Current Income Tax Assets</t>
  </si>
  <si>
    <t>Investments in Equity Instruments</t>
  </si>
  <si>
    <t>Equity Investments in Associates and Joint Ventures</t>
  </si>
  <si>
    <t>Property, Plant and Equipment</t>
  </si>
  <si>
    <t>Intangible Assets</t>
  </si>
  <si>
    <t>Deferred Income Tax Assets</t>
  </si>
  <si>
    <t>Assets for Insurance Contracts</t>
  </si>
  <si>
    <t>Other non-financial assets</t>
  </si>
  <si>
    <t>Non-current Assets Held for Sale</t>
  </si>
  <si>
    <t>Total Assets</t>
  </si>
  <si>
    <t>Liabilities</t>
  </si>
  <si>
    <t>Deposits</t>
  </si>
  <si>
    <t>Financial Sector</t>
  </si>
  <si>
    <t>Non-financial Private Sector and Residents Abroad</t>
  </si>
  <si>
    <t>Liabilities at fair value through Profit or Loss</t>
  </si>
  <si>
    <t>Other Financial Liabilities</t>
  </si>
  <si>
    <t>Loans from the Argentine Central Bank and Other Financial Institutions</t>
  </si>
  <si>
    <t>Debt Securities</t>
  </si>
  <si>
    <t>Current Income Tax Liabilities</t>
  </si>
  <si>
    <t>Subordinated Debt Securities</t>
  </si>
  <si>
    <t>Provisions</t>
  </si>
  <si>
    <t>Deferred Income Tax Liabilities</t>
  </si>
  <si>
    <t>Liabilities for Insurance Contracts</t>
  </si>
  <si>
    <t>Other Non-financial Liabilities</t>
  </si>
  <si>
    <t>Total Liabilities</t>
  </si>
  <si>
    <t>SHAREHOLDERS' EQUITY</t>
  </si>
  <si>
    <t>Capital Stock</t>
  </si>
  <si>
    <t>Non-capitalized Contributions</t>
  </si>
  <si>
    <t>Capital Adjustments</t>
  </si>
  <si>
    <t>Profit Reserves</t>
  </si>
  <si>
    <t>Retained Income</t>
  </si>
  <si>
    <t>Other Comprehensive Income (Loss)</t>
  </si>
  <si>
    <t>Net (Loss) / Income for the Year</t>
  </si>
  <si>
    <t>Shareholders' Equity Attributable to owners of the Parent</t>
  </si>
  <si>
    <t>Shareholders' Equity Attributable to Non-controlling Interests</t>
  </si>
  <si>
    <t>Total Shareholders' Equity</t>
  </si>
  <si>
    <t>CONSOLIDATED INCOME STATEMENT - ARS ($) $ in Thousands</t>
  </si>
  <si>
    <t>Profit or loss [abstract]</t>
  </si>
  <si>
    <t>Interest Income</t>
  </si>
  <si>
    <t>Interest Expense</t>
  </si>
  <si>
    <t>Net Income from Interest</t>
  </si>
  <si>
    <t>Fee Income</t>
  </si>
  <si>
    <t>Fee related Expenses</t>
  </si>
  <si>
    <t>Net Fee Income</t>
  </si>
  <si>
    <t>Net Income from Financial Instruments Measured at Fair Value through Profit or Loss</t>
  </si>
  <si>
    <t>Income from Derecognition of Assets Measured at Amortized Cost</t>
  </si>
  <si>
    <t>Gold and Foreign Currency Quotation Differences</t>
  </si>
  <si>
    <t>Other Operating Income</t>
  </si>
  <si>
    <t>Underwriting Income from Insurance Business</t>
  </si>
  <si>
    <t>Loan and other Receivables Loss Provisions</t>
  </si>
  <si>
    <t>Net Operating Income</t>
  </si>
  <si>
    <t>Personnel Expenses</t>
  </si>
  <si>
    <t>Administrative Expenses</t>
  </si>
  <si>
    <t>Depreciation and Impairment of Assets</t>
  </si>
  <si>
    <t>Other Operating Expenses</t>
  </si>
  <si>
    <t>Loss on net monetary position</t>
  </si>
  <si>
    <t>Operating Income</t>
  </si>
  <si>
    <t>Share of profit from Associates and Joint Ventures</t>
  </si>
  <si>
    <t>Income from Continuing Operations before Taxes</t>
  </si>
  <si>
    <t>Income Tax from Continuing Operations</t>
  </si>
  <si>
    <t>Net Income from Continuing Operations</t>
  </si>
  <si>
    <t>Loss from Discontinued Operations</t>
  </si>
  <si>
    <t>Income Tax from Discontinued Operations</t>
  </si>
  <si>
    <t>(Loss) / Income for the Year Attributable to owners of the Parent</t>
  </si>
  <si>
    <t>(Loss) / Income for the Year Attributable to Non-controlling Interests</t>
  </si>
  <si>
    <t>(Loss) / Income per Share</t>
  </si>
  <si>
    <t>(Loss) / Income Attributable to owners of the Parent</t>
  </si>
  <si>
    <t>(Loss) / Income Attributable to owners of the Parent Adjusted for Dilution</t>
  </si>
  <si>
    <t>Weighted-Average of Ordinary Shares Outstanding for the Year</t>
  </si>
  <si>
    <t>Diluted Weighted-Average of Ordinary Shares Outstanding for the Year</t>
  </si>
  <si>
    <t>Basic (Loss) / Income per Share</t>
  </si>
  <si>
    <t>Diluted (Loss) / Income per Share</t>
  </si>
  <si>
    <t>CONSOLIDATED STATEMENT OF OTHER COMPREHENSIVE INCOME - ARS ($) $ in Thousands</t>
  </si>
  <si>
    <t>Statement of comprehensive income [abstract]</t>
  </si>
  <si>
    <t>Items of Other Comprehensive Income that may be Reclassified to Profit or Loss for the Year</t>
  </si>
  <si>
    <t>Income or Loss from Financial Instruments at Fair Value through OCI (Other Comprehensive Income) (Item 4.1.2a of IFRS 9)</t>
  </si>
  <si>
    <t>Income (Loss) for the Year from Financial Instruments at Fair Value with Changes through OCI</t>
  </si>
  <si>
    <t>[1]</t>
  </si>
  <si>
    <t>Total Other Comprehensive Income (Loss) that may be Reclassified to Profit or Loss for the Year</t>
  </si>
  <si>
    <t>Total Other Comprehensive Income / (Loss)</t>
  </si>
  <si>
    <t>Total Comprehensive ( Loss) / Income</t>
  </si>
  <si>
    <t>Total Comprehensive (Loss) / Income Attributable to owners of the Parent</t>
  </si>
  <si>
    <t>Total Comprehensive (Loss) / Income Attributable to Non-controlling Interests</t>
  </si>
  <si>
    <t>Net of Income Tax.</t>
  </si>
  <si>
    <t>CONSOLIDATED STATEMENT OF CHANGES IN SHAREHOLDERS' EQUITY - ARS ($) $ in Thousands</t>
  </si>
  <si>
    <t>Total</t>
  </si>
  <si>
    <t>Capital stock outstanding [member]</t>
  </si>
  <si>
    <t>Additional paid-in capital [member]</t>
  </si>
  <si>
    <t>Adjustments to shareholders' equity [member]</t>
  </si>
  <si>
    <t>Accumulated income (loss) from financial instruments at fair value with changes in OCI [member]</t>
  </si>
  <si>
    <t>Legal reserve [member]</t>
  </si>
  <si>
    <t>Other reserves [member]</t>
  </si>
  <si>
    <t>Retained income [member]</t>
  </si>
  <si>
    <t>Total shareholders' equity attributable to controlling interests [member]</t>
  </si>
  <si>
    <t>Total shareholders' equity attributable to non-controlling interests [member]</t>
  </si>
  <si>
    <t>Equity, Beginning balance (Previously stated [member]) at Dec. 31, 2016</t>
  </si>
  <si>
    <t>Equity, Beginning balance (Increase (decrease) due to changes in accounting policy required by IFRSs [member]) at Dec. 31, 2016</t>
  </si>
  <si>
    <t>Equity, Beginning balance at Dec. 31, 2016</t>
  </si>
  <si>
    <t>Disposal of Equity Interest in Tarjeta del Mar S.A.</t>
  </si>
  <si>
    <t>Purchase of Non-controlling Interests</t>
  </si>
  <si>
    <t>Distribution of Dividends from Tarjetas Regionales S.A.</t>
  </si>
  <si>
    <t>Distribution of Profits</t>
  </si>
  <si>
    <t>- Cash Dividends</t>
  </si>
  <si>
    <t>- Other Reserves</t>
  </si>
  <si>
    <t>Capital Increase</t>
  </si>
  <si>
    <t>[2]</t>
  </si>
  <si>
    <t>Total Comprehensive Income for the Year</t>
  </si>
  <si>
    <t>Net (Loss) / Income for the Year | Previously stated [member]</t>
  </si>
  <si>
    <t>Net (Loss) / Income for the Year | Increase (decrease) due to changes in accounting policy required by IFRSs [member]</t>
  </si>
  <si>
    <t>Other Comprehensive Income (Loss) for the Year | Increase (decrease) due to changes in accounting policy required by IFRSs [member]</t>
  </si>
  <si>
    <t>Other Comprehensive Income (Loss) for the Year</t>
  </si>
  <si>
    <t>Equity, Ending balance (Previously stated [member]) at Dec. 31, 2017</t>
  </si>
  <si>
    <t>Equity, Ending balance (Increase (decrease) due to changes in accounting policy required by IFRSs [member]) at Dec. 31, 2017</t>
  </si>
  <si>
    <t>Equity, Ending balance at Dec. 31, 2017</t>
  </si>
  <si>
    <t>Equity, Ending balance at Dec. 31, 2018</t>
  </si>
  <si>
    <t>Approved by Shareholders' Meeting held on April 25, 2017. See Note 43.</t>
  </si>
  <si>
    <t>Approved by Shareholders' Meeting held on August 15, 2017. See Note 32.</t>
  </si>
  <si>
    <t>CONSOLIDATED STATEMENT OF CASH FLOWS - ARS ($) $ in Thousands</t>
  </si>
  <si>
    <t>CASH FLOWS FROM OPERATING ACTIVITIES</t>
  </si>
  <si>
    <t>Net Income from Continuing Operations for the Year before Income Tax</t>
  </si>
  <si>
    <t>Adjustment to Obtain the Operating Activities Flows:</t>
  </si>
  <si>
    <t>Interest Expenses</t>
  </si>
  <si>
    <t>Net Loss from Instruments measured at Fair Value through profit or loss</t>
  </si>
  <si>
    <t>Other Allowances</t>
  </si>
  <si>
    <t>Quotation Difference</t>
  </si>
  <si>
    <t>Loss from Derecognition of Assets Measured at Amortized Cost</t>
  </si>
  <si>
    <t>Loss on Net Monetary Position</t>
  </si>
  <si>
    <t>Other Operations</t>
  </si>
  <si>
    <t>Net Increases/(Decreases) from Operating Assets:</t>
  </si>
  <si>
    <t>Debt securities measured at fair value through profit or loss</t>
  </si>
  <si>
    <t>Net Loans and Other Financing</t>
  </si>
  <si>
    <t>- Non-financial Public Sector</t>
  </si>
  <si>
    <t>- Other Financial Institutions</t>
  </si>
  <si>
    <t>- Non-financial Private Sector and Residents Abroad</t>
  </si>
  <si>
    <t>Other Non-financialAssets</t>
  </si>
  <si>
    <t>Cash flows from Discontinued Operations</t>
  </si>
  <si>
    <t>- Financial Sector</t>
  </si>
  <si>
    <t>Liabilities at fair value through profit or loss</t>
  </si>
  <si>
    <t>Other Non-financialLiabilities</t>
  </si>
  <si>
    <t>Income Tax Collections/Payments</t>
  </si>
  <si>
    <t>NET CASH GENERATED BY / (USED IN) OPERATING ACTIVITIES (A)</t>
  </si>
  <si>
    <t>Payments:</t>
  </si>
  <si>
    <t>Purchase of PP&amp;E, Intangible Assets and Other Assets</t>
  </si>
  <si>
    <t>Purchase of Non-controllingInterests</t>
  </si>
  <si>
    <t>Other Payments Related to Investing Activities</t>
  </si>
  <si>
    <t>Collections:</t>
  </si>
  <si>
    <t>Sale of PP&amp;E, Intangible Assets and Other Assets</t>
  </si>
  <si>
    <t>Other Collections Related to Investing Activities</t>
  </si>
  <si>
    <t>Dividends Earned</t>
  </si>
  <si>
    <t>Discontinued Operations/Sale of Equity Investments in Associates and Joint Ventures</t>
  </si>
  <si>
    <t>NET CASH USED IN INVESTMENT ACTIVITIES (B)</t>
  </si>
  <si>
    <t>Unsubordinated Debt Securities</t>
  </si>
  <si>
    <t>Loans from Local Financial Institutions</t>
  </si>
  <si>
    <t>Banks and International Entities</t>
  </si>
  <si>
    <t>Dividends</t>
  </si>
  <si>
    <t>Cash Flows from Discontinued Operations</t>
  </si>
  <si>
    <t>Other Payments Related to Financing Activities</t>
  </si>
  <si>
    <t>Equity Instruments Issued</t>
  </si>
  <si>
    <t>NET CASH GENERATED BY FINANCING ACTIVITIES (C)</t>
  </si>
  <si>
    <t>EXCHANGE INCOME/(LOSSES) ON CASH AND CASH EQUIVALENTS (D)</t>
  </si>
  <si>
    <t>NET (DECREASE)/INCREASE IN CASH AND CASH EQUIVALENTS (A+B+C+D)</t>
  </si>
  <si>
    <t>MONETARY LOSS RELATED TO CASH AND CASH EQUIVALENTS</t>
  </si>
  <si>
    <t>CASH AND CASH EQUIVALENTS AT THE BEGINNING OF THE YEAR</t>
  </si>
  <si>
    <t>CASH AND CASH EQUIVALENTS AT END OF THE YEAR</t>
  </si>
  <si>
    <t>Accounting Policies and Basis for Preparation</t>
  </si>
  <si>
    <t>Text block [abstract]</t>
  </si>
  <si>
    <t>NOTE 1. ACCOUNTING POLICIES AND BASIS FOR PREPARATION
Grupo Financiero Galicia S.A. (individually referred to as the
“Company” and jointly with its subsidiaries as the
“Group”) was constituted on September 14, 1999, as
a financial services holding company organized under the laws of
Argentina. The Company’s main asset is its interest in Banco
de Galicia y Buenos Aires S.A.U. (“Banco Galicia” or
the “Bank”) which is a private-sector bank that offers
a full spectrum of financial services both to individuals and
corporate customers. In addition, the Company has a controlling
interest in Tarjetas Regionales S.A., which maintains investments
related to the issuance of credit cards and supplementary services;
Sudamericana Holding S.A., a company engaged in the insurance
business; Galicia Administradora de Fondos S.A., a mutual fund
manager, and Galicia Warrants S.A., a company engaged in the
issuance of warrants.
These consolidated financial statements were approved and
authorized for publication through Minutes of Board of
Directors’ Meeting No. 586 dated May 14, 2019.
1.1. FIRST-TIME ADOPTION OF INTERNATIONAL
FINANCIAL REPORTING STANDARDS (IFRS)
These consolidated financial statements have been prepared in
accordance and in compliance with the International Financial
Reporting Standards issued by the IASB and the interpretations of
the IFRIC (jointly, “IFRS”). All the IFRSs in force as
of the date of preparation of these consolidated financial
statements have been applied. The Group has applied IFRSs for the
first time during the fiscal year starting on January 1, 2018,
the transition date being January 1, 2017.
In the light of the fact that the Group is subject to the
provisions of Article 2 – Section I – Chapter I of
Title IV: Periodical Reporting Requirements of the National
Securities Commission (“C.N.V.”) regulations, it is
also required to present its financial statements in accordance
with the valuation and disclosure criteria set forth by the
Argentine Central Bank. As required by the aforementioned article,
we hereby report that:
•
Grupo Financiero Galicia S.A.’s corporate
purpose is exclusively related to financial and investment
activities;
•
The equity investment in Banco de Galicia y Buenos
Aires S.A.U. and Tarjetas Regionales S.A., the latter being subject
to the consolidated supervision requirements laid down by the
Argentine Central Bank (Communiqué “A” 2989, and
complementary), accounts for 94.68% of Grupo Financiero Galicia
S.A.’s assets, being the Company’s main asset.
•
110.29% of Grupo Financiero Galicia S.A.’s
income is derived from its share of profit (loss) in the entities
referred to in the preceding paragraph;
•
Grupo Financiero Galicia S.A. has a 100% equity
interest in Banco de Galicia y Buenos Aires S.A.U. and an 83%
equity interest in Tarjetas Regionales S.A., thus having control
over both entities.
The Argentine Central Bank, through Communiqué “A”
5541, as amended, set forth a convergence plan towards the
application of International Financial Reporting Standards (IFRS)
as issued by the International Accounting Standards Board (IASB)
and the interpretations issued by the International Financial
Reporting Interpretations Committee (IFRIC), for entities under the
its supervision, effective for fiscal years commencing
January 1, 2018. The convergence plan had two exceptions to
the application of IFRS: (i) item 5.5 (Impairment) of IFRS 9
“Financial Instruments”, and (ii) IAS 29
“Financial Reporting in Hyperinflationary Economies”,
both of which were waived until January 1, 2020, at which time
entities will be required to apply the provisions of IFRS in full.
The Group has presented its local financial statements under these
rules on March 7, 2019. Shareholders’ equity under the
rules of the Argentine Central Bank is presented in Note 54.
The Group’s consolidated financial statements for the fiscal
year ended December 31, 2018 have been prepared in accordance
with IFRS 1 “First-time Adoption of International Financial
Reporting Standards.”
Comparative figures and figures as of the transition date (January
1, 2017) have been modified conform to IFRS.
Note 3 presents a reconciliation of the figures disclosed in the
consolidated balance sheet, consolidated statement of comprehensive
income, consolidated statement of other comprehensive income, and
consolidated statement of cash flows comprising the consolidated
financial statements issued under the prior accounting framework to
the figures in accordance with IFRS, as well as the effects of
adjustments to cash flows as of the transition date (January 1,
2017) and as of the adoption date (December 31, 2017).
It has been concluded that these consolidated financial statements
fairly present the Group’s financial position, financial
performance and cash flows, in accordance with IFRS.
1.2. BASIS FOR PREPARATION
These consolidated financial statements have been prepared in
accordance with IFRS.
The preparation of financial statements in conformity with IFRS
requires the use of certain critical accounting estimates. It also
requires management to exercise its judgement in the process of
applying the Groups´ accounting policies. The areas involving
higher degree of judgement or complexities or areas where
assumptions and estimates are significant to the consolidated
financial statements are disclosed in Note 2.
(a) Going Concern
As of the date of these consolidated financial statements, there
are no uncertainties related to events or conditions that may cast
significant doubt upon the Group´s ability to continue as a
going concern.
(b) Measurement Unit
IAS 29 “Financial Reporting in Hyperinflationary
Economies” requires that the financial statements of an
entity whose functional currency is that of a hyperinflationary
economy be restated in terms of the current measurement unit as of
the reporting period-end, non-monetary Non-monetary non-monetary
In order to conclude whether a given economy qualifies as
hyperinflationary pursuant to the terms of IAS 29, the standard
sets forth certain factors that should be considered, including a
three-year cumulative inflation rate reaching or exceeding
100%.
In this regard, the Argentine Federation of Professional Councils
in Economic Sciences (F.A.C.P.C.E.) through Resolution J.G.539/18
and the Professional Council in Economic Sciences of the Autonomous
City of Buenos Aires (C.P.C.E.C.A.B.A.) through Resolution C.D.
107/2018 have pointed out that, effective for fiscal years ending
on July 1, 2018 and thereafter, entities reporting under IFRS
will be required to apply IAS 29 since the conditions for such
application have been satisfied. In addition, Law No. 27468
enacted in November 2018 abrogated the prohibition to present the
financial statements adjusted for inflation, as established by
Decree 664/2003, entrusting each regulatory agency with its
application. In this regard, on December 26, 2018, the C.N.V.
issued General Resolution No. 777/2018 authorizing the issuing
entities to present accounting information in constant currency for
annual financial statements for interim and special periods ending
on December 31, 2018 and thereafter, except for financial
institutions and insurance companies.
On February 22, 2019, through Communiqué “A”
6651, the Argentine Central Bank established that entities subject
to its control shall restate the financial statements into constant
currency for the fiscal years commencing January 1, 2020.
However the Group has applied IAS 29 in these consolidated
financial statements in order for them to comply with IFRS.
(c) Changes in Accounting Criteria/New
Accounting Standards
Certain new accounting standards and interpretations have been
published that are not mandatory for December 31, 2018
reporting periods and have not been early adopted by the Group. The
Group’s assessment of the impact of these new standards and
interpretations is set out below.
IFRS 16 “Leases”: low-value
The application of such standard is expected to cause an increase
of about $2.500 million in total assets for recording the
right of use of assets net of their accumulated depreciation,
coupled with an increase for the same amount in liabilities for
recording the financial liability arising from the lease.
IFRS 17 “Insurance Contracts”: non-financial
IFRIC 23 “Uncertainty over Income Tax
Treatment”:
Prepayment Features with Negative Compensation –
Amendments to IFRS 9:
Investments in Associates and Joint Ventures – Amendments
to IAS 28:
Annual Improvements to IFRS 2015–2017 Cycle:
•
IFRS 3: The amendments to IFRS 3 clarified that
obtaining control of a joint operation is a business combination
achieved in stages.
•
IFRS 11: The amendments to IFRS 11 clarified that the
party obtaining control of a business that is a joint operation
should not remeasure its previously held interest in that joint
operation.
•
IAS 12: The amendments to IAS 12 clarified that the
tax consequences of dividends on financial instruments classified
as equity should be recognized according to where the past
transactions or events that generated distributable profits where
recognized. These requirements apply to all income tax consequences
of dividend.
•
IAS 23: The amendments to IAS 23 clarified that if a
specific borrowing remains outstanding after the related qualifying
asset is ready for its intended use or sale, then that borrowing
becomes part of general borrowings.
Entities are required to apply these amendments for fiscal years
commencing on or after January 1, 2019. The Group believes
that the application of this standard would not have a material
impact.
There are no other IFRS or IFRIC interpretations that are not yet
effective and that would have a material impact on the Group.
1.3.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The existence and effect of substantive rights, including potential
voting rights, is taken into account when assessing whether the
Group has control over another entity. In order for a right to be
substantive, it must be exercisable by its holder when decisions
about the direction of the entity’s relevant activities need
to be made. The Group may have control over an entity, even if it
is entitled to less than a majority of voting rights.
In addition, other investors’ protective rights, such as
those related to substantive changes to the investee’s
activities or only applicable under exceptional circumstances, do
not prevent the Group from having power over an investee.
Subsidiaries are fully consolidated from the date on which control
is transferred to the Group. They are deconsolidated from the date
that control ceases.
The following table shows the subsidiaries consolidated into the
Group’s consolidated financial statements, at their different
levels:
Percentage Interest (%)
Local and 12.31.18 12.31.17 01.01.17
Company Country Functional Currency Closing Date Direct Direct and Indirect Direct Direct and Indirect Direct Direct and Indirect
Banco de Galicia y Buenos Aires S.A.U. Argentina ARP 12.31.18 100 100 100 100 100 100
Cobranzas Regionales S.A. Argentina ARP 12.31.18
— 83
— 77
— 77
Galicia Administradora de Fondos S.A. Argentina ARP 12.31.18 95 100 95 100 95 100
Galicia Broker Asesores de Seguros S.A. Argentina ARP 12.31.18
— 99.9
— 99.9
— 99.9
Galicia Retiro Compañía de Seguros S.A. Argentina ARP 12.31.18
— 99.9
— 99.9
— 99.9
Galicia Seguros S.A. Argentina ARP 12.31.18
— 99.9
— 99.9
— 99.9
Galicia Valores S.A. Argentina ARP 12.31.18 1 100 1 100
— 100
Galicia Warrants S.A. Argentina ARP 12.31.18 87.5 100 87.5 100 87.5 100
Financial Trust Galtrust I Argentina ARP 12.31.18
—
—
— 100
— 100
Financial Trust Saturno Créditos Argentina ARP 12.31.18
— 100
— 100
— 100
Net Investment S.A. (in Liquidation) (*) Argentina ARP 12.31.18
—
— 87.5 100 87.5 100
Ondara S.A. Argentina ARP 12.31.18
— 83.9
— 78.2
— 78.2
Sudamericana Holding S.A. Argentina ARP 12.31.18 87.5 100 87.5 100 87.5 100
Tarjeta Naranja S.A. Argentina ARP 12.31.18 83 83
— 77
— 77
Tarjetas del Mar S.A. Argentina ARP 12.31.18
—
—
—
—
— 60
Tarjetas Regionales S.A. Argentina ARP 12.31.18 83 83
— 77
— 77
(*)
The final distribution was paid out on
January 9, 2018.
As a result of the application of IFRS 10
“Consolidation,” the Group has started to consolidate
Financial Trusts Saturno Créditos and Financial Trust Galtrust
I in its consolidated financial statements, and deconsolidated
Compañía Financiera Argentina S.A. and Cobranzas y
Servicios S.A., as these two companies have been classified as held
for sale as of December 31, 2017 and January 1, 2017.
For purposes of consolidation, the Group used the
subsidiaries’ financial statements for the fiscal year ended
December 31, 2018. Accounting policies of Sudamericana Holding
S.A. have been adjusted in order for them to reflect similar
criteria to those applied by the Group in preparing its
consolidated financial statements.
Intercompany transactions, balances and unrealised gains on
transactions between Group companies are eliminated.
Non-controlling
According to the provisions set forth in IFRS 3 “Business
Combinations,” the acquisition of subsidiaries is accounted
for by applying the acquisition method. Identifiable assets
acquired and liabilities and contingent liabilities assumed in a
business combination are, with limited exceptions, measured
initially at their fair values at the acquisition date.
Goodwill is measured as the difference, as of the acquisition date,
of the identifiable assets acquired, the liabilities assumed, the
value of the consideration transferred, the amount of the
non-controlling
The consideration transferred in a business combination is measured
at the fair value of the assets transferred by the acquirer, the
liabilities assumed, and the equity instruments issued by the
acquirer. Transaction costs are recognized as expenses in the
periods in which costs were incurred and services were received,
other than transaction costs incurred in issuing equity instruments
which are deducted from equity and the transaction costs incurred
in issuing debt instruments, which are deducted from their carrying
amount.
1.4. TRANSACTIONS WITH NON-CONTROLLING
The Group treats transactions with non-controlling non-controlling non-controlling
1.5. ASSOCIATES
Associates are entities over which the Group has significant
influence (either directly or indirectly), but not control joint
control. This is generally the case where the Group holds between
20 and 50% interest in voting rights. Investments in associates are
accounted for using the equity method and are initially recognized
at cost. The carrying amount of associates includes the goodwill
identified in the acquisition, net of accumulated impairment
losses, if any. Dividends received from associates reduce the
carrying amount of the investment. Other changes subsequent to the
acquisition of the Group’s interest in an associate’s
net assets are recognized as follows: (i) the Group’s
interest in the profits or losses of the associates is accounted
for in the income statement under Share of Profit from Associates
and Joint Ventures, and (ii) the Group’s interest in
other comprehensive income is recognized in the consolidated
statement of other comprehensive income and is disclosed
separately. However, when the Group’s share of losses in an
associate equals or exceeds its interest the entity, the Group does
not recognize further losses, unless it has incurred obligations or
made payments on behalf of the other entity.
Unrealized gains on transactions between the Group and its
associates are eliminated to the extent of the Group’s
interest in the associate; unrealized losses are also eliminated,
provides evidence of an impairment of the asset transferred.
1.6. SEGMENT REPORTING
An operating segment is a component of an entity (a) that
engages in business activities from which it may earn revenues and
incur expenses (including revenues and expenses relating to
transactions with other components of the same entity), (b) whose
operating results are regularly reviewed by the Group’s CODM
(chief operating decision maker) to make decisions about resources
to be allocated to the segment and assess its performance, and
(c) for which discrete financial information is available.
Operating segments are reported consistently with the internal
reports submitted to the Board of Directors (CODM of the Group),
which is responsible for making the Group’s strategic
decisions, allocating resources and assessing the performance of
the operating segments.
1.7. FOREIGN CURRENCY TRANSLATION
(a)
Functional and Presentation Currency
The figures disclosed in the consolidated financial statements for
each of the Group’s entities are measured in their functional
currency, that is, the currency of the main economic environment in
which they operate. These consolidated financial statements are
stated in Argentine Pesos, which is the Group’s functional
and presentation currency. (See Note 1.2).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the income statement under
“Gold and Foreign Currency Quotation Differences,”.
They are deferred in equity if they relate to qualifying cash flow
hedges and qualifying net investment hedges or are attributable to
part of the net investment in a foreign operation.
Assets and liabilities in foreign currency are measured at the
reference exchange rate of the U.S. dollar set by the Argentine
Central Bank prevailing at the close of operations on the last
working day of each month.
As of December 31, 2018, December 31, 2017, and
January 1, 2017, balances in U.S. Dollars were converted
applying the reference exchange rate ($37.8083, $18.7742 and
$15.8502, respectively) set by the Argentine Central Bank. Assets
and liabilities valued in foreign currencies other than the
U.S. Dollar were converted into the latter currency using swap
rates reported by the Argentine Central Bank.
1.8. CASH AND DUE FROM BANKS
The item Cash and Due from Banks includes cash available and
unrestricted deposits held in banks, which are short-term liquid
instruments and have original maturities of less than three
months.
The assets disclosed under cash and cash equivalents are accounted
for at amortized cost which approximates its fair value.
1.9. FINANCIAL INSTRUMENTS
Initial Recognition
The Group recognizes a financial asset or liability in its
consolidated financial statements, as the case may be, when it
becomes a party to the contractual provisions of the instrument.
Regular way purchases and sales of financial assets are recognized
on trade-date, the date on which the group commits to purchase or
sell the asset.
Upon initial recognition, the Group measures financial assets and
liabilities at fair value, plus or less, in the case of instruments
that are not recognized at fair value through profit or loss, the
transaction costs directly attributable to the acquisition, such as
fees and commissions.
Where the fair value differs from the acquisition cost at the time
of initial recognition, the Group recognizes the difference as
follows:
a.
When the fair value is evidenced by a quoted price in
an active market for an identical asset or liability, or is based
on a valuation technique that uses only data from observable
markets, the difference is recognized as profit or loss, as the
case may be.
b.
In all other cases, the difference is deferred. After
initial recognition, the entity shall recognize that deferred
difference as a gain or loss only to the extent that it arises from
a change in a factor (including time) that market participants
would take into account when pricing the asset or liability.
Financial Assets
a.
Debt Instruments
The Group classifies as debt instruments such instruments that are
considered financial liabilities for the issuer, including loans,
government and private securities, bonds, and accounts receivable
from customers.
Classification
As set out in IFRS 9, the Group classifies financial assets as
subsequently measured at amortized cost, at fair value through in
other comprehensive income or at fair value through profit or loss,
on the basis of:
•
the Group’s business model to manage financial
assets; and
•
the characteristics of contractual cash flows of the
financial asset.
Business Model
The business model is the manner in which the Group manages a set
of financial assets to achieve a specific business goal. It
represents the manner in which the Group manages its financial
assets in order to generate cash flows.
The Group may follow several business models; whose objective
is:
•
Holding instruments to collect its contractual cash
flows;
•
Holding instruments in portfolio to collect
contractual cash flows and, in turn, sell them if deemed
convenient; or
•
Holding instruments for trading.
The Group’s business model does not depend on the intended
purpose of an individual instrument. Accordingly, this condition is
not an approach for classification of instruments on an individual
basis. Instead, such classification is determined at a higher level
of aggregation.
The Group only reclassifies an instrument if and when the business
model for managing financial assets has changed. Such
reclassification takes place as from the commencement of the period
in which the change has occurred. Such changes are not expected to
be frequent, with no changes having occurred during the fiscal
year.
Characteristics of Contractual Cash Flows
The Group assesses whether the cash flows from the aggregated
instruments represent payments of solely principal and interest on
the principal amount outstanding; otherwise, such instruments
should be measured at fair value through profit or loss.
Based on the aforementioned, Financial Assets are classified into
three categories:
(i)
Financial assets measured at amortized cost:
Financial assets are measured at amortized cost when:
(a)
the financial asset is held within a business model
whose objective is to maintain financial assets to collect
contractual cash flows; and
(b)
the contractual conditions of the financial asset give
rise, on certain specified dates, to cash flows which are solely
payments of principal and interest on the outstanding principal
amount.
These financial instruments are initially recognized at fair value
plus the incremental and directly attributable transaction costs,
and are subsequently measured at amortized cost.
The amortized cost of a financial asset is equal to its acquisition
cost, net of accumulated amortization plus accrued interest
(calculated applying the effective rate method), net of impairment
losses, if any.
(ii)
Financial assets at fair value through other
comprehensive income:
Financial assets are measured at fair value through other
comprehensive income when:
(a)
the financial asset is held within a business model
whose objective is achieved by both collecting contractual cash
flows and selling financial assets; and
(b)
the contractual conditions of the financial asset give
rise, on certain specified dates, to cash flows which are only
principal and interest payments on the outstanding principal
amount.
These instruments are initially recognized at fair value plus the
incremental and directly attributable transaction costs, and are
subsequently measured at fair value through other comprehensive
income. The gains and losses arising from the changes in fair value
are included in other comprehensive income under a separate
component of equity. Losses or impairment reversals, interest
income, and exchange gains and losses are charged to income. Upon
the sale or disposal of the instrument, the accumulated gains or
losses previously recognized in other comprehensive income are
reclassified from the income statement.
(ii)
Financial assets at fair value through profit or
loss:
Financial assets at fair value through profit or loss are:
•
Instruments held for trading;
•
Instruments specifically designated at fair value
through profit or loss; and
•
Instruments whose contractual terms do not represent
cash flows but rather principal or interest payments only on
outstanding principal amount.
These financial instruments are initially recognized at fair value
and any fair value measurement is charged to the income
statement.
The Group classifies a financial instrument as held for trading if
such instrument is acquired or incurred for the main purpose of
selling or repurchasing it in the short term, or if it is part of a
portfolio of financial instruments which are managed together and
for which there is evidence of short-term profits, or if it is a
derivative financial instrument not designated as a hedging
instrument. Derivatives and trading securities are classified as
held for trading and are measured at fair value.
Furthermore, financial assets may be measured at fair value through
profit or loss when, in doing so, the Group eliminates or
substantially reduces a measurement or recognition
inconsistency.
b.
Equity Instruments
Equity instruments are those considered as such by the issuer; in
other words, instruments which do not include a contractual
obligation to pay cash and which evidence a residual interest on
the issuer’s assets after deducting all of its
liabilities.
Such instruments are measured at fair value through profit or loss,
except where management has used, at the time of their initial
recognition, the irrevocable option to measure them at fair value
through other comprehensive income. This option is only available
when instruments are not held for trading. The gains or losses of
these instruments will be recognized in Other Comprehensive Income,
with no reclassification, to profit or loss even if when they are
realized. Dividends receivable from such instrument will be charged
to income only at the time the Group becomes entitled to receive
payment.
Financial Liabilities
Classification
The Group classifies its financial liabilities at amortized cost
using the effective interest rate method, except for:
•
Financial liabilities measured at fair value through
profit or loss, including derivative financial instruments.
•
Liabilities resulting from the transfer of financial
assets that do not meet the derecognition criteria.
•
Financial guarantee contracts.
•
Loan commitments at lower than market rates.
Financial liabilities measured at fair value through profit or
loss: The Group may, upon initial recognition, use the irrevocable
option to designate a financial liability at fair value through
profit or loss, if and only if exercising such option results in a
better information because:
•
the Group eliminates or substantially reduces
measurement or recognition inconsistencies which would otherwise
arise;
•
if financial assets and liabilities or a group of
financial assets or liabilities are managed and performance is
assessed on a fair value basis, according to a documented
investment or risk management strategy; or
•
if a host contract contains one or more embedded
derivatives and the Company has opted for designating the entire
contract at fair value through profit or loss.
Financial guarantee contracts: Financial guarantee contracts
require the issuer to make specified payments to reimburse the
holder for a loss it may incur if a specified debtor fails to make
payment when due under a debt instrument´s original modified
terms.
Financial guarantee contracts and loan commitments at lower than
market rates are initially measured at fair value and then
remeasured at the higher of the unaccrued premium at year-end
Derecognition of Financial Instruments
Financial Assets
A financial asset or, where applicable, a portion of a financial
asset or a portion of a group of similar financial assets, is
derecognized when: (i) the rights to receive cash flows from
the asset have expired; or (ii) the Group has transferred its
rights to receive cash flows from the asset or has assumed the
obligation to remit all cash flows received to a third party
without material delay under a pass-through agreement ; and
substantially all risks and rewards inherent to the asset have been
transferred or, if substantially all risks and rewards inherent to
the asset have not been transferred or retained, when control over
such asset has been transferred.
When the contractual rights to receive the cash flows generated by
the asset have been transferred or a pass-through agreement has
been entered into, the entity will assess whether or not, and to
which extent, it has retained the risks and rewards inherent to
ownership of an asset. If an entity has neither transferred nor
retained substantially all risks and rewards inherent to ownership
of an asset, nor has it transferred control over such asset, then
it will continue recognizing such asset in its financial statements
to the extent of its continuing involvement.
In this case, the entity will also recognize the related liability.
The transferred asset and the related liability are measured in
such a manner as to reflect the rights and obligations the Group
has retained.
When continuing involvement takes the form of collateral over the
transferred asset, it is measured at the lower of (i) the
original carrying amount, and (ii) the maximum amount of the
consideration received the entity could be required to repay.
Financial Liabilities:
A financial liability is derecognized when the payment obligation
is satisfied, is canceled or expires. When an existing financial
liability is exchanged for another with the same borrower under
substantially different terms, or the prevailing terms are
substantially modified, such exchange or modification will be
treated as a derecognition of the original liability, and a new
liability will be recognized. The difference between the carrying
amount of the initial financial liability and the consideration
paid is recognized in the consolidated income statement. When
renegotiation terms do not substantially differ or the terms are
not significantly modified, the flows of modified financial
liabilities are discounted at the original contract rate.
1.10. DERIVATIVE FINANCIAL
INSTRUMENTS
Derivative Financial instruments, including foreign exchange
contracts, interest rate futures, forwards, interest rate and
currency swaps, and currency and interest rate options, are carried
at fair value.
All derivative financial instruments are accounted for as assets
when fair value is positive and as liabilities when fair value is
negative, relative to the agreed-upon price. Changes in the fair
value of derivative instruments are charged to income for the
fiscal year.
The Group has not applied hedge accounting in these consolidated
financial statements.
1.11. REPO TRANSACTIONS
Reverse Repo Transactions
According to the derecognition principles set out in IFRS 9, these
transactions are treated as secured loans for the risk has not been
transferred to the counterparty.
Loans received in the form of reverse repo agreements are accounted
for under “Repo Transactions”, classified by
counterparty (i.e. financial debtors, Argentine Central Bank and
non-financial
At the end of each month, accrued interest income is charged
against “Repo Transactions” with its corresponding
offsetting entry in “Interest Income.”
The assets received and sold by the Group are derecognized at the
end of the repo transaction, and an in-kind
Repo Transactions
Loans received in the form of repo agreements are accounted for
under “Repo Transactions”, classified by counterparty
(financial creditors, Argentine Central Bank and non-financial
In these transactions, when the recipient of the underlying asset
becomes entitled to sell it or pledge it as collateral, it is
reclassified to “Financial Assets Pledged as
Collateral” At the end of each month, these assets are
measured according to the category they had before they were
subject to the repo transaction, and results are charged against
the applicable accounts, depending on the type of asset.
At the end of each month, accrued interest expense is charged
against “Repo Transactions” with its corresponding
offsetting entry in “Interest-related Expenses.”
1.12. ALLOWANCES FOR LOAN LOSSES
The Group assesses on a forward-looking b</t>
  </si>
  <si>
    <t>Significant Accounting Policies and Estimates</t>
  </si>
  <si>
    <t>NOTE 2. SIGNIFICANT ACCOUNTING POLICIES AND ESTIMATES
The preparation of these consolidated financial statements in
accordance with IFRS requires the use of certain significant
accounting estimates. It also requires Management to make judgments
in applying the accounting standards to define the Group’s
accounting policies.
The Group has identified the following areas which involve a higher
degree of judgment or complexity, or the areas in which the
assumptions and estimates are material for these consolidated
financial statements, which are essential to understand the
underlying accounting/financial reporting risks.
a.
FAIR VALUE OF DERIVATIVE INSTRUMENTS AND OTHER
INSTRUMENTS
The fair value of financial instruments not listed in active
markets is determined using valuation techniques. Such techniques
are validated and reviewed periodically by qualified personnel
independent from the area which developed them. All models are
assessed and adjusted before being put into use in order to ensure
that results reflect current information and comparable market
prices. Where possible, models rely on observable inputs only;
however, certain factors, such as the Group’s own and the
counterparty’s credit risk, volatilities and correlations,
require the use of estimates. Changes in the assumptions about
these factors may affect the reported fair value of financial
instruments.
b.
IMPAIRMENT LOSSES ON LOANS AND ADVANCES
The Group recognizes the allowance for loan losses under the
expected credit losses method included in IFRS 9. The most
significant judgments of the model relate to defining what is
considered to be a significant increase in credit risk, determining
the life of revolving facilities, and in making assumptions and
estimates to incorporate relevant information about past events,
current conditions and forecasts of economic conditions. A high
degree of uncertainty is involved in making estimations using
assumptions that are highly subjective and very sensitive to the
risk factors.
c.
IMPAIRMENT OF NON-FINANCIAL
Intangible assets with definite useful life and property, plant and
equipment are amortized or depreciated on a straight-line basis
during their estimated useful life. The Group monitors the
conditions associated with these assets to determine whether the
events and circumstances require a review of the remaining
amortization or depreciation term and whether there are factors or
circumstances indicating impairment in the value of the asset which
might not be recoverable.
Identifying the indicators of impairment of property, plant and
equipment and intangible assets requires the use of judgment. The
Group has concluded that there were no indicators of impairment for
any of the years reported in its consolidated financial
statements.
d.
INCOME TAX AND DEFERRED TAX
The assessment of current and deferred tax assets and liabilities
requires a significant level of judgment. Current income tax is
accounted for according to the amounts expected to be paid, while
deferred income tax is accounted for on the basis of the temporary
differences between the carrying amount of assets and liabilities
and their tax base, at the rates expected to be in force at the
time of reversal of such differences.
A deferred tax asset is recognized when future taxable income is
expected to exist to offset such temporary differences, based on
Management’s assumptions about the amounts and timing of such
future taxable income. Then, management needs to determine whether
deferred tax assets are likely to be used and offset against future
taxable income. Actual results may differ from these estimates, for
instance, changes in the applicable tax laws or the outcome of the
final review of the tax returns by the tax authorities and tax
courts.
Future taxable income and the number of tax benefits likely to be
available in the future are based on a medium-term business plan
prepared by management, on the basis of expectations which are
deemed reasonable.</t>
  </si>
  <si>
    <t>Transition To IFRS</t>
  </si>
  <si>
    <t>NOTE 3. TRANSITION TO IFRS
3.1.
REQUIREMENTS FOR THE TRANSITION TO IFRS
The following is a reconciliation between the shareholders’
equity, consolidated income statement, consolidated other
comprehensive income and consolidated statement of cash flows
amounts related to the consolidated financial statements issued
according to the accounting framework prior to the transition date
(January 1, 2017) and the adoption date (December 31, 2017), and
the amounts presented according to the IFRS (see Note 1.1) in these
consolidated financial statements, as well as the effects of
adjustments to cash flows.
Consolidated Balance Sheet Prior Accounting Framework 12.31.17 Reclassifications Adjustments References (*) IFRS 12.31.17
ASSETS
Cash and Due from Banks 83,654,804 3,864,824 (474,747 ) (**) 87,044,881
Debt Securities 57,243,282 (57,243,282 )
—
—
Loans and Other Financing 291,356,673 (291,356,673 )
—
—
Other Receivables Resulting from Financial Brokerage 49,252,567 (49,252,567 )
—
—
Receivables from Financial Leases 2,475,481 (2,475,481 )
—
—
Equity Investments in Associates and Joint Ventures 42,380 (42,380 )
— (b)
—
Miscellaneous Receivables 5,624,770 (5,624,770 )
—
—
Property, Plant and Equipment 6,599,018 855,941 10,754,056 (c) 18,209,015
Miscellaneous Assets 920,957 (920,957 )
—
—
Intangible Assets 5,281,315 (3,386,055 ) (170,346 ) (d) 1,724,914
Unallocated Items 105,237 (105,237 )
—
—
Other Assets 933,522 (933,522 )
—
—
Debt Securities at Fair Value through Profit or Loss
— 43,131,317 (383,520 ) (e) 42,747,797
Derivative Financial Instruments
— 775,674
— (f) 775,674
Repo Transactions
— 14,286,336
— 14,286,336
Other Financial Assets
— 10,280,118 59,138 (g) 10,339,256
Loans and Other Financing
— 294,954,874 (10,600,115 ) (h) 284,354,759
Other Debt Securities
— 3,826,823 355,714 (i) 4,182,537
Financial Assets Pledged as Collateral
— 9,442,784 (95,996 ) (k) 9,346,788
Current Income Tax Assets
— 435,524 (300,784 ) (**) 134,740
Investments in Equity Instruments
— 30,814 81,109 (j) 111,923
Deferred Income Tax Assets
— 898,751 (136,181 ) (q) 762,570
Assets for Insurance Contracts
— 1,021,703
— 1,021,703
Other Non-financial
— 4,119,159 (381,029 ) (l) 3,738,130
Non-current
— 6,998,967 3,861,124 (m) 10,860,091
TOTAL ASSETS 503,490,006 (16,417,315 ) 2,568,423 489,641,114
(*)
The references are related to the explanations
included in Note 3.5.
(**)
The adjustments are related to the deconsolidation
of Compañía Financiera Argentina S.A. and Cobranzas y
Servicios S.A. (See Note 23).
Consolidated Balance Sheet Prior Accounting Framework 12.31.17 Reclassifications Adjustments References (*) IFRS 12.31.17
LIABILITIES
Deposits 300,385,784 18,197 (4,036,625 ) (**) 296,367,356
Other Liabilities Resulting from Financial Brokerage 120,099,500 (120,099,500 )
—
—
Miscellaneous Liabilities 12,654,374 (12,654,374 )
—
—
Provisions 1,053,020
— (155,760 ) (n) 897,260
Subordinated Debt Securities 7,128,356
—
— 7,128,356
Unallocated Items 82,199 (82,199 )
—
—
Non-Controlling 2,857,150 (2,857,233 ) 83
—
Other Liabilities 1,204,603 (1,204,603 )
— (s)
—
Derivative Financial Instruments
— 846,331
— (f) 846,331
Repo Transactions
— 1,670,059
— (**) 1,670,059
Other Financial Liabilities
— 55,255,531 95,268 (o) 55,350,799
Loans from the Argentine Central Bank and Other Financial
Institutions
— 12,545,122 (926,820 ) (p) 11,618,302
Debt Securities
— 23,680,419 (3,401,254 ) (**) 20,279,165
Current Income Tax Liabilities
— 4,019,433 (440,904 ) (**) 3,578,529
Deferred Income Tax Liabilities
— 102,293 1,986,247 (q) 2,088,540
Liabilities for Insurance Contracts
— 1,208,253 (12,606 ) (s) 1,195,647
Other Non-financial
— 19,642,178 1,500,276 (r) 21,142,454
TOTAL LIABILITIES 445,464,986 (17,910,093 ) (5,392,095 ) 422,162,798
SHAREHOLDERS’ EQUITY
Capital Stock, Contributions and Reserves 45,726,926 (1,364,453 ) 22,875,924 67,238,397
Retained Income
—
— (9,596,038 ) (9,596,038 )
Other Accumulated Comprehensive Income
—
— 88,889 88,889
Net Income for the Year 12,298,094
— (5,504,506 ) 6,793,588
Shareholders’ Equity Attributable to owners of the Parent 58,025,020 (1,364,453 ) 7,864,269 64,524,836
Shareholders’ Equity Attributable to Non-controlling
— 2,857,231 96,249 2,953,480
TOTAL SHAREHOLDERS’ EQUITY 58,025,020 1,492,778 7,960,518 67,478,316
(*)
The references are related to the explanations
included in Note 3.5.
(**)
The adjustments are related to the deconsolidation
of Compañía Financiera Argentina S.A. and Cobranzas y
Servicios S.A. (See Note 23).
Consolidated Balance Sheet Prior Accounting Framework 01.01.17 Reclassifications Adjustments References (*) IFRS 01.01.17
ASSETS
Cash and Due from Banks 112,701,996 9,195,966 (713,983 ) (**) 121,183,979
Debt Securities 25,244,436 (25,244,436 )
—
—
Loans and Other Financing 253,261,822 (253,261,822 )
—
—
Other Financial Assets 33,494,417 (33,494,417 )
—
—
Receivables from Financial Leases 1,760,275 (1,760,275 )
—
—
Equity Investments in Associates and Joint Ventures 97,589 (55,935 ) 245,148 (b) 286,802
Miscellaneous Receivables 6,338,591 (6,338,591 )
—
—
Property, Plant and Equipment 5,294,669 1,856,493 9,197,198 (c) 16,348,360
Miscellaneous Assets 2,250,193 (2,250,193 )
—
—
Intangible Assets 4,757,939 (2,160,844 ) (936,302 ) (d) 1,660,793
Unallocated Items 164,052 (164,052 )
—
—
Other Assets 993,393 (993,393 )
—
—
Debt Securities at fair value through Profit or Loss
— 26,885,062 1,932,682 (e) 28,817,744
Derivative Financial Instruments
— 228,955 481 (f) 229,436
Repo Transactions
—
—
—
—
Other Financial Assets
— 7,385,466 (665,885 ) (g) 6,719,581
Loans and Other Financing
— 255,623,225 (9,919,804 ) (h) 245,703,421
Other Debt Securities
— 3,266,584 (82,732 ) (i) 3,183,852
Financial Assets Pledged as Collateral
— 10,459,071 (363,478 ) (k) 10,095,593
Current Income Tax Assets
— 418,206 (183,275 ) (**) 234,931
Investment in Equity Instruments
— 56,036 131,099 (j) 187,135
Deferred Income Tax Assets
— 1,160,815 (125,555 ) (q) 1,035,260
Assets for Insurance Contracts
— 988,723
— 988,723
Other Non-financial
— 3,593,168 (573,500 ) (l) 3,019,668
Non-current
— 8,733,814 2,185,302 (m) 10,919,116
TOTAL ASSETS 446,359,372 4,127,626 127,396 450,614,394
(*)
The references are related to the explanations
included in Note 3.5.
(**)
The adjustments are related to the deconsolidation
of Compañía Financiera Argentina S.A. and Cobranzas y
Servicios S.A. (See Note 23).
Consolidated Balance Sheet Prior Accounting Framework 01.01.17 Reclassifications Adjustments References (*) IFRS 01.01.17
LIABILITIES
Deposits 279,493,299 5,962 (2,421,699 ) (**) 277,077,562
Other Liabilities Resulting from Financial Brokerage 106,487,811 (106,487,811 )
—
—
Miscellaneous Liabilities 10,694,695 (10,694,695 )
—
—
Provisions 708,432
— 781 (n) 709,213
Subordinated Debt Securities 7,490,444
—
— 7,490,444
Unallocated Items 129,955 (129,955 )
—
—
Non-controlling 2,694,159 (2,675,170 ) (18,989 )
—
Other Liabilities 1,159,669 (1,159,669 )
— (s)
—
Liabilities at fair value through Profit or Loss
—
—
—
—
Derivative Financial Instruments
— 440,618 (150,234 ) (f) 290,384
Repo Transactions
— 3,284,482 (254,009 ) (**) 3,030,473
Other Financial Liabilities
— 57,594,377 (499,601 ) (o) 57,094,776
Loans from the Argentine Central Bank and Other Financial
Institutions
— 13,779,829 (1,062,684 ) (p) 12,717,145
Debt Securities
— 23,976,836 (2,128,376 ) (**) 21,848,460
Current Income Tax Liabilities
— 3,648,743 (489,400 ) (**) 3,159,343
Deferred Income Tax Liabilities
— 24,541 1,819,056 (q) 1,843,597
Liabilities for Insurance Contracts
— 1,157,101 (2,939 ) (s) 1,154,162
Other Non-financial
— 18,687,269 (161,312 ) (r) 18,525,957
TOTAL LIABILITIES 408,858,464 1,452,458 (5,369,406 ) 404,941,516
SHAREHOLDERS’ EQUITY
—
Capital Stock, Adjustments and Reserves 26,412,657
— 14,561,204 40,973,861
Retained Income 11,088,251
— (9,632,425 ) 1,455,826
Other Accumulated Comprehensive Income
—
— 523,621 523,621
Net Income for the Year
—
—
—
—
Shareholders’ Equity Attributable to owners of the Parent 37,500,908
— 5,452,400 42,953,308
Shareholders’ Equity Attributable to Non-controlling
— 2,675,168 44,402 2,719,570
TOTAL SHAREHOLDERS’ EQUITY 37,500,908 2,675,168 5,496,802 45,672,878
(*)
The references are related to the explanations
included in Note 3.5.
(**)
The adjustments are related to the deconsolidation
of Compañía Financiera Argentina S.A. and Cobranzas y
Servicios S.A. (See Note 23).
Consolidated Income Statement Prior Accounting Framework 12.31.17 Reclassifications Adjustments IFRS 12.31.17
Financial Income 66,765,368 (66,765,368 )
—
—
Financial Expenses (30,038,123 ) 30,038,123
—
—
Loan and other Receivables Loss Provisions (7,684,942 ) (18,664 ) 409,750 (7,293,856 )
Fee Income 31,157,030 (31,157,030 )
—
—
Fee-related (9,785,476 ) 9,785,476
—
—
Administrative Expenses (33,945,130 ) 18,221,381 1,300,192 (14,423,557 )
Income (Loss) from Insurance Business 3,126,248 (90,404 ) 279,068 3,314,912
Non-controlling (924,564 ) 924,558 6
—
Miscellaneous Income 2,391,176 (2,391,176 )
—
—
Miscellaneous Losses (1,447,703 ) 1,439,371 8,332
—
Interest Income
— 56,563,258 (1,869,536 ) 54,693,722
Interest-related Expenses
— (24,268,734 ) (550,953 ) (24,819,687 )
Fee Income
— 11,655,852 13,742,609 25,398,461
Fee-related
— (3,743,746 ) 490,911 (3,252,835 )
Net Income from Financial Instruments Measured at Fair Value
through Profit or Loss
— 7,180,403 1,280,935 8,461,338
Gold and Foreign Currency Quotation Differences
— 3,161,203 317,658 3,478,861
Other Operating Income
— 21,442,293 (12,445,661 ) 8,996,632
Personnel Expenses
— (16,672,435 ) (416,237 ) (17,088,672 )
Depreciation and Impairment of Assets
— (1,554,602 ) 115,162 (1,439,440 )
Loss on Net Monetary Position
—
— (6,823,296 ) (6,823,296 )
Other Operating Expenses
— (13,129,147 ) (1,476,079 ) (14,605,226 )
Share of profit from Associates and Joint Ventures
— 291,445 29,737 321,182
Income Tax from Continuing Operations (7,315,790 ) 32,824 (36,061 ) (7,319,027 )
Income from Discontinued Operations
—
—
—
—
Income Tax from Discontinued Operations
—
— (321,760 ) (321,760 )
Net Income 12,298,094 944,881 (5,965,223 ) 7,277,752
Other Comprehensive Income (Loss)
—
— (434,732 ) (434,732 )
Total Comprehensive Income (Loss)
—
— (434,732 ) (434,732 )
Total Comprehensive Income Attributable to owners of the Parent 12,298,094
— (5,939,238 ) 6,358,856
Total Comprehensive Income (Loss) Attributable to Non-controlling
— 944,881 (460,717 ) 484,164
The significant adjustments to Cash Flows, as required by IFRS 1,
paragraph 25 are as follows:
a.
Under the prior accounting framework, Cash and Due
from Banks and highly-liquid investments with original maturities
of three months or less were considered to be Cash and Cash
Equivalents. Under IFRS, Cash and Due from Banks, including foreign
currency purchases and sales pending settlement with original
maturities of three months or less, and highly-liquid investments
with original maturities of three months or less are considered to
be Cash and Cash Equivalents
b.
Under the prior accounting framework, cash and cash
equivalents of equity investments in Compañía Financiera
Argentina S.A. (CFA) and Cobranzas y Servicios S.A. (CyS) were
consolidated with those of the Group. Under IFRS, both companies
are classified as Non-current
The reconciliation of cash and cash equivalents is as follows:
Prior Accounting Framework
Cash Flows from Discontinued Operations IFRS
Cash and Cash Equivalents 12.31.17 Operations Adjustments 12.31.17
Cash and Due from Banks 56,659,196 (321,544 ) 30,707,229 87,044,881
Argentine Central Bank Bills and Notes Maturing within up to 90
days 16,910,667
— 8,071,099 24,981,766
Receivables from Reverse Repo Transactions 9,654,517
— 4,599,952 14,254,469
Local Interbank Loans 365,000 570,000 445,486 1,380,486
Overnight Placements in Banks Abroad 269,278
— 157,404 426,682
Other Cash and cash equivalents 2,458,791
— 1,411,141 3,869,932
Total 86,317,449 248,456 45,392,311 131,958,216
Prior Accounting Framework
Cash Flows from Discontinued Operations IFRS
Cash and Cash Equivalents 01.01.17 Operations Adjustments 01.01.17
Cash and Due from Banks 90,309,271 (580,607 ) 31,455,315 121,183,979
Argentine Central Bank Bills and Notes Maturing within up to 90
days 9,797,693
— 2,922,565 12,720,258
Receivables from Reverse Repo Transactions 1,273,148
— 315,684 1,588,832
Local Interbank Loans 1,811,761
— 454,493 2,266,254
Overnight Placements in Banks Abroad 4,718,842
— 1,159,788 5,878,630
Total 107,910,715 (580,607 ) 36,307,845 143,637,953
c.
Under the prior accounting framework, cash flows from
Intangible Assets, Dividend Income from Investments in Associates
and Cash Flows with the Argentine Central Bank were disclosed as
cash flows provided by operating activities. Under IFRS, cash flows
from Intangible Assets and Dividend Income from Investments in
Subsidiaries and Associates are disclosed as cash flows provided by
investing activities, while those from loans from the Argentine
Central Bank are disclosed as cash flows provided by financing
activities.
d.
Cash flows from CFA and CyS, as mentioned in point b.
above, have not been consolidated under IFRS.
The reconciliation of cash flows is as follows:
Prior Accounting Framework
CFA + CyS Discontinued Adjustments Inflation IFRS
Cash and Cash Equivalents 12.31.17 Operations Adjustments Inflation 12.31.17
Operating Activities (I) (1,305,475 ) 1,580,060 (3,172,810 ) (1,288,999 ) (4,187,224 )
Investing Activities (II) (2,580,126 ) 459,805 1,069,869 (592,368 ) (1,642,820 )
Financing Activities (III) 15,816,746 (987,404 ) (4,316,983 ) 5,008,673 15,521,032
Effect of exchange rate changes on cash and cash equivalents 7,602,047
— (9,490,347 ) (899,692 ) (2,787,992 )
Total 19,533,192 1,052,461 (15,910,271 ) 2,227,614 6,902,996
(I) Operating Activities
Cash Flows According to Prior Accounting Framework as of
12.31.17 (1,305,475 )
Cash Flows from Discontinued Operations 1,580,060
Adjustments that Affect Cash Flows from Operating Activities (4,528,664 )
Inflation effect (1,288,999 )
Intangible Assets 2,317,755
Miscellaneous Assets (818,745 )
Other Collections Related to Subsidiaries 153,563
Dividends from Associates (296,719 )
Cash Flows According to IFRS as of 12.31.17 (4,187,224 )
(II) Investing Activities
Cash Flows According to Prior Accounting Framework as of
12.31.17 (2,580,126 )
Cash Flows from Discontinued Operations 459,805
Miscellaneous Assets 818,745
Dividends from Associates 296,719
Differences in the determination of Financing Activities 2,425,723
Other Collections Related to Subsidiaries (153,563 )
Inflation effect (592,368 )
Intangible Assets (2,317,755 )
Cash Flows According to IFRS as of 12.31.17 (1,642,820 )
(III) Financing Activities
Cash Flows According to Prior Accounting Framework as of
12.31.17 15,816,746
Cash Flows from Discontinued Operations (987,404 )
Inflation effect 5,008,673
Differences in the determination of Financing Activities (4,316,983 )
Cash Flows According to IFRS as of 12.31.17 15,521,032
Effect of Changes in the Exchange Rate
Cash Flows According to Prior Accounting Framework as of
12.31.17 7,602,047
Inflation effect (899,692 )
Differences in the determination of Financing Activities (9,490,347 )
Cash Flows According to IFRS as of 12.31.17 (2,787,992 )
3.2.
OPTIONAL EXEMPTIONS TO IFRS
IFRS 1 allows entities that adopt IFRS for the first time to
consider certain one-time
Below are the optional exemptions applicable to the Group under
IFRS 1:
1.
Deemed Cost of Property, Plant and Equipment:
The accumulated fair value totaled $6,880,487 and the adjustment to
the carrying amount presented according to the prior accounting
framework amounted to $4,832,716, out of which $4,475,869 was
recorded under “Property, Plant and Equipment” and
$356,847 under “Other Non-financial
2.
Business Combinations:
3.
Assets and Liabilities of Subsidiaries, Associates
and Joint Ventures:
The Group has not made use of other exemptions available in IFRS
1.
3.3.
MANDATORY EXCEPTIONS TO IFRS
Below are the mandatory exceptions applicable to the Group under
IFRS 1:
1.
Estimates: The estimates made by the Group under to
IFRS as of January 1, 2017 (date of transition to IFRS) are
consistent with the estimates made as of the same date according to
the prior accounting framework.
2.
Derecognition of financial assets and liabilities: The
Group applied the derecognition criteria of financial assets and
liabilities under IFRS 9 prospectively for transactions occurred
after January 1, 2017.
3.
Classification and measurement of financial assets:
The Group has considered the facts and circumstances at the date of
transition to IFRS (January 1, 2017) to assess the classification
of financial assets in the three measurement categories established
by IFRS 9.
4.
Impairment of financial assets: At the date of
transition to IFRSs, the Group used reasonable and supportable
information that was available without undue cost or effort to
determine the credit risk at the date that financial instruments
were initially recognised (or for loan commitments and financial
guarantee contracts the date that the entity became a party to the
irrevocable commitment) and compare that to the credit risk at the
date of transition to IFRSs. If, at the date of transition to
IFRSs, determining whether there has been a significant increase in
credit risk since the initial recognition of a financial instrument
required undue cost or effort, the Group recognised a loss
allowance at an amount equal to lifetime expected credit losses
until that financial instrument is derecognised.
5.
Other mandatory exceptions established by IFRS 1 that
have not been applied because of not being material to the Group
are:
•
Hedge accounting.
•
Non-controlling
•
Embedded derivatives
•
Government loans
The other exceptions established by IFRS 1 have not been applied
because of not being material to the Group.
3.4. RECLASSIFICATIONS
The items recognized under the prior accounting framework, which
were reclassified according to IFRS and as detailed in point 3.1.,
are described below.
3.4.1. Assets
Spot Purchases and Sales Pending Settlement:
Reverse Repo Transactions:
Leasehold Improvements:
Equity Investments: “Non-current
Compañía Financiera Argentina S.A. and Cobranzas y
Servicios S.A. were disposed of on February 2, 2018 (see Note
23). Under the prior accounting framework they were disclosed under
“Equity Investments”. Under IFRS they were reclassified
to “Non-current
Repurchase of Debt Securities:
Repurchase of Non-controlling non-controlling
3.4.2. Income Statement
Fees on Origination of Loans and Lending Expenses: “Fee-related
3.5. ADJUSTMENTS AS OF THE DATE OF
TRANSITION
(a)
According to the prior accounting framework,
structuring fees were disclosed under “Fee Income” and
lending expenses under “Fee-related
(b)
Equity Investments in Associates and Joint
Ventures:
12.31.17 01.01.17
Prisma Medios de Pago S.A.
— 245,250
Ondara S.A.
— (102 )
Total
— 245,148
(c)
Property, Plant and Equipment:
(d)
Intangible Assets:
(e)
Financial instruments at fair value through profit
or loss:
The adjustment disclosed is the result of measuring at fair value
through profit or loss the securities classified in that business
model.
The Group has classified the following financial assets into this
category: Holdings in government and private securities, in
instruments issued by the Argentine Central Bank, in debt
securities and certain investments in debt securities issued by
financial trusts.
(f)
Derivative Financial Instruments:
(g)
Other Financial Assets:
12.31.17 01.01.17
Premiums for Financial Guarantee Contracts 241,350 248,044
CyS Deconsolidation (13,005 )
—
Consolidation of Financial Trusts that Were Not Subject to
Consolidation under the Prior Accounting Framework (169,207 ) (913,929 )
Total 59,138 (665,885 )
(h)
Loans and Other Financing:
(i)
Other Debt Securities:
The Financial Trust Galtrust I has measured its holding of
government securities at fair value through OCI in accordance with
IFRS, based on the business model assessments and the
instrument’s cash flow characteristics (SPPI).
(j)
Investments in Equity Instruments:
12.31.17 01.01.17
Banco Galicia’s Holdings 81,109 73,888
Galicia Valores S.A.’s Holdings
— 57,211
Total 81,109 131,099
(k)
Financial Assets Pledged as Collateral:
(l)
Other Non-financial
12.31.17 01.01.17
Derecognition of Advances for Systems Purchased (659,590 ) (955,579 )
Miscellaneous Assets 278,561 382,079
Total (381,029 ) (573,500 )
(m)
Non-current “Non-current
(n)
Provisions:
(o)
Other Financial Liabilities:
(p)
Loans from the Argentine Central Bank and Other
Financial Institutions:
(q)
Deferred Income Tax Assets and Liabilities:
By applying the prior accounting framework, Banco Galicia only
recognized the current tax for the fiscal year.
(r)
Other Non-financial Quiero!
(s)
Liabilities Recognized by Insurance Companies:</t>
  </si>
  <si>
    <t>Financial Instruments</t>
  </si>
  <si>
    <t xml:space="preserve">NOTE 4. FINANCIAL INSTRUMENTS
Schedule P “Categories of Financial Assets and
Liabilities” discloses the measurement categories to which
the consolidated balance sheet items and the fair value hierarchies
relate.
As of the indicated dates, the Group maintains the following
portfolios of financial instruments:
Instruments Portfolio as of 12.31.2018 Fair Value through Profit or Loss Amortized Cost Fair Value through OCI
Assets
Argentine Central Bank’s Bills and Notes 70,097,764
—
—
Government Securities 4,699,806
—
—
Private Securities 1,137,593
—
—
Derivative Financial Instruments 1,785,640
—
—
Repo Transactions
— 2,068,076
—
Other Financial Assets 4,303,431 4,744,501
—
Loans and Other Financing
— 282,710,068
—
Other Debt Securities
— 5,312,035 9,112,099
Financial Assets Pledged as Collateral 3,459,712 7,357,780
—
Equity Instruments 161,054
—
—
Liabilities
Deposits
— 360,097,275
—
Liabilities at fair value through profit or loss 2,144,664
—
—
Derivative Financial Instruments 1,835,789
—
—
Repo Transactions
— 1,948,559
—
Other Financial Liabilities
— 63,235,042
—
Loans from the Argentine Central Bank and Other Financial
Institutions
— 19,446,028
—
Debt Securities
— 29,983,653
—
Subordinated Debt Securities
— 9,767,874
—
Instruments Portfolio as of 12.31.2017 Fair Value through Profit or Loss Amortized Cost Fair Value through OCI
Assets
Argentine Central Bank’s Bills and Notes 26,367,677
—
—
Government Securities 13,923,160
—
—
Private Securities 2,456,960
—
—
Derivative Financial Instruments 775,674
—
—
Repo Transactions
— 14,286,336
—
Other Financial Assets 4,573,809 5,765,447
—
Loans and Other Financing
— 284,354,759
—
Other Debt Securities
— 4,040,087 142,450
Financial Assets Pledged as Collateral 2,249,914 7,096,874
—
Equity Instruments 111,923
—
—
Liabilities
Deposits
— 296,367,356
—
Derivative Financial Instruments 846,331
—
—
Repo Transactions
— 1,670,059
—
Other Financial Liabilities
— 55,350,799
—
Loans from the Argentine Central Bank and Other Financial
Institutions
— 11,618,302
—
Debt Securities
— 20,279,165
—
Subordinated Debt Securities
— 7,128,356
—
Instruments Portfolio as of 01.01.17 Fair Value through Profit or Loss Amortized Cost Fair Value through OCI
Assets
Argentine Central Bank’s Bills and Notes 16,158,217
—
—
Government Securities 9,659,559
—
—
Private Securities 2,999,968
—
—
Derivative Financial Instruments 229,436
—
—
Other Financial Assets 4,616,737 2,102,844
—
Loans and Other Financing
— 245,703,421
—
Other Debt Securities
— 2,253,595 930,257
Financial Assets Pledged as Collateral 4,205,704 5,889,889
—
Equity Instruments 187,135
—
—
Liabilities
Deposits
— 277,077,562
—
Derivative Financial Instruments 290,384
—
—
Repo Transactions
— 3,030,473
—
Other Financial Liabilities
— 57,094,776
—
Loans from the Argentine Central Bank and Other Financial
Institutions
— 12,717,145
—
Debt Securities
— 21,848,460
—
Subordinated Debt Securities
— 7,490,444
— </t>
  </si>
  <si>
    <t>Fair Values</t>
  </si>
  <si>
    <t xml:space="preserve">NOTE 5. FAIR VALUES
The Group classifies the fair values of financial instruments in
three levels, according to the reliability of the inputs used to
determine them.
Fair Value Level 1: The fair value of financial instruments
traded in active markets (such as, publicly-traded derivatives,
debt securities or available for sale) is based on the quoted
prices of markets (unadjusted) as of the date of the reporting
period. If the quote price is available and there is an active
market for the instrument, it will be included in Level 1.
Otherwise, it will be included in Level 2.
Fair Value Level 2: The fair value of financial instruments
that are not traded in active markets, for example, over-the-counter
Fair Value Level 3: If one or more significant inputs are not
based on observable market data, the instrument is included in
Level 3. This is the case of unlisted equity instruments.
That is to say, when observable market prices are no longer
available, the instrument will be transferred into Level 3.
Only when an instrument has an observable listed price in the
market, it will return to Level 1 and will keep that Level
while it continues to be quoted. This is known as transfer among
levels.
Valuation Techniques
Valuation techniques to determine fair values include:
•
Market or quoted prices for similar instruments.
•
Determining the estimated present value of
instruments.
The valuation technique to determine the fair value Level 2 is
based on inputs other than the quoted price included in
Level 1 that are readily observable for the asset or liability
(i.e., prices). For those instruments for which there is no
secondary market and, if positions should be disposed of, the Group
should sell to the Argentine Central Bank at the originally
agreed-upon rate, as established by the Regulator, the price has
been determinated based on such rate accrual.
The valuation technique to determine the fair value of Level 3
financial instruments is based on a method that compares the
existing spread between the curve of sovereign bonds and the
average yield of primary offerings, for different segments,
according to the different risk ratings. If there are no
representative primary offerings during the month, the following
alternatives will be used:
(i)
Secondary market prices of securities under the same
conditions, which have been quoted in the month of evaluation;
(ii)
prior-month bidding and/or secondary market prices,
and will be taken depending on how representative they are;
(iii)
prior month spread applied to the sovereign curve;
(iv)
a specific margin is applied, determined based on
comparable instruments historical return.
As stated above, the rates and spreads to be used to discount
future cash flows and originate the price of the instrument are
determined.
All the changes to valuation methods are previously discussed and
approved by the Group’s key personnel.
The Group’s financial instruments measured at fair value at
fiscal year-end
Instruments Portfolio as of 12.31.18 Fair Value Level Fair Value Level Fair Value Level
Assets
Argentine Central Bank’s Bills and Notes
— 70,097,764
—
Government Securities 2,952,344 1,278,048 469,414
Private Securities 308,755 36,270 792,568
Derivative Financial Instruments
— 1,785,640
—
Other Financial Assets 4,264,431 39,000
—
Other Debt Securities (*) 9,112,099
—
—
Financial Assets Pledged as Collateral 3,184,346 275,366
—
Equity Instruments 26,795
— 134,259
Liabilities
Liabilities at fair value through profit or loss 1,366,785 777,879
—
Derivative Financial Instruments
— 1,835,789
—
Total 18,481,985 70,898,420 1,396,241
(*)
It relates to Secured Bonds issued by Argentina
measured at fair value with changes in OCI.
Instruments Portfolio as of 12.31.17 Fair Value Level 1 Fair Value Level 2 Fair Value Level 3
Assets
Argentine Central Bank’s Bills and Notes 26,367,677
—
—
Government Securities 13,679,229
— 243,931
Private Securities 1,009,000 5,906 1,442,054
Derivative Financial Instruments
— 775,674
—
Other Financial Assets 4,516,227 57,582
—
Other Debt Securities (*) 142,450
—
—
Financial Assets Pledged as Collateral 2,249,914
—
—
Equity Instruments 28,233
— 83,690
Liabilities
Liabilities at fair value through profit or loss
—
—
—
Derivative Financial Instruments
— 846,331
—
Total 47,992,730 (7,169 ) 1,769,675
(*)
It relates to Secured Bonds issued by Argentina
measured at fair value with changes in OCI.
Instruments Portfolio as of 01.01.17 Fair Value Level Fair Value Level Fair Value Level
Assets
Argentine Central Bank’s Bills and Notes 16,158,217
—
—
Government Securities 7,110,319 1,972,400 576,840
Private Securities 778,214 10,541 2,211,213
Derivative Financial Instruments
— 229,436
—
Other Debt Securities (*) 930,257
—
—
Other Financial Assets 4,544,877 71,860
—
Financial Assets Pledged as Collateral 4,205,704
—
—
Equity Instruments 93,727
— 93,408
Liabilities
Liabilities at fair value through profit or loss
—
—
—
Derivative Financial Instruments
— 290,384
—
Total 33,821,315 1,993,853 2,881,461
(*)
It relates to Secured Bonds issued by Argentina
measured at fair value with changes in OCI.
Changes in instruments included in fair value Level 3 are as
follows:
Level 3 12.31.17 Transfers (*) Purchases Sales Income (Loss) Inflation Effect 12.31.18
Government Securities 243,931 1,255,553 10,382,946 (11,115,519 ) 149,564 (447,061 ) 469,414
Private Securities 1,442,054 389,298 6,352,483 (7,084,950 ) 372,340 (678,657 ) 792,568
Equity Instruments 83,690
—
—
— 86,938 (36,369 ) 134,259
Total 1,769,675 1,644,851 16,735,429 (18,200,469 ) 608,842 (1,162,087 ) 1,396,241
(*)   They include the movements of levels of
financial instruments classified as fair value Level 3, as
described above.
Level 3 01.01.17. Transfers (*) Purchases Sales Income (Loss) Inflation Effect 12.31.17
Government Securities 576,840 (234,067 ) 450,486 (504,713 ) 46,969 (91,584 ) 243,931
Private Securities 2,211,213 (434,784 ) 2,626,022 (2,789,653 ) 233,810 (404,554 ) 1,442,054
Equity Instruments 93,408
—
—
— 9,776 (19,494 ) 83,690
Total 2,881,461 (668,851 ) 3,076,508 (3,294,366 ) 290,555 (515,632 ) 1,769,675
(*)
They include the movements of levels of financial
instruments classified as fair value Level 3, as described
above.
The Group’s policy is to recognize transfers among fair value
levels only as of year-end year-end
The Group included below the fair value of the instruments not
carried at fair value as of the year-end.
Assets/(Liabilities) Accounts Carrying Amount Fair Value Fair Value Level 1 Fair Value Level 2 Fair Value Level 3
Assets
Cash and Due from Banks 143,309,428 143,309,428 143,309,428
—
—
Loans and Other Financing 282,710,068 289,581,428
—
— 289,581,428
Other Financial Assets 9,047,932 9,047,932 9,047,932
—
—
Other Debt Securities 14,424,134 14,631,751 763,126
— 13,868,625
Repo Transactions 2,068,076 2,068,076 2,068,076
—
—
Financial Assets Pledged as Collateral 10,817,492 10,817,492 10,817,492
—
—
Liabilities
Deposits 360,097,275 359,875,025
—
— 359,875,025
Loans from the Argentine Central Bank and Other Financial
Institutions 19,446,028 17,689,372
—
— 17,689,372
Debt Securities 29,983,653 29,269,086 29,269,086
—
—
Subordinated Debt Securities 9,767,874 8,513,061
—
— 8,513,061
Repo Transactions 1,948,559 1,944,965
—
— 1,944,965
Other Financial Liabilities 63,235,042 63,235,113
—
— 63,235,113 </t>
  </si>
  <si>
    <t>Cash and Cash Equivalents</t>
  </si>
  <si>
    <t>NOTE 6. CASH AND CASH EQUIVALENTS
Cash equivalents are held to meet short-term payment commitments,
rather than for investment or similar purposes. In order for a
financial asset to be classified as cash equivalents, it should be
readily convertible into a certain amount of cash and its risk of
changes in value should be immaterial. Accordingly, an investment
with original maturity of three months or less is classified as
cash equivalent. Equity interests are excluded from cash
equivalents.
Cash and cash equivalents break down as follows:
12.31.18 12.31.17 01.01.17
Cash and Due from Banks 143,309,428 87,044,881 121,183,979
Argentine Central Bank’s Bills and Notes Maturing within up
to 90 Days 70,117,158 24,981,766 12,720,258
Receivables from Reverse Repo Transactions 2,057,558 14,254,469
—
Local Interbank Loans 938,000 1,380,486 1,588,832
Overnight Placements in Banks Abroad 5,300,681 426,682 2,266,254
Mutual Funds 3,859,629 3,578,916 4,040,608
Time Deposits 285,999 291,016 7,084
Government Securities
—
— 1,830,938
Total Cash and Cash Equivalents 225,868,453 131,958,216 143,637,953
The analysis of risk of “Cash and Cash Equivalents” is
disclosed in Note 46. Related-party information is disclosed in
Note 52.</t>
  </si>
  <si>
    <t>Fair Value Debt Securities at Fair Value through Profit or Loss</t>
  </si>
  <si>
    <t>NOTE 7. FAIR VALUE DEBT SECURITIES AT FAIR VALUE THROUGH PROFIT
OR LOSS
The Group’s fair value debt securities through Profit or Loss
are detailed in Schedule A.
The credit quality of debt securities is disclosed in Note 46.</t>
  </si>
  <si>
    <t>NOTE 8. DERIVATIVE FINANCIAL INSTRUMENTS
FORWARD PURCHASE-SALE OF FOREIGN CURRENCY WITHOUT DELIVERY OF THE
UNDERLYING ASSET
Mercado Abierto Electrónico (MAE) and Rosario Futures Exchange
(ROFEX) have trading environments for the closing, recording and
settlement of financial forward transactions carried out among its
agents, being Banco Galicia one of them. The general settlement
mode for these transactions is without delivery of the traded
underlying asset. Settlement is carried out on a daily basis, in
Pesos, for the difference, if any, between the closing price of the
underlying asset and the closing price or value of the underlying
asset corresponding to the previous day, the difference in price
being charged to income.
The transactions are recorded in Off-Balance
INTEREST RATE SWAPS
These transactions are conducted within the environment created by
the MAE, and the settlement thereof is carried out on a daily or
monthly basis, in Pesos, for the difference between the cash flows
calculated using a variable rate (Badlar for private banks for time
deposits of 30 to 35 days) and the cash flows calculated using a
fixed rate, or vice versa, on the notional value agreed, the
difference in price being charged to income.
CROSS CURRENCY SWAPS
These swap transactions in pesos and US Dollars relate to an
exchange of a periodic flow of principal and interest. They are
settled for the difference and it is a bilateral transaction with a
counterparty abroad.
Both the interest rate swap and cross currency swaps are recorded
in “Off-Balance
WRITTEN AND PURCHASED CALL OPTIONS ON DOLLAR GOLD FUTURES WITHOUT
DELIVERY OF THE UNDERLYING ASSET
These transactions have been conducted with the purpose of hedging
the variable yield of the deposits received by Banco Galicia and
set forth by the Argentine Central Bank.
The contract date, the term to exercise the option and the
underlying asset are the same as those for the related deposit.
Notional amounts have been computed so that the offset value of
derivative financial instruments is similar to the variable yield
of the investment. Changes in the value of the underlying asset at
the time of the arrangement and at fiscal year-end,
WRITTEN AND PURCHASED DOLLAR FUTURES WITHOUT DELIVERY OF THE
UNDERLYING ASSET
These transactions have been traded on ROFEX. Derivatives are
accrued for at fair value. Premiums received are part of the fair
value calculation.
The amounts of transactions conducted as of the indicated dates are
as follows:
Underlying Asset
Type of Settlement 12.31.18 (*) 12.31.17 (*) 01.01.17 (*)
Forward Purchase Sale of Foreign Currency
Purchases Foreign currency Daily difference 38,861,567 30,145,543 27,648,329
Sales Foreign currency Daily difference 32,277,374 28,042,761
—
Purchases by Customers Foreign currency Daily difference 3,673,954 583,221 396,281
Sales by Customers Foreign currency Daily difference 10,156,620 5,472,881 2,202,703
Interest Rate Swaps
Swaps Others Other 460,242 1,476 138,192
Cross Currency Swaps Others Other 1,561
—
—
Repo Transactions
Forward Purchases Government Securities With delivery of the underlying
asset 1,965,824 1,672,194 3,032,245
Forward Sales Government Securities With delivery of the underlying
asset 2,061,516 15,678,531
—
Call Options Bought and Written on Futures
Call Options Written on Dollar Dollar
—
— 18,794
Call Options Purchase on Gold Gold
—
— 275,484
Call Options Written on Gold Gold
—
— 303,032
(*)
Notional values.
See Schedule O for further details.</t>
  </si>
  <si>
    <t>NOTE 9. REPO TRANSACTIONS
As of the indicated dates, the Group maintains the following repo
transactions:
12.31.18 12.31.17 01.01.17
Receivables from Reverse Repo Transactions of Government
Securities 2,057,558 14,254,469
—
Accrued Interest Payable on Reverse Repo Transactions 10,518 31,867
—
Total Reverse Repo Transactions 2,068,076 14,286,336
—
12.31.18 12.31.17 01.01.17
Payables for Repo Transactions of Government Securities 1,943,805 1,666,386 3,026,218
Accrued Interest Payable on Repo Transactions 4,754 3,673 4,255
Total Repo Transactions 1,948,559 1,670,059 3,030,473
The Group carries out repo transactions in which it sales a
security with the related forward purchase thereof, thus
substantially retaining all the risks and rewards associated with
the instruments and recognizing them in “Financial Assets
Pledged as Collateral” at year-end,
12.31.18 12.31.17 01.01.17
Reverse Repo Transactions recorded as Off-Balance 2,061,516 15,678,531
—
Repo Transactions recorded in Financial Assets Pledged as
Collateral 1,965,824 1,672,194 3,032,245
The residual values of assets transferred under repo transactions
are disclosed in Note 8 and Schedule O.</t>
  </si>
  <si>
    <t>NOTE 10. OTHER FINANCIAL ASSETS
As of the indicated dates, the balances of “Other Financial
Assets” relate to:
12.31.18 12.31.17 01.01.17
Debtors from Spot Sales of Foreign Currency Pending Settlement 1,947,184 3,550,645 5,918
Debtors from Spot Sales of Government Securities Pending
Settlement 1,607,601 1,355,413 1,312,067
Sundry Debtors 810,757 441,191 447,246
Mutual Funds 4,264,431 4,516,228 4,544,877
Others 417,959 475,779 409,473
Total 9,047,932 10,339,256 6,719,581
Related-party information is disclosed in Note 52.</t>
  </si>
  <si>
    <t>NOTE 11. NET LOANS AND OTHER FINANCING
“Net Loans and Other Financing” break down as follows
as of the indicated dates:
12.31.18 12.31.17 01.01.17
Non-financial Public Sector 11,777 8,532 26,457
Argentine Central Bank 533 3,604 5,318
Financial Institutions 7,942,382 6,938,664 5,106,758
Loans 7,942,382 6,938,664 5,106,758
Non-financial 290,412,186 286,639,194 249,251,684
Loans 283,543,722 280,870,810 244,082,260
Overdrafts 14,430,578 16,680,960 18,501,897
Promissory Notes 36,020,263 52,455,181 46,613,651
Mortgage Loans 11,793,007 8,435,337 4,013,513
Collateralized Loans 997,958 1,591,432 1,249,027
Personal Loans 29,144,931 34,632,328 24,365,344
Credit Card Loans 113,395,362 125,176,057 129,153,045
Other Loans 74,793,302 44,962,639 23,313,178
Accrued Interest, Adjustments and Quotation Differences
Receivable 5,388,298 335,344 (703,302 )
Documented Interest (2,419,977 ) (3,398,468 ) (2,424,093 )
Financial Leases 2,198,047 2,475,878 1,731,448
Other Financing 4,670,417 3,292,506 3,437,976
Less: Allowances (15,656,810 ) (9,235,235 ) (8,686,796 )
Total 282,710,068 284,354,759 245,703,421
Classification of “Loans and Other Financing” by status
and collateral in Schedule B.
The concentration of “Net Loans and Other Financing” is
detailed in Schedule C.
The breakdown by term of “Net Loans and Other
Financing” is detailed in Schedule D.
The analysis of risk of “Loans and Other Financing” is
disclosed in Note 46.
Related-party information is disclosed in Note 52.</t>
  </si>
  <si>
    <t>NOTE 12. OTHER DEBT SECURITIES
The Group’s “Other Debt Securities” are detailed
in Schedule A.
Changes in the “Allowances for Loan Losses” related to
“Other Debt Securities” are detailed in Note 46.</t>
  </si>
  <si>
    <t>NOTE 13. FINANCIAL ASSETS PLEDGED AS COLLATERAL
“Financial Assets Pledged as Collateral” valued
according to their underlying asset for the fiscal years under
analysis break down as follows:
12.31.18 12.31.17 01.01.17
Deposits as Collateral 3,663,499 2,344,791 2,778,032
Special Escrow Accounts at the Argentine Central Bank 5,188,169 5,329,804 4,285,315
Forward Purchases of Monetary Regulation Instruments 53,736 1,660,746 3,032,246
Others 1,912,088 11,447
—
Total 10,817,492 9,346,788 10,095,593
Restricted assets are detailed in Note 54.2.</t>
  </si>
  <si>
    <t>NOTE 14. CURRENT INCOME TAX ASSETS
As of the indicated dates, the balances of “Current Income
Tax Assets” relate to:
12.31.18 12.31.17 01.01.17
Tax Credits 94,918 134,740 216,396
Minimum Presumed Income Tax – Tax Credit Loss carryfoward
— 142 27,086
Less: Allowance for Impairment of Minimum Presumed Income Tax
– Tax Credit
— (142 ) (8,551 )
Total 94,918 134,740 234,931
Tax loss carryfoward expiration dates of Minimum Presumed Income
Tax are as follows:
Tax Loss Carryfoward as of
Date of Generation 12.31.18 12.31.17 01.01.17 Expiration Date
2006
—
— 273 2016
2007
— 77 588 2017
2008
— 12 669 2018
2009
— 10 1,074 2019
2010
— 13 3,002 2020
2011
— 6 2,686 2021
2012
— 6 3,158 2022
2013
— 4 3,466 2023
2014
— 4 4,249 2024
2015
— 3 6,718 2025
2016
— 4 1,203 2026
2017
— 3
— 2027
2018
—
—
— 2028
Total
— 142 27,086</t>
  </si>
  <si>
    <t>Investments In Equity Instruments</t>
  </si>
  <si>
    <t>NOTE 15. INVESTMENTS IN EQUITY INSTRUMENTS
The Group’s “Investments in Equity Instruments”
are detailed in Schedule A.</t>
  </si>
  <si>
    <t>Equity Investments in Subsidiaries, Associates and Joint Ventures</t>
  </si>
  <si>
    <t>NOTE 16. EQUITY INVESTMENTS IN SUBSIDIARIES, ASSOCIATES AND
JOINT VENTURES
16.1. Equity Investments in
Subsidiaries
The basic information regarding Grupo Financiero Galicia’s
consolidated subsidiaries is detailed as follows:
Direct and Indirect Shareholding
Equity Investment %
Company 12.31.18 12.31.17 12.31.18 12.31.17
Banco de Galicia y Buenos Aires S.A.U. 668,549,353 795,973,974 100 100
Cobranzas Regionales S.A. 8,300 7,700 83 77
Galicia Administradora de Fondos S.A. 20,000 20,000 100 100
Galicia Broker Asesores de Seguros S.A. 71,310 71,310 99.99 99.99
Galicia Retiro Compañía de Seguros S.A. 7,727,271 7,727,271 99.99 99.99
Galicia Seguros S.A. 1,830,883 1,830,883 99.99 99.99
Galicia Valores S.A. 1,000,000 1,000,000 100 100
Galicia Warrants S.A. 1,000,000 1,000,000 100 100
Financial Trust Galtrust I
—
—
— 100
Financial Trust Saturno Créditos
—
— 100 100
Net Investment S.A. (in Liquidation) (*)
— 12,000
— 100
Ondara S.A. 13,636,990 12,709,967 83.85 78.15
Sudamericana Holding S.A. 185,653 185,653 100 100
Tarjeta Naranja S.A. 2,344 2,174 83 77
Tarjetas Regionales S.A. 894,552,668 829,886,212 83 77
(*)
The final distribution was paid out on
January 9, 2018.
The following are the balances of subsidiaries, according to IFRS
as of the indicated dates:
12.31.18
Company Assets Liabilities Shareholders’ Equity Net Income (*)
Banco de Galicia y Buenos Aires S.A.U. 517,877,929 468,725,396 49,152,533 (1,789,529 )
Cobranzas Regionales S.A. 110,115 67,750 42,365 6,887
Galicia Administradora de Fondos S.A. 674,108 229,514 444,594 385,151
Galicia Broker Asesores de Seguros S.A. (**) 26,475 13,382 13,093 25,056
Galicia Retiro Compañía de Seguros S.A. (**) 249,069 186,776 62,293 24,293
Galicia Seguros S.A. (**) 2,703,486 1,654,652 1,048,834 544,122
Galicia Valores S.A. 258,936 39,877 219,059 66,678
Galicia Warrants S.A. 442,502 226,880 215,622 114
Financial Trust Saturno Créditos 17,055 1,184 15,871 (2,586 )
Ondara S.A. 22,511 22 22,489 1,636
Sudamericana Holding S.A. (**) 3,307,403 1,955,028 1,352,375 249,358
Tarjeta Naranja S.A. 51,194,581 41,875,082 9,319,499 2,068,688
Tarjetas Regionales S.A. 52,713,479 42,579,675 10,133,804 (2,139,323 )
(*)
Income attributable to the shareholder’s of
the parent. Not including “Other Comprehensive
Income”.
(**)
Net income for the twelve-month period ended
December 31, 2018.
12.31.17
Company Assets Liabilities Shareholders’ Equity
Net Income (*)
Banco de Galicia y Buenos Aires S.A.U. 480,374,665 416,511,409 63,863,256 5,664,659
Cobranzas Regionales S.A. 85,518 33,136 52,382 7,657
Galicia Administradora de Fondos S.A. 1,087,676 408,209 679,467 648,361
Galicia Broker Asesores de Seguros S.A. (**) 47,408 29,699 17,709 19,852
Galicia Retiro Compañía de Seguros S.A. (**) 285,152 224,780 60,372 6,384
Galicia Seguros S.A. (**) 2,907,428 1,739,299 1,168,129 599,791
Galicia Valores S.A. 259,016 34,034 224,982 73,052
Galicia Warrants S.A. 3,624,332 2,020,122 1,604,210 385,104
Financial Trust Galtrust I 208,171 503 207,668 97,817
Financial Trust Saturno Créditos 34,508 2,086 32,422 3,944
Net Investment S.A. (in Liquidation) (***) 419
— 419 (55 )
Ondara S.A. 37,738 6,951 30,787 8,693
Sudamericana Holding S.A. (**) 432,842 217,333 215,509 7,886
Tarjeta Naranja S.A. 53,189,426 41,598,049 11,591,377 3,643,368
Tarjetas Regionales S.A. 54,653,428 42,229,161 12,424,267 4,017,095
(*)
Income attributable to the shareholder’s of
the parent. Not including “Other Comprehensive
Income”.
(**)
Net income for the twelve-month period ended
December 31, 2017.
(***)
The final distribution was paid out on
January 9, 2018.
The Bank’s General Ordinary and Extraordinary
Shareholders’ Meeting held on April 24, 2018 approved
the amendment to Article 1 of the Bylaws, changing the corporate
name of Banco de Galicia y Buenos Aires S.A. for Banco de Galicia y
Buenos Aires S.A.U. The Argentine Central Bank, through Resolution
No. 200 issued by its Board of Directors on July 5, 2018,
did not object to such change. On October 2, 2018, the
Corporation Control Authority registered the change under Number
18709 of Book 91 of Stock Companies.
The General Ordinary Shareholders’ Meeting of Net Investment
S.A. held on May 16, 2017 resolved to unanimously approve the
early dissolution and subsequent liquidation of the company, under
the provisions set out in Section 94, subsection 1, of General
Corporations Law, i.e., by the shareholders’ decision. The
financial statements as of December 31, 2017 are the latest
financial statements available before Net Investment S.A.’s
final liquidation.
16.2. Investments in Associates and Joint
Ventures
“Investments in Associates and Joint Ventures” break
down as follows as of the indicated dates:
12.31.18 12.31.17 01.01.17
Prisma Medios de Pago S.A. (*)
—
— 259,687
Nova Re Compañía Argentina de Reaseguros S.A. (**)
—
— 27,115
Others 56 83 1,107
Allowances (56 ) (83 ) (1,107 )
Total
—
— 286,802
(*)
As of December 31, 2017, it was classified to
“Non-current
(**)
Equity investment sold in September 2017.</t>
  </si>
  <si>
    <t>Leases</t>
  </si>
  <si>
    <t>NOTE 17. LEASES
17.1. Financial Leases
The “Property, Plant and Equipment” account includes
the following amounts in which the Group is lessee under the terms
of financial lease contracts.
Real Estate Furniture and Fixtures Machines and Equipment Vehicles Total
Cost
—
— 14,660
— 14,660
Accumulated Depreciation
—
— (14,660 )
— (14,660 )
Balance as of 12.31.18
—
—
—
—
—
Real Estate Furniture and Fixtures Machines and Equipment Vehicles Total
Cost
—
— 14,660 440 15,100
Accumulated Depreciation
—
— (14,660 ) (198 ) (14,858 )
Balance as of 12.31.17
—
—
— 242 242
Real Estate Furniture and Fixtures Machines and Equipment Vehicles Total
Cost
—
— 14,660 1,576 16,236
Accumulated Depreciation
—
— (14,660 ) (811 ) (15,471 )
Balance as of 01.01.17
—
—
— 765 765
17.2. Operating Leases
The Group records contractual obligations derived from the lease of
certain properties used as part of the distribution network. The
term of these contracts ranges from one to five years and most of
them are renewable upon their expiration at market values. The
estimated future lease payments in connection with these properties
are as follows:
12.31.18 12.31.17 01.01.17
Less than One Year 906,405 788,950 672,834
Over One Year and up to Five Years 5,284,731 2,185,391 1,917,092
Over Five Years 6,191,137 1,079,291 430,597
Total 12,382,273 4,053,632 3,020,523</t>
  </si>
  <si>
    <t>NOTE 18. PROPERTY, PLANT AND EQUIPMENT
Changes in “Property, Plant and Equipment” are detailed
in Schedule F.
The carrying amounts of “Property, Plant and Equipment”
do not exceed their recoverable values.</t>
  </si>
  <si>
    <t>NOTE 19. INTANGIBLE ASSETS
Changes in “Intangible Assets” are detailed in Schedule
G.
The carrying amounts of “Intangible Assets” do not
exceed their recoverable values.</t>
  </si>
  <si>
    <t>Deferred Income Tax Assets/Liabilities</t>
  </si>
  <si>
    <t>NOTE 20. DEFERRED INCOME TAX ASSETS/LIABILITIES
Changes in “Deferred Income Tax Assets and Liabilities”
during the fiscal years ended December 31, 2018 and
December 31, 2017 are as follows:
Deferred Tax Assets
Item 12.31.17 Charge to Income Allowance for Impairment Others 12.31.18
Valuation of Securities 4,901 (3,325 )
—
— 1,576
Other Financial Assets
— 1,901
— (2,179 ) (278 )
Loans and Other Financing 927,737 595,664
—
— 1,523,401
Property, Plant and Equipment (223,241 ) (455,616 )
— (21 ) (678,878 )
Intangible Assets
—
—
—
—
—
Tax Loss Carry-forwards
— 7,612 (3,764 )
— 3,848
Other Non-financial 40,131 (6,137 )
—
— 33,994
Non-current
— (3,980 ) 1,876 2,104
—
Allowance for Impairment 4,609 20,401
—
— 25,010
Other Financial Liabilities 912 (16,843 )
—
— (15,931 )
Provisions 17,201 92,545
— (55,234 ) 54,512
Other Non-financial 4,146 12,974
— 558 17,678
Quotation Difference 5,548 1,236
—
— 6,784
Others (19,374 ) 22,895
— (2,262 ) 1,259
Totals 762,570 269,327 (1,888 ) (57,034 ) 972,975
Deferred Tax Liabilities
Item 12.31.17 Charge to Income Allowance for Impairment Others 12.31.18
Valuation of Securities 16,718 (143,241 )
—
— (126,523 )
Other Financial Assets (37,930 ) (13,364 )
— 2,179 (49,115 )
Loans and Other Financing 321,679 1,049,720
—
— 1,371,399
Property, Plant and Equipment (2,784,001 ) (481,544 )
— 21 (3,265,524 )
Intangible Assets 258,221 (433,524 )
—
— (175,303 )
Tax Loss Carry-forwards
—
—
—
—
—
Other Non-financial (154,315 ) (223,424 )
—
— (377,739 )
Non-current (380,838 ) 383,774
— (2,104 ) 832
Allowance for Impairment
—
—
—
—
—
Subordinated Debt Securities (20,331 ) 2,734
—
— (17,597 )
Provisions 200,091 131,926
— 55,234 387,251
Other Non-financial 494,380 (89,776 )
— (558 ) 404,046
Others (2,214 ) (55,421 )
— 2,262 (55,373 )
Totals (2,088,540 ) 127,860
— 57,034 (1,903,646 )
Deferred Tax Assets
Item 01.01.17 Charge to Income Allowance for Impairment Others 12.31.17
Valuation of Securities 3,814 1,087
—
— 4,901
Other Financial Assets (58 ) 58
—
—
—
Loans and Other Financing 1,190,776 (263,039 )
—
— 927,737
Property, Plant and Equipment (230,188 ) 83
— 6,864 (223,241 )
Intangible Assets (92 ) 92
—
—
—
Tax Loss Carry-forwards 1,725 (1,725 )
—
—
—
Other Non-financial 3,995 36,136
—
— 40,131
Non-current
—
—
—
—
—
Allowance for Impairment 3,292 1,301 16
— 4,609
Other Financial Liabilities
— 912
—
— 912
Provisions 80,260 (9,796 )
— (53,263 ) 17,201
Other Non-financial 3,504 642
—
— 4,146
Quotation Difference 16,022 (10,474 )
—
— 5,548
Others (37,790 ) 18,416
—
— (19,374 )
Totals 1,035,260 (226,307 ) 16 (46,399 ) 762,570
Deferred Tax Liabilities
Item 01.01.17 Charge to Income Allowance for Impairment Others 12.31.17
Valuation of Securities (38,276 ) 54,994
—
— 16,718
Other Financial Assets (30,062 ) (7,503 )
— (365 ) (37,930 )
Loans and Other Financing 387,020 (65,341 )
—
— 321,679
Property, Plant and Equipment (3,415,959 ) 632,760
— (802 ) (2,784,001 )
Intangible Assets 570,959 (312,738 )
—
— 258,221
Tax Loss Carry-forwards 272,828 (265,421 ) (7,716 ) 309
—
Other Non-financial 5,018 (159,333 )
—
— (154,315 )
Non-current
— (378,067 ) (2,771 )
— (380,838 )
Allowance for Impairment (276,698 ) 54,977 221,721
—
—
Subordinated Debt Securities (3,173 ) (17,158 )
—
— (20,331 )
Provisions 632,800 (484,267 )
— 51,558 200,091
Other Non-financial 50,291 445,557
— (1,468 ) 494,380
Others 1,655 (2,248 )
— (1,621 ) (2,214 )
Totals (1,843,597 ) (503,788 ) 211,234 47,611 (2,088,540 )
In addition, the expiration dates of tax loss carry-forwards are as
follows:
Year of Generation Amount Year Due Deferred Tax Assets
2018 25,373 2023 7,612
The Group has determined an allowance for impairment as of
December 31, 2018 amounting to $3,764, as it is not probable
that future taxable amounts will be available to utilize those
temporary differences and losses as of the date of these financial
statements.</t>
  </si>
  <si>
    <t>Assets/Liabilities for Insurance Contracts</t>
  </si>
  <si>
    <t>NOTE 21. ASSETS/LIABILITIES FOR INSURANCE CONTRACTS
Assets related to insurance contracts as of the indicated dates are
detailed as follows:
Assets for Insurance Contracts 12.31.18 12.31.17 01.01.17
Premiums Receivable 964,214 1,006,658 962,651
Receivables from Reinsurers 5,361 5,128 6,143
Fees to collect 2,455
— 12,828
Others 10,472 9,917 7,101
Total 982,502 1,021,703 988,723
Liabilities related to insurance contracts as of the indicated
dates are detailed as follows:
Liabilities for Insurance Contracts 12.31.18 12.31.17 01.01.17
Debts with Insured 373,600 416,318 420,249
Debts with Reinsurers 9,702 25,904 (1,535 )
Debts with Co-insurers 2,639 3,608 4,741
Debts with Insurance Brokers 185,930 191,681 195,257
Statutory Reserves 571,225 589,255 561,227
Unpaid Losses to Be Borne by Reinsurers (Offset Account) (39,876 ) (31,119 ) (25,777 )
Total 1,103,220 1,195,647 1,154,162
Debts with Insured 12.31.18 12.31.17 01.01.17
Property Insurance 105,517 93,082 66,389
Administrative Direct Insurance 60,118 48,569 37,146
Direct Insurance in Litigation 9,966 9,060 4,710
Direct Insurance in Mediation 426 741 702
Settled Losses to be Paid 1,609 2,438 2,463
Unpaid Losses for Active Reinsurance and Retrocession 1,038 793
—
Incurred But Not Reported Losses - IBNR 32,360 31,481 21,368
Life Insurance 268,074 322,997 353,615
Administrative Direct Insurance 243,850 294,959 308,463
Direct Insurance in Litigation 4,752 5,528 3,534
Direct Insurance in Mediation 668 1,389 1,094
Settled Losses to be Paid 1,424 3,673 4,907
Unpaid Losses for and Active Reinsurance and Retrocession 4,400 2,826
—
Incurred But Not Reported Losses - IBNR 12,714 14,229 35,125
Surrenders Payable 265 391 488
Payables for Premiums to be Refunded 1 2 4
Retirement Insurance 9 239 245
Past Due Annuities Payable 9 239 245
Total 373,600 416,318 420,249
Debts with Reinsurers and
Co-insurers Current Account Reinstatement Premiums Minimum Deposit Premium to Be Accrued Deposits Collateral Unpaid Losses to Be Borne by Reinsurers Total
IBNR to Be Borne by Reinsurers 21,852
— (12,150 )
— (39,876 ) (30,174 )
Debts with Co-insurers 2,639
—
—
—
— 2,639
Total as of 12.31.18 24,491
— (12,150 )
— (39,876 ) (27,535 )
Total as of 12.31.17 45,064
— (15,552 )
— (31,119 ) (1,607 )
Debts with Insurance Brokers 12.31.18 12.31.17 01.01.17
Current Account - Insurance Brokers 45,225 47,263 87,939
Commissions on Premiums Receivable 113,238 114,482 62,016
Underwriting Expenses Payable 27,467 29,936 45,302
Total 185,930 191,681 195,257
Statutory Reserves 12.31.18 12.31.17 01.01.17
Unearned Premiums and Similar 327,392 296,487 241,924
Premiums and Surcharges 316,672 301,076 293,729
Premiums on Passive Reinsurance (14,516 ) (35,710 ) (52,067 )
Active Reinsurance 25,236 30,948
—
Insufficient Premiums
— 173 262
Mathematical Reserves 243,833 292,768 319,303
Mathematical Reserves - Individual Life Insurance 80,545 88,543 91,918
Mathematical Reserves - Individual Retirement Insurance 67,088 47,960 54,051
Mathematical Reserves of Life Annuities 95,179 118,224 133,611
Provision for Restoring the Mathematical Reserve 7 12 6
Fluctuation Funds 1,014 38,029 39,717
Total 571,225 589,255 561,227
Insurance liabilities were recorded according to the liability
adequacy test, using the current estimates of future cash flows
derived from insurance contracts. The assumptions used are as
follows:
Mortality Table GAM 94
Investment (Discount) Rate 3.38%
Benchmark Rate Projected benchmark rate based on a share of CER
starting with 1.36% in the case of voluntary retirement and 1.63%
in the case of life annuities.
Administrative Expenses 682 in the case of voluntary retirement and 620 in
the case of life annuities</t>
  </si>
  <si>
    <t>Other Non-financial Assets</t>
  </si>
  <si>
    <t>NOTE 22. OTHER NON-FINANCIAL
“Other Non-financial
12.31.18 12.31.17 01.01.17
Shareholders
—
— 50,431
Payments in Advance of Directors’ and Syndics’ Fees 2,071 5,054 19,527
Payments in Advance to Personnel 50,385 18,382 18,416
Tax Credits 115,558 61,460 251,330
Payments in Advance 448,545 449,312 398,684
Advances for Purchase of Assets 1,141,114 2,180,993 1,103,230
Investment properties (*) 290,894 296,418 302,453
Other Miscellaneous Assets Measured at Cost 696,996 588,468 681,033
Assets Acquired through Foreclosures 32,852 54,787 31,041
Others 46,354 83,256 163,523
Total 2,824,769 3,738,130 3,019,668
(*)
Changes in “Investment Properties” are
detailed in Schedule F.
Related-party information is disclosed in Note 52.</t>
  </si>
  <si>
    <t>Non-current Assets Held for Sale and Discontinued Operations</t>
  </si>
  <si>
    <t>NOTE 23. NON-CURRENT
The Group has classified the following assets as “Assets Held
for Sale and Discontinued Operations”:
12.31.18 12.31.17 01.01.17
Equity Investments 414,778 10,855,802 10,914,825
Prisma Medios de Pago S.A. 414,778 374,937
—
Compañía Financiera Argentina S.A. (*)
— 10,425,762 10,859,722
Cobranzas y Servicios S.A. (*)
— 55,103 55,103
Other Debt Securities 188,947
—
—
Financial Trust Crecere III, IV, V, VI, VII and VIII 188,947
—
—
Property, Plant and Equipment 4,290 4,289 4,291
Real Estate 4,290 4,289 4,291
Total 608,015 10,860,091 10,919,116
(*)
The amount relates to the balance of assets held
for sale were booked under “Non-current Non-financial
Prisma Medios de Pago S.A.: one-year “Non-current
The General Ordinary Shareholders’ Meeting held on
May 8, 2018 approved the distribution of cash dividends.
According to the Bank’s equity interest, it was entitled to
dividends in the amount of $490,393, which were recorded in the
income statement.
On February 1, 2019, 51% of such company’s equity
interest was transferred. (See Note 55).
Compañía Financiera Argentina S.A. and Cobranzas y
Servicios S.A.:
The sale of the shares in both companies was consummated on
February 2, 2018, with the new holders having been registered
in each of these companies’ books. The sale price was subject
to the buyers’ consent, who were entitled to raise objections
for a term of up to 45 consecutive days to be counted as from
January 29, 2018. On March 26, 2018, the sale of shares
in Compañía Financiera Argentina S.A. and Cobranzas y
Servicios S.A. was completed, establishing a final price of
$1,527,013 and $31,790, respectively. The Loss from the sale of
Compañía Financiera Argentina S.A. amounted to $(278,645)
and the sale of Cobranzas y Servicios S.A has thrown an income
of $18,889. The income tax impact for discontinued operations is
disclosed separately in the “Income Tax from Discontinued
Activities” account, which amounts to $31,675 as of
December 31, 2018.
The information below is related to the Group’s discontinued
operations (Compañía Financiera Argentina S.A. and
Cobranzas y Servicios S.A.):
Compañía Financiera Argentina S.A. 12.31.2017
Assets 10,425,762
Cash and Due from Banks 754,856
Securities 30,911
Loans 9,058,863
Miscellaneous Receivables 383,937
Equity Investments 7,927
Bank Property, Plant and Equipment 73,093
Miscellaneous Assets 3,709
Intangible Assets 112,466
Liabilities (*) 8,620,104
Deposits 2,603,478
Debt Securities 2,304,169
Other Liabilities Resulting from Financial Brokerage 3,039,665
Miscellaneous Liabilities 594,386
Provisions 78,406
(*)
Recorded in “Other Non-financial
Cobranzas y Servicios S.A. 12.31.2017
Assets 55,103
Cash and Due from Banks 545
Securities 23,707
Miscellaneous Receivables 30,851
Liabilities (*) 42,202
Miscellaneous Liabilities 42,202
(*)
Recorded in “Other Non-financial
Assets 12.31.17 01.01.17
Equity Investments in Subsidiaries
Compañía Financiera Argentina S.A. 1,805,658 2,239,617
Cobranzas y Servicios S.A. 12,901 12,902
Total Assets 1,818,559 2,252,519</t>
  </si>
  <si>
    <t>NOTE 24. DEPOSITS
Deposits break down as follows as of the indicated dates:
12.31.18 12.31.17 01.01.17
In Pesos 197,429,716 192,412,724 183,073,374
Checking Accounts 39,854,371 48,899,103 51,553,662
Savings Accounts 61,128,663 61,068,905 47,849,922
Time Deposits 89,204,808 78,139,750 79,111,568
Time Deposits – UVA 1,984,548 889,541 153,275
Others 1,273,540 1,307,966 2,780,765
Interest and Adjustments 3,983,786 2,107,459 1,624,182
In Foreign Currency 162,667,559 103,954,632 94,004,188
Savings Accounts 137,762,699 87,181,645 50,026,752
Time Deposits 24,064,063 16,162,106 12,356,404
Others 792,809 587,628 31,605,693
Interest and Adjustments 47,988 23,253 15,339
Total 360,097,275 296,367,356 277,077,562
The concentration of deposits is detailed in Schedule H.
The breakdown of deposits by remaining term is detailed in Schedule
I.
The breakdown of deposits by sector is detailed in Schedule P.
Related-party information is disclosed in Note 52.</t>
  </si>
  <si>
    <t>Liablilities Measured at Fair Value Through Profit or Loss</t>
  </si>
  <si>
    <t>NOTE 25. LIABILITIES MEASURED AT FAIR VALUE THROUGH PROFIT OR
LOSS
“Liabilities measured at fair value through profit or
loss” are detailed in Schedules I and P. They include
liabilities for transactions with third-party government
securities.</t>
  </si>
  <si>
    <t>NOTE 26. OTHER FINANCIAL LIABILITIES
The account breaks down as follows as of the indicated dates:
12.31.18 12.31.17 01.01.17
Payables for Purchases Pending Settlement 1,512,197 1,597,375 1,993,765
Collections and Other Transactions on Account of Third Parties 7,646,888 4,649,744 5,891,142
Liabilities due to Financing of Purchases 36,894,587 39,185,267 38,237,617
Payables for Foreign Currency Purchase Pending Settlement 14,409,983 7,455,274 9,124,786
Commissions Accrued Payable 344,570 295,660 205,413
Miscellaneous Subject to Minimum Cash Requirements 507,101 417,075 584,706
Miscellaneous not Subject to Minimum Cash Requirements 1,195,353 918,298 507,406
Other Financial Liabilities 724,363 832,106 549,941
Total 63,235,042 55,350,799 57,094,776</t>
  </si>
  <si>
    <t>NOTE 27. LOANS FROM THE ARGENTINE CENTRAL BANK AND OTHER
FINANCIAL INSTITUTIONS
The account breaks down as follows as of the indicated dates:
12.31.18 12.31.17 01.01.17
Loans from the Argentine Central Bank 28,675 22,623 23,450
Correspondents 1,583,638 614,362 2,104,863
Loans from Local Financial Institutions 5,719,582 3,552,963 6,511,273
Loans from Foreign Financial Institutions 7,474,069 6,056,735 3,840,658
Loans from International Entities 4,640,064 1,371,619 236,901
Total 19,446,028 11,618,302 12,717,145
The following table details the credit lines with local and
international financial institutions and entities as of the
indicated dates:
Financial Institutions and/or Entities Date of Placement Currency Term (*) Rate (*) Maturity Date Amount as 12.31.18 (**)
Local 5,748,257
BICE Miscellaneous $ 1,838 days 50.88 Miscellaneous 2,844,547
BICE Miscellaneous US$ 1,792 days 4.36 Miscellaneous 115,799
Call Taken 12.28.18 $ 5 days 55.94 01.02.19 804,056
Argentine Central Bank 12.28.18 $ 5 days
— 01.02.19 27,681
Argentine Central Bank 12.18.18 US$ 5 days
— 01.02.19 994
Other Lines (1) Miscellaneous $ 364 days 45.89 Miscellaneous 1,955,180
International 13,697,771
Correspondents 12.31.18 US$ 2 days
— 01.02.19 1,583,638
IFC Miscellaneous US$ 945 days 5.78 Miscellaneous 4,591,008
Prefinancing Miscellaneous US$ 235 days 3.96 Miscellaneous 5,643,958
IDB Miscellaneous US$ 351 days 4.44 Miscellaneous 1,879,167
Total 19,446,028
(*)
Weighted average.
(**)
It includes principal and interest.
(1)
Relates to regional credit-card companies’
credit lines.
Financial Institutions and/or Entities Date of Placement Currency Term (*) Rate (*) Maturity Date Amount as 12.31.17 (**)
Local 3,575,586
BICE Miscellaneous $ 1,875 days 23.84 Miscellaneous 3,253,133
BICE Miscellaneous US$ 1,086 days 3.38 Miscellaneous 3,855
Call Taken 12.28.17 $ 5 days 24.5 01.02.18 93,699
Argentine Central Bank 12.28.17 $ 5 days
— 01.02.18 21,565
Argentine Central Bank 12.28.17 US$ 5 days
— 01.02.18 1,058
Other Lines (1) Miscellaneous $ 365 days 27.95 Miscellaneous 202,276
International 8,042,716
Correspondents 12.29.17 US$ 4 days
— 01.02.18 614,362
IFC Miscellaneous US$ 1,085 days 5.59 Miscellaneous 1,247,368
Prefinancing Miscellaneous US$ 208 days 2.89 Miscellaneous 5,701,293
Proparco Miscellaneous US$ 351 days 4.96 Miscellaneous 28,751
IDB Miscellaneous US$ 240 days 3.21 Miscellaneous 450,942
Total 11,618,302
(*)
Weighted average.
(**)
It includes principal and interest.
(1)
Relates to regional credit-card companies’
credit lines.
Financial Institutions and/or Entities Date of Placement Currency Term (*) Rate (*) Maturity Date Amount as 01.01.17 (**)
Local 6,578,602
BICE Miscellaneous $ 1,648 days 23.67 Miscellaneous 2,174,110
BICE Miscellaneous US$ 1,170 days 4.5 Miscellaneous 7,400
Call Taken 12.30.16 $ 3 days 25.38 01.02.17 304,021
Argentine Central Bank 12.30.16 $ 3 days
— 01.02.17 21,180
Argentine Central Bank 12.30.16 US$ 3 days
— 01.02.17 2,270
Other Lines (1) Miscellaneous $ 490 days 28.44 Miscellaneous 4,025,742
Correspondents 12.30.16 $ 3 days
— 01.02.17 43,879
International 6,138,543
Correspondents 12.30.16 US$ 3 days
— 01.02.17 2,060,984
IFC Miscellaneous US$ 1,209 days 5.8 Miscellaneous 146,024
Prefinancing Miscellaneous US$ 267 days 2.57 Miscellaneous 3,840,658
Proparco Miscellaneous US$ 210 days 4.96 Miscellaneous 90,877
Total 12,717,145
(*)
Weighted average.
(**)
It includes principal and interest.
(1)
Primarily relates to regional credit-card
companies’ credit lines.</t>
  </si>
  <si>
    <t>NOTE 28. DEBT SECURITIES
The following is a breakdown of the Global Programs for the
Issuance of Debt securities outstanding:
Company Authorized Amount (*)
Type of Debt Securities Term of Program Date of Approval by Shareholders’ Meeting
Approval by the C.N.V.
Grupo Financiero Galicia S.A. US$ 100,000
Simple debt securities not convertible into shares 5 years 03.09.09 Resolution No. 16113 dated 04.29.09 and
extended through Resolution No. 17343 dated 05.08.14
Authorization of the increase, Resolution No. 17064 dated
04.25.13
Banco de Galicia y Buenos Aires S.A.U. US$ 2,100,000
Simple debt securities, not convertible into shares, subordinated or not, to be adjusted or not, secured or unsecured. 5 years 04.28.05,
Resolution No. 15228 dated
11.04.05 and extended through Resolution No. 16454 dated
11.11.10 and Resolution No. 17883 dated 11.20.15. Increase of the
amount approved by Resolutions Nos. 17883 dated 11.20.15,
No. 18081 dated 06.10.16, No. 18480 dated 01.26.17 and
No. 19520 dated 05.17.18
Tarjeta Naranja S.A. US$ 650,000
Simple debt securities, not convertible into shares 5 years 03.08.12 Resolution No. 16822 dated 05.23.12 and
extended through Resolution No. 17676 dated 05.21.15.
Tarjetas Cuyanas S.A. US$ 250,000
Simple debt securities, not convertible into shares 5 years 03.30.10 Resolution No. 16328 dated 05.18.10
Authorization of the increase, Resolution No. 17072 dated
05.02.13
(*)
Or its equivalent in any other currency.
The Company has the following Unsubordinated Debt securities
outstanding issued under the Global Programs detailed in the table
above as of December 31, 2018, net of repurchases of Own
Debt:
Company Date of Placement Currency Class ON. Face Value Type (**) Term Maturity Date Rate Issuance Authorized by the C.N.V. Carrying Amount (*) of 12.31.18
Banco de Galicia y Buenos Aires S.A.U. 02.17.17 $ Class III US$ 150,537 (1) Simple 36 Months
— (1)(3) 02.06.17 2,471,648
Banco de Galicia y Buenos Aires S.A.U. 05.18.17 $ IV $ 2,000,000 Simple 36 Months
— (2)(4) 05.08.17 2,126,523
Banco de Galicia y Buenos Aires S.A.U. 04.26.18 $ V Series I $ 4,209,250 Simple 24 Months
— (5) 04.18.18 4,898,450
Banco de Galicia y Buenos Aires S.A.U. 04.26.18 $ V Series II $ 2,032,833 Simple 36 Months
— (6) 04.18.18 2,174,984
Tarjeta Naranja S.A. 04.13.16 $ XXXIII $ 366,908 Simple 1,095 04.13.19 Minimum 37% 03.28.16 412,803
Tarjeta Naranja S.A. 06.29.16 $ XXXIV $ 475,397 Simple 1,461 06.29.20 Minimum 06.21.16 541,106
Tarjeta Naranja S.A. 09.27.16 $ XXXV $ 774,389 Simple 1,461 09.27.20 Minimum 09.15.16 728,000
Tarjeta Naranja S.A. 12.07.16 $ XXXVI $ 636,409 Simple 1,095 12.07.19 Minimum 11.23.16 648,695
Tarjeta Naranja S.A. 04.11.17 $ XXXVII $ 3,845,700 Simple 1,826 04.11.22 Minimum 03.30.17 4,083,446
Tarjeta Naranja S.A. 11.13.17 $ XXXVIII $ 503,333 Simple 546 days 05.13.19 Minimum 11.07.17 538,056
Tarjeta Naranja S.A. 02.14.18 $ XXXIX $ 754,538 Simple 546 days 09.14.19 Minimum 02.02.18 803,823
Tarjeta Naranja S.A. 04.10.18 $ XL Series $ 597,500 Simple 548 days 10.10.19 25.98% 03.27.18 708,732
Tarjeta Naranja S.A. 04.10.18 $ XL Series $ 1,402,500 Simple 914 days 10.10.20 Minimum 03.27.18 1,547,760
Tarjeta Naranja S.A. 11.15.18 $ XLI $ 854,102 Simple 365 days 11.15.19 54% Fixed
— 905,479
Tarjeta Naranja S.A. 11.15.18 $ XLI $ 343,555 Simple 547 days 05.15.20 Badlar + 10%
— 346,775
Tarjeta Naranja S.A. 12.17.18 $ XLII $ 1,266,303 Simple 287 days 09.30.19 58% Fixed
— 1,234,147
Tarjeta Naranja S.A. (***) 05.05.16 $ XXIV $ 234,309 Simple 1,095 05.05.19 Minimum 04.22.16 172,255
Tarjeta Naranja S.A. (***) 07.26.16 $ XXV $ 400,000 Simple 1,461 07.26.20 Minimum 07.13.16 430,504
Tarjeta Naranja S.A. (***) 10.24.16 $ XXVI $ 350,237 Simple 1,461 10.24.20 Minimum 10.14.16 358,563
Tarjeta Naranja S.A. (***) 02.10.17 $ XXVII $ 500,000 Simple 1,095 02.10.20 Minimum 02.02.17 500,457
Tarjeta Naranja S.A. (***) 06.09.17 $ XXVIII $ 128,175 Simple 730 days 06.09.19 Minimum 05.29.17 126,755
Tarjeta Naranja S.A. (***) 06.09.17 $ XXVIII $ 371,825 Simple 1,461 06.09.21 Minimum 05.29.17 374,000
Total 26,132,961
(*)
It includes principal and interest.
(**)
Not convertible into shares.
(***)
Negotiable Obligations merged into by Tarjeta
Naranja S.A. following its merger with Tarjetas Cuyanas
S.A.
(1)
As specified in the terms and conditions of the
issuance, they were converted to $2,360,360 Investor assumes the
exchange rate risk since the service of interest and principal is
calculated on the basis of the principal amount in Pesos converted
into US Dollars on each payment date.
(2)
The net proceeds from this issuance of negotiable
obligations was applied to investments in working capital, loans,
other loans and other uses envisaged by the provisions of the Law
on Negotiable Obligations and the Argentine Central Bank
regulations.
(3)
Variable rate equal to the simple arithmetic
average of private Badlar, plus 2.69%, which will be payable
quarterly as from May 17, 2017.
(4)
Variable rate equal to the simple arithmetic
average of private Badlar, plus 2.98%, which will be payable
quarterly as from August 18, 2017.
(5)
Annual nominal fixed 25.98% rate; principal and
interest will be settled in full upon maturity.
(6)
Variable rate equal to the simple arithmetic
average of private Badlar, plus 3.5%, which will be payable
quarterly as from July 26, 2018. Principal in respect of this
Series will be repaid upon maturity.
On June 21, 2018, Banco de Galicia y Buenos Aires S.A.U.
issued the “Green Bond” which was entirely acquired by
the International Finance Corporation. The Green Bond is a
7-year 36-month
Under the Global Program for the Issuance of Debt Securities
outstanding, after year-end, 7-months
The Company has the following Unsubordinated Debt Securities
outstanding issued under the Global Programs detailed in the table
above as of December 31, 2017, net of repurchases of Own
Debt:
Company Date of Placement Currency Class ON. Face Value Type (**) Term Maturity Date Rate Issuance Authorized by the C.N.V. Carrying Amount (*) of 12.31.17
Banco de Galicia y Buenos Aires S.A.U. 02.17.17 $ III US$ 150,537 (1) Simple 36
— (1)(3) 02.06.17 3,589,743
Banco de Galicia y Buenos Aires S.A.U. 05.18.17 $ IV $ 2,000,000 Simple 36
— (2)(4) 05.08.17 3,037,480
Tarjeta Naranja S.A. 04.13.16 $ XXXIII $ 366,908 Simple 1,095 04.13.19 Minimum 03.28.16 553,033
Tarjeta Naranja S.A. 06.29.16 $ XXXIV $ 475,397 Simple 1,461 06.29.20 Minimum 06.21.16 697,050
Tarjeta Naranja S.A. 09.27.16 $ XXXV $ 225,611 Simple 546 03.27.18 Minimum 09.15.16 335,414
Tarjeta Naranja S.A. 09.27.16 $ XXXV $ 774,389 Simple 1,461 09.27.20 Minimum 09.15.16 1,117,422
Tarjeta Naranja S.A. 12.07.16 $ XXXVI $ 210,571 Simple 547 06.07.18 Minimum 11.23.16 313,977
Tarjeta Naranja S.A. 12.07.16 $ XXXVI $ 636,409 Simple 1,095 12.07.19 Minimum 11.23.16 922,082
Tarjeta Naranja S.A. 04.11.17 $ XXXVII $ 3,845,700 Simple 1,826 04.11.22 Minimum 03.30.17 5,940,224
Tarjeta Naranja S.A. 11.13.17 $ XXXVIII $ 503,333 Simple 546 05.13.19 Minimum 11.07.17 762,789
Tarjeta Naranja S.A. (***) 05.05.16 $ XXIV $ 234,309 Simple 1,095 05.05.19 Minimum 04.22.16 305,617
Tarjeta Naranja S.A. (***) 07.26.16 $ XXV $ 400,000 Simple 1,461 07.26.20 Minimum 07.13.16 619,400
Tarjeta Naranja S.A. (***) 10.24.16 $ XXVI $ 149,763 Simple 547 04.24.18 Minimum 10.14.16 231,713
Tarjeta Naranja S.A. (***) 10.24.16 $ XXVI $ 350,237 Simple 1,461 10.24.20 Minimum 10.14.16 448,220
Tarjeta Naranja S.A. (***) 02.10.17 $ XXVII $ 500,000 Simple 1,095 02.10.20 Minimum 02.02.17 761,711
Tarjeta Naranja S.A. (***) 06.09.17 $ XXVIII $ 128,175 Simple 730 06.09.19 Minimum 05.29.17 192,243
Tarjeta Naranja S.A. (***) 06.09.17 $ XXVIII $ 371,825 Simple 1,461 06.09.21 Minimum 05.29.17 451,047
Total 20,279,165
(*)
It includes principal and interest.
(**)
Not convertible into shares.
(***)
Negotiable Obligations merged into by Tarjeta
Naranja S.A. following its merger with Tarjetas Cuyanas
S.A.
(1)
As specified in the terms and conditions of the
issuance, they were converted to $2,360,360. Investor assumes the
exchange rate risk since the service of interest and principal is
calculated on the basis of the principal amount in Pesos converted
into US Dollars on each payment date.
(2)
The net proceeds from this issuance of negotiable
obligations was applied to investments in working capital, loans,
other loans and other uses envisaged by the provisions of the Law
on Negotiable Obligations and the Argentine Central Bank
regulations.
(3)
Variable rate equal to the simple arithmetic
average of private Badlar, plus 2.69%, which will be payable
quarterly as from May 17, 2017.
(4)
Variable rate equal to the simple arithmetic
average of private Badlar, plus 2.98%, which will be payable
quarterly as from August 18, 2017.
The Company has the following Unsubordinated Debt securities
outstanding issued under the Global Programs detailed in the table
above as of January 1, 2017, net of repurchases of Own Debt
securities:
Company Date of Placement Currency Class ON. Face Value Type (**) Term Maturity Date Rate Issuance Authorized by the C.N.V. Carrying Amount (*) of 01.01.17
Grupo Financiero Galicia S.A. 01.30.14 $ V Series $ 78,200 Simple 36 01.31.17 Variable 5.25% 04.25.13 150,085
Grupo Financiero Galicia S.A. 10.23.14 $ VI $ 109,845 Simple 36 10.23.17 Variable +4.25% 10.03.14 209,826
Grupo Financiero Galicia S.A. 07.27.15 $ VII $ 160,000 Simple 24 07.27.17 (1) 07.16.15 298,906
Banco de Galicia y Buenos Aires S.A.U. 05.04.11 US$ — US$ 300,000 Simple 84
— (2)(3) 04.14.11 8,666,274
Tarjeta Naranja S.A. 01.28.11 US$ XII US$ 200,000 Simple 2,192 01.28.17 Annual Fixed at 01.14.11 2,024,736
Tarjeta Naranja S.A. 02.26.14 $ XXIV $ 33,500 Simple 1,096 02.26.17 Variable 5% 02.14.14 63,583
Tarjeta Naranja S.A. 01.22.15 $ XXVIII $ 129,000 Simple 731 01.22.17 Variable 4.5% 01.09.15 48,759
Tarjeta Naranja S.A. 04.27.15 $ XXIX $ 334,030 Simple 731 04.27.17 27.75% Rate/ 04.16.15 320,917
Tarjeta Naranja S.A. 06.29.15 $ XXX $ 400,000 Simple 731 06.29.17 27.75% Rate/ 06.18.15 620,374
Tarjeta Naranja S.A. 10.19.15 $ XXXI $ 370,851 Simple 548 04.19.17 27% Rate/ 10.07.15 348,211
Tarjeta Naranja S.A. 01.20.16 $ XXXII $ 260,811 Simple 639 10.20.17 Variable +4.5% 12.15.15 293,380
Tarjeta Naranja S.A. 04.13.16 $ XXXIII $ 133,092 Simple 548 10.13.17 Minimum Rate/ 03.28.16 231,198
Tarjeta Naranja S.A. 04.13.16 $ XXXIII $ 366,908 Simple 1,095 04.13.19 Minimum Rate/ 03.28.16 704,916
Tarjeta Naranja S.A. 06.29.16 $ XXXIV $ 124,603 Simple 548 12.29.17 Minimum Rate/ +3.38% 06.21.16 192,226
Tarjeta Naranja S.A. 06.29.16 $ XXXIV $ 475,397 Simple 1,461 06.29.20 Minimum Rate/ +4.67% 06.21.16 859,445
Tarjeta Naranja S.A. 09.27.16 $ XXXV $ 225,611 Simple 546 03.27.18 Minimum Rate/ +2.99% 09.15.16 413,913
Tarjeta Naranja S.A. 09.27.16 $ XXXV $ 774,389 Simple 1,461 09.27.20 Minimum Rate/ +3.99% 09.15.16 1,385,944
Tarjeta Naranja S.A. 12.07.16 $ XXXVI $ 210,571 Simple 547 06.07.18 Minimum Rate/ +3.25% 11.23.16 360,637
Tarjeta Naranja S.A. 12.07.16 $ XXXVI $ 636,409 Simple 1,095 12.07.19 Minimum Rate/ +4% 11.23.16 1,023,720
Carry-foward 18,217,050
Company Date of Placement Currency Class ON. Face Type (**) Term Maturity Date Rate Issuance Authorized by the C.N.V. Carrying Amount (*) of 01.01.2017
Carry-back 18,217,050
Tarjeta Naranja S.A.(***) 02.20.15 $ XIX $ 75,555 Simple 731 02.20.17 Variable 02.06.15 19,218
Tarjeta Naranja S.A. (***) 08.12.15 $ XXI $ 232,000 Simple 550 02.12.17
Variable +4.5%
07.29.15 381,218
Tarjeta Naranja S.A.(***) 11.13.15 $ XXII $ 300,000 Simple 547 05.13.17 Variable 11.03.15 570,817
Tarjeta Naranja S.A. (***) 03.16.16 $ XXIII $ 242,000 Simple 549 09.16.17
Minimum Rate/ +4.99%
03.07.16 302,381
Tarjeta Naranja S.A. (***) 05.05.16 $ XXIV $ 65,691 Simple 549 11.05.17
Minimum Rate/ +4.08%
04.22.16 125,645
Tarjeta Naranja S.A. (***) 05.05.16 $ XXIV $ 234,309 Simple 1,095 05.05.19
Minimum Rate/ + 4.98%
04.22.16 354,070
Tarjeta Naranja S.A. (***) 07.26.16 $ XXV $ 400,000 Simple 1,461 07.26.20
Minimum Rate/ + 3.94%
07.13.16 677,665
Tarjeta Naranja S.A. (***) 10.24.16 $ XXVI $ 149,763 Simple 547 04.24.18
Minimum Rate/ + 2.75%
10.14.16 289,314
Tarjeta Naranja S.A. (***) 10.24.16 $ XXVI $ 350,237 Simple 1,461 10.24.20
Minimum Rate/
10.14.16 676,589
Tarjetas del Mar S.A. 02.19.16 $ I $ 150,000 Simple 18 08.19.17
Variable +4.5%
02.04.16 234,493
Total 21,848,460
(*)
It includes principal and interest.
(**)
Not convertible into shares.
(1)
Annual nominal 27% fixed rate during the first nine
months, and variable Badlar plus an annual 4.25% rate for the
following 15 months.
(2)
On May 4, 2017, Banco Galicia redeemed all
outstanding negotiable obligations due 2018, at a price equal to
100% of their residual face value, plus accrued interest up to, but
excluding, the redemption date.
(3)
The net proceeds from this issuance of negotiable
obligations was applied to investments in working capital, loans,
other loans and other uses envisaged by the provisions of the Law
on Negotiable Obligations and the Argentine Central Bank
regulations.
The repurchases of Own Debt securities as of the indicated dates
are as follows:
Company
ON Class
Face Value as of 12.31.18
Carrying Amount (*) 12.31.18
Banco de Galicia y Buenos Aires S.A.U. Class III 2,335 36,437
Banco de Galicia y Buenos Aires S.A.U. Class V – Series II 48,000 47,178
Tarjeta Naranja S.A. Class XXXV Series II 51,500 49,783
Tarjeta Naranja S.A. Class XXXVI Series II 10,000 10,546
Tarjeta Naranja S.A. Class XXXVII 11,783 184,535
Tarjeta Naranja S.A. Class XXXVIII 3,870 4,135
Tarjeta Naranja S.A. Class XXXIX 5,000 5,351
Tarjeta Naranja S.A. Class XL 16,000 17,504
Tarjeta Naranja S.A. Class XLI Series I 1,000 936
Tarjeta Naranja S.A. Class XLI Series II 19,000 20,227
Tarjeta Naranja S.A. Class XLII 50,000 54,389
Tarjeta Naranja S.A. (**) Class XXIV Series II 80,000 82,947
Tarjeta Naranja S.A. (**) Class XXV Series II 9,000 8,984
Tarjeta Naranja S.A. (**) Class XXVI Series II 25,000 27,027
Tarjeta Naranja S.A. (**) Class XXVII Series I 36,761 37,282
Tarjeta Naranja S.A. (**) Class XXVII Series II 5,488 5,757
Tarjeta Naranja S.A. (**) Class XXVIII Series II 8,254 8,501
Total 601,519
(*)
It includes principal and interest.
(**)
Debt securities merged into by Tarjeta Naranja S.A.
following its merger with Tarjetas Cuyanas S.A.
Company
ON Class
Face Value as of 12.31.17
Carrying Amount (*) of 12.31.17
Banco de Galicia y Buenos Aires S.A.U. Class III 290 6,863
Tarjeta Naranja S.A. Class XXXIII Series II 13,231 21,313
Tarjeta Naranja S.A. Class XXXIV Series II 2,111 3,270
Tarjeta Naranja S.A. Class XXXV Series II 15,500 23,786
Tarjeta Naranja S.A. Class XXXVI Series I 2,000 2,984
Tarjeta Naranja S.A. Class XXXVI Series II 20,000 31,372
Tarjeta Naranja S.A. Class XXXVIII 2,000 3,040
Tarjeta Naranja S.A. (**) Class XXIV Series II 35,000 55,333
Tarjeta Naranja S.A. (**) Class XXVI Series II 60,540 94,889
Tarjeta Naranja S.A. (**) Class XXVII Series II 2,871 4,251
Tarjeta Naranja S.A. (**) Class XXVIII Series II 66,659 106,851
Total 353,952
(*)
It includes principal and interest.
(**)
Debt securities merged into by Tarjeta Naranja S.A.
following its merger with Tarjetas Cuyanas S.A.
Company
ON Class
Face Value as of 01.01.17
Carrying Amount (*) of 01.01.17
Grupo Financiero Galicia S.A. VII 3,000 5,776
Banco de Galicia y Buenos Aires S.A.U. — US$ 7,865 241,671
Tarjeta Naranja S.A. XIII US$ 3,998 40,031
Tarjeta Naranja S.A. XXVIII Series II 35,000 22,463
Tarjeta Naranja S.A. XXIX 3,500 6,729
Tarjeta Naranja S.A. XXX 65,900 119,696
Tarjeta Naranja S.A. XXXI 20,730 40,109
Tarjeta Naranja S.A. XXXII 109,257 211,429
Tarjeta Naranja S.A. XXXIII Series I 14,000 27,250
Tarjeta Naranja S.A. XXXIII Series II 3,184 6,335
Tarjeta Naranja S.A. XXXIV Series I 20,000 36,717
Tarjeta Naranja S.A. XXXIV Series II 6,111 11,286
Tarjeta Naranja S.A. XXXV Series II 17,500 32,460
Tarjeta Naranja S.A. XXXVI Series I 16,610 30,984
Tarjeta Naranja S.A. XXXVI Series II 85,228 159,460
Tarjeta Naranja S.A. (**) XIX Series II 65,500 123,871
Tarjeta Naranja S.A. (**) XXI 31,383 60,648
Tarjeta Naranja S.A. (**) XXIII 79,243 148,408
Tarjeta Naranja S.A. (**) XXIV Series II 49,000 94,683
Tarjeta Naranja S.A. (**) XXV 52,000 99,338
Tarjetas del Mar S.A. I 30,259 56,736
Total 1,576,080
(*)
It includes principal and interest.
(**)
Debt securities merged into by Tarjeta Naranja S.A.
following its merger with Tarjetas Cuyanas S.A.
Related-party information is disclosed in Note 52.</t>
  </si>
  <si>
    <t>NOTE 29. SUBORDINATED DEBT SECURITIES
The Company has the following subordinated debt securities not
convertible into shares issued under the Global Programs detailed
in Note 28 as of the close of the fiscal year:
Company Date of Placement Currency ON Face Value Term Maturity Date Rate Issuance Authorized by the C.N.V. Carrying Amount as of 12.31.18 (*)
Banco de Galicia y Bs. As. S.A.U. 07.19.16 US$
— US$ 250,000 120 months (1)
— (2)(3) 06.23.16 9,767,874
(*)
It includes principal and interest.
(1)
Amortization shall be fully made upon maturity, on
July 19, 2026, unless redeemed, at the issuer’s option,
fully at a price equal to 100% of the outstanding principal plus
accrued and unpaid interest.
(2)
Fixed 8.25% rate p.a. (as from the issuance date to
July 19, 2021, inclusively); and margin to be added to the
nominal Benchmark Readjustment Rate of 7.156% p.a. to the due date
of Debt securities. Such interest shall be payable semiannually on
January 19 and July 19 as from 2017.
(3)
The net proceeds from this issuance of debt
securities was applied to investments in working capital, loans,
other loans and other uses envisaged by the provisions of the Law
on Debt securities and the Argentine Central Bank
regulations.
Company Date of Placement Currency ON Class Face Value Term Maturity Date Rate Issuance Authorized by the C.N.V. Carrying Amount as of 12.31.17 (*)
Banco de Galicia y Bs. As. S.A.U. 07.19.16 US$
— US$ 250,000 120 months (1)
— (2)(3) 06.23.16 7,128,356
(*)
It includes principal and interest.
(1)
Amortization shall be fully made upon maturity, on
July 19, 2026, unless redeemed, at the issuer’s option,
fully at a price equal to 100% of the outstanding principal plus
accrued and unpaid interest.
(2)
Fixed 8.25% rate p.a. (as from the issuance date to
July 19, 2021, inclusively); and margin to be added to the
nominal Benchmark Readjustment Rate of 7.156% p.a. until the date
of Date Securities.. Such interest shall be payable semiannually on
January 19 and July 19 as from 2017.
(3)
The net proceeds from this issuance of debt
securities was applied to investments in working capital, loans,
other loans and other uses envisaged by the provisions of the Law
on Debt securities and the Argentine Central Bank
regulations.
Company Date of Placement Currency ON Face Value Term Maturity Date Rate Issuance Authorized by the C.N.V. Carrying Amount as of 01.01.17 (*)
Banco de Galicia y Bs. As. S.A.U. 07.19.16 US$
— US$ 250,000 120 months (1)
— (2)(3) 06.23.16 7,490,444
(*)
It includes principal and interest.
(1)
Amortization shall be fully made upon maturity, on
July 19, 2026, unless redeemed, at the issuer’s option,
fully at a price equal to 100% of the outstanding principal plus
accrued and unpaid interest.
(2)
Fixed 8.25% rate p.a. (as from the issuance date to
July 19, 2021, inclusively); and margin to be added to the
nominal Benchmark Readjustment Rate of 7.156% p.a. to the due date
of Debt securities. Such interest shall be payable semiannually on
January 19 and July 19 as from 2017.
(3)
The net proceeds from this issuance of debt
securities was applied to investments in working capital, loans,
other loans and other uses envisaged by the provisions of the Law
on Debt securities and the Argentine Central Bank
regulations.</t>
  </si>
  <si>
    <t>NOTE 30. PROVISIONS
The account breaks down as follows as of the indicated dates:
12.31.18 12.31.17 01.01.17
For Administrative, Disciplinary and Criminal Penalties 5,306 7,357 10,134
For Termination Benefits 86,926 109,295 83,322
Others 1,357,091 780,608 615,757
Total 1,449,323 897,260 709,213
Changes in the “Provisions” account for FY 2018 are
detailed in Schedule J.
See Note 47 for further details.
Changes for FY 2017 are disclosed below:
Decreases
Balances at Balances
Beginning of
Inflation
as of
Item Year Increases Reversals Uses effect 12.31.17
Provisions 709,213 554,042 (48,493 ) (148,917 ) (168,585 ) 897,260
Total 709,213 554,042 (48,493 ) (148,917 ) (168,585 ) 897,260</t>
  </si>
  <si>
    <t>NOTE 31. OTHER NON-FINANCIAL
The account breaks down as follows as of the indicated dates:
12.31.18 12.31.17 01.01.17
Withholdings and Additional Withholdings Payable 2,901,402 2,781,222 3,212,628
Salaries and Social Security Contributions Payable 2,841,885 2,227,181 2,153,525
Withholdings Payable on Salaries 185,625 160,765 205,275
Value-Added Tax 527,563 519,125 492,704
Sundry Creditors 1,601,166 3,558,480 1,267,562
Liabilities for Assets Held for Sale (*)
— 8,662,306 8,662,306
Taxes Payable 1,930,074 1,920,028 1,390,508
Liabilities Arising from Contracts with Customers 1,071,636 1,061,197 834,413
Other Non-financial 412,179 252,150 307,036
Total 11,471,530 21,142,454 18,525,957
(*)
Liabilities of Compañía Financiera
Argentina S.A. and Cobranzas y Servicios S.A. (See Note
23).
Deferred income resulting from contracts with customers includes
the liabilities for the “ Quiero non-exchanged
The following table shows the estimated use of the liabilities
recorded as of this fiscal year-end.
Terms
Item Up to 12 Months Up to 24 Months Over 24 Months Total
Liabilities – “ Quiero 394,901 330,615 192,859 918,375</t>
  </si>
  <si>
    <t>NOTE 32. CAPITAL STOCK
The capital stock structure is detailed in Schedule K.
The Ordinary and Extraordinary Shareholders’ Meeting of Grupo
Financiero Galicia S.A. held on August 15, 2017 decided to
approve an increase in capital stock by means of the issuance of up
to 150,000,000 ordinary book-entry Class “B” shares,
entitled to one vote per share and with a face value of $1 each.
These shares are entitled to dividends with the same rights to the
shares outstanding at the time of the issuance.
On September 7, 2017, the Board of Directors of the C.N.V., by
means of Joint Resolution No. RESFC-2017-18927-APN-DIR#CNV,
The primary offering year ended on September 26, 2017, with
109,999,996 Class “B” shares having been subscribed at
a price of US$5 each. On September 29, 2017, such shares were
issued and integrated.
The Company granted over-subscription rights to international
placement agents who, on October 2, 2017, enforced such rights
and were awarded additional 16,500,004 Class “B” shares
at a price of US$5 each, the issuance and payment of which took
place on October 4, 2017.
The capital increase amounted to $11,004,383 (which is equal to
$17,212,307 as of December 31, 2018), the expenses related
thereto amounted to $146,347 (which is equal to $229,358 as of
December 31, 2018) and were deducted from additional
paid-in
On November 8, 2017, the capital increase was registered with
the Public Registry of Commerce.
The Company has no own shares in portfolio.
The Company’s shares are listed on Bolsas y Mercados
Argentinos (BYMA), Mercado Abierto Electrónico S.A. (MAE) and
the National Association of Securities Dealers Automated Quotation
(NASDAQ).</t>
  </si>
  <si>
    <t>Income Statement Breakdown</t>
  </si>
  <si>
    <t>NOTE 33. INCOME STATEMENT BREAKDOWN
Breakdown of: Interest Income, Fee Income and Net Income from
Financial Instruments Measured at Fair Value through Profit or Loss
are detailed in Schedule Q.</t>
  </si>
  <si>
    <t>NOTE 34. GOLD AND FOREIGN CURRENCY QUOTATION DIFFERENCES
The account breaks down as follows as of the indicated dates:
Originated by: 12.31.18 12.31.17
Foreign Currency Brokerage 5,989,359 2,942,860
Valuation of Foreign Currency Assets and Liabilities (2,212,288 ) 536,001
Total 3,777,071 3,478,861</t>
  </si>
  <si>
    <t>NOTE 35. OTHER OPERATING INCOME
The account breaks down as follows as of the indicated dates:
12.31.18 12.31.17
Commission on Product Package 2,730,875 2,803,596
Other Adjustments and Interest from Miscellaneous Receivables 1,599,459 456,234
Rental of Safe Deposit Boxes 516,123 512,318
Other Financial Income 168,571 58,113
Other Income from Services 4,081,817 3,176,518
Others 2,475,068 1,989,853
Total 11,571,913 8,996,632</t>
  </si>
  <si>
    <t>NOTE 36. UNDERWRITING INCOME FROM INSURANCE BUSINESS
The account breaks down as follows as of the indicated dates:
12.31.18 12.31.17
Premiums and Surcharges Accrued 4,687,242 5,260,902
Claims Accrued (535,888 ) (604,908 )
Surrenders (5,770 ) (7,564 )
Life and Ordinary Annuities (8,541 ) (9,182 )
Underwriting and Operating Expenses (1,285,007 ) (1,299,507 )
Other Income and Expenses 17,283 (24,829 )
Total 2,869,319 3,314,912</t>
  </si>
  <si>
    <t>Loan Loss Provision</t>
  </si>
  <si>
    <t>NOTE 37. LOAN LOSS PROVISION
The changes in the loss allowance between the beginning and the end
of the annual period are detailed in Note 46.</t>
  </si>
  <si>
    <t>NOTE 38. PERSONNEL EXPENSES
The following are the items included in the account as of the
indicated dates:
12.31.18 12.31.17
Salaries 11,657,815 11,513,774
Social Security Contributions on Salaries 1,715,592 1,840,448
Severance Payments and Personnel Bonuses 2,730,047 2,908,611
Personnel Services 538,941 448,431
Other Short-term Employee Benefits 328,052 377,408
Other Long-term Employee Benefits 55,800
—
Total 17,026,247 17,088,672</t>
  </si>
  <si>
    <t>NOTE 39. ADMINISTRATIVE EXPENSES
The Group presented its statement of comprehensive income by
function. Under this method, expenses are classified according to
their function as part of the item “Administrative
Expenses”.
The table below provides the required additional information about
expenses by nature and function as of the indicated dates:
12.31.18 12.31.17
Fees and Compensation for Services 1,216,542 518,772
Directors’ and Syndics’ Fees 174,191 134,483
Advertising and Publicity 1,278,061 1,237,729
Taxes 3,369,396 3,522,967
Maintenance and Repairs 1,415,585 1,035,880
Electricity and Communications 961,421 920,058
Entertainment and Transportation Expenses 102,326 130,526
Stationery and Office Supplies 210,613 201,747
Rentals 826,357 738,382
Administrative Services Hired 1,293,996 1,286,759
Security 558,520 624,814
Insurance 454,476 455,360
Others 4,217,670 3,616,080
Total 16,079,154 14,423,557</t>
  </si>
  <si>
    <t>NOTE 40. DEPRECIATION AND IMPAIRMENT OF ASSETS
The account breaks down as follows as of the indicated dates:
12.31.18 12.31.17
Depreciation of Property, Plant and Equipment 1,115,673 1,040,438
Amortization of Organization and Development Expenses 533,430 394,885
Others 2,872 4,117
Total 1,651,975 1,439,440</t>
  </si>
  <si>
    <t>NOTE 41. OTHER OPERATING EXPENSES
The account breaks down as follows as of the indicated dates:
12.31.18 12.31.17
Turnover Tax 8,647,616 6,976,566
Contributions to the Guarantee Fund 510,843 438,487
Charges for Other Provisions 1,056,171 360,530
Claims 310,406 199,172
Other Financial Income 546,541 319,634
Other Expenses from Services 5,069,626 4,796,835
Others 757,862 1,514,002
Total 16,899,065 14,605,226</t>
  </si>
  <si>
    <t>Income Tax/Deferred Tax</t>
  </si>
  <si>
    <t>NOTE 42. INCOME TAX/DEFERRED TAX
The following is a reconciliation of income tax charged to income
as of December 31, 2018, as compared to the previous fiscal
year:
12.31.18 12.31.17
Income for the Year Before Income Tax (3,027,209 ) (14,483,807 )
Effective Tax Rate 30 % 35 %
Income (Loss) for the Year at the Tax Rate (908,163 ) (5,069,332 )
Permanent Differences at the Tax Rate
- Income (Loss) from Equity Instruments 207,417 93,519
- Non-taxable 180,588 94,244
- Donations and Other Non-deductible (65,921 ) (82,312 )
- Other (406,621 ) (302,991 )
- Allowance for Impairment (1,888 ) 211,250
- Fines
— (63 )
- Inflation effect (6,410,820 ) (3,303,793 )
- Law 27430 Rate Adjustment 461,207 718,691
Total Income Tax Charge for the Year (6,944,201 ) (7,640,787 )
12.31.18 12.31.17
Current Income Tax (6,921,400 ) (6,971,658 )
Deferred Tax Charge (*) 397,187 (730,095 )
Allowance for Impairment (*) (1,888 ) 211,250
Adjustment to Prior-Year Tax Return (82,340 ) (151,496 )
Law 27430 Adjustment (335,760 ) 1,212
Total Income Tax Charge for the Year (6,944,201 ) (7,640,787 )
(*)
See Note 20.
12.31.18 12.31.17
Current Income Tax (6,921,400 ) (6,971,658 )
Tax Advances 3,463,791 3,393,129
Current Income Tax Liabilities (3,457,609 ) (3,578,529 )
In September 2017, Banco Galicia filed with A.F.I.P. both actions
for recovery of income tax paid in excess for fiscal years 2014 and
2016, totaling $433,815 and $944,338, respectively. These actions
were grounded on case law that declared unconstitutional certain
rules and regulations banning the application of the inflation
adjustment for tax purposes, with the ensuing confiscatory effects.
At the closing of these financial statements, Banco Galicia has not
recorded balances in respect of the contingent assets stemming from
the aforementioned actions.
Tax Reform
On December 29, 2017, the National Executive Branch enacted
Income Tax Law No. 27430. This law has introduced several
changes to the previous income tax treatment. Some of the key
changes involved in the reform include:
•
Income Tax Rate: The income tax rate for Argentine
companies shall be gradually reduced from 35% to 30% for fiscal
years commencing on January 1, 2018 until December 31,
2019, and to 25% for fiscal years commencing on, and including,
January 1, 2020.
•
Tax on Dividends: The law has introduced a tax on
dividends or profits distributed by Argentine companies or
permanent establishments, among others, to: individuals, undivided
interests or foreign beneficiaries, subject to the following
considerations: (i) dividends distributed out of the profits
made during fiscal years commencing on January 1, 2018 until
December 31, 2019 shall be subject to withholding at a 7%
rate; and (ii) dividends distributed out of the profits made
during fiscal years commencing on January 1, 2020 onwards
shall be subject to withholding at a 13% rate.
Dividends distributed from profits earned until the fiscal year
before that commenced on January 1, 2018 shall remain subject,
in respect of all beneficiaries, to withholding at the 35% rate on
the amount in excess of tax-free
•
Optional Tax Revaluation: Regulations establish that,
at the companies’ option, the tax revaluation of assets
located in the country and that are used for generating taxable
income may be made. The special tax on the revaluation amount
depends on the asset: 8% is for real estate that does not qualify
as inventories, 15% for real estate that qualifies as inventories
and 10% for personal property and the remaining assets. Once the
option for a given asset is exercised, all the other assets of the
same category should be revalued. Taxable income resulting from the
revaluation is not subject to income tax and the special tax on the
revaluation amount will not be deductible from such tax.</t>
  </si>
  <si>
    <t>NOTE 43. DIVIDENDS
The Ordinary and Extraordinary Shareholders’ Meeting held on
April 24, 2018 approved the financial statements as of
December 31, 2017 and the treatment of income for the fiscal
year then ended.
The dividends approved by such Shareholders’ Meeting amounted
to $1,200,000 (which is equal to $1,616,849 as of December 31,
2018) and represented $0.84 (figure stated in Pesos) per share. The
dividends mentioned above were paid to the Group’s
shareholders on May 9, 2018.
The Ordinary and Extraordinary Shareholders’ Meeting held on
April 25, 2017 approved the financial statements as of
December 31, 2016 and the treatment of income for the fiscal
year then ended.
The dividends approved by such Shareholders’ Meeting amounted
to $240,000 (which is equal to $405,825 as of December 31,
2017) and represented $0.18 (figure stated in Pesos) per share. The
dividends mentioned above were paid to the Group’s
shareholders on May 9, 2017.</t>
  </si>
  <si>
    <t>Earnings Per Share</t>
  </si>
  <si>
    <t>NOTE 44. EARNINGS PER SHARE
Earnings per share are calculated by dividing income attributable
to the Group’s shareholders by the weighted average of
outstanding common shares during the year. As the Group does not
have preferred shares or debt convertible into shares, basic
earnings are equal to diluted earnings per share.
12.31.18 12.31.17
Net Income for the Year Attributable to owners of the Parent (3,465,822 ) 6,793,588
Weighted Average Common Shares 1,426,765 1,332,617
Income per Share (2.43 ) 5.10</t>
  </si>
  <si>
    <t>Segment Reporting</t>
  </si>
  <si>
    <t>NOTE 45. SEGMENT REPORTING
The Group determines segments based on management reports that are
reviewed by the Board of Directors and updated as they show
changes.
Reportable segments are one or more operating segments with similar
economic characteristics, distribution channels and regulatory
environments.
Below there is a description of each business segment’s
composition:
a.
Banks: It represents the banking business operation
results.
b.
Regional Credit Cards: This segment represents the
results of operations of the regional credit card business and
includes the results of operations of Tarjetas Regionales S.A.
consolidated with its subsidiaries, as follows: Cobranzas
Regionales S.A., Ondara S.A. and Tarjeta Naranja S.A.
c.
Insurance: This segment represents the results of
operations of the insurance companies’ business and includes
the results of operations of Sudamericana Holding S.A. consolidated
with its subsidiaries, as follows: Galicia Retiro Cía. de
Seguros S.A., Galicia Seguros S.A. and Galicia Broker Asesores de
Seguros S.A.
d.
Other Businesses: This segment shows the results of
operations of Galicia Administradora de Fondos S.A., Galicia
Warrants S.A., Galicia Valores S.A. and Grupo Financiero Galicia
S.A., the last two net of eliminations of the income from equity
investments. As of December 31, 2017, it as well included the
results of operations of Net Investment S.A. (in liquidation).
e.
Adjustments: This segment includes consolidation
adjustments and eliminations of transactions among
subsidiaries.
The operating income (loss) of the Group’s different
operating segments is monitored separately in order to make
decisions on resource allocation and the evaluation of each
segment’s performance. Segment performance is evaluated based
on operating income or losses and is consistently measured with the
operating income and losses of the consolidated income
statement.
Intersegment transactions are at arm’s length similarly to
transactions performed with third parties. Income, expenses and
income (losses) resulting from the transfers among operating
segments are then eliminated from consolidation.
The Group operates in one geographic segment, Argentina.
The relevant segment reporting as of the indicated dates is as
follows:
Banks Regional Credit Insurance Other Businesses Adjustments Total as of 12.31.18
Net Income from interest 23,616,496 9,178,072 423,260 117,660 27,975 33,363,463
Net fee Income (Expense) 12,476,489 8,930,089
— (1,493 ) (1,166,922 ) 20,238,163
Net Income from Financial Instruments measured at fair value
through Profit or Loss 16,047,772 885,187 21,800 397,959
— 17,352,718
Income from Derecognition of Assets Measured at Amortized Cost 221,639
—
—
—
— 221,639
Gold and Foreign Currency Quotation Differences 3,735,237 (50,793 ) 4,139 88,488
— 3,777,071
Other Operating Income (Expense) 6,960,582 3,682,154 163,789 615,585 149,803 11,571,913
Underwriting Income from Insurance Business
—
— 1,612,319
— 1,257,000 2,869,319
Loan and other Receivables Loss Provisions (10,872,910 ) (5,348,897 ) (77,920 )
—
— (16,299,727 )
Personnel Expenses (11,544,850 ) (4,791,219 ) (574,795 ) (115,383 )
— (17,026,247 )
Administrative Expenses (10,466,492 ) (4,955,287 ) (408,662 ) (279,696 ) 30,983 (16,079,154 )
Depreciation and Impairment of Assets (1,019,284 ) (533,666 ) (91,474 ) (7,551 )
— (1,651,975 )
Other Operating Expenses (12,823,603 ) (4,004,676 ) (402 ) (70,384 )
— (16,899,065 )
Loss on net monetary position (11,204,647 ) (3,844,676 ) (560,529 ) (2,453,816 )
— (18,063,668 )
Operating Income 5,126,429 (853,712 ) 511,525 (1,708,631 ) 298,839 3,374,450
Share of profit from Associates and Joint Ventures 44,146
—
— (18,065 ) (26,081 )
—
Income before Taxes from Continuing Operations 5,170,575 (853,712 ) 511,525 (1,726,696 ) 272,758 3,374,450
Income Tax from Continuing Operations (6,636,632 ) (1,285,983 ) (309,769 ) 1,319,858
— (6,912,526 )
Net Income from Continuing Operations (1,466,057 ) (2,139,695 ) 201,756 (406,838 ) 272,758 (3,538,076 )
Income from Discontinued Operations (225,501 )
—
— (34,255 )
— (259,756 )
Income Tax from Discontinued Operations (30,306 )
—
— (1,369 )
— (31,675 )
Net Income (Loss) for the Year (1,721,864 ) (2,139,695 ) 201,756 (442,462 ) 272,758 (3,829,507 )
Other Comprehensive Income (Loss) (78,249 )
— (10,555 ) (87,485 ) 88,804 (87,485 )
Net Income for the Year Attributable to Non-controlling 59 372
—
— 363,254 363,685
Net Income (Loss) for the Year Attributable to owners of the
Parent (1,800,054 ) (2,139,323 ) 191,201 (529,947 ) 724,816 (3,553,307 )
Banks Regional Credit Insurance Other Businesses Adjustments Total as of 12.31.17
Net Income from interest 19,724,848 9,550,812 427,948 127,966 42,461 29,874,035
Net fee Income (Expense) 12,163,079 10,028,406
— (2,847 ) (43,012 ) 22,145,626
Net Income from Financial Instruments measured at fair value
through Profit or Loss 6,725,615 616,589 (16,744 ) 1,130,565 5,313 8,461,338
Gold and Foreign Currency Quotation Differences 3,316,161 17,642 1,986 143,072
— 3,478,861
Other Operating Income 5,082,425 4,057,565 72,879 1,372,584 (1,588,821 ) 8,996,632
Underwriting Income from Insurance Business
—
— 1,704,918 7,320 1,602,674 3,314,912
Loan and other Receivables Loss Provisions (3,898,951 ) (3,272,811 )
— (122,094 )
— (7,293,856 )
Personnel Expenses (11,355,757 ) (5,010,769 ) (551,418 ) (170,728 )
— (17,088,672 )
Administrative Expenses (9,287,356 ) (4,516,331 ) (450,112 ) (198,830 ) 29,072 (14,423,557 )
Depreciation and Impairment of Assets (917,564 ) (460,394 ) (48,335 ) (13,147 )
— (1,439,440 )
Other Operating Expenses (10,506,788 ) (4,019,688 ) (1,614 ) (77,241 ) 105 (14,605,226 )
Loss on net monetary position (2,629,379 ) (2,140,368 ) (346,257 ) (1,707,292 )
— (6,823,296 )
Operating Income 8,416,333 4,850,653 793,251 489,328 47,792 14,597,357
Share of profit from Associates and Joint Ventures 2,048,332
— 3,318
— (1,730,468 ) 321,182
Income before Taxes from Continuing Operations 10,464,665 4,850,653 796,569 489,328 (1,682,676 ) 14,918,539
Income Tax from Continuing Operations (4,478,396 ) (2,721,222 ) (411,465 ) 292,056
— (7,319,027 )
Net Income from Continuing Operations 5,986,269 2,129,431 385,104 781,384 (1,682,676 ) 7,599,512
Income from Discontinued Operations
—
—
—
—
—
—
Income Tax from Discontinued Operations (321,760 )
—
—
—
— (321,760 )
Net Income (Loss) for the Year 5,664,509 2,129,431 385,104 781,384 (1,682,676 ) 7,277,752
Other Comprehensive Income (Loss) (454,753 )
— 23,053 (3,032 )
— (434,732 )
Net Income for the Year Attributable to Non-controlling
— 105
— 5,866 (490,135 ) (484,164 )
Net Income (Loss) for the Year Attributable to owners of the
Parent 5,209,756 2,129,536 408,157 784,218 (2,172,811 ) 6,358,856
Banks Regional Credit Insurance Other Businesses Adjustments Total as of 12.31.18
ASSETS
Cash and Due from Banks 142,049,436 1,364,452 55,184 93,007 (252,651 ) 143,309,428
Debt Securities at fair value through profit or loss 75,911,796
— 83,476 81,501 (141,610 ) 75,935,163
Derivative Financial Instruments 1,785,640
—
—
—
— 1,785,640
Repo Transactions 2,068,076
—
—
—
— 2,068,076
Other Financial Assets 4,691,607 3,677,018 234,656 503,650 (58,999 ) 9,047,932
Loans and Other Financing 243,232,186 44,050,906 426,159 (1,887,892 ) (3,111,291 ) 282,710,068
Other Debt Securities 13,630,604
— 990,929 (65,632 ) (131,767 ) 14,424,134
Financial Assets Pledged as Collateral 10,812,499 4,993
—
—
— 10,817,492
Current Income Tax Assets 2,267,500 11,939 82,004 (2,266,525 )
— 94,918
Investments in Equity Instruments 159,602
—
— 1,452
— 161,054
Equity Investments in Associates and Joint Ventures 397,754
—
— 59,395,513 (59,793,267 )
—
Property, Plant and Equipment 9,869,201 1,806,613 294,461 7,392,310
— 19,362,585
Intangible Assets 3,259,794 645,580 89,798 591,975
— 4,587,147
Deferred Income Tax Assets
— 868,671 99,867 4,437
— 972,975
Assets for Insurance Contracts
—
— 982,502
—
— 982,502
Other Non-financial 798,367 283,307 18,669 1,724,421 5 2,824,769
Non-current 404,106
—
— 203,909
— 608,015
TOTAL ASSETS 511,338,168 52,713,479 3,357,705 65,772,126 (63,489,580 ) 569,691,898
LIABILITIES
Deposits 361,445,778
—
—
— (1,348,503 ) 360,097,275
Liabilities at Fair Value Through Profit or Loss 2,685,471
—
—
— (540,807 ) 2,144,664
Derivative Financial Instruments 1,835,789
—
—
—
— 1,835,789
Repo Transactions 1,948,559
—
—
—
— 1,948,559
Other Financial Liabilities 40,976,456 23,419,918
— 36,311 (1,197,643 ) 63,235,042
Loans from the Argentine Central Bank and Other Financial
Institutions 17,490,792 1,955,180 56
—
— 19,446,028
Debt Securities Issued 15,527,765 14,979,260
—
— (523,372 ) 29,983,653
Current Income Tax Liabilities 5,442,791 38,137 203,147 (2,226,466 )
— 3,457,609
Subordinated Debt Securities 9,767,874
—
—
—
— 9,767,874
Provisions 1,248,998 64,997 78,328 57,000
— 1,449,323
Deferred Income Tax Liabilities 289,493
— 106,709 1,507,444
— 1,903,646
Liabilities for Insurance Contracts
—
— 1,146,515
— (43,295 ) 1,103,220
Other Non-financial 8,709,240 2,122,183 420,273 246,661 (26,827 ) 11,471,530
TOTAL LIABILITIES 467,369,006 42,579,675 1,955,028 (379,050 ) (3,680,447 ) 507,844,212
Banks Regional Credit Insurance Other Businesses Adjustments Total as of 12.31.17
ASSETS
Cash and Due from Banks 86,314,938 801,270 34,593 91,521 (197,441 ) 87,044,881
Debt Securities at fair value through profit or loss 39,232,822 370,046 1,060,464 2,349,286 (264,821 ) 42,747,797
Derivative Financial Instruments 775,674
—
— 17,183 (17,183 ) 775,674
Repo Transactions 14,286,336
—
—
—
— 14,286,336
Other Financial Assets 6,035,372 3,202,795 278,548 1,107,730 (285,189 ) 10,339,256
Loans and Other Financing 237,690,649 47,421,104 20,631 19,375 (797,000 ) 284,354,759
Other Debt Securities 3,306,706
— 688,814 263,322 (76,305 ) 4,182,537
Financial Assets Pledged as Collateral 9,339,920 6,868
—
—
— 9,346,788
Current Income Tax Assets 1,856,223 30,227 126,227 (1,873,897 ) (4,040 ) 134,740
Investments in Equity Instruments 111,923
—
—
—
— 111,923
Equity Investments in Associates and Joint Ventures 10,340,901
—
— 63,094,393 (73,435,294 )
—
Property, Plant and Equipment 16,203,040 1,724,338 271,373 10,264
— 18,209,015
Intangible Assets 1,098,519 532,156 94,136 103
— 1,724,914
Deferred Income Tax Assets
— 705,405 52,556 4,609
— 762,570
Assets for Insurance Contracts
—
— 1,021,703
—
— 1,021,703
Other Non-financial 3,097,128 286,272 5,308 355,961 (6,539 ) 3,738,130
Non-current 8,506,288
—
— 2,353,803
— 10,860,091
TOTAL ASSETS 438,196,439 55,080,481 3,654,353 67,793,653 (75,083,812 ) 489,641,114
LIABILITIES
Deposits 296,596,968
—
—
— (229,612 ) 296,367,356
Derivative Financial Instruments 863,514
—
—
— (17,183 ) 846,331
Repo Transactions 1,670,059
—
—
—
— 1,670,059
Other Financial Liabilities 31,345,885 24,409,668
— 291,371 (696,125 ) 55,350,799
Loans from the Argentine Central Bank and Other Financial
Institutions 11,410,915 490,169
— (282,083 ) (699 ) 11,618,302
Debt Securities 6,627,223 13,999,030 5,111 (11,074 ) (341,125 ) 20,279,165
Current Income Tax Liabilities 3,862,407 1,028,814 237,944 (1,550,636 )
— 3,578,529
Subordinated Debt Securities 7,128,356
—
—
—
— 7,128,356
Provisions 665,288 71,258 82,382 78,332
— 897,260
Deferred Income Tax Liabilities 1,941,104
— 61,587 85,849
— 2,088,540
Liabilities for Insurance Contracts
—
— 1,195,647 34,704 (34,704 ) 1,195,647
Other Non-financial 15,177,593 2,230,117 402,746 2,642,765 689,233 21,142,454
TOTAL LIABILITIES 377,289,312 42,229,056 1,985,417 1,289,228 (630,215 ) 422,162,798
Banks Regional Credit Insurance Other Businesses Adjustments Total as of 01.01.17
ASSETS
Cash and Due from Banks 120,510,951 855,572 117,750 165,275 (465,569 ) 121,183,979
Debt Securities at fair value through profit or loss 27,893,048 137,324 1,912,151 275,098 (1,399,877 ) 28,817,744
Derivative Financial Instruments 229,436
—
—
—
— 229,436
Other Financial Assets 3,118,715 3,919,010 231,213 613,070 (1,162,427 ) 6,719,581
Loans and Other Financing 195,873,323 48,933,879 47,379 2,436,269 (1,587,429 ) 245,703,421
Other Debt Securities 1,860,045
— 381,793 942,014
— 3,183,852
Financial Assets Pledged as Collateral 9,870,728 224,692
— 173
— 10,095,593
Current Income Tax Assets 3,967 27,474 182,291 21,199
— 234,931
Investments in Equity Instruments 125,962
—
— 61,173
— 187,135
Equity Investments in Associates and Joint Ventures 9,614,493
— 27,115 2,325,267 (11,680,073 ) 286,802
Property, Plant and Equipment 14,289,988 1,716,579 289,207 52,586
— 16,348,360
Intangible Assets 1,109,456 485,282 63,345 2,710
— 1,660,793
Deferred Income Tax Assets
— 942,720 64,865 27,675
— 1,035,260
Assets for Insurance Contracts
—
— 960,393 28,330
— 988,723
Other Non-financial 2,369,045 169,999 19,509 375,930 85,185 3,019,668
Non-current 10,593,323
—
— 67,191 258,602 10,919,116
TOTAL ASSETS 397,462,480 57,412,531 4,297,011 7,393,960 (15,951,588 ) 450,614,394
LIABILITIES
Deposits 277,560,473
—
—
— (482,911 ) 277,077,562
Derivative Financial Instruments 264,172 217,832
— 9,297 (200,917 ) 290,384
Repo Transactions 3,030,473
—
—
—
— 3,030,473
Other Financial Liabilities 31,465,537 25,149,569
— 1,354,339 (874,669 ) 57,094,776
Loans from the Argentine Central Bank and Other Financial
Institutions 8,647,524 3,991,530 12,948 420,188 (355,045 ) 12,717,145
Debt Securities 8,731,727 13,536,489
— 955,820 (1,375,576 ) 21,848,460
Current Income Tax Liabilities 1,824,390 750,927 443,077 140,949
— 3,159,343
Subordinated Debt Securities 7,490,444
—
—
—
— 7,490,444
Provisions 467,831 89,496 54,048 97,838
— 709,213
Deferred Income Tax Liabilities 1,667,167
— 51,870 124,560
— 1,843,597
Liabilities for Insurance Contracts
—
— 1,229,435
— (75,273 ) 1,154,162
Other Non-financial 15,379,938 2,299,474 522,863 547,281 (223,599 ) 18,525,957
TOTAL LIABILITIES 356,529,676 46,035,317 2,314,241 3,650,272 (3,587,990 ) 404,941,516</t>
  </si>
  <si>
    <t>Capital Management and Risk Policies</t>
  </si>
  <si>
    <t>NOTE 46. CAPITAL MANAGEMENT AND RISK POLICIES
The tasks related to risk information and internal control of each
of the companies controlled by Grupo Financiero Galicia are defined
and carried out rigorously by each of them.
Apart from applicable local regulations, Grupo Financiero Galicia
S.A., in its capacity as a listed company in the United States of
America, complies with the certification of its internal controls
pursuant to Section 302 of the Sarbanes Oxley Act (Sarbanes
Oxley). Corporate risk management is monitored by the Audit
Committee, which as well gathers and analyzes the information
submitted by the main controlled companies.
As concerns risks, Banco Galicia embraces a policy that takes into
consideration several aspects of the business and operations,
abiding by the main guidelines of internationally accepted
standards.
The specific function of the comprehensive management of Banco
Galicia’s risks has been allocated to the Risk Division,
guaranteeing its independence from the rest of the business areas
since it directly reports to the Bank’s General Division and,
at the same time, is involved in the decisions made by each area.
In addition, the control and prevention of risks related to money
laundering, funding of terrorist activities and other illegal
activities are allocated to the Prevention of Asset Laundering
Division, which reports to the Board of Directors. The aim of both
divisions is to guarantee the Board of Directors is fully aware of
the risks that the Bank is exposed to, and to design and propose
policies and procedures necessary to identify, assess, follow up,
control and mitigate such risks.
A Risk Appetite framework has been specified, which has risk
acceptance levels, both on an individual and a consolidated basis.
Metrics have been defined within such framework, which are
monitored in order to detect situations that may affect the normal
course of business, the noncompliance with the strategy and
undesired results and/or situations of vulnerability in the face of
changes in market conditions. The Risk and Capital Allocation
Committee considers and controls the Bank’s risk profile
through a risk appetite report, and defines the actions to be
carried out in case of potential deviations from the thresholds
set.
Capital Management
The Company’s goals are to generate returns to its
shareholders, benefits to other groups of interest and keep the
best capital structure. The latter will be given by the needs for
investment in subsidiaries and new ventures, keeping the expected
profitability levels and complying with the liquidity and solvency
goals set.
Banco Galicia’s subsidiary determines the minimum capital
requirement for each risk, in accordance with Argentine Central
Bank regulations. The capital risk management is cross-sectional
with respect to the other risks. Senior management is responsible
for monitoring, overseeing, adjusting and ensuring compliance with
its stated goals concerning capital management.
The Capital Adequacy Assessment Process ( Proceso de
Evaluación de Suficiencia de Capital
To perform stress tests, four scenarios with different likelihood
of occurrence are defined, which could affect the solvency and
liquidity. The most-likely to occur scenarios are used in
management stress testing and are referred to when defining Risk
Appetite thresholds. The least-likely to occur or least-severe
scenarios are used in developing the Recovery Plan, which specifies
the protocol defined for situations or events that may compromise
the Bank’s operational capacity.
As of December 31, 2018 and December 31, 2017, Banco
Galicia complied with the minimum capital requirement established
by the Argentine Central Bank regulations.
Computable Regulatory Capital (R.P.C., as per the initials in
Spanish) is made up of Core Capital and Supplementary Capital.
Banco Galicia’s balance for such items as of
December 31, 2018 and December 31, 2017 is as
follows:
12.31.18 12.31.17
Core Capital 36,584,326 22,581,424
Tier 1 Common Capital 41,863,969 26,244,839
(Deductible Items) (5,279,643 ) (3,663,415 )
Additional Tier 1 Capital
Supplementary Capital 12,745,132 6,947,945
Tier 2 Capital 12,745,132 6,947,945
(Deductible Items)
Computable Regulatory Capital (R.P.C.) 49,329,458 29,529,369
The breakdown of the minimum capital requirement determined for the
Group is shown below:
12.31.18 12.31.17
Credit Risk 22,170,572 17,263,077
Market Risk 969,226 1,126,159
Operational Risk 4,023,443 4,220,503
Minimum Capital Requirement 27,163,241 22,609,739
Paid-in 49,329,458 29,529,369
Excess 22,166,217 6,919,630
Financial Risks
Financial risk is a phenomenon inherent to the financial brokerage
activity. The exposure to the different financial risk factors is a
natural circumstance that cannot be completely avoided without
affecting the Group’s long-term economic viability. However,
the lack of management with regard to risk exposures is one of the
most significant short-term threats. Risk factors need to be
identified and managed within a specific policy framework that
envisages the profile and the level of risk it has been decided to
take to achieve long-term strategic goals.
Market Risk
The “price risk” is the possibility of incurring losses
as a consequence of the variation of the market price of financial
assets whose value is subject to negotiation. Financial assets
subject to “trading” or allocated to “own
positions” will be government and private debt securities,
shares, currencies, derivatives and debt instruments issued by the
Argentine Central Bank.
Brokerage/trading transactions that are allowed and regulated by
the Policy are as follows:
•
Brokerage of Government and Provincial Securities.
•
Brokerage of Currencies on the Spot and Futures
Markets
•
Brokerage of Interest Rate Derivatives. Interest Rate
Futures and Interest Rate Swaps.
•
Brokerage of Debt Instruments Issued by the Argentine
Central Bank.
•
Brokerage of Third-party Debt securities.
•
Brokerage of Shares.
For the fiscal year 2018, the following limits were established,
within which the estimated risk for each type of instrument
described above should be classified:
Risk Policy on Limits
Currency $ 78 million
Fixed-Income $ 61 million
Interest Rate Derivatives $ 110 million
Variable Income $ 1 million
The “price risk” (market) is daily managed according to
the strategy approved, the purpose of which is to keep the Group
present in the different currencies, variable- and fixed-income and
derivatives markets, while obtaining the maximum return as possible
on brokerage, without exposing the latter to excessive risk levels.
Finally, the designed policy contributes to providing transparency
and facilitates the perception of the risk levels to which it is
exposed. In order to measure and monitor risks derived from the
variation in the price of financial instruments that form the
trading or brokerage securities portfolio, a model known as
“Value at Risk” (also known as “VaR”) is
used. This model determines the possible loss that could be
generated by different financial instruments at each time under the
following critical parameters.
Currency Risk
The Group’s exposure to the foreign exchange risk as of
year-end
Currency
Balances as of 12.31.18
Currency Monetary Financial Assets Monetary Financial Liabilities Derivatives Net Position
U.S. Dollar 196,546 (199,229 ) 101 (2,582 )
Euro (557 ) 1,998
— 1,441
Canadian Dollar (9 ) 42
— 33
Real
—
—
—
—
Swiss Franc (13 ) 21
— 8
Others (2 ) 49
— 47
Total 195,965 (197,119 ) 101 (1,053 )
Currency
Balances as of 12.31.17
Currency Monetary Financial Assets Monetary Financial Liabilities Derivatives Net Position
U.S. Dollar 126,277 (120,163 ) (4,155 ) 1,959
Euro 793 (208 )
— 585
Canadian Dollar 30 (6 )
— 24
Real 18
—
— 18
Swiss Franc 16 (9 )
— 7
Others 32 (1 )
— 31
Total 127,166 (120,387 ) (4,155 ) 2,624
Currency Change
Balances as of 12.31.18
Balances as of 12.31.17
Currency Change Income (Loss) Shareholders’ Equity Income (Loss) Shareholders’ Equity
U.S. Dollar 10 % (258 ) (2,848 ) 196 2,154
-10 % 258 (2,323 ) (196 ) 1,763
Euro 10 % 143 1,575 59 644
-10 % (143 ) 1,289 (59 ) 527
Canadian Dollar 10 % 3 366 3 27
-10 % (3 ) 30 (3 ) 21
Real 10 %
—
— 1 21
-10 %
—
— (1 ) 16
Swiss Franc 10 % 1 9
— 7
-10 % (1 ) 7
— 6
Others 10 % 5 53 3 35
-10 % (5 ) 43 (3 ) 30
Interest Rate Risk
The different sensitivity of assets and liabilities to changes in
“market interest rates” exposes the Group to the
“interest rate risk”. It is the risk that the financial
margin and the economic value of equity may vary as a consequence
of fluctuations in market interest rates. The magnitude of such
variation is associated with the sensitivity to interest rates of
the structure of the Group’s assets and liabilities.
This risk factor (the change in interest rates) has an impact on
two key variables: the “Net Financial Income (Expense)”
and the “Present Value of Shareholders’
Equity”.
These methodologies imply a “short-term” approach for
which a “base scenario” is subject to an increase in
“interest rates” estimating the variation in
“Financial Income (Expense)”. Caps on such changes in
variables subject to control are fixed. As regards the
“long-term” approach, statistical interest rate
simulations are made and a “critical” scenario results
from the interest rate risk exposure presented by the financial
statements structure. The economic capital arises from the
resulting difference between the “critical” scenario
and the market value as per the financial statements.
The Group’s exposure to the interest rate risk is detailed
below. This table shows the residual value of assets and
liabilities, classified by the sooner of the interest renegotiation
date or the maturity date.
Term (in Days) Total
Assets and Liabilities at Variable Rate Up to 30 days 30 to 90 90 to 180 180 to 365 Over 365 Total
As of 12.31.18
Total Financial Assets 205,717,873 31,633,572 33,104,131 43,318,473 168,405,494 482,179,543
Total Financial Liabilities 317,505,256 27,996,087 7,287,605 4,351,288 90,658,702 447,798,938
Net Amount (111,787,383 ) 3,637,485 25,816,526 38,967,185 77,746,792 34,380,605
As of 12.31.17
Total Financial Assets 229,078,934 48,709,932 38,560,371 41,915,133 22,166,248 380,430,618
Total Financial Liabilities 247,229,636 30,430,892 8,610,522 7,702,696 69,461,219 363,434,965
Net Amount (18,150,702 ) 18,279,040 29,949,849 34,212,437 (47,294,971 ) 16,995,653
The table below shows the sensitivity to potential additional
changes in interest rates in the next fiscal year, taking into
account the breakdown as of December 31, 2018. The percentage
change budgeted by the Group for fiscal year 2018 was determined
considering 100 bps and changes are considered reasonably possible
on the basis on an observation of market conditions.
Additional Changes to the Interest Rate
Increase/(Decrease) Pesos
Increase/(Decrease)
Decrease in Interest Rate -100 bps (144,653 ) -0.4 %
Increase in Interest Rate +100 bps 144,653 0.4 %
Liquidity Risk
It contemplates the risk that the Group is unable to offset or
liquidate a position at market value because:
•
the assets that are part thereof do not have a
sufficient secondary market; or
•
market changes.
In measuring and daily following up the “stock
liquidity” an internal model is used, which contemplates the
characteristics of behavior of the Group’s main funding
sources. Based on the Group’s experience in connection with
the changes in deposits and other liabilities, this model
determines the “liquidity requirements” applied to
liabilities subject to the policy and give rise to the
“Management Liquidity Requirement”. In determining
these liquid resources, the remaining term of liabilities is also
contemplated, as well as the currency in which they are
denominated. The resulting liquidity requirement is allocated to
“eligible assets” set by the policy. The management
liquidity requirement, along with the legal minimum cash
requirements, are part of the total liquidity available.
Daily liquidity management is supplemented by the estimated
available funds or needs for the day, considering the opening
balance of Argentine Central Bank’s account, deducting the
daily minimum requirement and including the main movements for the
day. The latter results in the overestimated/underestimated balance
that will be taken into account by operators in order to place
funds or meet the financing needs.
The monthly liquidity follow-up
In addition, the concentration of deposits is followed up and
measured. In order to mitigate this risk factor, the policy
designed restricts the involvement of two groups of customers to
the total deposits: the first 10 customers and second 50
customers.
The table below shows an analysis of maturities of assets and
liabilities, determined on the basis of the remaining period as of
December 31, 2018 and December 31, 2017, based on
undiscounted cash flows:
Less than 1 Month 1 to 6 Months 6 to 12 Months 12 Months to 5 Years More than 5 Years Total as of 12.31.18
Assets
Debt Securities measured at Fair Value through Profit or Loss 76,849,406 249,268 373,823 1,035,345 157,067 78,664,909
Derivative Financial Instruments 1,785,640
—
—
—
— 1,785,640
Repo Transactions 2,112,250
—
—
—
— 2,112,250
Other Financial Assets 9,056,190
—
—
—
— 9,056,190
Loans and Other Financing 93,109,786 102,383,777 55,974,479 65,838,369 9,507,527 326,813,938
Other Debt Securities 14,491,625
—
—
—
— 14,491,625
Financial Assets Pledged as Collateral 10,817,492
—
—
—
— 10,817,492
Investments in Equity Instruments 161,064
—
—
—
— 161,064
Liabilities
Deposits 334,200,194 29,585,189 3,188,378 76,741 36 367,050,538
Liabilities at fair value through profit or loss 2,144,664
—
—
—
— 2,144,664
Derivative Financial Instruments 1,835,789
—
—
—
— 1,835,789
Repo Transactions 1,948,559
—
—
—
— 1,948,559
Other Financial Liabilities 63,065,272 27,072 33,365 146,180 7,145 63,279,034
Loans from the Argentine Central Bank and Other Financial
Institutions 7,013,910 8,149,083 3,181,270 7,455,499 72,524 25,872,286
Debt Securities 1,301,031 7,657,224 13,262,785 26,226,582 1,260,277 49,707,899
Subordinated Debt Securities 384,557
— 384,557 3,378,758 11,422,006 15,569,878
Less than 1 Month 1 to 6 Months 6 to 12 Months 12 Months to 5 Years More than 5 Years Total as of 12.31.17
Assets
Debt Securities measured at Fair Value through Profit or Loss 40,822,900 316,471 156,817 1,423,261 197,466 42,916,915
Derivative Financial Instruments 775,674
—
—
—
— 775,674
Repo Transactions 14,286,336
—
—
—
— 14,286,336
Other Financial Assets 10,214,745
—
—
—
— 10,214,745
Loans and Other Financing 94,765,477 100,466,108 50,269,774 66,942,156 8,623,630 321,067,145
Other Debt Securities 3,999,205
—
—
—
— 3,999,205
Financial Assets Pledged as Collateral 9,346,788
—
—
—
— 9,346,788
Liabilities
Deposits 269,207,286 24,546,832 7,021,479 145,716
— 300,921,313
Derivative Financial Instruments 846,331
—
—
—
— 846,331
Repo Transactions 1,670,059
—
—
—
— 1,670,059
Other Financial Liabilities 57,997,972
—
—
—
— 57,997,972
Loans from the Argentine Central Bank and Other Financial
Institutions 14,142,054 17,263,524 3,285,039 6,949,390 202,647 41,842,654
Debt Securities
— 2,620,071 1,564,903 22,520,599
— 26,705,573
Subordinated Debt Securities 257,269 7,163,107
—
—
— 7,420,376
Credit Risk
Credit risk arises from the possibility of suffering losses due to
a debtor’s or counterparty’s noncompliance with its
contractual obligations. It is the one that requires the greatest
need for capital, including that arising from the risk of
individual and sectorial concentration, which represents
supplementary approximations to the intrinsic credit risk.
Accordingly, the Group uses credit assessment and risk monitoring
tools that allow the entity to manage risks in a streamlined and
controlled manner and that foster the adequate diversification of
portfolios, both on an individual basis and by economic sector,
thus controlling its exposure to potential risks.
The credit quality of debt securities as of December 31, 2018
is as follows:
Government Securities
Rating Government Bonds Provincial Bonds Autonomous City of Aires Bonds Treasury Argentine Central Bank’s Bills Private Securities Total
AAA 1,473,352
—
— 2,116,944
— 78,658 3,668,954
Aaa
—
—
—
—
— 36,622 36,622
Aaa.ar
—
—
—
—
— 196,475 196,475
AA+
—
— 37,166
—
— 20,875 58,041
AA
—
—
—
—
— 283,224 283,224
AA(arg)
—
—
—
—
— 11,161 11,161
raAA
— 447,942
—
—
—
— 447,942
AA-
—
—
—
—
— 276 276
A+
—
—
— 1,071
— 141,125 142,196
A1.ar
—
—
—
—
— 14,063 14,063
A
—
—
— 70,350
— 3,047 73,397
A(arg)
—
—
—
—
— 29,450 29,450
A-
—
—
—
—
— 41,041 41,041
A3.ar
— 146,997
—
—
—
— 146,997
BBB+
—
—
—
—
— 1,326 1,326
Baa1.ar
—
— 5,073
—
— 9,775 14,848
BBB 11,544 9,110
—
—
— 26,956 47,610
BBB(arg)
—
—
—
—
— 31,173 31,173
BBB-
— 266,229
—
—
—
— 266,229
Baa3.ar
— 113,517
—
—
—
— 113,517
B+ 511
—
—
—
—
— 511
B-
—
—
—
—
— 3,098 3,098
CCC(arg)
—
—
—
—
— 209,248 209,248
No Rating
—
—
—
— 70,097,764
— 70,097,764
Total 1,485,407 983,795 42,239 2,188,365 70,097,764 1,137,593 75,935,163
The credit quality of debt securities as of December 31, 2017
is as follows:
Government Securities
Rating Government Bonds Provincial Bonds Autonomous City of Aires Bonds Treasury Argentine Central Bank’s Bills Private Securities Total
AAA 1,252,988
—
— 7,848,448
— 224,986 9,326,422
AAA(arg)
—
—
—
—
— 33,736 33,736
Aaa
—
—
—
—
— 565 565
raAAA
—
—
—
—
— 37,322 37,322
Aaa.ar
—
—
—
—
— 117,712 117,712
AA+
—
— 1,030,605
—
— 122,603 1,153,208
AA
—
—
—
—
— 864,685 864,685
AA(arg)
—
—
—
—
— 54,610 54,610
Aa2.ar
—
—
—
—
— 56,894 56,894
AA-
—
— 35,488
—
— 274,928 310,416
Aa3.ar
—
—
—
—
— 13,338 13,338
A+
—
—
—
—
— 188,641 188,641
A1.ar
—
—
—
—
— 21,456 21,456
A
—
—
—
—
— 24,040 24,040
A(arg)
—
—
—
—
— 104,592 104,592
A2.ar
—
—
—
—
— 3,783 3,783
A-
—
—
—
—
— 55,729 55,729
A3.ar
— 279,262
—
—
—
— 279,262
BBB+
—
—
—
—
— 4,483 4,483
Baa1.ar
—
— 65,677
—
— 216,292 281,969
BBB
— 1,104
—
—
—
— 1,104
raBBB
—
—
—
—
— 1,506 1,506
Baa2.ar
— 24,140
—
—
—
— 24,140
BBB-
— 1,289,436
—
—
—
— 1,289,436
Baa3.ar
— 2,096,012
—
—
—
— 2,096,012
B2.ar
—
—
—
—
— 5,348 5,348
B-
—
—
—
—
— 29,711 29,711
No Rating
—
—
—
— 26,367,677
— 26,367,677
Total 1,252,988 3,689,954 1,131,770 7,848,448 26,367,677 2,456,960 42,747,797
Summary of credit risk
The following disclosure presents the gross carrying/nominal amount
of financial instruments to which the impairment requirements in
IFRS 9 are applied and the associated allowance for ECL.
Loans classified as uncollectible for 7 months are eliminated from
the Group’s assets and are recognized in “Off-Balance
The credit quality related to loans granted is detailed in Schedule
B.
The breakdown by term of “Net Loans and Other
Financing” is detailed in Schedule D.
Impairment of financial assets
The “Expected Credit Loss” (“ECL”) model
applies to financial assets which are valued at both amortized cost
and fair value through OCI.
The standard establishes three categories to classify financial
instruments, primarily taking into account the credit risk
evolution over time. Stage 1 includes financial assets with normal
or no significant risk associated; Stage 2 includes financial
assets for which a significant increase in credit risk
(“SICR”) has been identified but they are not yet
deemed to be credit-impaired and Stage 3 comprises financial assets
which are impaired and/or subject to serious risk of
impairment.
To calculate the provisions for credit impairment risk, IFRS 9
differentiates between each of the three stages. The resulting
concepts are explained as follows:
•
Expected Credit Losses within a 12-month
•
Lifetime Expected Credit Losses: ECL during the active
period of the financial asset, which results of calculating the
probability of impairment of an asset throughout its duration, up
until its maturity. Instruments in Stage 2 or 3 have their ECL
measured based on lifetime ECL.
A pervasive concept in measuring ECL in accordance with IFRS 9 is
that it should consider forward looking information. The Group has
included below an explanation on how it has incorporated this in
its ECL models.
Grouping of instruments for losses measured on a collective
basis
For expected credit loss provisions modelled on a collective basis,
a grouping of exposures is performed on the basis of shared risks
characteristics, such that risk exposures within group are
homogeneous. In performing this grouping, there must be sufficient
information for the group to be statistically credible. Where
sufficient information is not available internally, the Group has
considered benchmarking internal/external supplementary data to use
for modelling purposes. The Group has identified four groupings:
Retail, Retail-like, Wholesale and Tarjeta Naranja, amongst these
four segments the Group estimates parameters in a more granular way
based on the shared risk characteristics.
Stage classification
Each subsidiary of Grupo Galicia classifies financial instruments
subject to impairment under IFRS 9 in stages, as follows:
•
Stage 1: in the case of retail portfolios, it includes
every operation up to 31 days past due. In the case of wholesale
portfolios, it considers every client whose Central Bank of the
Argentine Republic (B.C.R.A.) situation indicates a normal status
(A 1
•
Stage 2: considers two groups:
•
Portfolios between 31 and 90 days past due.
•
Probability of Default (“PD”) or Score
with impairment risk.
•
For wholesale, it considers credit ratings for which
the risk of default has increased significantly.
•
Stage 3: For retail portfolios, it includes every
operation amounting 90 or more days past due. For wholesale
portfolios, it considers every client whose B.C.R.A. situation
indicates serious risk of bankruptcy (C, D, E, F).
1
The analysis of the customer’s cash flow shows
that it is capable of attend adequately all its financial
commitments.
Significant Increase in credit risk
The Group considers a financial instrument to have experienced a
significant increase in credit risk when any of the following
conditions exist:
Retail Portfolio
Lifetime PD band at initial recognition
Extra conditions to be considered stage 2
&lt;6% -Cure
-Between 30 and 90 past due
days
&gt;6% -It does not apply to defaulted
clients
Retail-like portfolio
Rating Ranges
Extra conditions to be considered stage 2
-Cure
A, AA, AA+, B, BB, BBB -Between 30 and 90 past due
days
C, CC, CCC -It does not apply to defaulted
clients
Wholesale portfolio
Rating Ranges
Extra conditions to be considered stage 2
A, AA, AA+, B, BB, BBB - B.C.R.A. situation B1
C, CC, CCC -It does not apply to defaulted
clients
Definition of Default
A financial asset is considered to be in default whenever a payment
is more than 90 days past due, or if the Company considers the
payment will not be fully reimbursed.
However, given the credit analysis for wholesale loans is not
managed and classified the same way as retail loans, the default
definition associated to wholesale portfolios is ultimately linked
to the individual analysis provided by credit analysts.
The default definition has been applied consistently to model the
Probability of Default (PD), Exposure at Default (EAD) and Loss
given Default (LGD) throughout the Group’s expected loss
calculations:
•
Probability of Default (“PD”): it
represents the likelihood of a borrower defaulting on its financial
obligation (as per the definition of default included above),
either over the next 12 months or the remaining lifetime of the
obligation.
•
Exposure at the moment of Default (“EAD”):
it is based on the amounts the Group expects to be owed at the time
of default, over the next 12 months or over the remaining lifetime.
For example, for a revolving commitment, the Group includes the
current draw down balance plus any further amount that it is
expected to be drawn up to the current contractual limit by the
time of default, should it occurred.
•
Loss given Default (“LGD”): represents the
Group´s expectation of the extent of loss on a defaulted
exposure. LGD varies by type of counterparty, type of seniority of
claim and availability of collateral or other credit support. LGD
is expressed as a percentage loss per unit of exposure at the time
of default. LGD is calculated on a 12 month or lifetime basis,
where 12-month
An instrument is considered to no longer be in default when it no
longer meets any of the default criteria above mentioned.
Methodology for Expected Credit Loss estimation
Expected credit loss impairment allowances recognized in the
financial statements reflect the effect of a range of possible
economic outcomes, calculated on a probability-weighted basis,
based on the economic scenarios described below. The recognition
and measurement of expected credit losses (‘ECL’)
involves the use of significant judgment and estimation. It is
necessary to formulate multiple forward-looking economic forecasts
and incorporate them into the ECL estimates. Grupo Galicia uses a
standard framework to form economic scenarios to reflect
assumptions about future economic conditions, supplemented with the
use of management judgment, which may result in using alternative
or additional economic scenarios and/or management adjustments.
IFRS 9 establishes the following standards regarding the estimation
of credit loss:
•
An unbiased weighted probability index, determined by
the evaluation of different outcomes.
•
Time value of money
•
Reasonable and sustainable information available at no
additional cost or effort that provides evidence to support
forecasts, as well as present conditions and past events.
According to IFRS 9, the company prepared three different scenarios
with different probabilities: a central scenario with 70 %
probability of occurrence, a downside scenario with 15 %
probability of occurrence and an upside scenario with 15 %
probability of occurrence.
In order to account for time value of money, the Company assumes
expected losses will take place according to the PD behavior.
The ECL is determined by projecting the PD, EAD and LGD for each
future month or collective segment. These three components are
multiplied together and adjusted for forward looking information.
This effectively calculates an ECL for each future month, which is
then discounted back to the reporting date and summed. The discount
rate used in the ECL calculation is the original effective interest
rate or an approximation thereof.
Key macroeconomic variables used in the scenarios described below
are shown in the table:
Macroeconomic Variable Projections
QI - 2019 QII - 2019 QIII - 2019 QIV - 2019
Monthly Estimator of Economic Activity (EMAE) Base -7.7 % -1.7 % -1.2 % 1.4 %
Upside -6.6 % 0.6 % 2.3 % 6.2 %
Downside -8.5 % -3.3 % -3.5 % -1.8 %
Inflation Rate (IPC) Base 47.3 % 43.8 % 32.4 % 25.0 %
Upside 43.5 % 38.0 % 26.0 % 20.0 %
Downside 47.7 % 46.3 % 41.7 % 40.0 %
Exchange Rate Base 99.2 % 58.5 % 14.3 % 20.0 %
Upside 96.3 % 54.6 % 9.9 % 15.3 %
Downside 115.8 % 84.3 % 40.6 % 56.7 %
Unemployment Rate Base 13.1 % 4.0 % 0.3 % -4.3 %
Upside 10.4 % -0.9 % -7.6 % -15.7 %
Downside 22.9 % 22.5 % 30.0 % 38.6 %
(Badlar) Base 79.7 % 22.7 % -16.4 % -29.2 %
Upside 71.0 % 9.6 % -30.7 % -45.8 %
Downside 102.7 % 57.0 % 21.2 % 14.6 %
Real Salary Base -9.5 % -7.1 % 1.0 % 2.4 %
Upside -8.8 % -6.5 % 2.6 % 4.3 %
Downside -11.2 % -11.3 % -5.1 % -5.2 %
PIB Base -7.0 % -1.5 % -0.1 % 2.6 %
Upside -2.3 % 1.5 % 2.9 % 6.2 %
Downside -7.1 % -3.7 % -3.5 % -1.8 %
Current Account Base -64.9 % -87.2 % -45.0 % 19.1 %
Upside -50.7 % -86.8 % -64.5 % 44.9 %
Downside -54.6 % -97.8 % -92.9 % -77.8 %
This variations were calculated bases on data from
December-2018
Scenario Probabilities Base Optimistic Pessimistic
Retail, Retail like and Wholesale 70 % 15 % 15 %
Tarjeta Naranja 70 % 15 % 15 %
Grupo Galicia has also carried out sensitivity analysis to assess
the impact of volatility on macroeconomic variables on the result
of the expected credit losses.
Scenario 1
(change in the probability of the macroeconomic scenarios) Base scenario Sensitivity
Regular scenario 70.0 % 45.0 %
Positive scenario 15.0 % 10.0 %
Negative scenario 15.0 % 45.0 %
GFG ECL 15,782,416 16,547,663
Retail, Retail like and Wholesale ECL 10,475,119 10,596,393
Naranja ECL 5,307,297 5,497,757
Scenario 2
(change in forecast PIB, inflation, nominal Regular scenario Positive scenario Negative scenario
Macroeconomic scenario probability 70.0 % 15.0 % 15.0 %
Sensivity
PIB 1.86 % 4.73 % -6.75 %
Inflation 35 % 25 % 50 %
Nominal exchange rate 29.87 % 20.00 % 81.82 %
Unemployment 5 % 10 % 20 %
Current account -11.21 % -29.25 % -82 %
GFG ECL 16,515,901
Retail, Retail like and Wholesale ECL 11,193,327
Naranja ECL 5,322,574
Percentages refer to increase/decrease against real December
2018.
Maximum exposure to credit risk
Unless identified at an earlier stage, all financial assets are
deemed to have suffered a significant increase in credit risk when
they are 30 days past due (“DPD”) and are transferred
from stage 1 to stage 2. The following disclosure presents the
ageing of stage 2 financial assets. It distinguishes those assets
that are classified as stage 2 when they are less than 30 days past
due (1-29
The following table contains an analysis of the credit risk
exposure of financial instruments for which an ECL allowance is
recognized.
Retail Portfolio
December 31, 2018 December 31, 2017
ECL
Staging
Stage 1 Stage 2 Stage 3 Total Total
12-month Lifetime Lifetime
Days past due
0 80,123,131 10,386,495
— 90,509,626 102,251,974
1-30 2,220,365 1,200,510
— 3,420,875 3,432,010
31-60
— 1,523,320
— 1,523,320 1,137,401
61-90
— 788,871
— 788,871 490,172
Default
—
— 3,381,057 3,381,057 2,606,255
Gross Carrying amount 82,343,496 13,899,196 3,381,057 99,623,749 109,917,812
Loss allowance 2,600,458 2,317,516 2,559,514 7,477,488 3,686,934
Carrying amount 79,743,038 11,581,680 821,543 92,146,261 106,230,878
Retail like Portfolio
December 31, 2018 December 31, 2017
ECL
Staging
Stage 1 Stage 2 Stage 3 Total Total
12-month Lifetime Lifetime
Days past due
0 29,273,332 3,102,719
— 32,376,051 30,599,160
1-30 866,912 457,755
— 1,324,667 711,005
31-60
— 336,258
— 336,258 136,622
61-90
— 261,908
— 261,908 97,848
Default
—
— 1,797,686 1,797,686 802,398
Gross Carrying amount 30,140,244 4,158,640 1,797,686 36,096,570 32,347,033
Loss allowance 266,947 280,127 1,179,706 1,726,780 965,360
Net Carrying amount 29,873,297 3,878,513 617,980 34,369,790 31,381,673
Wholesale Portfolio
December 31, 2018 December 31, 2017
ECL
Staging
Stage 1 Stage 2 Stage 3 Total Total
12-month Lifetime Lifetime
Days past due
A 135,513,044 6,048,342 5,413 141,566,799 130,441,016
B1 (2,237,665 ) 38,908
— (2,198,757 ) 77,335
Default
—
— 2,515,489 2,515,489 808,091
Gross Carrying amount 133,275,379 6,087,250 2,520,902 141,883,531 131,326,442
Loss allowance 525,757 77,364 667,730 1,270,851 750,612
Net Carrying amount 132,749,622 6,009,886 1,853,172 140,612,680 130,575,830
Naranja
December 31, 2018 December 31, 2017
ECL
Staging
Stage 1 Stage 2 Stage 3 Total Total
12-month Lifetime Lifetime
Days past due
0 36,512,083 3,023,795
— 39,535,878 43,394,982
1-30 2,571,877 946,869
— 3,518,746 3,389,912
31-60
— 1,701,948
— 1,701,948 1,128,408
61-90
— 939,523
— 939,523 526,990
Default
—
— 3,787,030 3,787,030 2,934,995
Gross Carrying amount 39,083,960 6,612,135 3,787,030 49,483,125 51,375,287
Loss allowance 1,376,585 1,842,615 2,088,097 5,307,297 3,877,715
Net Carrying amount 37,707,375 4,769,520 1,698,933 44,175,828 47,497,572
Retail Portfolio
December 31, 2017 January 01, 2017
ECL
Staging
Stage 1 Stage 2 Stage 3 Total Total
12-month Lifetime Lifetime
Days past due
0 90,744,245 11,507,729
— 102,251,974 77,585,443
1-30 2,266,370 1,165,640
— 3,432,010 4,686,395
31-60
— 1,137,401
— 1,137,401 1,109,964
61-90
— 490,172
— 490,172 511,715
Default
—
— 2,606,255 2,606,255 2,209,277
Gross Carrying amount 93,010,615 14,300,942 2,606,255 109,917,812 86,102,794
Loss allowance 1,093,601 917,070 1,676,263 3,686,934 3,448,164
Net Carrying amount 91,917,014 13,383,872 929,992 106,230,878 82,654,630
Retail like Portfolio
December 31, 2017 January 01, 2017
ECL
Staging
Stage 1 Stage 2 Stage 3 Total Total
12-month Lifetime Lifetime
Days past due
0 27,628,736 2,970,424
— 30,599,160 24,473,623
1-30 393,902 317,103
— 711,005 450,049
31-60
— 136,622
— 136,622 485,422
61-90
— 97,848
— 97,848 73,407
Default
—
— 802,398 802,398 472,030
Gross Carrying amount 28,022,638 3,521,997 802,398 32,347,033 25,954,531
Loss allowance 221,758 127,030 616,572 965,360 619,208
Net Carrying amount 27,800,880 3,394,967 185,826 31,381,673 25,335,323
Wholesale Portfolio
December 31, 2017 January 01, 2017
ECL
Staging
Stage 1 Stage 2 Stage 3 Total Total
12-month Lifetime Lifetime
Days past due
A 122,301,109 8,138,330 1,577 130,441,016 99,417,742
B1
— 77,335
— 77,335 319,115
Default
—
— 808,091 808,091 339,002
Gross C</t>
  </si>
  <si>
    <t>Contingencies and Commitments</t>
  </si>
  <si>
    <t>NOTE 47. CONTINGENCIES AND COMMITMENTS
a) Tax Issues
At the date of these consolidated financial statements, provincial
tax collection authorities, as well as tax collection authorities
from the Autonomous City of Buenos Aires, are in the process (in
different degrees of completion) of conducting reviews and
assessments mainly in respect of matters resulting from applying
turnover tax.
These proceedings and their possible effects are constantly being
monitored. Even though it is considered that it has complied with
its tax liabilities in full pursuant to current regulations, the
provisions deemed adequate pursuant to the evolution of each
proceeding have been set up.
b) Consumer Protection Associations
Consumer Protection Associations, on behalf of consumers, have
filed claims against Banco Galicia with regard to the collection of
certain financial charges.
The Group believes that the resolution of these controversies will
not have a significant impact on its financial condition.
Penalties Imposed on Banco de Galicia y Buenos Aires S.A.U. and
Summary Proceedings Commenced by the Argentine Central Bank
The penalties imposed and the summary proceedings commenced by the
Argentine Central Bank are detailed in Note 54.
The provisions for contingencies recorded are as follows:
12.31.18 12.31.17 01.01.17
Other Contingencies 1,329,142 760,379 594,461
For Commercial Lawsuits/Legal Affairs 1,058,636 527,338 455,462
For Labor Lawsuits 96,311 52,095 41,408
For Claims and Credit Cards 1,097 1,620 2,021
For Guarantees Granted 1,142 1,686 2,104
For Other Contingencies 171,956 177,640 93,466
Termination Benefits 86,926 109,295 83,322
Court Deposits Dollarization Difference under Communiqué
“A” 4686 27,949 20,229 21,296
Administrative, Disciplinary and Criminal Penalties 5,306 7,357 10,134
Total 1,449,323 897,260 709,213</t>
  </si>
  <si>
    <t>Offsetting of Financial Assets and Liabilities</t>
  </si>
  <si>
    <t>NOTE 48. OFFSETTING OF FINANCIAL ASSETS AND LIABILITIES
The disclosures in the following tables include financial assets
and liabilities that:
•
are offset in the Group’s consolidated balance
sheet; or
•
are subject to a master netting for offsetting
required or similar agreement that covers similar financial
instruments, regardless of whether they are offset in the
consolidated balance sheet.
Similar agreements include derivative offsetting agreements and
master netting agreements with clearing houses. Similar financial
instruments include derivatives, loans and other financing, and
other financial liabilities. Financial instruments such as loans
and deposits are not disclosed in the following tables since they
are not offset in the consolidated balance sheet.
The financial instruments subject to offsetting, master netting
agreements and similar agreements as of December 31, 2018 are
as follows:
Amounts Subject to Netting Agreement Not Offset in the Financial Statements
Total Net Amount
Financial Instrument Gross Amount (a) Gross Net amounts (c)=(a)-(b) Financial Instruments (d) Cash Collaterals Received (c)-(d)-(e)
Assets
Loans and Other Financing
Credit Card Loans 113,420,510 113,420,510
— 3,042,254 110,378,256
Derivative Financial Instruments 1,792,170 6,530 1,785,640
— 1,223,847 561,793
Total Assets Subject to Offsetting 115,212,680 6,530 115,206,150
— 4,266,101 110,940,049
Liabilities
Derivative Financial Instruments 1,842,319 (6,530 ) 1,835,789
— 1,223,847 611,942
Liabilities from Financing of Credit Card Purchases 36,894,587
— 36,894,587
— 3,042,254 33,852,333
Total Liabilities Subject to Offset 38,736,906 (6,530 ) 38,730,376
— 4,266,101 34,464,275</t>
  </si>
  <si>
    <t>Off-balance Sheet Items</t>
  </si>
  <si>
    <t>NOTE 49. OFF-BALANCE
In the normal course of business and in order to meet
customers’ financing needs, off-balance
The same credit policies for agreed credits, guarantees and loan
granting are used. Outstanding commitments and guarantees do not
represent an unusually high credit risk.
Agreed Credits
They are commitments to grant loans to a customer in a future date,
subject to compliance with certain contractual agreements that
usually have fixed maturity dates or other termination clauses and
may require a fee payment.
Commitments are expected to expire without resorting to them. The
total amounts of agreed commitments do not necessarily represent
future cash requirements. Each customer’s solvency is
evaluated case by case.
Guarantees Granted
The issuing bank commits to reimbursing the loss to the beneficiary
if the secured debtor does not comply with its obligation upon
maturity.
Export and Import Documentary Credits
They are conditional commitments issued by the Group to secure a
customer’s compliance towards a third party.
Responsibilities for Foreign Trade Transactions
They are conditional commitments for foreign trade
transactions.
Our exposure to credit loss upon the other party’s default in
the financial instrument is represented by the contractual notional
amount of the same investments.
The credit exposure for these transactions is detailed below.
12.31.18 12.31.17 01.01.17
Agreed Commitments 14,947,369 17,223,135 16,756,545
Export and Import Documentary Credits 1,080,047 2,005,839 1,198,508
Guarantees Granted 16,292,630 3,493,810 2,090,979
Responsibilities for Foreign Trade Transactions 234,609 674,101 1,080,067
The fees and commissions related to the items mentioned above as of
the indicated dates were as follows:
12.31.18 12.31.17
For Agreed Credits 121,515 89,471
For Export and Import Documentary Credits 68,882 31,459
For Guarantees Granted 82,041 45,058
The credit risk of these instruments is essentially the same as
that involved in lending credit facilities to customers.
To grant guarantees to our customers, we may require
counter-guarantees, which, classified by type, amount to: 3
12.31.18 12.31.17 01.01.17
Other Preferred Guarantees Received 6,796,492 67,032 111,747
Other Guarantees Received 296,362 471,506 445,115
Additionally, checks to be debited and credited, as well as other
elements in the collection process, such as, notes, invoices and
miscellaneous items, are recorded in memorandum accounts until the
related instrument is approved or accepted.
The risk of loss in these offsetting transactions is not
significant.
12.31.18 12.31.17 01.01.17
Checks and Drafts to be Debited 3,448,362 3,110,534 3,710,115
Checks and Drafts to be Credited 4,443,878 4,553,727 4,716,211
Values for Collection 27,625,864 34,014,115 33,736,055
The Group acts as trustee by virtue of trust agreements to secure
obligations derived from several agreements between parties. The
amounts of trust funds and securities held in custody as of the
indicated dates are as follows:
12.31.18 12.31.17 01.01.17
Trust Funds 5,868,530 13,165,493 15,077,049
Securities Held in Custody 432,046,616 552,773,188 476,985,232
These trusts are not included in the consolidation since the Group
does not exert control on them.</t>
  </si>
  <si>
    <t>Transfer of Financial Assets</t>
  </si>
  <si>
    <t>NOTE 50. TRANSFER OF FINANCIAL ASSETS
All transfers of financial assets qualify for derecognition of
financial assets in their entirety.
In derecognizing a financial asset, the difference between the
carrying amount and the amount received as consideration is charged
to income.
The Group mainly makes non-recourse</t>
  </si>
  <si>
    <t>Non-controlling Interest</t>
  </si>
  <si>
    <t>NOTE 51. NON-CONTROLLING
The following tables provide information about each subsidiary that
has a non-controlling
The non-controlling
Company
Place of Business 12.31.18 12.31.17 01.01.17
Cobranzas Regionales S.A. Córdoba –
Argentina 17.00 % 23.00 % 23.00 %
Galicia Broker Asesores de Seguros S.A. Autonomous City of Buenos Aires
– Argentina 0.01 % 0.01 % 0.01 %
Galicia Retiro Compañía de Seguros S.A. Autonomous City of Buenos Aires
– Argentina 0.00 % 0.00 % 0.00 %
Galicia Seguros S.A. Autonomous City of Buenos Aires
– Argentina 0.00 % 0.00 % 0.00 %
Galicia Valores S.A. Autonomous City of Buenos Aires
– Argentina
—
— 0.09 %
Ondara S.A. Autonomous City of Buenos Aires
– Argentina 16.15 % 21.85 % 21.85 %
Tarjetas del Mar S.A. Córdoba –
Argentina
—
— 41.20 %
Tarjeta Naranja S.A. Córdoba –
Argentina 17.00 % 23.00 % 23.00 %
Tarjetas Regionales S.A. Autonomous City of Buenos Aires
– Argentina 17.00 % 23.00 % 23.00 %
Changes in the Group’s non-controlling
Company Balance as 12.31.17
Purchases / Sales Cash Dividends
Share of Profit for the Balance as 12.31.18
Cobranzas Regionales S.A. 13,281
—
— (1,665 ) 11,616
Galicia Broker Asesores de Seguros S.A. 2
—
—
— 2
Galicia Retiro Compañía de Seguros S.A. 2
—
—
— 2
Galicia Seguros S.A. 2
—
—
— 2
Ondara S.A. 7,074
— 52 (1,081 ) 6,045
Tarjeta Naranja S.A. 2,716,440 (770,472 ) (137,432 ) (318,010 ) 1,490,526
Tarjetas Regionales S.A. 216,679
— 40,591 (42,929 ) 214,341
Total 2,953,480 (770,472 ) (96,789 ) (363,685 ) 1,722,534
Company Balance as 01.01.17 Purchases / Sales Cash Dividends Share of Profit for the Balance as 12.31.17
Cobranzas Regionales S.A. 13,751
—
— (470 ) 13,281
Galicia Broker Asesores de Seguros S.A. 2
—
—
— 2
Galicia Retiro Compañía de Seguros S.A. 2
—
—
— 2
Galicia Seguros S.A. 2
—
—
— 2
Galicia Valores S.A. 5,688 (5,688 )
—
—
—
Ondara S.A. 6,801
—
— 273 7,074
Tarjetas del Mar S.A. 91,871 (91,871 )
—
—
—
Tarjeta Naranja S.A. 2,371,252
— (159,604 ) 504,792 2,716,440
Tarjetas Regionales S.A. 230,201
— 6,909 (20,431 ) 216,679
Total 2,719,570 (97,559 ) (152,695 ) 484,164 2,953,480
Summary information on subsidiaries is detailed in Note 16.</t>
  </si>
  <si>
    <t>Related Party Transactions</t>
  </si>
  <si>
    <t>NOTE 52. RELATED PARTY TRANSACTIONS
Related parties are considered to be all those entities that
directly, or indirectly through other entities, have control over
another, are under the same controlling party or may have
significant influence on another entity’s financial or
operational decisions.
The Group controls another entity when it has the power over other
entities’ financial and operating decisions and also has a
share of profits thereof.
Additionally, the Group considers that it has joint control when
there is an agreement between parties regarding the control of a
common economic activity.
Finally, those cases where the Group has significant influence is
due to the capacity to take part in decisions about the
company’s financial policy and operations. Those shareholders
who hold an equity investment equal to or higher than 20% of the
total votes of the Group or its subsidiaries are considered to have
significant influence. To determine those situations, not only the
legal aspects are observed, but also the nature and substance of
the relationship.
Furthermore, the key personnel of the Group’s Management
(Board of Directors members and Managers of the Group and its
subsidiaries), as well as the entities over which the key personnel
may have significant influence or control are considered as related
parties.
52.1. Controlling Entity
The Group is controlled by:
Name
Nature
Principal Line of Business
Place of Business
Equity Investment %
EBA Holding S.A. 55.11% of voting rights Financial and Investment
Operations Autonomous City of
Buenos Aires – Argentina 19.71 %
Key Personnel’s Compensation
The compensation earned by the Group’s key personnel as of
December 31, 2018 and December 31, 2017 amounts to
$522,038 and $442,289, respectively.
52.2.
Key Personnel’s Structure
Key personnel’s structure as of the indicated dates is as
follows:
12.31.18 12.31.17
Directors 67 67
General Manager 1 1
Division Managers 11 11
Department Managers 70 66
Total 149 145
52.3. Related Party Transactions
The following table shows the total credit assistance granted by
the Group to key personnel, syndics, majority shareholders, as well
as all individuals who are related to them by a family relationship
of up to the second degree of consanguinity or first degree by
affinity (pursuant to the Argentine Central Bank’s definition
of related individual) and any entity affiliated with any of these
parties, not required to be consolidated.
12.31.18 12.31.17
Total Amount of Credit Assistance 956,439 999,909
Number of Recipients (Amounts) 329 364
- Natural Persons 269 299
- Entities / Corps. 60 65
Average Amount of Credit Assistance 2,907 2,748
Maximum Assistance 362,713 288,089
Financial assistance, including the one that was restructured, was
granted in the ordinary course of business, on substantially the
same terms, including interest rates and collateral, as those
prevailing at the time for comparable transactions with other
non-related
The information about the credit assistance granted to affiliates
based on the quality of receivables, their documentation and
preferred guarantees is stated in Schedule N.
52.4. Amounts of Related Party Transactions
The amounts of related party transactions conducted as of the
indicated dates are as follows:
12.31.18 12.31.17 01.01.17
Assets
Cash and Due from Banks 252,651 197,441 465,569
Debt Securities at Fair Value through Profit or Loss 141,610 264,821 1,399,877
Derivative Financial Instruments
— 17,183
—
Other Financial Assets 58,999 285,189 1,162,427
Loans and Other Financing 3,111,291 797,000 1,587,429
Other Debt Securities 131,767 76,305
—
Other Non-financial (5 ) 6,539 (85,185 )
Total Assets 3,696,313 1,644,478 4,530,117
Liabilities
Deposits 1,348,503 229,612 482,911
Derivative Financial Instruments
— 17,183 200,917
Other Financial Liabilities 1,197,643 696,125 874,669
Loans from the Argentine Central Bank and Other Financial
Institutions
— 699 355,045
Debt Securities Issued 523,372 341,125 1,375,576
Liabilities for Insurance Contracts 43,295 34,704 75,273
Other Non-financial 26,827 (689,233 ) 223,599
Total Liabilities 3,139,640 630,215 3,587,990
12.31.18 12.31.17
Income (Loss)
Net Income (Loss) from Interest 27,975 42,461
Net Fee Income (Expense) (1,166,922 ) (43,012 )
Net Income (Loss) from Instruments Measured at Fair Value
through
— 5,313
Underwriting Income from Insurance Business 1,257,000 1,602,674
Other Operating Income (Expense) 149,803 (1,588,821 )
Administrative Expenses (30,983 ) 29,072
Other Operating Expenses
— 105
Total Income 236,873 47,792</t>
  </si>
  <si>
    <t>Acquisition of Debt Securities Under Section 35 BIS of Financial Institutions Law</t>
  </si>
  <si>
    <t>NOTE 53. ACQUISITION OF DEBT SECURITIES UNDER SECTION 35 BIS OF
FINANCIAL INSTITUTIONS LAW
Banco Finansur S.A. was temporarily suspended to operate by the
Argentine Central Bank from November 9, 2017 to
February 9, 2018. On January 12, 2018, Banco Galicia
reported about its participation in the process under
Section 35 bis of Financial Institutions Law. In addition, on
March 9, 2018, Banco Galicia reported that the Argentine
Central Bank approved the transfer of certain secured liabilities
of Banco Finansur S.A. in exchange for debt securities by creating
a Private Financial Trust called Fidensur.
Banco Galicia holds debt securities but it does not hold the
participation certificate in the Financial Trust not it is the
Beneficiary of the Financial Trust. As Consequence we understand
that the Group is neither exposed to variable returns nor to the
Trust’s residual risk. Therefore, the holding was recorded as
an investment in a financial debt instrument measured at amortized
cost.
As a result of the foregoing, the trust was not consolidated in
these consolidated financial statements.
The Group recorded debt securities in the “Other Debt
Securities” account, which are measured at amortized cost in
the amount of $74,775 as of December 31, 2018.</t>
  </si>
  <si>
    <t>Additional Information Required by the Argentine Central Bank</t>
  </si>
  <si>
    <t>NOTE 54. ADDITIONAL INFORMATION REQUIRED BY THE ARGENTINE
CENTRAL BANK
54.1. CONTRIBUTION TO THE DEPOSIT INSURANCE SYSTEM
Law No. 24485 and Decree No. 540/95 established the
creation of the Deposit Insurance System to cover the risk attached
to bank deposits, in addition to the system of privileges and
safeguards envisaged in the Financial Institutions Law.
The National Executive Branch through Decree No. 1127/98
established the maximum amount for this insurance system to demand
deposits and time deposits denominated either in Pesos and/or in
foreign currency. Such limit was set at $1,000 as from
March 1, 2019.
This system does not cover deposits made by other financial
institutions (including time deposit certificates acquired through
a secondary transaction), deposits made by parties related to the
Bank, either directly or indirectly, deposits of securities,
acceptances or guarantees and those deposits set up at an interest
rate exceeding the one established regularly by the Argentine
Central Bank.
Deposits acquired through endorsement, placements made as a result
of incentives other than interest rates and locked-up
The monthly contribution institutions should make to the FGD is
0.015% on the monthly average of total deposits.
54.2. RESTRICTED ASSETS
As of December 31, 2018, the ability to freely dispose of the
following assets is restricted, as follows:
Banco de Galicia y Buenos Aires S.A.U.
a)
Cash and Government Securities
12.31.18 12.31.17 01.01.17
For transactions carried out at RO.F.EX. 379,006 345,717 782,773
For repo transactions haircuts 584,631 185,799 336,918
For debit / credit cards transactions 2,151,565 1,748,680 1,370,107
For attachments 211 326 188
Liquidity required to conduct transactions as agents at the
C.N.V. 20,410 25,233 33,752
For the contribution to the M.A.E.’ s Joint Guarantee Fund
( Fondo de Garantía Mancomunada 260,210 20,970 20,016
Collaterals of Inter-American Development Bank’s credit
lines 85,067
—
—
Guarantees under the Regional Economies Competitiveness Program
(PROCER, as per its initials in Spanish) 165,665 301,965 279,224
For other transactions 11,953 11,524 10,928
b)
Special Guarantees Accounts
Special guarantee accounts have been opened at the Argentine
Central Bank as collateral for transactions involving electronic
clearing houses, checks for settling debts and other similar
transactions as of the indicated dates, which amount to:
12.31.18 12.31.17 01.01.17
Special Guarantees Accounts 5,188,169 5,329,804 4,285,315
c)
Deposits in favor of the Argentine Central Bank
12.31.18 12.31.17 01.01.17
Unavailable deposits related to foreign exchange transactions 533 787 982
For custody and registrar agent of book-entry mortgage
securities
—
— 4,164
Custody role of securities representing the investments in
ANSES’s Sustainability Guarantee Fund (FGS, as per its
initials in Spanish).
—
— 868,336
d)
Equity Investments
The account “Equity Investments” includes 1,222,406
non-transferable non-endorsable
e)
Contributions to Garantizar S.G.R.’s Risk
Fund
Banco de Galicia y Buenos Aires S.A.U., in its capacity as
sponsoring partner of Garantizar S.G.R.’s Risk Fund, is
committed to maintaining the contributions made to the fund for two
(2) years.
12.31.18 12.31.17 01.01.17
Contributions to the Fund 390,000 224,421 184,255
f)
Guarantees Granted for Direct Obligations
12.31.18 12.31.17 01.01.17
PROPARCO’s credit lines
— 58,661 91,486
Credit Program granted to the province of San Juan
— 75,211 60,316
Global Credit Program for the Micro-, Small- and Medium-sized
—
— 11,763
FMO’s credit lines
—
— 33,109
Financial assets were given as collateral as part of these
agreements for loans borrowed by Banco Galicia related to first
pledges.
Galicia Valores S.A.
12.31.18 12.31.17 01.01.17
Liquidity required to conduct transactions as agents at the
C.N.V. 9,568 6,792 7,232
Share of Mercado de Valores de Buenos Aires
—
— 3,961
Tarjeta Naranja S.A.
12.31.18 12.31.17 01.01.17
Attachments in connection with lawsuits 1,803 1,688 521
Guarantees related to lease agreements 4,993 6,870 7,593
For transactions carried out at RO.F.EX.
—
— 216,577
Galicia Administradora de Fondos S.A.
12.31.18 12.31.17 01.01.17
Liquidity required to operate as agent for the management of
collective investment products corresponding to mutual funds, as
required by the C.N.V. (*) 9,094,885 4,504,899 2,118,935
Tarjetas del Mar S.A.
12.31.18 12.31.17 01.01.17
Guarantees related to lease agreements (*)
—
— 171
Total restricted assets for the items stated in the subsidiaries
mentioned above as of the indicated dates are as follows:
12.31.18 12.31.17 01.01.17
Total Restricted Assets 18,348,669 12,849,347 10,728,622
54.3. TRUST ACTIVITIES
As of December 31, 2018, December 31, 2017 and
January 1, 2017, the Group recorded participation certificates
and debt securities of financial trusts held in its own portfolio
for $6,301,550, $3,374,285 and $1,819,850 respectively.
Trusts have been excluded from consolidation for neither has the
Bank control over them nor has it any of the following:
•
power over the trust to run material activities;
•
exposure or right to variable returns;
•
capacity to have influence on the amount of returns to
be received for the involvement.
a)
Trust Contracts for Purposes of Guaranteeing
Compliance with Obligations:
Purpose: In order to guarantee compliance with contractual
obligations, the parties to these agreements have agreed to deliver
to Banco de Galicia y Buenos Aires S.A.U., as fiduciary property,
amounts to be applied according to the following breakdown:
Date of Contract
Trustor
Balances of Trust Funds
Maturity Date (1)
04.17.12 Exxon Mobil 5,310 04.19.19
04.29.13 Profertil 28 12.31.18
09.12.14 Coop. de Trab. Portuarios 1,033 09.12.20
04.14.16 Rios Belt 198 04.14.19
05.24.17 MSU 130 07.29.20
06.22.17 SACDE 1 06.22.20
06.28.17 Dist. Gas del Centro 258 12.31.18
07.19.17 Dist. Gas Cuyana 568 12.31.18
08.08.17 Dist. Gas del Centro 495 12.31.18
Total 8,021
(1)
These amounts shall be released monthly until
settlement date of trustor obligations or maturity date, whichever
occurs first.
b)
Financial Trust Contracts:
Purpose: To administer and exercise the fiduciary ownership of the
trust assets until the redemption of debt securities and
participation certificates:
Date of Contract
Trust
Balances of Trust Funds
Maturity Date (*)
12.06.06 Gas I 65,484 12.31.18
05.14.09 Gas II 5,545,230 12.31.22
02.10.11 Cag S.A. 421 12.31.18
06.08.11 Mila III 6,367 12.31.18
09.01.11 Mila IV 893 12.31.18
09.14.11 Cag S.A. II 638 12.31.18
02.13.14 Mila V 1,212 05.20.20
06.06.14 Mila VI 831 10.20.20
06.18.14 Red Surcos II 1,354 12.31.18
10.03.14 Mila VII 1,087 01.20.21
01.13.15 Red Surcos III 766 12.31.18
01.27.15 Mila VIII 4,417 06.15.21
05.18.15 Mila IX 4,074 09.15.21
08.24.15 Mila X 4,956 12.20.21
10.30.15 Mila XI 6,073 01.15.22
01.14.16 Mila XII 8,177 11.15.21
02.05.16 Red Surcos IV 900 12.31.18
05.13.16 Mila XIII 15,685 09.15.22
09.01.16 Mila XIV 17,252 01.31.23
10.27.16 Mila XV 23,714 03.31.23
01.10.17 Mila XVI 32,047 06.30.23
02.24.17 Mila XVII 52,113 09.30.23
05.29.17 Fedeicred Agro Series IV 121 12.31.18
06.12.17 Mila XVIII 62,932 01.31.24
06.21.17 Mas Cuotas Series VIII 743 12.31.18
08.16.17 Mas Cuotas Series IX 251 12.31.18
10.20.17 Mas Cuotas Series X 2,233 10.15.18
10.27.17 Mila XIX 450 05.31.24
02.16.18 Mila XX 88 09.30.24
Totals 5,860,509
(*)
Estimated date, since maturity date shall occur at
the time of the distribution of all of trust assets.
c)
Activities as Security Agent:
c.1)
Banco de Galicia y Buenos Aires S.A.U. has been
appointed Security Agent of the National Treasury’s
endorsement guarantees in favor of ENARSA (Energía Argentina
S.A.) that were assigned in favor of Nación Fideicomisos S.A.
in its capacity as Trustee of the “ENARSA-BARRAGAN” and
“ENARSA-BRIGADIER LOPEZ” financial trusts.
Said endorsement guarantees the secure payment of all obligations
arising from the above-mentioned trusts.
Banco de Galicia y Buenos Aires S.A.U., in its capacity as Security
Agent, will take custody of the documents regarding the National
Treasury’s endorsement guarantees and will be in charge of
managing all legal and notarial proceedings with respect to the
enforcement thereof.
As of December 31, 2018, December 31, 2017 and
January 1, 2017, the balances recorded from these transactions
amount to US$1,364,097 and $408, respectively.
c.2)
In April 2013, at the time of entering into the
Contract for the Fiduciary Assignment and Trust for Guarantee
Purposes “Profertil S.A.”, Banco de Galicia y Buenos
Aires S.A.U. was appointed security agent with regard to the
Chattel Mortgage Agreement, a transaction that was completed on
June 18, 2013, which additionally secures all the obligations
undertaken.
As of December 31, 2018, December 31, 2017 and
January 1, 2017, the balances recorded from these transactions
amount to US$116,500.
All the transactions detailed above are recorded in off-balance
d)
Setting Up of Financial Trusts
As of December 31, 2018, December 31, 2017 and
January 1, 2017, the Group recorded participation certificates
and debt securities of financial trusts held in its own portfolio
for $5,042,730, $3,406,706 and $1,866,441 respectively.
54.4. COMPLIANCE WITH THE REGULATIONS
54.4.1. Agents – Minimum Liquidity Requirement
Within the framework of Resolution No. 622/13 of the C.N.V.,
Banco de Galicia y Buenos Aires S.A.U. has been registered, in such
agency’s registry, as settlement and clearing agent
–comprehensive- No. 22 (ALyC and AN – INTEGRAL),
custodial agent of collective investment products corresponding to
mutual funds No. 3 (ACPIC FCI), and manager of collective
investment products at the registry of financial trustees
No. 54.
As of December 31, 2018, Banco de Galicia y Buenos Aires
S.A.U.’s Shareholders’ Equity exceeds that required by
the C.N.V. to act as agent in the categories in which the Bank has
been registered. Such requirement amounts to $32,000 with a minimum
liquidity requirement of $16,000, which Banco de Galicia y Buenos
Aires S.A.U. paid with Argentine Central Bank’s monetary
regulation instruments, which are held in custody at Caja de
Valores (Depositor No. 100100) in the amount of $20,410.
Moreover, Galicia Valores S.A. has received the authorization to
act as “Settlement and Clearing Agent and Trading Agent
– Own”, as established by C.N.V.’s General
Resolution No. 622/13. According to the minimum requirements
established, the minimum shareholders’ equity required to act
in this agent’s category amounts to $3,500 and the minimum
liquidity amounts to $1,750.
As of December 31, 2018, the minimum liquidity is made up of a
sight account opened at Banco Galicia in the amount of US$70.
54.4.2. Custodial Agent of Collective Investment Products
Corresponding to Mutual Funds
Furthermore, in compliance with Section 7 of Chapter II, Title
V of that Resolution, in its capacity as custodial agent of
collective investment products corresponding to mutual funds
(depository) of the “FIMA ACCIONES”, “FIMA P.B.
ACCIONES”, “FIMA RENTA EN PESOS”, “FIMA
AHORRO PESOS”, “FIMA RENTA PLUS”, “FIMA
PREMIUM”, “FIMA AHORRO PLUS”, “FIMA CAPITAL
PLUS”, “FIMA ABIERTO PYMES”, “FIMA MIX
I”, “FIMA RENTA DÓLARES I” and “FIMA
RENTA DOLARES II” funds, as of December 31, 2018, Banco
de Galicia y Buenos Aires S.A.U. holds a total of 9,623,110,829
units under custody for a market value of $60,431,318, which is
included in the “Depositors of Securities Held in
Custody” account. As of previous fiscal year-end
The balances of the Mutual Funds as of the indicated dates are
detailed as follows:
Mutual Fund 12.31.18 12.31.17 01.01.17
FIMA Acciones 328,125 609,485 217,062
FIMA P.B. Acciones 718,431 1,688,067 562,550
FIMA Renta en pesos 245,333 776,359 440,492
FIMA Ahorro pesos 9,891,974 30,744,494 29,398,557
FIMA Renta Plus 145,308 546,213 455,650
FIMA Premium 29,475,771 14,909,786 13,137,998
FIMA Ahorro Plus 9,967,609 25,452,146 18,784,320
FIMA Capital Plus 205,069 559,840 1,035,146
FIMA Abierto PyMES 312,788 390,089 344,786
FIMA Mix I 6,686 243,453 279,123
FIMA Renta Dólares I (*) 7,373,261 18,284,933 4,137,019
FIMA Renta Dólares II (*) 1,554,263 6,153,642 4,238
FIMA Renta Fija Internacional 193,618
—
—
FIMA Acciones Latinoamericanas Dólares (*) 13,082
—
—
Total 60,431,318 100,358,507 68,796,941
(*)
Stated at the reference exchange rate of the
U.S. Dollar set by the Argentine Central Bank. See Note
1.7.(b).
All the transactions detailed above are recorded in off-balance
The mutual funds detailed above have not been consolidated as the
Group is not a controlling company thereof, since the depository
role does not imply in this case:
•
power over the trust to run material activities;
•
exposure or right to variable returns;
•
capacity to have influence on the amount of returns to
be received for the involvement.
54.4.3. Storage of Documents
Pursuant to General Resolution No. 629 of the C.N.V., Banco de
Galicia y Buenos Aires S.A.U. notes that it has supporting
documents regarding accounting and management transactions, which
are stored at AdeA (C.U.I.T. No. 30-68233570-6),
54.5. COMPLIANCE WITH MINIMUM CASH REQUIREMENTS:
As of December 31, 2018, the balances recorded as computable
items are as follows:
Currency Government Securities
Item $ US$ Euros (*) $ US$
Checking Accounts at the Argentine Central Bank 40,110,751 1,783,087 (1) 15 (3)
—
—
Special Guarantees Accounts at the Argentine Central Bank 4,730,689 12,100 (2)
—
—
—
Argentine Treasury Bonds in Pesos at Fixed Rate Due November
2020 8,755,174
—
—
—
—
Liquidity Bills 20,804,813
—
—
—
—
60 EM Subaccount in CRYL (Center of Registration and Settlement) of
Government Securities and Debt Instruments Issued by the Argentine
Central Bank
—
—
— 1,032,796 364 (4)
Total Computable Items to Meet Minimum Cash Requirements 74,401,427 1,795,187 15 1,032,796 364
(*)
Stated in thousands of US$.
(1)
Equivalent to $67,415,488.
(2)
Equivalent to $457,480.
(3)
Equivalent to $580.
(4)
Equivalent to $13,876.
54.6. PENALTIES IMPOSED ON BANCO DE GALICIA Y BUENOS AIRES
S.A.U. AND SUMMARY PROCEEDINGS COMMENCED BY THE ARGENTINE CENTRAL
BANK
Penalties Imposed on Banco de Galicia y Buenos Aires S.A.U.
Existing as of December 31, 2018:
U.I.F.’s Summary Proceedings No. 68/09.
Summary Proceedings No. 1544:
54.7. ISSUANCE OF DEBT SECURITIES
The issuance of debt securities is detailed in Notes 28 and 29.
54.8. RESTRICTIONS IMPOSED ON THE DISTRIBUTION OF
PROFITS
Pursuant to Section 70 of the General Corporations Law, Grupo
Financiero Galicia S.A. should transfer 5% of the net income for
the year to the Legal Reserve until 20% of the capital stock is
reached, plus the balance of the Capital Adjustment account.
With respect to Banco Galicia, the Argentine Central Bank
regulations require that 20% of the profits shown in the Income
Statement at fiscal year-end, year-end,
This proportion applies regardless of the ratio of the Legal
Reserve fund to Capital Stock. Should the Legal Reserve be used to
absorb losses, earnings shall be distributed only if the value of
the Legal Reserve reaches 20% of the Capital Stock plus the Capital
Adjustment.
The Argentine Central Bank sets rules for the conditions under
which financial institutions can make distributions of profits.
According to these rules, profits can be distributed as long as
results of operations are positive after deducting not only the
Reserves, which may be legally and statutory required, but also the
following items from Retained Income: The difference between the
carrying amount and the market value of public sector assets and/or
debt instruments issued by the Argentine Central Bank not valued at
market price, the amounts capitalized for lawsuits related to
deposits and any unrecorded adjustments required by the external
auditors or the Argentine Central Bank.
Moreover, in order that a financial institution be able to
distribute profits, said institution must comply with the capital
adequacy rule, i.e. with the calculation of minimum capital
requirements and the regulatory capital.
For these purposes, this shall be done by deducting from its assets
and Retained Income all the items mentioned in the paragraph above.
Moreover, in such calculation, a financial institution shall not be
able to compute the temporary reductions that affect minimum
capital requirements, computable regulatory capital or its capital
adequacy.
Since January 2016, the Argentine Central Bank determined that
banks shall meet an additional capital conservation buffer apart
from the minimum capital requirement equal to 3.5% of risk-weighted
assets. This shall be made up only of Tier 1 Common Capital, net of
deductible items. Distribution of profits shall be restricted when
the Bank’s computable regulatory capital level and structure
is within the range of the capital conservation buffer.
The prior authorization of the Argentine Regulatory Agency of
Financial and Foreign Exchange Institutions (SEFyC, as per its
initials in Spanish) shall not be required for the distribution of
profits, except in the cases where a financial institution is
within the capital conservation buffer and to determine
distributable profits the Tier 1 common capital range had not been
increased by 1 percentage point, net of deductible items. Such
restriction was established until March 31, 2020.
Tarjeta Naranja S.A.’s Ordinary and Extraordinary
Shareholders’ Meeting held on March 16, 2006 decided to
set the maximum limit for the distribution of dividends at 25% of
the realized and liquid profits of each fiscal year. This
restriction shall remain in force as long as the company’s
Shareholders’ Equity is below $300,000.
Pursuant to the Price Supplement of the Class XXXVII Notes,
Tarjeta Naranja S.A. has agreed not to distribute dividends that
may exceed 50% of the company’s net income. This restriction
also applies in the event of any excess over certain indebtedness
ratios.
Notwithstanding the aforementioned, profits resulting from the
first-time application of IFRS may not be distributed; instead,
such profits, if any, will be appropriated to a special reserve
recorded under equity which might only be released for
capitalization purposes, or otherwise to offset potential
losses.
The Group may pay dividends to the extent that it has distributable
retained earnings and distributable reserves calculated in
accordance with the rules of the Argentine Central Bank described
in Note 1.1. Therefore, retained earnings included in the
consolidated financial statements may not be wholly
distributable.
Shareholders’ equity under the rules of the Argentine Central
Bank comprise the following captions:
12.31.18
Share Capital 1,426,765
Additional paid in Capital 10,951,132
Adjustments to Shareholders´equity 278,131
Legal reserve 340,979
Distribuitable reserves 25,103,198
Non distributable reserves 2,770,380
Profit for the year 14,427,034
Total Shareholder’s equity under the rules of the
Argentine Central Bank 55,297,619
Plan for the distribution of profits under the rules of the
Argentine Central Bank comprise the following captions:
Unappropriated Retained Income (1) 42,357,973
To Special Reserve “First-time Application of
IFRS” (2) 2,827,741
Subtotal 39,530,232
Distributable Amount 39,530,232
Distributed Income
To Discretionary Reserve 12,427,034
To Cash Dividends 2,000,000
To Common Shares (140.1773% of $1,426,765) 2,000,000
Unappropriated Retained Income (3) 37,530,232
(1)
It includes Unappropiated Retained Earnings, plus
Discretionary Reserve, less purchase of minority interest.
(2)
According to the provisions of Communiqué
“A” 6618, such reserve, which includes the amount of
income resulting from the first-time application of IFRS, shall be
set at the first Shareholders’ Meeting to be held after
fiscal year-end.
(3)
Relates to the Discretionary Reserve for Future
Distributions of Profits.
54.9. CAPITAL MANAGEMENT AND CORPORATE GOVERNANCE TRANSPARENCY
POLICY
Grupo Financiero Galicia S.A.
Board of Directors
Grupo Financiero Galicia S.A.’s Board of Directors is the
Company’s highest management body. It is made up of nine
directors and three alternate directors, who must have the
necessary knowledge and skills to clearly understand their
responsibilities and duties within the corporate governance, and to
act with the loyalty and diligence of a good businessman.
As set out in its bylaws, the term of office for both directors and
alternate directors is three (3) years; they are partially
changed every year and may be reelected indefinitely.
The Company complies with the appropriate standards regarding total
number of directors, as well as the number of independent
directors. Furthermore, its bylaws provide for the flexibility
necessary to adapt the number of directors to the possible changes
in the conditions in which the Company carries out its activities,
from three (3) to nine (9) directors.
The Board of Directors complies, in every relevant respect, with
the recommendations included in the Code on Corporate Governance as
Schedule IV to Title IV of the regulations issued by the National
Securities Commission (Text amended in 2013).
It also monitors the application of the corporate governance
policies provided for by the regulations in force through the
Executive Committee, the Audit Committee and the Committee for
Information Integrity. Periodically, the Committees provide the
Board of Directors with information, and the Board gets to know the
decisions of each Committee. What is appropriate is transcribed in
the minutes drafted at the Board of Directors’ meetings.
Executive Committee
In July 2018, Grupo Financiero Galicia S.A.’s Board of
Directors approved the creation of the Executive Committee, along
with its governing rules and regulations. It is made up of five
directors, and the purpose of its creation is to contribute to the
conduction of the Company’s ordinary business and the
efficient performance of the Board of Directors’ duties.
Audit Committee
The Audit Committee set by Capital Markets Law No. 26831 and
the C.N.V.’s regulations is formed by three directors, two of
whom are independent, and meets the requirements set out in U.S.
Sarbanes-Oxley Act.
Such Committee’s mission is to provide the Board of Directors
with assistance in overseeing the financial statements, as well as
in the task of controlling Grupo Financiero Galicia and its
subsidiaries.
Committee for Information Integrity
The Committee for Information Integrity was created in compliance
with the recommendations of U.S. Sarbanes Oxley Act, and is made up
of the General Manager, the Administrative and Finance Manager and
two supervisors of the Administrative and Finance Division.
Its most important duties are monitoring the Company’s
internal controls, reviewing the financial statements and other
information published, preparing Board of Directors’ reports
with the activities carried out by the Committee. Its operation has
been adapted to local laws and it currently performs important
administrative and reporting duties, which are used by the Board of
Directors and the Audit Committee, contributing to the transparency
of the information provided to markets.
Basic Holding Structure
Grupo Financiero Galicia S.A. is a company whose sole purpose is to
conduct financial and investment activities as per Section 31
of the General Corporations Law. That is to say, it is a holding
company whose activity involves managing its equity investments,
assets and resources.
Within the group of companies in which the Company has an interest,
Banco de Galicia y Buenos Aires S.A.U. stands out, which is its
main asset and a wholly-owned subsidiary. Banco de Galicia y Buenos
Aires S.A.U., as a bank institution, is subject to certain
regulatory restrictions imposed by the Argentine Central Bank.
Among such restrictions, there is one that limits the equity
interest to a maximum of 12.5% of the capital stock in companies
that do not perform activities qualified as supplementary.
Therefore, Grupo Financiero Galicia S.A. directly and indirectly
holds those equity interests in companies that carry out activities
defined as non-supplementary.
Grupo Financiero Galicia S.A. has a reduced structure due to its
nature as holding company of a group of financial services.
Accordingly, certain typical organizational aspects of large
operating companies are not applicable thereto.
To conclude, one should note that Grupo Financiero Galicia S.A. is
under the control of a pure holding company, EBA Holding S.A.,
which has the number of votes necessary to hold the majority of
votes at the Shareholders’ Meetings, although it does not
have any managerial functions over the former.
Compensation Systems
Directors’ compensation is defined by the General
Shareholders’ Meeting and is fixed within the limits
established by law and the corporate bylaws.
The Audit Committee expresses its opinion on whether compensation
proposals for Directors are reasonable, taking into consideration
market standards.
Business Conduct Policy
The Company has consistently shown respect for the rights of its
shareholders, reliability and accuracy in the information provided,
transparency as to its policies and decisions, and caution with
regard to the disclosure of strategic business issues.
Code of Ethics
Grupo Financiero Galicia S.A. has a Code of Ethics formally
approved that guides its policies and activities. It considers
business objectivity and conflict-of-interests
Banco de Galicia y Buenos Aires S.A.U.
Banco Galicia’s Board of Directors is the Company’s
highest management body. As of the date of preparation of these
consolidated financial statements, it is made up of seven directors
and four alternate directors, who have the necessary knowledge and
skills to clearly understand their responsibilities and duties
within the corporate governance, and act with the loyalty and
diligence of a good businessman.
Banco Galicia complies with the appropriate standards regarding
total number of directors, as well as number of independent
directors. Furthermore, its bylaws provide for the flexibility
necessary to adapt from three (3) to nine (9) directors
to the possible changes in the conditions in which the Bank carries
out its activities.
The General Shareholders’ Meeting has the power to establish
the number of directors, both independent and non-independent
As regards prevention of conflicts of interest, the provisions set
forth in the General Corporations Law and the Capital Markets Law
are applicable.
As set out in the bylaws, the term of office for both directors and
alternate directors is three years; two thirds of them (or a
fraction of at least three) are changed every year and may be
reelected indefinitely.
The Board of Directors’ meeting is held at least once a week
and when required by any director. The Board of Directors is
responsible for the Bank’s general management and makes all
the necessary decisions to such end. The Board of Directors’
members also take part, to a greater or lesser extent, in the
commissions and committees created. Therefore, they are
continuously informed about the Bank’s course of business and
become aware of the decisions made by such bodies, which are
transcribed into minutes.
Additionally, the Board of Directors receives a monthly report
prepared by the General Manager, the purpose of which is to report
the material issues and events addressed at the different meetings
held between the General Manager and Senior Management. The Board
of Directors becomes aware of such reports, as evidenced in the
minutes.
In connection with directors’ training and development, the
Bank has a program, which is reviewed every nine months, whereby
they regularly attend courses and seminars of different kinds and
subjects.
According to the activities carried out by the Bank, effective laws
and corporate strategies, the following committees have been
created to achieve an effective control over all activities
performed by the Bank:
•
Risk and Capital Allocation Committee
It is in charge of approving and analyzing capital allocation,
establishing risk policies and monitoring the Bank’s
risk.
•
High Credit Committee
This committee’s function is to approve and sign credit
ratings and grant transactions related to high-risk groups and
customers, i.e., greater than 2.5% of the Bank’s individual
Computable Regulatory Capital, loans to financial institutions
(local or foreign) and related customers, in which case two thirds
of the Board of Directors is required to participate.
•
Low Credit Committee
This committee’s function is to approve and sign the credit
ratings and grant transactions related to medium-risk groups and
customers, equal to amounts greater than 1% of the Bank’s
individual Computable Regulatory Capital.
•
Asset and Liability Management Committee
It is in charge of analyzing the fundraising and its placement in
different assets, the follow-up
•
Information Technology Committee
This Committee is in charge of supervising and approving the
development plans of new systems and their budgets, as well as
supervising these systems’ budget control. It is also
responsible for approving the general design of the systems’
structure, the main processes thereof and the systems implemented,
as well as monitoring the quality of the Bank’s systems,
within the policies established by the Board of Directors.
•
Audit Committee
The Audit Committee is responsible for helping the Board of
Directors, in performing the control function of the Bank and its
controlled companies and the companies in which it owns a stake, in
order to fairly ensure the following objectives:
•
Effectiveness and efficiency of operations;
•
Reliability of the accounting information;
•
Compliance with applicable laws and regulations;
and
•
Compliance with the goals and strategy set by the
Board of Directors.
•
Committee for the Control and Prevention of Money
Laundering and Funding of Terrorist Activities (CPLA/FT, as per its
initials in Spanish)
It is in charge of planning, coordinating and ensuring compliance
with the policies on anti-money laundering and funding of terrorist
activities set and approved by the Board of Directors.
•
Committee for Information Integrity
It is in charge of encouraging compliance with the provisions of
Sarbanes-Oxley (2002).
•
Human Resources and Governance Committee
It is in charge of presenting the succession of the General Manager
and Division Managers, analyzing and establishing the General
Manager’s and Division Managers’ compensation, and
monitoring the performance matrix of Department and Division
Managers.
•
Performance Reporting Committee
It is in charge of monitoring the performance and results of
operations, and evaluating the macro situation.
•
Liquidity Crisis Committee
It is in charge of evaluating the situation upon facing a liquidity
crisis and deciding the steps to be implemented to tackle it.
•
Strategy and New Businesses Committee
It is in charge of analyzing new businesses.
•
Compliance Committee
It is in charge of instilling respect for Banco Galicia’s
rules, code of conduct and ethics, and mitigating the risk of
default, by defining policies and establishing controls and reports
in the best interests of the Bank and its employees, shareholders
and customers.
•
Committee for the Protection of Users of Financial
Services
It is responsible for following up on the activities developed by
Banco Galicia’s management involved in user protection
internal processes to ensure adequate compliance with legal and
regulatory standards.
The Bank considers the General Manager and Division Management
reporting to the General Manager as Senior Management. These are
detailed as follows:
•
Retail Banking Division
•
Wholesale Banking Division
•
Finance Division
•
Comprehensive Corporate Services Division
•
Organizational Development and Human Resources
Division
•
Risk Management Division
•
Strategic Planning and Management Control Division
•
Customer’s Experience Division
Senior Management’s main duties are as follows:
•
Ensure that the Bank’s activities are consistent
with the business strategy, the policies approved by the Board of
Directors and the risks to be assumed.
•
Implement the necessary policies, procedures,
processes and controls to manage operations and risks cautiously,
meet the strategic goals set by the Board of Directors and ensure
that the latter receives material, full and timely information so
that it may assess management and analyze whether the
responsibilities assigned are effectively fulfilled.
•
Monitor the managers from different divisions, in line
with the policies and procedures set by the Board of Directors and
establish an effective internal control system.
Basic Holding Structure
The Bank’s majority shareholder is G</t>
  </si>
  <si>
    <t>Subsequent Events</t>
  </si>
  <si>
    <t>NOTE 55. SUBSEQUENT EVENTS
Prisma Medios de Pago S.A.
Under the framework of the divestment commitment undertaken by
Prisma Medios de Pago S.A. and its shareholders towards the
Argentine Commission of Competence Defense, on January 21,
2019, Banco Galicia, along with the other shareholders, accepted an
offer made by AI Zenith (Netherlands) B.V. to buy 3,182,444
book-entry common shares, with face value of $1 each and one vote
per share, representing 7.7007% of this company’s capital
stock.
The estimated total price of the transaction amounted to
US$106,258, out of which Banco Galicia received US$ 63,073 on
February 1, 2019 (date on which the shares were transferred).
The price remainder, i.e. US$43,185, will be payable during the
next five years: (i) 30% will be payable in Pesos at UVA rate, plus
an annual nominal 15% rate and (ii) 70% will be payable in US
Dollars at an annual nominal 10% rate.
Banco Galicia continues to hold 3,057,642 shares in Prisma Medios
de Pago S.A., which represent 7.3988% of its capital stock.</t>
  </si>
  <si>
    <t>Accounting Policies and Basis for Preparation (Policies)</t>
  </si>
  <si>
    <t>ADOPTION OF INTERNATIONAL FINANCIAL REPORTING STANDARDS (IFRS)</t>
  </si>
  <si>
    <t>1.1. FIRST-TIME ADOPTION OF INTERNATIONAL
FINANCIAL REPORTING STANDARDS (IFRS)
These consolidated financial statements have been prepared in
accordance and in compliance with the International Financial
Reporting Standards issued by the IASB and the interpretations of
the IFRIC (jointly, “IFRS”). All the IFRSs in force as
of the date of preparation of these consolidated financial
statements have been applied. The Group has applied IFRSs for the
first time during the fiscal year starting on January 1, 2018,
the transition date being January 1, 2017.
In the light of the fact that the Group is subject to the
provisions of Article 2 – Section I – Chapter I of
Title IV: Periodical Reporting Requirements of the National
Securities Commission (“C.N.V.”) regulations, it is
also required to present its financial statements in accordance
with the valuation and disclosure criteria set forth by the
Argentine Central Bank. As required by the aforementioned article,
we hereby report that:
•
Grupo Financiero Galicia S.A.’s corporate
purpose is exclusively related to financial and investment
activities;
•
The equity investment in Banco de Galicia y Buenos
Aires S.A.U. and Tarjetas Regionales S.A., the latter being subject
to the consolidated supervision requirements laid down by the
Argentine Central Bank (Communiqué “A” 2989, and
complementary), accounts for 94.68% of Grupo Financiero Galicia
S.A.’s assets, being the Company’s main asset.
•
110.29% of Grupo Financiero Galicia S.A.’s
income is derived from its share of profit (loss) in the entities
referred to in the preceding paragraph;
•
Grupo Financiero Galicia S.A. has a 100% equity
interest in Banco de Galicia y Buenos Aires S.A.U. and an 83%
equity interest in Tarjetas Regionales S.A., thus having control
over both entities.
The Argentine Central Bank, through Communiqué “A”
5541, as amended, set forth a convergence plan towards the
application of International Financial Reporting Standards (IFRS)
as issued by the International Accounting Standards Board (IASB)
and the interpretations issued by the International Financial
Reporting Interpretations Committee (IFRIC), for entities under the
its supervision, effective for fiscal years commencing
January 1, 2018. The convergence plan had two exceptions to
the application of IFRS: (i) item 5.5 (Impairment) of IFRS 9
“Financial Instruments”, and (ii) IAS 29
“Financial Reporting in Hyperinflationary Economies”,
both of which were waived until January 1, 2020, at which time
entities will be required to apply the provisions of IFRS in full.
The Group has presented its local financial statements under these
rules on March 7, 2019. Shareholders’ equity under the
rules of the Argentine Central Bank is presented in Note 54.
The Group’s consolidated financial statements for the fiscal
year ended December 31, 2018 have been prepared in accordance
with IFRS 1 “First-time Adoption of International Financial
Reporting Standards.”
Comparative figures and figures as of the transition date (January
1, 2017) have been modified conform to IFRS.
Note 3 presents a reconciliation of the figures disclosed in the
consolidated balance sheet, consolidated statement of comprehensive
income, consolidated statement of other comprehensive income, and
consolidated statement of cash flows comprising the consolidated
financial statements issued under the prior accounting framework to
the figures in accordance with IFRS, as well as the effects of
adjustments to cash flows as of the transition date (January 1,
2017) and as of the adoption date (December 31, 2017).
It has been concluded that these consolidated financial statements
fairly present the Group’s financial position, financial
performance and cash flows, in accordance with IFRS.</t>
  </si>
  <si>
    <t>BASIS FOR PREPARATION</t>
  </si>
  <si>
    <t>1.2. BASIS FOR PREPARATION
These consolidated financial statements have been prepared in
accordance with IFRS.
The preparation of financial statements in conformity with IFRS
requires the use of certain critical accounting estimates. It also
requires management to exercise its judgement in the process of
applying the Groups´ accounting policies. The areas involving
higher degree of judgement or complexities or areas where
assumptions and estimates are significant to the consolidated
financial statements are disclosed in Note 2.</t>
  </si>
  <si>
    <t>Going Concern</t>
  </si>
  <si>
    <t>(a) Going Concern
As of the date of these consolidated financial statements, there
are no uncertainties related to events or conditions that may cast
significant doubt upon the Group´s ability to continue as a
going concern.</t>
  </si>
  <si>
    <t>Measurement Unit</t>
  </si>
  <si>
    <t>(b) Measurement Unit
IAS 29 “Financial Reporting in Hyperinflationary
Economies” requires that the financial statements of an
entity whose functional currency is that of a hyperinflationary
economy be restated in terms of the current measurement unit as of
the reporting period-end, non-monetary Non-monetary non-monetary
In order to conclude whether a given economy qualifies as
hyperinflationary pursuant to the terms of IAS 29, the standard
sets forth certain factors that should be considered, including a
three-year cumulative inflation rate reaching or exceeding
100%.
In this regard, the Argentine Federation of Professional Councils
in Economic Sciences (F.A.C.P.C.E.) through Resolution J.G.539/18
and the Professional Council in Economic Sciences of the Autonomous
City of Buenos Aires (C.P.C.E.C.A.B.A.) through Resolution C.D.
107/2018 have pointed out that, effective for fiscal years ending
on July 1, 2018 and thereafter, entities reporting under IFRS
will be required to apply IAS 29 since the conditions for such
application have been satisfied. In addition, Law No. 27468
enacted in November 2018 abrogated the prohibition to present the
financial statements adjusted for inflation, as established by
Decree 664/2003, entrusting each regulatory agency with its
application. In this regard, on December 26, 2018, the C.N.V.
issued General Resolution No. 777/2018 authorizing the issuing
entities to present accounting information in constant currency for
annual financial statements for interim and special periods ending
on December 31, 2018 and thereafter, except for financial
institutions and insurance companies.
On February 22, 2019, through Communiqué “A”
6651, the Argentine Central Bank established that entities subject
to its control shall restate the financial statements into constant
currency for the fiscal years commencing January 1, 2020.
However the Group has applied IAS 29 in these consolidated
financial statements in order for them to comply with IFRS.</t>
  </si>
  <si>
    <t>Changes in Accounting Criteria/New Accounting Standards</t>
  </si>
  <si>
    <t>(c) Changes in Accounting Criteria/New
Accounting Standards
Certain new accounting standards and interpretations have been
published that are not mandatory for December 31, 2018
reporting periods and have not been early adopted by the Group. The
Group’s assessment of the impact of these new standards and
interpretations is set out below.
IFRS 16 “Leases”: low-value
The application of such standard is expected to cause an increase
of about $2.500 million in total assets for recording the
right of use of assets net of their accumulated depreciation,
coupled with an increase for the same amount in liabilities for
recording the financial liability arising from the lease.
IFRS 17 “Insurance Contracts”: non-financial
IFRIC 23 “Uncertainty over Income Tax
Treatment”:
Prepayment Features with Negative Compensation –
Amendments to IFRS 9:
Investments in Associates and Joint Ventures – Amendments
to IAS 28:
Annual Improvements to IFRS 2015–2017 Cycle:
•
IFRS 3: The amendments to IFRS 3 clarified that
obtaining control of a joint operation is a business combination
achieved in stages.
•
IFRS 11: The amendments to IFRS 11 clarified that the
party obtaining control of a business that is a joint operation
should not remeasure its previously held interest in that joint
operation.
•
IAS 12: The amendments to IAS 12 clarified that the
tax consequences of dividends on financial instruments classified
as equity should be recognized according to where the past
transactions or events that generated distributable profits where
recognized. These requirements apply to all income tax consequences
of dividend.
•
IAS 23: The amendments to IAS 23 clarified that if a
specific borrowing remains outstanding after the related qualifying
asset is ready for its intended use or sale, then that borrowing
becomes part of general borrowings.
Entities are required to apply these amendments for fiscal years
commencing on or after January 1, 2019. The Group believes
that the application of this standard would not have a material
impact.
There are no other IFRS or IFRIC interpretations that are not yet
effective and that would have a material impact on the Group.</t>
  </si>
  <si>
    <t>CONSOLIDATION</t>
  </si>
  <si>
    <t>1.3.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The existence and effect of substantive rights, including potential
voting rights, is taken into account when assessing whether the
Group has control over another entity. In order for a right to be
substantive, it must be exercisable by its holder when decisions
about the direction of the entity’s relevant activities need
to be made. The Group may have control over an entity, even if it
is entitled to less than a majority of voting rights.
In addition, other investors’ protective rights, such as
those related to substantive changes to the investee’s
activities or only applicable under exceptional circumstances, do
not prevent the Group from having power over an investee.
Subsidiaries are fully consolidated from the date on which control
is transferred to the Group. They are deconsolidated from the date
that control ceases.
The following table shows the subsidiaries consolidated into the
Group’s consolidated financial statements, at their different
levels:
Percentage Interest (%)
Local and 12.31.18 12.31.17 01.01.17
Company Country Functional Currency Closing Date Direct Direct and Indirect Direct Direct and Indirect Direct Direct and Indirect
Banco de Galicia y Buenos Aires S.A.U. Argentina ARP 12.31.18 100 100 100 100 100 100
Cobranzas Regionales S.A. Argentina ARP 12.31.18
— 83
— 77
— 77
Galicia Administradora de Fondos S.A. Argentina ARP 12.31.18 95 100 95 100 95 100
Galicia Broker Asesores de Seguros S.A. Argentina ARP 12.31.18
— 99.9
— 99.9
— 99.9
Galicia Retiro Compañía de Seguros S.A. Argentina ARP 12.31.18
— 99.9
— 99.9
— 99.9
Galicia Seguros S.A. Argentina ARP 12.31.18
— 99.9
— 99.9
— 99.9
Galicia Valores S.A. Argentina ARP 12.31.18 1 100 1 100
— 100
Galicia Warrants S.A. Argentina ARP 12.31.18 87.5 100 87.5 100 87.5 100
Financial Trust Galtrust I Argentina ARP 12.31.18
—
—
— 100
— 100
Financial Trust Saturno Créditos Argentina ARP 12.31.18
— 100
— 100
— 100
Net Investment S.A. (in Liquidation) (*) Argentina ARP 12.31.18
—
— 87.5 100 87.5 100
Ondara S.A. Argentina ARP 12.31.18
— 83.9
— 78.2
— 78.2
Sudamericana Holding S.A. Argentina ARP 12.31.18 87.5 100 87.5 100 87.5 100
Tarjeta Naranja S.A. Argentina ARP 12.31.18 83 83
— 77
— 77
Tarjetas del Mar S.A. Argentina ARP 12.31.18
—
—
—
—
— 60
Tarjetas Regionales S.A. Argentina ARP 12.31.18 83 83
— 77
— 77
(*)
The final distribution was paid out on
January 9, 2018.
As a result of the application of IFRS 10
“Consolidation,” the Group has started to consolidate
Financial Trusts Saturno Créditos and Financial Trust Galtrust
I in its consolidated financial statements, and deconsolidated
Compañía Financiera Argentina S.A. and Cobranzas y
Servicios S.A., as these two companies have been classified as held
for sale as of December 31, 2017 and January 1, 2017.
For purposes of consolidation, the Group used the
subsidiaries’ financial statements for the fiscal year ended
December 31, 2018. Accounting policies of Sudamericana Holding
S.A. have been adjusted in order for them to reflect similar
criteria to those applied by the Group in preparing its
consolidated financial statements.
Intercompany transactions, balances and unrealised gains on
transactions between Group companies are eliminated.
Non-controlling
According to the provisions set forth in IFRS 3 “Business
Combinations,” the acquisition of subsidiaries is accounted
for by applying the acquisition method. Identifiable assets
acquired and liabilities and contingent liabilities assumed in a
business combination are, with limited exceptions, measured
initially at their fair values at the acquisition date.
Goodwill is measured as the difference, as of the acquisition date,
of the identifiable assets acquired, the liabilities assumed, the
value of the consideration transferred, the amount of the
non-controlling
The consideration transferred in a business combination is measured
at the fair value of the assets transferred by the acquirer, the
liabilities assumed, and the equity instruments issued by the
acquirer. Transaction costs are recognized as expenses in the
periods in which costs were incurred and services were received,
other than transaction costs incurred in issuing equity instruments
which are deducted from equity and the transaction costs incurred
in issuing debt instruments, which are deducted from their carrying
amount.</t>
  </si>
  <si>
    <t>TRANSACTIONS WITH THE NON-CONTROLLING INTEREST</t>
  </si>
  <si>
    <t>1.4. TRANSACTIONS WITH NON-CONTROLLING
The Group treats transactions with non-controlling non-controlling non-controlling</t>
  </si>
  <si>
    <t>ASSOCIATES</t>
  </si>
  <si>
    <t>1.5. ASSOCIATES
Associates are entities over which the Group has significant
influence (either directly or indirectly), but not control joint
control. This is generally the case where the Group holds between
20 and 50% interest in voting rights. Investments in associates are
accounted for using the equity method and are initially recognized
at cost. The carrying amount of associates includes the goodwill
identified in the acquisition, net of accumulated impairment
losses, if any. Dividends received from associates reduce the
carrying amount of the investment. Other changes subsequent to the
acquisition of the Group’s interest in an associate’s
net assets are recognized as follows: (i) the Group’s
interest in the profits or losses of the associates is accounted
for in the income statement under Share of Profit from Associates
and Joint Ventures, and (ii) the Group’s interest in
other comprehensive income is recognized in the consolidated
statement of other comprehensive income and is disclosed
separately. However, when the Group’s share of losses in an
associate equals or exceeds its interest the entity, the Group does
not recognize further losses, unless it has incurred obligations or
made payments on behalf of the other entity.
Unrealized gains on transactions between the Group and its
associates are eliminated to the extent of the Group’s
interest in the associate; unrealized losses are also eliminated,
provides evidence of an impairment of the asset transferred.</t>
  </si>
  <si>
    <t>SEGMENT REPORTING</t>
  </si>
  <si>
    <t>1.6. SEGMENT REPORTING
An operating segment is a component of an entity (a) that
engages in business activities from which it may earn revenues and
incur expenses (including revenues and expenses relating to
transactions with other components of the same entity), (b) whose
operating results are regularly reviewed by the Group’s CODM
(chief operating decision maker) to make decisions about resources
to be allocated to the segment and assess its performance, and
(c) for which discrete financial information is available.
Operating segments are reported consistently with the internal
reports submitted to the Board of Directors (CODM of the Group),
which is responsible for making the Group’s strategic
decisions, allocating resources and assessing the performance of
the operating segments.</t>
  </si>
  <si>
    <t>FOREIGN CURRENCY TRANSLATION</t>
  </si>
  <si>
    <t>1.7. FOREIGN CURRENCY TRANSLATION
(a)
Functional and Presentation Currency
The figures disclosed in the consolidated financial statements for
each of the Group’s entities are measured in their functional
currency, that is, the currency of the main economic environment in
which they operate. These consolidated financial statements are
stated in Argentine Pesos, which is the Group’s functional
and presentation currency. (See Note 1.2).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the income statement under
“Gold and Foreign Currency Quotation Differences,”.
They are deferred in equity if they relate to qualifying cash flow
hedges and qualifying net investment hedges or are attributable to
part of the net investment in a foreign operation.
Assets and liabilities in foreign currency are measured at the
reference exchange rate of the U.S. dollar set by the Argentine
Central Bank prevailing at the close of operations on the last
working day of each month.
As of December 31, 2018, December 31, 2017, and
January 1, 2017, balances in U.S. Dollars were converted
applying the reference exchange rate ($37.8083, $18.7742 and
$15.8502, respectively) set by the Argentine Central Bank. Assets
and liabilities valued in foreign currencies other than the
U.S. Dollar were converted into the latter currency using swap
rates reported by the Argentine Central Bank.</t>
  </si>
  <si>
    <t>CASH AND DUE FROM BANKS</t>
  </si>
  <si>
    <t>1.8. CASH AND DUE FROM BANKS
The item Cash and Due from Banks includes cash available and
unrestricted deposits held in banks, which are short-term liquid
instruments and have original maturities of less than three
months.
The assets disclosed under cash and cash equivalents are accounted
for at amortized cost which approximates its fair value.</t>
  </si>
  <si>
    <t>FINANCIAL INSTRUMENTS</t>
  </si>
  <si>
    <t>1.9. FINANCIAL INSTRUMENTS
Initial Recognition
The Group recognizes a financial asset or liability in its
consolidated financial statements, as the case may be, when it
becomes a party to the contractual provisions of the instrument.
Regular way purchases and sales of financial assets are recognized
on trade-date, the date on which the group commits to purchase or
sell the asset.
Upon initial recognition, the Group measures financial assets and
liabilities at fair value, plus or less, in the case of instruments
that are not recognized at fair value through profit or loss, the
transaction costs directly attributable to the acquisition, such as
fees and commissions.
Where the fair value differs from the acquisition cost at the time
of initial recognition, the Group recognizes the difference as
follows:
a.
When the fair value is evidenced by a quoted price in
an active market for an identical asset or liability, or is based
on a valuation technique that uses only data from observable
markets, the difference is recognized as profit or loss, as the
case may be.
b.
In all other cases, the difference is deferred. After
initial recognition, the entity shall recognize that deferred
difference as a gain or loss only to the extent that it arises from
a change in a factor (including time) that market participants
would take into account when pricing the asset or liability.
Financial Assets
a.
Debt Instruments
The Group classifies as debt instruments such instruments that are
considered financial liabilities for the issuer, including loans,
government and private securities, bonds, and accounts receivable
from customers.
Classification
As set out in IFRS 9, the Group classifies financial assets as
subsequently measured at amortized cost, at fair value through in
other comprehensive income or at fair value through profit or loss,
on the basis of:
•
the Group’s business model to manage financial
assets; and
•
the characteristics of contractual cash flows of the
financial asset.
Business Model
The business model is the manner in which the Group manages a set
of financial assets to achieve a specific business goal. It
represents the manner in which the Group manages its financial
assets in order to generate cash flows.
The Group may follow several business models; whose objective
is:
•
Holding instruments to collect its contractual cash
flows;
•
Holding instruments in portfolio to collect
contractual cash flows and, in turn, sell them if deemed
convenient; or
•
Holding instruments for trading.
The Group’s business model does not depend on the intended
purpose of an individual instrument. Accordingly, this condition is
not an approach for classification of instruments on an individual
basis. Instead, such classification is determined at a higher level
of aggregation.
The Group only reclassifies an instrument if and when the business
model for managing financial assets has changed. Such
reclassification takes place as from the commencement of the period
in which the change has occurred. Such changes are not expected to
be frequent, with no changes having occurred during the fiscal
year.
Characteristics of Contractual Cash Flows
The Group assesses whether the cash flows from the aggregated
instruments represent payments of solely principal and interest on
the principal amount outstanding; otherwise, such instruments
should be measured at fair value through profit or loss.
Based on the aforementioned, Financial Assets are classified into
three categories:
(i)
Financial assets measured at amortized cost:
Financial assets are measured at amortized cost when:
(a)
the financial asset is held within a business model
whose objective is to maintain financial assets to collect
contractual cash flows; and
(b)
the contractual conditions of the financial asset give
rise, on certain specified dates, to cash flows which are solely
payments of principal and interest on the outstanding principal
amount.
These financial instruments are initially recognized at fair value
plus the incremental and directly attributable transaction costs,
and are subsequently measured at amortized cost.
The amortized cost of a financial asset is equal to its acquisition
cost, net of accumulated amortization plus accrued interest
(calculated applying the effective rate method), net of impairment
losses, if any.
(ii)
Financial assets at fair value through other
comprehensive income:
Financial assets are measured at fair value through other
comprehensive income when:
(a)
the financial asset is held within a business model
whose objective is achieved by both collecting contractual cash
flows and selling financial assets; and
(b)
the contractual conditions of the financial asset give
rise, on certain specified dates, to cash flows which are only
principal and interest payments on the outstanding principal
amount.
These instruments are initially recognized at fair value plus the
incremental and directly attributable transaction costs, and are
subsequently measured at fair value through other comprehensive
income. The gains and losses arising from the changes in fair value
are included in other comprehensive income under a separate
component of equity. Losses or impairment reversals, interest
income, and exchange gains and losses are charged to income. Upon
the sale or disposal of the instrument, the accumulated gains or
losses previously recognized in other comprehensive income are
reclassified from the income statement.
(ii)
Financial assets at fair value through profit or
loss:
Financial assets at fair value through profit or loss are:
•
Instruments held for trading;
•
Instruments specifically designated at fair value
through profit or loss; and
•
Instruments whose contractual terms do not represent
cash flows but rather principal or interest payments only on
outstanding principal amount.
These financial instruments are initially recognized at fair value
and any fair value measurement is charged to the income
statement.
The Group classifies a financial instrument as held for trading if
such instrument is acquired or incurred for the main purpose of
selling or repurchasing it in the short term, or if it is part of a
portfolio of financial instruments which are managed together and
for which there is evidence of short-term profits, or if it is a
derivative financial instrument not designated as a hedging
instrument. Derivatives and trading securities are classified as
held for trading and are measured at fair value.
Furthermore, financial assets may be measured at fair value through
profit or loss when, in doing so, the Group eliminates or
substantially reduces a measurement or recognition
inconsistency.
b.
Equity Instruments
Equity instruments are those considered as such by the issuer; in
other words, instruments which do not include a contractual
obligation to pay cash and which evidence a residual interest on
the issuer’s assets after deducting all of its
liabilities.
Such instruments are measured at fair value through profit or loss,
except where management has used, at the time of their initial
recognition, the irrevocable option to measure them at fair value
through other comprehensive income. This option is only available
when instruments are not held for trading. The gains or losses of
these instruments will be recognized in Other Comprehensive Income,
with no reclassification, to profit or loss even if when they are
realized. Dividends receivable from such instrument will be charged
to income only at the time the Group becomes entitled to receive
payment.
Financial Liabilities
Classification
The Group classifies its financial liabilities at amortized cost
using the effective interest rate method, except for:
•
Financial liabilities measured at fair value through
profit or loss, including derivative financial instruments.
•
Liabilities resulting from the transfer of financial
assets that do not meet the derecognition criteria.
•
Financial guarantee contracts.
•
Loan commitments at lower than market rates.
Financial liabilities measured at fair value through profit or
loss: The Group may, upon initial recognition, use the irrevocable
option to designate a financial liability at fair value through
profit or loss, if and only if exercising such option results in a
better information because:
•
the Group eliminates or substantially reduces
measurement or recognition inconsistencies which would otherwise
arise;
•
if financial assets and liabilities or a group of
financial assets or liabilities are managed and performance is
assessed on a fair value basis, according to a documented
investment or risk management strategy; or
•
if a host contract contains one or more embedded
derivatives and the Company has opted for designating the entire
contract at fair value through profit or loss.
Financial guarantee contracts: Financial guarantee contracts
require the issuer to make specified payments to reimburse the
holder for a loss it may incur if a specified debtor fails to make
payment when due under a debt instrument´s original modified
terms.
Financial guarantee contracts and loan commitments at lower than
market rates are initially measured at fair value and then
remeasured at the higher of the unaccrued premium at year-end
Derecognition of Financial Instruments
Financial Assets
A financial asset or, where applicable, a portion of a financial
asset or a portion of a group of similar financial assets, is
derecognized when: (i) the rights to receive cash flows from
the asset have expired; or (ii) the Group has transferred its
rights to receive cash flows from the asset or has assumed the
obligation to remit all cash flows received to a third party
without material delay under a pass-through agreement ; and
substantially all risks and rewards inherent to the asset have been
transferred or, if substantially all risks and rewards inherent to
the asset have not been transferred or retained, when control over
such asset has been transferred.
When the contractual rights to receive the cash flows generated by
the asset have been transferred or a pass-through agreement has
been entered into, the entity will assess whether or not, and to
which extent, it has retained the risks and rewards inherent to
ownership of an asset. If an entity has neither transferred nor
retained substantially all risks and rewards inherent to ownership
of an asset, nor has it transferred control over such asset, then
it will continue recognizing such asset in its financial statements
to the extent of its continuing involvement.
In this case, the entity will also recognize the related liability.
The transferred asset and the related liability are measured in
such a manner as to reflect the rights and obligations the Group
has retained.
When continuing involvement takes the form of collateral over the
transferred asset, it is measured at the lower of (i) the
original carrying amount, and (ii) the maximum amount of the
consideration received the entity could be required to repay.
Financial Liabilities:
A financial liability is derecognized when the payment obligation
is satisfied, is canceled or expires. When an existing financial
liability is exchanged for another with the same borrower under
substantially different terms, or the prevailing terms are
substantially modified, such exchange or modification will be
treated as a derecognition of the original liability, and a new
liability will be recognized. The difference between the carrying
amount of the initial financial liability and the consideration
paid is recognized in the consolidated income statement. When
renegotiation terms do not substantially differ or the terms are
not significantly modified, the flows of modified financial
liabilities are discounted at the original contract rate.</t>
  </si>
  <si>
    <t>DERIVATIVE FINANCIAL INSTRUMENTS</t>
  </si>
  <si>
    <t>1.10. DERIVATIVE FINANCIAL
INSTRUMENTS
Derivative Financial instruments, including foreign exchange
contracts, interest rate futures, forwards, interest rate and
currency swaps, and currency and interest rate options, are carried
at fair value.
All derivative financial instruments are accounted for as assets
when fair value is positive and as liabilities when fair value is
negative, relative to the agreed-upon price. Changes in the fair
value of derivative instruments are charged to income for the
fiscal year.
The Group has not applied hedge accounting in these consolidated
financial statements.</t>
  </si>
  <si>
    <t>REPO TRANSACTIONS</t>
  </si>
  <si>
    <t>1.11. REPO TRANSACTIONS
Reverse Repo Transactions
According to the derecognition principles set out in IFRS 9, these
transactions are treated as secured loans for the risk has not been
transferred to the counterparty.
Loans received in the form of reverse repo agreements are accounted
for under “Repo Transactions”, classified by
counterparty (i.e. financial debtors, Argentine Central Bank and
non-financial
At the end of each month, accrued interest income is charged
against “Repo Transactions” with its corresponding
offsetting entry in “Interest Income.”
The assets received and sold by the Group are derecognized at the
end of the repo transaction, and an in-kind
Repo Transactions
Loans received in the form of repo agreements are accounted for
under “Repo Transactions”, classified by counterparty
(financial creditors, Argentine Central Bank and non-financial
In these transactions, when the recipient of the underlying asset
becomes entitled to sell it or pledge it as collateral, it is
reclassified to “Financial Assets Pledged as
Collateral” At the end of each month, these assets are
measured according to the category they had before they were
subject to the repo transaction, and results are charged against
the applicable accounts, depending on the type of asset.
At the end of each month, accrued interest expense is charged
against “Repo Transactions” with its corresponding
offsetting entry in “Interest-related Expenses.”</t>
  </si>
  <si>
    <t>ALLOWANCES FOR LOAN LOSSES</t>
  </si>
  <si>
    <t>1.12. ALLOWANCES FOR LOAN LOSSES
The Group assesses on a forward-looking basis the expected credit
losses (“ECL”) associated with its debt instruments
assets carried at amortized cost and FVOCI, together with the
exposure arising from loan commitments and financial guarantee
contracts. The Group recognizes a loss allowance for such losses at
each reporting date. The measurement of ECL reflects:
•
An unbiased and probability-weighted amount is
determined by evaluating a range of possible outcomes,
•
The time value of money, and
•
Reasonable and supportable information that is
available without undue cost or effort at the reporting date about
past events, current conditions and forecasts of future economic
conditions.
Note 46 provides more detail of how the expected credit loss
allowance is measured.</t>
  </si>
  <si>
    <t>LEASES</t>
  </si>
  <si>
    <t>1.13. LEASES
1.13.1. Operating Leases
Leases where the lessor retains a substantial portion of the risks
and rewards of ownership are classified as operating leases.
Payments made under operating leases (net of lease incentives) are
recognized in profit or loss on a straight-line basis over the term
of the lease.
1.13.2. Finance Leases
Finance leases are capitalized, at the lease’s inception at
the fair value of the leased property or, if lower, the present
value of the minimum lease payments.
Each lease payment is allocated between the liability and finance
cost. The finance cost is charged to the profit or loss over the
lease period so as to produce a constant periodic rate of interest
on the remaining balance of the liability for each period. Assets
acquired under a finance lease are depreciated during the shorter
of the asset useful life and the lease term.</t>
  </si>
  <si>
    <t>PROPERTY, PLANT AND EQUIPMENT</t>
  </si>
  <si>
    <t>1.14. PROPERTY, PLANT AND
EQUIPMENT
The Group has used the option set out in IFRS 1 “First-time
Adoption of IFRS” and has adopted the fair value as deemed
cost for certain items of property, plant and equipment on
transition date to IFRS as mentioned in Note 3.
Assets are stated at historical cost adjusted for inflation (as
explained in Note 1.2.b.) less depreciation. Historical cost
includes expenditure that is directly attributable to the
acquisition of items. The items of property, plant and equipment
acquired in a business combination were initially measured at their
estimated fair value at the time of the acquisition.
Subsequent costs are included in the value of the asset and are
recognized as a separate asset, as the case may be, if and only if
future economic benefits are expected to flow to the Group and its
cost can be measured reliably. The carrying amount of any component
accounted for as a separate asset is derecognized when replaced.
All other repairs and maintenance are charged to profit or loss
during the reporting period in which they are incurred.
Depreciation is calculated on a straight-line basis, using annual
rates sufficient to extinguish the value of the assets at the end
of their estimated useful life. If an asset is comprised by
significant components with varying useful lives, such components
will be recognized and depreciated as separate item. Property,
plant and equipment residual values, useful lives and depreciation
methods are reviewed and adjusted, as needed, as of each
year-end
The carrying amount of property, plant and equipment is immediately
reduced to its recoverable value when the carrying amount exceeds
the estimated recoverable value.
Gains and losses from the disposal of items of property, plant and
equipment are calculated by comparing the proceeds from the
disposal to the carrying amount of the respective asset and are
charged to income.</t>
  </si>
  <si>
    <t>INTANGIBLE ASSETS</t>
  </si>
  <si>
    <t>1.15. INTANGIBLE ASSETS
1.15.1. Licenses
Separately acquired licenses are shown at historical cost, restated
in accordance with Note 1.2.b. while licenses acquired through
business combinations are measured at their estimated fair value on
the acquisition date and restated in accordance with 1.2.b.
As of the date of these consolidated financial statements,
intangible assets with definite useful life are disclosed net of
accumulated amortization and/or impairment losses, if any. These
assets are tested for impairment on an annual basis or when
indicators of impairment exist.
Licenses acquired by the Group were classified as intangible assets
with definite useful life and are amortized on a straight-line
basis over the license term.
Intangible assets with indefinite useful life are those arising
from contracts or other legal rights renewable at no significant
cost and for which, on the basis of an analysis of all relevant
factors, there is no foreseeable time limit during which the asset
is expected to generate net cash flows for the Group. These
intangible assets are not amortized, but are rather tested for
impairment on an annual basis or when indicators of impairment
exist, either individually or at the cash-generating unit level.
The determination of the indefinite useful life is reviewed on an
annual basis to confirm whether it is still applicable.
1.15.2. Software
Costs associated with software maintenance are recognized as an
expense when incurred.
Development costs that are directly attributable to the design and
testing of identifiable and unique software products controlled by
the group are recognized as intangible assets when the following
criteria are met:
•
it is technically feasible to complete the software so
that it will be available for us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 costs incurred in software
development, acquisition and deployment recognized as intangible
assets are amortized on a straight-line basis during the estimated
useful life and restated in accordance with Note 1.2.b.</t>
  </si>
  <si>
    <t>ASSETS HELD FOR SALE AND DISCONTINUED OPERATIONS</t>
  </si>
  <si>
    <t>1.16. ASSETS HELD FOR SALE AND
DISCONTINUED OPERATIONS
1.16.1. Assets Held for Sale
The assets, or group of assets, classified as held for sale
pursuant to IFRS 5 “Non-current
Non-current
•
it must be available for immediate sale in its current
condition;
•
Management must be committed to a plan to sell the
asset and must have initiated an active program to locate a buyer
and complete the plan;
•
the asset must be actively marketed for sale at a
reasonable price in relation to its current fair value;
•
the sale must be expected to be completed within 12
months from the reclassification date;
•
it is unlikely that the plan will be significantly
changed or withdrawn.
Assets, or groups of assets, classified as held for sale pursuant
to IFRS 5 “Non-current
Non-current
1.16.2. Discontinued Operations
A discontinued operation is a Group’s component that either
has been disposed of, or classified as held for sale, and meets any
of the following conditions:
•
represents either a separate major line of business or
a geographical area of operations;
•
is part of a single coordinated plan to dispose of a
separate major line of business or geographical area of operations;
or
•
is an independent entity exclusively acquired with a
view to resale.
Any gain or loss on the remeasurement of an asset (or disposal
group) classified as held for sale which does not meet the
requirements to be classified as a discontinued operation will be
recognized in income from continuing operations.</t>
  </si>
  <si>
    <t>IMPAIRMENT OF NON-FINANCIAL ASSETS</t>
  </si>
  <si>
    <t>1.17. IMPAIRMENT OF NON-FINANCIAL
Assets with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or, at least, on an annual basis.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t>
  </si>
  <si>
    <t>TRUST ASSETS</t>
  </si>
  <si>
    <t>1.18. TRUST ASSETS
Assets held by the Group in its capacity as trustee are not
included in the consolidated balance sheet because the Group has
neither control over the trust nor the risks and benefits of the
underlying assets. Commissions and fees earned on trust activities
are disclosed in “Fee Income”.</t>
  </si>
  <si>
    <t>OFFSETTING</t>
  </si>
  <si>
    <t>1.19. OFFSETTING
Financial assets and liabilities are offset and the net amount
reported in the balance sheet where the Group currently has a
legally enforceable right to offset the recognized amounts, and
there is an intention to settle on a net basis or realize the asset
and settle the liability simultaneously.</t>
  </si>
  <si>
    <t>LOANS FROM THE ARGENTINE CENTRAL BANK AND OTHER FINANCIAL INSTITUTIONS</t>
  </si>
  <si>
    <t>1.20. LOANS FROM THE ARGENTINE CENTRAL
BANK AND OTHER FINANCIAL INSTITUTIONS
The amounts owed to other financial institutions are recorded at
the time the bank disburses the proceeds to the economic group. The
non-derivative</t>
  </si>
  <si>
    <t>PROVISIONS / CONTINGENCIES</t>
  </si>
  <si>
    <t>1.21. PROVISIONS / CONTINGENCIES
A provision will be recognized when:
a.
an entity has a present obligation (legal or
constructive) as a result of a past event;
b.
it is probable that an outflow of resources embodying
future economic benefits will be required to settle the obligation;
and
c.
the amount can be reliably estimated.
The Group will be deemed to have a constructive obligation where
(a) the Group has assumed certain responsibilities as a
consequence of past practices or public policies, and (b) as a
result, the Group has created an expectation that it will discharge
those responsibilities.
The Group recognizes the following provisions:
•
For labor, civil and commercial lawsuits: These
provisions are calculated on the basis of attorneys’ reports
about the status of the proceedings and the estimate about the
potential losses the Group may sustain, as well as on the basis of
past experience in proceedings of these kinds.
•
For miscellaneous risks: These provisions are set up
to address contingencies that may trigger obligations for the
Group. In estimating the provision amounts, the Group evaluates the
likelihood of occurrence taking into consideration the opinion of
its legal and professional advisors.
The provision amount recognized by the Group must be the best
estimate at the reporting year-end
Where the financial effect of the discount is material, the
provision amount must be the present value of the disbursements
expected to be required to settle the obligation, applying a
pre-tax
The Group will not account for positive contingencies, other than
those arising from deferred taxes and those whose occurrence is
virtually certain.
As of the date of these consolidated financial statements, the
Group’s management believes there are no elements leading to
determine the existence of contingencies that might be materialized
and have a negative impact on these consolidated financial
statements other than those disclosed in Note 47.</t>
  </si>
  <si>
    <t>OTHER NON-FINANCIAL LIABILITIES</t>
  </si>
  <si>
    <t>1.22. OTHER NON-FINANCIAL
Non-financial</t>
  </si>
  <si>
    <t>DEBT INSTRUMENTS ISSUED</t>
  </si>
  <si>
    <t>1.23. DEBT INSTRUMENTS ISSUED
The Debt Instruments Issued by the Group are measured at amortized
cost. Where the Group buys back its own debt, the liability in
respect of such debt instrument will be deemed extinguished and,
accordingly, the debt instrument will be derecognized. Where the
Group buys back its own debt, such debt will be derecognized from
its consolidated financial statements and the difference between
the residual value of the financial liability and the amount paid
will be recognized as financial income or expense, as the case may
be.</t>
  </si>
  <si>
    <t>ASSETS AND LIABILITIES ARISING FROM INSURANCE CONTRACTS</t>
  </si>
  <si>
    <t>1.24. ASSETS AND LIABILITIES ARISING FROM
INSURANCE CONTRACTS
Assets and liabilities arising from the Group’s insurance
contracts are measured and recorded according to the criteria set
forth in IFRS 4 “Insurance Contracts”.
Assets for Insurance Contracts
Insurance contracts are those contracts under which the Group (the
insurer) has accepted an insurance risk from the other party (the
policyholder) by agreeing to compensate the policyholder if a
specified uncertain future event (the insured event) adversely
affects the policyholder.
Once a contract has been classified as an insurance contract, it
continues to be an insurance contract for its remaining useful
life, even if the insurance risk is significantly reduced during
this period, unless all the rights and obligations are extinguished
or expire.
The insurance contracts offered by the Group include property
insurance covering fire, homeowners’ insurance, theft and
similar risks, property damages, personal accidents, among other
risks. They also include life and retirement insurance.
Total premiums are recognized as an account receivable on the date
of issuance of the policy. At the same time, a reserve for
unaccrued premiums representing premiums for risks that have not
yet expired is recorded in liabilities. Unaccrued premiums are
recognized as revenue during the contract period, which is also the
coverage and risk period. The carrying amount of accounts
receivable from insurance is reviewed for impairment provided that
events or circumstances indicate that the carrying amount may not
be recoverable. The impairment loss is charged to the income
statement.
Liabilities Recognized for the Insurance Business
Debts with Insured Reserves
Reserves for insurance losses account for debts with insured for
losses reported to the company and the estimated losses that have
already been incurred but to date have not been reported to the
company (IBNR losses). Reported losses are adjusted based on
technical reports received from independent appraisers.
Debts with Reinsurers and Co-insurers
The Group mitigates the risk for some of its insurance businesses
through coinsurance or reinsurance contracts with other companies.
In the case of coinsurance, the company associates with another
company to cover the risk assuming only a share thereof and,
accordingly, of the premium as well. In the case of reinsurance,
the risk is transferred to another insurance company both
proportionally (as a share of the risk) and non-proportionally
Liabilities for coinsurance and reinsurance represent the amounts
owed under the same terms and amounts payable are estimated
consistently with the contract that has given rise thereto.
Debts with Insurance Brokers
They represent the liabilities with insurance brokers and
representative agents arising from commissions on insurance
operations they originate for the Group’s companies. They
also include the current account balances with those entities.
Statutory Reserves
Statutory reserves include the reserves for obligations of future
benefits by virtue of their life insurance policies, annuities and
accidents, and the reserves for retirement insurance contracts.
The Group evaluates, at the end of the reporting period, the
adjustment of insurance liabilities that have been recognized,
using the current estimates of future cash flows from insurance
contracts. If the evaluation shows that the carrying amount of its
liabilities for insurance contracts (less deferred acquisition
costs and related intangible assets) is not adequate, considering
the estimated future cash flows, the total amount of the inadequacy
will be recognized in profit or loss. According to IFRS 4, the
Group will be required to determine the adequacy of the carrying
amount recorded pursuant to the guidelines set out in IAS 37.</t>
  </si>
  <si>
    <t>1.25. SHAREHOLDERS’ EQUITY
Shareholders’ equity accounts are restated in accordance with
Note 1.2.b., except for the item “Capital Stock”, which
is carried at face value. The restatement adjustment is included in
“Adjustments to Shareholders’ Equity.”
Ordinary shares are recognized in shareholders’ equity and
carried at face value. When any company comprising the Group buys
shares of the Company’s capital stock (treasury stock), the
payment made, including any cost directly attributable to the
transaction (net of taxes), is deducted from shareholders’
equity until the shares are either canceled or disposed of.</t>
  </si>
  <si>
    <t>PROFIT RESERVES</t>
  </si>
  <si>
    <t>1.26. PROFIT RESERVES
Pursuant to Section 70 of the General Corporations Law, the
Company and its subsidiaries, other than Banco Galicia, are
required to appropriate 5% of the net income for the fiscal year to
the Legal Reserve until such reserve is equal to 20% of capital
stock, plus the balance of the Capital Adjustment account.
As concerns Banco Galicia, according to the regulations set forth
by the Argentine Central Bank, 20% of net income for the fiscal
year, net of previous years’ adjustments, if any, is required
to be appropriated to the legal reserve. Notwithstanding the
aforementioned, in appropriating amounts to other reserves,
Financial Institutions are required to comply with the provisions
laid down by the Argentine Central Bank in the revised text on
distribution of dividends described in Note 54.8.</t>
  </si>
  <si>
    <t>DISTRIBUTION OF DIVIDENDS</t>
  </si>
  <si>
    <t>1.27. DISTRIBUTION OF DIVIDENDS
The distribution of dividends to the Group’s shareholders is
recognized as a liability in the consolidated financial statements
for the fiscal year in which dividends are approved by the
Group’s shareholders.</t>
  </si>
  <si>
    <t>REVENUE RECOGNITION</t>
  </si>
  <si>
    <t>1.28. REVENUE RECOGNITION
Financial income and expense is recognized in respect of all debt
instruments in accordance with the effective interest rate method,
pursuant to which all gains and losses which are an integral part
of the transaction effective interest rate are deferred.
Gains or losses included in the effective interest rate embrace
disbursements or receipts relating to the creation or acquisition
of a financial asset or liability, such as preparation and
processing of the documents required to consummate the
transactions, and payments received for the extension of credit
arrangements. The Group accounts for its non-derivative
Fees and commissions earned by the Group on the origination of
syndicated loans are not part of the product effective interest
rate, and are recognized in the income statement at the time the
service is delivered, to the extent the Group does not retain a
portion of the same, or such effective interest rate is maintained
under the same conditions as the other participants. Commissions
and fees earned by the Group on negotiations in third
parties’ transactions are not part of the effective interest
rate either, and are recognized at the time the transactions are
executed.
IFRS 15 establishes the principles that an entity shall apply to
recognize revenue and cash flows from contracts with customers.
The amount that should be recognized will be the amount that
reflects the consideration to which the entity expects to be
entitled in exchange for the services delivered to customers.
The Group’s income from services is recognized in the income
statement as performance obligations are fulfilled, part of the
consideration received is allocated to the point granted for the
Group´s customer loyalty programs. Consideration is allocated
based on the relative standalone selling prices for services
rendered and points granted. Points are accumulated based on the
redemption rate, once they are redeemed by customers, the Group
recognizes the revenue associated to them.
Revenue recognized during the year is restated as explained in Note
1.2.b.
Below is a summary of the main commissions earned by the Bank:
Commissions
Earning Frequency
Retail Products and Services
Savings Accounts Monthly
Checking Accounts Monthly
Credit-card Renewal Annual
Safe Deposit Boxes Quarterly
Bonds and Shares Transactions On each transaction
Wholesale Products
Account Maintenance Monthly
Deposits and Withdrawals among Branches Monthly
Foreign Trade Transactions On each transaction</t>
  </si>
  <si>
    <t>INCOME TAX AND MINIMUM PRESUMED INCOME TAX</t>
  </si>
  <si>
    <t>1.29. INCOME TAX AND MINIMUM PRESUMED
INCOME TAX
1.29.1. Income Tax
The income tax expense for the year includes current and deferred
tax. Income tax is recognized in the consolidated income statement,
except for items required to be recognized directly in other
comprehensive income. In this case, the income tax liability
related to such items is also recognized in such statement.
The current income tax expense is calculated on the basis of the
tax laws enacted or substantially enacted as of the balance sheet
date in the countries where the Group operates and generates
taxable income. The Group periodically assesses the position
assumed in tax returns in connection with circumstances in which
the tax laws are subject to interpretation. On the other hand, when
required, the Group sets up provisions in respect of the amounts
expected to be required to pay to the tax authorities.
Deferred income tax is determined, in its entirety, by applying the
liability method on the temporary differences arising from the
carrying amount of assets and liabilities and their tax base.
However, the deferred tax arising from the initial recognition of
an asset or liability in a transaction other than a business
combination which, at the time of the transaction does not affect
income or loss for accounting or tax purposes, is not recorded. The
deferred tax is determined using tax rates (and laws) enacted as of
the date of the financial statements and that are expected to be
applicable when the deferred tax assets are realized or the
deferred tax liabilities are settled.
Deferred tax assets are recognized only to the extent future tax
benefits are likely to arise against which the temporary
differences might be offset.
The Group recognizes a deferred tax liability for taxable temporary
differences related to investments in subsidiaries and affiliates,
except that the following two conditions are met:
(i)
the Group controls the timing on which temporary
differences will be reversed; and
(ii)
such temporary differences are not likely to be
reversed in the foreseeable future.
The balances of deferred tax assets and liabilities are offset when
a legal right exists to offset current tax assets against current
tax liabilities and to the extent such balances are related to the
same tax authority of the Group or its subsidiaries, where tax
balances are intended to be, and may be, settled on a net
basis.
1.29.2. Minimum Presumed Income
Tax
The Group determines the minimum presumed income tax at the
effective rate of 1% of the computable assets at each fiscal
year-end.
The minimum presumed income tax credit disclosed under
“Current Income Tax Assets” is the portion the Group
expects to offset against the income tax in excess of minimum
presumed income tax to be generated in the following ten fiscal
years.</t>
  </si>
  <si>
    <t>EARNINGS PER SHARE</t>
  </si>
  <si>
    <t>1.30. EARNINGS PER SHARE
Basic earnings per share are calculated as income (loss)
attributable to the owners of the Parent, divided by average
ordinary shares outstanding.
Diluted earnings per share are calculated by adjusting income
(loss) attributable to owners of the Parent and average ordinary
shares outstanding adjusted for the effects of the potential
conversion into equity instruments of all convertible instruments
held by the Group at period-end.</t>
  </si>
  <si>
    <t>FAIR VALUE OF DERIVATIVE INSTRUMENTS AND OTHER INSTRUMENTS</t>
  </si>
  <si>
    <t>a.
FAIR VALUE OF DERIVATIVE INSTRUMENTS AND OTHER
INSTRUMENTS
The fair value of financial instruments not listed in active
markets is determined using valuation techniques. Such techniques
are validated and reviewed periodically by qualified personnel
independent from the area which developed them. All models are
assessed and adjusted before being put into use in order to ensure
that results reflect current information and comparable market
prices. Where possible, models rely on observable inputs only;
however, certain factors, such as the Group’s own and the
counterparty’s credit risk, volatilities and correlations,
require the use of estimates. Changes in the assumptions about
these factors may affect the reported fair value of financial
instruments.</t>
  </si>
  <si>
    <t>IMPAIRMENT LOSSES ON LOANS AND ADVANCES</t>
  </si>
  <si>
    <t>b.
IMPAIRMENT LOSSES ON LOANS AND ADVANCES
The Group recognizes the allowance for loan losses under the
expected credit losses method included in IFRS 9. The most
significant judgments of the model relate to defining what is
considered to be a significant increase in credit risk, determining
the life of revolving facilities, and in making assumptions and
estimates to incorporate relevant information about past events,
current conditions and forecasts of economic conditions. A high
degree of uncertainty is involved in making estimations using
assumptions that are highly subjective and very sensitive to the
risk factors.</t>
  </si>
  <si>
    <t>c.
IMPAIRMENT OF NON-FINANCIAL
Intangible assets with definite useful life and property, plant and
equipment are amortized or depreciated on a straight-line basis
during their estimated useful life. The Group monitors the
conditions associated with these assets to determine whether the
events and circumstances require a review of the remaining
amortization or depreciation term and whether there are factors or
circumstances indicating impairment in the value of the asset which
might not be recoverable.
Identifying the indicators of impairment of property, plant and
equipment and intangible assets requires the use of judgment. The
Group has concluded that there were no indicators of impairment for
any of the years reported in its consolidated financial
statements.</t>
  </si>
  <si>
    <t>INCOME TAX AND DEFERRED TAX</t>
  </si>
  <si>
    <t>d.
INCOME TAX AND DEFERRED TAX
The assessment of current and deferred tax assets and liabilities
requires a significant level of judgment. Current income tax is
accounted for according to the amounts expected to be paid, while
deferred income tax is accounted for on the basis of the temporary
differences between the carrying amount of assets and liabilities
and their tax base, at the rates expected to be in force at the
time of reversal of such differences.
A deferred tax asset is recognized when future taxable income is
expected to exist to offset such temporary differences, based on
Management’s assumptions about the amounts and timing of such
future taxable income. Then, management needs to determine whether
deferred tax assets are likely to be used and offset against future
taxable income. Actual results may differ from these estimates, for
instance, changes in the applicable tax laws or the outcome of the
final review of the tax returns by the tax authorities and tax
courts.
Future taxable income and the number of tax benefits likely to be
available in the future are based on a medium-term business plan
prepared by management, on the basis of expectations which are
deemed reasonable.</t>
  </si>
  <si>
    <t>Accounting Policies and Basis for Preparation (Tables)</t>
  </si>
  <si>
    <t>Summary of Subsidiaries Object to Consolidation at Their Different Levels</t>
  </si>
  <si>
    <t>The following table shows the subsidiaries consolidated into the
Group’s consolidated financial statements, at their different
levels:
Percentage Interest (%)
Local and 12.31.18 12.31.17 01.01.17
Company Country Functional Currency Closing Date Direct Direct and Indirect Direct Direct and Indirect Direct Direct and Indirect
Banco de Galicia y Buenos Aires S.A.U. Argentina ARP 12.31.18 100 100 100 100 100 100
Cobranzas Regionales S.A. Argentina ARP 12.31.18
— 83
— 77
— 77
Galicia Administradora de Fondos S.A. Argentina ARP 12.31.18 95 100 95 100 95 100
Galicia Broker Asesores de Seguros S.A. Argentina ARP 12.31.18
— 99.9
— 99.9
— 99.9
Galicia Retiro Compañía de Seguros S.A. Argentina ARP 12.31.18
— 99.9
— 99.9
— 99.9
Galicia Seguros S.A. Argentina ARP 12.31.18
— 99.9
— 99.9
— 99.9
Galicia Valores S.A. Argentina ARP 12.31.18 1 100 1 100
— 100
Galicia Warrants S.A. Argentina ARP 12.31.18 87.5 100 87.5 100 87.5 100
Financial Trust Galtrust I Argentina ARP 12.31.18
—
—
— 100
— 100
Financial Trust Saturno Créditos Argentina ARP 12.31.18
— 100
— 100
— 100
Net Investment S.A. (in Liquidation) (*) Argentina ARP 12.31.18
—
— 87.5 100 87.5 100
Ondara S.A. Argentina ARP 12.31.18
— 83.9
— 78.2
— 78.2
Sudamericana Holding S.A. Argentina ARP 12.31.18 87.5 100 87.5 100 87.5 100
Tarjeta Naranja S.A. Argentina ARP 12.31.18 83 83
— 77
— 77
Tarjetas del Mar S.A. Argentina ARP 12.31.18
—
—
—
—
— 60
Tarjetas Regionales S.A. Argentina ARP 12.31.18 83 83
— 77
— 77
(*)
The final distribution was paid out on
January 9, 2018.</t>
  </si>
  <si>
    <t>Summary of Main Commissions Earned by the Bank</t>
  </si>
  <si>
    <t>Below is a summary of the main commissions earned by the Bank:
Commissions
Earning Frequency
Retail Products and Services
Savings Accounts Monthly
Checking Accounts Monthly
Credit-card Renewal Annual
Safe Deposit Boxes Quarterly
Bonds and Shares Transactions On each transaction
Wholesale Products
Account Maintenance Monthly
Deposits and Withdrawals among Branches Monthly
Foreign Trade Transactions On each transaction</t>
  </si>
  <si>
    <t>Transition To IFRS (Tables)</t>
  </si>
  <si>
    <t>Schedule of reconciliation of financial position</t>
  </si>
  <si>
    <t>The following is a reconciliation between the shareholders’
equity, consolidated income statement, consolidated other
comprehensive income and consolidated statement of cash flows
amounts related to the consolidated financial statements issued
according to the accounting framework prior to the transition date
(January 1, 2017) and the adoption date (December 31, 2017), and
the amounts presented according to the IFRS (see Note 1.1) in these
consolidated financial statements, as well as the effects of
adjustments to cash flows.
Consolidated Balance Sheet Prior Accounting Framework 12.31.17 Reclassifications Adjustments References (*) IFRS 12.31.17
ASSETS
Cash and Due from Banks 83,654,804 3,864,824 (474,747 ) (**) 87,044,881
Debt Securities 57,243,282 (57,243,282 )
—
—
Loans and Other Financing 291,356,673 (291,356,673 )
—
—
Other Receivables Resulting from Financial Brokerage 49,252,567 (49,252,567 )
—
—
Receivables from Financial Leases 2,475,481 (2,475,481 )
—
—
Equity Investments in Associates and Joint Ventures 42,380 (42,380 )
— (b)
—
Miscellaneous Receivables 5,624,770 (5,624,770 )
—
—
Property, Plant and Equipment 6,599,018 855,941 10,754,056 (c) 18,209,015
Miscellaneous Assets 920,957 (920,957 )
—
—
Intangible Assets 5,281,315 (3,386,055 ) (170,346 ) (d) 1,724,914
Unallocated Items 105,237 (105,237 )
—
—
Other Assets 933,522 (933,522 )
—
—
Debt Securities at Fair Value through Profit or Loss
— 43,131,317 (383,520 ) (e) 42,747,797
Derivative Financial Instruments
— 775,674
— (f) 775,674
Repo Transactions
— 14,286,336
— 14,286,336
Other Financial Assets
— 10,280,118 59,138 (g) 10,339,256
Loans and Other Financing
— 294,954,874 (10,600,115 ) (h) 284,354,759
Other Debt Securities
— 3,826,823 355,714 (i) 4,182,537
Financial Assets Pledged as Collateral
— 9,442,784 (95,996 ) (k) 9,346,788
Current Income Tax Assets
— 435,524 (300,784 ) (**) 134,740
Investments in Equity Instruments
— 30,814 81,109 (j) 111,923
Deferred Income Tax Assets
— 898,751 (136,181 ) (q) 762,570
Assets for Insurance Contracts
— 1,021,703
— 1,021,703
Other Non-financial
— 4,119,159 (381,029 ) (l) 3,738,130
Non-current
— 6,998,967 3,861,124 (m) 10,860,091
TOTAL ASSETS 503,490,006 (16,417,315 ) 2,568,423 489,641,114
(*)
The references are related to the explanations
included in Note 3.5.
(**)
The adjustments are related to the deconsolidation
of Compañía Financiera Argentina S.A. and Cobranzas y
Servicios S.A. (See Note 23).
Consolidated Balance Sheet Prior Accounting Framework 12.31.17 Reclassifications Adjustments References (*) IFRS 12.31.17
LIABILITIES
Deposits 300,385,784 18,197 (4,036,625 ) (**) 296,367,356
Other Liabilities Resulting from Financial Brokerage 120,099,500 (120,099,500 )
—
—
Miscellaneous Liabilities 12,654,374 (12,654,374 )
—
—
Provisions 1,053,020
— (155,760 ) (n) 897,260
Subordinated Debt Securities 7,128,356
—
— 7,128,356
Unallocated Items 82,199 (82,199 )
—
—
Non-Controlling 2,857,150 (2,857,233 ) 83
—
Other Liabilities 1,204,603 (1,204,603 )
— (s)
—
Derivative Financial Instruments
— 846,331
— (f) 846,331
Repo Transactions
— 1,670,059
— (**) 1,670,059
Other Financial Liabilities
— 55,255,531 95,268 (o) 55,350,799
Loans from the Argentine Central Bank and Other Financial
Institutions
— 12,545,122 (926,820 ) (p) 11,618,302
Debt Securities
— 23,680,419 (3,401,254 ) (**) 20,279,165
Current Income Tax Liabilities
— 4,019,433 (440,904 ) (**) 3,578,529
Deferred Income Tax Liabilities
— 102,293 1,986,247 (q) 2,088,540
Liabilities for Insurance Contracts
— 1,208,253 (12,606 ) (s) 1,195,647
Other Non-financial
— 19,642,178 1,500,276 (r) 21,142,454
TOTAL LIABILITIES 445,464,986 (17,910,093 ) (5,392,095 ) 422,162,798
SHAREHOLDERS’ EQUITY
Capital Stock, Contributions and Reserves 45,726,926 (1,364,453 ) 22,875,924 67,238,397
Retained Income
—
— (9,596,038 ) (9,596,038 )
Other Accumulated Comprehensive Income
—
— 88,889 88,889
Net Income for the Year 12,298,094
— (5,504,506 ) 6,793,588
Shareholders’ Equity Attributable to owners of the Parent 58,025,020 (1,364,453 ) 7,864,269 64,524,836
Shareholders’ Equity Attributable to Non-controlling
— 2,857,231 96,249 2,953,480
TOTAL SHAREHOLDERS’ EQUITY 58,025,020 1,492,778 7,960,518 67,478,316
(*)
The references are related to the explanations
included in Note 3.5.
(**)
The adjustments are related to the deconsolidation
of Compañía Financiera Argentina S.A. and Cobranzas y
Servicios S.A. (See Note 23).
Consolidated Balance Sheet Prior Accounting Framework 01.01.17 Reclassifications Adjustments References (*) IFRS 01.01.17
ASSETS
Cash and Due from Banks 112,701,996 9,195,966 (713,983 ) (**) 121,183,979
Debt Securities 25,244,436 (25,244,436 )
—
—
Loans and Other Financing 253,261,822 (253,261,822 )
—
—
Other Financial Assets 33,494,417 (33,494,417 )
—
—
Receivables from Financial Leases 1,760,275 (1,760,275 )
—
—
Equity Investments in Associates and Joint Ventures 97,589 (55,935 ) 245,148 (b) 286,802
Miscellaneous Receivables 6,338,591 (6,338,591 )
—
—
Property, Plant and Equipment 5,294,669 1,856,493 9,197,198 (c) 16,348,360
Miscellaneous Assets 2,250,193 (2,250,193 )
—
—
Intangible Assets 4,757,939 (2,160,844 ) (936,302 ) (d) 1,660,793
Unallocated Items 164,052 (164,052 )
—
—
Other Assets 993,393 (993,393 )
—
—
Debt Securities at fair value through Profit or Loss
— 26,885,062 1,932,682 (e) 28,817,744
Derivative Financial Instruments
— 228,955 481 (f) 229,436
Repo Transactions
—
—
—
—
Other Financial Assets
— 7,385,466 (665,885 ) (g) 6,719,581
Loans and Other Financing
— 255,623,225 (9,919,804 ) (h) 245,703,421
Other Debt Securities
— 3,266,584 (82,732 ) (i) 3,183,852
Financial Assets Pledged as Collateral
— 10,459,071 (363,478 ) (k) 10,095,593
Current Income Tax Assets
— 418,206 (183,275 ) (**) 234,931
Investment in Equity Instruments
— 56,036 131,099 (j) 187,135
Deferred Income Tax Assets
— 1,160,815 (125,555 ) (q) 1,035,260
Assets for Insurance Contracts
— 988,723
— 988,723
Other Non-financial
— 3,593,168 (573,500 ) (l) 3,019,668
Non-current
— 8,733,814 2,185,302 (m) 10,919,116
TOTAL ASSETS 446,359,372 4,127,626 127,396 450,614,394
(*)
The references are related to the explanations
included in Note 3.5.
(**)
The adjustments are related to the deconsolidation
of Compañía Financiera Argentina S.A. and Cobranzas y
Servicios S.A. (See Note 23).
Consolidated Balance Sheet Prior Accounting Framework 01.01.17 Reclassifications Adjustments References (*) IFRS 01.01.17
LIABILITIES
Deposits 279,493,299 5,962 (2,421,699 ) (**) 277,077,562
Other Liabilities Resulting from Financial Brokerage 106,487,811 (106,487,811 )
—
—
Miscellaneous Liabilities 10,694,695 (10,694,695 )
—
—
Provisions 708,432
— 781 (n) 709,213
Subordinated Debt Securities 7,490,444
—
— 7,490,444
Unallocated Items 129,955 (129,955 )
—
—
Non-controlling 2,694,159 (2,675,170 ) (18,989 )
—
Other Liabilities 1,159,669 (1,159,669 )
— (s)
—
Liabilities at fair value through Profit or Loss
—
—
—
—
Derivative Financial Instruments
— 440,618 (150,234 ) (f) 290,384
Repo Transactions
— 3,284,482 (254,009 ) (**) 3,030,473
Other Financial Liabilities
— 57,594,377 (499,601 ) (o) 57,094,776
Loans from the Argentine Central Bank and Other Financial
Institutions
— 13,779,829 (1,062,684 ) (p) 12,717,145
Debt Securities
— 23,976,836 (2,128,376 ) (**) 21,848,460
Current Income Tax Liabilities
— 3,648,743 (489,400 ) (**) 3,159,343
Deferred Income Tax Liabilities
— 24,541 1,819,056 (q) 1,843,597
Liabilities for Insurance Contracts
— 1,157,101 (2,939 ) (s) 1,154,162
Other Non-financial
— 18,687,269 (161,312 ) (r) 18,525,957
TOTAL LIABILITIES 408,858,464 1,452,458 (5,369,406 ) 404,941,516
SHAREHOLDERS’ EQUITY
—
Capital Stock, Adjustments and Reserves 26,412,657
— 14,561,204 40,973,861
Retained Income 11,088,251
— (9,632,425 ) 1,455,826
Other Accumulated Comprehensive Income
—
— 523,621 523,621
Net Income for the Year
—
—
—
—
Shareholders’ Equity Attributable to owners of the Parent 37,500,908
— 5,452,400 42,953,308
Shareholders’ Equity Attributable to Non-controlling
— 2,675,168 44,402 2,719,570
TOTAL SHAREHOLDERS’ EQUITY 37,500,908 2,675,168 5,496,802 45,672,878
(*)
The references are related to the explanations
included in Note 3.5.
(**)
The adjustments are related to the deconsolidation
of Compañía Financiera Argentina S.A. and Cobranzas y
Servicios S.A. (See Note 23).</t>
  </si>
  <si>
    <t>Schedule of reconciliation of statement of income</t>
  </si>
  <si>
    <t>Consolidated Income Statement Prior Accounting Framework 12.31.17 Reclassifications Adjustments IFRS 12.31.17
Financial Income 66,765,368 (66,765,368 )
—
—
Financial Expenses (30,038,123 ) 30,038,123
—
—
Loan and other Receivables Loss Provisions (7,684,942 ) (18,664 ) 409,750 (7,293,856 )
Fee Income 31,157,030 (31,157,030 )
—
—
Fee-related (9,785,476 ) 9,785,476
—
—
Administrative Expenses (33,945,130 ) 18,221,381 1,300,192 (14,423,557 )
Income (Loss) from Insurance Business 3,126,248 (90,404 ) 279,068 3,314,912
Non-controlling (924,564 ) 924,558 6
—
Miscellaneous Income 2,391,176 (2,391,176 )
—
—
Miscellaneous Losses (1,447,703 ) 1,439,371 8,332
—
Interest Income
— 56,563,258 (1,869,536 ) 54,693,722
Interest-related Expenses
— (24,268,734 ) (550,953 ) (24,819,687 )
Fee Income
— 11,655,852 13,742,609 25,398,461
Fee-related
— (3,743,746 ) 490,911 (3,252,835 )
Net Income from Financial Instruments Measured at Fair Value
through Profit or Loss
— 7,180,403 1,280,935 8,461,338
Gold and Foreign Currency Quotation Differences
— 3,161,203 317,658 3,478,861
Other Operating Income
— 21,442,293 (12,445,661 ) 8,996,632
Personnel Expenses
— (16,672,435 ) (416,237 ) (17,088,672 )
Depreciation and Impairment of Assets
— (1,554,602 ) 115,162 (1,439,440 )
Loss on Net Monetary Position
—
— (6,823,296 ) (6,823,296 )
Other Operating Expenses
— (13,129,147 ) (1,476,079 ) (14,605,226 )
Share of profit from Associates and Joint Ventures
— 291,445 29,737 321,182
Income Tax from Continuing Operations (7,315,790 ) 32,824 (36,061 ) (7,319,027 )
Income from Discontinued Operations
—
—
—
—
Income Tax from Discontinued Operations
—
— (321,760 ) (321,760 )
Net Income 12,298,094 944,881 (5,965,223 ) 7,277,752
Other Comprehensive Income (Loss)
—
— (434,732 ) (434,732 )
Total Comprehensive Income (Loss)
—
— (434,732 ) (434,732 )
Total Comprehensive Income Attributable to owners of the Parent 12,298,094
— (5,939,238 ) 6,358,856
Total Comprehensive Income (Loss) Attributable to Non-controlling
— 944,881 (460,717 ) 484,164</t>
  </si>
  <si>
    <t>Summary of reconciliation of cash and cash equivalents</t>
  </si>
  <si>
    <t>The reconciliation of cash and cash equivalents is as follows:
Prior Accounting Framework
Cash Flows from Discontinued Operations IFRS
Cash and Cash Equivalents 12.31.17 Operations Adjustments 12.31.17
Cash and Due from Banks 56,659,196 (321,544 ) 30,707,229 87,044,881
Argentine Central Bank Bills and Notes Maturing within up to 90
days 16,910,667
— 8,071,099 24,981,766
Receivables from Reverse Repo Transactions 9,654,517
— 4,599,952 14,254,469
Local Interbank Loans 365,000 570,000 445,486 1,380,486
Overnight Placements in Banks Abroad 269,278
— 157,404 426,682
Other Cash and cash equivalents 2,458,791
— 1,411,141 3,869,932
Total 86,317,449 248,456 45,392,311 131,958,216
Prior Accounting Framework
Cash Flows from Discontinued Operations IFRS
Cash and Cash Equivalents 01.01.17 Operations Adjustments 01.01.17
Cash and Due from Banks 90,309,271 (580,607 ) 31,455,315 121,183,979
Argentine Central Bank Bills and Notes Maturing within up to 90
days 9,797,693
— 2,922,565 12,720,258
Receivables from Reverse Repo Transactions 1,273,148
— 315,684 1,588,832
Local Interbank Loans 1,811,761
— 454,493 2,266,254
Overnight Placements in Banks Abroad 4,718,842
— 1,159,788 5,878,630
Total 107,910,715 (580,607 ) 36,307,845 143,637,953</t>
  </si>
  <si>
    <t>Summary of reconciliation of cash flows</t>
  </si>
  <si>
    <t>The reconciliation of cash flows is as follows:
Prior Accounting Framework
CFA + CyS Discontinued Adjustments Inflation IFRS
Cash and Cash Equivalents 12.31.17 Operations Adjustments Inflation 12.31.17
Operating Activities (I) (1,305,475 ) 1,580,060 (3,172,810 ) (1,288,999 ) (4,187,224 )
Investing Activities (II) (2,580,126 ) 459,805 1,069,869 (592,368 ) (1,642,820 )
Financing Activities (III) 15,816,746 (987,404 ) (4,316,983 ) 5,008,673 15,521,032
Effect of exchange rate changes on cash and cash equivalents 7,602,047
— (9,490,347 ) (899,692 ) (2,787,992 )
Total 19,533,192 1,052,461 (15,910,271 ) 2,227,614 6,902,996
(I) Operating Activities
Cash Flows According to Prior Accounting Framework as of
12.31.17 (1,305,475 )
Cash Flows from Discontinued Operations 1,580,060
Adjustments that Affect Cash Flows from Operating Activities (4,528,664 )
Inflation effect (1,288,999 )
Intangible Assets 2,317,755
Miscellaneous Assets (818,745 )
Other Collections Related to Subsidiaries 153,563
Dividends from Associates (296,719 )
Cash Flows According to IFRS as of 12.31.17 (4,187,224 )
(II) Investing Activities
Cash Flows According to Prior Accounting Framework as of
12.31.17 (2,580,126 )
Cash Flows from Discontinued Operations 459,805
Miscellaneous Assets 818,745
Dividends from Associates 296,719
Differences in the determination of Financing Activities 2,425,723
Other Collections Related to Subsidiaries (153,563 )
Inflation effect (592,368 )
Intangible Assets (2,317,755 )
Cash Flows According to IFRS as of 12.31.17 (1,642,820 )
(III) Financing Activities
Cash Flows According to Prior Accounting Framework as of
12.31.17 15,816,746
Cash Flows from Discontinued Operations (987,404 )
Inflation effect 5,008,673
Differences in the determination of Financing Activities (4,316,983 )
Cash Flows According to IFRS as of 12.31.17 15,521,032
Effect of Changes in the Exchange Rate
Cash Flows According to Prior Accounting Framework as of
12.31.17 7,602,047
Inflation effect (899,692 )
Differences in the determination of Financing Activities (9,490,347 )
Cash Flows According to IFRS as of 12.31.17 (2,787,992 )</t>
  </si>
  <si>
    <t>Summary of Equity Investments in Associates and Joint Ventures</t>
  </si>
  <si>
    <t>12.31.17 01.01.17
Prisma Medios de Pago S.A.
— 245,250
Ondara S.A.
— (102 )
Total
— 245,148</t>
  </si>
  <si>
    <t>Summary of consolidation of the financial assets adjusted</t>
  </si>
  <si>
    <t>12.31.17 01.01.17
Premiums for Financial Guarantee Contracts 241,350 248,044
CyS Deconsolidation (13,005 )
—
Consolidation of Financial Trusts that Were Not Subject to
Consolidation under the Prior Accounting Framework (169,207 ) (913,929 )
Total 59,138 (665,885 )</t>
  </si>
  <si>
    <t>Summary of Investments in Equity Instruments</t>
  </si>
  <si>
    <t>12.31.17 01.01.17
Banco Galicia’s Holdings 81,109 73,888
Galicia Valores S.A.’s Holdings
— 57,211
Total 81,109 131,099</t>
  </si>
  <si>
    <t>Summary of adjustment made up of derecognition of advances for systems purchased</t>
  </si>
  <si>
    <t>12.31.17 01.01.17
Derecognition of Advances for Systems Purchased (659,590 ) (955,579 )
Miscellaneous Assets 278,561 382,079
Total (381,029 ) (573,500 )</t>
  </si>
  <si>
    <t>Financial Instruments (Tables)</t>
  </si>
  <si>
    <t>Schedule of Portfolios of Financial Instruments</t>
  </si>
  <si>
    <t xml:space="preserve">As of the indicated dates, the Group maintains the following
portfolios of financial instruments:
Instruments Portfolio as of 12.31.2018 Fair Value through Profit or Loss Amortized Cost Fair Value through OCI
Assets
Argentine Central Bank’s Bills and Notes 70,097,764
—
—
Government Securities 4,699,806
—
—
Private Securities 1,137,593
—
—
Derivative Financial Instruments 1,785,640
—
—
Repo Transactions
— 2,068,076
—
Other Financial Assets 4,303,431 4,744,501
—
Loans and Other Financing
— 282,710,068
—
Other Debt Securities
— 5,312,035 9,112,099
Financial Assets Pledged as Collateral 3,459,712 7,357,780
—
Equity Instruments 161,054
—
—
Liabilities
Deposits
— 360,097,275
—
Liabilities at fair value through profit or loss 2,144,664
—
—
Derivative Financial Instruments 1,835,789
—
—
Repo Transactions
— 1,948,559
—
Other Financial Liabilities
— 63,235,042
—
Loans from the Argentine Central Bank and Other Financial
Institutions
— 19,446,028
—
Debt Securities
— 29,983,653
—
Subordinated Debt Securities
— 9,767,874
—
Instruments Portfolio as of 12.31.2017 Fair Value through Profit or Loss Amortized Cost Fair Value through OCI
Assets
Argentine Central Bank’s Bills and Notes 26,367,677
—
—
Government Securities 13,923,160
—
—
Private Securities 2,456,960
—
—
Derivative Financial Instruments 775,674
—
—
Repo Transactions
— 14,286,336
—
Other Financial Assets 4,573,809 5,765,447
—
Loans and Other Financing
— 284,354,759
—
Other Debt Securities
— 4,040,087 142,450
Financial Assets Pledged as Collateral 2,249,914 7,096,874
—
Equity Instruments 111,923
—
—
Liabilities
Deposits
— 296,367,356
—
Derivative Financial Instruments 846,331
—
—
Repo Transactions
— 1,670,059
—
Other Financial Liabilities
— 55,350,799
—
Loans from the Argentine Central Bank and Other Financial
Institutions
— 11,618,302
—
Debt Securities
— 20,279,165
—
Subordinated Debt Securities
— 7,128,356
—
Instruments Portfolio as of 01.01.17 Fair Value through Profit or Loss Amortized Cost Fair Value through OCI
Assets
Argentine Central Bank’s Bills and Notes 16,158,217
—
—
Government Securities 9,659,559
—
—
Private Securities 2,999,968
—
—
Derivative Financial Instruments 229,436
—
—
Other Financial Assets 4,616,737 2,102,844
—
Loans and Other Financing
— 245,703,421
—
Other Debt Securities
— 2,253,595 930,257
Financial Assets Pledged as Collateral 4,205,704 5,889,889
—
Equity Instruments 187,135
—
—
Liabilities
Deposits
— 277,077,562
—
Derivative Financial Instruments 290,384
—
—
Repo Transactions
— 3,030,473
—
Other Financial Liabilities
— 57,094,776
—
Loans from the Argentine Central Bank and Other Financial
Institutions
— 12,717,145
—
Debt Securities
— 21,848,460
—
Subordinated Debt Securities
— 7,490,444
— </t>
  </si>
  <si>
    <t>Fair Values (Tables)</t>
  </si>
  <si>
    <t>Schedule of Financial Instruments Measured at Fair Value</t>
  </si>
  <si>
    <t>The Group’s financial instruments measured at fair value at
fiscal year-end
Instruments Portfolio as of 12.31.18 Fair Value Level Fair Value Level Fair Value Level
Assets
Argentine Central Bank’s Bills and Notes
— 70,097,764
—
Government Securities 2,952,344 1,278,048 469,414
Private Securities 308,755 36,270 792,568
Derivative Financial Instruments
— 1,785,640
—
Other Financial Assets 4,264,431 39,000
—
Other Debt Securities (*) 9,112,099
—
—
Financial Assets Pledged as Collateral 3,184,346 275,366
—
Equity Instruments 26,795
— 134,259
Liabilities
Liabilities at fair value through profit or loss 1,366,785 777,879
—
Derivative Financial Instruments
— 1,835,789
—
Total 18,481,985 70,898,420 1,396,241
(*)
It relates to Secured Bonds issued by Argentina
measured at fair value with changes in OCI.
Instruments Portfolio as of 12.31.17 Fair Value Level 1 Fair Value Level 2 Fair Value Level 3
Assets
Argentine Central Bank’s Bills and Notes 26,367,677
—
—
Government Securities 13,679,229
— 243,931
Private Securities 1,009,000 5,906 1,442,054
Derivative Financial Instruments
— 775,674
—
Other Financial Assets 4,516,227 57,582
—
Other Debt Securities (*) 142,450
—
—
Financial Assets Pledged as Collateral 2,249,914
—
—
Equity Instruments 28,233
— 83,690
Liabilities
Liabilities at fair value through profit or loss
—
—
—
Derivative Financial Instruments
— 846,331
—
Total 47,992,730 (7,169 ) 1,769,675
(*)
It relates to Secured Bonds issued by Argentina
measured at fair value with changes in OCI.
Instruments Portfolio as of 01.01.17 Fair Value Level Fair Value Level Fair Value Level
Assets
Argentine Central Bank’s Bills and Notes 16,158,217
—
—
Government Securities 7,110,319 1,972,400 576,840
Private Securities 778,214 10,541 2,211,213
Derivative Financial Instruments
— 229,436
—
Other Debt Securities (*) 930,257
—
—
Other Financial Assets 4,544,877 71,860
—
Financial Assets Pledged as Collateral 4,205,704
—
—
Equity Instruments 93,727
— 93,408
Liabilities
Liabilities at fair value through profit or loss
—
—
—
Derivative Financial Instruments
— 290,384
—
Total 33,821,315 1,993,853 2,881,461
(*)
It relates to Secured Bonds issued by Argentina
measured at fair value with changes in OCI.</t>
  </si>
  <si>
    <t>Summary of Changes in Instruments Included in Fair Value Level 3</t>
  </si>
  <si>
    <t>Changes in instruments included in fair value Level 3 are as
follows:
Level 3 12.31.17 Transfers (*) Purchases Sales Income (Loss) Inflation Effect 12.31.18
Government Securities 243,931 1,255,553 10,382,946 (11,115,519 ) 149,564 (447,061 ) 469,414
Private Securities 1,442,054 389,298 6,352,483 (7,084,950 ) 372,340 (678,657 ) 792,568
Equity Instruments 83,690
—
—
— 86,938 (36,369 ) 134,259
Total 1,769,675 1,644,851 16,735,429 (18,200,469 ) 608,842 (1,162,087 ) 1,396,241
(*)   They include the movements of levels of
financial instruments classified as fair value Level 3, as
described above.
Level 3 01.01.17. Transfers (*) Purchases Sales Income (Loss) Inflation Effect 12.31.17
Government Securities 576,840 (234,067 ) 450,486 (504,713 ) 46,969 (91,584 ) 243,931
Private Securities 2,211,213 (434,784 ) 2,626,022 (2,789,653 ) 233,810 (404,554 ) 1,442,054
Equity Instruments 93,408
—
—
— 9,776 (19,494 ) 83,690
Total 2,881,461 (668,851 ) 3,076,508 (3,294,366 ) 290,555 (515,632 ) 1,769,675
(*)
They include the movements of levels of financial
instruments classified as fair value Level 3, as described
above.</t>
  </si>
  <si>
    <t>Summary of Assets and Liabilities Recorded at Amortized Cost</t>
  </si>
  <si>
    <t xml:space="preserve">The Group included below the fair value of the instruments not
carried at fair value as of the year-end.
Assets/(Liabilities) Accounts Carrying Amount Fair Value Fair Value Level 1 Fair Value Level 2 Fair Value Level 3
Assets
Cash and Due from Banks 143,309,428 143,309,428 143,309,428
—
—
Loans and Other Financing 282,710,068 289,581,428
—
— 289,581,428
Other Financial Assets 9,047,932 9,047,932 9,047,932
—
—
Other Debt Securities 14,424,134 14,631,751 763,126
— 13,868,625
Repo Transactions 2,068,076 2,068,076 2,068,076
—
—
Financial Assets Pledged as Collateral 10,817,492 10,817,492 10,817,492
—
—
Liabilities
Deposits 360,097,275 359,875,025
—
— 359,875,025
Loans from the Argentine Central Bank and Other Financial
Institutions 19,446,028 17,689,372
—
— 17,689,372
Debt Securities 29,983,653 29,269,086 29,269,086
—
—
Subordinated Debt Securities 9,767,874 8,513,061
—
— 8,513,061
Repo Transactions 1,948,559 1,944,965
—
— 1,944,965
Other Financial Liabilities 63,235,042 63,235,113
—
— 63,235,113 </t>
  </si>
  <si>
    <t>Cash and Cash Equivalents (Tables)</t>
  </si>
  <si>
    <t>Summary of Cash and Cash Equivalents</t>
  </si>
  <si>
    <t>Cash and cash equivalents break down as follows:
12.31.18 12.31.17 01.01.17
Cash and Due from Banks 143,309,428 87,044,881 121,183,979
Argentine Central Bank’s Bills and Notes Maturing within up
to 90 Days 70,117,158 24,981,766 12,720,258
Receivables from Reverse Repo Transactions 2,057,558 14,254,469
—
Local Interbank Loans 938,000 1,380,486 1,588,832
Overnight Placements in Banks Abroad 5,300,681 426,682 2,266,254
Mutual Funds 3,859,629 3,578,916 4,040,608
Time Deposits 285,999 291,016 7,084
Government Securities
—
— 1,830,938
Total Cash and Cash Equivalents 225,868,453 131,958,216 143,637,953</t>
  </si>
  <si>
    <t>Derivative Financial Instruments (Tables)</t>
  </si>
  <si>
    <t>Summary of Derivative Instrument Transactions</t>
  </si>
  <si>
    <t>The amounts of transactions conducted as of the indicated dates are
as follows:
Underlying Asset
Type of Settlement 12.31.18 (*) 12.31.17 (*) 01.01.17 (*)
Forward Purchase Sale of Foreign Currency
Purchases Foreign currency Daily difference 38,861,567 30,145,543 27,648,329
Sales Foreign currency Daily difference 32,277,374 28,042,761
—
Purchases by Customers Foreign currency Daily difference 3,673,954 583,221 396,281
Sales by Customers Foreign currency Daily difference 10,156,620 5,472,881 2,202,703
Interest Rate Swaps
Swaps Others Other 460,242 1,476 138,192
Cross Currency Swaps Others Other 1,561
—
—
Repo Transactions
Forward Purchases Government Securities With delivery of the underlying
asset 1,965,824 1,672,194 3,032,245
Forward Sales Government Securities With delivery of the underlying
asset 2,061,516 15,678,531
—
Call Options Bought and Written on Futures
Call Options Written on Dollar Dollar
—
— 18,794
Call Options Purchase on Gold Gold
—
— 275,484
Call Options Written on Gold Gold
—
— 303,032
(*)
Notional values.</t>
  </si>
  <si>
    <t>Repo Transactions (Tables)</t>
  </si>
  <si>
    <t>Summary of Repo Transactions and Reverse Repo Transactions</t>
  </si>
  <si>
    <t>As of the indicated dates, the Group maintains the following repo
transactions:
12.31.18 12.31.17 01.01.17
Receivables from Reverse Repo Transactions of Government
Securities 2,057,558 14,254,469
—
Accrued Interest Payable on Reverse Repo Transactions 10,518 31,867
—
Total Reverse Repo Transactions 2,068,076 14,286,336
—
12.31.18 12.31.17 01.01.17
Payables for Repo Transactions of Government Securities 1,943,805 1,666,386 3,026,218
Accrued Interest Payable on Repo Transactions 4,754 3,673 4,255
Total Repo Transactions 1,948,559 1,670,059 3,030,473</t>
  </si>
  <si>
    <t>Summary of Repo Agreements in Financial Assets Pledged as Collateral and Reverse Repo Agreements in Off-Balance Sheet Items</t>
  </si>
  <si>
    <t xml:space="preserve">12.31.18 12.31.17 01.01.17
Reverse Repo Transactions recorded as Off-Balance 2,061,516 15,678,531
—
Repo Transactions recorded in Financial Assets Pledged as
Collateral 1,965,824 1,672,194 3,032,245 </t>
  </si>
  <si>
    <t>Other Financial Assets (Tables)</t>
  </si>
  <si>
    <t>Summary of Other Financial Assets</t>
  </si>
  <si>
    <t>As of the indicated dates, the balances of “Other Financial
Assets” relate to:
12.31.18 12.31.17 01.01.17
Debtors from Spot Sales of Foreign Currency Pending Settlement 1,947,184 3,550,645 5,918
Debtors from Spot Sales of Government Securities Pending
Settlement 1,607,601 1,355,413 1,312,067
Sundry Debtors 810,757 441,191 447,246
Mutual Funds 4,264,431 4,516,228 4,544,877
Others 417,959 475,779 409,473
Total 9,047,932 10,339,256 6,719,581</t>
  </si>
  <si>
    <t>Net Loans and Other Financing (Tables)</t>
  </si>
  <si>
    <t>Summary of Net Loans and Other Financing</t>
  </si>
  <si>
    <t>“Net Loans and Other Financing” break down as follows
as of the indicated dates:
12.31.18 12.31.17 01.01.17
Non-financial Public Sector 11,777 8,532 26,457
Argentine Central Bank 533 3,604 5,318
Financial Institutions 7,942,382 6,938,664 5,106,758
Loans 7,942,382 6,938,664 5,106,758
Non-financial 290,412,186 286,639,194 249,251,684
Loans 283,543,722 280,870,810 244,082,260
Overdrafts 14,430,578 16,680,960 18,501,897
Promissory Notes 36,020,263 52,455,181 46,613,651
Mortgage Loans 11,793,007 8,435,337 4,013,513
Collateralized Loans 997,958 1,591,432 1,249,027
Personal Loans 29,144,931 34,632,328 24,365,344
Credit Card Loans 113,395,362 125,176,057 129,153,045
Other Loans 74,793,302 44,962,639 23,313,178
Accrued Interest, Adjustments and Quotation Differences
Receivable 5,388,298 335,344 (703,302 )
Documented Interest (2,419,977 ) (3,398,468 ) (2,424,093 )
Financial Leases 2,198,047 2,475,878 1,731,448
Other Financing 4,670,417 3,292,506 3,437,976
Less: Allowances (15,656,810 ) (9,235,235 ) (8,686,796 )
Total 282,710,068 284,354,759 245,703,421</t>
  </si>
  <si>
    <t>Financial Assets Pledged as Collateral (Tables)</t>
  </si>
  <si>
    <t>Summary of Financial Assets Pledged as Collateral</t>
  </si>
  <si>
    <t>“Financial Assets Pledged as Collateral” valued
according to their underlying asset for the fiscal years under
analysis break down as follows:
12.31.18 12.31.17 01.01.17
Deposits as Collateral 3,663,499 2,344,791 2,778,032
Special Escrow Accounts at the Argentine Central Bank 5,188,169 5,329,804 4,285,315
Forward Purchases of Monetary Regulation Instruments 53,736 1,660,746 3,032,246
Others 1,912,088 11,447
—
Total 10,817,492 9,346,788 10,095,593</t>
  </si>
  <si>
    <t>Current Income Tax Assets (Tables)</t>
  </si>
  <si>
    <t>Summary of Current Income Tax Assets</t>
  </si>
  <si>
    <t>As of the indicated dates, the balances of “Current Income
Tax Assets” relate to:
12.31.18 12.31.17 01.01.17
Tax Credits 94,918 134,740 216,396
Minimum Presumed Income Tax – Tax Credit Loss carryfoward
— 142 27,086
Less: Allowance for Impairment of Minimum Presumed Income Tax
– Tax Credit
— (142 ) (8,551 )
Total 94,918 134,740 234,931</t>
  </si>
  <si>
    <t>Summary of Tax Credits and Their Expiration of Minimum Presumed Income Tax</t>
  </si>
  <si>
    <t>Tax loss carryfoward expiration dates of Minimum Presumed Income
Tax are as follows:
Tax Loss Carryfoward as of
Date of Generation 12.31.18 12.31.17 01.01.17 Expiration Date
2006
—
— 273 2016
2007
— 77 588 2017
2008
— 12 669 2018
2009
— 10 1,074 2019
2010
— 13 3,002 2020
2011
— 6 2,686 2021
2012
— 6 3,158 2022
2013
— 4 3,466 2023
2014
— 4 4,249 2024
2015
— 3 6,718 2025
2016
— 4 1,203 2026
2017
— 3
— 2027
2018
—
—
— 2028
Total
— 142 27,086</t>
  </si>
  <si>
    <t>Equity Investments in Subsidiaries, Associates and Joint Ventures (Tables)</t>
  </si>
  <si>
    <t>Summary of Equity Investments in Subsidiaries</t>
  </si>
  <si>
    <t>The basic information regarding Grupo Financiero Galicia’s
consolidated subsidiaries is detailed as follows:
Direct and Indirect Shareholding
Equity Investment %
Company 12.31.18 12.31.17 12.31.18 12.31.17
Banco de Galicia y Buenos Aires S.A.U. 668,549,353 795,973,974 100 100
Cobranzas Regionales S.A. 8,300 7,700 83 77
Galicia Administradora de Fondos S.A. 20,000 20,000 100 100
Galicia Broker Asesores de Seguros S.A. 71,310 71,310 99.99 99.99
Galicia Retiro Compañía de Seguros S.A. 7,727,271 7,727,271 99.99 99.99
Galicia Seguros S.A. 1,830,883 1,830,883 99.99 99.99
Galicia Valores S.A. 1,000,000 1,000,000 100 100
Galicia Warrants S.A. 1,000,000 1,000,000 100 100
Financial Trust Galtrust I
—
—
— 100
Financial Trust Saturno Créditos
—
— 100 100
Net Investment S.A. (in Liquidation) (*)
— 12,000
— 100
Ondara S.A. 13,636,990 12,709,967 83.85 78.15
Sudamericana Holding S.A. 185,653 185,653 100 100
Tarjeta Naranja S.A. 2,344 2,174 83 77
Tarjetas Regionales S.A. 894,552,668 829,886,212 83 77
(*)
The final distribution was paid out on
January 9, 2018.</t>
  </si>
  <si>
    <t>Summary of Balances of Subsidiaries, According to the IFRS-based Accounting Framework</t>
  </si>
  <si>
    <t>The following are the balances of subsidiaries, according to IFRS
as of the indicated dates:
12.31.18
Company Assets Liabilities Shareholders’ Equity Net Income (*)
Banco de Galicia y Buenos Aires S.A.U. 517,877,929 468,725,396 49,152,533 (1,789,529 )
Cobranzas Regionales S.A. 110,115 67,750 42,365 6,887
Galicia Administradora de Fondos S.A. 674,108 229,514 444,594 385,151
Galicia Broker Asesores de Seguros S.A. (**) 26,475 13,382 13,093 25,056
Galicia Retiro Compañía de Seguros S.A. (**) 249,069 186,776 62,293 24,293
Galicia Seguros S.A. (**) 2,703,486 1,654,652 1,048,834 544,122
Galicia Valores S.A. 258,936 39,877 219,059 66,678
Galicia Warrants S.A. 442,502 226,880 215,622 114
Financial Trust Saturno Créditos 17,055 1,184 15,871 (2,586 )
Ondara S.A. 22,511 22 22,489 1,636
Sudamericana Holding S.A. (**) 3,307,403 1,955,028 1,352,375 249,358
Tarjeta Naranja S.A. 51,194,581 41,875,082 9,319,499 2,068,688
Tarjetas Regionales S.A. 52,713,479 42,579,675 10,133,804 (2,139,323 )
(*)
Income attributable to the shareholder’s of
the parent. Not including “Other Comprehensive
Income”.
(**)
Net income for the twelve-month period ended
December 31, 2018.
12.31.17
Company Assets Liabilities Shareholders’ Equity
Net Income (*)
Banco de Galicia y Buenos Aires S.A.U. 480,374,665 416,511,409 63,863,256 5,664,659
Cobranzas Regionales S.A. 85,518 33,136 52,382 7,657
Galicia Administradora de Fondos S.A. 1,087,676 408,209 679,467 648,361
Galicia Broker Asesores de Seguros S.A. (**) 47,408 29,699 17,709 19,852
Galicia Retiro Compañía de Seguros S.A. (**) 285,152 224,780 60,372 6,384
Galicia Seguros S.A. (**) 2,907,428 1,739,299 1,168,129 599,791
Galicia Valores S.A. 259,016 34,034 224,982 73,052
Galicia Warrants S.A. 3,624,332 2,020,122 1,604,210 385,104
Financial Trust Galtrust I 208,171 503 207,668 97,817
Financial Trust Saturno Créditos 34,508 2,086 32,422 3,944
Net Investment S.A. (in Liquidation) (***) 419
— 419 (55 )
Ondara S.A. 37,738 6,951 30,787 8,693
Sudamericana Holding S.A. (**) 432,842 217,333 215,509 7,886
Tarjeta Naranja S.A. 53,189,426 41,598,049 11,591,377 3,643,368
Tarjetas Regionales S.A. 54,653,428 42,229,161 12,424,267 4,017,095
(*)
Income attributable to the shareholder’s of
the parent. Not including “Other Comprehensive
Income”.
(**)
Net income for the twelve-month period ended
December 31, 2017.
(***)
The final distribution was paid out on
January 9, 2018.</t>
  </si>
  <si>
    <t>Summary of Investments in Associates and Joint Ventures</t>
  </si>
  <si>
    <t>“Investments in Associates and Joint Ventures” break
down as follows as of the indicated dates:
12.31.18 12.31.17 01.01.17
Prisma Medios de Pago S.A. (*)
—
— 259,687
Nova Re Compañía Argentina de Reaseguros S.A. (**)
—
— 27,115
Others 56 83 1,107
Allowances (56 ) (83 ) (1,107 )
Total
—
— 286,802
(*)
As of December 31, 2017, it was classified to
“Non-current
(**)
Equity investment sold in September 2017.</t>
  </si>
  <si>
    <t>Leases (Tables)</t>
  </si>
  <si>
    <t>Summary of Property, Plant and Equipment Under the Terms of Financial Lease Contracts</t>
  </si>
  <si>
    <t>Real Estate Furniture and Fixtures Machines and Equipment Vehicles Total
Cost
—
— 14,660
— 14,660
Accumulated Depreciation
—
— (14,660 )
— (14,660 )
Balance as of 12.31.18
—
—
—
—
—
Real Estate Furniture and Fixtures Machines and Equipment Vehicles Total
Cost
—
— 14,660 440 15,100
Accumulated Depreciation
—
— (14,660 ) (198 ) (14,858 )
Balance as of 12.31.17
—
—
— 242 242
Real Estate Furniture and Fixtures Machines and Equipment Vehicles Total
Cost
—
— 14,660 1,576 16,236
Accumulated Depreciation
—
— (14,660 ) (811 ) (15,471 )
Balance as of 01.01.17
—
—
— 765 765</t>
  </si>
  <si>
    <t>Summary of Estimated Future Lease Payments</t>
  </si>
  <si>
    <t>The estimated future lease payments in connection with these
properties are as follows:
12.31.18 12.31.17 01.01.17
Less than One Year 906,405 788,950 672,834
Over One Year and up to Five Years 5,284,731 2,185,391 1,917,092
Over Five Years 6,191,137 1,079,291 430,597
Total 12,382,273 4,053,632 3,020,523</t>
  </si>
  <si>
    <t>Deferred Income Tax Assets/Liabilities (Tables)</t>
  </si>
  <si>
    <t>Summary of Changes in Deferred Income Tax Assets and Liabilities</t>
  </si>
  <si>
    <t>Changes in “Deferred Income Tax Assets and Liabilities”
during the fiscal years ended December 31, 2018 and
December 31, 2017 are as follows:
Deferred Tax Assets
Item 12.31.17 Charge to Income Allowance for Impairment Others 12.31.18
Valuation of Securities 4,901 (3,325 )
—
— 1,576
Other Financial Assets
— 1,901
— (2,179 ) (278 )
Loans and Other Financing 927,737 595,664
—
— 1,523,401
Property, Plant and Equipment (223,241 ) (455,616 )
— (21 ) (678,878 )
Intangible Assets
—
—
—
—
—
Tax Loss Carry-forwards
— 7,612 (3,764 )
— 3,848
Other Non-financial 40,131 (6,137 )
—
— 33,994
Non-current
— (3,980 ) 1,876 2,104
—
Allowance for Impairment 4,609 20,401
—
— 25,010
Other Financial Liabilities 912 (16,843 )
—
— (15,931 )
Provisions 17,201 92,545
— (55,234 ) 54,512
Other Non-financial 4,146 12,974
— 558 17,678
Quotation Difference 5,548 1,236
—
— 6,784
Others (19,374 ) 22,895
— (2,262 ) 1,259
Totals 762,570 269,327 (1,888 ) (57,034 ) 972,975
Deferred Tax Liabilities
Item 12.31.17 Charge to Income Allowance for Impairment Others 12.31.18
Valuation of Securities 16,718 (143,241 )
—
— (126,523 )
Other Financial Assets (37,930 ) (13,364 )
— 2,179 (49,115 )
Loans and Other Financing 321,679 1,049,720
—
— 1,371,399
Property, Plant and Equipment (2,784,001 ) (481,544 )
— 21 (3,265,524 )
Intangible Assets 258,221 (433,524 )
—
— (175,303 )
Tax Loss Carry-forwards
—
—
—
—
—
Other Non-financial (154,315 ) (223,424 )
—
— (377,739 )
Non-current (380,838 ) 383,774
— (2,104 ) 832
Allowance for Impairment
—
—
—
—
—
Subordinated Debt Securities (20,331 ) 2,734
—
— (17,597 )
Provisions 200,091 131,926
— 55,234 387,251
Other Non-financial 494,380 (89,776 )
— (558 ) 404,046
Others (2,214 ) (55,421 )
— 2,262 (55,373 )
Totals (2,088,540 ) 127,860
— 57,034 (1,903,646 )
Deferred Tax Assets
Item 01.01.17 Charge to Income Allowance for Impairment Others 12.31.17
Valuation of Securities 3,814 1,087
—
— 4,901
Other Financial Assets (58 ) 58
—
—
—
Loans and Other Financing 1,190,776 (263,039 )
—
— 927,737
Property, Plant and Equipment (230,188 ) 83
— 6,864 (223,241 )
Intangible Assets (92 ) 92
—
—
—
Tax Loss Carry-forwards 1,725 (1,725 )
—
—
—
Other Non-financial 3,995 36,136
—
— 40,131
Non-current
—
—
—
—
—
Allowance for Impairment 3,292 1,301 16
— 4,609
Other Financial Liabilities
— 912
—
— 912
Provisions 80,260 (9,796 )
— (53,263 ) 17,201
Other Non-financial 3,504 642
—
— 4,146
Quotation Difference 16,022 (10,474 )
—
— 5,548
Others (37,790 ) 18,416
—
— (19,374 )
Totals 1,035,260 (226,307 ) 16 (46,399 ) 762,570
Deferred Tax Liabilities
Item 01.01.17 Charge to Income Allowance for Impairment Others 12.31.17
Valuation of Securities (38,276 ) 54,994
—
— 16,718
Other Financial Assets (30,062 ) (7,503 )
— (365 ) (37,930 )
Loans and Other Financing 387,020 (65,341 )
—
— 321,679
Property, Plant and Equipment (3,415,959 ) 632,760
— (802 ) (2,784,001 )
Intangible Assets 570,959 (312,738 )
—
— 258,221
Tax Loss Carry-forwards 272,828 (265,421 ) (7,716 ) 309
—
Other Non-financial 5,018 (159,333 )
—
— (154,315 )
Non-current
— (378,067 ) (2,771 )
— (380,838 )
Allowance for Impairment (276,698 ) 54,977 221,721
—
—
Subordinated Debt Securities (3,173 ) (17,158 )
—
— (20,331 )
Provisions 632,800 (484,267 )
— 51,558 200,091
Other Non-financial 50,291 445,557
— (1,468 ) 494,380
Others 1,655 (2,248 )
— (1,621 ) (2,214 )
Totals (1,843,597 ) (503,788 ) 211,234 47,611 (2,088,540 )</t>
  </si>
  <si>
    <t xml:space="preserve">In addition, the expiration dates of tax loss carry-forwards are as
follows:
Year of Generation Amount Year Due Deferred Tax Assets
2018 25,373 2023 7,612 </t>
  </si>
  <si>
    <t>Assets/Liabilities for Insurance Contracts (Tables)</t>
  </si>
  <si>
    <t>Assets Related to Insurance Contracts</t>
  </si>
  <si>
    <t>Assets related to insurance contracts as of the indicated dates are
detailed as follows:
Assets for Insurance Contracts 12.31.18 12.31.17 01.01.17
Premiums Receivable 964,214 1,006,658 962,651
Receivables from Reinsurers 5,361 5,128 6,143
Fees to collect 2,455
— 12,828
Others 10,472 9,917 7,101
Total 982,502 1,021,703 988,723</t>
  </si>
  <si>
    <t>Liabilities Related to Insurance Contracts</t>
  </si>
  <si>
    <t>Liabilities related to insurance contracts as of the indicated
dates are detailed as follows:
Liabilities for Insurance Contracts 12.31.18 12.31.17 01.01.17
Debts with Insured 373,600 416,318 420,249
Debts with Reinsurers 9,702 25,904 (1,535 )
Debts with Co-insurers 2,639 3,608 4,741
Debts with Insurance Brokers 185,930 191,681 195,257
Statutory Reserves 571,225 589,255 561,227
Unpaid Losses to Be Borne by Reinsurers (Offset Account) (39,876 ) (31,119 ) (25,777 )
Total 1,103,220 1,195,647 1,154,162</t>
  </si>
  <si>
    <t>Summary of Debts with Insureds</t>
  </si>
  <si>
    <t>Debts with Insured 12.31.18 12.31.17 01.01.17
Property Insurance 105,517 93,082 66,389
Administrative Direct Insurance 60,118 48,569 37,146
Direct Insurance in Litigation 9,966 9,060 4,710
Direct Insurance in Mediation 426 741 702
Settled Losses to be Paid 1,609 2,438 2,463
Unpaid Losses for Active Reinsurance and Retrocession 1,038 793
—
Incurred But Not Reported Losses - IBNR 32,360 31,481 21,368
Life Insurance 268,074 322,997 353,615
Administrative Direct Insurance 243,850 294,959 308,463
Direct Insurance in Litigation 4,752 5,528 3,534
Direct Insurance in Mediation 668 1,389 1,094
Settled Losses to be Paid 1,424 3,673 4,907
Unpaid Losses for and Active Reinsurance and Retrocession 4,400 2,826
—
Incurred But Not Reported Losses - IBNR 12,714 14,229 35,125
Surrenders Payable 265 391 488
Payables for Premiums to be Refunded 1 2 4
Retirement Insurance 9 239 245
Past Due Annuities Payable 9 239 245
Total 373,600 416,318 420,249</t>
  </si>
  <si>
    <t>Summary of Net Gross and Reinsurers Share for Amounts Arising from Insurance Contracts</t>
  </si>
  <si>
    <t>Debts with Reinsurers and
Co-insurers Current Account Reinstatement Premiums Minimum Deposit Premium to Be Accrued Deposits Collateral Unpaid Losses to Be Borne by Reinsurers Total
IBNR to Be Borne by Reinsurers 21,852
— (12,150 )
— (39,876 ) (30,174 )
Debts with Co-insurers 2,639
—
—
—
— 2,639
Total as of 12.31.18 24,491
— (12,150 )
— (39,876 ) (27,535 )
Total as of 12.31.17 45,064
— (15,552 )
— (31,119 ) (1,607 )</t>
  </si>
  <si>
    <t>Summary of Debts with Insurance Brokers</t>
  </si>
  <si>
    <t>Debts with Insurance Brokers 12.31.18 12.31.17 01.01.17
Current Account - Insurance Brokers 45,225 47,263 87,939
Commissions on Premiums Receivable 113,238 114,482 62,016
Underwriting Expenses Payable 27,467 29,936 45,302
Total 185,930 191,681 195,257</t>
  </si>
  <si>
    <t>Summary of Statutory Reserves</t>
  </si>
  <si>
    <t xml:space="preserve">Statutory Reserves 12.31.18 12.31.17 01.01.17
Unearned Premiums and Similar 327,392 296,487 241,924
Premiums and Surcharges 316,672 301,076 293,729
Premiums on Passive Reinsurance (14,516 ) (35,710 ) (52,067 )
Active Reinsurance 25,236 30,948
—
Insufficient Premiums
— 173 262
Mathematical Reserves 243,833 292,768 319,303
Mathematical Reserves - Individual Life Insurance 80,545 88,543 91,918
Mathematical Reserves - Individual Retirement Insurance 67,088 47,960 54,051
Mathematical Reserves of Life Annuities 95,179 118,224 133,611
Provision for Restoring the Mathematical Reserve 7 12 6
Fluctuation Funds 1,014 38,029 39,717
Total 571,225 589,255 561,227 </t>
  </si>
  <si>
    <t>Summary of Assumption Used for Current Estimates of Future Cash Flows Derived from Insurance Contract</t>
  </si>
  <si>
    <t>Insurance liabilities were recorded according to the liability
adequacy test, using the current estimates of future cash flows
derived from insurance contracts. The assumptions used are as
follows:
Mortality Table GAM 94
Investment (Discount) Rate 3.38%
Benchmark Rate Projected benchmark rate based on a share of CER
starting with 1.36% in the case of voluntary retirement and 1.63%
in the case of life annuities.
Administrative Expenses 682 in the case of voluntary retirement and 620 in
the case of life annuities</t>
  </si>
  <si>
    <t>Other Non-financial Assets (Tables)</t>
  </si>
  <si>
    <t>Summary of Other Non-financial Assets</t>
  </si>
  <si>
    <t>“Other Non-financial
12.31.18 12.31.17 01.01.17
Shareholders
—
— 50,431
Payments in Advance of Directors’ and Syndics’ Fees 2,071 5,054 19,527
Payments in Advance to Personnel 50,385 18,382 18,416
Tax Credits 115,558 61,460 251,330
Payments in Advance 448,545 449,312 398,684
Advances for Purchase of Assets 1,141,114 2,180,993 1,103,230
Investment properties (*) 290,894 296,418 302,453
Other Miscellaneous Assets Measured at Cost 696,996 588,468 681,033
Assets Acquired through Foreclosures 32,852 54,787 31,041
Others 46,354 83,256 163,523
Total 2,824,769 3,738,130 3,019,668
(*)
Changes in “Investment Properties” are
detailed in Schedule F.</t>
  </si>
  <si>
    <t>Non-current Assets Held for Sale and Discontinued Operations (Tables)</t>
  </si>
  <si>
    <t>Summary of Classification of Assets as Assets Held for Sale and Discontinued Operations</t>
  </si>
  <si>
    <t>The Group has classified the following assets as “Assets Held
for Sale and Discontinued Operations”:
12.31.18 12.31.17 01.01.17
Equity Investments 414,778 10,855,802 10,914,825
Prisma Medios de Pago S.A. 414,778 374,937
—
Compañía Financiera Argentina S.A. (*)
— 10,425,762 10,859,722
Cobranzas y Servicios S.A. (*)
— 55,103 55,103
Other Debt Securities 188,947
—
—
Financial Trust Crecere III, IV, V, VI, VII and VIII 188,947
—
—
Property, Plant and Equipment 4,290 4,289 4,291
Real Estate 4,290 4,289 4,291
Total 608,015 10,860,091 10,919,116
(*)
The amount relates to the balance of assets held
for sale were booked under “Non-current Non-financial</t>
  </si>
  <si>
    <t>Summary of Discontinued Operations</t>
  </si>
  <si>
    <t>The information below is related to the Group’s discontinued
operations (Compañía Financiera Argentina S.A. and
Cobranzas y Servicios S.A.):
Compañía Financiera Argentina S.A. 12.31.2017
Assets 10,425,762
Cash and Due from Banks 754,856
Securities 30,911
Loans 9,058,863
Miscellaneous Receivables 383,937
Equity Investments 7,927
Bank Property, Plant and Equipment 73,093
Miscellaneous Assets 3,709
Intangible Assets 112,466
Liabilities (*) 8,620,104
Deposits 2,603,478
Debt Securities 2,304,169
Other Liabilities Resulting from Financial Brokerage 3,039,665
Miscellaneous Liabilities 594,386
Provisions 78,406
(*)
Recorded in “Other Non-financial
Cobranzas y Servicios S.A. 12.31.2017
Assets 55,103
Cash and Due from Banks 545
Securities 23,707
Miscellaneous Receivables 30,851
Liabilities (*) 42,202
Miscellaneous Liabilities 42,202
(*)
Recorded in “Other Non-financial
Assets 12.31.17 01.01.17
Equity Investments in Subsidiaries
Compañía Financiera Argentina S.A. 1,805,658 2,239,617
Cobranzas y Servicios S.A. 12,901 12,902
Total Assets 1,818,559 2,252,519</t>
  </si>
  <si>
    <t>Deposits (Tables)</t>
  </si>
  <si>
    <t>Summary of Deposits</t>
  </si>
  <si>
    <t>Deposits break down as follows as of the indicated dates:
12.31.18 12.31.17 01.01.17
In Pesos 197,429,716 192,412,724 183,073,374
Checking Accounts 39,854,371 48,899,103 51,553,662
Savings Accounts 61,128,663 61,068,905 47,849,922
Time Deposits 89,204,808 78,139,750 79,111,568
Time Deposits – UVA 1,984,548 889,541 153,275
Others 1,273,540 1,307,966 2,780,765
Interest and Adjustments 3,983,786 2,107,459 1,624,182
In Foreign Currency 162,667,559 103,954,632 94,004,188
Savings Accounts 137,762,699 87,181,645 50,026,752
Time Deposits 24,064,063 16,162,106 12,356,404
Others 792,809 587,628 31,605,693
Interest and Adjustments 47,988 23,253 15,339
Total 360,097,275 296,367,356 277,077,562</t>
  </si>
  <si>
    <t>Other Financial Liabilities (Tables)</t>
  </si>
  <si>
    <t>Summary of Other Financial Liabilities</t>
  </si>
  <si>
    <t>The account breaks down as follows as of the indicated dates:
12.31.18 12.31.17 01.01.17
Payables for Purchases Pending Settlement 1,512,197 1,597,375 1,993,765
Collections and Other Transactions on Account of Third Parties 7,646,888 4,649,744 5,891,142
Liabilities due to Financing of Purchases 36,894,587 39,185,267 38,237,617
Payables for Foreign Currency Purchase Pending Settlement 14,409,983 7,455,274 9,124,786
Commissions Accrued Payable 344,570 295,660 205,413
Miscellaneous Subject to Minimum Cash Requirements 507,101 417,075 584,706
Miscellaneous not Subject to Minimum Cash Requirements 1,195,353 918,298 507,406
Other Financial Liabilities 724,363 832,106 549,941
Total 63,235,042 55,350,799 57,094,776</t>
  </si>
  <si>
    <t>Loans from the Argentine Central Bank and Other Financial Institutions (Tables)</t>
  </si>
  <si>
    <t>Summary of Loans from the Argentina Central Bank and Other Financial Institutions</t>
  </si>
  <si>
    <t>The account breaks down as follows as of the indicated dates:
12.31.18 12.31.17 01.01.17
Loans from the Argentine Central Bank 28,675 22,623 23,450
Correspondents 1,583,638 614,362 2,104,863
Loans from Local Financial Institutions 5,719,582 3,552,963 6,511,273
Loans from Foreign Financial Institutions 7,474,069 6,056,735 3,840,658
Loans from International Entities 4,640,064 1,371,619 236,901
Total 19,446,028 11,618,302 12,717,145</t>
  </si>
  <si>
    <t>Schedule of Credit Lines with Local and International Financial Institutions and Entities</t>
  </si>
  <si>
    <t>The following table details the credit lines with local and
international financial institutions and entities as of the
indicated dates:
Financial Institutions and/or Entities Date of Placement Currency Term (*) Rate (*) Maturity Date Amount as 12.31.18 (**)
Local 5,748,257
BICE Miscellaneous $ 1,838 days 50.88 Miscellaneous 2,844,547
BICE Miscellaneous US$ 1,792 days 4.36 Miscellaneous 115,799
Call Taken 12.28.18 $ 5 days 55.94 01.02.19 804,056
Argentine Central Bank 12.28.18 $ 5 days
— 01.02.19 27,681
Argentine Central Bank 12.18.18 US$ 5 days
— 01.02.19 994
Other Lines (1) Miscellaneous $ 364 days 45.89 Miscellaneous 1,955,180
International 13,697,771
Correspondents 12.31.18 US$ 2 days
— 01.02.19 1,583,638
IFC Miscellaneous US$ 945 days 5.78 Miscellaneous 4,591,008
Prefinancing Miscellaneous US$ 235 days 3.96 Miscellaneous 5,643,958
IDB Miscellaneous US$ 351 days 4.44 Miscellaneous 1,879,167
Total 19,446,028
(*)
Weighted average.
(**)
It includes principal and interest.
(1)
Relates to regional credit-card companies’
credit lines.
Financial Institutions and/or Entities Date of Placement Currency Term (*) Rate (*) Maturity Date Amount as 12.31.17 (**)
Local 3,575,586
BICE Miscellaneous $ 1,875 days 23.84 Miscellaneous 3,253,133
BICE Miscellaneous US$ 1,086 days 3.38 Miscellaneous 3,855
Call Taken 12.28.17 $ 5 days 24.5 01.02.18 93,699
Argentine Central Bank 12.28.17 $ 5 days
— 01.02.18 21,565
Argentine Central Bank 12.28.17 US$ 5 days
— 01.02.18 1,058
Other Lines (1) Miscellaneous $ 365 days 27.95 Miscellaneous 202,276
International 8,042,716
Correspondents 12.29.17 US$ 4 days
— 01.02.18 614,362
IFC Miscellaneous US$ 1,085 days 5.59 Miscellaneous 1,247,368
Prefinancing Miscellaneous US$ 208 days 2.89 Miscellaneous 5,701,293
Proparco Miscellaneous US$ 351 days 4.96 Miscellaneous 28,751
IDB Miscellaneous US$ 240 days 3.21 Miscellaneous 450,942
Total 11,618,302
(*)
Weighted average.
(**)
It includes principal and interest.
(1)
Relates to regional credit-card companies’
credit lines.
Financial Institutions and/or Entities Date of Placement Currency Term (*) Rate (*) Maturity Date Amount as 01.01.17 (**)
Local 6,578,602
BICE Miscellaneous $ 1,648 days 23.67 Miscellaneous 2,174,110
BICE Miscellaneous US$ 1,170 days 4.5 Miscellaneous 7,400
Call Taken 12.30.16 $ 3 days 25.38 01.02.17 304,021
Argentine Central Bank 12.30.16 $ 3 days
— 01.02.17 21,180
Argentine Central Bank 12.30.16 US$ 3 days
— 01.02.17 2,270
Other Lines (1) Miscellaneous $ 490 days 28.44 Miscellaneous 4,025,742
Correspondents 12.30.16 $ 3 days
— 01.02.17 43,879
International 6,138,543
Correspondents 12.30.16 US$ 3 days
— 01.02.17 2,060,984
IFC Miscellaneous US$ 1,209 days 5.8 Miscellaneous 146,024
Prefinancing Miscellaneous US$ 267 days 2.57 Miscellaneous 3,840,658
Proparco Miscellaneous US$ 210 days 4.96 Miscellaneous 90,877
Total 12,717,145
(*)
Weighted average.
(**)
It includes principal and interest.
(1)
Primarily relates to regional credit-card
companies’ credit lines.</t>
  </si>
  <si>
    <t>Debt Securities (Tables)</t>
  </si>
  <si>
    <t>Summary of Breakdown of the Global Programs for the Issuance of Debt Securities outstanding</t>
  </si>
  <si>
    <t>The following is a breakdown of the Global Programs for the
Issuance of Debt securities outstanding:
Company Authorized Amount (*)
Type of Debt Securities Term of Program Date of Approval by Shareholders’ Meeting
Approval by the C.N.V.
Grupo Financiero Galicia S.A. US$ 100,000
Simple debt securities not convertible into shares 5 years 03.09.09 Resolution No. 16113 dated 04.29.09 and
extended through Resolution No. 17343 dated 05.08.14
Authorization of the increase, Resolution No. 17064 dated
04.25.13
Banco de Galicia y Buenos Aires S.A.U. US$ 2,100,000
Simple debt securities, not convertible into shares, subordinated or not, to be adjusted or not, secured or unsecured. 5 years 04.28.05,
Resolution No. 15228 dated
11.04.05 and extended through Resolution No. 16454 dated
11.11.10 and Resolution No. 17883 dated 11.20.15. Increase of the
amount approved by Resolutions Nos. 17883 dated 11.20.15,
No. 18081 dated 06.10.16, No. 18480 dated 01.26.17 and
No. 19520 dated 05.17.18
Tarjeta Naranja S.A. US$ 650,000
Simple debt securities, not convertible into shares 5 years 03.08.12 Resolution No. 16822 dated 05.23.12 and
extended through Resolution No. 17676 dated 05.21.15.
Tarjetas Cuyanas S.A. US$ 250,000
Simple debt securities, not convertible into shares 5 years 03.30.10 Resolution No. 16328 dated 05.18.10
Authorization of the increase, Resolution No. 17072 dated
05.02.13
(*)
Or its equivalent in any other currency.</t>
  </si>
  <si>
    <t>Summary of Unsubordinated Debt Securities Outstanding Issued Under the Global Programs</t>
  </si>
  <si>
    <t>The Company has the following Unsubordinated Debt securities
outstanding issued under the Global Programs detailed in the table
above as of December 31, 2018, net of repurchases of Own
Debt:
Company Date of Placement Currency Class ON. Face Value Type (**) Term Maturity Date Rate Issuance Authorized by the C.N.V. Carrying Amount (*) of 12.31.18
Banco de Galicia y Buenos Aires S.A.U. 02.17.17 $ Class III US$ 150,537 (1) Simple 36 Months
— (1)(3) 02.06.17 2,471,648
Banco de Galicia y Buenos Aires S.A.U. 05.18.17 $ IV $ 2,000,000 Simple 36 Months
— (2)(4) 05.08.17 2,126,523
Banco de Galicia y Buenos Aires S.A.U. 04.26.18 $ V Series I $ 4,209,250 Simple 24 Months
— (5) 04.18.18 4,898,450
Banco de Galicia y Buenos Aires S.A.U. 04.26.18 $ V Series II $ 2,032,833 Simple 36 Months
— (6) 04.18.18 2,174,984
Tarjeta Naranja S.A. 04.13.16 $ XXXIII $ 366,908 Simple 1,095 04.13.19 Minimum 37% 03.28.16 412,803
Tarjeta Naranja S.A. 06.29.16 $ XXXIV $ 475,397 Simple 1,461 06.29.20 Minimum 06.21.16 541,106
Tarjeta Naranja S.A. 09.27.16 $ XXXV $ 774,389 Simple 1,461 09.27.20 Minimum 09.15.16 728,000
Tarjeta Naranja S.A. 12.07.16 $ XXXVI $ 636,409 Simple 1,095 12.07.19 Minimum 11.23.16 648,695
Tarjeta Naranja S.A. 04.11.17 $ XXXVII $ 3,845,700 Simple 1,826 04.11.22 Minimum 03.30.17 4,083,446
Tarjeta Naranja S.A. 11.13.17 $ XXXVIII $ 503,333 Simple 546 days 05.13.19 Minimum 11.07.17 538,056
Tarjeta Naranja S.A. 02.14.18 $ XXXIX $ 754,538 Simple 546 days 09.14.19 Minimum 02.02.18 803,823
Tarjeta Naranja S.A. 04.10.18 $ XL Series $ 597,500 Simple 548 days 10.10.19 25.98% 03.27.18 708,732
Tarjeta Naranja S.A. 04.10.18 $ XL Series $ 1,402,500 Simple 914 days 10.10.20 Minimum 03.27.18 1,547,760
Tarjeta Naranja S.A. 11.15.18 $ XLI $ 854,102 Simple 365 days 11.15.19 54% Fixed
— 905,479
Tarjeta Naranja S.A. 11.15.18 $ XLI $ 343,555 Simple 547 days 05.15.20 Badlar + 10%
— 346,775
Tarjeta Naranja S.A. 12.17.18 $ XLII $ 1,266,303 Simple 287 days 09.30.19 58% Fixed
— 1,234,147
Tarjeta Naranja S.A. (***) 05.05.16 $ XXIV $ 234,309 Simple 1,095 05.05.19 Minimum 04.22.16 172,255
Tarjeta Naranja S.A. (***) 07.26.16 $ XXV $ 400,000 Simple 1,461 07.26.20 Minimum 07.13.16 430,504
Tarjeta Naranja S.A. (***) 10.24.16 $ XXVI $ 350,237 Simple 1,461 10.24.20 Minimum 10.14.16 358,563
Tarjeta Naranja S.A. (***) 02.10.17 $ XXVII $ 500,000 Simple 1,095 02.10.20 Minimum 02.02.17 500,457
Tarjeta Naranja S.A. (***) 06.09.17 $ XXVIII $ 128,175 Simple 730 days 06.09.19 Minimum 05.29.17 126,755
Tarjeta Naranja S.A. (***) 06.09.17 $ XXVIII $ 371,825 Simple 1,461 06.09.21 Minimum 05.29.17 374,000
Total 26,132,961
(*)
It includes principal and interest.
(**)
Not convertible into shares.
(***)
Negotiable Obligations merged into by Tarjeta
Naranja S.A. following its merger with Tarjetas Cuyanas
S.A.
(1)
As specified in the terms and conditions of the
issuance, they were converted to $2,360,360 Investor assumes the
exchange rate risk since the service of interest and principal is
calculated on the basis of the principal amount in Pesos converted
into US Dollars on each payment date.
(2)
The net proceeds from this issuance of negotiable
obligations was applied to investments in working capital, loans,
other loans and other uses envisaged by the provisions of the Law
on Negotiable Obligations and the Argentine Central Bank
regulations.
(3)
Variable rate equal to the simple arithmetic
average of private Badlar, plus 2.69%, which will be payable
quarterly as from May 17, 2017.
(4)
Variable rate equal to the simple arithmetic
average of private Badlar, plus 2.98%, which will be payable
quarterly as from August 18, 2017.
(5)
Annual nominal fixed 25.98% rate; principal and
interest will be settled in full upon maturity.
(6)
Variable rate equal to the simple arithmetic
average of private Badlar, plus 3.5%, which will be payable
quarterly as from July 26, 2018. Principal in respect of this
Series will be repaid upon maturity.
On June 21, 2018, Banco de Galicia y Buenos Aires S.A.U.
issued the “Green Bond” which was entirely acquired by
the International Finance Corporation. The Green Bond is a
7-year 36-month
Under the Global Program for the Issuance of Debt Securities
outstanding, after year-end, 7-months
The Company has the following Unsubordinated Debt Securities
outstanding issued under the Global Programs detailed in the table
above as of December 31, 2017, net of repurchases of Own
Debt:
Company Date of Placement Currency Class ON. Face Value Type (**) Term Maturity Date Rate Issuance Authorized by the C.N.V. Carrying Amount (*) of 12.31.17
Banco de Galicia y Buenos Aires S.A.U. 02.17.17 $ III US$ 150,537 (1) Simple 36
— (1)(3) 02.06.17 3,589,743
Banco de Galicia y Buenos Aires S.A.U. 05.18.17 $ IV $ 2,000,000 Simple 36
— (2)(4) 05.08.17 3,037,480
Tarjeta Naranja S.A. 04.13.16 $ XXXIII $ 366,908 Simple 1,095 04.13.19 Minimum 03.28.16 553,033
Tarjeta Naranja S.A. 06.29.16 $ XXXIV $ 475,397 Simple 1,461 06.29.20 Minimum 06.21.16 697,050
Tarjeta Naranja S.A. 09.27.16 $ XXXV $ 225,611 Simple 546 03.27.18 Minimum 09.15.16 335,414
Tarjeta Naranja S.A. 09.27.16 $ XXXV $ 774,389 Simple 1,461 09.27.20 Minimum 09.15.16 1,117,422
Tarjeta Naranja S.A. 12.07.16 $ XXXVI $ 210,571 Simple 547 06.07.18 Minimum 11.23.16 313,977
Tarjeta Naranja S.A. 12.07.16 $ XXXVI $ 636,409 Simple 1,095 12.07.19 Minimum 11.23.16 922,082
Tarjeta Naranja S.A. 04.11.17 $ XXXVII $ 3,845,700 Simple 1,826 04.11.22 Minimum 03.30.17 5,940,224
Tarjeta Naranja S.A. 11.13.17 $ XXXVIII $ 503,333 Simple 546 05.13.19 Minimum 11.07.17 762,789
Tarjeta Naranja S.A. (***) 05.05.16 $ XXIV $ 234,309 Simple 1,095 05.05.19 Minimum 04.22.16 305,617
Tarjeta Naranja S.A. (***) 07.26.16 $ XXV $ 400,000 Simple 1,461 07.26.20 Minimum 07.13.16 619,400
Tarjeta Naranja S.A. (***) 10.24.16 $ XXVI $ 149,763 Simple 547 04.24.18 Minimum 10.14.16 231,713
Tarjeta Naranja S.A. (***) 10.24.16 $ XXVI $ 350,237 Simple 1,461 10.24.20 Minimum 10.14.16 448,220
Tarjeta Naranja S.A. (***) 02.10.17 $ XXVII $ 500,000 Simple 1,095 02.10.20 Minimum 02.02.17 761,711
Tarjeta Naranja S.A. (***) 06.09.17 $ XXVIII $ 128,175 Simple 730 06.09.19 Minimum 05.29.17 192,243
Tarjeta Naranja S.A. (***) 06.09.17 $ XXVIII $ 371,825 Simple 1,461 06.09.21 Minimum 05.29.17 451,047
Total 20,279,165
(*)
It includes principal and interest.
(**)
Not convertible into shares.
(***)
Negotiable Obligations merged into by Tarjeta
Naranja S.A. following its merger with Tarjetas Cuyanas
S.A.
(1)
As specified in the terms and conditions of the
issuance, they were converted to $2,360,360. Investor assumes the
exchange rate risk since the service of interest and principal is
calculated on the basis of the principal amount in Pesos converted
into US Dollars on each payment date.
(2)
The net proceeds from this issuance of negotiable
obligations was applied to investments in working capital, loans,
other loans and other uses envisaged by the provisions of the Law
on Negotiable Obligations and the Argentine Central Bank
regulations.
(3)
Variable rate equal to the simple arithmetic
average of private Badlar, plus 2.69%, which will be payable
quarterly as from May 17, 2017.
(4)
Variable rate equal to the simple arithmetic
average of private Badlar, plus 2.98%, which will be payable
quarterly as from August 18, 2017.
The Company has the following Unsubordinated Debt securities
outstanding issued under the Global Programs detailed in the table
above as of January 1, 2017, net of repurchases of Own Debt
securities:
Company Date of Placement Currency Class ON. Face Value Type (**) Term Maturity Date Rate Issuance Authorized by the C.N.V. Carrying Amount (*) of 01.01.17
Grupo Financiero Galicia S.A. 01.30.14 $ V Series $ 78,200 Simple 36 01.31.17 Variable 5.25% 04.25.13 150,085
Grupo Financiero Galicia S.A. 10.23.14 $ VI $ 109,845 Simple 36 10.23.17 Variable +4.25% 10.03.14 209,826
Grupo Financiero Galicia S.A. 07.27.15 $ VII $ 160,000 Simple 24 07.27.17 (1) 07.16.15 298,906
Banco de Galicia y Buenos Aires S.A.U. 05.04.11 US$ — US$ 300,000 Simple 84
— (2)(3) 04.14.11 8,666,274
Tarjeta Naranja S.A. 01.28.11 US$ XII US$ 200,000 Simple 2,192 01.28.17 Annual Fixed at 01.14.11 2,024,736
Tarjeta Naranja S.A. 02.26.14 $ XXIV $ 33,500 Simple 1,096 02.26.17 Variable 5% 02.14.14 63,583
Tarjeta Naranja S.A. 01.22.15 $ XXVIII $ 129,000 Simple 731 01.22.17 Variable 4.5% 01.09.15 48,759
Tarjeta Naranja S.A. 04.27.15 $ XXIX $ 334,030 Simple 731 04.27.17 27.75% Rate/ 04.16.15 320,917
Tarjeta Naranja S.A. 06.29.15 $ XXX $ 400,000 Simple 731 06.29.17 27.75% Rate/ 06.18.15 620,374
Tarjeta Naranja S.A. 10.19.15 $ XXXI $ 370,851 Simple 548 04.19.17 27% Rate/ 10.07.15 348,211
Tarjeta Naranja S.A. 01.20.16 $ XXXII $ 260,811 Simple 639 10.20.17 Variable +4.5% 12.15.15 293,380
Tarjeta Naranja S.A. 04.13.16 $ XXXIII $ 133,092 Simple 548 10.13.17 Minimum Rate/ 03.28.16 231,198
Tarjeta Naranja S.A. 04.13.16 $ XXXIII $ 366,908 Simple 1,095 04.13.19 Minimum Rate/ 03.28.16 704,916
Tarjeta Naranja S.A. 06.29.16 $ XXXIV $ 124,603 Simple 548 12.29.17 Minimum Rate/ +3.38% 06.21.16 192,226
Tarjeta Naranja S.A. 06.29.16 $ XXXIV $ 475,397 Simple 1,461 06.29.20 Minimum Rate/ +4.67% 06.21.16 859,445
Tarjeta Naranja S.A. 09.27.16 $ XXXV $ 225,611 Simple 546 03.27.18 Minimum Rate/ +2.99% 09.15.16 413,913
Tarjeta Naranja S.A. 09.27.16 $ XXXV $ 774,389 Simple 1,461 09.27.20 Minimum Rate/ +3.99% 09.15.16 1,385,944
Tarjeta Naranja S.A. 12.07.16 $ XXXVI $ 210,571 Simple 547 06.07.18 Minimum Rate/ +3.25% 11.23.16 360,637
Tarjeta Naranja S.A. 12.07.16 $ XXXVI $ 636,409 Simple 1,095 12.07.19 Minimum Rate/ +4% 11.23.16 1,023,720
Carry-foward 18,217,050
Company Date of Placement Currency Class ON. Face Type (**) Term Maturity Date Rate Issuance Authorized by the C.N.V. Carrying Amount (*) of 01.01.2017
Carry-back 18,217,050
Tarjeta Naranja S.A.(***) 02.20.15 $ XIX $ 75,555 Simple 731 02.20.17 Variable 02.06.15 19,218
Tarjeta Naranja S.A. (***) 08.12.15 $ XXI $ 232,000 Simple 550 02.12.17
Variable +4.5%
07.29.15 381,218
Tarjeta Naranja S.A.(***) 11.13.15 $ XXII $ 300,000 Simple 547 05.13.17 Variable 11.03.15 570,817
Tarjeta Naranja S.A. (***) 03.16.16 $ XXIII $ 242,000 Simple 549 09.16.17
Minimum Rate/ +4.99%
03.07.16 302,381
Tarjeta Naranja S.A. (***) 05.05.16 $ XXIV $ 65,691 Simple 549 11.05.17
Minimum Rate/ +4.08%
04.22.16 125,645
Tarjeta Naranja S.A. (***) 05.05.16 $ XXIV $ 234,309 Simple 1,095 05.05.19
Minimum Rate/ + 4.98%
04.22.16 354,070
Tarjeta Naranja S.A. (***) 07.26.16 $ XXV $ 400,000 Simple 1,461 07.26.20
Minimum Rate/ + 3.94%
07.13.16 677,665
Tarjeta Naranja S.A. (***) 10.24.16 $ XXVI $ 149,763 Simple 547 04.24.18
Minimum Rate/ + 2.75%
10.14.16 289,314
Tarjeta Naranja S.A. (***) 10.24.16 $ XXVI $ 350,237 Simple 1,461 10.24.20
Minimum Rate/
10.14.16 676,589
Tarjetas del Mar S.A. 02.19.16 $ I $ 150,000 Simple 18 08.19.17
Variable +4.5%
02.04.16 234,493
Total 21,848,460
(*)
It includes principal and interest.
(**)
Not convertible into shares.
(1)
Annual nominal 27% fixed rate during the first nine
months, and variable Badlar plus an annual 4.25% rate for the
following 15 months.
(2)
On May 4, 2017, Banco Galicia redeemed all
outstanding negotiable obligations due 2018, at a price equal to
100% of their residual face value, plus accrued interest up to, but
excluding, the redemption date.
(3)
The net proceeds from this issuance of negotiable
obligations was applied to investments in working capital, loans,
other loans and other uses envisaged by the provisions of the Law
on Negotiable Obligations and the Argentine Central Bank
regulations.</t>
  </si>
  <si>
    <t>Summary of Repurchases of Own Debt Securities</t>
  </si>
  <si>
    <t>The repurchases of Own Debt securities as of the indicated dates
are as follows:
Company
ON Class
Face Value as of 12.31.18
Carrying Amount (*) 12.31.18
Banco de Galicia y Buenos Aires S.A.U. Class III 2,335 36,437
Banco de Galicia y Buenos Aires S.A.U. Class V – Series II 48,000 47,178
Tarjeta Naranja S.A. Class XXXV Series II 51,500 49,783
Tarjeta Naranja S.A. Class XXXVI Series II 10,000 10,546
Tarjeta Naranja S.A. Class XXXVII 11,783 184,535
Tarjeta Naranja S.A. Class XXXVIII 3,870 4,135
Tarjeta Naranja S.A. Class XXXIX 5,000 5,351
Tarjeta Naranja S.A. Class XL 16,000 17,504
Tarjeta Naranja S.A. Class XLI Series I 1,000 936
Tarjeta Naranja S.A. Class XLI Series II 19,000 20,227
Tarjeta Naranja S.A. Class XLII 50,000 54,389
Tarjeta Naranja S.A. (**) Class XXIV Series II 80,000 82,947
Tarjeta Naranja S.A. (**) Class XXV Series II 9,000 8,984
Tarjeta Naranja S.A. (**) Class XXVI Series II 25,000 27,027
Tarjeta Naranja S.A. (**) Class XXVII Series I 36,761 37,282
Tarjeta Naranja S.A. (**) Class XXVII Series II 5,488 5,757
Tarjeta Naranja S.A. (**) Class XXVIII Series II 8,254 8,501
Total 601,519
(*)
It includes principal and interest.
(**)
Debt securities merged into by Tarjeta Naranja S.A.
following its merger with Tarjetas Cuyanas S.A.
Company
ON Class
Face Value as of 12.31.17
Carrying Amount (*) of 12.31.17
Banco de Galicia y Buenos Aires S.A.U. Class III 290 6,863
Tarjeta Naranja S.A. Class XXXIII Series II 13,231 21,313
Tarjeta Naranja S.A. Class XXXIV Series II 2,111 3,270
Tarjeta Naranja S.A. Class XXXV Series II 15,500 23,786
Tarjeta Naranja S.A. Class XXXVI Series I 2,000 2,984
Tarjeta Naranja S.A. Class XXXVI Series II 20,000 31,372
Tarjeta Naranja S.A. Class XXXVIII 2,000 3,040
Tarjeta Naranja S.A. (**) Class XXIV Series II 35,000 55,333
Tarjeta Naranja S.A. (**) Class XXVI Series II 60,540 94,889
Tarjeta Naranja S.A. (**) Class XXVII Series II 2,871 4,251
Tarjeta Naranja S.A. (**) Class XXVIII Series II 66,659 106,851
Total 353,952
(*)
It includes principal and interest.
(**)
Debt securities merged into by Tarjeta Naranja S.A.
following its merger with Tarjetas Cuyanas S.A.
Company
ON Class
Face Value as of 01.01.17
Carrying Amount (*) of 01.01.17
Grupo Financiero Galicia S.A. VII 3,000 5,776
Banco de Galicia y Buenos Aires S.A.U. — US$ 7,865 241,671
Tarjeta Naranja S.A. XIII US$ 3,998 40,031
Tarjeta Naranja S.A. XXVIII Series II 35,000 22,463
Tarjeta Naranja S.A. XXIX 3,500 6,729
Tarjeta Naranja S.A. XXX 65,900 119,696
Tarjeta Naranja S.A. XXXI 20,730 40,109
Tarjeta Naranja S.A. XXXII 109,257 211,429
Tarjeta Naranja S.A. XXXIII Series I 14,000 27,250
Tarjeta Naranja S.A. XXXIII Series II 3,184 6,335
Tarjeta Naranja S.A. XXXIV Series I 20,000 36,717
Tarjeta Naranja S.A. XXXIV Series II 6,111 11,286
Tarjeta Naranja S.A. XXXV Series II 17,500 32,460
Tarjeta Naranja S.A. XXXVI Series I 16,610 30,984
Tarjeta Naranja S.A. XXXVI Series II 85,228 159,460
Tarjeta Naranja S.A. (**) XIX Series II 65,500 123,871
Tarjeta Naranja S.A. (**) XXI 31,383 60,648
Tarjeta Naranja S.A. (**) XXIII 79,243 148,408
Tarjeta Naranja S.A. (**) XXIV Series II 49,000 94,683
Tarjeta Naranja S.A. (**) XXV 52,000 99,338
Tarjetas del Mar S.A. I 30,259 56,736
Total 1,576,080
(*)
It includes principal and interest.
(**)
Debt securities merged into by Tarjeta Naranja S.A.
following its merger with Tarjetas Cuyanas S.A.
Related-party information is disclosed in Note 52.</t>
  </si>
  <si>
    <t>Subordinated Debt Securities (Tables)</t>
  </si>
  <si>
    <t>Summary of Subordinated Debt Securities Not Convertible Into Shares Issued Under Global Programs</t>
  </si>
  <si>
    <t>The Company has the following subordinated debt securities not
convertible into shares issued under the Global Programs detailed
in Note 28 as of the close of the fiscal year:
Company Date of Placement Currency ON Face Value Term Maturity Date Rate Issuance Authorized by the C.N.V. Carrying Amount as of 12.31.18 (*)
Banco de Galicia y Bs. As. S.A.U. 07.19.16 US$
— US$ 250,000 120 months (1)
— (2)(3) 06.23.16 9,767,874
(*)
It includes principal and interest.
(1)
Amortization shall be fully made upon maturity, on
July 19, 2026, unless redeemed, at the issuer’s option,
fully at a price equal to 100% of the outstanding principal plus
accrued and unpaid interest.
(2)
Fixed 8.25% rate p.a. (as from the issuance date to
July 19, 2021, inclusively); and margin to be added to the
nominal Benchmark Readjustment Rate of 7.156% p.a. to the due date
of Debt securities. Such interest shall be payable semiannually on
January 19 and July 19 as from 2017.
(3)
The net proceeds from this issuance of debt
securities was applied to investments in working capital, loans,
other loans and other uses envisaged by the provisions of the Law
on Debt securities and the Argentine Central Bank
regulations.
Company Date of Placement Currency ON Class Face Value Term Maturity Date Rate Issuance Authorized by the C.N.V. Carrying Amount as of 12.31.17 (*)
Banco de Galicia y Bs. As. S.A.U. 07.19.16 US$
— US$ 250,000 120 months (1)
— (2)(3) 06.23.16 7,128,356
(*)
It includes principal and interest.
(1)
Amortization shall be fully made upon maturity, on
July 19, 2026, unless redeemed, at the issuer’s option,
fully at a price equal to 100% of the outstanding principal plus
accrued and unpaid interest.
(2)
Fixed 8.25% rate p.a. (as from the issuance date to
July 19, 2021, inclusively); and margin to be added to the
nominal Benchmark Readjustment Rate of 7.156% p.a. until the date
of Date Securities.. Such interest shall be payable semiannually on
January 19 and July 19 as from 2017.
(3)
The net proceeds from this issuance of debt
securities was applied to investments in working capital, loans,
other loans and other uses envisaged by the provisions of the Law
on Debt securities and the Argentine Central Bank
regulations.
Company Date of Placement Currency ON Face Value Term Maturity Date Rate Issuance Authorized by the C.N.V. Carrying Amount as of 01.01.17 (*)
Banco de Galicia y Bs. As. S.A.U. 07.19.16 US$
— US$ 250,000 120 months (1)
— (2)(3) 06.23.16 7,490,444
(*)
It includes principal and interest.
(1)
Amortization shall be fully made upon maturity, on
July 19, 2026, unless redeemed, at the issuer’s option,
fully at a price equal to 100% of the outstanding principal plus
accrued and unpaid interest.
(2)
Fixed 8.25% rate p.a. (as from the issuance date to
July 19, 2021, inclusively); and margin to be added to the
nominal Benchmark Readjustment Rate of 7.156% p.a. to the due date
of Debt securities. Such interest shall be payable semiannually on
January 19 and July 19 as from 2017.
(3)
The net proceeds from this issuance of debt
securities was applied to investments in working capital, loans,
other loans and other uses envisaged by the provisions of the Law
on Debt securities and the Argentine Central Bank
regulations.</t>
  </si>
  <si>
    <t>Provisions (Tables)</t>
  </si>
  <si>
    <t>Summary of Provisions</t>
  </si>
  <si>
    <t>The account breaks down as follows as of the indicated dates:
12.31.18 12.31.17 01.01.17
For Administrative, Disciplinary and Criminal Penalties 5,306 7,357 10,134
For Termination Benefits 86,926 109,295 83,322
Others 1,357,091 780,608 615,757
Total 1,449,323 897,260 709,213</t>
  </si>
  <si>
    <t>Summary of Changes in Provisions</t>
  </si>
  <si>
    <t>Changes for FY 2017 are disclosed below:
Decreases
Balances at Balances
Beginning of
Inflation
as of
Item Year Increases Reversals Uses effect 12.31.17
Provisions 709,213 554,042 (48,493 ) (148,917 ) (168,585 ) 897,260
Total 709,213 554,042 (48,493 ) (148,917 ) (168,585 ) 897,260</t>
  </si>
  <si>
    <t>Other Non-financial Liabilities (Tables)</t>
  </si>
  <si>
    <t>Summary of Other Non-financial Liabilities</t>
  </si>
  <si>
    <t>The account breaks down as follows as of the indicated dates:
12.31.18 12.31.17 01.01.17
Withholdings and Additional Withholdings Payable 2,901,402 2,781,222 3,212,628
Salaries and Social Security Contributions Payable 2,841,885 2,227,181 2,153,525
Withholdings Payable on Salaries 185,625 160,765 205,275
Value-Added Tax 527,563 519,125 492,704
Sundry Creditors 1,601,166 3,558,480 1,267,562
Liabilities for Assets Held for Sale (*)
— 8,662,306 8,662,306
Taxes Payable 1,930,074 1,920,028 1,390,508
Liabilities Arising from Contracts with Customers 1,071,636 1,061,197 834,413
Other Non-financial 412,179 252,150 307,036
Total 11,471,530 21,142,454 18,525,957
(*)
Liabilities of Compañía Financiera
Argentina S.A. and Cobranzas y Servicios S.A. (See Note
23).</t>
  </si>
  <si>
    <t>Summary of Estimated Use of Liability</t>
  </si>
  <si>
    <t>The following table shows the estimated use of the liabilities
recorded as of this fiscal year-end.
Terms
Item Up to 12 Months Up to 24 Months Over 24 Months Total
Liabilities – “ Quiero 394,901 330,615 192,859 918,375</t>
  </si>
  <si>
    <t>Gold and Foreign Currency Quotation Differences (Tables)</t>
  </si>
  <si>
    <t>Summary of Gold and Foreign Currency Quotation Differences</t>
  </si>
  <si>
    <t>The account breaks down as follows as of the indicated dates:
Originated by: 12.31.18 12.31.17
Foreign Currency Brokerage 5,989,359 2,942,860
Valuation of Foreign Currency Assets and Liabilities (2,212,288 ) 536,001
Total 3,777,071 3,478,861</t>
  </si>
  <si>
    <t>Other Operating Income (Tables)</t>
  </si>
  <si>
    <t>Summary of Other Operating Income</t>
  </si>
  <si>
    <t>The account breaks down as follows as of the indicated dates:
12.31.18 12.31.17
Commission on Product Package 2,730,875 2,803,596
Other Adjustments and Interest from Miscellaneous Receivables 1,599,459 456,234
Rental of Safe Deposit Boxes 516,123 512,318
Other Financial Income 168,571 58,113
Other Income from Services 4,081,817 3,176,518
Others 2,475,068 1,989,853
Total 11,571,913 8,996,632</t>
  </si>
  <si>
    <t>Underwriting Income from Insurance Business (Tables)</t>
  </si>
  <si>
    <t>Summary of Underwriting Income from Insurance Business</t>
  </si>
  <si>
    <t>The account breaks down as follows as of the indicated dates:
12.31.18 12.31.17
Premiums and Surcharges Accrued 4,687,242 5,260,902
Claims Accrued (535,888 ) (604,908 )
Surrenders (5,770 ) (7,564 )
Life and Ordinary Annuities (8,541 ) (9,182 )
Underwriting and Operating Expenses (1,285,007 ) (1,299,507 )
Other Income and Expenses 17,283 (24,829 )
Total 2,869,319 3,314,912</t>
  </si>
  <si>
    <t>Personnel Expenses (Tables)</t>
  </si>
  <si>
    <t>Summary of Personnel Expenses</t>
  </si>
  <si>
    <t>The following are the items included in the account as of the
indicated dates:
12.31.18 12.31.17
Salaries 11,657,815 11,513,774
Social Security Contributions on Salaries 1,715,592 1,840,448
Severance Payments and Personnel Bonuses 2,730,047 2,908,611
Personnel Services 538,941 448,431
Other Short-term Employee Benefits 328,052 377,408
Other Long-term Employee Benefits 55,800
—
Total 17,026,247 17,088,672</t>
  </si>
  <si>
    <t>Administrative Expenses (Tables)</t>
  </si>
  <si>
    <t>Summary of Expenses by Nature and Function</t>
  </si>
  <si>
    <t>The table below provides the required additional information about
expenses by nature and function as of the indicated dates:
12.31.18 12.31.17
Fees and Compensation for Services 1,216,542 518,772
Directors’ and Syndics’ Fees 174,191 134,483
Advertising and Publicity 1,278,061 1,237,729
Taxes 3,369,396 3,522,967
Maintenance and Repairs 1,415,585 1,035,880
Electricity and Communications 961,421 920,058
Entertainment and Transportation Expenses 102,326 130,526
Stationery and Office Supplies 210,613 201,747
Rentals 826,357 738,382
Administrative Services Hired 1,293,996 1,286,759
Security 558,520 624,814
Insurance 454,476 455,360
Others 4,217,670 3,616,080
Total 16,079,154 14,423,557</t>
  </si>
  <si>
    <t>Depreciation and Impairment of Assets (Tables)</t>
  </si>
  <si>
    <t>Summary of Depreciation and Impairment of Assets</t>
  </si>
  <si>
    <t>The account breaks down as follows as of the indicated dates:
12.31.18 12.31.17
Depreciation of Property, Plant and Equipment 1,115,673 1,040,438
Amortization of Organization and Development Expenses 533,430 394,885
Others 2,872 4,117
Total 1,651,975 1,439,440</t>
  </si>
  <si>
    <t>Other Operating Expenses (Tables)</t>
  </si>
  <si>
    <t>Summary of Other Operating Expenses</t>
  </si>
  <si>
    <t>The account breaks down as follows as of the indicated dates:
12.31.18 12.31.17
Turnover Tax 8,647,616 6,976,566
Contributions to the Guarantee Fund 510,843 438,487
Charges for Other Provisions 1,056,171 360,530
Claims 310,406 199,172
Other Financial Income 546,541 319,634
Other Expenses from Services 5,069,626 4,796,835
Others 757,862 1,514,002
Total 16,899,065 14,605,226</t>
  </si>
  <si>
    <t>Income Tax/Deferred Tax (Tables)</t>
  </si>
  <si>
    <t>Summary of Reconciliation of Income Tax Charged to Income</t>
  </si>
  <si>
    <t>The following is a reconciliation of income tax charged to income
as of December 31, 2018, as compared to the previous fiscal
year:
12.31.18 12.31.17
Income for the Year Before Income Tax (3,027,209 ) (14,483,807 )
Effective Tax Rate 30 % 35 %
Income (Loss) for the Year at the Tax Rate (908,163 ) (5,069,332 )
Permanent Differences at the Tax Rate
- Income (Loss) from Equity Instruments 207,417 93,519
- Non-taxable 180,588 94,244
- Donations and Other Non-deductible (65,921 ) (82,312 )
- Other (406,621 ) (302,991 )
- Allowance for Impairment (1,888 ) 211,250
- Fines
— (63 )
- Inflation effect (6,410,820 ) (3,303,793 )
- Law 27430 Rate Adjustment 461,207 718,691
Total Income Tax Charge for the Year (6,944,201 ) (7,640,787 )
12.31.18 12.31.17
Current Income Tax (6,921,400 ) (6,971,658 )
Deferred Tax Charge (*) 397,187 (730,095 )
Allowance for Impairment (*) (1,888 ) 211,250
Adjustment to Prior-Year Tax Return (82,340 ) (151,496 )
Law 27430 Adjustment (335,760 ) 1,212
Total Income Tax Charge for the Year (6,944,201 ) (7,640,787 )
(*)
See Note 20.</t>
  </si>
  <si>
    <t>Summary of Current Income Tax Liabilities</t>
  </si>
  <si>
    <t>12.31.18 12.31.17
Current Income Tax (6,921,400 ) (6,971,658 )
Tax Advances 3,463,791 3,393,129
Current Income Tax Liabilities (3,457,609 ) (3,578,529 )</t>
  </si>
  <si>
    <t>Earnings Per Share (Tables)</t>
  </si>
  <si>
    <t>Schedule of Earnings Per Share</t>
  </si>
  <si>
    <t>12.31.18 12.31.17
Net Income for the Year Attributable to owners of the Parent (3,465,822 ) 6,793,588
Weighted Average Common Shares 1,426,765 1,332,617
Income per Share (2.43 ) 5.10</t>
  </si>
  <si>
    <t>Segment Reporting (Tables)</t>
  </si>
  <si>
    <t>Summary of Operating Segments</t>
  </si>
  <si>
    <t>The Group operates in one geographic segment, Argentina.
The relevant segment reporting as of the indicated dates is as
follows:
Banks Regional Credit Insurance Other Businesses Adjustments Total as of 12.31.18
Net Income from interest 23,616,496 9,178,072 423,260 117,660 27,975 33,363,463
Net fee Income (Expense) 12,476,489 8,930,089
— (1,493 ) (1,166,922 ) 20,238,163
Net Income from Financial Instruments measured at fair value
through Profit or Loss 16,047,772 885,187 21,800 397,959
— 17,352,718
Income from Derecognition of Assets Measured at Amortized Cost 221,639
—
—
—
— 221,639
Gold and Foreign Currency Quotation Differences 3,735,237 (50,793 ) 4,139 88,488
— 3,777,071
Other Operating Income (Expense) 6,960,582 3,682,154 163,789 615,585 149,803 11,571,913
Underwriting Income from Insurance Business
—
— 1,612,319
— 1,257,000 2,869,319
Loan and other Receivables Loss Provisions (10,872,910 ) (5,348,897 ) (77,920 )
—
— (16,299,727 )
Personnel Expenses (11,544,850 ) (4,791,219 ) (574,795 ) (115,383 )
— (17,026,247 )
Administrative Expenses (10,466,492 ) (4,955,287 ) (408,662 ) (279,696 ) 30,983 (16,079,154 )
Depreciation and Impairment of Assets (1,019,284 ) (533,666 ) (91,474 ) (7,551 )
— (1,651,975 )
Other Operating Expenses (12,823,603 ) (4,004,676 ) (402 ) (70,384 )
— (16,899,065 )
Loss on net monetary position (11,204,647 ) (3,844,676 ) (560,529 ) (2,453,816 )
— (18,063,668 )
Operating Income 5,126,429 (853,712 ) 511,525 (1,708,631 ) 298,839 3,374,450
Share of profit from Associates and Joint Ventures 44,146
—
— (18,065 ) (26,081 )
—
Income before Taxes from Continuing Operations 5,170,575 (853,712 ) 511,525 (1,726,696 ) 272,758 3,374,450
Income Tax from Continuing Operations (6,636,632 ) (1,285,983 ) (309,769 ) 1,319,858
— (6,912,526 )
Net Income from Continuing Operations (1,466,057 ) (2,139,695 ) 201,756 (406,838 ) 272,758 (3,538,076 )
Income from Discontinued Operations (225,501 )
—
— (34,255 )
— (259,756 )
Income Tax from Discontinued Operations (30,306 )
—
— (1,369 )
— (31,675 )
Net Income (Loss) for the Year (1,721,864 ) (2,139,695 ) 201,756 (442,462 ) 272,758 (3,829,507 )
Other Comprehensive Income (Loss) (78,249 )
— (10,555 ) (87,485 ) 88,804 (87,485 )
Net Income for the Year Attributable to Non-controlling 59 372
—
— 363,254 363,685
Net Income (Loss) for the Year Attributable to owners of the
Parent (1,800,054 ) (2,139,323 ) 191,201 (529,947 ) 724,816 (3,553,307 )
Banks Regional Credit Insurance Other Businesses Adjustments Total as of 12.31.17
Net Income from interest 19,724,848 9,550,812 427,948 127,966 42,461 29,874,035
Net fee Income (Expense) 12,163,079 10,028,406
— (2,847 ) (43,012 ) 22,145,626
Net Income from Financial Instruments measured at fair value
through Profit or Loss 6,725,615 616,589 (16,744 ) 1,130,565 5,313 8,461,338
Gold and Foreign Currency Quotation Differences 3,316,161 17,642 1,986 143,072
— 3,478,861
Other Operating Income 5,082,425 4,057,565 72,879 1,372,584 (1,588,821 ) 8,996,632
Underwriting Income from Insurance Business
—
— 1,704,918 7,320 1,602,674 3,314,912
Loan and other Receivables Loss Provisions (3,898,951 ) (3,272,811 )
— (122,094 )
— (7,293,856 )
Personnel Expenses (11,355,757 ) (5,010,769 ) (551,418 ) (170,728 )
— (17,088,672 )
Administrative Expenses (9,287,356 ) (4,516,331 ) (450,112 ) (198,830 ) 29,072 (14,423,557 )
Depreciation and Impairment of Assets (917,564 ) (460,394 ) (48,335 ) (13,147 )
— (1,439,440 )
Other Operating Expenses (10,506,788 ) (4,019,688 ) (1,614 ) (77,241 ) 105 (14,605,226 )
Loss on net monetary position (2,629,379 ) (2,140,368 ) (346,257 ) (1,707,292 )
— (6,823,296 )
Operating Income 8,416,333 4,850,653 793,251 489,328 47,792 14,597,357
Share of profit from Associates and Joint Ventures 2,048,332
— 3,318
— (1,730,468 ) 321,182
Income before Taxes from Continuing Operations 10,464,665 4,850,653 796,569 489,328 (1,682,676 ) 14,918,539
Income Tax from Continuing Operations (4,478,396 ) (2,721,222 ) (411,465 ) 292,056
— (7,319,027 )
Net Income from Continuing Operations 5,986,269 2,129,431 385,104 781,384 (1,682,676 ) 7,599,512
Income from Discontinued Operations
—
—
—
—
—
—
Income Tax from Discontinued Operations (321,760 )
—
—
—
— (321,760 )
Net Income (Loss) for the Year 5,664,509 2,129,431 385,104 781,384 (1,682,676 ) 7,277,752
Other Comprehensive Income (Loss) (454,753 )
— 23,053 (3,032 )
— (434,732 )
Net Income for the Year Attributable to Non-controlling
— 105
— 5,866 (490,135 ) (484,164 )
Net Income (Loss) for the Year Attributable to owners of the
Parent 5,209,756 2,129,536 408,157 784,218 (2,172,811 ) 6,358,856
Banks Regional Credit Insurance Other Businesses Adjustments Total as of 12.31.18
ASSETS
Cash and Due from Banks 142,049,436 1,364,452 55,184 93,007 (252,651 ) 143,309,428
Debt Securities at fair value through profit or loss 75,911,796
— 83,476 81,501 (141,610 ) 75,935,163
Derivative Financial Instruments 1,785,640
—
—
—
— 1,785,640
Repo Transactions 2,068,076
—
—
—
— 2,068,076
Other Financial Assets 4,691,607 3,677,018 234,656 503,650 (58,999 ) 9,047,932
Loans and Other Financing 243,232,186 44,050,906 426,159 (1,887,892 ) (3,111,291 ) 282,710,068
Other Debt Securities 13,630,604
— 990,929 (65,632 ) (131,767 ) 14,424,134
Financial Assets Pledged as Collateral 10,812,499 4,993
—
—
— 10,817,492
Current Income Tax Assets 2,267,500 11,939 82,004 (2,266,525 )
— 94,918
Investments in Equity Instruments 159,602
—
— 1,452
— 161,054
Equity Investments in Associates and Joint Ventures 397,754
—
— 59,395,513 (59,793,267 )
—
Property, Plant and Equipment 9,869,201 1,806,613 294,461 7,392,310
— 19,362,585
Intangible Assets 3,259,794 645,580 89,798 591,975
— 4,587,147
Deferred Income Tax Assets
— 868,671 99,867 4,437
— 972,975
Assets for Insurance Contracts
—
— 982,502
—
— 982,502
Other Non-financial 798,367 283,307 18,669 1,724,421 5 2,824,769
Non-current 404,106
—
— 203,909
— 608,015
TOTAL ASSETS 511,338,168 52,713,479 3,357,705 65,772,126 (63,489,580 ) 569,691,898
LIABILITIES
Deposits 361,445,778
—
—
— (1,348,503 ) 360,097,275
Liabilities at Fair Value Through Profit or Loss 2,685,471
—
—
— (540,807 ) 2,144,664
Derivative Financial Instruments 1,835,789
—
—
—
— 1,835,789
Repo Transactions 1,948,559
—
—
—
— 1,948,559
Other Financial Liabilities 40,976,456 23,419,918
— 36,311 (1,197,643 ) 63,235,042
Loans from the Argentine Central Bank and Other Financial
Institutions 17,490,792 1,955,180 56
—
— 19,446,028
Debt Securities Issued 15,527,765 14,979,260
—
— (523,372 ) 29,983,653
Current Income Tax Liabilities 5,442,791 38,137 203,147 (2,226,466 )
— 3,457,609
Subordinated Debt Securities 9,767,874
—
—
—
— 9,767,874
Provisions 1,248,998 64,997 78,328 57,000
— 1,449,323
Deferred Income Tax Liabilities 289,493
— 106,709 1,507,444
— 1,903,646
Liabilities for Insurance Contracts
—
— 1,146,515
— (43,295 ) 1,103,220
Other Non-financial 8,709,240 2,122,183 420,273 246,661 (26,827 ) 11,471,530
TOTAL LIABILITIES 467,369,006 42,579,675 1,955,028 (379,050 ) (3,680,447 ) 507,844,212
Banks Regional Credit Insurance Other Businesses Adjustments Total as of 12.31.17
ASSETS
Cash and Due from Banks 86,314,938 801,270 34,593 91,521 (197,441 ) 87,044,881
Debt Securities at fair value through profit or loss 39,232,822 370,046 1,060,464 2,349,286 (264,821 ) 42,747,797
Derivative Financial Instruments 775,674
—
— 17,183 (17,183 ) 775,674
Repo Transactions 14,286,336
—
—
—
— 14,286,336
Other Financial Assets 6,035,372 3,202,795 278,548 1,107,730 (285,189 ) 10,339,256
Loans and Other Financing 237,690,649 47,421,104 20,631 19,375 (797,000 ) 284,354,759
Other Debt Securities 3,306,706
— 688,814 263,322 (76,305 ) 4,182,537
Financial Assets Pledged as Collateral 9,339,920 6,868
—
—
— 9,346,788
Current Income Tax Assets 1,856,223 30,227 126,227 (1,873,897 ) (4,040 ) 134,740
Investments in Equity Instruments 111,923
—
—
—
— 111,923
Equity Investments in Associates and Joint Ventures 10,340,901
—
— 63,094,393 (73,435,294 )
—
Property, Plant and Equipment 16,203,040 1,724,338 271,373 10,264
— 18,209,015
Intangible Assets 1,098,519 532,156 94,136 103
— 1,724,914
Deferred Income Tax Assets
— 705,405 52,556 4,609
— 762,570
Assets for Insurance Contracts
—
— 1,021,703
—
— 1,021,703
Other Non-financial 3,097,128 286,272 5,308 355,961 (6,539 ) 3,738,130
Non-current 8,506,288
—
— 2,353,803
— 10,860,091
TOTAL ASSETS 438,196,439 55,080,481 3,654,353 67,793,653 (75,083,812 ) 489,641,114
LIABILITIES
Deposits 296,596,968
—
—
— (229,612 ) 296,367,356
Derivative Financial Instruments 863,514
—
—
— (17,183 ) 846,331
Repo Transactions 1,670,059
—
—
—
— 1,670,059
Other Financial Liabilities 31,345,885 24,409,668
— 291,371 (696,125 ) 55,350,799
Loans from the Argentine Central Bank and Other Financial
Institutions 11,410,915 490,169
— (282,083 ) (699 ) 11,618,302
Debt Securities 6,627,223 13,999,030 5,111 (11,074 ) (341,125 ) 20,279,165
Current Income Tax Liabilities 3,862,407 1,028,814 237,944 (1,550,636 )
— 3,578,529
Subordinated Debt Securities 7,128,356
—
—
—
— 7,128,356
Provisions 665,288 71,258 82,382 78,332
— 897,260
Deferred Income Tax Liabilities 1,941,104
— 61,587 85,849
— 2,088,540
Liabilities for Insurance Contracts
—
— 1,195,647 34,704 (34,704 ) 1,195,647
Other Non-financial 15,177,593 2,230,117 402,746 2,642,765 689,233 21,142,454
TOTAL LIABILITIES 377,289,312 42,229,056 1,985,417 1,289,228 (630,215 ) 422,162,798
Banks Regional Credit Insurance Other Businesses Adjustments Total as of 01.01.17
ASSETS
Cash and Due from Banks 120,510,951 855,572 117,750 165,275 (465,569 ) 121,183,979
Debt Securities at fair value through profit or loss 27,893,048 137,324 1,912,151 275,098 (1,399,877 ) 28,817,744
Derivative Financial Instruments 229,436
—
—
—
— 229,436
Other Financial Assets 3,118,715 3,919,010 231,213 613,070 (1,162,427 ) 6,719,581
Loans and Other Financing 195,873,323 48,933,879 47,379 2,436,269 (1,587,429 ) 245,703,421
Other Debt Securities 1,860,045
— 381,793 942,014
— 3,183,852
Financial Assets Pledged as Collateral 9,870,728 224,692
— 173
— 10,095,593
Current Income Tax Assets 3,967 27,474 182,291 21,199
— 234,931
Investments in Equity Instruments 125,962
—
— 61,173
— 187,135
Equity Investments in Associates and Joint Ventures 9,614,493
— 27,115 2,325,267 (11,680,073 ) 286,802
Property, Plant and Equipment 14,289,988 1,716,579 289,207 52,586
— 16,348,360
Intangible Assets 1,109,456 485,282 63,345 2,710
— 1,660,793
Deferred Income Tax Assets
— 942,720 64,865 27,675
— 1,035,260
Assets for Insurance Contracts
—
— 960,393 28,330
— 988,723
Other Non-financial 2,369,045 169,999 19,509 375,930 85,185 3,019,668
Non-current 10,593,323
—
— 67,191 258,602 10,919,116
TOTAL ASSETS 397,462,480 57,412,531 4,297,011 7,393,960 (15,951,588 ) 450,614,394
LIABILITIES
Deposits 277,560,473
—
—
— (482,911 ) 277,077,562
Derivative Financial Instruments 264,172 217,832
— 9,297 (200,917 ) 290,384
Repo Transactions 3,030,473
—
—
—
— 3,030,473
Other Financial Liabilities 31,465,537 25,149,569
— 1,354,339 (874,669 ) 57,094,776
Loans from the Argentine Central Bank and Other Financial
Institutions 8,647,524 3,991,530 12,948 420,188 (355,045 ) 12,717,145
Debt Securities 8,731,727 13,536,489
— 955,820 (1,375,576 ) 21,848,460
Current Income Tax Liabilities 1,824,390 750,927 443,077 140,949
— 3,159,343
Subordinated Debt Securities 7,490,444
—
—
—
— 7,490,444
Provisions 467,831 89,496 54,048 97,838
— 709,213
Deferred Income Tax Liabilities 1,667,167
— 51,870 124,560
— 1,843,597
Liabilities for Insurance Contracts
—
— 1,229,435
— (75,273 ) 1,154,162
Other Non-financial 15,379,938 2,299,474 522,863 547,281 (223,599 ) 18,525,957
TOTAL LIABILITIES 356,529,676 46,035,317 2,314,241 3,650,272 (3,587,990 ) 404,941,516</t>
  </si>
  <si>
    <t>Capital Management and Risk Policies (Tables)</t>
  </si>
  <si>
    <t>Summary of Regulatory Capital</t>
  </si>
  <si>
    <t xml:space="preserve">Computable Regulatory Capital (R.P.C., as per the initials in
Spanish) is made up of Core Capital and Supplementary Capital.
Banco Galicia’s balance for such items as of
December 31, 2018 and December 31, 2017 is as
follows:
12.31.18 12.31.17
Core Capital 36,584,326 22,581,424
Tier 1 Common Capital 41,863,969 26,244,839
(Deductible Items) (5,279,643 ) (3,663,415 )
Additional Tier 1 Capital
Supplementary Capital 12,745,132 6,947,945
Tier 2 Capital 12,745,132 6,947,945
(Deductible Items)
Computable Regulatory Capital (R.P.C.) 49,329,458 29,529,369 </t>
  </si>
  <si>
    <t>Summary of Breakdown of Minimum Capital Requirement</t>
  </si>
  <si>
    <t xml:space="preserve">The breakdown of the minimum capital requirement determined for the
Group is shown below:
12.31.18 12.31.17
Credit Risk 22,170,572 17,263,077
Market Risk 969,226 1,126,159
Operational Risk 4,023,443 4,220,503
Minimum Capital Requirement 27,163,241 22,609,739
Paid-in 49,329,458 29,529,369
Excess 22,166,217 6,919,630 </t>
  </si>
  <si>
    <t>Summary of Estimated Risk for Each Type of Instrument</t>
  </si>
  <si>
    <t xml:space="preserve">For the fiscal year 2018, the following limits were established,
within which the estimated risk for each type of instrument
described above should be classified:
Risk Policy on Limits
Currency $ 78 million
Fixed-Income $ 61 million
Interest Rate Derivatives $ 110 million
Variable Income $ 1 million </t>
  </si>
  <si>
    <t>Summary of Exposure to Foreign Exchange Risk as of Year End by Type of Currency</t>
  </si>
  <si>
    <t xml:space="preserve">The Group’s exposure to the foreign exchange risk as of
year-end
Currency
Balances as of 12.31.18
Currency Monetary Financial Assets Monetary Financial Liabilities Derivatives Net Position
U.S. Dollar 196,546 (199,229 ) 101 (2,582 )
Euro (557 ) 1,998
— 1,441
Canadian Dollar (9 ) 42
— 33
Real
—
—
—
—
Swiss Franc (13 ) 21
— 8
Others (2 ) 49
— 47
Total 195,965 (197,119 ) 101 (1,053 )
Currency
Balances as of 12.31.17
Currency Monetary Financial Assets Monetary Financial Liabilities Derivatives Net Position
U.S. Dollar 126,277 (120,163 ) (4,155 ) 1,959
Euro 793 (208 )
— 585
Canadian Dollar 30 (6 )
— 24
Real 18
—
— 18
Swiss Franc 16 (9 )
— 7
Others 32 (1 )
— 31
Total 127,166 (120,387 ) (4,155 ) 2,624
Currency Change
Balances as of 12.31.18
Balances as of 12.31.17
Currency Change Income (Loss) Shareholders’ Equity Income (Loss) Shareholders’ Equity
U.S. Dollar 10 % (258 ) (2,848 ) 196 2,154
-10 % 258 (2,323 ) (196 ) 1,763
Euro 10 % 143 1,575 59 644
-10 % (143 ) 1,289 (59 ) 527
Canadian Dollar 10 % 3 366 3 27
-10 % (3 ) 30 (3 ) 21
Real 10 %
—
— 1 21
-10 %
—
— (1 ) 16
Swiss Franc 10 % 1 9
— 7
-10 % (1 ) 7
— 6
Others 10 % 5 53 3 35
-10 % (5 ) 43 (3 ) 30 </t>
  </si>
  <si>
    <t>Schedule of Residual Value of Assets and Liabilities, Classified by Interest Renegotiation Date or Maturity Date</t>
  </si>
  <si>
    <t>The Group’s exposure to the interest rate risk is detailed
below. This table shows the residual value of assets and
liabilities, classified by the sooner of the interest renegotiation
date or the maturity date.
Term (in Days) Total
Assets and Liabilities at Variable Rate Up to 30 days 30 to 90 90 to 180 180 to 365 Over 365 Total
As of 12.31.18
Total Financial Assets 205,717,873 31,633,572 33,104,131 43,318,473 168,405,494 482,179,543
Total Financial Liabilities 317,505,256 27,996,087 7,287,605 4,351,288 90,658,702 447,798,938
Net Amount (111,787,383 ) 3,637,485 25,816,526 38,967,185 77,746,792 34,380,605
As of 12.31.17
Total Financial Assets 229,078,934 48,709,932 38,560,371 41,915,133 22,166,248 380,430,618
Total Financial Liabilities 247,229,636 30,430,892 8,610,522 7,702,696 69,461,219 363,434,965
Net Amount (18,150,702 ) 18,279,040 29,949,849 34,212,437 (47,294,971 ) 16,995,653</t>
  </si>
  <si>
    <t>Schedule of Sensitivity to Potential Additional Changes in Interest Rates</t>
  </si>
  <si>
    <t xml:space="preserve">The table below shows the sensitivity to potential additional
changes in interest rates in the next fiscal year, taking into
account the breakdown as of December 31, 2018. The percentage
change budgeted by the Group for fiscal year 2018 was determined
considering 100 bps and changes are considered reasonably possible
on the basis on an observation of market conditions.
Additional Changes to the Interest Rate
Increase/(Decrease) Pesos
Increase/(Decrease)
Decrease in Interest Rate -100 bps (144,653 ) -0.4 %
Increase in Interest Rate +100 bps 144,653 0.4 % </t>
  </si>
  <si>
    <t>Schedule of Analysis of Maturities of Assets and Liabilities</t>
  </si>
  <si>
    <t xml:space="preserve">The table below shows an analysis of maturities of assets and
liabilities, determined on the basis of the remaining period as of
December 31, 2018 and December 31, 2017, based on
undiscounted cash flows:
Less than 1 Month 1 to 6 Months 6 to 12 Months 12 Months to 5 Years More than 5 Years Total as of 12.31.18
Assets
Debt Securities measured at Fair Value through Profit or Loss 76,849,406 249,268 373,823 1,035,345 157,067 78,664,909
Derivative Financial Instruments 1,785,640
—
—
—
— 1,785,640
Repo Transactions 2,112,250
—
—
—
— 2,112,250
Other Financial Assets 9,056,190
—
—
—
— 9,056,190
Loans and Other Financing 93,109,786 102,383,777 55,974,479 65,838,369 9,507,527 326,813,938
Other Debt Securities 14,491,625
—
—
—
— 14,491,625
Financial Assets Pledged as Collateral 10,817,492
—
—
—
— 10,817,492
Investments in Equity Instruments 161,064
—
—
—
— 161,064
Liabilities
Deposits 334,200,194 29,585,189 3,188,378 76,741 36 367,050,538
Liabilities at fair value through profit or loss 2,144,664
—
—
—
— 2,144,664
Derivative Financial Instruments 1,835,789
—
—
—
— 1,835,789
Repo Transactions 1,948,559
—
—
—
— 1,948,559
Other Financial Liabilities 63,065,272 27,072 33,365 146,180 7,145 63,279,034
Loans from the Argentine Central Bank and Other Financial
Institutions 7,013,910 8,149,083 3,181,270 7,455,499 72,524 25,872,286
Debt Securities 1,301,031 7,657,224 13,262,785 26,226,582 1,260,277 49,707,899
Subordinated Debt Securities 384,557
— 384,557 3,378,758 11,422,006 15,569,878
Less than 1 Month 1 to 6 Months 6 to 12 Months 12 Months to 5 Years More than 5 Years Total as of 12.31.17
Assets
Debt Securities measured at Fair Value through Profit or Loss 40,822,900 316,471 156,817 1,423,261 197,466 42,916,915
Derivative Financial Instruments 775,674
—
—
—
— 775,674
Repo Transactions 14,286,336
—
—
—
— 14,286,336
Other Financial Assets 10,214,745
—
—
—
— 10,214,745
Loans and Other Financing 94,765,477 100,466,108 50,269,774 66,942,156 8,623,630 321,067,145
Other Debt Securities 3,999,205
—
—
—
— 3,999,205
Financial Assets Pledged as Collateral 9,346,788
—
—
—
— 9,346,788
Liabilities
Deposits 269,207,286 24,546,832 7,021,479 145,716
— 300,921,313
Derivative Financial Instruments 846,331
—
—
—
— 846,331
Repo Transactions 1,670,059
—
—
—
— 1,670,059
Other Financial Liabilities 57,997,972
—
—
—
— 57,997,972
Loans from the Argentine Central Bank and Other Financial
Institutions 14,142,054 17,263,524 3,285,039 6,949,390 202,647 41,842,654
Debt Securities
— 2,620,071 1,564,903 22,520,599
— 26,705,573
Subordinated Debt Securities 257,269 7,163,107
—
—
— 7,420,376 </t>
  </si>
  <si>
    <t>Schedule of Credit Quality of Debt Securities</t>
  </si>
  <si>
    <t>The credit quality of debt securities as of December 31, 2018
is as follows:
Government Securities
Rating Government Bonds Provincial Bonds Autonomous City of Aires Bonds Treasury Argentine Central Bank’s Bills Private Securities Total
AAA 1,473,352
—
— 2,116,944
— 78,658 3,668,954
Aaa
—
—
—
—
— 36,622 36,622
Aaa.ar
—
—
—
—
— 196,475 196,475
AA+
—
— 37,166
—
— 20,875 58,041
AA
—
—
—
—
— 283,224 283,224
AA(arg)
—
—
—
—
— 11,161 11,161
raAA
— 447,942
—
—
—
— 447,942
AA-
—
—
—
—
— 276 276
A+
—
—
— 1,071
— 141,125 142,196
A1.ar
—
—
—
—
— 14,063 14,063
A
—
—
— 70,350
— 3,047 73,397
A(arg)
—
—
—
—
— 29,450 29,450
A-
—
—
—
—
— 41,041 41,041
A3.ar
— 146,997
—
—
—
— 146,997
BBB+
—
—
—
—
— 1,326 1,326
Baa1.ar
—
— 5,073
—
— 9,775 14,848
BBB 11,544 9,110
—
—
— 26,956 47,610
BBB(arg)
—
—
—
—
— 31,173 31,173
BBB-
— 266,229
—
—
—
— 266,229
Baa3.ar
— 113,517
—
—
—
— 113,517
B+ 511
—
—
—
—
— 511
B-
—
—
—
—
— 3,098 3,098
CCC(arg)
—
—
—
—
— 209,248 209,248
No Rating
—
—
—
— 70,097,764
— 70,097,764
Total 1,485,407 983,795 42,239 2,188,365 70,097,764 1,137,593 75,935,163
The credit quality of debt securities as of December 31, 2017
is as follows:
Government Securities
Rating Government Bonds Provincial Bonds Autonomous City of Aires Bonds Treasury Argentine Central Bank’s Bills Private Securities Total
AAA 1,252,988
—
— 7,848,448
— 224,986 9,326,422
AAA(arg)
—
—
—
—
— 33,736 33,736
Aaa
—
—
—
—
— 565 565
raAAA
—
—
—
—
— 37,322 37,322
Aaa.ar
—
—
—
—
— 117,712 117,712
AA+
—
— 1,030,605
—
— 122,603 1,153,208
AA
—
—
—
—
— 864,685 864,685
AA(arg)
—
—
—
—
— 54,610 54,610
Aa2.ar
—
—
—
—
— 56,894 56,894
AA-
—
— 35,488
—
— 274,928 310,416
Aa3.ar
—
—
—
—
— 13,338 13,338
A+
—
—
—
—
— 188,641 188,641
A1.ar
—
—
—
—
— 21,456 21,456
A
—
—
—
—
— 24,040 24,040
A(arg)
—
—
—
—
— 104,592 104,592
A2.ar
—
—
—
—
— 3,783 3,783
A-
—
—
—
—
— 55,729 55,729
A3.ar
— 279,262
—
—
—
— 279,262
BBB+
—
—
—
—
— 4,483 4,483
Baa1.ar
—
— 65,677
—
— 216,292 281,969
BBB
— 1,104
—
—
—
— 1,104
raBBB
—
—
—
—
— 1,506 1,506
Baa2.ar
— 24,140
—
—
—
— 24,140
BBB-
— 1,289,436
—
—
—
— 1,289,436
Baa3.ar
— 2,096,012
—
—
—
— 2,096,012
B2.ar
—
—
—
—
— 5,348 5,348
B-
—
—
—
—
— 29,711 29,711
No Rating
—
—
—
— 26,367,677
— 26,367,677
Total 1,252,988 3,689,954 1,131,770 7,848,448 26,367,677 2,456,960 42,747,797</t>
  </si>
  <si>
    <t>Summary of Retail Portfolios</t>
  </si>
  <si>
    <t>Retail Portfolio
Lifetime PD band at initial recognition
Extra conditions to be considered stage 2
&lt;6% -Cure
-Between 30 and 90 past due
days
&gt;6% -It does not apply to defaulted
clients
Retail-like portfolio
Rating Ranges
Extra conditions to be considered stage 2
-Cure
A, AA, AA+, B, BB, BBB -Between 30 and 90 past due
days
C, CC, CCC -It does not apply to defaulted
clients
Wholesale portfolio
Rating Ranges
Extra conditions to be considered stage 2
A, AA, AA+, B, BB, BBB - B.C.R.A. situation B1
C, CC, CCC -It does not apply to defaulted
clients</t>
  </si>
  <si>
    <t>Summary of Key Macroeconomic Variables</t>
  </si>
  <si>
    <t>Key macroeconomic variables used in the scenarios described below
are shown in the table:
Macroeconomic Variable Projections
QI - 2019 QII - 2019 QIII - 2019 QIV - 2019
Monthly Estimator of Economic Activity (EMAE) Base -7.7 % -1.7 % -1.2 % 1.4 %
Upside -6.6 % 0.6 % 2.3 % 6.2 %
Downside -8.5 % -3.3 % -3.5 % -1.8 %
Inflation Rate (IPC) Base 47.3 % 43.8 % 32.4 % 25.0 %
Upside 43.5 % 38.0 % 26.0 % 20.0 %
Downside 47.7 % 46.3 % 41.7 % 40.0 %
Exchange Rate Base 99.2 % 58.5 % 14.3 % 20.0 %
Upside 96.3 % 54.6 % 9.9 % 15.3 %
Downside 115.8 % 84.3 % 40.6 % 56.7 %
Unemployment Rate Base 13.1 % 4.0 % 0.3 % -4.3 %
Upside 10.4 % -0.9 % -7.6 % -15.7 %
Downside 22.9 % 22.5 % 30.0 % 38.6 %
(Badlar) Base 79.7 % 22.7 % -16.4 % -29.2 %
Upside 71.0 % 9.6 % -30.7 % -45.8 %
Downside 102.7 % 57.0 % 21.2 % 14.6 %
Real Salary Base -9.5 % -7.1 % 1.0 % 2.4 %
Upside -8.8 % -6.5 % 2.6 % 4.3 %
Downside -11.2 % -11.3 % -5.1 % -5.2 %
PIB Base -7.0 % -1.5 % -0.1 % 2.6 %
Upside -2.3 % 1.5 % 2.9 % 6.2 %
Downside -7.1 % -3.7 % -3.5 % -1.8 %
Current Account Base -64.9 % -87.2 % -45.0 % 19.1 %
Upside -50.7 % -86.8 % -64.5 % 44.9 %
Downside -54.6 % -97.8 % -92.9 % -77.8 %</t>
  </si>
  <si>
    <t>Summary of Scenario Probabilities</t>
  </si>
  <si>
    <t>Scenario Probabilities Base Optimistic Pessimistic
Retail, Retail like and Wholesale 70 % 15 % 15 %
Tarjeta Naranja 70 % 15 % 15 %</t>
  </si>
  <si>
    <t>Summary of Sensitivity Analysis to Assess Impact of Volatility on Macroeconomic Variables on Expected Credit Losses</t>
  </si>
  <si>
    <t xml:space="preserve">Grupo Galicia has also carried out sensitivity analysis to assess
the impact of volatility on macroeconomic variables on the result
of the expected credit losses.
Scenario 1
(change in the probability of the macroeconomic scenarios) Base scenario Sensitivity
Regular scenario 70.0 % 45.0 %
Positive scenario 15.0 % 10.0 %
Negative scenario 15.0 % 45.0 %
GFG ECL 15,782,416 16,547,663
Retail, Retail like and Wholesale ECL 10,475,119 10,596,393
Naranja ECL 5,307,297 5,497,757
Scenario 2
(change in forecast PIB, inflation, nominal Regular scenario Positive scenario Negative scenario
Macroeconomic scenario probability 70.0 % 15.0 % 15.0 %
Sensivity
PIB 1.86 % 4.73 % -6.75 %
Inflation 35 % 25 % 50 %
Nominal exchange rate 29.87 % 20.00 % 81.82 %
Unemployment 5 % 10 % 20 %
Current account -11.21 % -29.25 % -82 %
GFG ECL 16,515,901
Retail, Retail like and Wholesale ECL 11,193,327
Naranja ECL 5,322,574 </t>
  </si>
  <si>
    <t>Summary of Maximum Exposure to Credit Risk on Assests</t>
  </si>
  <si>
    <t>The following table contains an analysis of the credit risk
exposure of financial instruments for which an ECL allowance is
recognized.
Retail Portfolio
December 31, 2018 December 31, 2017
ECL
Staging
Stage 1 Stage 2 Stage 3 Total Total
12-month Lifetime Lifetime
Days past due
0 80,123,131 10,386,495
— 90,509,626 102,251,974
1-30 2,220,365 1,200,510
— 3,420,875 3,432,010
31-60
— 1,523,320
— 1,523,320 1,137,401
61-90
— 788,871
— 788,871 490,172
Default
—
— 3,381,057 3,381,057 2,606,255
Gross Carrying amount 82,343,496 13,899,196 3,381,057 99,623,749 109,917,812
Loss allowance 2,600,458 2,317,516 2,559,514 7,477,488 3,686,934
Carrying amount 79,743,038 11,581,680 821,543 92,146,261 106,230,878
Retail like Portfolio
December 31, 2018 December 31, 2017
ECL
Staging
Stage 1 Stage 2 Stage 3 Total Total
12-month Lifetime Lifetime
Days past due
0 29,273,332 3,102,719
— 32,376,051 30,599,160
1-30 866,912 457,755
— 1,324,667 711,005
31-60
— 336,258
— 336,258 136,622
61-90
— 261,908
— 261,908 97,848
Default
—
— 1,797,686 1,797,686 802,398
Gross Carrying amount 30,140,244 4,158,640 1,797,686 36,096,570 32,347,033
Loss allowance 266,947 280,127 1,179,706 1,726,780 965,360
Net Carrying amount 29,873,297 3,878,513 617,980 34,369,790 31,381,673
Wholesale Portfolio
December 31, 2018 December 31, 2017
ECL
Staging
Stage 1 Stage 2 Stage 3 Total Total
12-month Lifetime Lifetime
Days past due
A 135,513,044 6,048,342 5,413 141,566,799 130,441,016
B1 (2,237,665 ) 38,908
— (2,198,757 ) 77,335
Default
—
— 2,515,489 2,515,489 808,091
Gross Carrying amount 133,275,379 6,087,250 2,520,902 141,883,531 131,326,442
Loss allowance 525,757 77,364 667,730 1,270,851 750,612
Net Carrying amount 132,749,622 6,009,886 1,853,172 140,612,680 130,575,830
Naranja
December 31, 2018 December 31, 2017
ECL
Staging
Stage 1 Stage 2 Stage 3 Total Total
12-month Lifetime Lifetime
Days past due
0 36,512,083 3,023,795
— 39,535,878 43,394,982
1-30 2,571,877 946,869
— 3,518,746 3,389,912
31-60
— 1,701,948
— 1,701,948 1,128,408
61-90
— 939,523
— 939,523 526,990
Default
—
— 3,787,030 3,787,030 2,934,995
Gross Carrying amount 39,083,960 6,612,135 3,787,030 49,483,125 51,375,287
Loss allowance 1,376,585 1,842,615 2,088,097 5,307,297 3,877,715
Net Carrying amount 37,707,375 4,769,520 1,698,933 44,175,828 47,497,572
Retail Portfolio
December 31, 2017 January 01, 2017
ECL
Staging
Stage 1 Stage 2 Stage 3 Total Total
12-month Lifetime Lifetime
Days past due
0 90,744,245 11,507,729
— 102,251,974 77,585,443
1-30 2,266,370 1,165,640
— 3,432,010 4,686,395
31-60
— 1,137,401
— 1,137,401 1,109,964
61-90
— 490,172
— 490,172 511,715
Default
—
— 2,606,255 2,606,255 2,209,277
Gross Carrying amount 93,010,615 14,300,942 2,606,255 109,917,812 86,102,794
Loss allowance 1,093,601 917,070 1,676,263 3,686,934 3,448,164
Net Carrying amount 91,917,014 13,383,872 929,992 106,230,878 82,654,630
Retail like Portfolio
December 31, 2017 January 01, 2017
ECL
Staging
Stage 1 Stage 2 Stage 3 Total Total
12-month Lifetime Lifetime
Days past due
0 27,628,736 2,970,424
— 30,599,160 24,473,623
1-30 393,902 317,103
— 711,005 450,049
31-60
— 136,622
— 136,622 485,422
61-90
— 97,848
— 97,848 73,407
Default
—
— 802,398 802,398 472,030
Gross Carrying amount 28,022,638 3,521,997 802,398 32,347,033 25,954,531
Loss allowance 221,758 127,030 616,572 965,360 619,208
Net Carrying amount 27,800,880 3,394,967 185,826 31,381,673 25,335,323
Wholesale Portfolio
December 31, 2017 January 01, 2017
ECL
Staging
Stage 1 Stage 2 Stage 3 Total Total
12-month Lifetime Lifetime
Days past due
A 122,301,109 8,138,330 1,577 130,441,016 99,417,742
B1
— 77,335
— 77,335 319,115
Default
—
— 808,091 808,091 339,002
Gross Carrying amount 122,301,109 8,215,665 809,668 131,326,442 100,075,859
Loss allowance 211,775 45,209 493,628 750,612 496,885
Net Carrying amount 122,089,334 8,170,456 316,040 130,575,830 99,578,974
Naranja
December 31, 2017 January 01, 2017
ECL
Staging
Stage 1 Stage 2 Stage 3 Total Total
12-month Lifetime Lifetime
Days past due
0 39,229,241 4,165,741
— 43,394,982 45,435,532
1-30 1,810,650 1,579,262
— 3,389,912 3,075,142
31-60
— 1,128,408
— 1,128,408 1,121,215
61-90
— 526,990
— 526,990 588,117
Default
—
— 2,934,995 2,934,995 3,251,395
Gross Carrying amount 41,039,891 7,400,401 2,934,995 51,375,287 53,471,401
Loss allowance 904,291 1,270,258 1,703,166 3,877,715 4,160,322
Net Carrying amount 40,135,600 6,130,143 1,231,829 47,497,572 49,311,079</t>
  </si>
  <si>
    <t>Summary of Information On Balance Sheet Items And Their Collateral In Offsets As Well As Loan And Other Credit - Related Commitments</t>
  </si>
  <si>
    <t>This table provides information on balance sheet items and their
collateral in offsets as well as loan and other credit-related
commitments.
Assets Subject to Impairment
Item
Carrying Amount
Loss Allowances
Gross Carrying Amount
Collateral´s Fair Value
Overdrafts 14,430,578 443,681 13,986,897
—
Mortagage Loans 11,793,007 253,178 11,539,829 48,761,041
Collateral Loans 997,958 10,255 987,703 4,037,908
Personal Loans 29,144,931 1,122,335 28,022,596
—
Credit Card Loans 113,395,362 9,406,437 103,988,925
—
Financial Leases 2,198,047 26,424 2,171,623
—
Promisory Notes 36,020,263 422,487 35,597,776
—
Pre-financing 69,536,225 1,642,944 67,893,281
—
Others 35,020,864 2,329,069 32,691,795 2,428,566
Public Securities 14,549,740 125,606 14,424,134 55,227,515
Total as of December 31, 2018 327,086,975 15,782,416 311,304,559 110,455,030</t>
  </si>
  <si>
    <t>Summary of Mortgage Portfolio LTV Distribution</t>
  </si>
  <si>
    <t>The following table shows information about the mortgage portfolio
LTV distribution.
Mortgages Portfolio -LTV
Distribution Exposure
Lower than 50% 8,283
50 a 60% 2,940
60 a 70% 4,562
70 a 80% 2,084
80 a 90% 349
90 a 100% 878
Higher than 100% 612
Total 19,708</t>
  </si>
  <si>
    <t>Summary of Changes in Loss Allowance and Explanation of Changes in Gross Carrying Amount Between Beginning and End of Annual Period</t>
  </si>
  <si>
    <t>The following tables explain the changes in the loss allowance
between the beginning and the end of the annual period due to these
factors:
Retail Portfolio
Stage 1
Stage 2
Stage 3
12-month Lifetime Lifetime Purchased Total
Loss Allowance as of December 31, 2017 1,093,601 917,070 1,676,263
— 3,686,934
Inflation effect (352,907 ) (295,942 ) (540,935 )
— (1,189,784 )
Movements with P&amp;L Impact
Transfer from Stage 1 to Stage 2 (36,452 ) 36,452
—
—
—
Transfer from Stage 1 to Stage 3 (12,985 )
— 12,985
—
—
Transfer from Stage 2 to Stage 1 61,669 (61,669 )
—
—
—
New Financial Assets Originated or Purchased 680,315 1,376,390 1,615,940
— 3,672,645
Changes in PDs/LGDs/EADs 1,229,264 637,622 836,772
— 2,703,658
Changes to model assumptions and methodologies
—
—
—
—
—
Modification of contractual cash flows of financial assets
—
—
—
—
—
Foreign exchange and other movements 46,707 26,548 (9,776 )
— 63,479
Other movements with no P&amp;L impact
Transfers:
Transfer from Stage 2 a stage 3
— (40,809 ) 40,809
—
—
Transfer from Stage 3 to stage 2
— 28,664 (28,664 )
—
—
Financial assets derecognized during the period (216,869 ) (611,817 ) (2,081,627 )
— (2,910,313 )
Write-offs 108,115 305,007 1,037,747
— 1,450,869
Loss Allowance as of December 31, 2018 2,600,458 2,317,516 2,559,514
— 7,477,488
Retail Like Portfolio
Stage 1
Stage 2
Stage 3
12-month Lifetime Lifetime Purchased Total
Loss Allowance as of December 31, 2017 221,758 127,030 616,572
— 965,360
Inflation effect (71,562 ) (40,993 ) (198,969 )
— (311,524 )
Movements with P&amp;L Impact
Transfer from Stage 1 to Stage 2 (3,911 ) 3,911
—
—
—
Transfer from Stage 1 to Stage 3 (743 )
— 743
—
—
Transfer from Stage 2 to Stage 1 9,575 (9,575 )
—
—
—
New Financial Assets Originated or Purchased 181,218 195,991 868,022
— 1,245,231
Changes in PDs/LGDs/EADs 17,285 38,295 166,277
— 221,857
Changes to model assumptions and methodologies
—
—
—
—
—
Modification of contractual cash flows of financial assets
—
—
—
—
—
Foreign exchange and other movements 17,044 16,267 88,193
— 121,504
Other movements with no P&amp;L impact
Transfers:
Transfer from Stage 2 to Stage 3
— (2,935 ) 2,935
—
—
Transfer from Stage 3 to Stage 2
— 3,145 (3,145 )
—
—
Financial assets derecognized during the period (206,825 ) (101,718 ) (719,723 )
— (1,028,266 )
Write-offs 103,108 50,709 358,801
— 512,618
Loss Allowance as of December 31, 2018 266,947 280,127 1,179,706
— 1,726,780
Wholesale Portfolio
Stage 1
Stage 2
Stage 3
12-month Lifetime Lifetime Purchased Total
Loss Allowance as of December 31, 2017 211,775 45,209 493,628
— 750,612
Inflation effect (68,341 ) (14,588 ) (159,293 )
— (242,222 )
Movements with P&amp;L Impact
Transfer from Stage 1 to Stage 2 (1,872 ) 1,872
—
—
—
Transfer from Stage 1 to Stage 3 (179 )
— 179
—
—
Transfer from Stage 2 to Stage 1 2,797 (2,797 )
—
—
—
New Financial Assets Originated or Purchased 398,510 43,148
—
— 441,658
Changes in PDs/LGDs/EADs 69,078 20,034 76,416
— 165,528
Changes to model assumptions and methodologies
—
—
—
—
—
Modification of contractual cash flows of financial assets
—
—
—
—
—
Foreign exchange and other movements (6,823 ) 9,991 250,650
— 253,818
Other movements with no P&amp;L impact
Transfers:
Transfer from Stage 2 to Stage 3
— (6,150 ) 6,150
—
—
Transfer from Stage 3 to Stage 2
—
—
—
—
—
Financial assets derecognized during the period (157,912 ) (38,596 )
—
— (196,508 )
Write-offs 78,724 19,241
—
— 97,965
Loss Allowance as of December 31, 2018 525,757 77,364 667,730
— 1,270,851
Naranja
Stage 1
Stage 2
Stage 3
12-month Lifetime Lifetime Purchased Total
Loss Allowance as of December 31, 2017 904,291 1,270,258 1,703,166
— 3,877,715
Inflation effect (291,817 ) (409,915 ) (549,616 ) (1,251,348 )
Movements with P&amp;L Impact
Transfer from Stage 1 to Stage 2 (111,156 ) 111,156
—
—
—
Transfer from Stage 1 to Stage 3 (40,296 )
— 40,296
—
—
Transfer from Stage 2 to Stage 1 215,544 (215,544 )
—
—
—
New Financial Assets Originated or Purchased 514,603 735,092 518,621
— 1,768,316
Changes in PDs/LGDs/EADs 328,246 1,003,381 1,122,398
— 2,454,025
Changes to model assumptions and methodologies
—
—
—
—
—
Modification of contractual cash flows of financial assets
—
—
—
—
—
Foreign exchange and other movements (128,575 ) (210,087 )
—
— (338,662 )
Other movements with no P&amp;L impact
—
Transfers:
Transfer from Stage 2 to Stage 3
— (280,363 ) 280,363
—
—
Transfer from Stage 3 to Stage 2
— 10,906 (10,906 )
—
—
Transfer from Stage 3 to Stage 1 9,664
— (9,664 )
—
—
Financial assets derecognized during the period (53,058 ) (382,131 ) (2,232,778 )
— (2,667,967 )
Write-offs 29,139 209,862 1,226,217
— 1,465,218
Loss Allowance as of December 31, 2018 1,376,585 1,842,615 2,088,097
— 5,307,297
Retail Portfolio
Stage 1
Stage 2
Stage 3
12-month Lifetime Lifetime Purchased Total
Loss Allowance as of January 1, 2017 1,275,440 696,665 1,476,059
— 3,448,164
Inflation effect (253,416 ) (138,420 ) (293,277 ) (685,113 )
Movements with P&amp;L Impact
Transfer from Stage 1 to Stage 2 (37,260 ) 37,260
—
—
—
Transfer from Stage 1 to Stage 3 (12,603 )
— 12,603
—
—
Transfer from Stage 2 to Stage 1 136,516 (136,516 )
—
—
—
New Financial Assets Originated or Purchased 307,212 619,118 970,014
— 1,896,344
Changes in PDs/LGDs/EADs (110,722 ) 90,105 592,974
— 572,357
Changes to model assumptions and methodologies
—
—
—
—
—
Modification of contractual cash flows of financial assets
—
—
—
—
—
Foreign exchange and other movements 10,539 1,326 (11,577 )
— 288
Other movements with no P&amp;L impact
Transfers:
Transfer from Stage 2 to Stage 3
— (33,992 ) 33,992
—
—
Transfer from Stage 3 to Stage 2
— 29,170 (29,170 )
—
—
Financial assets derecognized during the period (362,292 ) (403,954 ) (1,754,093 )
— (2,520,339 )
Write-offs 140,187 156,308 678,738
— 975,233
Loss Allowance as of December 31, 2017 1,093,601 917,070 1,676,263
— 3,686,934
Retail Like Portfolio
Stage 1
Stage 2
Stage 3
12-month Lifetime Lifetime Purchased Total
Loss Allowance as of January 1, 2017 57,285 189,219 372,704
— 619,208
Inflation effect (11,381 ) (37,596 ) (74,053 ) (123,030 )
Movements with P&amp;L Impact
Transfer from Stage 1 to Stage 2 (4,026 ) 4,026
—
—
—
Transfer from Stage 1 to Stage 3 (371 )
— 371
—
—
Transfer from Stage 2 to Stage 1 43,613 (43,613 )
—
—
—
New Financial Assets Originated or Purchased 181,012 82,364 401,713
— 665,089
Changes in PDs/LGDs/EADs (34,518 ) 2,759 103,879
— 72,120
Changes to model assumptions and methodologies
—
—
—
—
—
Modification of contractual cash flows of financial assets
—
—
—
—
—
Foreign exchange and other movements 912 11,434 44,207
— 56,553
Other movements with no P&amp;L impact
Transfers:
—
Transfer from Stage 2 to Stage 3
— (6,279 ) 6,279
—
—
Transfer from Stage 3 to Stage 2
— 6,665 (6,665 )
—
—
Financial assets derecognized during the period (17,564 ) (133,673 ) (378,210 )
— (529,447 )
Write-offs 6,796 51,724 146,347
— 204,867
Loss Allowance as of December 31, 2017 221,758 127,030 616,572
— 965,360
Wholesale Portfolio
Stage 1
Stage 2
Stage 3
12-month Lifetime Lifetime Purchased Total
Loss Allowance as of January 1, 2017 166,413 106,888 223,584
— 496,885
Inflation effect (33,066 ) (21,237 ) (44,424 ) (98,727 )
Movements with P&amp;L Impact
Transfer from Stage 1 to Stage 2 (2,693 ) 2,693
—
—
—
Transfer from Stage 1 to Stage 3 (61 )
— 61
—
—
Transfer from Stage 2 to Stage 1 2,228 (2,228 )
—
—
—
New Financial Assets Originated or Purchased 170,640 29,321
—
— 199,961
Changes in PDs/LGDs/EADs 568 20,024 47,276
— 67,868
Changes to model assumptions and methodologies
—
—
—
—
—
Modification of contractual cash flows of financial assets
—
—
—
—
—
Foreign exchange and other movements 10,972 (10,901 ) 257,364
— 257,435
Other movements with no P&amp;L impact
Transfers:
Transfer from Stage 2 to Stage 3
— (9,767 ) 9,767
—
—
Transfer from Stage 3 to Stage 2
—
—
—
—
—
Financial assets derecognized during the period (168,380 ) (113,504 )
—
— (281,884 )
Write-offs 65,154 43,920
—
— 109,074
Loss Allowance as of December 31, 2017 211,775 45,209 493,628
— 750,612
Naranja
Stage 1
Stage 2
Stage 3
12-month Lifetime Lifetime Purchased Total
Loss Allowance as of January 1, 2017 775,611 1,566,226 1,818,485
— 4,160,322
Inflation effect (154,106 ) (311,192 ) (361,314 )
— (826,612 )
Movements with P&amp;L Impact
Transfer from Stage 1 to Stage 2 (60,573 ) 60,573
—
—
—
Transfer from Stage 1 to Stage 3 (24,779 )
— 24,779
—
—
Transfer from Stage 2 to Stage 1 423,002 (423,002 )
—
—
—
New Financial Assets Originated or Purchased 244,074 445,054 67,264
— 756,392
Changes in PDs/LGDs/EADs (226,555 ) 601,910 921,399
— 1,296,754
Changes to model assumptions and methodologies
—
—
—
—
—
Modification of contractual cash flows of financial assets
—
—
—
—
—
Foreign exchange and other movements (85,307 ) (164,172 )
—
— (249,479 )
Other movements with no P&amp;L impact
Transfers:
Transfer from Stage 2 to Stage 3
— (257,026 ) 257,026
—
—
Transfer from Stage 3 to Stage 2
— 1,138 (1,138 )
—
—
Transfer from Stage 3 to Stage 1 36,652
— (36,652 )
—
—
Financial assets derecognized during the period (31,508 ) (330,971 ) (1,310,183 )
— (1,672,662 )
Write-offs 7,780 81,720 323,500
— 413,000
Loss Allowance as of December 31, 2017 904,291 1,270,258 1,703,166
— 3,877,715
The following table further explains changes in the gross carrying
amount of specific segment portfolio to help explain their
significance to the changes in the loss allowance:
Retail like Portfolio
Stage 1
Stage 2
Stage 3
12-month Lifetime Lifetime Purchased Total
Gross carrying amount as of December 31, 2017 28,022,638 3,521,997 802,398
— 32,347,033
Transfers:
Transfers from Stage 1 to Stage 2 (566,583 ) 566,583
—
—
—
Transfers from Stage 1 to Stage 3 (106,715 )
— 106,715
—
—
Transfers from Stage 2 to Stage 3
— (61,468 ) 61,468
—
—
Transfers from Stage 3 to Stage 2 355,843 (355,843 )
—
—
—
Transfers from Stage 2 to Stage 1
— 3,276 (3,276 )
—
—
Financial assets derecognized during the period other than
writte-offs (6,202,481 ) (1,062,828 ) (358,539 )
— (7,623,848 )
New financial assets originated or purchased 17,476,427 2,679,052 1,321,045
— 21,476,524
Modification of contractual cash flows of financial assets
—
—
—
—
—
Changes in interest accrual
—
—
—
—
—
FX and other movements 204,089 4,429 126,809
— 335,327
Inflation effect (9,042,974 ) (1,136,558 ) (258,934 )
— (10,438,466 )
Gross carrying amount as of December 31, 2018 30,140,244 4,158,640 1,797,686
— 36,096,570
Retail Portfolio
Stage 1
Stage 2
Stage 3
12-month Lifetime Lifetime Purchased Total
Gross carrying amount as of December 31, 2017 93,010,615 14,300,942 2,606,255
— 109,917,812
Transfers:
Transfers from Stage 1 to Stage 2 (2,127,658 ) 2,127,658
—
—
—
Transfers from Stage 1 to Stage 3 (688,232 )
— 688,232
—
—
Transfers from Stage 2 to Stage 3
— (373,079 ) 373,079
—
—
Transfers from Stage 3 to Stage 2 2,094,139 (2,094,139 )
—
—
—
Transfers from Stage 2 to Stage 1
— 32,103 (32,103 )
—
—
Financial assets derecognized during the period other than
writte-offs (5,384,216 ) (1,611,202 ) (1,108,128 )
— (8,103,546 )
New financial assets originated or purchased 24,098,264 6,011,249 1,474,390
— 31,583,903
Modification of contractual cash flows of financial assets
—
—
—
—
—
Changes in interest accrual
—
—
—
—
—
FX and other movements 1,355,335 120,613 220,377
— 1,696,325
Inflation Effect (30,014,751 ) (4,614,949 ) (841,045 )
— (35,470,745 )
Gross carrying amount as of December 31, 2018 82,343,496 13,899,196 3,381,057
— 99,623,749
Wholesale Portfolio
Stage 1
Stage 2
Stage 3
12-month Lifetime Lifetime Purchased Total
Gross carrying amount as of December 31, 2017 122,301,109 8,215,665 809,668
— 131,326,442
Transfers:
Transfers from Stage 1 to Stage 2 (555,567 ) 555,567
—
—
—
Transfers from Stage 1 to Stage 3 (9,894 )
— 9,894
—
—
Transfers from Stage 2 to Stage 3
—
—
—
—
—
Transfers from Stage 3 to Stage 2 469,663 (469,663 )
—
—
—
Transfers from Stage 2 to Stage 1
—
—
—
—
—
Financial assets derecognized during the period other than
writte-offs (36,157,200 ) (3,276,411 ) 1,525,251
— (37,908,360 )
New financial assets originated or purchased 80,611,231 4,520,606 49,053
— 85,180,890
Modification of contractual cash flows of financial assets
—
—
—
—
—
Changes in interest accrual
—
—
—
—
—
FX and other movements 5,423,721 (807,299 ) 388,318
— 5,004,740
Inflation Effect (38,807,684 ) (2,651,215 ) (261,282 )
— (41,720,181 )
Gross carrying amount as of December 31, 2018 133,275,379 6,087,250 2,520,902
— 141,883,531
Naranja
Stage 1
Stage 2
Stage 3
12-month Lifetime Lifetime Purchased credit- impaired Total
Gross carrying amount as of December 31, 2017 41,039,891 7,400,401 2,934,995
— 51,375,287
Transfers:
Transfers from Stage 1 to Stage 2 (3,933,644 ) 3,933,644
—
—
—
Transfers from Stage 1 to Stage 3 (1,398,286 )
— 1,398,286
—
—
Transfers from Stage 2 to Stage 3
— (1,288,696 ) 1,288,696
—
—
Transfers from Stage 3 to Stage 2
— 21,883 (21,883 )
—
—
Transfers from Stage 2 to Stage 1 1,127,915 (1,127,915 )
—
—
—
Transfers from Stage 3 to Stage 1 18,738
— (18,738 )
—
—
Financial assets derecognized during the period other than
writte-offs (724,768 ) (727,919 ) (1,810,868 )
— (3,263,555 )
New financial assets originated or purchased 16,179,401 767,534 1,003,388
— 17,950,323
Modification of contractual cash flows of financial assets
—
—
—
—
—
Changes in interest accrual
—
—
—
—
—
FX and other movements 18,384 21,332 (39,716 )
—
—
Inflation Effect (13,243,671 ) (2,388,129 ) (947,130 )
— (16,578,930 )
Gross carrying amount as of December 31, 2018 39,083,960 6,612,135 3,787,030
— 49,483,125
Retail like Portfolio
Stage 1
Stage 2
Stage 3
12-month Lifetime Lifetime Purchased Total
Gross carrying amount as of January 1, 2017 24,312,706 1,169,795 472,030
— 25,954,531
Transfers:
Transfers from Stage 1 to Stage 2 (977,594 ) 977,594
—
—
—
Transfers from Stage 1 to Stage 3 (98,440 )
— 98,440
—
—
Transfers from Stage 2 to Stage 3
— (40,969 ) 40,969
—
—
Transfers from Stage 3 to Stage 2
— 12,791 (12,791 )
—
—
Transfers from Stage 2 to Stage 1 270,525 (270,525 )
—
—
—
Financial assets derecognized during the period other than
writte-offs (10,394,945 ) (687,029 ) (358,303 )
— (11,440,277 )
New financial assets originated or purchased 21,198,887 2,931,419 707,794
— 24,838,100
Modification of contractual cash flows of financial assets
—
—
—
—
—
Changes in interest accrual
—
—
—
—
—
FX and other movements (1,457,820 ) (338,653 ) (51,951 )
— (1,848,424 )
Inflation Effect (4,830,681 ) (232,426 ) (93,790 )
— (5,156,897 )
Gross carrying amount as of December 31, 2017 28,022,638 3,521,997 802,398
— 32,347,033
Retail Portfolio
Stage 1
Stage 2
Stage 3
12-month Lifetime Lifetime Purchased Total
Gross carrying amount as of January 1, 2017 73,592,991 10,300,527 2,209,276
— 86,102,794
Transfers:
Transfers from Stage 1 to Stage 2 (2,677,919 ) 2,677,919
—
—
—
Transfers from Stage 1 to Stage 3 (788,355 )
— 788,355
—
—
Transfers from Stage 2 to Stage 3
— (451,953 ) 451,953
—
—
Transfers from Stage 3 to Stage 2
— 53,083 (53,083 )
—
—
Transfers from Stage 2 to Stage 1 3,471,756 (3,471,756 )
—
—
—
Financial assets derecognized during the period other than
writte-offs (7,860,281 ) (2,394,705 ) (1,554,807 )
— (11,809,793 )
New financial assets originated or purchased 37,281,613 9,754,613 1,430,839
— 48,467,065
Modification of contractual cash flows of financial assets
—
—
—
—
—
Changes in interest accrual
—
—
—
—
—
FX and other movements 4,612,978 (120,178 ) (227,318 )
— 4,265,482
Inflation Effect (14,622,168 ) (2,046,608 ) (438,960 )
— (17,107,736 )
Gross carrying amount as of December 31, 2017 93,010,615 14,300,942 2,606,255
— 109,917,812
Wholesale Portfolio
Stage 1
Stage 2
Stage 3
12-month Lifetime Lifetime Purchased Total
Gross carrying amount as of January 1, 2017 98,531,831 989,840 554,188
— 100,075,859
Transfers:
Transfers from Stage 1 to Stage 2 (1,307,936 ) 1,307,936
—
—
—
Transfers from Stage 1 to Stage 3 (99,272 )
— 99,272
—
—
Transfers from Stage 2 to Stage 3
— (55,374 ) 55,374
—
—
Transfers from Stage 3 to Stage 2 61,382 (61,382 )
—
—
—
Transfers from Stage 2 to Stage 1
—
—
—
—
—
Financial assets derecognized during the period other than
writte-offs (71,205,950 ) (785,321 )
—
— (71,991,271 )
New financial assets originated or purchased 116,853,630 7,856,759 225,382
— 124,935,771
Modification of contractual cash flows of financial assets
—
—
—
—
—
Changes in interest accrual
—
—
—
—
—
FX and other movements (955,314 ) (840,121 ) (14,438 )
— (1,809,873 )
Inflation Effect (19,577,262 ) (196,672 ) (110,110 ) (19,884,044 )
Gross carrying amount as of December 31, 2017 122,301,109 8,215,665 809,668
— 131,326,442
Naranja
Stage 1
Stage 2
Stage 3
12-month Lifetime Lifetime Purchased Total
Gross carrying amount as of January 1, 2017 40,052,780 10,167,226 3,251,395
— 53,471,401
Transfers:
Transfers from Stage 1 to Stage 2 (2,177,809 ) 2,177,809
—
—
—
Transfers from Stage 1 to Stage 3 (832,017 )
— 832,017
—
—
Transfers from Stage 2 to Stage 3
— (1,265,342 ) 1,265,342
—
—
Transfers from Stage 3 to Stage 2
— 2,315 (2,315 )
—
—
Transfers from Stage 2 to Stage 1 3,233,170 (3,233,170 )
—
—
—
Transfers from Stage 3 to Stage 1 66,293
— (66,293 )
Financial assets derecognized during the period other than
writte-offs (720,307 ) (1,045,183 ) (1,754,350 )
— (3,519,840 )
New financial assets originated or purchased 9,370,544 2,621,787 55,611
— 12,047,942
Modification of contractual cash flows of financial assets
—
—
—
—
—
Changes in interest accrual
—
—
—
—
—
FX and other movements 5,312 (4,919 ) (393 )
—
—
Inflation Effect (7,958,075 ) (2,020,122 ) (646,019 )
— (10,624,216 )
Gross carrying amount as of December 31, 2017 41,039,891 7,400,401 2,934,995
— 51,375,287</t>
  </si>
  <si>
    <t>Contingencies and Commitments (Tables)</t>
  </si>
  <si>
    <t>Summary of Provisions for Contingencies</t>
  </si>
  <si>
    <t>The provisions for contingencies recorded are as follows:
12.31.18 12.31.17 01.01.17
Other Contingencies 1,329,142 760,379 594,461
For Commercial Lawsuits/Legal Affairs 1,058,636 527,338 455,462
For Labor Lawsuits 96,311 52,095 41,408
For Claims and Credit Cards 1,097 1,620 2,021
For Guarantees Granted 1,142 1,686 2,104
For Other Contingencies 171,956 177,640 93,466
Termination Benefits 86,926 109,295 83,322
Court Deposits Dollarization Difference under Communiqué
“A” 4686 27,949 20,229 21,296
Administrative, Disciplinary and Criminal Penalties 5,306 7,357 10,134
Total 1,449,323 897,260 709,213</t>
  </si>
  <si>
    <t>Offsetting of Financial Assets and Liabilities (Tables)</t>
  </si>
  <si>
    <t>Summary of Financial Instruments Subject to Offsetting, Master Netting Agreements and Similar Agreements</t>
  </si>
  <si>
    <t>The financial instruments subject to offsetting, master netting
agreements and similar agreements as of December 31, 2018 are
as follows:
Amounts Subject to Netting Agreement Not Offset in the Financial Statements
Total Net Amount
Financial Instrument Gross Amount (a) Gross Net amounts (c)=(a)-(b) Financial Instruments (d) Cash Collaterals Received (c)-(d)-(e)
Assets
Loans and Other Financing
Credit Card Loans 113,420,510 113,420,510
— 3,042,254 110,378,256
Derivative Financial Instruments 1,792,170 6,530 1,785,640
— 1,223,847 561,793
Total Assets Subject to Offsetting 115,212,680 6,530 115,206,150
— 4,266,101 110,940,049
Liabilities
Derivative Financial Instruments 1,842,319 (6,530 ) 1,835,789
— 1,223,847 611,942
Liabilities from Financing of Credit Card Purchases 36,894,587
— 36,894,587
— 3,042,254 33,852,333
Total Liabilities Subject to Offset 38,736,906 (6,530 ) 38,730,376
— 4,266,101 34,464,275</t>
  </si>
  <si>
    <t>Off-balance Sheet Items (Tables)</t>
  </si>
  <si>
    <t>Schedule of Credit Exposure</t>
  </si>
  <si>
    <t xml:space="preserve">The credit exposure for these transactions is detailed below.
12.31.18 12.31.17 01.01.17
Agreed Commitments 14,947,369 17,223,135 16,756,545
Export and Import Documentary Credits 1,080,047 2,005,839 1,198,508
Guarantees Granted 16,292,630 3,493,810 2,090,979
Responsibilities for Foreign Trade Transactions 234,609 674,101 1,080,067 </t>
  </si>
  <si>
    <t>Schedule of Fees and Commissions Related to Credit Exposure</t>
  </si>
  <si>
    <t xml:space="preserve">The fees and commissions related to the items mentioned above as of
the indicated dates were as follows:
12.31.18 12.31.17
For Agreed Credits 121,515 89,471
For Export and Import Documentary Credits 68,882 31,459
For Guarantees Granted 82,041 45,058 </t>
  </si>
  <si>
    <t>Schedule of Counter-guarantees, Classified by Type</t>
  </si>
  <si>
    <t xml:space="preserve">To grant guarantees to our customers, we may require
counter-guarantees, which, classified by type, amount to: 3
12.31.18 12.31.17 01.01.17
Other Preferred Guarantees Received 6,796,492 67,032 111,747
Other Guarantees Received 296,362 471,506 445,115 </t>
  </si>
  <si>
    <t>Schedule of Credit Risk by Probability of Default</t>
  </si>
  <si>
    <t xml:space="preserve">The risk of loss in these offsetting transactions is not
significant.
12.31.18 12.31.17 01.01.17
Checks and Drafts to be Debited 3,448,362 3,110,534 3,710,115
Checks and Drafts to be Credited 4,443,878 4,553,727 4,716,211
Values for Collection 27,625,864 34,014,115 33,736,055 </t>
  </si>
  <si>
    <t>Schedule of Amounts of Trust Funds and Securities Held in Custody</t>
  </si>
  <si>
    <t xml:space="preserve">The amounts of trust funds and securities held in custody as of the
indicated dates are as follows:
12.31.18 12.31.17 01.01.17
Trust Funds 5,868,530 13,165,493 15,077,049
Securities Held in Custody 432,046,616 552,773,188 476,985,232 </t>
  </si>
  <si>
    <t>Non-controlling Interest (Tables)</t>
  </si>
  <si>
    <t>Summary of Non-controlling Equity Investment Percentages and Votes</t>
  </si>
  <si>
    <t xml:space="preserve">The non-controlling
Company
Place of Business 12.31.18 12.31.17 01.01.17
Cobranzas Regionales S.A. Córdoba –
Argentina 17.00 % 23.00 % 23.00 %
Galicia Broker Asesores de Seguros S.A. Autonomous City of Buenos Aires
– Argentina 0.01 % 0.01 % 0.01 %
Galicia Retiro Compañía de Seguros S.A. Autonomous City of Buenos Aires
– Argentina 0.00 % 0.00 % 0.00 %
Galicia Seguros S.A. Autonomous City of Buenos Aires
– Argentina 0.00 % 0.00 % 0.00 %
Galicia Valores S.A. Autonomous City of Buenos Aires
– Argentina
—
— 0.09 %
Ondara S.A. Autonomous City of Buenos Aires
– Argentina 16.15 % 21.85 % 21.85 %
Tarjetas del Mar S.A. Córdoba –
Argentina
—
— 41.20 %
Tarjeta Naranja S.A. Córdoba –
Argentina 17.00 % 23.00 % 23.00 %
Tarjetas Regionales S.A. Autonomous City of Buenos Aires
– Argentina 17.00 % 23.00 % 23.00 % </t>
  </si>
  <si>
    <t>Summary of Movements in Group's Significant Non-Controlling Interests</t>
  </si>
  <si>
    <t>Changes in the Group’s non-controlling
Company Balance as 12.31.17
Purchases / Sales Cash Dividends
Share of Profit for the Balance as 12.31.18
Cobranzas Regionales S.A. 13,281
—
— (1,665 ) 11,616
Galicia Broker Asesores de Seguros S.A. 2
—
—
— 2
Galicia Retiro Compañía de Seguros S.A. 2
—
—
— 2
Galicia Seguros S.A. 2
—
—
— 2
Ondara S.A. 7,074
— 52 (1,081 ) 6,045
Tarjeta Naranja S.A. 2,716,440 (770,472 ) (137,432 ) (318,010 ) 1,490,526
Tarjetas Regionales S.A. 216,679
— 40,591 (42,929 ) 214,341
Total 2,953,480 (770,472 ) (96,789 ) (363,685 ) 1,722,534
Company Balance as 01.01.17 Purchases / Sales Cash Dividends Share of Profit for the Balance as 12.31.17
Cobranzas Regionales S.A. 13,751
—
— (470 ) 13,281
Galicia Broker Asesores de Seguros S.A. 2
—
—
— 2
Galicia Retiro Compañía de Seguros S.A. 2
—
—
— 2
Galicia Seguros S.A. 2
—
—
— 2
Galicia Valores S.A. 5,688 (5,688 )
—
—
—
Ondara S.A. 6,801
—
— 273 7,074
Tarjetas del Mar S.A. 91,871 (91,871 )
—
—
—
Tarjeta Naranja S.A. 2,371,252
— (159,604 ) 504,792 2,716,440
Tarjetas Regionales S.A. 230,201
— 6,909 (20,431 ) 216,679
Total 2,719,570 (97,559 ) (152,695 ) 484,164 2,953,480</t>
  </si>
  <si>
    <t>Related Party Transactions (Tables)</t>
  </si>
  <si>
    <t>Summary of Controlled Entity of Related Party Transactions</t>
  </si>
  <si>
    <t xml:space="preserve">The Group is controlled by:
Name
Nature
Principal Line of Business
Place of Business
Equity Investment %
EBA Holding S.A. 55.11% of voting rights Financial and Investment
Operations Autonomous City of
Buenos Aires – Argentina 19.71 % </t>
  </si>
  <si>
    <t>Compensation of Key Management Personnel</t>
  </si>
  <si>
    <t>Key personnel’s structure as of the indicated dates is as
follows:
12.31.18 12.31.17
Directors 67 67
General Manager 1 1
Division Managers 11 11
Department Managers 70 66
Total 149 145</t>
  </si>
  <si>
    <t>Summary of Total Assistance Granted by Group to Key Personnel, Syndics, Majority Shareholders, as well as all Individuals</t>
  </si>
  <si>
    <t xml:space="preserve">The following table shows the total credit assistance granted by
the Group to key personnel, syndics, majority shareholders, as well
as all individuals who are related to them by a family relationship
of up to the second degree of consanguinity or first degree by
affinity (pursuant to the Argentine Central Bank’s definition
of related individual) and any entity affiliated with any of these
parties, not required to be consolidated.
12.31.18 12.31.17
Total Amount of Credit Assistance 956,439 999,909
Number of Recipients (Amounts) 329 364
- Natural Persons 269 299
- Entities / Corps. 60 65
Average Amount of Credit Assistance 2,907 2,748
Maximum Assistance 362,713 288,089 </t>
  </si>
  <si>
    <t>Summary of Amounts of Related Party Transactions</t>
  </si>
  <si>
    <t>The amounts of related party transactions conducted as of the
indicated dates are as follows:
12.31.18 12.31.17 01.01.17
Assets
Cash and Due from Banks 252,651 197,441 465,569
Debt Securities at Fair Value through Profit or Loss 141,610 264,821 1,399,877
Derivative Financial Instruments
— 17,183
—
Other Financial Assets 58,999 285,189 1,162,427
Loans and Other Financing 3,111,291 797,000 1,587,429
Other Debt Securities 131,767 76,305
—
Other Non-financial (5 ) 6,539 (85,185 )
Total Assets 3,696,313 1,644,478 4,530,117
Liabilities
Deposits 1,348,503 229,612 482,911
Derivative Financial Instruments
— 17,183 200,917
Other Financial Liabilities 1,197,643 696,125 874,669
Loans from the Argentine Central Bank and Other Financial
Institutions
— 699 355,045
Debt Securities Issued 523,372 341,125 1,375,576
Liabilities for Insurance Contracts 43,295 34,704 75,273
Other Non-financial 26,827 (689,233 ) 223,599
Total Liabilities 3,139,640 630,215 3,587,990
12.31.18 12.31.17
Income (Loss)
Net Income (Loss) from Interest 27,975 42,461
Net Fee Income (Expense) (1,166,922 ) (43,012 )
Net Income (Loss) from Instruments Measured at Fair Value
through
— 5,313
Underwriting Income from Insurance Business 1,257,000 1,602,674
Other Operating Income (Expense) 149,803 (1,588,821 )
Administrative Expenses (30,983 ) 29,072
Other Operating Expenses
— 105
Total Income 236,873 47,792</t>
  </si>
  <si>
    <t>Additional Information Required by the Argentine Central Bank (Tables)</t>
  </si>
  <si>
    <t>Summary of Restricted Assets</t>
  </si>
  <si>
    <t xml:space="preserve">As of December 31, 2018, the ability to freely dispose of the
following assets is restricted, as follows:
Banco de Galicia y Buenos Aires S.A.U.
a)
Cash and Government Securities
12.31.18 12.31.17 01.01.17
For transactions carried out at RO.F.EX. 379,006 345,717 782,773
For repo transactions haircuts 584,631 185,799 336,918
For debit / credit cards transactions 2,151,565 1,748,680 1,370,107
For attachments 211 326 188
Liquidity required to conduct transactions as agents at the
C.N.V. 20,410 25,233 33,752
For the contribution to the M.A.E.’ s Joint Guarantee Fund
( Fondo de Garantía Mancomunada 260,210 20,970 20,016
Collaterals of Inter-American Development Bank’s credit
lines 85,067
—
—
Guarantees under the Regional Economies Competitiveness Program
(PROCER, as per its initials in Spanish) 165,665 301,965 279,224
For other transactions 11,953 11,524 10,928
b)
Special Guarantees Accounts
Special guarantee accounts have been opened at the Argentine
Central Bank as collateral for transactions involving electronic
clearing houses, checks for settling debts and other similar
transactions as of the indicated dates, which amount to:
12.31.18 12.31.17 01.01.17
Special Guarantees Accounts 5,188,169 5,329,804 4,285,315
c)
Deposits in favor of the Argentine Central Bank
12.31.18 12.31.17 01.01.17
Unavailable deposits related to foreign exchange transactions 533 787 982
For custody and registrar agent of book-entry mortgage
securities
—
— 4,164
Custody role of securities representing the investments in
ANSES’s Sustainability Guarantee Fund (FGS, as per its
initials in Spanish).
—
— 868,336
d)
Equity Investments
The account “Equity Investments” includes 1,222,406
non-transferable non-endorsable
e)
Contributions to Garantizar S.G.R.’s Risk
Fund
Banco de Galicia y Buenos Aires S.A.U., in its capacity as
sponsoring partner of Garantizar S.G.R.’s Risk Fund, is
committed to maintaining the contributions made to the fund for two
(2) years.
12.31.18 12.31.17 01.01.17
Contributions to the Fund 390,000 224,421 184,255
f)
Guarantees Granted for Direct Obligations
12.31.18 12.31.17 01.01.17
PROPARCO’s credit lines
— 58,661 91,486
Credit Program granted to the province of San Juan
— 75,211 60,316
Global Credit Program for the Micro-, Small- and Medium-sized
—
— 11,763
FMO’s credit lines
—
— 33,109
Financial assets were given as collateral as part of these
agreements for loans borrowed by Banco Galicia related to first
pledges.
Galicia Valores S.A.
12.31.18 12.31.17 01.01.17
Liquidity required to conduct transactions as agents at the
C.N.V. 9,568 6,792 7,232
Share of Mercado de Valores de Buenos Aires
—
— 3,961
Tarjeta Naranja S.A.
12.31.18 12.31.17 01.01.17
Attachments in connection with lawsuits 1,803 1,688 521
Guarantees related to lease agreements 4,993 6,870 7,593
For transactions carried out at RO.F.EX.
—
— 216,577
Galicia Administradora de Fondos S.A.
12.31.18 12.31.17 01.01.17
Liquidity required to operate as agent for the management of
collective investment products corresponding to mutual funds, as
required by the C.N.V. (*) 9,094,885 4,504,899 2,118,935
Tarjetas del Mar S.A.
12.31.18 12.31.17 01.01.17
Guarantees related to lease agreements (*)
—
— 171
Total restricted assets for the items stated in the subsidiaries
mentioned above as of the indicated dates are as follows:
12.31.18 12.31.17 01.01.17
Total Restricted Assets 18,348,669 12,849,347 10,728,622 </t>
  </si>
  <si>
    <t>Summary of Trust Activities</t>
  </si>
  <si>
    <t>a)
Trust Contracts for Purposes of Guaranteeing
Compliance with Obligations:
Purpose: In order to guarantee compliance with contractual
obligations, the parties to these agreements have agreed to deliver
to Banco de Galicia y Buenos Aires S.A.U., as fiduciary property,
amounts to be applied according to the following breakdown:
Date of Contract
Trustor
Balances of Trust Funds
Maturity Date (1)
04.17.12 Exxon Mobil 5,310 04.19.19
04.29.13 Profertil 28 12.31.18
09.12.14 Coop. de Trab. Portuarios 1,033 09.12.20
04.14.16 Rios Belt 198 04.14.19
05.24.17 MSU 130 07.29.20
06.22.17 SACDE 1 06.22.20
06.28.17 Dist. Gas del Centro 258 12.31.18
07.19.17 Dist. Gas Cuyana 568 12.31.18
08.08.17 Dist. Gas del Centro 495 12.31.18
Total 8,021
(1)
These amounts shall be released monthly until
settlement date of trustor obligations or maturity date, whichever
occurs first.
b)
Financial Trust Contracts:
Purpose: To administer and exercise the fiduciary ownership of the
trust assets until the redemption of debt securities and
participation certificates:
Date of Contract
Trust
Balances of Trust Funds
Maturity Date (*)
12.06.06 Gas I 65,484 12.31.18
05.14.09 Gas II 5,545,230 12.31.22
02.10.11 Cag S.A. 421 12.31.18
06.08.11 Mila III 6,367 12.31.18
09.01.11 Mila IV 893 12.31.18
09.14.11 Cag S.A. II 638 12.31.18
02.13.14 Mila V 1,212 05.20.20
06.06.14 Mila VI 831 10.20.20
06.18.14 Red Surcos II 1,354 12.31.18
10.03.14 Mila VII 1,087 01.20.21
01.13.15 Red Surcos III 766 12.31.18
01.27.15 Mila VIII 4,417 06.15.21
05.18.15 Mila IX 4,074 09.15.21
08.24.15 Mila X 4,956 12.20.21
10.30.15 Mila XI 6,073 01.15.22
01.14.16 Mila XII 8,177 11.15.21
02.05.16 Red Surcos IV 900 12.31.18
05.13.16 Mila XIII 15,685 09.15.22
09.01.16 Mila XIV 17,252 01.31.23
10.27.16 Mila XV 23,714 03.31.23
01.10.17 Mila XVI 32,047 06.30.23
02.24.17 Mila XVII 52,113 09.30.23
05.29.17 Fedeicred Agro Series IV 121 12.31.18
06.12.17 Mila XVIII 62,932 01.31.24
06.21.17 Mas Cuotas Series VIII 743 12.31.18
08.16.17 Mas Cuotas Series IX 251 12.31.18
10.20.17 Mas Cuotas Series X 2,233 10.15.18
10.27.17 Mila XIX 450 05.31.24
02.16.18 Mila XX 88 09.30.24
Totals 5,860,509
(*)
Estimated date, since maturity date shall occur at
the time of the distribution of all of trust assets.</t>
  </si>
  <si>
    <t>Summary of Balances of the Mutual Funds</t>
  </si>
  <si>
    <t>The balances of the Mutual Funds as of the indicated dates are
detailed as follows:
Mutual Fund 12.31.18 12.31.17 01.01.17
FIMA Acciones 328,125 609,485 217,062
FIMA P.B. Acciones 718,431 1,688,067 562,550
FIMA Renta en pesos 245,333 776,359 440,492
FIMA Ahorro pesos 9,891,974 30,744,494 29,398,557
FIMA Renta Plus 145,308 546,213 455,650
FIMA Premium 29,475,771 14,909,786 13,137,998
FIMA Ahorro Plus 9,967,609 25,452,146 18,784,320
FIMA Capital Plus 205,069 559,840 1,035,146
FIMA Abierto PyMES 312,788 390,089 344,786
FIMA Mix I 6,686 243,453 279,123
FIMA Renta Dólares I (*) 7,373,261 18,284,933 4,137,019
FIMA Renta Dólares II (*) 1,554,263 6,153,642 4,238
FIMA Renta Fija Internacional 193,618
—
—
FIMA Acciones Latinoamericanas Dólares (*) 13,082
—
—
Total 60,431,318 100,358,507 68,796,941
(*)
Stated at the reference exchange rate of the
U.S. Dollar set by the Argentine Central Bank. See Note
1.7.(b).</t>
  </si>
  <si>
    <t>Summary of Compliance with Minimum Cash Requirements</t>
  </si>
  <si>
    <t>As of December 31, 2018, the balances recorded as computable
items are as follows:
Currency Government Securities
Item $ US$ Euros (*) $ US$
Checking Accounts at the Argentine Central Bank 40,110,751 1,783,087 (1) 15 (3)
—
—
Special Guarantees Accounts at the Argentine Central Bank 4,730,689 12,100 (2)
—
—
—
Argentine Treasury Bonds in Pesos at Fixed Rate Due November
2020 8,755,174
—
—
—
—
Liquidity Bills 20,804,813
—
—
—
—
60 EM Subaccount in CRYL (Center of Registration and Settlement) of
Government Securities and Debt Instruments Issued by the Argentine
Central Bank
—
—
— 1,032,796 364 (4)
Total Computable Items to Meet Minimum Cash Requirements 74,401,427 1,795,187 15 1,032,796 364
(*)
Stated in thousands of US$.
(1)
Equivalent to $67,415,488.
(2)
Equivalent to $457,480.
(3)
Equivalent to $580.
(4)
Equivalent to $13,876.</t>
  </si>
  <si>
    <t>Schedule of Shareholders' Equity</t>
  </si>
  <si>
    <t>Shareholders’ equity under the rules of the Argentine Central
Bank comprise the following captions:
12.31.18
Share Capital 1,426,765
Additional paid in Capital 10,951,132
Adjustments to Shareholders´equity 278,131
Legal reserve 340,979
Distribuitable reserves 25,103,198
Non distributable reserves 2,770,380
Profit for the year 14,427,034
Total Shareholder’s equity under the rules of the
Argentine Central Bank 55,297,619</t>
  </si>
  <si>
    <t>Schedule of Plan for Distribution of Profit</t>
  </si>
  <si>
    <t>Plan for the distribution of profits under the rules of the
Argentine Central Bank comprise the following captions:
Unappropriated Retained Income (1) 42,357,973
To Special Reserve “First-time Application of
IFRS” (2) 2,827,741
Subtotal 39,530,232
Distributable Amount 39,530,232
Distributed Income
To Discretionary Reserve 12,427,034
To Cash Dividends 2,000,000
To Common Shares (140.1773% of $1,426,765) 2,000,000
Unappropriated Retained Income (3) 37,530,232
(1)
It includes Unappropiated Retained Earnings, plus
Discretionary Reserve, less purchase of minority interest.
(2)
According to the provisions of Communiqué
“A” 6618, such reserve, which includes the amount of
income resulting from the first-time application of IFRS, shall be
set at the first Shareholders’ Meeting to be held after
fiscal year-end.
(3)
Relates to the Discretionary Reserve for Future
Distributions of Profits.</t>
  </si>
  <si>
    <t>Accounting Policies and Basis for Preparation - Additional Information (Detail) $ in Thousands</t>
  </si>
  <si>
    <t>Dec. 31, 2018ARS ($)</t>
  </si>
  <si>
    <t>Disclosure of significant accounting policies [line items]</t>
  </si>
  <si>
    <t>Percentage of main assets from equity investments</t>
  </si>
  <si>
    <t>94.68%</t>
  </si>
  <si>
    <t>Percentage of income from share of profit loss</t>
  </si>
  <si>
    <t>110.29%</t>
  </si>
  <si>
    <t>Description of economy qualifies as hyper inflationary pursuant</t>
  </si>
  <si>
    <t>The standard sets forth certain factors that  should be considered, including a three-year cumulative inflation rate reaching  or exceeding 100%.</t>
  </si>
  <si>
    <t>Increase in total assets</t>
  </si>
  <si>
    <t>Reference exchange rate, U.S. Dollars</t>
  </si>
  <si>
    <t>"Legal reserve as percentage of net income "</t>
  </si>
  <si>
    <t>5.00%</t>
  </si>
  <si>
    <t>Percentage of legal reserves equal to capital stock</t>
  </si>
  <si>
    <t>20.00%</t>
  </si>
  <si>
    <t>Net income percentage appropriated to legal reserve</t>
  </si>
  <si>
    <t>Minimum presumed income tax rate</t>
  </si>
  <si>
    <t>1.00%</t>
  </si>
  <si>
    <t>Bottom of range [member]</t>
  </si>
  <si>
    <t>Proportion of voting rights held in associate</t>
  </si>
  <si>
    <t>Top of range [member]</t>
  </si>
  <si>
    <t>50.00%</t>
  </si>
  <si>
    <t>Banco De Galicia Y Buenos Aires S.A.U. [member]</t>
  </si>
  <si>
    <t>Percentage of investment</t>
  </si>
  <si>
    <t>100.00%</t>
  </si>
  <si>
    <t>Tarjetas Regionales S.A. [member]</t>
  </si>
  <si>
    <t>83.00%</t>
  </si>
  <si>
    <t>Accounting Policies and Basis for Preparation - Summary of Subsidiaries Object to Consolidation at Their Different Levels (Detail) - Argentina, Pesos [member]</t>
  </si>
  <si>
    <t>Name of subsidiary</t>
  </si>
  <si>
    <t>Bancode Galicia y Buenos Aires S.A.U.</t>
  </si>
  <si>
    <t>Name of country</t>
  </si>
  <si>
    <t>Argentina</t>
  </si>
  <si>
    <t>Closing Date</t>
  </si>
  <si>
    <t>Percentage of interest in direct investment</t>
  </si>
  <si>
    <t>Percentage of interest in direct and indirect investment</t>
  </si>
  <si>
    <t>Cobranzas Regionales S.A. [member]</t>
  </si>
  <si>
    <t>Cobranzas Regionales S.A.</t>
  </si>
  <si>
    <t>77.00%</t>
  </si>
  <si>
    <t>Galicia administradora de fondos S.A. [member]</t>
  </si>
  <si>
    <t>Galicia Administradora de Fondos S.A.</t>
  </si>
  <si>
    <t>95.00%</t>
  </si>
  <si>
    <t>Galicia Broker Asesores de Seguros S.A. [member]</t>
  </si>
  <si>
    <t>Galicia Broker Asesores de eguros S.A.</t>
  </si>
  <si>
    <t>99.90%</t>
  </si>
  <si>
    <t>Galicia Retiro Compania de Seguros S.A. [member]</t>
  </si>
  <si>
    <t>Galicia Retiro Compañía de Seguros S.A.</t>
  </si>
  <si>
    <t>Galicia Seguros S.A. [member]</t>
  </si>
  <si>
    <t>Galicia Seguros S.A.</t>
  </si>
  <si>
    <t>Galicia Valores S.A. [member]</t>
  </si>
  <si>
    <t>Galicia Valores S.A.</t>
  </si>
  <si>
    <t>Galicia Warrants S.A. [member]</t>
  </si>
  <si>
    <t>Galicia Warrants S.A.</t>
  </si>
  <si>
    <t>87.50%</t>
  </si>
  <si>
    <t>Financial Trust Galtrust I [member]</t>
  </si>
  <si>
    <t>Financial Trust Galtrust I</t>
  </si>
  <si>
    <t>Financial Trust Saturno Creditos [member]</t>
  </si>
  <si>
    <t>Financial Trust Saturno réditos</t>
  </si>
  <si>
    <t>Net Investment S.A. (in Liquidation) [member]</t>
  </si>
  <si>
    <t>Net Investment S.A. (in Liquidation)</t>
  </si>
  <si>
    <t>Ondara S.A. [member]</t>
  </si>
  <si>
    <t>Ondara S.A.</t>
  </si>
  <si>
    <t>78.20%</t>
  </si>
  <si>
    <t>83.90%</t>
  </si>
  <si>
    <t>Sudamericana Holding S.A. [member]</t>
  </si>
  <si>
    <t>Sudamericana Holding S.A.</t>
  </si>
  <si>
    <t>Tarjeta Naranja S.A. [member]</t>
  </si>
  <si>
    <t>Tarjeta Naranja S.A.</t>
  </si>
  <si>
    <t>Tarjetas del mar S.A.[member]</t>
  </si>
  <si>
    <t>Tarjetas del Mar S.A.</t>
  </si>
  <si>
    <t>60.00%</t>
  </si>
  <si>
    <t>Tarjetas Regionales S.A.</t>
  </si>
  <si>
    <t>Accounting Policies and Basis for Preparation - Summary of Main Commissions Earned by the Bank (Detail)</t>
  </si>
  <si>
    <t>Savings accounts [member]</t>
  </si>
  <si>
    <t>Disclosure of disaggregation of revenue from contracts with customers [line items]</t>
  </si>
  <si>
    <t>Commissions Retail</t>
  </si>
  <si>
    <t>Savings Accounts</t>
  </si>
  <si>
    <t>Earning Frequency</t>
  </si>
  <si>
    <t>Monthly</t>
  </si>
  <si>
    <t>Checking accounts [member]</t>
  </si>
  <si>
    <t>Checking Accounts</t>
  </si>
  <si>
    <t>Credit-card renewal [member]</t>
  </si>
  <si>
    <t>Credit-card Renewal</t>
  </si>
  <si>
    <t>Annual</t>
  </si>
  <si>
    <t>Safe deposit boxes [member]</t>
  </si>
  <si>
    <t>Safe Deposit Boxes</t>
  </si>
  <si>
    <t>Quarterly</t>
  </si>
  <si>
    <t>Bonds and shares transactions [member]</t>
  </si>
  <si>
    <t>Bonds and Shares Transactions</t>
  </si>
  <si>
    <t>On each transaction</t>
  </si>
  <si>
    <t>Account maintenance [member]</t>
  </si>
  <si>
    <t>Account Maintenance</t>
  </si>
  <si>
    <t>Deposits and withdrawals among branches [member]</t>
  </si>
  <si>
    <t>Deposits and Withdrawals among Branches</t>
  </si>
  <si>
    <t>Foreign trade transactions [member]</t>
  </si>
  <si>
    <t>Foreign Trade Transactions</t>
  </si>
  <si>
    <t>Transition To IFRS - Schedule of reconciliation of financial position (Detail) - ARS ($) $ in Thousands</t>
  </si>
  <si>
    <t>Dec. 31, 2016</t>
  </si>
  <si>
    <t>Investment in Equity Instruments</t>
  </si>
  <si>
    <t>Capital Stock, Adjustments and Reserves</t>
  </si>
  <si>
    <t>Other Accumulated Comprehensive Income</t>
  </si>
  <si>
    <t>Net Income for the Year</t>
  </si>
  <si>
    <t>Previously stated [member]</t>
  </si>
  <si>
    <t>Receivables from Financial Leases</t>
  </si>
  <si>
    <t>Miscellaneous Receivables</t>
  </si>
  <si>
    <t>Miscellaneous Assets</t>
  </si>
  <si>
    <t>Unallocated Items</t>
  </si>
  <si>
    <t>Other Assets</t>
  </si>
  <si>
    <t>Other Liabilities Resulting from Financial Brokerage</t>
  </si>
  <si>
    <t>Miscellaneous Liabilities</t>
  </si>
  <si>
    <t>Non-Controlling Interest</t>
  </si>
  <si>
    <t>Other Liabilities</t>
  </si>
  <si>
    <t>Reclassification upon adoption of IFRS 9 [member]</t>
  </si>
  <si>
    <t>Increase (decrease) due to changes in accounting policy required by IFRSs [member]</t>
  </si>
  <si>
    <t>Transition To IFRS - Schedule of reconciliation of statement of income (Detail) - ARS ($) $ in Thousands</t>
  </si>
  <si>
    <t>Disclosure of transition to IFRS [line items]</t>
  </si>
  <si>
    <t>Fee-related Expenses</t>
  </si>
  <si>
    <t>Income (Loss) from Insurance Business</t>
  </si>
  <si>
    <t>Interest-related Expenses</t>
  </si>
  <si>
    <t>Income from Discontinued Operations</t>
  </si>
  <si>
    <t>Total Comprehensive Income (Loss)</t>
  </si>
  <si>
    <t>Total Comprehensive Income Attributable to owners of the Parent</t>
  </si>
  <si>
    <t>Total Comprehensive Income (Loss) Attributable to Non-controlling Interests</t>
  </si>
  <si>
    <t>Financial Income</t>
  </si>
  <si>
    <t>Financial Expenses</t>
  </si>
  <si>
    <t>Miscellaneous Income</t>
  </si>
  <si>
    <t>Miscellaneous Losses</t>
  </si>
  <si>
    <t>Transition To IFRS - Summary of reconciliation of cash and cash equivalents (Detail) - ARS ($) $ in Thousands</t>
  </si>
  <si>
    <t>Disclosure of reconciliation of cash and cash equivalents [line items]</t>
  </si>
  <si>
    <t>Cash and due from banks [member]</t>
  </si>
  <si>
    <t>Argentine Central Bank Bills and Notes Maturing within up to 90 days [member]</t>
  </si>
  <si>
    <t>Receivables from reverse repo transactions [member]</t>
  </si>
  <si>
    <t>Local interbank loans [member]</t>
  </si>
  <si>
    <t>Overnight placements in banks abroad [member]</t>
  </si>
  <si>
    <t>Other Cash and cash equivalents [member]</t>
  </si>
  <si>
    <t>Previously stated [member] | Cash and due from banks [member]</t>
  </si>
  <si>
    <t>Previously stated [member] | Argentine Central Bank Bills and Notes Maturing within up to 90 days [member]</t>
  </si>
  <si>
    <t>Previously stated [member] | Receivables from reverse repo transactions [member]</t>
  </si>
  <si>
    <t>Previously stated [member] | Local interbank loans [member]</t>
  </si>
  <si>
    <t>Previously stated [member] | Overnight placements in banks abroad [member]</t>
  </si>
  <si>
    <t>Previously stated [member] | Other Cash and cash equivalents [member]</t>
  </si>
  <si>
    <t>Compania Financiera Argentina S.A [member]</t>
  </si>
  <si>
    <t>Compania Financiera Argentina S.A [member] | Cash and due from banks [member]</t>
  </si>
  <si>
    <t>Compania Financiera Argentina S.A [member] | Local interbank loans [member]</t>
  </si>
  <si>
    <t>Increase (decrease) due to changes in accounting policy required by IFRSs [member] | Cash and due from banks [member]</t>
  </si>
  <si>
    <t>Increase (decrease) due to changes in accounting policy required by IFRSs [member] | Argentine Central Bank Bills and Notes Maturing within up to 90 days [member]</t>
  </si>
  <si>
    <t>Increase (decrease) due to changes in accounting policy required by IFRSs [member] | Receivables from reverse repo transactions [member]</t>
  </si>
  <si>
    <t>Increase (decrease) due to changes in accounting policy required by IFRSs [member] | Local interbank loans [member]</t>
  </si>
  <si>
    <t>Increase (decrease) due to changes in accounting policy required by IFRSs [member] | Overnight placements in banks abroad [member]</t>
  </si>
  <si>
    <t>Increase (decrease) due to changes in accounting policy required by IFRSs [member] | Other Cash and cash equivalents [member]</t>
  </si>
  <si>
    <t>Transition To IFRS - Summary of reconciliation of cash flows (Detail) - ARS ($) $ in Thousands</t>
  </si>
  <si>
    <t>Operating Activities</t>
  </si>
  <si>
    <t>Adjustments that Affect Cash Flows from Operating Activities</t>
  </si>
  <si>
    <t>Inflation effect</t>
  </si>
  <si>
    <t>Other Collections Related to Subsidiaries</t>
  </si>
  <si>
    <t>Dividends from Associates</t>
  </si>
  <si>
    <t>Cash Flows According to IFRS as of 12.31.17</t>
  </si>
  <si>
    <t>Operating Activities (I)</t>
  </si>
  <si>
    <t>Investing Activities</t>
  </si>
  <si>
    <t>Differences in the determination of Financing Activities</t>
  </si>
  <si>
    <t>Investing Activities (II)</t>
  </si>
  <si>
    <t>Financing Activities</t>
  </si>
  <si>
    <t>Financing Activities (III)</t>
  </si>
  <si>
    <t>Effect of Changes in the Exchange Rate</t>
  </si>
  <si>
    <t>Cash Flows According to Prior Accounting Framework as of 12.31.17</t>
  </si>
  <si>
    <t>Effect of exchange rate changes on cash and cash equivalents</t>
  </si>
  <si>
    <t>Inflation effect [member]</t>
  </si>
  <si>
    <t>Transition To IFRS - Additional Information (Detail) - ARS ($) $ in Thousands</t>
  </si>
  <si>
    <t>Accumulated fair value Property, Plant and Equipment</t>
  </si>
  <si>
    <t>Property, Plant and Equipment carrying amount</t>
  </si>
  <si>
    <t>Percentage of Minority interest percentage</t>
  </si>
  <si>
    <t>6.00%</t>
  </si>
  <si>
    <t>Purchase of Minority Interests transaction amount</t>
  </si>
  <si>
    <t>Other shareholders' equity reserves</t>
  </si>
  <si>
    <t>Property, plant and equipment [member]</t>
  </si>
  <si>
    <t>Other Non Financial Assets [member]</t>
  </si>
  <si>
    <t>Transition To IFRS - Summary of Equity Investments in Associates and Joint Ventures (Detail) - ARS ($) $ in Thousands</t>
  </si>
  <si>
    <t>Equity investments in associates and joint ventures</t>
  </si>
  <si>
    <t>Increase (decrease) due to changes in accounting policy required by IFRSs [member] | Prisma Medios de Pago S.A [member]</t>
  </si>
  <si>
    <t>Increase (decrease) due to changes in accounting policy required by IFRSs [member] | Ondara S.A. [member]</t>
  </si>
  <si>
    <t>Transition To IFRS - Summary of consolidation of the financial assets adjusted (Detail) - ARS ($) $ in Thousands</t>
  </si>
  <si>
    <t>Disclosure of other financial assets [line items]</t>
  </si>
  <si>
    <t>Increase (decrease) due to changes in accounting policy required by IFRSs [member] | Premiums for financial guarantee contracts [member]</t>
  </si>
  <si>
    <t>Increase (decrease) due to changes in accounting policy required by IFRSs [member] | CyS deconsolidation [member]</t>
  </si>
  <si>
    <t>Increase (decrease) due to changes in accounting policy required by IFRSs [member] | Consolidation of financial trusts that were not subject to consolidation under the prior accounting framework [member]</t>
  </si>
  <si>
    <t>Transition To IFRS - Summary of Investments in Equity Instruments (Detail) - ARS ($) $ in Thousands</t>
  </si>
  <si>
    <t>Disclosure of other equity instruments [line items]</t>
  </si>
  <si>
    <t>Investments in equity instruments</t>
  </si>
  <si>
    <t>Banco galicia's holdings [member]</t>
  </si>
  <si>
    <t>Galicia valores s.A.'s holdings [member]</t>
  </si>
  <si>
    <t>Transition To IFRS - Summary of adjustment made up of derecognition of advances for systems purchased (Detail) - ARS ($) $ in Thousands</t>
  </si>
  <si>
    <t>Derecognition of Advances for Systems Purchased</t>
  </si>
  <si>
    <t>Derecognition of advances for systems purchased [member] | Increase (decrease) due to changes in accounting policy required by IFRSs [member]</t>
  </si>
  <si>
    <t>Miscellaneous assets [member] | Increase (decrease) due to changes in accounting policy required by IFRSs [member]</t>
  </si>
  <si>
    <t>Financial Instruments - Schedule of Portfolios of Financial Instruments (Detail) - ARS ($) $ in Thousands</t>
  </si>
  <si>
    <t>Disclosure of detailed information about financial instruments [line items]</t>
  </si>
  <si>
    <t>Fair Value through Profit or Loss</t>
  </si>
  <si>
    <t>Argentine central bank bills and notes [member]</t>
  </si>
  <si>
    <t>Government securities [member]</t>
  </si>
  <si>
    <t>Private securities [member]</t>
  </si>
  <si>
    <t>Derivative financial instruments [member]</t>
  </si>
  <si>
    <t>Repo transactions [member]</t>
  </si>
  <si>
    <t>Amortized Cost</t>
  </si>
  <si>
    <t>Other financial assets [member]</t>
  </si>
  <si>
    <t>Loans and other financing [member]</t>
  </si>
  <si>
    <t>Other debt securities [member]</t>
  </si>
  <si>
    <t>Fair Value through OCI</t>
  </si>
  <si>
    <t>Financial assets pledged as collateral [member]</t>
  </si>
  <si>
    <t>Equity instruments [member]</t>
  </si>
  <si>
    <t>Deposits [member]</t>
  </si>
  <si>
    <t>Liabilities at fair value through profit or loss [member]</t>
  </si>
  <si>
    <t>Other financial liabilities [member]</t>
  </si>
  <si>
    <t>Loans from the argentine central bank and other financial institutions [member]</t>
  </si>
  <si>
    <t>Debt securities [member]</t>
  </si>
  <si>
    <t>Subordinated debt securities [member]</t>
  </si>
  <si>
    <t>Negotiable obligations issued [member]</t>
  </si>
  <si>
    <t>Fair Values - Schedule of Financial Instruments Measured at Fair Value (Detail) - ARS ($) $ in Thousands</t>
  </si>
  <si>
    <t>Disclosure of fair value measurement of assets [line items]</t>
  </si>
  <si>
    <t>Fair value level 1 [member]</t>
  </si>
  <si>
    <t>Fair value level 1 [member] | Argentine central bank bills and notes [member]</t>
  </si>
  <si>
    <t>Fair value level 1 [member] | Government securities [member]</t>
  </si>
  <si>
    <t>Fair value level 1 [member] | Private securities [member]</t>
  </si>
  <si>
    <t>Fair value level 1 [member] | Other financial assets [member]</t>
  </si>
  <si>
    <t>Fair value level 1 [member] | Other debt securities [member]</t>
  </si>
  <si>
    <t>Fair value level 1 [member] | Financial assets pledged as collateral [member]</t>
  </si>
  <si>
    <t>Fair value level 1 [member] | Equity instruments [member]</t>
  </si>
  <si>
    <t>Fair value level 1 [member] | Liabilities at fair value through profit or loss [member]</t>
  </si>
  <si>
    <t>Fair value level 2 [member]</t>
  </si>
  <si>
    <t>Fair value level 2 [member] | Argentine central bank bills and notes [member]</t>
  </si>
  <si>
    <t>Fair value level 2 [member] | Government securities [member]</t>
  </si>
  <si>
    <t>Fair value level 2 [member] | Private securities [member]</t>
  </si>
  <si>
    <t>Fair value level 2 [member] | Derivative financial instruments [member]</t>
  </si>
  <si>
    <t>Fair value level 2 [member] | Other financial assets [member]</t>
  </si>
  <si>
    <t>Fair value level 2 [member] | Financial assets pledged as collateral [member]</t>
  </si>
  <si>
    <t>Fair value level 2 [member] | Liabilities at fair value through profit or loss [member]</t>
  </si>
  <si>
    <t>Fair value level 3 [member]</t>
  </si>
  <si>
    <t>Fair value level 3 [member] | Government securities [member]</t>
  </si>
  <si>
    <t>Fair value level 3 [member] | Private securities [member]</t>
  </si>
  <si>
    <t>Fair value level 3 [member] | Equity instruments [member]</t>
  </si>
  <si>
    <t>Fair Values - Summary of Changes in Instruments Included in Fair Value Level 3 (Detail) - ARS ($) $ in Thousands</t>
  </si>
  <si>
    <t>Disclosure of reconciliation of changes in fair value measurement assets liabilities [line items]</t>
  </si>
  <si>
    <t>Beginning balance</t>
  </si>
  <si>
    <t>Ending balance</t>
  </si>
  <si>
    <t>Transfers</t>
  </si>
  <si>
    <t>Purchases</t>
  </si>
  <si>
    <t>Sales</t>
  </si>
  <si>
    <t>Income (Loss)</t>
  </si>
  <si>
    <t>Inflation Effect</t>
  </si>
  <si>
    <t>Government securities [member] | Fair value level 3 [member]</t>
  </si>
  <si>
    <t>Private securities [member] | Fair value level 3 [member]</t>
  </si>
  <si>
    <t>Equity instruments [member] | Fair value level 3 [member]</t>
  </si>
  <si>
    <t>Fair Values - Summary of Assets and Liabilities Recorded at Amortized Cost (Detail) - ARS ($) $ in Thousands</t>
  </si>
  <si>
    <t>Deposits [member] | Fair value [member]</t>
  </si>
  <si>
    <t>Financial Liabilities at Fair Value</t>
  </si>
  <si>
    <t>Deposits [member] | Fair value [member] | Fair value level 3 [member]</t>
  </si>
  <si>
    <t>Loans from the argentine central bank and other financial institutions [member] | Fair value [member]</t>
  </si>
  <si>
    <t>Loans from the argentine central bank and other financial institutions [member] | Fair value [member] | Fair value level 3 [member]</t>
  </si>
  <si>
    <t>Debt securities [member] | Fair value [member]</t>
  </si>
  <si>
    <t>Debt securities [member] | Fair value [member] | Fair value level 1 [member]</t>
  </si>
  <si>
    <t>Subordinated debt securities [member] | Fair value [member]</t>
  </si>
  <si>
    <t>Subordinated debt securities [member] | Fair value [member] | Fair value level 3 [member]</t>
  </si>
  <si>
    <t>Repo transactions [member] | Fair value [member]</t>
  </si>
  <si>
    <t>Repo transactions [member] | Fair value [member] | Fair value level 3 [member]</t>
  </si>
  <si>
    <t>Other financial liabilities [member] | Fair value [member]</t>
  </si>
  <si>
    <t>Other financial liabilities [member] | Fair value [member] | Fair value level 3 [member]</t>
  </si>
  <si>
    <t>Cash and due from banks [member] | Fair value [member]</t>
  </si>
  <si>
    <t>Financial Assets at Fair Value</t>
  </si>
  <si>
    <t>Cash and due from banks [member] | Fair value [member] | Fair value level 1 [member]</t>
  </si>
  <si>
    <t>Loans and other financing [member] | Fair value [member]</t>
  </si>
  <si>
    <t>Loans and other financing [member] | Fair value [member] | Fair value level 3 [member]</t>
  </si>
  <si>
    <t>Other financial assets [member] | Fair value level 1 [member]</t>
  </si>
  <si>
    <t>Other financial assets [member] | Fair value [member]</t>
  </si>
  <si>
    <t>Other financial assets [member] | Fair value [member] | Fair value level 1 [member]</t>
  </si>
  <si>
    <t>Other debt securities [member] | Fair value level 1 [member]</t>
  </si>
  <si>
    <t>Other debt securities [member] | Fair value [member]</t>
  </si>
  <si>
    <t>Other debt securities [member] | Fair value [member] | Fair value level 1 [member]</t>
  </si>
  <si>
    <t>Other debt securities [member] | Fair value [member] | Fair value level 3 [member]</t>
  </si>
  <si>
    <t>Repo transactions [member] | Fair value [member] | Fair value level 1 [member]</t>
  </si>
  <si>
    <t>Financial assets pledged as collateral [member] | Fair value level 1 [member]</t>
  </si>
  <si>
    <t>Financial assets pledged as collateral [member] | Fair value [member]</t>
  </si>
  <si>
    <t>Financial assets pledged as collateral [member] | Fair value [member] | Fair value level 1 [member]</t>
  </si>
  <si>
    <t>Cash and Cash Equivalents - Summary of Cash and Cash Equivalents (Detail) - ARS ($) $ in Thousands</t>
  </si>
  <si>
    <t>Cash and cash equivalents [abstract]</t>
  </si>
  <si>
    <t>Argentine Central Bank's Bills and Notes Maturing within up to 90 Days</t>
  </si>
  <si>
    <t>Receivables from Reverse Repo Transactions</t>
  </si>
  <si>
    <t>Local Interbank Loans</t>
  </si>
  <si>
    <t>Overnight Placements in Banks Abroad</t>
  </si>
  <si>
    <t>Mutual Funds</t>
  </si>
  <si>
    <t>Time Deposits</t>
  </si>
  <si>
    <t>Government Securities</t>
  </si>
  <si>
    <t>Total Cash and Cash Equivalents</t>
  </si>
  <si>
    <t>Derivative Financial Instruments - Summary of Derivative Instrument Transactions (Detail) - ARS ($) $ in Thousands</t>
  </si>
  <si>
    <t>Notional Amount</t>
  </si>
  <si>
    <t>Foreign currencies [member] | Forward currency purchases [member]</t>
  </si>
  <si>
    <t>Foreign currencies [member] | Forward currency sales [member]</t>
  </si>
  <si>
    <t>Foreign currencies [member] | Forward purchases by customers [member]</t>
  </si>
  <si>
    <t>Foreign currencies [member] | Forward currency sales by customer [member]</t>
  </si>
  <si>
    <t>Other asset [member] | Interest rate swap 1 [member]</t>
  </si>
  <si>
    <t>Other asset [member] | Interest rate swap 1 [member] | Cross Currency Swaps [member]</t>
  </si>
  <si>
    <t>Government securities [member] | Forward currency purchases [member] | Repo transactions [member]</t>
  </si>
  <si>
    <t>Government securities [member] | Forward currency sales [member] | Repo transactions [member]</t>
  </si>
  <si>
    <t>Dollar [member] | Written call options [member]</t>
  </si>
  <si>
    <t>Gold [member] | Written call options [member]</t>
  </si>
  <si>
    <t>Gold [member] | Purchased call options [member]</t>
  </si>
  <si>
    <t>Repo Transactions - Summary of Repo Transactions and Reverse Repo Transactions (Detail) - ARS ($) $ in Thousands</t>
  </si>
  <si>
    <t>Disclosure of repo transactions [line items]</t>
  </si>
  <si>
    <t>Receivables from Reverse Repo Transactions of Government Securities</t>
  </si>
  <si>
    <t>Accrued Interest Payable on Reverse Repo Transactions</t>
  </si>
  <si>
    <t>Total Reverse Repo Transactions</t>
  </si>
  <si>
    <t>Accrued Interest Payable on Repo Transactions</t>
  </si>
  <si>
    <t>Total Repo Transactions</t>
  </si>
  <si>
    <t>Payables for Repo Transactions of Government Securities</t>
  </si>
  <si>
    <t>Repo Transactions - Summary of Repo Agreements in Financial Assets Pledged as Collateral and Reverse Repo Agreements in Off-Balance Sheet Items (Detail) - ARS ($) $ in Thousands</t>
  </si>
  <si>
    <t>Disclosure of repo transactions [abstract]</t>
  </si>
  <si>
    <t>Reverse Repo Transactions recorded as Off-Balance Sheet Items</t>
  </si>
  <si>
    <t>Repo Transactions recorded in Financial Assets Pledged as Collateral</t>
  </si>
  <si>
    <t>Other Financial Assets - Summary of Other Financial Assets (Detail) - ARS ($) $ in Thousands</t>
  </si>
  <si>
    <t>Debtors from spot sales of foreign currency pending settlement [member]</t>
  </si>
  <si>
    <t>Debtors from spot sales of government securities pending settlement [member]</t>
  </si>
  <si>
    <t>Sundry debtors [member]</t>
  </si>
  <si>
    <t>Mutual funds [member]</t>
  </si>
  <si>
    <t>Others [member]</t>
  </si>
  <si>
    <t>Net Loans and Other Financing - Summary of Net Loans and Other Financing (Detail) - ARS ($) $ in Thousands</t>
  </si>
  <si>
    <t>Disclosure of loans and other financing [line items]</t>
  </si>
  <si>
    <t>Financial Institutions</t>
  </si>
  <si>
    <t>Loans</t>
  </si>
  <si>
    <t>Financial Leases</t>
  </si>
  <si>
    <t>Other Financing</t>
  </si>
  <si>
    <t>Less: Allowances</t>
  </si>
  <si>
    <t>Bank overdraft [member]</t>
  </si>
  <si>
    <t>Promissory notes [member]</t>
  </si>
  <si>
    <t>Mortgages [member]</t>
  </si>
  <si>
    <t>Collateralized loan [member]</t>
  </si>
  <si>
    <t>Personal loans [member]</t>
  </si>
  <si>
    <t>Credit cards loans [member]</t>
  </si>
  <si>
    <t>Other loans [member]</t>
  </si>
  <si>
    <t>Accrued interest adjustments and quotation differences receivable [member]</t>
  </si>
  <si>
    <t>Documented Interest [member]</t>
  </si>
  <si>
    <t>Financial Assets Pledged as Collateral - Summary of Financial Assets Pledged as Collateral (Detail) - ARS ($) $ in Thousands</t>
  </si>
  <si>
    <t>Disclosure of financial assets pledged as collateral [abstract]</t>
  </si>
  <si>
    <t>Deposits as Collateral</t>
  </si>
  <si>
    <t>Special Escrow Accounts at the Argentine Central Bank</t>
  </si>
  <si>
    <t>Forward Purchases of Monetary Regulation Instruments</t>
  </si>
  <si>
    <t>Others</t>
  </si>
  <si>
    <t>Current Income Tax Assets - Summary of Current Income Tax Assets (Detail) - ARS ($) $ in Thousands</t>
  </si>
  <si>
    <t>Major components of tax expense (income) [abstract]</t>
  </si>
  <si>
    <t>Tax Credits</t>
  </si>
  <si>
    <t>Minimum Presumed Income Tax - Tax Credit Loss carryfoward</t>
  </si>
  <si>
    <t>Less: Allowance for Impairment of Minimum Presumed Income Tax - Tax Credit</t>
  </si>
  <si>
    <t>Current Income Tax Assets - Summary of Tax Credits and Their Expiration of Minimum Presumed Income Tax (Detail) - ARS ($) $ in Thousands</t>
  </si>
  <si>
    <t>Disclosure Of Income Taxes [line items]</t>
  </si>
  <si>
    <t>Tax Credit</t>
  </si>
  <si>
    <t>Tax credit expiring two thousand sixteen [member]</t>
  </si>
  <si>
    <t>Date of Generation</t>
  </si>
  <si>
    <t>2006</t>
  </si>
  <si>
    <t>Expiration Date</t>
  </si>
  <si>
    <t>2016</t>
  </si>
  <si>
    <t>Tax credit expiring two thousand seventeen [member]</t>
  </si>
  <si>
    <t>2007</t>
  </si>
  <si>
    <t>2017</t>
  </si>
  <si>
    <t>Tax credit expiring two thousand eighteen [member]</t>
  </si>
  <si>
    <t>2008</t>
  </si>
  <si>
    <t>Tax credit expiring two thousand nineteen [member]</t>
  </si>
  <si>
    <t>2009</t>
  </si>
  <si>
    <t>2019</t>
  </si>
  <si>
    <t>Tax credit expiring two thousand twenty [member]</t>
  </si>
  <si>
    <t>2010</t>
  </si>
  <si>
    <t>2020</t>
  </si>
  <si>
    <t>Tax credit expiring two thousand twenty one [member]</t>
  </si>
  <si>
    <t>2011</t>
  </si>
  <si>
    <t>2021</t>
  </si>
  <si>
    <t>Tax credit expiring two thousand twenty two [member]</t>
  </si>
  <si>
    <t>2012</t>
  </si>
  <si>
    <t>2022</t>
  </si>
  <si>
    <t>Tax credit expiring two thousand twenty three [member]</t>
  </si>
  <si>
    <t>2013</t>
  </si>
  <si>
    <t>2023</t>
  </si>
  <si>
    <t>Tax credit expiring two thousand twenty four [member]</t>
  </si>
  <si>
    <t>2014</t>
  </si>
  <si>
    <t>2024</t>
  </si>
  <si>
    <t>Tax credit expiring two thousand twenty five [member]</t>
  </si>
  <si>
    <t>2015</t>
  </si>
  <si>
    <t>2025</t>
  </si>
  <si>
    <t>Tax credit expiring two thousand twenty six [member]</t>
  </si>
  <si>
    <t>2026</t>
  </si>
  <si>
    <t>Tax credit expiring two thousand twenty seven [member]</t>
  </si>
  <si>
    <t>2027</t>
  </si>
  <si>
    <t>Tax credit expiring two thousand twenty eight [member]</t>
  </si>
  <si>
    <t>2028</t>
  </si>
  <si>
    <t>Equity Investments in Subsidiaries, Associates and Joint Ventures - Summary of Equity Investments in Subsidiaries (Detail) - ARS ($) $ in Thousands</t>
  </si>
  <si>
    <t>Disclosure of subsidiaries [line items]</t>
  </si>
  <si>
    <t>Investments in subsidiaries</t>
  </si>
  <si>
    <t>Proportion of ownership interest in subsidiary</t>
  </si>
  <si>
    <t>Galicia Administradora de Fondos S.A [member]</t>
  </si>
  <si>
    <t>99.99%</t>
  </si>
  <si>
    <t>83.85%</t>
  </si>
  <si>
    <t>78.15%</t>
  </si>
  <si>
    <t>Equity Investments in Subsidiaries, Associates and Joint Ventures - Summary of Balances of Subsidiaries, According to the IFRS-based Accounting Framework (Detail) - ARS ($) $ in Thousands</t>
  </si>
  <si>
    <t>Shareholders' Equity</t>
  </si>
  <si>
    <t>Equity Investments in Subsidiaries, Associates and Joint Ventures - Summary of Investments in Associates and Joint Ventures (Detail) - ARS ($) $ in Thousands</t>
  </si>
  <si>
    <t>Jan. 01, 2018</t>
  </si>
  <si>
    <t>Disclosure of Investments in Associates and Joint Ventures [line items]</t>
  </si>
  <si>
    <t>Investments in associates and joint ventures</t>
  </si>
  <si>
    <t>Prisma Medios de Pago S.A [member]</t>
  </si>
  <si>
    <t>Nova Re Compania Argentina de Reaseguros S A [member]</t>
  </si>
  <si>
    <t>Allowances [member]</t>
  </si>
  <si>
    <t>Leases - Summary of Property, Plant and Equipment Under the Terms of Financial Lease Contracts (Detail) - ARS ($) $ in Thousands</t>
  </si>
  <si>
    <t>Disclosure of recognised finance lease as assets by lessee [line items]</t>
  </si>
  <si>
    <t>Finance lease contracts [member]</t>
  </si>
  <si>
    <t>Finance lease contracts [member] | Gross carrying amount [member]</t>
  </si>
  <si>
    <t>Finance lease contracts [member] | Accumulated depreciation and amortisation [member]</t>
  </si>
  <si>
    <t>Machinery and equipment [member] | Finance lease contracts [member] | Gross carrying amount [member]</t>
  </si>
  <si>
    <t>Machinery and equipment [member] | Finance lease contracts [member] | Accumulated depreciation and amortisation [member]</t>
  </si>
  <si>
    <t>Vehicles [member] | Finance lease contracts [member]</t>
  </si>
  <si>
    <t>Vehicles [member] | Finance lease contracts [member] | Gross carrying amount [member]</t>
  </si>
  <si>
    <t>Vehicles [member] | Finance lease contracts [member] | Accumulated depreciation and amortisation [member]</t>
  </si>
  <si>
    <t>Leases - Summary of Estimated Future Lease Payments (Detail) - ARS ($) $ in Thousands</t>
  </si>
  <si>
    <t>Disclosure of finance lease and operating lease by lessee [line items]</t>
  </si>
  <si>
    <t>Operating lease payable</t>
  </si>
  <si>
    <t>Not later than one year [member]</t>
  </si>
  <si>
    <t>Later than one year and not later than five years [member]</t>
  </si>
  <si>
    <t>Later than five years [member]</t>
  </si>
  <si>
    <t>Deferred Income Tax Assets/Liabilities - Summary of Changes in Deferred Income Tax Assets and Liabilities (Detail) - ARS ($) $ in Thousands</t>
  </si>
  <si>
    <t>Deferred Tax Assets Valuation of Securities [member]</t>
  </si>
  <si>
    <t>Disclosure of temporary difference, unused tax losses and unused tax credits [line items]</t>
  </si>
  <si>
    <t>Charge to Income</t>
  </si>
  <si>
    <t>Deferred Tax Assets Other Financial Assets [member]</t>
  </si>
  <si>
    <t>Deferred Tax Assets Loans and Other Financing [member]</t>
  </si>
  <si>
    <t>Deferred Tax Assets Property, Plant And Equipment [member]</t>
  </si>
  <si>
    <t>Deferred Tax Assets Intangible Assets [member]</t>
  </si>
  <si>
    <t>Deferred Tax Assets Tax Loss Carry-forwards [member]</t>
  </si>
  <si>
    <t>Allowance for Impairment</t>
  </si>
  <si>
    <t>Deferred Tax Assets Other Non-financial Assets [member]</t>
  </si>
  <si>
    <t>Deferred Tax Assets Non-current Assets Held for Sale [member]</t>
  </si>
  <si>
    <t>Deferred Tax Assets Allowance for Impairment [member]</t>
  </si>
  <si>
    <t>Deferred Tax Assets Other Financial Liabilities [member]</t>
  </si>
  <si>
    <t>Deferred Tax Assets Provisions [member]</t>
  </si>
  <si>
    <t>Deferred Tax Assets Other Non-financial Liabilities [member]</t>
  </si>
  <si>
    <t>Deferred Tax Assets Quotation Difference [member]</t>
  </si>
  <si>
    <t>Deferred Tax Assets Others [member]</t>
  </si>
  <si>
    <t>Deferred Tax Assets [member]</t>
  </si>
  <si>
    <t>Deferred Tax Liabilities Valuation of Securities [member]</t>
  </si>
  <si>
    <t>Deferred Tax Liabilities Other Financial Assets [member]</t>
  </si>
  <si>
    <t>Deferred Tax Liabilities Loans and Other Financing [member]</t>
  </si>
  <si>
    <t>Deferred Tax Liabilities Property, Plant and Equipment [member]</t>
  </si>
  <si>
    <t>Deferred Tax Liabilities Intangible Assets [member]</t>
  </si>
  <si>
    <t>Deferred Tax Liabilities Tax Loss Carry-forwards [member]</t>
  </si>
  <si>
    <t>Deferred Tax Liabilities Other Non-financial Assets [member]</t>
  </si>
  <si>
    <t>Deferred Tax Liabilities Non-current Assets Held for Sale [member]</t>
  </si>
  <si>
    <t>Deferred Tax Liabilities Allowance for Impairment [member]</t>
  </si>
  <si>
    <t>Deferred Tax Liabilities Subordinated Debt Securities [member]</t>
  </si>
  <si>
    <t>Deferred Tax Liabilities Provisions [member]</t>
  </si>
  <si>
    <t>Deferred Tax Liabilities Other Non-financial Liabilities [member]</t>
  </si>
  <si>
    <t>Deferred Tax Liabilities Others [member]</t>
  </si>
  <si>
    <t>Deferred Tax Liabilities [member]</t>
  </si>
  <si>
    <t>Deferred Income Tax Assets/Liabilities - Summary of Expiration Dates of Tax Loss Carry-forwards (Detail) $ in Thousands</t>
  </si>
  <si>
    <t>Year of Generation</t>
  </si>
  <si>
    <t>Amount</t>
  </si>
  <si>
    <t>Year Due</t>
  </si>
  <si>
    <t>Charged to Income [member]</t>
  </si>
  <si>
    <t>Deferred Tax Assets</t>
  </si>
  <si>
    <t>Deferred Income Tax Assets/Liabilities - Additional Information (Detail) $ in Thousands</t>
  </si>
  <si>
    <t>Allowance for impairment [member]</t>
  </si>
  <si>
    <t>Allowance for impairment for deferred tax asset</t>
  </si>
  <si>
    <t>Assets/Liabilities for Insurance Contracts - Assets Related to Insurance Contracts (Detail) - ARS ($) $ in Thousands</t>
  </si>
  <si>
    <t>Disclosure of reconciliation of changes in insurance contracts by remaining coverage and incurred claims [abstract]</t>
  </si>
  <si>
    <t>Premiums Receivable</t>
  </si>
  <si>
    <t>Receivables from Reinsurers</t>
  </si>
  <si>
    <t>Fees to collect</t>
  </si>
  <si>
    <t>Assets/Liabilities for Insurance Contracts - Liabilities Related to Insurance Contracts (Detail) - ARS ($) $ in Thousands</t>
  </si>
  <si>
    <t>Debts with Insured</t>
  </si>
  <si>
    <t>Debts with Reinsurers</t>
  </si>
  <si>
    <t>Debts with Co-insurers</t>
  </si>
  <si>
    <t>Debts with Insurance Brokers</t>
  </si>
  <si>
    <t>Statutory Reserves</t>
  </si>
  <si>
    <t>Unpaid Losses to Be Borne by Reinsurers (Offset Account)</t>
  </si>
  <si>
    <t>Assets/Liabilities for Insurance Contracts - Summary of Debts with Insureds (Detail) - ARS ($) $ in Thousands</t>
  </si>
  <si>
    <t>Disclosure of types of insurance contracts [line items]</t>
  </si>
  <si>
    <t>Property insurance [member]</t>
  </si>
  <si>
    <t>Property Insurance</t>
  </si>
  <si>
    <t>Property insurance [member] | Administrative direct insurance [member]</t>
  </si>
  <si>
    <t>Property insurance [member] | Direct insurance in litigation [member]</t>
  </si>
  <si>
    <t>Property insurance [member] | Direct insurance in mediation [member]</t>
  </si>
  <si>
    <t>Property insurance [member] | Settled losses to be paid [member]</t>
  </si>
  <si>
    <t>Property insurance [member] | Unpaid losses for active reinsurance and retrocession [member]</t>
  </si>
  <si>
    <t>Property insurance [member] | Incurred but not reported losses IBNR [member]</t>
  </si>
  <si>
    <t>Life insurance contracts [member]</t>
  </si>
  <si>
    <t>Life Insurance</t>
  </si>
  <si>
    <t>Life insurance contracts [member] | Administrative direct insurance [member]</t>
  </si>
  <si>
    <t>Life insurance contracts [member] | Direct insurance in litigation [member]</t>
  </si>
  <si>
    <t>Life insurance contracts [member] | Direct insurance in mediation [member]</t>
  </si>
  <si>
    <t>Life insurance contracts [member] | Settled losses to be paid [member]</t>
  </si>
  <si>
    <t>Life insurance contracts [member] | Unpaid losses for active reinsurance and retrocession [member]</t>
  </si>
  <si>
    <t>Life insurance contracts [member] | Incurred but not reported losses IBNR [member]</t>
  </si>
  <si>
    <t>Life insurance contracts [member] | Surrenders payable [member]</t>
  </si>
  <si>
    <t>Life insurance contracts [member] | Payables for premiums to be refunded [member]</t>
  </si>
  <si>
    <t>Retirement insurance [member]</t>
  </si>
  <si>
    <t>Retirement Insurance</t>
  </si>
  <si>
    <t>Retirement insurance [member] | Past due annuities payable [member]</t>
  </si>
  <si>
    <t>Assets/Liabilities for Insurance Contracts - Summary of Net Gross and Reinsurers Share for Amounts Arising from Insurance Contracts (Detail) - ARS ($) $ in Thousands</t>
  </si>
  <si>
    <t>Disclosure of net, gross and reinsurer's share for amounts arising from insurance contracts [line items]</t>
  </si>
  <si>
    <t>Current Account</t>
  </si>
  <si>
    <t>Restatement Premiums</t>
  </si>
  <si>
    <t>Minimum Deposit Premium to Be Accrued</t>
  </si>
  <si>
    <t>Unpaid Losses to Be Borne by Reinsurers</t>
  </si>
  <si>
    <t>IBNR to be borne by reinsurers [member]</t>
  </si>
  <si>
    <t>Debts with co-insurers [member]</t>
  </si>
  <si>
    <t>Assets/Liabilities for Insurance Contracts - Summary of Debts with Insurance Brokers (Detail) - ARS ($) $ in Thousands</t>
  </si>
  <si>
    <t>Disclosure of types of insurance contracts [abstract]</t>
  </si>
  <si>
    <t>Current Account - Insurance Brokers</t>
  </si>
  <si>
    <t>Commissions on Premiums Receivable</t>
  </si>
  <si>
    <t>Underwriting Expenses Payable</t>
  </si>
  <si>
    <t>Assets/Liabilities for Insurance Contracts - Summary of Statutory Reserves (Detail) - ARS ($) $ in Thousands</t>
  </si>
  <si>
    <t>Disclosure Of Statutory Reserves [abstract]</t>
  </si>
  <si>
    <t>Unearned Premiums and Similar</t>
  </si>
  <si>
    <t>Premiums and Surcharges</t>
  </si>
  <si>
    <t>Premiums on Passive Reinsurance</t>
  </si>
  <si>
    <t>Active Reinsurance</t>
  </si>
  <si>
    <t>Insufficient Premiums</t>
  </si>
  <si>
    <t>Mathematical Reserves</t>
  </si>
  <si>
    <t>Mathematical Reserves - Individual Life Insurance</t>
  </si>
  <si>
    <t>Mathematical Reserves - Individual Retirement Insurance</t>
  </si>
  <si>
    <t>Mathematical Reserves of Life Annuities</t>
  </si>
  <si>
    <t>Provision for Restoring the Mathematical Reserve</t>
  </si>
  <si>
    <t>Fluctuation Funds</t>
  </si>
  <si>
    <t>Assets/Liabilities for Insurance Contracts - Summary of Assumption Used for Current Estimates of Future Cash Flows Derived from Insurance Contract (Detail)</t>
  </si>
  <si>
    <t>Mortality Table</t>
  </si>
  <si>
    <t>GAM 94</t>
  </si>
  <si>
    <t>Investment (Discount) Rate</t>
  </si>
  <si>
    <t>3.38%</t>
  </si>
  <si>
    <t>Benchmark Rate</t>
  </si>
  <si>
    <t>Projected benchmark rate based on a share of CER starting with 1.36% in the case of voluntary retirement and 1.63% in the case of life annuities.</t>
  </si>
  <si>
    <t>682 in the case of voluntary retirement and 620 in the case of life annuities</t>
  </si>
  <si>
    <t>Other Non-financial Assets - Summary of Other Non-financial Assets (Detail) - ARS ($) $ in Thousands</t>
  </si>
  <si>
    <t>Disclosure of Other Non Financial Assets [line items]</t>
  </si>
  <si>
    <t>Shareholder [member]</t>
  </si>
  <si>
    <t>Payments in advance of directors' and syndics' fees [member]</t>
  </si>
  <si>
    <t>Payments in advance to personnel [member]</t>
  </si>
  <si>
    <t>Tax Credits [member]</t>
  </si>
  <si>
    <t>Payments in advance [member]</t>
  </si>
  <si>
    <t>Advances for purchase of assets [member]</t>
  </si>
  <si>
    <t>Investment property [member]</t>
  </si>
  <si>
    <t>Other miscellaneous assets measured at cost [member]</t>
  </si>
  <si>
    <t>Assets acquired through foreclosures [member]</t>
  </si>
  <si>
    <t>Other Non financial asset [member]</t>
  </si>
  <si>
    <t>Non-current Assets Held for Sale and Discontinued Operations - Summary of Classification of Assets as Assets Held for Sale and Discontinued Operations (Detail) - ARS ($) $ in Thousands</t>
  </si>
  <si>
    <t>Noncurrent Assets Held For Sale And Discontinued Operations [line items]</t>
  </si>
  <si>
    <t>Equity Investments</t>
  </si>
  <si>
    <t>Cobranzas y Servicios S.A [member]</t>
  </si>
  <si>
    <t>Financial Trust Crecere [member]</t>
  </si>
  <si>
    <t>Real estate [member]</t>
  </si>
  <si>
    <t>Non-current Assets Held for Sale and Discontinued Operations - Additional Information (Detail) - ARS ($) $ in Thousands</t>
  </si>
  <si>
    <t>Feb. 01, 2019</t>
  </si>
  <si>
    <t>May 08, 2018</t>
  </si>
  <si>
    <t>Mar. 26, 2018</t>
  </si>
  <si>
    <t>Income tax impact for discontinued operations</t>
  </si>
  <si>
    <t>Non-current assets held for sale</t>
  </si>
  <si>
    <t>Prisma Medios de Pago S.A [member] | Other disposals of assets [member]</t>
  </si>
  <si>
    <t>Equity interest was transferred</t>
  </si>
  <si>
    <t>51.00%</t>
  </si>
  <si>
    <t>Compaa Financiera Argentina SA and Cobranzas y Servicios SA [member]</t>
  </si>
  <si>
    <t>Final sale price</t>
  </si>
  <si>
    <t>Gain (loss) from the sale of business</t>
  </si>
  <si>
    <t>Non-current Assets Held for Sale and Discontinued Operations - Summary of Discontinued Operations (Detail) - ARS ($) $ in Thousands</t>
  </si>
  <si>
    <t>Disclosure of Discontinued Operations [line items]</t>
  </si>
  <si>
    <t>Bank Property, Plant and Equipment</t>
  </si>
  <si>
    <t>Equity Investments in Subsidiaries</t>
  </si>
  <si>
    <t>Discontinued operations [member] | Compania Financiera Argentina S.A [member]</t>
  </si>
  <si>
    <t>Securities</t>
  </si>
  <si>
    <t>Discontinued operations [member] | Cobranzas y Servicios S.A [member]</t>
  </si>
  <si>
    <t>Deposits - Summary of Deposits (Detail) - ARS ($) $ in Thousands</t>
  </si>
  <si>
    <t>Disclosure Of Deposits [line items]</t>
  </si>
  <si>
    <t>Deposits from customers</t>
  </si>
  <si>
    <t>Domestic currency deposits [member]</t>
  </si>
  <si>
    <t>Domestic currency deposits [member] | Checking accounts [member]</t>
  </si>
  <si>
    <t>Domestic currency deposits [member] | Savings accounts [member]</t>
  </si>
  <si>
    <t>Domestic currency deposits [member] | Time deposits [member]</t>
  </si>
  <si>
    <t>Domestic currency deposits [member] | Time deposits - UVA [member]</t>
  </si>
  <si>
    <t>Domestic currency deposits [member] | Others [member]</t>
  </si>
  <si>
    <t>Domestic currency deposits [member] | Interest and Adjustments [member]</t>
  </si>
  <si>
    <t>Foreign currency deposits [member]</t>
  </si>
  <si>
    <t>Foreign currency deposits [member] | Savings accounts [member]</t>
  </si>
  <si>
    <t>Foreign currency deposits [member] | Time deposits [member]</t>
  </si>
  <si>
    <t>Foreign currency deposits [member] | Others [member]</t>
  </si>
  <si>
    <t>Foreign currency deposits [member] | Interest and Adjustments [member]</t>
  </si>
  <si>
    <t>Other Financial Liabilities - Summary of Other Financial Liabilities (Detail) - ARS ($) $ in Thousands</t>
  </si>
  <si>
    <t>Disclosure Of Other Financial Liabilities [line items]</t>
  </si>
  <si>
    <t>Payables for purchases pending settlement [member]</t>
  </si>
  <si>
    <t>Collections and other transactions on account of third parties [member]</t>
  </si>
  <si>
    <t>Liabilities due to financing of purchases [member]</t>
  </si>
  <si>
    <t>Payables for foreign currency purchase pending settlement [member]</t>
  </si>
  <si>
    <t>Commissions accrued payable [member]</t>
  </si>
  <si>
    <t>Miscellaneous subject to minimum cash requirements [member]</t>
  </si>
  <si>
    <t>Miscellaneous not subject to minimum cash requirements [member]</t>
  </si>
  <si>
    <t>Other Financial Liabilities [member]</t>
  </si>
  <si>
    <t>Loans from the Argentina Central Bank and Other Financial Institutions - Summary of Loans from the Argentina Central Bank and Other Financial Institutions (Detail) - ARS ($) $ in Thousands</t>
  </si>
  <si>
    <t>Disclosure of detailed information about borrowings [line items]</t>
  </si>
  <si>
    <t>Loans from the Argentine Central Bank [member]</t>
  </si>
  <si>
    <t>Correspondents borrowings [member]</t>
  </si>
  <si>
    <t>Loans from Local Financial Institutions [member]</t>
  </si>
  <si>
    <t>Loans from Foreign Financial Institutions [member]</t>
  </si>
  <si>
    <t>Loans from International Entities [member]</t>
  </si>
  <si>
    <t>Loans from the Argentina Central Bank and Other Financial Institutions - Schedule of Credit Lines with Local and International Financial Institutions and Entities (Detail) - ARS ($) $ in Thousands</t>
  </si>
  <si>
    <t>Local loans [member]</t>
  </si>
  <si>
    <t>International loan [member]</t>
  </si>
  <si>
    <t>International loan [member] | Financial institutions and correspondents [member]</t>
  </si>
  <si>
    <t>Date of Placement</t>
  </si>
  <si>
    <t>12.31.18</t>
  </si>
  <si>
    <t>Term</t>
  </si>
  <si>
    <t>2 days</t>
  </si>
  <si>
    <t>Maturity Date</t>
  </si>
  <si>
    <t>01.02.19</t>
  </si>
  <si>
    <t>International loan [member] | IFC [member]</t>
  </si>
  <si>
    <t>Miscellaneous</t>
  </si>
  <si>
    <t>945 days</t>
  </si>
  <si>
    <t>Rate</t>
  </si>
  <si>
    <t>5.78%</t>
  </si>
  <si>
    <t>International loan [member] | Pre financing [member]</t>
  </si>
  <si>
    <t>235 days</t>
  </si>
  <si>
    <t>3.96%</t>
  </si>
  <si>
    <t>International loan [member] | IDB [member]</t>
  </si>
  <si>
    <t>351 days</t>
  </si>
  <si>
    <t>4.44%</t>
  </si>
  <si>
    <t>Argentina, Pesos [member] | Local loans [member] | BICE [member]</t>
  </si>
  <si>
    <t>1,648 days</t>
  </si>
  <si>
    <t>1,838 days</t>
  </si>
  <si>
    <t>1,875 days</t>
  </si>
  <si>
    <t>23.67%</t>
  </si>
  <si>
    <t>50.88%</t>
  </si>
  <si>
    <t>23.84%</t>
  </si>
  <si>
    <t>Argentina, Pesos [member] | Local loans [member] | Call taken [member]</t>
  </si>
  <si>
    <t>12.30.16</t>
  </si>
  <si>
    <t>12.28.18</t>
  </si>
  <si>
    <t>12.28.17</t>
  </si>
  <si>
    <t>3 days</t>
  </si>
  <si>
    <t>5 days</t>
  </si>
  <si>
    <t>25.38%</t>
  </si>
  <si>
    <t>55.94%</t>
  </si>
  <si>
    <t>24.50%</t>
  </si>
  <si>
    <t>01.02.17</t>
  </si>
  <si>
    <t>01.02.18</t>
  </si>
  <si>
    <t>Argentina, Pesos [member] | Local loans [member] | Argentine Central Bank [member]</t>
  </si>
  <si>
    <t>Argentina, Pesos [member] | Local loans [member] | Other Lines [member]</t>
  </si>
  <si>
    <t>490 days</t>
  </si>
  <si>
    <t>364 days</t>
  </si>
  <si>
    <t>365 days</t>
  </si>
  <si>
    <t>28.44%</t>
  </si>
  <si>
    <t>45.89%</t>
  </si>
  <si>
    <t>27.95%</t>
  </si>
  <si>
    <t>Argentina, Pesos [member] | Local loans [member] | Financial institutions and correspondents [member]</t>
  </si>
  <si>
    <t>U.S. Dollar [member] | IDB [member]</t>
  </si>
  <si>
    <t>240 days</t>
  </si>
  <si>
    <t>3.21%</t>
  </si>
  <si>
    <t>U.S. Dollar [member] | Local loans [member] | BICE [member]</t>
  </si>
  <si>
    <t>1,170 days</t>
  </si>
  <si>
    <t>1,792 days</t>
  </si>
  <si>
    <t>1,086 days</t>
  </si>
  <si>
    <t>4.50%</t>
  </si>
  <si>
    <t>4.36%</t>
  </si>
  <si>
    <t>U.S. Dollar [member] | Local loans [member] | Argentine Central Bank [member]</t>
  </si>
  <si>
    <t>12.18.18</t>
  </si>
  <si>
    <t>U.S. Dollar [member] | International loan [member] | Financial institutions and correspondents [member]</t>
  </si>
  <si>
    <t>12.29.17</t>
  </si>
  <si>
    <t>4 days</t>
  </si>
  <si>
    <t>U.S. Dollar [member] | International loan [member] | IFC [member]</t>
  </si>
  <si>
    <t>1,209 days</t>
  </si>
  <si>
    <t>1,085 days</t>
  </si>
  <si>
    <t>5.80%</t>
  </si>
  <si>
    <t>5.59%</t>
  </si>
  <si>
    <t>U.S. Dollar [member] | International loan [member] | Pre financing [member]</t>
  </si>
  <si>
    <t>267 days</t>
  </si>
  <si>
    <t>208 days</t>
  </si>
  <si>
    <t>2.57%</t>
  </si>
  <si>
    <t>2.89%</t>
  </si>
  <si>
    <t>U.S. Dollar [member] | International loan [member] | Proparco [member]</t>
  </si>
  <si>
    <t>210 days</t>
  </si>
  <si>
    <t>4.96%</t>
  </si>
  <si>
    <t>Debt Securities - Summary of Breakdown of the Global Programs for the Issuance of Negotiable Obligations Outstanding (Detail) $ in Thousands</t>
  </si>
  <si>
    <t>Dec. 31, 2018USD ($)</t>
  </si>
  <si>
    <t>Grupo Financiero Galicia SA [member]</t>
  </si>
  <si>
    <t>Disclosure of Breakdown for Issuance of Debt Securities Outstanding [Line Items]</t>
  </si>
  <si>
    <t>Authorized Amount</t>
  </si>
  <si>
    <t>Type of Debt Securities</t>
  </si>
  <si>
    <t>Simple debt securities, not convertible into shares</t>
  </si>
  <si>
    <t>Term of Program</t>
  </si>
  <si>
    <t xml:space="preserve">5 years        </t>
  </si>
  <si>
    <t>Date of Approval by Shareholders' Meeting</t>
  </si>
  <si>
    <t xml:space="preserve">03.09.09 confirmed on 08.02.12      </t>
  </si>
  <si>
    <t>Approval by the C.N.V.</t>
  </si>
  <si>
    <t>Resolution No. 16113 dated 04.29.09 and extended through Resolution No. 17343 dated 05.08.14 Authorization of the increase, Resolution No. 17064 dated 04.25.13</t>
  </si>
  <si>
    <t xml:space="preserve">Simple debt securities, not convertible into shares, subordinated or not, to be adjusted or not, secured or unsecured.             </t>
  </si>
  <si>
    <t xml:space="preserve">5 years                 </t>
  </si>
  <si>
    <t xml:space="preserve">04.28.05, 04.14.10, 04.29.15 and 11.09.16              </t>
  </si>
  <si>
    <t xml:space="preserve">Resolution No. 15228 dated 11.04.05 and extended through Resolution No. 16454 dated 11.11.10 and Resolution No. 17883 dated 11.20.15. Increase of the amount approved by Resolutions Nos. 17883 dated 11.20.15, No. 18081 dated 06.10.16, No. 18480 dated 01.26.17 and No. 19520 dated 05.17.18 </t>
  </si>
  <si>
    <t xml:space="preserve">Simple debt securities, not convertible into shares    </t>
  </si>
  <si>
    <t xml:space="preserve">5 years     </t>
  </si>
  <si>
    <t xml:space="preserve">03.08.12     </t>
  </si>
  <si>
    <t xml:space="preserve">Resolution No. 16822 dated 05.23.12 and extended through Resolution No. 17676 dated 05.21.15. </t>
  </si>
  <si>
    <t>Tarjeta Cuyanas S A [member]</t>
  </si>
  <si>
    <t xml:space="preserve">03.30.10 confirmed on 04.06.10 and 02.15.13  </t>
  </si>
  <si>
    <t>Resolution No. 16328 dated 05.18.10 Authorization of the increase, Resolution No. 17072 dated 05.02.13</t>
  </si>
  <si>
    <t>Debt Securities - Summary of Unsubordinated Debt Securities Outstanding Issued Under the Global Programs (Detail) $ in Thousands</t>
  </si>
  <si>
    <t>Jan. 01, 2017USD ($)</t>
  </si>
  <si>
    <t>Dec. 31, 2017USD ($)</t>
  </si>
  <si>
    <t>Dec. 31, 2017ARS ($)</t>
  </si>
  <si>
    <t>Jan. 01, 2017ARS ($)</t>
  </si>
  <si>
    <t>Disclosure of Unsubordinated Debt Securities Outstanding [Line Items]</t>
  </si>
  <si>
    <t>Face Value</t>
  </si>
  <si>
    <t>Carrying amount</t>
  </si>
  <si>
    <t>Type</t>
  </si>
  <si>
    <t>Currency</t>
  </si>
  <si>
    <t>US$</t>
  </si>
  <si>
    <t>120 months</t>
  </si>
  <si>
    <t>-</t>
  </si>
  <si>
    <t>Global program for issuance of unsubordinated debt securities class five series two [member] | Grupo Financiero Galicia SA [member]</t>
  </si>
  <si>
    <t>Jan. 30,
		2014</t>
  </si>
  <si>
    <t>$</t>
  </si>
  <si>
    <t>36 months</t>
  </si>
  <si>
    <t>01.31.17</t>
  </si>
  <si>
    <t>Variable Badlar + 5.25%</t>
  </si>
  <si>
    <t>Issuance Authorized by the C.N.V.</t>
  </si>
  <si>
    <t>Apr. 25,
		2013</t>
  </si>
  <si>
    <t>Simple</t>
  </si>
  <si>
    <t>Global program for issuance of unsubordinated debt securities class five series two [member] | Banco De Galicia Y Buenos Aires S.A.U. [member]</t>
  </si>
  <si>
    <t>Apr. 26,
		2018</t>
  </si>
  <si>
    <t>Apr. 18,
		2018</t>
  </si>
  <si>
    <t>Global Program For Issuance Of Unsubordinated Debt Securities Class Six Series Two [Member] | Grupo Financiero Galicia SA [member]</t>
  </si>
  <si>
    <t>Oct. 23,
		2014</t>
  </si>
  <si>
    <t>10.23.17</t>
  </si>
  <si>
    <t>Variable Badlar +4.25%</t>
  </si>
  <si>
    <t>Oct. 3,
		2014</t>
  </si>
  <si>
    <t>Global Program For Issuance Of Unsubordinated Debt Securities Class Seven [Member] | Grupo Financiero Galicia SA [member]</t>
  </si>
  <si>
    <t>Jul. 27,
		2015</t>
  </si>
  <si>
    <t>24 months</t>
  </si>
  <si>
    <t>07.27.17</t>
  </si>
  <si>
    <t>-1</t>
  </si>
  <si>
    <t>Jul. 16,
		2015</t>
  </si>
  <si>
    <t>Global Program For Issuance Of Unsubordinated Debt Securities Class Seven [Member] | Banco De Galicia Y Buenos Aires S.A.U. [member]</t>
  </si>
  <si>
    <t>May 4,
		2011</t>
  </si>
  <si>
    <t>84 months</t>
  </si>
  <si>
    <t>(2)(3)</t>
  </si>
  <si>
    <t>Apr. 14,
		2011</t>
  </si>
  <si>
    <t>Global program for issuance of unsubordinated debt securities class Twelve [Member] | Tarjeta Naranja S.A. [member]</t>
  </si>
  <si>
    <t>Jan. 28,
		2011</t>
  </si>
  <si>
    <t>2192 days</t>
  </si>
  <si>
    <t>01.28.17</t>
  </si>
  <si>
    <t>Annual Nominal Fixed at 9%</t>
  </si>
  <si>
    <t>Jan. 14,
		2011</t>
  </si>
  <si>
    <t>Global Program For Issuance Of Unsubordinated Debt Securities Class Twenty Four Series Two [member] | Tarjeta Naranja S.A. [member]</t>
  </si>
  <si>
    <t>Feb. 26,
		2014</t>
  </si>
  <si>
    <t>May 5,
		2016</t>
  </si>
  <si>
    <t>1096 days</t>
  </si>
  <si>
    <t>1095 days</t>
  </si>
  <si>
    <t>02.26.17</t>
  </si>
  <si>
    <t>05.05.19</t>
  </si>
  <si>
    <t>Variable Badlar + 5%</t>
  </si>
  <si>
    <t>Minimum 37% Rate/ Badlar + 4.98%</t>
  </si>
  <si>
    <t>Feb. 14,
		2014</t>
  </si>
  <si>
    <t>Apr. 22,
		2016</t>
  </si>
  <si>
    <t>Global Program For Issuance Of Unsubordinated Debt Securities Class Twenty Four Series Two [member] | Tarjetas Cuyanas S.A.[member]</t>
  </si>
  <si>
    <t>Minimum 37% Rate/ Badlar 9        + 4.98%</t>
  </si>
  <si>
    <t>Global program for issuance of unsubordinated debt securities class twenty eight series two [Member] | Tarjeta Naranja S.A. [member]</t>
  </si>
  <si>
    <t>Jan. 22,
		2015</t>
  </si>
  <si>
    <t>731 days</t>
  </si>
  <si>
    <t>01.22.17</t>
  </si>
  <si>
    <t>Variable Badlar + 4.5%</t>
  </si>
  <si>
    <t>Jan. 9,
		2015</t>
  </si>
  <si>
    <t>Global program for issuance of unsubordinated debt securities class twenty nine [Member] | Tarjeta Naranja S.A. [member]</t>
  </si>
  <si>
    <t>Apr. 27,
		2015</t>
  </si>
  <si>
    <t>04.27.17</t>
  </si>
  <si>
    <t>27.75% Mixed Rate/ Badlar + 4.5%</t>
  </si>
  <si>
    <t>Apr. 16,
		2015</t>
  </si>
  <si>
    <t>Global program for issuance of unsubordinated debt securities class thirty [Member] | Tarjeta Naranja S.A. [member]</t>
  </si>
  <si>
    <t>Jun. 29,
		2015</t>
  </si>
  <si>
    <t>06.29.17</t>
  </si>
  <si>
    <t>Jun. 18,
		2015</t>
  </si>
  <si>
    <t>Global program for issuance of unsubordinated debt securities class thirty one [Member] | Tarjeta Naranja S.A. [member]</t>
  </si>
  <si>
    <t>Oct. 19,
		2015</t>
  </si>
  <si>
    <t>548 days</t>
  </si>
  <si>
    <t>04.19.17</t>
  </si>
  <si>
    <t>27% Mixed Rate/ Badlar + 4.5%</t>
  </si>
  <si>
    <t>Oct. 7,
		2015</t>
  </si>
  <si>
    <t>Global program for issuance of unsubordinated debt securities class thirty two [Member] | Tarjeta Naranja S.A. [member]</t>
  </si>
  <si>
    <t>Jan. 20,
		2016</t>
  </si>
  <si>
    <t>639 days</t>
  </si>
  <si>
    <t>10.20.17</t>
  </si>
  <si>
    <t>Variable Badlar +4.5%</t>
  </si>
  <si>
    <t>Global program for issuance of unsubordinated debt securities class thirty three series one [Member] | Tarjeta Naranja S.A. [member]</t>
  </si>
  <si>
    <t>Apr. 13,
		2016</t>
  </si>
  <si>
    <t>10.13.17</t>
  </si>
  <si>
    <t>Minimum 37% Rate/ Badlar +4.5%</t>
  </si>
  <si>
    <t>Mar. 28,
		2016</t>
  </si>
  <si>
    <t>Global program for issuance of unsubordinated debt securities class thirty three series two [member] | Tarjeta Naranja S.A. [member]</t>
  </si>
  <si>
    <t>04.13.19</t>
  </si>
  <si>
    <t>Minimum 37% Rate/ Badlar +5.4%</t>
  </si>
  <si>
    <t>Minimum 37% Rate/Badlar +5.40%</t>
  </si>
  <si>
    <t>Minimum 37% Rate/ Badlar +5.40%</t>
  </si>
  <si>
    <t>Global program for issuance Of Unsubordinated Debt Securities Class Thirty Four Series One [Member] | Tarjeta Naranja S.A. [member]</t>
  </si>
  <si>
    <t>Jun. 29,
		2016</t>
  </si>
  <si>
    <t>Minimum 32% Rate/ Badlar +3.38%</t>
  </si>
  <si>
    <t>Jun. 21,
		2016</t>
  </si>
  <si>
    <t>Global program for issuance of unsubordinated debt securities class thirty four series two [member] | Tarjeta Naranja S.A. [member]</t>
  </si>
  <si>
    <t>1461 days</t>
  </si>
  <si>
    <t>06.29.20</t>
  </si>
  <si>
    <t>Minimum 32% Rate/ Badlar +4.67%</t>
  </si>
  <si>
    <t>Global Program for Issuance of Unsubordinated Debt Securities Class Thirty Five Series One [Member] | Tarjeta Naranja S.A. [member]</t>
  </si>
  <si>
    <t>Sep. 27,
		2016</t>
  </si>
  <si>
    <t>546 days</t>
  </si>
  <si>
    <t>03.27.18</t>
  </si>
  <si>
    <t>Minimum 26% Rate/ Badlar +2.99%</t>
  </si>
  <si>
    <t>Sep. 15,
		2016</t>
  </si>
  <si>
    <t>Global program for issuance of unsubordinated debt securities class thirty five series two [member] | Tarjeta Naranja S.A. [member]</t>
  </si>
  <si>
    <t>09.27.20</t>
  </si>
  <si>
    <t>Minimum 26% Rate/ Badlar +3.99%</t>
  </si>
  <si>
    <t>Global Program for Issuance of Unsubordinated Debt Securities Class Thirty Six Series One [Member] | Tarjeta Naranja S.A. [member]</t>
  </si>
  <si>
    <t>Dec. 7,
		2016</t>
  </si>
  <si>
    <t>547 days</t>
  </si>
  <si>
    <t>06.07.18</t>
  </si>
  <si>
    <t>Minimum 25.25% Rate/ Badlar +3.25%</t>
  </si>
  <si>
    <t>Minimum 25.25% Rate/ Badlar + 3.25%</t>
  </si>
  <si>
    <t>Nov. 23,
		2016</t>
  </si>
  <si>
    <t>Global program for issuance of unsubordinated debt securities class thirty six series two [member] | Tarjeta Naranja S.A. [member]</t>
  </si>
  <si>
    <t>12.07.19</t>
  </si>
  <si>
    <t>Minimum 25.25% Rate/ Badlar +4%</t>
  </si>
  <si>
    <t>Minimum 25.25% Rate/Badlar + 4%</t>
  </si>
  <si>
    <t>Minimum 25.25% Rate/ Badlar + 4%</t>
  </si>
  <si>
    <t>Global Program For Issuance Of Unsubordinated Debt Securities Class Nineteen Series Two [Member] | Tarjetas Cuyanas S.A.[member]</t>
  </si>
  <si>
    <t>Feb. 20,
		2015</t>
  </si>
  <si>
    <t>02.20.17</t>
  </si>
  <si>
    <t>Variable Badlar + 7         4.95%</t>
  </si>
  <si>
    <t>Feb. 6,
		2015</t>
  </si>
  <si>
    <t>Global Program For Issuance Of Unsubordinated Debt Securities Class Twenty one [Member] | Tarjetas Cuyanas S.A.[member]</t>
  </si>
  <si>
    <t>Aug. 12,
		2015</t>
  </si>
  <si>
    <t>550 days</t>
  </si>
  <si>
    <t>02.12.17</t>
  </si>
  <si>
    <t>Variable Badlar 7         +4.5%</t>
  </si>
  <si>
    <t>Jul. 29,
		2015</t>
  </si>
  <si>
    <t>Global Program For Issuance Of Unsubordinated Debt Securities Class Twenty two [Member] | Tarjetas Cuyanas S.A.[member]</t>
  </si>
  <si>
    <t>Nov. 13,
		2015</t>
  </si>
  <si>
    <t>05.13.17</t>
  </si>
  <si>
    <t>Variable Badlar + 7         4.25%</t>
  </si>
  <si>
    <t>Nov. 3,
		2015</t>
  </si>
  <si>
    <t>Global Program For Issuance Of Unsubordinated Debt Securities Class Twenty Three [Member] | Tarjetas Cuyanas S.A.[member]</t>
  </si>
  <si>
    <t>Mar. 16,
		2016</t>
  </si>
  <si>
    <t>549 days</t>
  </si>
  <si>
    <t>09.16.17</t>
  </si>
  <si>
    <t>Minimum 35.25% Rate/ Badlar 7         +4.99%</t>
  </si>
  <si>
    <t>Mar. 7,
		2016</t>
  </si>
  <si>
    <t>Global Program For Issuance Of Unsubordinated Debt Securities Class Twenty Four Series One [member] | Tarjetas Cuyanas S.A.[member]</t>
  </si>
  <si>
    <t>11.05.17</t>
  </si>
  <si>
    <t>Minimum 37% Rate/ Badlar 7         +4.08%</t>
  </si>
  <si>
    <t>Global Program For Issuance Of Unsubordinated Debt Securities Class Twenty Five [member] | Tarjeta Naranja S.A. [member]</t>
  </si>
  <si>
    <t>Jul. 26,
		2016</t>
  </si>
  <si>
    <t>07.26.20</t>
  </si>
  <si>
    <t>Minimum 30% Rate/ Badlar + 3.94%</t>
  </si>
  <si>
    <t>Jul. 13,
		2016</t>
  </si>
  <si>
    <t>Global Program For Issuance Of Unsubordinated Debt Securities Class Twenty Five [member] | Tarjetas Cuyanas S.A.[member]</t>
  </si>
  <si>
    <t>Minimum 30% Rate/ Badlar 0        + 3.94%</t>
  </si>
  <si>
    <t>Global Program For Issuance Of Unsubordinated Debt Securities Class Twenty Six Series One [member] | Tarjetas Cuyanas S.A.[member]</t>
  </si>
  <si>
    <t>Oct. 24,
		2016</t>
  </si>
  <si>
    <t>04.24.18</t>
  </si>
  <si>
    <t>Minimum 26% Rate/ Badlar 8        + 2.75%</t>
  </si>
  <si>
    <t>Oct. 14,
		2016</t>
  </si>
  <si>
    <t>Global Program For Issuance Of Unsubordinated Debt Securities Class Twenty Six Series Two [member] | Tarjeta Naranja S.A. [member]</t>
  </si>
  <si>
    <t>10.24.20</t>
  </si>
  <si>
    <t>Minimum 26% Rate/ Badlar + 4.00%</t>
  </si>
  <si>
    <t>Minimum 26% Rate/ Badlar + 4%</t>
  </si>
  <si>
    <t>Global Program For Issuance Of Unsubordinated Debt Securities Class Twenty Six Series Two [member] | Tarjetas Cuyanas S.A.[member]</t>
  </si>
  <si>
    <t>Minimum 26% Rate/ Badlar + 0           4%</t>
  </si>
  <si>
    <t>Global program for issuance of unsubordinated debt securities class one [Member] | Tarjeta del Mar S.A.[member]</t>
  </si>
  <si>
    <t>Feb. 19,
		2016</t>
  </si>
  <si>
    <t>18 months</t>
  </si>
  <si>
    <t>08.19.17</t>
  </si>
  <si>
    <t>Feb. 4,
		2016</t>
  </si>
  <si>
    <t>Global program for issuance of unsubordinated debt securities class three [member] | Banco De Galicia Y Buenos Aires S.A.U. [member]</t>
  </si>
  <si>
    <t>Feb. 17,
		2017</t>
  </si>
  <si>
    <t>Feb. 6,
		2017</t>
  </si>
  <si>
    <t>Global program for issuance of unsubordinated debt securities class four [member] | Banco De Galicia Y Buenos Aires S.A.U. [member]</t>
  </si>
  <si>
    <t>May 18,
		2017</t>
  </si>
  <si>
    <t>May 8,
		2017</t>
  </si>
  <si>
    <t>Global program for issuance ofunsubordinated debt securities class five series one [member] | Banco De Galicia Y Buenos Aires S.A.U. [member]</t>
  </si>
  <si>
    <t>Global program for issuance of unsubordinated debt securities class thirty seven [member] | Tarjeta Naranja S.A. [member]</t>
  </si>
  <si>
    <t>Apr. 11,
		2017</t>
  </si>
  <si>
    <t>1826 days</t>
  </si>
  <si>
    <t>04.11.22</t>
  </si>
  <si>
    <t>Minimum 15% Rate/ Badlar + 3.50%</t>
  </si>
  <si>
    <t>Mar. 30,
		2017</t>
  </si>
  <si>
    <t>Global program for issuance of unsubordinated debt securities class thirty eight [member] | Tarjeta Naranja S.A. [member]</t>
  </si>
  <si>
    <t>Nov. 13,
		2017</t>
  </si>
  <si>
    <t>05.13.19</t>
  </si>
  <si>
    <t>Minimum 29.05% Rate/MR20 + 4%</t>
  </si>
  <si>
    <t>Minimum 29.05% Rate/ MR20 + 4%</t>
  </si>
  <si>
    <t>Nov. 7,
		2017</t>
  </si>
  <si>
    <t>Global program for issuance of unsubordinated debt securities class thirty nine [member] | Tarjeta Naranja S.A. [member]</t>
  </si>
  <si>
    <t>Feb. 14,
		2018</t>
  </si>
  <si>
    <t>09.14.19</t>
  </si>
  <si>
    <t>Minimum 26.75% Rate/MR 20 +3.4%</t>
  </si>
  <si>
    <t>Feb. 2,
		2018</t>
  </si>
  <si>
    <t>Global program for issuance of unsubordinated debt securities class ten series one [member] | Tarjeta Naranja S.A. [member]</t>
  </si>
  <si>
    <t>Apr. 10,
		2018</t>
  </si>
  <si>
    <t>10.10.19</t>
  </si>
  <si>
    <t>25.98% Fixed Rate</t>
  </si>
  <si>
    <t>Mar. 27,
		2018</t>
  </si>
  <si>
    <t>Global Program For Issuance Of Unsubordinated Debt Securities Class Ten Series Two [member] | Tarjeta Naranja S.A. [member]</t>
  </si>
  <si>
    <t>914 days</t>
  </si>
  <si>
    <t>10.10.20</t>
  </si>
  <si>
    <t>Minimum 27% Rate/ Badlar + 3.69%</t>
  </si>
  <si>
    <t>Global program for issuance of unsubordinated debt securities class ten one series one [member] | Tarjeta Naranja S.A. [member]</t>
  </si>
  <si>
    <t>Nov. 15,
		2018</t>
  </si>
  <si>
    <t>11.15.19</t>
  </si>
  <si>
    <t>54% Fixed Rate</t>
  </si>
  <si>
    <t>Global Program For Issuance Of Unsubordinated Debt Securities Class Ten One Series Two [Member] | Tarjeta Naranja S.A. [member]</t>
  </si>
  <si>
    <t>05.15.20</t>
  </si>
  <si>
    <t>Badlar + 10%</t>
  </si>
  <si>
    <t>Global Program For Issuance Of Unsubordinated Debt Securities Class Ten Two [member] | Tarjeta Naranja S.A. [member]</t>
  </si>
  <si>
    <t>Dec. 17,
		2018</t>
  </si>
  <si>
    <t>287 days</t>
  </si>
  <si>
    <t>09.30.19</t>
  </si>
  <si>
    <t>58% Fixed Rate</t>
  </si>
  <si>
    <t>Global Program For Issuance Of Unsubordinated Debt Securities Twenty Seven Series Two [member] | Tarjeta Naranja S.A. [member]</t>
  </si>
  <si>
    <t>Feb. 10,
		2017</t>
  </si>
  <si>
    <t>02.10.20</t>
  </si>
  <si>
    <t>Minimum 23.5% Rate/ Badlar + 3.50%</t>
  </si>
  <si>
    <t>Minimum 23.5% Rate/ Badlar + 3.5%</t>
  </si>
  <si>
    <t>Feb. 2,
		2017</t>
  </si>
  <si>
    <t>Global Program For Issuance Of Unsubordinated Debt Securities Twenty Eight Series One [member] | Tarjeta Naranja S.A. [member]</t>
  </si>
  <si>
    <t>Jun. 17,
		2017</t>
  </si>
  <si>
    <t>Jun. 9,
		2017</t>
  </si>
  <si>
    <t>730 days</t>
  </si>
  <si>
    <t>06.09.19</t>
  </si>
  <si>
    <t>Minimum 25% Rate/ Badlar + 3.05%</t>
  </si>
  <si>
    <t>May 29,
		2017</t>
  </si>
  <si>
    <t>Global Program For Issuance Of Unsubordinated Debt Securities Twenty Eight Series Two [member] | Tarjeta Naranja S.A. [member]</t>
  </si>
  <si>
    <t>06.09.21</t>
  </si>
  <si>
    <t>Minimum 25% Rate/ Badlar + 3.70%</t>
  </si>
  <si>
    <t>Minimum 25% Rate/ Badlar + 3.7%</t>
  </si>
  <si>
    <t>Global Program for Issuance of Unsubordinated Debt Securities Twenty Six Series One [Member] | Tarjeta Naranja S.A. [member]</t>
  </si>
  <si>
    <t>Minimum 26% Rate/ Badlar + 2.75%</t>
  </si>
  <si>
    <t>Debt Securities - Summary of Unsubordinated Debt Securities Outstanding Issued Under the Global Programs (Parenthetical) (Detail) - ARS ($) $ in Thousands</t>
  </si>
  <si>
    <t>May 04, 2017</t>
  </si>
  <si>
    <t>Jul. 26, 2018</t>
  </si>
  <si>
    <t>Aug. 18, 2017</t>
  </si>
  <si>
    <t>May 17, 2017</t>
  </si>
  <si>
    <t>Convertible amount</t>
  </si>
  <si>
    <t>Variable rate</t>
  </si>
  <si>
    <t>3.50%</t>
  </si>
  <si>
    <t>2.98%</t>
  </si>
  <si>
    <t>2.69%</t>
  </si>
  <si>
    <t>Annual nominal fixed rate</t>
  </si>
  <si>
    <t>25.98%</t>
  </si>
  <si>
    <t>Percentage of residual face value</t>
  </si>
  <si>
    <t>Fixed rate maturing in 9 months [member]</t>
  </si>
  <si>
    <t>27.00%</t>
  </si>
  <si>
    <t>Variable rate maturing in 15 months [member]</t>
  </si>
  <si>
    <t>4.25%</t>
  </si>
  <si>
    <t>Private Badlar [member] | Weighted average [member] | Floating interest rate [member]</t>
  </si>
  <si>
    <t>Debt Securities - Additional Information (Detail) $ in Thousands</t>
  </si>
  <si>
    <t>Disclosure of Unsubordinated Negotiable Obligations Outstanding [Line Items]</t>
  </si>
  <si>
    <t>Interest rate</t>
  </si>
  <si>
    <t>Negotiable obligation outstanding maturity term</t>
  </si>
  <si>
    <t>Banco De Galicia Y Buenos Aires S.A.U. [member] | Green Bond [Member]</t>
  </si>
  <si>
    <t>Description of debt instrument interest payment</t>
  </si>
  <si>
    <t>On June 21, 2018, Banco de Galicia y Buenos Aires S.A.U. issued the "Green Bond" which was entirely acquired by the International Finance Corporation. The Green Bond is a 7-year facility, with interest payable every six months. The Green Bond has a 36-month grace period in respect of the repayment of principal, followed by payments in 9 installments due every six months.</t>
  </si>
  <si>
    <t>Banco De Galicia Y Buenos Aires S.A.U. [member] | Global Program for Issuance of Unsubordinated Negotiable Obligations Class Six [Member]</t>
  </si>
  <si>
    <t>4.80%</t>
  </si>
  <si>
    <t>7 months</t>
  </si>
  <si>
    <t>Debt Securities - Summary of Repurchases of Own Debt Securities (Detail) $ in Thousands</t>
  </si>
  <si>
    <t>Issuance of Own Debt Securities Class Three [member] | Banco De Galicia Y Buenos Aires S.A.U. [member]</t>
  </si>
  <si>
    <t>Issuance of Own Debt Securities Class Five Series Two [member] | Banco De Galicia Y Buenos Aires S.A.U. [member]</t>
  </si>
  <si>
    <t>Issuance of Own Debt Securities Class Thirty Five Series Two [member] | Tarjeta Naranja S.A. [member]</t>
  </si>
  <si>
    <t>Issuance of Own Debt Securities Class Thirty Six Series Two [member] | Tarjeta Naranja S.A. [member]</t>
  </si>
  <si>
    <t>Issuance of Own Debt Securities Class Thirty Seven [member] | Tarjeta Naranja S.A. [member]</t>
  </si>
  <si>
    <t>Issuance of Own Debt Securities Class Thirty Eight [member] | Tarjeta Naranja S.A. [member]</t>
  </si>
  <si>
    <t>Issuance of Own Debt Securities Class Thirty Nine [member] | Tarjeta Naranja S.A. [member]</t>
  </si>
  <si>
    <t>Issuance of Own Debt Securities Class Forty [member] | Tarjeta Naranja S.A. [member]</t>
  </si>
  <si>
    <t>Issuance of Own Debt Securities Class Forty One Series One [member] | Tarjeta Naranja S.A. [member]</t>
  </si>
  <si>
    <t>Issuance of Own Debt Securities Class Forty One Series Two [member] | Tarjeta Naranja S.A. [member]</t>
  </si>
  <si>
    <t>Issuance of Own Debt Securities Class Forty Two [member] | Tarjeta Naranja S.A. [member]</t>
  </si>
  <si>
    <t>Issuance of Own Debt Securities Class Twenty Four Series Two [member] | Tarjeta Naranja S.A. [member]</t>
  </si>
  <si>
    <t>Issuance of Own Debt Securities Class Twenty Five Series Two [member] | Tarjeta Naranja S.A. [member]</t>
  </si>
  <si>
    <t>Issuance of Own Debt Securities Class Twenty Six Series Two [member] | Tarjeta Naranja S.A. [member]</t>
  </si>
  <si>
    <t>Issuance of Own Debt Securities Class Twenty Seven Series One [member] | Tarjeta Naranja S.A. [member]</t>
  </si>
  <si>
    <t>Issuance of Own Debt Securities Class Twenty Seven Series Two [member] | Tarjeta Naranja S.A. [member]</t>
  </si>
  <si>
    <t>Issuance Of Own Debt Securities Class Twenty Eight Series Two [member] | Tarjeta Naranja S.A. [member]</t>
  </si>
  <si>
    <t>Own debt securities repurchases [member]</t>
  </si>
  <si>
    <t>Issuance Of Own Debt Securities Class Thirty Three Series Two [member] | Tarjeta Naranja S.A. [member]</t>
  </si>
  <si>
    <t>Issuance Of Own Debt Securities Class Thirty Four Series Two [member] | Tarjeta Naranja S.A. [member]</t>
  </si>
  <si>
    <t>Issuance Of Own Debt Securities Class Thirty Six Series One [member] | Tarjeta Naranja S.A. [member]</t>
  </si>
  <si>
    <t>Issuance Of Own Debt Securities Class Seven [member] | Grupo Financiero Galicia SA [member]</t>
  </si>
  <si>
    <t>Issuance Of Own Debt Securities Class [member] | Banco De Galicia Y Buenos Aires S.A.U. [member]</t>
  </si>
  <si>
    <t>Issuance Of Own Debt Securities Class Thirteen [member] | Tarjeta Naranja S.A. [member]</t>
  </si>
  <si>
    <t>Issuance Of Own Debt Securities Class Twenty Nine [member] | Tarjeta Naranja S.A. [member]</t>
  </si>
  <si>
    <t>Issuance Of Own Debt Securities Class Thirty [member] | Tarjeta Naranja S.A. [member]</t>
  </si>
  <si>
    <t>Issuance Of Own Debt Securities Class Thirty One [member] | Tarjeta Naranja S.A. [member]</t>
  </si>
  <si>
    <t>Issuance Of Own Debt Securities Class Thirty Two [member] | Tarjeta Naranja S.A. [member]</t>
  </si>
  <si>
    <t>Issuance Of Own Debt Securities Class Thirty Three Series One [member] | Tarjeta Naranja S.A. [member]</t>
  </si>
  <si>
    <t>Issuance Of Own Debt Securities Class Thirty Four Series One [member] | Tarjeta Naranja S.A. [member]</t>
  </si>
  <si>
    <t>Issuance Of Own Debt Securities Class Nineteen Series Two [member] | Tarjeta Naranja S.A. [member]</t>
  </si>
  <si>
    <t>Issuance Of Own Debt Securities Class Twenty One [member] | Tarjeta Naranja S.A. [member]</t>
  </si>
  <si>
    <t>Issuance Of Own Debt Securities Class Twenty Three [member] | Tarjeta Naranja S.A. [member]</t>
  </si>
  <si>
    <t>Issuance Of Own Debt Securities Class Twenty Five [member] | Tarjeta Naranja S.A. [member]</t>
  </si>
  <si>
    <t>Issuance Of Own Debt Securities Class One [member] | Tarjeta del Mar S.A.[member]</t>
  </si>
  <si>
    <t>Subordinated Debt Securities - Summary of Subordinated Negotiable Obligations Not Convertible Into Shares Issued Under Global Programs (Detail) $ in Thousands</t>
  </si>
  <si>
    <t>Carrying Amount</t>
  </si>
  <si>
    <t>Jul. 19,
		2016</t>
  </si>
  <si>
    <t>Class No.</t>
  </si>
  <si>
    <t>Jun. 23,
		2016</t>
  </si>
  <si>
    <t>Subordinated Debt Securities - Summary of Subordinated Negotiable Obligations Not Convertible Into Shares Issued Under Global Programs (Parenthetical) (Detail)</t>
  </si>
  <si>
    <t>Maturing on July 19 ,2026 [member]</t>
  </si>
  <si>
    <t>Percentage of principal amount</t>
  </si>
  <si>
    <t>Maturing on July 19, 2021 [member]</t>
  </si>
  <si>
    <t>8.25%</t>
  </si>
  <si>
    <t>Interest payable semi-annually on January 9 and July 19 2017 [member]</t>
  </si>
  <si>
    <t>7.156%</t>
  </si>
  <si>
    <t>Provisions - Summary of Provisions (Detail) - ARS ($) $ in Thousands</t>
  </si>
  <si>
    <t>Disclosure of other provisions [abstract]</t>
  </si>
  <si>
    <t>For Administrative, Disciplinary and Criminal Penalties</t>
  </si>
  <si>
    <t>For Termination Benefits</t>
  </si>
  <si>
    <t>Provisions - Summary of Changes in Provisions (Detail) - ARS ($) $ in Thousands</t>
  </si>
  <si>
    <t>Increases</t>
  </si>
  <si>
    <t>Decrease in Reversals</t>
  </si>
  <si>
    <t>Decreases in Uses</t>
  </si>
  <si>
    <t>Other Non-financial Liabilities - Summary of Other Non-financial Liabilities (Detail) - ARS ($) $ in Thousands</t>
  </si>
  <si>
    <t>Disclosure of other non-financial liabilities [line items]</t>
  </si>
  <si>
    <t>Withholdings and additional withholdings payable [member]</t>
  </si>
  <si>
    <t>Salaries and social security contributions payable [member]</t>
  </si>
  <si>
    <t>Withholdings payable on salaries [member]</t>
  </si>
  <si>
    <t>Value added tax [member]</t>
  </si>
  <si>
    <t>Sundry creditors [member]</t>
  </si>
  <si>
    <t>Liabilities for assets held for sale [member]</t>
  </si>
  <si>
    <t>Tax payable [member]</t>
  </si>
  <si>
    <t>Liabilities arising from contracts with customers [member]</t>
  </si>
  <si>
    <t>Other non-financial liabilities [member]</t>
  </si>
  <si>
    <t>Other Non-financial Liabilities - Additional Information (Detail) - ARS ($) $ in Thousands</t>
  </si>
  <si>
    <t>Quiero [member]</t>
  </si>
  <si>
    <t>Deferred income</t>
  </si>
  <si>
    <t>Other Non-financial Liabilities - Summary of Estimated Use of Liability (Detail) - ARS ($) $ in Thousands</t>
  </si>
  <si>
    <t>Not later than one year [member] | Quiero [member]</t>
  </si>
  <si>
    <t>Later than one year and not later than two years [member] | Quiero [member]</t>
  </si>
  <si>
    <t>Later than Two Years [member] | Quiero [member]</t>
  </si>
  <si>
    <t>Capital Stock - Additional Information (Detail) - Class B ordinary shares [member] $ / shares in Units, $ in Thousands</t>
  </si>
  <si>
    <t>Oct. 02, 2017ARS ($)</t>
  </si>
  <si>
    <t>Sep. 26, 2017USD ($)shares</t>
  </si>
  <si>
    <t>Sep. 07, 2017$ / sharesshares</t>
  </si>
  <si>
    <t>Aug. 15, 2017$ / sharesshares</t>
  </si>
  <si>
    <t>Oct. 02, 2017USD ($)shares</t>
  </si>
  <si>
    <t>Disclosure of Capital Stock [line items]</t>
  </si>
  <si>
    <t>Ordinary shares</t>
  </si>
  <si>
    <t>Par value per share | $ / shares</t>
  </si>
  <si>
    <t>Number of shares in initial public offering</t>
  </si>
  <si>
    <t>Number of shares in public offering</t>
  </si>
  <si>
    <t>Face value of public offering shares | $ / shares</t>
  </si>
  <si>
    <t>Subscribed price | $</t>
  </si>
  <si>
    <t>Number of shares subscribed</t>
  </si>
  <si>
    <t>Increase in capital due to share subscription</t>
  </si>
  <si>
    <t>Expense related to share subscription</t>
  </si>
  <si>
    <t>Gold and Foreign Currency Quotation Differences - Summary of Gold and Foreign Currency Quotation Differences (Detail) - ARS ($) $ in Thousands</t>
  </si>
  <si>
    <t>Disclosure Of Transactions In Foreign Currency [line items]</t>
  </si>
  <si>
    <t>Gains losses on exchange differences on translation recognised in profit or loss</t>
  </si>
  <si>
    <t>Foreign currency brokerage [member]</t>
  </si>
  <si>
    <t>Valuation of foreign currency assets and liabilities [member]</t>
  </si>
  <si>
    <t>Other Operating Income - Summary of Other Operating Income (Detail) - ARS ($) $ in Thousands</t>
  </si>
  <si>
    <t>Disclosure Of Other Operating Income [line items]</t>
  </si>
  <si>
    <t>Commission on product package [member]</t>
  </si>
  <si>
    <t>Other adjustments and interest from miscellaneous receivables [member]</t>
  </si>
  <si>
    <t>Rental of safe deposit boxes [member]</t>
  </si>
  <si>
    <t>Other Financial Income [member]</t>
  </si>
  <si>
    <t>Other income from services [member]</t>
  </si>
  <si>
    <t>Other [member]</t>
  </si>
  <si>
    <t>Underwriting Income from Insurance Business - Summary of Underwriting Income from Insurance Business (Detail) - ARS ($) $ in Thousands</t>
  </si>
  <si>
    <t>Premiums and Surcharges Accrued</t>
  </si>
  <si>
    <t>Claims Accrued</t>
  </si>
  <si>
    <t>Surrenders</t>
  </si>
  <si>
    <t>Life and Ordinary Annuities</t>
  </si>
  <si>
    <t>Underwriting and Operating Expenses</t>
  </si>
  <si>
    <t>Other Income and Expenses</t>
  </si>
  <si>
    <t>Personnel Expenses - Summary of Personnel Expenses (Detail) - ARS ($) $ in Thousands</t>
  </si>
  <si>
    <t>Disclosure of personnel expenses [line items]</t>
  </si>
  <si>
    <t>Salaries [member]</t>
  </si>
  <si>
    <t>Social Security Contributions on Salaries [member]</t>
  </si>
  <si>
    <t>Severance Payments and Personnel Bonuses [member]</t>
  </si>
  <si>
    <t>Personnel Services [member]</t>
  </si>
  <si>
    <t>Other Short Term Employee Benefits [member]</t>
  </si>
  <si>
    <t>Other Long-term Employee Benefits [member]</t>
  </si>
  <si>
    <t>Administrative Expenses - Summary of Expenses by Nature and Function (Detail) - ARS ($) $ in Thousands</t>
  </si>
  <si>
    <t>Summary Of Expenses By Nature Administrative Expenses [line items]</t>
  </si>
  <si>
    <t>Fees and compensation for services [member]</t>
  </si>
  <si>
    <t>Directors and syndics fees [member]</t>
  </si>
  <si>
    <t>Advertising and publicity [member]</t>
  </si>
  <si>
    <t>Taxes [member]</t>
  </si>
  <si>
    <t>Maintenance and repairs [member]</t>
  </si>
  <si>
    <t>Electricity and communications [member]</t>
  </si>
  <si>
    <t>Entertainment and transportation expenses [member]</t>
  </si>
  <si>
    <t>Stationery and office supplies [member]</t>
  </si>
  <si>
    <t>Rentals [member]</t>
  </si>
  <si>
    <t>Administrative services hired [member]</t>
  </si>
  <si>
    <t>Security [member]</t>
  </si>
  <si>
    <t>Insurance [member]</t>
  </si>
  <si>
    <t>Depreciation and Impairment of Assets - Summary of Depreciation and Impairment of Assets (Detail) - ARS ($) $ in Thousands</t>
  </si>
  <si>
    <t>Depreciation amortization and impairment [abstract]</t>
  </si>
  <si>
    <t>Depreciation of Property, Plant and Equipment</t>
  </si>
  <si>
    <t>Amortization of Organization and Development Expenses</t>
  </si>
  <si>
    <t>Other Operating Expenses - Summary of Other Operating Expenses (Detail) - ARS ($) $ in Thousands</t>
  </si>
  <si>
    <t>Disclosure of other operating expenses [line items]</t>
  </si>
  <si>
    <t>Turnover tax [member]</t>
  </si>
  <si>
    <t>Contributions to the guarantee fund [member]</t>
  </si>
  <si>
    <t>Charges for Other Provisions [member]</t>
  </si>
  <si>
    <t>Claims [member]</t>
  </si>
  <si>
    <t>Other Expenses from Services [member]</t>
  </si>
  <si>
    <t>Other expenses [member]</t>
  </si>
  <si>
    <t>Income Tax/Deferred Tax - Summary of Reconciliation of Income Tax Charged to Income (Detail) - ARS ($) $ in Thousands</t>
  </si>
  <si>
    <t>Income for the Year Before Income Tax</t>
  </si>
  <si>
    <t>Effective Tax Rate</t>
  </si>
  <si>
    <t>30.00%</t>
  </si>
  <si>
    <t>35.00%</t>
  </si>
  <si>
    <t>Income (Loss) for the Year at the Tax Rate</t>
  </si>
  <si>
    <t>Permanent Differences at the Tax Rate</t>
  </si>
  <si>
    <t>- Income (Loss) from Equity Instruments</t>
  </si>
  <si>
    <t>- Non-taxable Income (Loss)</t>
  </si>
  <si>
    <t>- Donations and Other Non-deductible Expenses</t>
  </si>
  <si>
    <t>- Other</t>
  </si>
  <si>
    <t>- Allowance for Impairment</t>
  </si>
  <si>
    <t>- Fines</t>
  </si>
  <si>
    <t>- Inflation effect</t>
  </si>
  <si>
    <t>- Law 27430 Rate Adjustment</t>
  </si>
  <si>
    <t>Total Income Tax Charge for the Year</t>
  </si>
  <si>
    <t>Current Income Tax</t>
  </si>
  <si>
    <t>Deferred Tax Charge</t>
  </si>
  <si>
    <t>Adjustment to Prior-Year Tax Return</t>
  </si>
  <si>
    <t>Law 27430 Adjustment</t>
  </si>
  <si>
    <t>Income Tax/Deferred Tax - Summary of Current Income Tax Liabilities (Detail) - ARS ($) $ in Thousands</t>
  </si>
  <si>
    <t>Tax Advances</t>
  </si>
  <si>
    <t>Income Tax/Deferred Tax - Additional Information (Detail) - ARS ($) $ in Thousands</t>
  </si>
  <si>
    <t>Dec. 31, 2020</t>
  </si>
  <si>
    <t>Dec. 31, 2019</t>
  </si>
  <si>
    <t>Dec. 31, 2014</t>
  </si>
  <si>
    <t>Recovery of income tax paid</t>
  </si>
  <si>
    <t>Income tax rate</t>
  </si>
  <si>
    <t>Tax rate on dividends generated by beneficiaries</t>
  </si>
  <si>
    <t>Percentage of personal property and remaining assets qualify as inventories</t>
  </si>
  <si>
    <t>8.00%</t>
  </si>
  <si>
    <t>Percentage of real estate qualify as inventories</t>
  </si>
  <si>
    <t>15.00%</t>
  </si>
  <si>
    <t>Personal property and other assets [member]</t>
  </si>
  <si>
    <t>10.00%</t>
  </si>
  <si>
    <t>Changes in tax rates or tax laws enacted or announced [member]</t>
  </si>
  <si>
    <t>25.00%</t>
  </si>
  <si>
    <t>Tax rate on dividends</t>
  </si>
  <si>
    <t>13.00%</t>
  </si>
  <si>
    <t>7.00%</t>
  </si>
  <si>
    <t>Dividends - Additional Information (Detail) - ARS ($) $ / shares in Units, $ in Thousands</t>
  </si>
  <si>
    <t>Apr. 24, 2018</t>
  </si>
  <si>
    <t>Apr. 25, 2017</t>
  </si>
  <si>
    <t>Disclosure of dividend [abstract]</t>
  </si>
  <si>
    <t>Dividend</t>
  </si>
  <si>
    <t>Dividend per share</t>
  </si>
  <si>
    <t>Earnings Per Share - Schedule of Earnings Per Share (Detail) - ARS ($) $ / shares in Units, $ in Thousands</t>
  </si>
  <si>
    <t>Earnings per share [abstract]</t>
  </si>
  <si>
    <t>Net Income for the Year Attributable to owners of the Parent</t>
  </si>
  <si>
    <t>Weighted Average Common Shares</t>
  </si>
  <si>
    <t>Income per Share</t>
  </si>
  <si>
    <t>Segment Reporting - Additional Information (Detail)</t>
  </si>
  <si>
    <t>Dec. 31, 2018Segments</t>
  </si>
  <si>
    <t>Disclosure of operating segments [abstract]</t>
  </si>
  <si>
    <t>Number of geographic segments</t>
  </si>
  <si>
    <t>Segment Reporting - Summary of Operating Segments (Income Statement) (Detail) - ARS ($) $ in Thousands</t>
  </si>
  <si>
    <t>Disclosure of operating segments [line items]</t>
  </si>
  <si>
    <t>Net Income from interest</t>
  </si>
  <si>
    <t>Net fee Income (Expense)</t>
  </si>
  <si>
    <t>Net Income from Financial Instruments measured at fair value through Profit or Loss</t>
  </si>
  <si>
    <t>Income before Taxes from Continuing Operations</t>
  </si>
  <si>
    <t>Net Income for the Year Attributable to Non-controlling Interests</t>
  </si>
  <si>
    <t>Net Income (Loss) for the Year Attributable to owners of the Parent</t>
  </si>
  <si>
    <t>Operating segments [member] | Banks [member]</t>
  </si>
  <si>
    <t>Operating segments [member] | Regional Credit Cards [member]</t>
  </si>
  <si>
    <t>Operating segments [member] | Insurance [member]</t>
  </si>
  <si>
    <t>Operating segments [member] | Other businesses [member]</t>
  </si>
  <si>
    <t>Adjustments [member]</t>
  </si>
  <si>
    <t>Segment Reporting - Summary of Operating Segments ( Balance Sheet ) (Detail) - ARS ($) $ in Thousands</t>
  </si>
  <si>
    <t>TOTAL ASSETS</t>
  </si>
  <si>
    <t>TOTAL LIABILITIES</t>
  </si>
  <si>
    <t>Capital Management and Risk Policies - Summary of Regulatory Capital (Detail) - ARS ($) $ in Thousands</t>
  </si>
  <si>
    <t>Disclosure of regulatory capital [abstract]</t>
  </si>
  <si>
    <t>Core Capital</t>
  </si>
  <si>
    <t>Tier 1 Common Capital</t>
  </si>
  <si>
    <t>Deductible Items</t>
  </si>
  <si>
    <t>Additional Tier 1 Capital</t>
  </si>
  <si>
    <t>Supplementary Capital</t>
  </si>
  <si>
    <t>Tier 2 Capital</t>
  </si>
  <si>
    <t>Computable Regulatory Capital (R.P.C.)</t>
  </si>
  <si>
    <t>Capital Management and Risk Policies - Summary of Breakdown of Minimum Capital Requirement (Detail) - ARS ($) $ in Thousands</t>
  </si>
  <si>
    <t>Credit Risk</t>
  </si>
  <si>
    <t>Market Risk</t>
  </si>
  <si>
    <t>Operational Risk</t>
  </si>
  <si>
    <t>Minimum Capital Requirement</t>
  </si>
  <si>
    <t>Paid-in</t>
  </si>
  <si>
    <t>Excess</t>
  </si>
  <si>
    <t>Capital Management and Risk Policies - Summary of Estimated Risk for Each Type of Instrument (Detail) $ in Millions</t>
  </si>
  <si>
    <t>Currency risk [member]</t>
  </si>
  <si>
    <t>Disclosure of risk management strategy related to hedge accounting [line items]</t>
  </si>
  <si>
    <t>Estimated risk</t>
  </si>
  <si>
    <t>Fixed income risk [member]</t>
  </si>
  <si>
    <t>Interest rate risk [member]</t>
  </si>
  <si>
    <t>Variable income risk [member]</t>
  </si>
  <si>
    <t>Capital Management and Risk Policies - Summary of Exposure to Foreign Exchange Risk as of Year End by Type of Currency (Detail) - ARS ($) $ in Thousands</t>
  </si>
  <si>
    <t>Disclosure of Foreign Exchange Risk Factor [Line items]</t>
  </si>
  <si>
    <t>Derivatives</t>
  </si>
  <si>
    <t>Monetary Financial Assets</t>
  </si>
  <si>
    <t>Monetary Financial Liabilities</t>
  </si>
  <si>
    <t>Net Position</t>
  </si>
  <si>
    <t>U.S. Dollar [member] | Currency risk [member]</t>
  </si>
  <si>
    <t>Euro [member] | Currency risk [member]</t>
  </si>
  <si>
    <t>Canadian Dollar [member] | Currency risk [member]</t>
  </si>
  <si>
    <t>Real [member] | Currency risk [member]</t>
  </si>
  <si>
    <t>Swiss franc [member] | Currency risk [member]</t>
  </si>
  <si>
    <t>Others [member] | Currency risk [member]</t>
  </si>
  <si>
    <t>Capital Management and Risk Policies - Summary of Exposure to Foreign Exchange Risk as of Year End by Change in Type of Currency (Detail) - ARS ($)</t>
  </si>
  <si>
    <t>Currency risk [member] | Top of range [member] | U.S. Dollar [member]</t>
  </si>
  <si>
    <t>Change percentage</t>
  </si>
  <si>
    <t>Currency risk [member] | Top of range [member] | Euro [member]</t>
  </si>
  <si>
    <t>Currency risk [member] | Top of range [member] | Canadian Dollar [member]</t>
  </si>
  <si>
    <t>Currency risk [member] | Top of range [member] | Real [member]</t>
  </si>
  <si>
    <t>Currency risk [member] | Top of range [member] | Swiss franc [member]</t>
  </si>
  <si>
    <t>Currency risk [member] | Top of range [member] | Others [member]</t>
  </si>
  <si>
    <t>Currency risk [member] | Bottom of range [member] | U.S. Dollar [member]</t>
  </si>
  <si>
    <t>(10.00%)</t>
  </si>
  <si>
    <t>Currency risk [member] | Bottom of range [member] | Euro [member]</t>
  </si>
  <si>
    <t>Currency risk [member] | Bottom of range [member] | Canadian Dollar [member]</t>
  </si>
  <si>
    <t>Currency risk [member] | Bottom of range [member] | Real [member]</t>
  </si>
  <si>
    <t>Currency risk [member] | Bottom of range [member] | Swiss franc [member]</t>
  </si>
  <si>
    <t>Currency risk [member] | Bottom of range [member] | Others [member]</t>
  </si>
  <si>
    <t>Capital Management and Risk Policies - Schedule of Residual Value of Assets and Liabilities, Classified by Interest Renegotiation Date or Maturity Date (Detail) - Interest rate risk [member] - ARS ($) $ in Thousands</t>
  </si>
  <si>
    <t>Disclosure of financial instruments by type of interest rate [line items]</t>
  </si>
  <si>
    <t>Total Financial Assets</t>
  </si>
  <si>
    <t>Total Financial Liabilities</t>
  </si>
  <si>
    <t>Net Amount</t>
  </si>
  <si>
    <t>Less than one month [member]</t>
  </si>
  <si>
    <t>3 months [member]</t>
  </si>
  <si>
    <t>6 months [member]</t>
  </si>
  <si>
    <t>Later than six months and not later than twelve months [member]</t>
  </si>
  <si>
    <t>Later than one year [member]</t>
  </si>
  <si>
    <t>Capital Management and Risk Policies - Schedule of Sensitivity to Potential Additional Changes in Interest Rates (Detail) - Interest rate risk [member]</t>
  </si>
  <si>
    <t>Decrease In Interest Rate [member]</t>
  </si>
  <si>
    <t>Disclosure of sensitivity analysis market risk [line items]</t>
  </si>
  <si>
    <t>Additional Changes to the Interest Rate</t>
  </si>
  <si>
    <t>(1.00%)</t>
  </si>
  <si>
    <t>Increase/(Decrease) in Income before Income Tax in Pesos</t>
  </si>
  <si>
    <t>Increase/(Decrease) in Shareholders' Equity in Pesos</t>
  </si>
  <si>
    <t>Increase In Interest Rate [member]</t>
  </si>
  <si>
    <t>Capital Management and Risk Policies - Schedule of Analysis of Maturities of Assets and Liabilities (Detail) - ARS ($) $ in Thousands</t>
  </si>
  <si>
    <t>Liquidity risk [member]</t>
  </si>
  <si>
    <t>Debt Securities measured at Fair Value through Profit or Loss</t>
  </si>
  <si>
    <t>Liquidity risk [member] | Less than one month [member]</t>
  </si>
  <si>
    <t>Liquidity risk [member] | Later than one month and not later than six months [member]</t>
  </si>
  <si>
    <t>Liquidity risk [member] | Later than six months and not later than twelve months [member]</t>
  </si>
  <si>
    <t>Liquidity risk [member] | Later than one year and not later than five years [member]</t>
  </si>
  <si>
    <t>Liquidity risk [member] | Later than five years [member]</t>
  </si>
  <si>
    <t>Capital Management and Risk Policies - Schedule of Credit Quality of Debt Securities (Detail) - Credit risk [member] - ARS ($) $ in Thousands</t>
  </si>
  <si>
    <t>Disclosure of Credit Quality of Debt Securities [line items]</t>
  </si>
  <si>
    <t>Credit quality of debt securities</t>
  </si>
  <si>
    <t>AAA [member]</t>
  </si>
  <si>
    <t>Aaa [member]</t>
  </si>
  <si>
    <t>Aaa.ar [member]</t>
  </si>
  <si>
    <t>AA+ [member]</t>
  </si>
  <si>
    <t>AA [member]</t>
  </si>
  <si>
    <t>AA(arg) [member]</t>
  </si>
  <si>
    <t>raAA [member]</t>
  </si>
  <si>
    <t>AA- [member]</t>
  </si>
  <si>
    <t>A+ [member]</t>
  </si>
  <si>
    <t>A1.ar [member]</t>
  </si>
  <si>
    <t>A [member]</t>
  </si>
  <si>
    <t>A(arg) [member]</t>
  </si>
  <si>
    <t>A- [member]</t>
  </si>
  <si>
    <t>A3.ar [member]</t>
  </si>
  <si>
    <t>BBB+ [member]</t>
  </si>
  <si>
    <t>Baal.ar [member]</t>
  </si>
  <si>
    <t>BBB [member]</t>
  </si>
  <si>
    <t>BBB(arg) [member]</t>
  </si>
  <si>
    <t>BBB- [member]</t>
  </si>
  <si>
    <t>Baa3.ar [member]</t>
  </si>
  <si>
    <t>B+ [member]</t>
  </si>
  <si>
    <t>B- [member]</t>
  </si>
  <si>
    <t>CCC(arg) [member]</t>
  </si>
  <si>
    <t>No rating [member]</t>
  </si>
  <si>
    <t>AAA(arg) [member]</t>
  </si>
  <si>
    <t>raAAA [member]</t>
  </si>
  <si>
    <t>Aa2.ar [member]</t>
  </si>
  <si>
    <t>Aa3.ar [member]</t>
  </si>
  <si>
    <t>A2.ar [member]</t>
  </si>
  <si>
    <t>Baa1.ar [member]</t>
  </si>
  <si>
    <t>raBBB [member]</t>
  </si>
  <si>
    <t>Baa2.ar [member]</t>
  </si>
  <si>
    <t>B2.ar [member]</t>
  </si>
  <si>
    <t>Government bonds [member]</t>
  </si>
  <si>
    <t>Government bonds [member] | AAA [member]</t>
  </si>
  <si>
    <t>Government bonds [member] | BBB [member]</t>
  </si>
  <si>
    <t>Government bonds [member] | B+ [member]</t>
  </si>
  <si>
    <t>Provincial bonds [member]</t>
  </si>
  <si>
    <t>Provincial bonds [member] | raAA [member]</t>
  </si>
  <si>
    <t>Provincial bonds [member] | A3.ar [member]</t>
  </si>
  <si>
    <t>Provincial bonds [member] | BBB [member]</t>
  </si>
  <si>
    <t>Provincial bonds [member] | BBB- [member]</t>
  </si>
  <si>
    <t>Provincial bonds [member] | Baa3.ar [member]</t>
  </si>
  <si>
    <t>Provincial bonds [member] | Baa2.ar [member]</t>
  </si>
  <si>
    <t>Autonomous city of buenos aires bonds [member]</t>
  </si>
  <si>
    <t>Autonomous city of buenos aires bonds [member] | AA+ [member]</t>
  </si>
  <si>
    <t>Autonomous city of buenos aires bonds [member] | AA- [member]</t>
  </si>
  <si>
    <t>Autonomous city of buenos aires bonds [member] | Baal.ar [member]</t>
  </si>
  <si>
    <t>Autonomous city of buenos aires bonds [member] | Baa1.ar [member]</t>
  </si>
  <si>
    <t>Treasury bills [member]</t>
  </si>
  <si>
    <t>Treasury bills [member] | AAA [member]</t>
  </si>
  <si>
    <t>Treasury bills [member] | A+ [member]</t>
  </si>
  <si>
    <t>Treasury bills [member] | A [member]</t>
  </si>
  <si>
    <t>Argentine Central Banks Bills [member]</t>
  </si>
  <si>
    <t>Argentine Central Banks Bills [member] | No rating [member]</t>
  </si>
  <si>
    <t>Private securities [member] | AAA [member]</t>
  </si>
  <si>
    <t>Private securities [member] | Aaa [member]</t>
  </si>
  <si>
    <t>Private securities [member] | Aaa.ar [member]</t>
  </si>
  <si>
    <t>Private securities [member] | AA+ [member]</t>
  </si>
  <si>
    <t>Private securities [member] | AA [member]</t>
  </si>
  <si>
    <t>Private securities [member] | AA(arg) [member]</t>
  </si>
  <si>
    <t>Private securities [member] | AA- [member]</t>
  </si>
  <si>
    <t>Private securities [member] | A+ [member]</t>
  </si>
  <si>
    <t>Private securities [member] | A1.ar [member]</t>
  </si>
  <si>
    <t>Private securities [member] | A [member]</t>
  </si>
  <si>
    <t>Private securities [member] | A(arg) [member]</t>
  </si>
  <si>
    <t>Private securities [member] | A- [member]</t>
  </si>
  <si>
    <t>Private securities [member] | BBB+ [member]</t>
  </si>
  <si>
    <t>Private securities [member] | Baal.ar [member]</t>
  </si>
  <si>
    <t>Private securities [member] | BBB [member]</t>
  </si>
  <si>
    <t>Private securities [member] | BBB(arg) [member]</t>
  </si>
  <si>
    <t>Private securities [member] | B- [member]</t>
  </si>
  <si>
    <t>Private securities [member] | CCC(arg) [member]</t>
  </si>
  <si>
    <t>Private securities [member] | AAA(arg) [member]</t>
  </si>
  <si>
    <t>Private securities [member] | raAAA [member]</t>
  </si>
  <si>
    <t>Private securities [member] | Aa2.ar [member]</t>
  </si>
  <si>
    <t>Private securities [member] | Aa3.ar [member]</t>
  </si>
  <si>
    <t>Private securities [member] | A2.ar [member]</t>
  </si>
  <si>
    <t>Private securities [member] | Baa1.ar [member]</t>
  </si>
  <si>
    <t>Private securities [member] | raBBB [member]</t>
  </si>
  <si>
    <t>Private securities [member] | B2.ar [member]</t>
  </si>
  <si>
    <t>Capital Management and Risk Policies - Summary of Retail Portfolios (Detail)</t>
  </si>
  <si>
    <t>Retail Portfolio [member] | Greater than 6% [member]</t>
  </si>
  <si>
    <t>Extra conditions to be considered stage 2</t>
  </si>
  <si>
    <t>-Cure -Between 30 and 90 past due days</t>
  </si>
  <si>
    <t>Retail Portfolio [member] | Less than 6% [member]</t>
  </si>
  <si>
    <t>-It does not apply to defaulted clients</t>
  </si>
  <si>
    <t>Retail Like Portfolio [member] | A, AA, AA+, B, BB, BBB [member]</t>
  </si>
  <si>
    <t>Retail Like Portfolio [member] | C, CC, CCC [member]</t>
  </si>
  <si>
    <t>Wholesale Portfolio [member] | A, AA, AA+, B, BB, BBB [member]</t>
  </si>
  <si>
    <t>- B.C.R.A. situation B1</t>
  </si>
  <si>
    <t>Wholesale Portfolio [member] | C, CC, CCC [member]</t>
  </si>
  <si>
    <t>Capital Management and Risk Policies - Additional information (Detail)</t>
  </si>
  <si>
    <t>Disclosure Of Credit Quality Of Debt Securities [abstract]</t>
  </si>
  <si>
    <t>Percentage of central scenario probability of occurrence</t>
  </si>
  <si>
    <t>70.00%</t>
  </si>
  <si>
    <t>Percentage of downside scenario probability of occurrence</t>
  </si>
  <si>
    <t>Percentage of upside scenario probability of occurrence</t>
  </si>
  <si>
    <t>Capital Management and Risk Policies - Summary of key macroeconomic variables (Detail)</t>
  </si>
  <si>
    <t>Inflation Rate (IPC)</t>
  </si>
  <si>
    <t>Unemployment Rate</t>
  </si>
  <si>
    <t>Interest Rate</t>
  </si>
  <si>
    <t>PIB</t>
  </si>
  <si>
    <t>1.86%</t>
  </si>
  <si>
    <t>Current account</t>
  </si>
  <si>
    <t>(11.21%)</t>
  </si>
  <si>
    <t>Base [member]</t>
  </si>
  <si>
    <t>Monthly Estimator of Economic Activity (EMAE)</t>
  </si>
  <si>
    <t>1.40%</t>
  </si>
  <si>
    <t>Exchange Rate</t>
  </si>
  <si>
    <t>(4.30%)</t>
  </si>
  <si>
    <t>(29.20%)</t>
  </si>
  <si>
    <t>Real Salary</t>
  </si>
  <si>
    <t>2.40%</t>
  </si>
  <si>
    <t>2.60%</t>
  </si>
  <si>
    <t>19.10%</t>
  </si>
  <si>
    <t>Upside [member]</t>
  </si>
  <si>
    <t>6.20%</t>
  </si>
  <si>
    <t>15.30%</t>
  </si>
  <si>
    <t>(15.70%)</t>
  </si>
  <si>
    <t>(45.80%)</t>
  </si>
  <si>
    <t>4.30%</t>
  </si>
  <si>
    <t>44.90%</t>
  </si>
  <si>
    <t>Downside [member]</t>
  </si>
  <si>
    <t>(1.80%)</t>
  </si>
  <si>
    <t>40.00%</t>
  </si>
  <si>
    <t>56.70%</t>
  </si>
  <si>
    <t>38.60%</t>
  </si>
  <si>
    <t>14.60%</t>
  </si>
  <si>
    <t>(5.20%)</t>
  </si>
  <si>
    <t>(77.80%)</t>
  </si>
  <si>
    <t>Q II - 2019 [member] | Base [member]</t>
  </si>
  <si>
    <t>(7.70%)</t>
  </si>
  <si>
    <t>47.30%</t>
  </si>
  <si>
    <t>99.20%</t>
  </si>
  <si>
    <t>13.10%</t>
  </si>
  <si>
    <t>79.70%</t>
  </si>
  <si>
    <t>(9.50%)</t>
  </si>
  <si>
    <t>(7.00%)</t>
  </si>
  <si>
    <t>(64.90%)</t>
  </si>
  <si>
    <t>Q II - 2019 [member] | Upside [member]</t>
  </si>
  <si>
    <t>(6.60%)</t>
  </si>
  <si>
    <t>43.50%</t>
  </si>
  <si>
    <t>96.30%</t>
  </si>
  <si>
    <t>10.40%</t>
  </si>
  <si>
    <t>71.00%</t>
  </si>
  <si>
    <t>(8.80%)</t>
  </si>
  <si>
    <t>(2.30%)</t>
  </si>
  <si>
    <t>(50.70%)</t>
  </si>
  <si>
    <t>Q II - 2019 [member] | Downside [member]</t>
  </si>
  <si>
    <t>(8.50%)</t>
  </si>
  <si>
    <t>47.70%</t>
  </si>
  <si>
    <t>115.80%</t>
  </si>
  <si>
    <t>22.90%</t>
  </si>
  <si>
    <t>102.70%</t>
  </si>
  <si>
    <t>(11.20%)</t>
  </si>
  <si>
    <t>(7.10%)</t>
  </si>
  <si>
    <t>(54.60%)</t>
  </si>
  <si>
    <t>Q III - 2019 [member] | Base [member]</t>
  </si>
  <si>
    <t>(1.70%)</t>
  </si>
  <si>
    <t>43.80%</t>
  </si>
  <si>
    <t>58.50%</t>
  </si>
  <si>
    <t>4.00%</t>
  </si>
  <si>
    <t>22.70%</t>
  </si>
  <si>
    <t>(1.50%)</t>
  </si>
  <si>
    <t>(87.20%)</t>
  </si>
  <si>
    <t>Q III - 2019 [member] | Upside [member]</t>
  </si>
  <si>
    <t>0.60%</t>
  </si>
  <si>
    <t>38.00%</t>
  </si>
  <si>
    <t>54.60%</t>
  </si>
  <si>
    <t>(0.90%)</t>
  </si>
  <si>
    <t>9.60%</t>
  </si>
  <si>
    <t>(6.50%)</t>
  </si>
  <si>
    <t>1.50%</t>
  </si>
  <si>
    <t>(86.80%)</t>
  </si>
  <si>
    <t>Q III - 2019 [member] | Downside [member]</t>
  </si>
  <si>
    <t>(3.30%)</t>
  </si>
  <si>
    <t>46.30%</t>
  </si>
  <si>
    <t>84.30%</t>
  </si>
  <si>
    <t>22.50%</t>
  </si>
  <si>
    <t>57.00%</t>
  </si>
  <si>
    <t>(11.30%)</t>
  </si>
  <si>
    <t>(3.70%)</t>
  </si>
  <si>
    <t>(97.80%)</t>
  </si>
  <si>
    <t>Q IV - 2019 [member] | Base [member]</t>
  </si>
  <si>
    <t>(1.20%)</t>
  </si>
  <si>
    <t>32.40%</t>
  </si>
  <si>
    <t>14.30%</t>
  </si>
  <si>
    <t>0.30%</t>
  </si>
  <si>
    <t>(16.40%)</t>
  </si>
  <si>
    <t>(0.10%)</t>
  </si>
  <si>
    <t>(45.00%)</t>
  </si>
  <si>
    <t>Q IV - 2019 [member] | Upside [member]</t>
  </si>
  <si>
    <t>2.30%</t>
  </si>
  <si>
    <t>26.00%</t>
  </si>
  <si>
    <t>9.90%</t>
  </si>
  <si>
    <t>(7.60%)</t>
  </si>
  <si>
    <t>(30.70%)</t>
  </si>
  <si>
    <t>2.90%</t>
  </si>
  <si>
    <t>(64.50%)</t>
  </si>
  <si>
    <t>Q IV - 2019 [member] | Downside [member]</t>
  </si>
  <si>
    <t>(3.50%)</t>
  </si>
  <si>
    <t>41.70%</t>
  </si>
  <si>
    <t>40.60%</t>
  </si>
  <si>
    <t>21.20%</t>
  </si>
  <si>
    <t>(5.10%)</t>
  </si>
  <si>
    <t>(92.90%)</t>
  </si>
  <si>
    <t>Capital Management and Risk Policies - Summary of Scenario Probabilities (Detail)</t>
  </si>
  <si>
    <t>Retail, Retail Like and Wholesale [member]</t>
  </si>
  <si>
    <t>Base</t>
  </si>
  <si>
    <t>Optimistic</t>
  </si>
  <si>
    <t>Pessimistic</t>
  </si>
  <si>
    <t>Tarjeta Naranja [member]</t>
  </si>
  <si>
    <t>Capital Management and Risk Policies Summary of Sensitivity Analysis to Assess Impact of Volatility on Macroeconomic Variables on Expected Credit Losses (Detail) $ in Thousands</t>
  </si>
  <si>
    <t>Disclosure of maturity analysis for derivative financial liabilities [line items]</t>
  </si>
  <si>
    <t>Macroeconomic scenario probability</t>
  </si>
  <si>
    <t>Inflation</t>
  </si>
  <si>
    <t>Nominal exchange rate</t>
  </si>
  <si>
    <t>29.87%</t>
  </si>
  <si>
    <t>Unemployment</t>
  </si>
  <si>
    <t>GFG ECL [member]</t>
  </si>
  <si>
    <t>Base scenario amount</t>
  </si>
  <si>
    <t>Sensitivity analysis amount</t>
  </si>
  <si>
    <t>Naranja [member]</t>
  </si>
  <si>
    <t>Effect of Change in forecast amount</t>
  </si>
  <si>
    <t>Positive [member]</t>
  </si>
  <si>
    <t>4.73%</t>
  </si>
  <si>
    <t>(29.25%)</t>
  </si>
  <si>
    <t>Negative [member]</t>
  </si>
  <si>
    <t>(6.75%)</t>
  </si>
  <si>
    <t>81.82%</t>
  </si>
  <si>
    <t>(82.00%)</t>
  </si>
  <si>
    <t>Regular Scenario[member]</t>
  </si>
  <si>
    <t>Base scenario rate</t>
  </si>
  <si>
    <t>Sensitivity analysis rate</t>
  </si>
  <si>
    <t>45.00%</t>
  </si>
  <si>
    <t>Positive Scenario [member]</t>
  </si>
  <si>
    <t>Negative Scenario [Member]</t>
  </si>
  <si>
    <t>Capital Management and Risk Policies - Summary of Maximum Exposure to Credit Risk on Assests (Detail) - ARS ($) $ in Thousands</t>
  </si>
  <si>
    <t>Expected Credit Losses Staging [member]</t>
  </si>
  <si>
    <t>Loss allowance</t>
  </si>
  <si>
    <t>Stage 1 [member] | 12-month ECL [member] | Expected Credit Losses Staging [member]</t>
  </si>
  <si>
    <t>Stage 2 [member] | Lifetime ECL [member] | Expected Credit Losses Staging [member]</t>
  </si>
  <si>
    <t>Stage 3 [member] | Lifetime ECL [member] | Expected Credit Losses Staging [member]</t>
  </si>
  <si>
    <t>Gross carrying amount [member] | Expected Credit Losses Staging [member]</t>
  </si>
  <si>
    <t>Credit Exposure</t>
  </si>
  <si>
    <t>Gross carrying amount [member] | Current [member] | Expected Credit Losses Staging [member]</t>
  </si>
  <si>
    <t>Gross carrying amount [member] | Less than one month [member] | Expected Credit Losses Staging [member]</t>
  </si>
  <si>
    <t>Gross carrying amount [member] | 31-60 [member] | Expected Credit Losses Staging [member]</t>
  </si>
  <si>
    <t>Gross carrying amount [member] | 61-90 [member] | Expected Credit Losses Staging [member]</t>
  </si>
  <si>
    <t>Gross carrying amount [member] | Default [member] | Expected Credit Losses Staging [member]</t>
  </si>
  <si>
    <t>Gross carrying amount [member] | Stage 1 [member] | 12-month ECL [member] | Expected Credit Losses Staging [member]</t>
  </si>
  <si>
    <t>Gross carrying amount [member] | Stage 1 [member] | 12-month ECL [member] | Current [member] | Expected Credit Losses Staging [member]</t>
  </si>
  <si>
    <t>Gross carrying amount [member] | Stage 1 [member] | 12-month ECL [member] | Less than one month [member] | Expected Credit Losses Staging [member]</t>
  </si>
  <si>
    <t>Gross carrying amount [member] | Stage 2 [member] | Lifetime ECL [member] | Expected Credit Losses Staging [member]</t>
  </si>
  <si>
    <t>Gross carrying amount [member] | Stage 2 [member] | Lifetime ECL [member] | Current [member] | Expected Credit Losses Staging [member]</t>
  </si>
  <si>
    <t>Gross carrying amount [member] | Stage 2 [member] | Lifetime ECL [member] | Less than one month [member] | Expected Credit Losses Staging [member]</t>
  </si>
  <si>
    <t>Gross carrying amount [member] | Stage 2 [member] | Lifetime ECL [member] | 31-60 [member] | Expected Credit Losses Staging [member]</t>
  </si>
  <si>
    <t>Gross carrying amount [member] | Stage 2 [member] | Lifetime ECL [member] | 61-90 [member] | Expected Credit Losses Staging [member]</t>
  </si>
  <si>
    <t>Gross carrying amount [member] | Stage 3 [member] | Lifetime ECL [member] | Expected Credit Losses Staging [member]</t>
  </si>
  <si>
    <t>Gross carrying amount [member] | Stage 3 [member] | Lifetime ECL [member] | Default [member] | Expected Credit Losses Staging [member]</t>
  </si>
  <si>
    <t>Carrying amount [member] | Expected Credit Losses Staging [member]</t>
  </si>
  <si>
    <t>Carrying amount [member] | Stage 1 [member] | 12-month ECL [member] | Expected Credit Losses Staging [member]</t>
  </si>
  <si>
    <t>Carrying amount [member] | Stage 2 [member] | Lifetime ECL [member] | Expected Credit Losses Staging [member]</t>
  </si>
  <si>
    <t>Carrying amount [member] | Stage 3 [member] | Lifetime ECL [member] | Expected Credit Losses Staging [member]</t>
  </si>
  <si>
    <t>Retail [member] | Expected Credit Losses Staging [member]</t>
  </si>
  <si>
    <t>Retail [member] | Stage 1 [member] | 12-month ECL [member] | Expected Credit Losses Staging [member]</t>
  </si>
  <si>
    <t>Retail [member] | Stage 2 [member] | Lifetime ECL [member] | Expected Credit Losses Staging [member]</t>
  </si>
  <si>
    <t>Retail [member] | Stage 3 [member] | Lifetime ECL [member] | Expected Credit Losses Staging [member]</t>
  </si>
  <si>
    <t>Retail [member] | Gross carrying amount [member] | Expected Credit Losses Staging [member]</t>
  </si>
  <si>
    <t>Retail [member] | Gross carrying amount [member] | Current [member] | Expected Credit Losses Staging [member]</t>
  </si>
  <si>
    <t>Retail [member] | Gross carrying amount [member] | Less than one month [member] | Expected Credit Losses Staging [member]</t>
  </si>
  <si>
    <t>Retail [member] | Gross carrying amount [member] | 31-60 [member] | Expected Credit Losses Staging [member]</t>
  </si>
  <si>
    <t>Retail [member] | Gross carrying amount [member] | 61-90 [member] | Expected Credit Losses Staging [member]</t>
  </si>
  <si>
    <t>Retail [member] | Gross carrying amount [member] | Default [member] | Expected Credit Losses Staging [member]</t>
  </si>
  <si>
    <t>Retail [member] | Gross carrying amount [member] | Stage 1 [member] | 12-month ECL [member] | Expected Credit Losses Staging [member]</t>
  </si>
  <si>
    <t>Retail [member] | Gross carrying amount [member] | Stage 1 [member] | 12-month ECL [member] | Current [member] | Expected Credit Losses Staging [member]</t>
  </si>
  <si>
    <t>Retail [member] | Gross carrying amount [member] | Stage 1 [member] | 12-month ECL [member] | Less than one month [member] | Expected Credit Losses Staging [member]</t>
  </si>
  <si>
    <t>Retail [member] | Gross carrying amount [member] | Stage 2 [member] | Lifetime ECL [member] | Expected Credit Losses Staging [member]</t>
  </si>
  <si>
    <t>Retail [member] | Gross carrying amount [member] | Stage 2 [member] | Lifetime ECL [member] | Current [member] | Expected Credit Losses Staging [member]</t>
  </si>
  <si>
    <t>Retail [member] | Gross carrying amount [member] | Stage 2 [member] | Lifetime ECL [member] | Less than one month [member] | Expected Credit Losses Staging [member]</t>
  </si>
  <si>
    <t>Retail [member] | Gross carrying amount [member] | Stage 2 [member] | Lifetime ECL [member] | 31-60 [member] | Expected Credit Losses Staging [member]</t>
  </si>
  <si>
    <t>Retail [member] | Gross carrying amount [member] | Stage 2 [member] | Lifetime ECL [member] | 61-90 [member] | Expected Credit Losses Staging [member]</t>
  </si>
  <si>
    <t>Retail [member] | Gross carrying amount [member] | Stage 3 [member] | Lifetime ECL [member] | Expected Credit Losses Staging [member]</t>
  </si>
  <si>
    <t>Retail [member] | Gross carrying amount [member] | Stage 3 [member] | Lifetime ECL [member] | Default [member] | Expected Credit Losses Staging [member]</t>
  </si>
  <si>
    <t>Retail [member] | Carrying amount [member] | Expected Credit Losses Staging [member]</t>
  </si>
  <si>
    <t>Retail [member] | Carrying amount [member] | Stage 1 [member] | 12-month ECL [member] | Expected Credit Losses Staging [member]</t>
  </si>
  <si>
    <t>Retail [member] | Carrying amount [member] | Stage 2 [member] | Lifetime ECL [member] | Expected Credit Losses Staging [member]</t>
  </si>
  <si>
    <t>Retail [member] | Carrying amount [member] | Stage 3 [member] | Lifetime ECL [member] | Expected Credit Losses Staging [member]</t>
  </si>
  <si>
    <t>Retail Like Portfolio [member]</t>
  </si>
  <si>
    <t>Retail Like Portfolio [member] | Expected Credit Losses Staging [member]</t>
  </si>
  <si>
    <t>Retail Like Portfolio [member] | Stage 1 [member] | 12-month ECL [member]</t>
  </si>
  <si>
    <t>Retail Like Portfolio [member] | Stage 1 [member] | 12-month ECL [member] | Expected Credit Losses Staging [member]</t>
  </si>
  <si>
    <t>Retail Like Portfolio [member] | Stage 2 [member] | Lifetime ECL [member]</t>
  </si>
  <si>
    <t>Retail Like Portfolio [member] | Stage 2 [member] | Lifetime ECL [member] | Expected Credit Losses Staging [member]</t>
  </si>
  <si>
    <t>Retail Like Portfolio [member] | Stage 3 [member] | Lifetime ECL [member]</t>
  </si>
  <si>
    <t>Retail Like Portfolio [member] | Stage 3 [member] | Lifetime ECL [member] | Expected Credit Losses Staging [member]</t>
  </si>
  <si>
    <t>Retail Like Portfolio [member] | Gross carrying amount [member] | Expected Credit Losses Staging [member]</t>
  </si>
  <si>
    <t>Retail Like Portfolio [member] | Gross carrying amount [member] | Current [member] | Expected Credit Losses Staging [member]</t>
  </si>
  <si>
    <t>Retail Like Portfolio [member] | Gross carrying amount [member] | Less than one month [member] | Expected Credit Losses Staging [member]</t>
  </si>
  <si>
    <t>Retail Like Portfolio [member] | Gross carrying amount [member] | 31-60 [member] | Expected Credit Losses Staging [member]</t>
  </si>
  <si>
    <t>Retail Like Portfolio [member] | Gross carrying amount [member] | 61-90 [member] | Expected Credit Losses Staging [member]</t>
  </si>
  <si>
    <t>Retail Like Portfolio [member] | Gross carrying amount [member] | Default [member] | Expected Credit Losses Staging [member]</t>
  </si>
  <si>
    <t>Retail Like Portfolio [member] | Gross carrying amount [member] | Stage 1 [member] | 12-month ECL [member] | Expected Credit Losses Staging [member]</t>
  </si>
  <si>
    <t>Retail Like Portfolio [member] | Gross carrying amount [member] | Stage 1 [member] | 12-month ECL [member] | Current [member] | Expected Credit Losses Staging [member]</t>
  </si>
  <si>
    <t>Retail Like Portfolio [member] | Gross carrying amount [member] | Stage 1 [member] | 12-month ECL [member] | Less than one month [member] | Expected Credit Losses Staging [member]</t>
  </si>
  <si>
    <t>Retail Like Portfolio [member] | Gross carrying amount [member] | Stage 2 [member] | Lifetime ECL [member] | Expected Credit Losses Staging [member]</t>
  </si>
  <si>
    <t>Retail Like Portfolio [member] | Gross carrying amount [member] | Stage 2 [member] | Lifetime ECL [member] | Current [member] | Expected Credit Losses Staging [member]</t>
  </si>
  <si>
    <t>Retail Like Portfolio [member] | Gross carrying amount [member] | Stage 2 [member] | Lifetime ECL [member] | Less than one month [member] | Expected Credit Losses Staging [member]</t>
  </si>
  <si>
    <t>Retail Like Portfolio [member] | Gross carrying amount [member] | Stage 2 [member] | Lifetime ECL [member] | 31-60 [member] | Expected Credit Losses Staging [member]</t>
  </si>
  <si>
    <t>Retail Like Portfolio [member] | Gross carrying amount [member] | Stage 2 [member] | Lifetime ECL [member] | 61-90 [member] | Expected Credit Losses Staging [member]</t>
  </si>
  <si>
    <t>Retail Like Portfolio [member] | Gross carrying amount [member] | Stage 3 [member] | Lifetime ECL [member] | Expected Credit Losses Staging [member]</t>
  </si>
  <si>
    <t>Retail Like Portfolio [member] | Gross carrying amount [member] | Stage 3 [member] | Lifetime ECL [member] | Default [member] | Expected Credit Losses Staging [member]</t>
  </si>
  <si>
    <t>Retail Like Portfolio [member] | Carrying amount [member] | Expected Credit Losses Staging [member]</t>
  </si>
  <si>
    <t>Retail Like Portfolio [member] | Carrying amount [member] | Stage 1 [member] | 12-month ECL [member] | Expected Credit Losses Staging [member]</t>
  </si>
  <si>
    <t>Retail Like Portfolio [member] | Carrying amount [member] | Stage 2 [member] | Lifetime ECL [member] | Expected Credit Losses Staging [member]</t>
  </si>
  <si>
    <t>Retail Like Portfolio [member] | Carrying amount [member] | Stage 3 [member] | Lifetime ECL [member] | Expected Credit Losses Staging [member]</t>
  </si>
  <si>
    <t>Wholesale [member] | Expected Credit Losses Staging [member]</t>
  </si>
  <si>
    <t>Wholesale [member] | Stage 1 [member] | 12-month ECL [member] | Expected Credit Losses Staging [member]</t>
  </si>
  <si>
    <t>Wholesale [member] | Stage 2 [member] | Lifetime ECL [member] | Expected Credit Losses Staging [member]</t>
  </si>
  <si>
    <t>Wholesale [member] | Stage 3 [member] | Lifetime ECL [member] | Expected Credit Losses Staging [member]</t>
  </si>
  <si>
    <t>Wholesale [member] | Gross carrying amount [member] | Expected Credit Losses Staging [member]</t>
  </si>
  <si>
    <t>Wholesale [member] | Gross carrying amount [member] | Default [member] | Expected Credit Losses Staging [member]</t>
  </si>
  <si>
    <t>Wholesale [member] | Gross carrying amount [member] | A [member] | Expected Credit Losses Staging [member]</t>
  </si>
  <si>
    <t>Wholesale [member] | Gross carrying amount [member] | B1 [member] | Expected Credit Losses Staging [member]</t>
  </si>
  <si>
    <t>Wholesale [member] | Gross carrying amount [member] | Stage 1 [member] | 12-month ECL [member] | Expected Credit Losses Staging [member]</t>
  </si>
  <si>
    <t>Wholesale [member] | Gross carrying amount [member] | Stage 1 [member] | 12-month ECL [member] | A [member] | Expected Credit Losses Staging [member]</t>
  </si>
  <si>
    <t>Wholesale [member] | Gross carrying amount [member] | Stage 1 [member] | 12-month ECL [member] | B1 [member] | Expected Credit Losses Staging [member]</t>
  </si>
  <si>
    <t>Wholesale [member] | Gross carrying amount [member] | Stage 2 [member] | Lifetime ECL [member] | Expected Credit Losses Staging [member]</t>
  </si>
  <si>
    <t>Wholesale [member] | Gross carrying amount [member] | Stage 2 [member] | Lifetime ECL [member] | A [member] | Expected Credit Losses Staging [member]</t>
  </si>
  <si>
    <t>Wholesale [member] | Gross carrying amount [member] | Stage 2 [member] | Lifetime ECL [member] | B1 [member] | Expected Credit Losses Staging [member]</t>
  </si>
  <si>
    <t>Wholesale [member] | Gross carrying amount [member] | Stage 3 [member] | Lifetime ECL [member] | Expected Credit Losses Staging [member]</t>
  </si>
  <si>
    <t>Wholesale [member] | Gross carrying amount [member] | Stage 3 [member] | Lifetime ECL [member] | Default [member] | Expected Credit Losses Staging [member]</t>
  </si>
  <si>
    <t>Wholesale [member] | Gross carrying amount [member] | Stage 3 [member] | Lifetime ECL [member] | A [member] | Expected Credit Losses Staging [member]</t>
  </si>
  <si>
    <t>Wholesale [member] | Carrying amount [member] | Expected Credit Losses Staging [member]</t>
  </si>
  <si>
    <t>Wholesale [member] | Carrying amount [member] | Stage 1 [member] | 12-month ECL [member] | Expected Credit Losses Staging [member]</t>
  </si>
  <si>
    <t>Wholesale [member] | Carrying amount [member] | Stage 2 [member] | Lifetime ECL [member] | Expected Credit Losses Staging [member]</t>
  </si>
  <si>
    <t>Wholesale [member] | Carrying amount [member] | Stage 3 [member] | Lifetime ECL [member] | Expected Credit Losses Staging [member]</t>
  </si>
  <si>
    <t>Naranja [member] | Expected Credit Losses Staging [member]</t>
  </si>
  <si>
    <t>Naranja [member] | Stage 1 [member] | 12-month ECL [member]</t>
  </si>
  <si>
    <t>Naranja [member] | Stage 1 [member] | 12-month ECL [member] | Expected Credit Losses Staging [member]</t>
  </si>
  <si>
    <t>Naranja [member] | Stage 2 [member] | Lifetime ECL [member]</t>
  </si>
  <si>
    <t>Naranja [member] | Stage 2 [member] | Lifetime ECL [member] | Expected Credit Losses Staging [member]</t>
  </si>
  <si>
    <t>Naranja [member] | Stage 3 [member] | Lifetime ECL [member]</t>
  </si>
  <si>
    <t>Naranja [member] | Stage 3 [member] | Lifetime ECL [member] | Expected Credit Losses Staging [member]</t>
  </si>
  <si>
    <t>Naranja [member] | Gross carrying amount [member] | Expected Credit Losses Staging [member]</t>
  </si>
  <si>
    <t>Naranja [member] | Gross carrying amount [member] | Current [member] | Expected Credit Losses Staging [member]</t>
  </si>
  <si>
    <t>Naranja [member] | Gross carrying amount [member] | Less than one month [member] | Expected Credit Losses Staging [member]</t>
  </si>
  <si>
    <t>Naranja [member] | Gross carrying amount [member] | 31-60 [member] | Expected Credit Losses Staging [member]</t>
  </si>
  <si>
    <t>Naranja [member] | Gross carrying amount [member] | 61-90 [member] | Expected Credit Losses Staging [member]</t>
  </si>
  <si>
    <t>Naranja [member] | Gross carrying amount [member] | Default [member] | Expected Credit Losses Staging [member]</t>
  </si>
  <si>
    <t>Naranja [member] | Gross carrying amount [member] | Stage 1 [member] | 12-month ECL [member] | Expected Credit Losses Staging [member]</t>
  </si>
  <si>
    <t>Naranja [member] | Gross carrying amount [member] | Stage 1 [member] | 12-month ECL [member] | Current [member] | Expected Credit Losses Staging [member]</t>
  </si>
  <si>
    <t>Naranja [member] | Gross carrying amount [member] | Stage 1 [member] | 12-month ECL [member] | Less than one month [member] | Expected Credit Losses Staging [member]</t>
  </si>
  <si>
    <t>Naranja [member] | Gross carrying amount [member] | Stage 2 [member] | Lifetime ECL [member] | Expected Credit Losses Staging [member]</t>
  </si>
  <si>
    <t>Naranja [member] | Gross carrying amount [member] | Stage 2 [member] | Lifetime ECL [member] | Current [member] | Expected Credit Losses Staging [member]</t>
  </si>
  <si>
    <t>Naranja [member] | Gross carrying amount [member] | Stage 2 [member] | Lifetime ECL [member] | Less than one month [member] | Expected Credit Losses Staging [member]</t>
  </si>
  <si>
    <t>Naranja [member] | Gross carrying amount [member] | Stage 2 [member] | Lifetime ECL [member] | 31-60 [member] | Expected Credit Losses Staging [member]</t>
  </si>
  <si>
    <t>Naranja [member] | Gross carrying amount [member] | Stage 2 [member] | Lifetime ECL [member] | 61-90 [member] | Expected Credit Losses Staging [member]</t>
  </si>
  <si>
    <t>Naranja [member] | Gross carrying amount [member] | Stage 3 [member] | Lifetime ECL [member] | Expected Credit Losses Staging [member]</t>
  </si>
  <si>
    <t>Naranja [member] | Gross carrying amount [member] | Stage 3 [member] | Lifetime ECL [member] | Default [member] | Expected Credit Losses Staging [member]</t>
  </si>
  <si>
    <t>Naranja [member] | Carrying amount [member] | Expected Credit Losses Staging [member]</t>
  </si>
  <si>
    <t>Naranja [member] | Carrying amount [member] | Stage 1 [member] | 12-month ECL [member] | Expected Credit Losses Staging [member]</t>
  </si>
  <si>
    <t>Naranja [member] | Carrying amount [member] | Stage 2 [member] | Lifetime ECL [member] | Expected Credit Losses Staging [member]</t>
  </si>
  <si>
    <t>Naranja [member] | Carrying amount [member] | Stage 3 [member] | Lifetime ECL [member] | Expected Credit Losses Staging [member]</t>
  </si>
  <si>
    <t>Capital Management and Risk Policies - Summary of Information On Balance Sheet Items And Their Collateral In Offsets As Well As Loan And Other Credit - Related Commitments (Detail) $ in Thousands</t>
  </si>
  <si>
    <t>Dec. 31, 2108ARS ($)</t>
  </si>
  <si>
    <t>Carrying amount [member]</t>
  </si>
  <si>
    <t>Overdrafts</t>
  </si>
  <si>
    <t>Mortagage Loans</t>
  </si>
  <si>
    <t>Collateral Loans</t>
  </si>
  <si>
    <t>Personal Loans</t>
  </si>
  <si>
    <t>Credit Card Loans</t>
  </si>
  <si>
    <t>Promisory Notes</t>
  </si>
  <si>
    <t>Pre-financing export loans</t>
  </si>
  <si>
    <t>Public Securities</t>
  </si>
  <si>
    <t>Total as of December 31, 2018</t>
  </si>
  <si>
    <t>Loss allowance [member]</t>
  </si>
  <si>
    <t>Gross carrying amount [member]</t>
  </si>
  <si>
    <t>Collateral [member]</t>
  </si>
  <si>
    <t>Capital Management and Risk Policies - Summary of Mortgage Portfolio LTV Distribution (Detail) $ in Thousands</t>
  </si>
  <si>
    <t>Disclosure of mortgage portfolio loan to value distribution [line items]</t>
  </si>
  <si>
    <t>Exposure</t>
  </si>
  <si>
    <t>Lower than 50% [member]</t>
  </si>
  <si>
    <t>Mortgages Portfolio -LTV Distribution</t>
  </si>
  <si>
    <t>Lower than 50%</t>
  </si>
  <si>
    <t>50 a 60% [member]</t>
  </si>
  <si>
    <t>50 a 60%</t>
  </si>
  <si>
    <t>60 a 70% [member]</t>
  </si>
  <si>
    <t>60 a 70%</t>
  </si>
  <si>
    <t>70 a 80% [member]</t>
  </si>
  <si>
    <t>70 a 80%</t>
  </si>
  <si>
    <t>80 a 90% [member]</t>
  </si>
  <si>
    <t>80 a 90%</t>
  </si>
  <si>
    <t>90 a 100% [member]</t>
  </si>
  <si>
    <t>90 a 100%</t>
  </si>
  <si>
    <t>Higher than100% [member]</t>
  </si>
  <si>
    <t>Higher than 100%</t>
  </si>
  <si>
    <t>Capital Management and Risk Policies - Summary of Changes in Loss Allowance Between Beginning and End of Annual Period (Detail) - ARS ($) $ in Thousands</t>
  </si>
  <si>
    <t>Disclosure of reconciliation of changes in loss allowance and explanation of changes in gross carrying amount for financial instruments [line items]</t>
  </si>
  <si>
    <t>Retail Portfolio [member]</t>
  </si>
  <si>
    <t>Loss Allowance, Beginning Balance</t>
  </si>
  <si>
    <t>New Financial Assets Originated or Purchased</t>
  </si>
  <si>
    <t>Changes to model assumptions and methodologies</t>
  </si>
  <si>
    <t>Modification of contractual cash flows of financial assets</t>
  </si>
  <si>
    <t>Foreign exchange and other movements</t>
  </si>
  <si>
    <t>Financial assets derecognized during the period</t>
  </si>
  <si>
    <t>Loss allowance, Ending Balance</t>
  </si>
  <si>
    <t>Write-offs</t>
  </si>
  <si>
    <t>Wholesale Portfolio [member]</t>
  </si>
  <si>
    <t>12-month ECL [member] | Stage 1 [member] | Retail Portfolio [member]</t>
  </si>
  <si>
    <t>12-month ECL [member] | Stage 1 [member] | Retail Like Portfolio [member]</t>
  </si>
  <si>
    <t>12-month ECL [member] | Stage 1 [member] | Wholesale Portfolio [member]</t>
  </si>
  <si>
    <t>12-month ECL [member] | Stage 1 [member] | Naranja [member]</t>
  </si>
  <si>
    <t>Lifetime ECL [member] | Stage 2 [member] | Retail Portfolio [member]</t>
  </si>
  <si>
    <t>Lifetime ECL [member] | Stage 2 [member] | Retail Like Portfolio [member]</t>
  </si>
  <si>
    <t>Lifetime ECL [member] | Stage 2 [member] | Wholesale Portfolio [member]</t>
  </si>
  <si>
    <t>Lifetime ECL [member] | Stage 2 [member] | Naranja [member]</t>
  </si>
  <si>
    <t>Lifetime ECL [member] | Stage 3 [member] | Retail Portfolio [member]</t>
  </si>
  <si>
    <t>Lifetime ECL [member] | Stage 3 [member] | Retail Like Portfolio [member]</t>
  </si>
  <si>
    <t>Lifetime ECL [member] | Stage 3 [member] | Wholesale Portfolio [member]</t>
  </si>
  <si>
    <t>Lifetime ECL [member] | Stage 3 [member] | Naranja [member]</t>
  </si>
  <si>
    <t>Purchased Credit-Impaired [member] | Retail Portfolio [member]</t>
  </si>
  <si>
    <t>Purchased Credit-Impaired [member] | Retail Like Portfolio [member]</t>
  </si>
  <si>
    <t>Purchased Credit-Impaired [member] | Wholesale Portfolio [member]</t>
  </si>
  <si>
    <t>Purchased Credit-Impaired [member] | Naranja [member]</t>
  </si>
  <si>
    <t>Movements with profit and loss impact [member] | Retail Portfolio [member]</t>
  </si>
  <si>
    <t>Changes in PDs/LGDs/EADs</t>
  </si>
  <si>
    <t>Movements with profit and loss impact [member] | Retail Like Portfolio [member]</t>
  </si>
  <si>
    <t>Movements with profit and loss impact [member] | Wholesale Portfolio [member]</t>
  </si>
  <si>
    <t>Movements with profit and loss impact [member] | Naranja [member]</t>
  </si>
  <si>
    <t>Movements with profit and loss impact [member] | 12-month ECL [member] | Stage 1 [member] | Retail Portfolio [member]</t>
  </si>
  <si>
    <t>Movements with profit and loss impact [member] | 12-month ECL [member] | Stage 1 [member] | Retail Like Portfolio [member]</t>
  </si>
  <si>
    <t>Movements with profit and loss impact [member] | 12-month ECL [member] | Stage 1 [member] | Wholesale Portfolio [member]</t>
  </si>
  <si>
    <t>Movements with profit and loss impact [member] | 12-month ECL [member] | Stage 1 [member] | Naranja [member]</t>
  </si>
  <si>
    <t>Movements with profit and loss impact [member] | Lifetime ECL [member] | Stage 2 [member] | Retail Portfolio [member]</t>
  </si>
  <si>
    <t>Movements with profit and loss impact [member] | Lifetime ECL [member] | Stage 2 [member] | Retail Like Portfolio [member]</t>
  </si>
  <si>
    <t>Movements with profit and loss impact [member] | Lifetime ECL [member] | Stage 2 [member] | Wholesale Portfolio [member]</t>
  </si>
  <si>
    <t>Movements with profit and loss impact [member] | Lifetime ECL [member] | Stage 2 [member] | Naranja [member]</t>
  </si>
  <si>
    <t>Movements with profit and loss impact [member] | Lifetime ECL [member] | Stage 3 [member] | Retail Portfolio [member]</t>
  </si>
  <si>
    <t>Movements with profit and loss impact [member] | Lifetime ECL [member] | Stage 3 [member] | Retail Like Portfolio [member]</t>
  </si>
  <si>
    <t>Movements with profit and loss impact [member] | Lifetime ECL [member] | Stage 3 [member] | Wholesale Portfolio [member]</t>
  </si>
  <si>
    <t>Movements with profit and loss impact [member] | Lifetime ECL [member] | Stage 3 [member] | Naranja [member]</t>
  </si>
  <si>
    <t>Movements with profit and loss impact [member] | Purchased Credit-Impaired [member] | Retail Portfolio [member]</t>
  </si>
  <si>
    <t>Movements with profit and loss impact [member] | Purchased Credit-Impaired [member] | Retail Like Portfolio [member]</t>
  </si>
  <si>
    <t>Movements with profit and loss impact [member] | Purchased Credit-Impaired [member] | Wholesale Portfolio [member]</t>
  </si>
  <si>
    <t>Movements with profit and loss impact [member] | Purchased Credit-Impaired [member] | Naranja [member]</t>
  </si>
  <si>
    <t>Other movements with no profit and loss impact [member] | Retail Portfolio [member]</t>
  </si>
  <si>
    <t>Other movements with no profit and loss impact [member] | Retail Like Portfolio [member]</t>
  </si>
  <si>
    <t>Other movements with no profit and loss impact [member] | Wholesale Portfolio [member]</t>
  </si>
  <si>
    <t>Other movements with no profit and loss impact [member] | Naranja [member]</t>
  </si>
  <si>
    <t>Other movements with no profit and loss impact [member] | 12-month ECL [member] | Stage 1 [member] | Retail Portfolio [member]</t>
  </si>
  <si>
    <t>Other movements with no profit and loss impact [member] | 12-month ECL [member] | Stage 1 [member] | Retail Like Portfolio [member]</t>
  </si>
  <si>
    <t>Other movements with no profit and loss impact [member] | 12-month ECL [member] | Stage 1 [member] | Wholesale Portfolio [member]</t>
  </si>
  <si>
    <t>Other movements with no profit and loss impact [member] | 12-month ECL [member] | Stage 1 [member] | Naranja [member]</t>
  </si>
  <si>
    <t>Other movements with no profit and loss impact [member] | Lifetime ECL [member] | Stage 2 [member] | Retail Portfolio [member]</t>
  </si>
  <si>
    <t>Other movements with no profit and loss impact [member] | Lifetime ECL [member] | Stage 2 [member] | Retail Like Portfolio [member]</t>
  </si>
  <si>
    <t>Other movements with no profit and loss impact [member] | Lifetime ECL [member] | Stage 2 [member] | Wholesale Portfolio [member]</t>
  </si>
  <si>
    <t>Other movements with no profit and loss impact [member] | Lifetime ECL [member] | Stage 2 [member] | Naranja [member]</t>
  </si>
  <si>
    <t>Other movements with no profit and loss impact [member] | Lifetime ECL [member] | Stage 3 [member] | Retail Portfolio [member]</t>
  </si>
  <si>
    <t>Other movements with no profit and loss impact [member] | Lifetime ECL [member] | Stage 3 [member] | Retail Like Portfolio [member]</t>
  </si>
  <si>
    <t>Other movements with no profit and loss impact [member] | Lifetime ECL [member] | Stage 3 [member] | Naranja [member]</t>
  </si>
  <si>
    <t>Transfer from stage 1 to stage 2 [member] | 12-month ECL [member] | Stage 1 [member] | Retail Portfolio [member]</t>
  </si>
  <si>
    <t>Transfer from Stage 1 to Stage 2</t>
  </si>
  <si>
    <t>Transfer from stage 1 to stage 2 [member] | 12-month ECL [member] | Stage 1 [member] | Retail Like Portfolio [member]</t>
  </si>
  <si>
    <t>Transfer from stage 1 to stage 2 [member] | 12-month ECL [member] | Stage 1 [member] | Wholesale Portfolio [member]</t>
  </si>
  <si>
    <t>Transfer from stage 1 to stage 2 [member] | 12-month ECL [member] | Stage 1 [member] | Naranja [member]</t>
  </si>
  <si>
    <t>Transfer from stage 1 to stage 2 [member] | Lifetime ECL [member] | Stage 2 [member] | Retail Portfolio [member]</t>
  </si>
  <si>
    <t>Transfer from stage 1 to stage 2 [member] | Lifetime ECL [member] | Stage 2 [member] | Retail Like Portfolio [member]</t>
  </si>
  <si>
    <t>Transfer from stage 1 to stage 2 [member] | Lifetime ECL [member] | Stage 2 [member] | Wholesale Portfolio [member]</t>
  </si>
  <si>
    <t>Transfer from stage 1 to stage 2 [member] | Lifetime ECL [member] | Stage 2 [member] | Naranja [member]</t>
  </si>
  <si>
    <t>Transfer from stage 1 to stage 2 [member] | Movements with profit and loss impact [member] | 12-month ECL [member] | Stage 1 [member] | Retail Portfolio [member]</t>
  </si>
  <si>
    <t>Transfer from stage 1 to stage 2 [member] | Movements with profit and loss impact [member] | 12-month ECL [member] | Stage 1 [member] | Retail Like Portfolio [member]</t>
  </si>
  <si>
    <t>Transfer from stage 1 to stage 2 [member] | Movements with profit and loss impact [member] | 12-month ECL [member] | Stage 1 [member] | Wholesale Portfolio [member]</t>
  </si>
  <si>
    <t>Transfer from stage 1 to stage 2 [member] | Movements with profit and loss impact [member] | 12-month ECL [member] | Stage 1 [member] | Naranja [member]</t>
  </si>
  <si>
    <t>Transfer from stage 1 to stage 2 [member] | Movements with profit and loss impact [member] | Lifetime ECL [member] | Stage 2 [member] | Retail Portfolio [member]</t>
  </si>
  <si>
    <t>Transfer from stage 1 to stage 2 [member] | Movements with profit and loss impact [member] | Lifetime ECL [member] | Stage 2 [member] | Retail Like Portfolio [member]</t>
  </si>
  <si>
    <t>Transfer from stage 1 to stage 2 [member] | Movements with profit and loss impact [member] | Lifetime ECL [member] | Stage 2 [member] | Wholesale Portfolio [member]</t>
  </si>
  <si>
    <t>Transfer from stage 1 to stage 2 [member] | Movements with profit and loss impact [member] | Lifetime ECL [member] | Stage 2 [member] | Naranja [member]</t>
  </si>
  <si>
    <t>Transfer from stage 1 to stage 3 [member] | 12-month ECL [member] | Stage 1 [member] | Retail Portfolio [member]</t>
  </si>
  <si>
    <t>Transfer from stage 1 to stage 3 [member] | 12-month ECL [member] | Stage 1 [member] | Retail Like Portfolio [member]</t>
  </si>
  <si>
    <t>Transfer from stage 1 to stage 3 [member] | 12-month ECL [member] | Stage 1 [member] | Wholesale Portfolio [member]</t>
  </si>
  <si>
    <t>Transfer from stage 1 to stage 3 [member] | 12-month ECL [member] | Stage 1 [member] | Naranja [member]</t>
  </si>
  <si>
    <t>Transfer from stage 1 to stage 3 [member] | Lifetime ECL [member] | Stage 3 [member] | Retail Portfolio [member]</t>
  </si>
  <si>
    <t>Transfer from stage 1 to stage 3 [member] | Lifetime ECL [member] | Stage 3 [member] | Retail Like Portfolio [member]</t>
  </si>
  <si>
    <t>Transfer from stage 1 to stage 3 [member] | Lifetime ECL [member] | Stage 3 [member] | Wholesale Portfolio [member]</t>
  </si>
  <si>
    <t>Transfer from stage 1 to stage 3 [member] | Lifetime ECL [member] | Stage 3 [member] | Naranja [member]</t>
  </si>
  <si>
    <t>Transfer from stage 1 to stage 3 [member] | Movements with profit and loss impact [member] | 12-month ECL [member] | Stage 1 [member] | Retail Portfolio [member]</t>
  </si>
  <si>
    <t>Transfer from stage 1 to stage 3 [member] | Movements with profit and loss impact [member] | 12-month ECL [member] | Stage 1 [member] | Retail Like Portfolio [member]</t>
  </si>
  <si>
    <t>Transfer from stage 1 to stage 3 [member] | Movements with profit and loss impact [member] | 12-month ECL [member] | Stage 1 [member] | Wholesale Portfolio [member]</t>
  </si>
  <si>
    <t>Transfer from stage 1 to stage 3 [member] | Movements with profit and loss impact [member] | 12-month ECL [member] | Stage 1 [member] | Naranja [member]</t>
  </si>
  <si>
    <t>Transfer from stage 1 to stage 3 [member] | Movements with profit and loss impact [member] | Lifetime ECL [member] | Stage 3 [member] | Retail Portfolio [member]</t>
  </si>
  <si>
    <t>Transfer from stage 1 to stage 3 [member] | Movements with profit and loss impact [member] | Lifetime ECL [member] | Stage 3 [member] | Retail Like Portfolio [member]</t>
  </si>
  <si>
    <t>Transfer from stage 1 to stage 3 [member] | Movements with profit and loss impact [member] | Lifetime ECL [member] | Stage 3 [member] | Wholesale Portfolio [member]</t>
  </si>
  <si>
    <t>Transfer from stage 1 to stage 3 [member] | Movements with profit and loss impact [member] | Lifetime ECL [member] | Stage 3 [member] | Naranja [member]</t>
  </si>
  <si>
    <t>Transfer from stage 2 to stage 1 [member] | 12-month ECL [member] | Stage 1 [member] | Retail Portfolio [member]</t>
  </si>
  <si>
    <t>Transfer from stage 2 to stage 1 [member] | 12-month ECL [member] | Stage 1 [member] | Retail Like Portfolio [member]</t>
  </si>
  <si>
    <t>Transfer from stage 2 to stage 1 [member] | 12-month ECL [member] | Stage 1 [member] | Naranja [member]</t>
  </si>
  <si>
    <t>Transfer from stage 2 to stage 1 [member] | Lifetime ECL [member] | Stage 2 [member] | Retail Portfolio [member]</t>
  </si>
  <si>
    <t>Transfer from stage 2 to stage 1 [member] | Lifetime ECL [member] | Stage 2 [member] | Retail Like Portfolio [member]</t>
  </si>
  <si>
    <t>Transfer from stage 2 to stage 1 [member] | Lifetime ECL [member] | Stage 2 [member] | Naranja [member]</t>
  </si>
  <si>
    <t>Transfer from stage 2 to stage 1 [member] | Lifetime ECL [member] | Stage 3 [member] | Retail Like Portfolio [member]</t>
  </si>
  <si>
    <t>Transfer from stage 2 to stage 1 [member] | Movements with profit and loss impact [member] | 12-month ECL [member] | Stage 1 [member] | Retail Portfolio [member]</t>
  </si>
  <si>
    <t>Transfer from stage 2 to stage 1 [member] | Movements with profit and loss impact [member] | 12-month ECL [member] | Stage 1 [member] | Retail Like Portfolio [member]</t>
  </si>
  <si>
    <t>Transfer from stage 2 to stage 1 [member] | Movements with profit and loss impact [member] | 12-month ECL [member] | Stage 1 [member] | Wholesale Portfolio [member]</t>
  </si>
  <si>
    <t>Transfer from stage 2 to stage 1 [member] | Movements with profit and loss impact [member] | 12-month ECL [member] | Stage 1 [member] | Naranja [member]</t>
  </si>
  <si>
    <t>Transfer from stage 2 to stage 1 [member] | Movements with profit and loss impact [member] | Lifetime ECL [member] | Stage 2 [member] | Retail Portfolio [member]</t>
  </si>
  <si>
    <t>Transfer from stage 2 to stage 1 [member] | Movements with profit and loss impact [member] | Lifetime ECL [member] | Stage 2 [member] | Retail Like Portfolio [member]</t>
  </si>
  <si>
    <t>Transfer from stage 2 to stage 1 [member] | Movements with profit and loss impact [member] | Lifetime ECL [member] | Stage 2 [member] | Wholesale Portfolio [member]</t>
  </si>
  <si>
    <t>Transfer from stage 2 to stage 1 [member] | Movements with profit and loss impact [member] | Lifetime ECL [member] | Stage 2 [member] | Naranja [member]</t>
  </si>
  <si>
    <t>Transfer from stage 2 to stage 3 [member] | Lifetime ECL [member] | Stage 2 [member] | Retail Portfolio [member]</t>
  </si>
  <si>
    <t>Transfer from stage 2 to stage 3 [member] | Lifetime ECL [member] | Stage 2 [member] | Retail Like Portfolio [member]</t>
  </si>
  <si>
    <t>Transfer from stage 2 to stage 3 [member] | Lifetime ECL [member] | Stage 2 [member] | Wholesale Portfolio [member]</t>
  </si>
  <si>
    <t>Transfer from stage 2 to stage 3 [member] | Lifetime ECL [member] | Stage 2 [member] | Naranja [member]</t>
  </si>
  <si>
    <t>Transfer from stage 2 to stage 3 [member] | Lifetime ECL [member] | Stage 3 [member] | Retail Portfolio [member]</t>
  </si>
  <si>
    <t>Transfer from stage 2 to stage 3 [member] | Lifetime ECL [member] | Stage 3 [member] | Retail Like Portfolio [member]</t>
  </si>
  <si>
    <t>Transfer from stage 2 to stage 3 [member] | Lifetime ECL [member] | Stage 3 [member] | Wholesale Portfolio [member]</t>
  </si>
  <si>
    <t>Transfer from stage 2 to stage 3 [member] | Lifetime ECL [member] | Stage 3 [member] | Naranja [member]</t>
  </si>
  <si>
    <t>Transfer from stage 2 to stage 3 [member] | Other movements with no profit and loss impact [member] | Lifetime ECL [member] | Stage 2 [member] | Retail Portfolio [member]</t>
  </si>
  <si>
    <t>Transfer from stage 2 to stage 3 [member] | Other movements with no profit and loss impact [member] | Lifetime ECL [member] | Stage 2 [member] | Retail Like Portfolio [member]</t>
  </si>
  <si>
    <t>Transfer from stage 2 to stage 3 [member] | Other movements with no profit and loss impact [member] | Lifetime ECL [member] | Stage 2 [member] | Wholesale Portfolio [member]</t>
  </si>
  <si>
    <t>Transfer from stage 2 to stage 3 [member] | Other movements with no profit and loss impact [member] | Lifetime ECL [member] | Stage 2 [member] | Naranja [member]</t>
  </si>
  <si>
    <t>Transfer from stage 2 to stage 3 [member] | Other movements with no profit and loss impact [member] | Lifetime ECL [member] | Stage 3 [member] | Retail Portfolio [member]</t>
  </si>
  <si>
    <t>Transfer from stage 2 to stage 3 [member] | Other movements with no profit and loss impact [member] | Lifetime ECL [member] | Stage 3 [member] | Retail Like Portfolio [member]</t>
  </si>
  <si>
    <t>Transfer from stage 2 to stage 3 [member] | Other movements with no profit and loss impact [member] | Lifetime ECL [member] | Stage 3 [member] | Wholesale Portfolio [member]</t>
  </si>
  <si>
    <t>Transfer from stage 2 to stage 3 [member] | Other movements with no profit and loss impact [member] | Lifetime ECL [member] | Stage 3 [member] | Naranja [member]</t>
  </si>
  <si>
    <t>Transfer from stage 3 to stage 2 [member] | 12-month ECL [member] | Stage 1 [member] | Retail Like Portfolio [member]</t>
  </si>
  <si>
    <t>Transfer from stage 3 to stage 2 [member] | 12-month ECL [member] | Stage 1 [member] | Wholesale Portfolio [member]</t>
  </si>
  <si>
    <t>Transfer from stage 3 to stage 2 [member] | Lifetime ECL [member] | Stage 2 [member] | Retail Portfolio [member]</t>
  </si>
  <si>
    <t>Transfer from stage 3 to stage 2 [member] | Lifetime ECL [member] | Stage 2 [member] | Retail Like Portfolio [member]</t>
  </si>
  <si>
    <t>Transfer from stage 3 to stage 2 [member] | Lifetime ECL [member] | Stage 2 [member] | Wholesale Portfolio [member]</t>
  </si>
  <si>
    <t>Transfer from stage 3 to stage 2 [member] | Lifetime ECL [member] | Stage 2 [member] | Naranja [member]</t>
  </si>
  <si>
    <t>Transfer from stage 3 to stage 2 [member] | Lifetime ECL [member] | Stage 3 [member] | Retail Portfolio [member]</t>
  </si>
  <si>
    <t>Transfer from stage 3 to stage 2 [member] | Lifetime ECL [member] | Stage 3 [member] | Retail Like Portfolio [member]</t>
  </si>
  <si>
    <t>Transfer from stage 3 to stage 2 [member] | Lifetime ECL [member] | Stage 3 [member] | Naranja [member]</t>
  </si>
  <si>
    <t>Transfer from stage 3 to stage 2 [member] | Other movements with no profit and loss impact [member] | Lifetime ECL [member] | Stage 2 [member] | Retail Portfolio [member]</t>
  </si>
  <si>
    <t>Transfer from stage 3 to stage 2 [member] | Other movements with no profit and loss impact [member] | Lifetime ECL [member] | Stage 2 [member] | Retail Like Portfolio [member]</t>
  </si>
  <si>
    <t>Transfer from stage 3 to stage 2 [member] | Other movements with no profit and loss impact [member] | Lifetime ECL [member] | Stage 2 [member] | Naranja [member]</t>
  </si>
  <si>
    <t>Transfer from stage 3 to stage 2 [member] | Other movements with no profit and loss impact [member] | Lifetime ECL [member] | Stage 3 [member] | Retail Portfolio [member]</t>
  </si>
  <si>
    <t>Transfer from stage 3 to stage 2 [member] | Other movements with no profit and loss impact [member] | Lifetime ECL [member] | Stage 3 [member] | Retail Like Portfolio [member]</t>
  </si>
  <si>
    <t>Transfer from stage 3 to stage 2 [member] | Other movements with no profit and loss impact [member] | Lifetime ECL [member] | Stage 3 [member] | Naranja [member]</t>
  </si>
  <si>
    <t>Transfer from stage 3 to stage 1 [member] | 12-month ECL [member] | Stage 1 [member] | Naranja [member]</t>
  </si>
  <si>
    <t>Transfer from stage 3 to stage 1 [member] | Lifetime ECL [member] | Stage 3 [member] | Naranja [member]</t>
  </si>
  <si>
    <t>Transfer from stage 3 to stage 1 [member] | Other movements with no profit and loss impact [member] | 12-month ECL [member] | Stage 1 [member] | Naranja [member]</t>
  </si>
  <si>
    <t>Transfer from stage 3 to stage 1 [member] | Other movements with no profit and loss impact [member] | Lifetime ECL [member] | Stage 3 [member] | Naranja [member]</t>
  </si>
  <si>
    <t>Capital Management and Risk Policies - Schedule of Changes in Gross Carrying Amount of Specific Segment Portfolio (Detail) - ARS ($) $ in Thousands</t>
  </si>
  <si>
    <t>Gross carryng amount, Beginning Balance</t>
  </si>
  <si>
    <t>Financial assets derecognized during the period other than writte-offs</t>
  </si>
  <si>
    <t>New financial assets originated or purchased</t>
  </si>
  <si>
    <t>Changes in interest accrual</t>
  </si>
  <si>
    <t>FX and other movements</t>
  </si>
  <si>
    <t>Gross carrying amount, Ending Balance</t>
  </si>
  <si>
    <t>Retail portfolios [member]</t>
  </si>
  <si>
    <t>12-month ECL [member] | Stage 1 [member] | Retail portfolios [member]</t>
  </si>
  <si>
    <t>Lifetime ECL [member] | Stage 2 [member] | Retail portfolios [member]</t>
  </si>
  <si>
    <t>Lifetime ECL [member] | Stage 3 [member] | Retail portfolios [member]</t>
  </si>
  <si>
    <t>Purchased Credit-Impaired [member] | Retail portfolios [member]</t>
  </si>
  <si>
    <t>Transfer from stage 1 to stage 2 [member] | 12-month ECL [member] | Stage 1 [member] | Retail portfolios [member]</t>
  </si>
  <si>
    <t>Transfer from stage 1 to stage 2 [member] | Lifetime ECL [member] | Stage 2 [member] | Retail portfolios [member]</t>
  </si>
  <si>
    <t>Transfer from stage 1 to stage 3 [member] | 12-month ECL [member] | Stage 1 [member] | Retail portfolios [member]</t>
  </si>
  <si>
    <t>Transfer from stage 1 to stage 3 [member] | Lifetime ECL [member] | Stage 3 [member] | Retail portfolios [member]</t>
  </si>
  <si>
    <t>Transfer from stage 2 to stage 3 [member] | Lifetime ECL [member] | Stage 2 [member] | Retail portfolios [member]</t>
  </si>
  <si>
    <t>Transfer from stage 2 to stage 3 [member] | Lifetime ECL [member] | Stage 3 [member] | Retail portfolios [member]</t>
  </si>
  <si>
    <t>Transfer from stage 3 to stage 2 [member] | 12-month ECL [member] | Stage 1 [member] | Retail portfolios [member]</t>
  </si>
  <si>
    <t>Transfer from stage 3 to stage 2 [member] | Lifetime ECL [member] | Stage 2 [member] | Retail portfolios [member]</t>
  </si>
  <si>
    <t>Transfer from stage 2 to stage 1 [member] | Lifetime ECL [member] | Stage 2 [member] | Retail portfolios [member]</t>
  </si>
  <si>
    <t>Transfer from stage 2 to stage 1 [member] | Lifetime ECL [member] | Stage 3 [member] | Retail portfolios [member]</t>
  </si>
  <si>
    <t>Contingencies and Commitments - Summary of Provisions for Contingencies (Detail) - ARS ($) $ in Thousands</t>
  </si>
  <si>
    <t>Disclosure of other provisions [line items]</t>
  </si>
  <si>
    <t>Contingency provision</t>
  </si>
  <si>
    <t>Other contingent liabilities [member]</t>
  </si>
  <si>
    <t>Legal proceedings contingent liability [member]</t>
  </si>
  <si>
    <t>Contingent liability for labor lawsuits [member]</t>
  </si>
  <si>
    <t>Contingent liability for claims and credit cards [member]</t>
  </si>
  <si>
    <t>Contingent liability for guarantees [member]</t>
  </si>
  <si>
    <t>Contingent liability for other contingencies [member]</t>
  </si>
  <si>
    <t>Contingent liability arising from post-employment benefit obligations [member]</t>
  </si>
  <si>
    <t>Contingent liability for court deposits dollarization difference [member]</t>
  </si>
  <si>
    <t>Contingent liability for administrative, disciplinary and criminal penalties [member]</t>
  </si>
  <si>
    <t>Offsetting of Financial Assets and Liabilities - Summary of Financial Instruments Subject to Offsetting, Master Netting Agreements and Similar Agreements (Detail) $ in Thousands</t>
  </si>
  <si>
    <t>Disclosure Of Derivative Financial Asset And Liabilities Offsetting Arrangements [line items]</t>
  </si>
  <si>
    <t>Financial Instrument Assets, Gross Amount</t>
  </si>
  <si>
    <t>Financial Instrument Assets, Gross amounts set off in the balance sheet</t>
  </si>
  <si>
    <t>Financial Instrument Assets, Net amounts presented in the balance sheet</t>
  </si>
  <si>
    <t>Financial Instrument Assets, Amounts Subject to Master Netting Agreement Not Offset in the Financial Statements, Financial Instruments</t>
  </si>
  <si>
    <t>Financial Instrument Assets, Amounts Subject to Master Netting Agreement Not Offset in the Financial Statements, Cash Collaterals Received</t>
  </si>
  <si>
    <t>Financial Instrument Assets, Total Net Amount</t>
  </si>
  <si>
    <t>Financial Instrument Liabilities, Gross Amount</t>
  </si>
  <si>
    <t>Financial Instrument Liabilities, Gross amounts set off in the balance sheet</t>
  </si>
  <si>
    <t>Financial Instrument Liabilities, Net amounts presented in the balance sheet</t>
  </si>
  <si>
    <t>Financial Instrument Liabilities, Amounts Subject to Master Netting Agreement Not Offset in the Financial Statements, Financial Instruments</t>
  </si>
  <si>
    <t>Financial Instrument Liabilities, Amounts Subject to Master Netting Agreement Not Offset in the Financial Statements, Cash Collaterals Received</t>
  </si>
  <si>
    <t>Financial Instrument Liabilities, Total Net Amount</t>
  </si>
  <si>
    <t>Credit Card Loans [member]</t>
  </si>
  <si>
    <t>Derivative Assets [member]</t>
  </si>
  <si>
    <t>Liabilities from financing of credit card purchases [member]</t>
  </si>
  <si>
    <t>Off-balance Sheet Items - Schedule of Credit Exposure (Detail) - ARS ($) $ in Thousands</t>
  </si>
  <si>
    <t>Disclosure of credit risk exposure [abstract]</t>
  </si>
  <si>
    <t>Agreed Commitments</t>
  </si>
  <si>
    <t>Export and Import Documentary Credits</t>
  </si>
  <si>
    <t>Guarantees Granted</t>
  </si>
  <si>
    <t>Responsibilities for Foreign Trade Transactions</t>
  </si>
  <si>
    <t>Off-balance Sheet Items - Schedule of Fees and Commissions Related to Credit Exposure (Detail) - ARS ($) $ in Thousands</t>
  </si>
  <si>
    <t>For Agreed Credits</t>
  </si>
  <si>
    <t>For Export and Import Documentary Credits</t>
  </si>
  <si>
    <t>For Guarantees Granted</t>
  </si>
  <si>
    <t>Off-balance Sheet Items - Schedule of Counter-guarantees, Classified by Type (Detail) - ARS ($) $ in Thousands</t>
  </si>
  <si>
    <t>Other Preferred Guarantees Received</t>
  </si>
  <si>
    <t>Other Guarantees Received</t>
  </si>
  <si>
    <t>Off-balance Sheet Items - Schedule of Credit Risk by Probability of Default (Detail) - ARS ($) $ in Thousands</t>
  </si>
  <si>
    <t>Checks and Drafts to be Debited</t>
  </si>
  <si>
    <t>Checks and Drafts to be Credited</t>
  </si>
  <si>
    <t>Values for Collection</t>
  </si>
  <si>
    <t>Off-balance Sheet Items - Schedule of Amounts of Trust Funds and Securities Held in Custody (Detail) - ARS ($) $ in Thousands</t>
  </si>
  <si>
    <t>Trust Funds</t>
  </si>
  <si>
    <t>Securities Held in Custody</t>
  </si>
  <si>
    <t>Transfer Of Financial Assets - Additional Information (Detail) - ARS ($) $ in Thousands</t>
  </si>
  <si>
    <t>Disclosure of transferred financial assets that are not derecognised in their entirety [abstract]</t>
  </si>
  <si>
    <t>Net allowances of sale of loan portfolio</t>
  </si>
  <si>
    <t>Cash received from sale of loan portfolio</t>
  </si>
  <si>
    <t>Non-controlling Interest - Summary of Non-controlling Equity Investment Percentages and Votes (Detail)</t>
  </si>
  <si>
    <t>Disclosure of noncontrolling interests [line items]</t>
  </si>
  <si>
    <t>Place of Business</t>
  </si>
  <si>
    <t>Córdoba - Argentina</t>
  </si>
  <si>
    <t>Percentage of equity investments</t>
  </si>
  <si>
    <t>17.00%</t>
  </si>
  <si>
    <t>23.00%</t>
  </si>
  <si>
    <t>Autonomous City of Buenos Aires - Argentina</t>
  </si>
  <si>
    <t>0.01%</t>
  </si>
  <si>
    <t>0.00%</t>
  </si>
  <si>
    <t>0.09%</t>
  </si>
  <si>
    <t>16.15%</t>
  </si>
  <si>
    <t>21.85%</t>
  </si>
  <si>
    <t>41.20%</t>
  </si>
  <si>
    <t>Non-controlling Interest - Summary of Movements in Group's Significant Non-Controlling Interests (Detail) - ARS ($) $ in Thousands</t>
  </si>
  <si>
    <t>Disclosure Of Non Controlling Interests Movement [line items]</t>
  </si>
  <si>
    <t>Purchases/Sales</t>
  </si>
  <si>
    <t>Cash Dividends</t>
  </si>
  <si>
    <t>Share of Profit (Loss) for the Year</t>
  </si>
  <si>
    <t>Related Party Transactions - Additional Information (Detail) - ARS ($) $ in Thousands</t>
  </si>
  <si>
    <t>Disclosure of transactions between related parties abstract [abstract]</t>
  </si>
  <si>
    <t>Percentage of increase in notes of the group</t>
  </si>
  <si>
    <t>Key management personnel compensation</t>
  </si>
  <si>
    <t>Related Party Transactions - Summary of Controlled Entity of Related Party Transactions (Detail) - Related parties [member] - EBA Holding S.A. [member]</t>
  </si>
  <si>
    <t>Disclosure of related party transactions [line items]</t>
  </si>
  <si>
    <t>Percentage of Voting Rights</t>
  </si>
  <si>
    <t>55.11%</t>
  </si>
  <si>
    <t>Principal Line of Business</t>
  </si>
  <si>
    <t>Financial and Investment Operations</t>
  </si>
  <si>
    <t>Equity Investment</t>
  </si>
  <si>
    <t>19.71%</t>
  </si>
  <si>
    <t>Related Party Disclosures - Compensation of Key Management Personnel (Detail) - Individual</t>
  </si>
  <si>
    <t>Disclosure of transactions between related parties [line items]</t>
  </si>
  <si>
    <t>Key Management Personnel</t>
  </si>
  <si>
    <t>Directors [member]</t>
  </si>
  <si>
    <t>General manager [member]</t>
  </si>
  <si>
    <t>Division managers [member]</t>
  </si>
  <si>
    <t>Department managers [member]</t>
  </si>
  <si>
    <t>Related Party Transactions - Summary of Total Assistance Granted by Group to Key Personnel, Syndics, Majority Shareholders, as well as all Individuals (Detail) $ in Thousands</t>
  </si>
  <si>
    <t>Dec. 31, 2018ARS ($)RelatedParty</t>
  </si>
  <si>
    <t>Dec. 31, 2017ARS ($)RelatedParty</t>
  </si>
  <si>
    <t>Total Amount of Credit Assistance | $</t>
  </si>
  <si>
    <t>Number of Recipients (Amounts) | RelatedParty</t>
  </si>
  <si>
    <t>Average Amount of Credit Assistance | $</t>
  </si>
  <si>
    <t>Maximum Assistance | $</t>
  </si>
  <si>
    <t>Natural Persons [member]</t>
  </si>
  <si>
    <t>Entities / Corps. [member]</t>
  </si>
  <si>
    <t>Related Party Transactions - Summary of Amounts of Related Party Transactions (Detail) - ARS ($) $ in Thousands</t>
  </si>
  <si>
    <t>Debt Securities Issued</t>
  </si>
  <si>
    <t>Net Income (Loss) from Instruments Measured at Fair Value through</t>
  </si>
  <si>
    <t>Other Operating Income (Expense)</t>
  </si>
  <si>
    <t>Related parties [member]</t>
  </si>
  <si>
    <t>Net Income (Loss) from Interest</t>
  </si>
  <si>
    <t>Net Fee Income (Expense)</t>
  </si>
  <si>
    <t>Acquisition of Debt Securities Under Section 35 BIS of Financial Institutions Law - Additional Information (Detail) $ in Thousands</t>
  </si>
  <si>
    <t>Financial liabilities at amortised cost, class [member] | Other debt securities [member]</t>
  </si>
  <si>
    <t>Disclosure of acquisition of debt securities [line items]</t>
  </si>
  <si>
    <t>Debt securities measured at amortized cost</t>
  </si>
  <si>
    <t>Additional Information Required by the Argentine Central Bank - Additional Information (Detail) - ARS ($) shares in Thousands, $ in Thousands</t>
  </si>
  <si>
    <t>Mar. 01, 2019</t>
  </si>
  <si>
    <t>Disclosure of additional information [line items]</t>
  </si>
  <si>
    <t>Percentage of monthly contribution to deposit insurance fund</t>
  </si>
  <si>
    <t>0.015%</t>
  </si>
  <si>
    <t>Garantizar SGRs risk fund [member]</t>
  </si>
  <si>
    <t>Number of years contribution made to the fund</t>
  </si>
  <si>
    <t>2 years</t>
  </si>
  <si>
    <t>Electrigal SA [member]</t>
  </si>
  <si>
    <t>Equity investments, shares</t>
  </si>
  <si>
    <t>Net insurance contracts [member]</t>
  </si>
  <si>
    <t>Insurance system to demand deposits and time deposits limits</t>
  </si>
  <si>
    <t>Additional Information Required by the Argentine Central Bank - Cash and Government Securities (Detail) - Banco De Galicia Y Buenos Aires S.A.U. [member] - ARS ($) $ in Thousands</t>
  </si>
  <si>
    <t>Disclosure of restricted assets [line items]</t>
  </si>
  <si>
    <t>For transactions carried out at RO.F.EX.</t>
  </si>
  <si>
    <t>For repo transactions haircuts</t>
  </si>
  <si>
    <t>For debit / credit cards transactions</t>
  </si>
  <si>
    <t>For attachments</t>
  </si>
  <si>
    <t>Liquidity required to conduct transactions as agents at the C.N.V.</t>
  </si>
  <si>
    <t>For the contribution to the M.A.E.' s Joint Guarantee Fund (Fondo de Garantía Mancomunada)</t>
  </si>
  <si>
    <t>Collaterals of Inter-American Development Bank's credit lines</t>
  </si>
  <si>
    <t>Guarantees under the Regional Economies Competitiveness Program (PROCER, as per its initials in Spanish)</t>
  </si>
  <si>
    <t>For other transactions</t>
  </si>
  <si>
    <t>Additional Information Required by the Argentine Central Bank - Special Guarantees Accounts (Detail) - ARS ($) $ in Thousands</t>
  </si>
  <si>
    <t>Argentine Central Bank [member]</t>
  </si>
  <si>
    <t>Special Guarantees Accounts</t>
  </si>
  <si>
    <t>Additional Information Required by the Argentine Central Bank - Deposits in favor of the Argentine Central Bank (Detail) - Argentine Central Bank [member] - USD ($) $ in Thousands</t>
  </si>
  <si>
    <t>Unavailable deposits related to foreign exchange transactions</t>
  </si>
  <si>
    <t>For custody and registrar agent of book-entry mortgage securities</t>
  </si>
  <si>
    <t>Custody role of securities representing the investments in ANSES's Sustainability Guarantee Fund (FGS, as per its initials in Spanish).</t>
  </si>
  <si>
    <t>Additional Information Required by the Argentine Central Bank - Contributions to Garantizar S.G.R.'s Risk Fund (Detail) - ARS ($) $ in Thousands</t>
  </si>
  <si>
    <t>Garantizar SGRs risk fund [member] | Banco De Galicia Y Buenos Aires S.A.U. [member]</t>
  </si>
  <si>
    <t>Contributions to the Fund</t>
  </si>
  <si>
    <t>Additional Information Required by the Argentine Central Bank - Guarantees Granted for Direct Obligations (Detail) - Banco De Galicia Y Buenos Aires S.A.U. [member] - ARS ($) $ in Thousands</t>
  </si>
  <si>
    <t>PROPARCO's credit lines</t>
  </si>
  <si>
    <t>Credit Program granted to the province of San Juan</t>
  </si>
  <si>
    <t>Global Credit Program for the Micro-, Small- and Medium-sized Companies</t>
  </si>
  <si>
    <t>FMO's credit lines</t>
  </si>
  <si>
    <t>Additional Information Required by the Argentine Central Bank - Financial Assets as Collateral for Loans Borrowed as First Pledges (Detail) - ARS ($) $ in Thousands</t>
  </si>
  <si>
    <t>Total Restricted Assets</t>
  </si>
  <si>
    <t>Banco Galicia Valores SA [member]</t>
  </si>
  <si>
    <t>Share of Mercado de Valores de Buenos Aires</t>
  </si>
  <si>
    <t>Attachments in connection with lawsuits</t>
  </si>
  <si>
    <t>Guarantees related to lease agreements</t>
  </si>
  <si>
    <t>Additional Information Required by the Argentine Central Bank - Additional Information 2 (Detail) $ in Thousands, $ in Thousands</t>
  </si>
  <si>
    <t>Nov. 09, 2018ARS ($)</t>
  </si>
  <si>
    <t>Jan. 01, 2017USD ($)shares</t>
  </si>
  <si>
    <t>Feb. 25, 2010ARS ($)</t>
  </si>
  <si>
    <t>Dec. 31, 2018USD ($)shares</t>
  </si>
  <si>
    <t>Dec. 31, 2017ARS ($)shares</t>
  </si>
  <si>
    <t>Participation certificates and debt securities of financial securities held</t>
  </si>
  <si>
    <t>Instruments held in custody</t>
  </si>
  <si>
    <t>Fines and penalties</t>
  </si>
  <si>
    <t>Percentage of regulatory capital</t>
  </si>
  <si>
    <t>2.50%</t>
  </si>
  <si>
    <t>Percentage of individual computable regulatory capital</t>
  </si>
  <si>
    <t>Minimum equity requirement act as agent</t>
  </si>
  <si>
    <t>Minimum liquidity requirement</t>
  </si>
  <si>
    <t>Caja de Valores [member]</t>
  </si>
  <si>
    <t>Balances recorded from activities as security agent</t>
  </si>
  <si>
    <t>Securities held in custody in units | shares</t>
  </si>
  <si>
    <t>Banco De Galicia Y Buenos Aires S.A.U. [member] | Fiduciary Assignment and Trust for Guarantees [member]</t>
  </si>
  <si>
    <t>Banco De Galicia Y Buenos Aires S.A.U. [member] | Top of range [member]</t>
  </si>
  <si>
    <t>Percentage of equity interest</t>
  </si>
  <si>
    <t>12.50%</t>
  </si>
  <si>
    <t>Banco De Galicia Y Buenos Aires S.A.U. [member] | Chattel mortgage agreement [member]</t>
  </si>
  <si>
    <t>Banco Galicia [member]</t>
  </si>
  <si>
    <t>Legal reserve</t>
  </si>
  <si>
    <t>Percentage of profit shown in income statement</t>
  </si>
  <si>
    <t>Provision</t>
  </si>
  <si>
    <t>Minimum capital requirement</t>
  </si>
  <si>
    <t>Percentage of net income transferred</t>
  </si>
  <si>
    <t>Description of dividend</t>
  </si>
  <si>
    <t>Tarjeta Naranja S.A.'s Ordinary and Extraordinary Shareholders' Meeting held on  March 16, 2006 decided to set the maximum limit for the distribution of  dividends at 25% of the realized and liquid profits of each fiscal year. This  restriction shall remain in force as long as the company's Shareholders' Equity  is below $300,000.</t>
  </si>
  <si>
    <t>Additional Information Required by the Argentine Central Bank - Summary of Fiduciary Property Breakdown (Detail) - Trust [member] - Banco De Galicia Y Buenos Aires S.A.U. [member] $ in Thousands</t>
  </si>
  <si>
    <t>Disclosure of trust activities [line items]</t>
  </si>
  <si>
    <t>Balances of Trust Funds</t>
  </si>
  <si>
    <t>Exxon mobil [member]</t>
  </si>
  <si>
    <t>Date of Contract</t>
  </si>
  <si>
    <t>Apr. 17,
		2012</t>
  </si>
  <si>
    <t>Trustor</t>
  </si>
  <si>
    <t>Exxon Mobil</t>
  </si>
  <si>
    <t>Apr. 19,
		2019</t>
  </si>
  <si>
    <t>Profertil [member]</t>
  </si>
  <si>
    <t>Apr. 29,
		2013</t>
  </si>
  <si>
    <t>Profertil</t>
  </si>
  <si>
    <t>Coop de trab portuarios [member]</t>
  </si>
  <si>
    <t>Sep. 12,
		2014</t>
  </si>
  <si>
    <t>Coop. de Trab. Portuarios</t>
  </si>
  <si>
    <t>Sep. 12,
		2020</t>
  </si>
  <si>
    <t>Rios belt [member]</t>
  </si>
  <si>
    <t>Apr. 14,
		2016</t>
  </si>
  <si>
    <t>Rios Belt</t>
  </si>
  <si>
    <t>Apr. 14,
		2019</t>
  </si>
  <si>
    <t>MSU [member]</t>
  </si>
  <si>
    <t>May 24,
		2017</t>
  </si>
  <si>
    <t>MSU</t>
  </si>
  <si>
    <t>Jul. 29,
		2020</t>
  </si>
  <si>
    <t>SACDE [member]</t>
  </si>
  <si>
    <t>Jun. 22,
		2017</t>
  </si>
  <si>
    <t>SACDE</t>
  </si>
  <si>
    <t>Jun. 22,
		2020</t>
  </si>
  <si>
    <t>Dist gas del centro [member]</t>
  </si>
  <si>
    <t>Jun. 28,
		2017</t>
  </si>
  <si>
    <t>Dist. Gas del Centro</t>
  </si>
  <si>
    <t>Dist. gas cuyana [member]</t>
  </si>
  <si>
    <t>Jul. 19,
		2017</t>
  </si>
  <si>
    <t>Dist. Gas Cuyana</t>
  </si>
  <si>
    <t>Aug. 8,
		2017</t>
  </si>
  <si>
    <t>Additional Information Required by the Argentine Central Bank - Summary of Financial Trust Contracts (Detail) - Financial trust contract [member] - Financial guarantee contracts [member] - Banco De Galicia Y Buenos Aires S.A.U. [member] $ in Thousands</t>
  </si>
  <si>
    <t>Gas I [member]</t>
  </si>
  <si>
    <t>Jun. 6,
		2012</t>
  </si>
  <si>
    <t>Trust</t>
  </si>
  <si>
    <t>Gas I</t>
  </si>
  <si>
    <t>Gas II [member]</t>
  </si>
  <si>
    <t>May 14,
		2009</t>
  </si>
  <si>
    <t>Gas II</t>
  </si>
  <si>
    <t>Dec. 31,
		2022</t>
  </si>
  <si>
    <t>Cag S.A. [member]</t>
  </si>
  <si>
    <t>Feb. 10,
		2011</t>
  </si>
  <si>
    <t>Cag S.A.</t>
  </si>
  <si>
    <t>Mila III [member]</t>
  </si>
  <si>
    <t>Jun. 8,
		2011</t>
  </si>
  <si>
    <t>Mila III</t>
  </si>
  <si>
    <t>Mila IV [member]</t>
  </si>
  <si>
    <t>Sep. 1,
		2011</t>
  </si>
  <si>
    <t>Mila IV</t>
  </si>
  <si>
    <t>Cag S.A. II [member]</t>
  </si>
  <si>
    <t>Sep. 14,
		2011</t>
  </si>
  <si>
    <t>Cag S.A. II</t>
  </si>
  <si>
    <t>Mila V [member]</t>
  </si>
  <si>
    <t>Feb. 13,
		2014</t>
  </si>
  <si>
    <t>Mila V</t>
  </si>
  <si>
    <t>May 20,
		2020</t>
  </si>
  <si>
    <t>Mila VI [member]</t>
  </si>
  <si>
    <t>Jun. 6,
		2014</t>
  </si>
  <si>
    <t>Mila VI</t>
  </si>
  <si>
    <t>Oct. 20,
		2020</t>
  </si>
  <si>
    <t>Red surcos II [member]</t>
  </si>
  <si>
    <t>Jun. 18,
		2014</t>
  </si>
  <si>
    <t>Red Surcos II</t>
  </si>
  <si>
    <t>Mila VII [member]</t>
  </si>
  <si>
    <t>Mila VII</t>
  </si>
  <si>
    <t>Jan. 20,
		2021</t>
  </si>
  <si>
    <t>Red surcos III [member]</t>
  </si>
  <si>
    <t>Jan. 13,
		2015</t>
  </si>
  <si>
    <t>Red Surcos III</t>
  </si>
  <si>
    <t>Mila VIII [member]</t>
  </si>
  <si>
    <t>Jan. 27,
		2015</t>
  </si>
  <si>
    <t>Mila VIII</t>
  </si>
  <si>
    <t>Jun. 15,
		2021</t>
  </si>
  <si>
    <t>Mila IX [member]</t>
  </si>
  <si>
    <t>May 18,
		2015</t>
  </si>
  <si>
    <t>Mila IX</t>
  </si>
  <si>
    <t>Sep. 15,
		2021</t>
  </si>
  <si>
    <t>Mila X [member]</t>
  </si>
  <si>
    <t>Aug. 24,
		2015</t>
  </si>
  <si>
    <t>Mila X</t>
  </si>
  <si>
    <t>Dec. 20,
		2021</t>
  </si>
  <si>
    <t>Mila XI [member]</t>
  </si>
  <si>
    <t>Oct. 30,
		2015</t>
  </si>
  <si>
    <t>Mila XI</t>
  </si>
  <si>
    <t>Jan. 15,
		2022</t>
  </si>
  <si>
    <t>Mila XII [member]</t>
  </si>
  <si>
    <t>Jan. 14,
		2016</t>
  </si>
  <si>
    <t>Mila XII</t>
  </si>
  <si>
    <t>Nov. 15,
		2021</t>
  </si>
  <si>
    <t>Red surcos IV [member]</t>
  </si>
  <si>
    <t>Feb. 5,
		2016</t>
  </si>
  <si>
    <t>Red Surcos IV</t>
  </si>
  <si>
    <t>Mila XIII [member]</t>
  </si>
  <si>
    <t>May 13,
		2016</t>
  </si>
  <si>
    <t>Mila XIII</t>
  </si>
  <si>
    <t>Sep. 15,
		2022</t>
  </si>
  <si>
    <t>Mila XIV [member]</t>
  </si>
  <si>
    <t>Sep. 1,
		2016</t>
  </si>
  <si>
    <t>Mila XIV</t>
  </si>
  <si>
    <t>Jan. 31,
		2023</t>
  </si>
  <si>
    <t>Mila XV [member]</t>
  </si>
  <si>
    <t>Oct. 27,
		2016</t>
  </si>
  <si>
    <t>Mila XV</t>
  </si>
  <si>
    <t>Mar. 31,
		2023</t>
  </si>
  <si>
    <t>Mila XVI [member]</t>
  </si>
  <si>
    <t>Jan. 10,
		2017</t>
  </si>
  <si>
    <t>Mila XVI</t>
  </si>
  <si>
    <t>Jun. 30,
		2023</t>
  </si>
  <si>
    <t>Mila XVII [member]</t>
  </si>
  <si>
    <t>Feb. 24,
		2017</t>
  </si>
  <si>
    <t>Mila XVII</t>
  </si>
  <si>
    <t>Sep. 30,
		2023</t>
  </si>
  <si>
    <t>Fedeicred agro series IV [member]</t>
  </si>
  <si>
    <t>Fedeicred Agro Series IV</t>
  </si>
  <si>
    <t>Mila XVIII [member]</t>
  </si>
  <si>
    <t>Jun. 12,
		2017</t>
  </si>
  <si>
    <t>Mila XVIII</t>
  </si>
  <si>
    <t>Jan. 31,
		2024</t>
  </si>
  <si>
    <t>Mas Cuotas Series VIII [member]</t>
  </si>
  <si>
    <t>Jun. 21,
		2017</t>
  </si>
  <si>
    <t>Mas Cuotas Series VIII</t>
  </si>
  <si>
    <t>Mas cuotas series IX [member]</t>
  </si>
  <si>
    <t>Aug. 16,
		2017</t>
  </si>
  <si>
    <t>Mas Cuotas Series IX</t>
  </si>
  <si>
    <t>Mas cuotas series X [member]</t>
  </si>
  <si>
    <t>Oct. 20,
		2017</t>
  </si>
  <si>
    <t>Mas Cuotas Series X</t>
  </si>
  <si>
    <t>Oct. 15,
		2018</t>
  </si>
  <si>
    <t>Mila XIX [member]</t>
  </si>
  <si>
    <t>Oct. 27,
		2017</t>
  </si>
  <si>
    <t>Mila XIX</t>
  </si>
  <si>
    <t>May 31,
		2024</t>
  </si>
  <si>
    <t>Mila XX [member]</t>
  </si>
  <si>
    <t>Feb. 16,
		2018</t>
  </si>
  <si>
    <t>Mila XX</t>
  </si>
  <si>
    <t>Sep. 30,
		2024</t>
  </si>
  <si>
    <t>Additional Information Required by the Argentine Central Bank - Summary of Balances of the Mutual Funds (Detail) - ARS ($) $ in Thousands</t>
  </si>
  <si>
    <t>Disclosure of mutual funds portfolio [line items]</t>
  </si>
  <si>
    <t>FIMA Acciones [member] | Mutual funds [member]</t>
  </si>
  <si>
    <t>FIMA P.B. Acciones [member] | Mutual funds [member]</t>
  </si>
  <si>
    <t>FIMA Renta en pesos [member] | Mutual funds [member]</t>
  </si>
  <si>
    <t>FIMA Ahorro pesos [member] | Mutual funds [member]</t>
  </si>
  <si>
    <t>FIMA Renta Plus [member] | Mutual funds [member]</t>
  </si>
  <si>
    <t>FIMA Premium [member] | Mutual funds [member]</t>
  </si>
  <si>
    <t>FIMA Ahorro Plus [member] | Mutual funds [member]</t>
  </si>
  <si>
    <t>FIMA Capital Plus [member] | Mutual funds [member]</t>
  </si>
  <si>
    <t>FIMA Abierto PyMES [member] | Mutual funds [member]</t>
  </si>
  <si>
    <t>FIMA Mix I [member] | Mutual funds [member]</t>
  </si>
  <si>
    <t>FIMA Renta Dolares I [member] | Mutual funds [member]</t>
  </si>
  <si>
    <t>FIMA Renta Dolares II [member] | Mutual funds [member]</t>
  </si>
  <si>
    <t>FIMA Renta Fija Internacional [member] | Mutual funds [member]</t>
  </si>
  <si>
    <t>FIMA Acciones Latinoamericanas Dolares [member] | Mutual funds [member]</t>
  </si>
  <si>
    <t>Additional Information Required by the Argentine Central Bank - Summary of Compliance with Minimum Cash Requirements (Detail) - Dec. 31, 2018 $ in Thousands, $ in Thousands</t>
  </si>
  <si>
    <t>USD ($)</t>
  </si>
  <si>
    <t>ARS ($)</t>
  </si>
  <si>
    <t>Argentina, Pesos [member]</t>
  </si>
  <si>
    <t>Disclosure of accounts showing compliance with minimum cash requirements [line items]</t>
  </si>
  <si>
    <t>Minimum cash requirements at bank</t>
  </si>
  <si>
    <t>Minimum balance kept as government securities</t>
  </si>
  <si>
    <t>U.S. Dollar [member]</t>
  </si>
  <si>
    <t>Euro [member]</t>
  </si>
  <si>
    <t>Checking Accounts at Argentine Central Bank [member] | Argentina, Pesos [member]</t>
  </si>
  <si>
    <t>Checking Accounts at Argentine Central Bank [member] | U.S. Dollar [member]</t>
  </si>
  <si>
    <t>Checking Accounts at Argentine Central Bank [member] | Euro [member]</t>
  </si>
  <si>
    <t>Special Guarantees Accounts at Argentine Central Bank[member] | Argentina, Pesos [member]</t>
  </si>
  <si>
    <t>Special Guarantees Accounts at Argentine Central Bank[member] | U.S. Dollar [member]</t>
  </si>
  <si>
    <t>Argentine Treasury Bonds [member] | Argentina, Pesos [member]</t>
  </si>
  <si>
    <t>Liquidity bills [member] | Argentina, Pesos [member]</t>
  </si>
  <si>
    <t>Government Securities and Debt Instruments Issued by Argentine Central Bank [member] | Argentina, Pesos [member]</t>
  </si>
  <si>
    <t>Government Securities and Debt Instruments Issued by Argentine Central Bank [member] | U.S. Dollar [member]</t>
  </si>
  <si>
    <t>Additional Information Required by the Argentine Central Bank - Summary of Compliance with Minimum Cash Requirements (Parenthetical) (Detail) - Dec. 31, 2018 $ in Thousands, $ in Thousands</t>
  </si>
  <si>
    <t>Additional Information Required by the Argentine Central Bank - Schedule of Shareholders' Equity (Detail) - ARS ($) $ in Thousands</t>
  </si>
  <si>
    <t>Share Capital</t>
  </si>
  <si>
    <t>Additional paid in Capital</t>
  </si>
  <si>
    <t>Adjustments to Shareholders' equity</t>
  </si>
  <si>
    <t>Distribuitable reserves</t>
  </si>
  <si>
    <t>Non distributable reserves</t>
  </si>
  <si>
    <t>Profit for the year</t>
  </si>
  <si>
    <t>Total Shareholder's equity under the rules of the Argentine Central Bank</t>
  </si>
  <si>
    <t>Additional Information Required by the Argentine Central Bank - Schedule of Plan for Distribution of Profit (Detail) $ in Thousands</t>
  </si>
  <si>
    <t>Distribution of profits [abstract]</t>
  </si>
  <si>
    <t>Unappropriated Retained Income</t>
  </si>
  <si>
    <t>To Special Reserve "First-time Application of IFRS"</t>
  </si>
  <si>
    <t>Subtotal</t>
  </si>
  <si>
    <t>Distributable Amount</t>
  </si>
  <si>
    <t>Distributed Income</t>
  </si>
  <si>
    <t>To Discretionary Reserve</t>
  </si>
  <si>
    <t>To Cash Dividends</t>
  </si>
  <si>
    <t>To Common Shares (140.1773% of $1,426,765)</t>
  </si>
  <si>
    <t>Additional Information Required by the Argentine Central Bank - Schedule of Plan for Distribution of Profit (Parenthetical) (Detail) - ARS ($) $ in Thousands</t>
  </si>
  <si>
    <t>Percentage of share capital</t>
  </si>
  <si>
    <t>140.1773%</t>
  </si>
  <si>
    <t>Subsequent Events - Additional Information (Detail) - Major ordinary share transactions [member] $ in Thousands</t>
  </si>
  <si>
    <t>Feb. 01, 2019USD ($)</t>
  </si>
  <si>
    <t>Jan. 21, 2019$ / sharesshares</t>
  </si>
  <si>
    <t>Disclosure of Events After Reporting Period [line items]</t>
  </si>
  <si>
    <t>Estimated total share price of transaction</t>
  </si>
  <si>
    <t>Deferred share price</t>
  </si>
  <si>
    <t>Number of shares hold by shareholders | shares</t>
  </si>
  <si>
    <t>Percentage of capital stock</t>
  </si>
  <si>
    <t>7.3988%</t>
  </si>
  <si>
    <t>Banco Galicia [member] | Argentina, Pesos [member]</t>
  </si>
  <si>
    <t>Currency rate</t>
  </si>
  <si>
    <t>Annual currency rate</t>
  </si>
  <si>
    <t>Banco Galicia [member] | U.S. Dollar [member]</t>
  </si>
  <si>
    <t>AI Zenith [member]</t>
  </si>
  <si>
    <t>Face value per share | $ / shares</t>
  </si>
  <si>
    <t>Percentage of voting equity interest acquired</t>
  </si>
  <si>
    <t>7.7007%</t>
  </si>
  <si>
    <t>Number of common shares sold | share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sharedStrings.xml" Type="http://schemas.openxmlformats.org/officeDocument/2006/relationships/sharedStrings"/><Relationship Id="rId233" Target="styles.xml" Type="http://schemas.openxmlformats.org/officeDocument/2006/relationships/styles"/><Relationship Id="rId2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row>
    <row r="19" spans="1:2">
      <c r="A19" s="3" t="s">
        <v>3</v>
      </c>
    </row>
    <row r="20" spans="1:2">
      <c r="A20" s="4" t="s">
        <v>30</v>
      </c>
      <c r="B20" s="5" t="n">
        <v>281221650</v>
      </c>
    </row>
    <row r="21" spans="1:2">
      <c r="A21" s="4" t="s">
        <v>31</v>
      </c>
    </row>
    <row r="22" spans="1:2">
      <c r="A22" s="3" t="s">
        <v>3</v>
      </c>
    </row>
    <row r="23" spans="1:2">
      <c r="A23" s="4" t="s">
        <v>30</v>
      </c>
      <c r="B23" s="5" t="n">
        <v>1145542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33</v>
      </c>
    </row>
    <row r="3" spans="1:2">
      <c r="A3" s="3" t="s">
        <v>218</v>
      </c>
    </row>
    <row r="4" spans="1:2">
      <c r="A4" s="4" t="s">
        <v>224</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574</v>
      </c>
      <c r="B1" s="2" t="s">
        <v>1</v>
      </c>
    </row>
    <row r="2" spans="1:2">
      <c r="B2" s="2" t="s">
        <v>33</v>
      </c>
    </row>
    <row r="3" spans="1:2">
      <c r="A3" s="3" t="s">
        <v>218</v>
      </c>
    </row>
    <row r="4" spans="1:2">
      <c r="A4" s="4" t="s">
        <v>575</v>
      </c>
      <c r="B4" s="4" t="s">
        <v>576</v>
      </c>
    </row>
    <row r="5" spans="1:2">
      <c r="A5" s="4" t="s">
        <v>577</v>
      </c>
      <c r="B5" s="4" t="s">
        <v>578</v>
      </c>
    </row>
    <row r="6" spans="1:2">
      <c r="A6" s="4" t="s">
        <v>579</v>
      </c>
      <c r="B6" s="4" t="s">
        <v>580</v>
      </c>
    </row>
    <row r="7" spans="1:2">
      <c r="A7" s="4" t="s">
        <v>581</v>
      </c>
      <c r="B7" s="4" t="s">
        <v>582</v>
      </c>
    </row>
    <row r="8" spans="1:2">
      <c r="A8" s="4" t="s">
        <v>583</v>
      </c>
      <c r="B8" s="4" t="s">
        <v>58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585</v>
      </c>
      <c r="B1" s="2" t="s">
        <v>1</v>
      </c>
    </row>
    <row r="2" spans="1:2">
      <c r="B2" s="2" t="s">
        <v>33</v>
      </c>
    </row>
    <row r="3" spans="1:2">
      <c r="A3" s="3" t="s">
        <v>218</v>
      </c>
    </row>
    <row r="4" spans="1:2">
      <c r="A4" s="4" t="s">
        <v>586</v>
      </c>
      <c r="B4" s="4" t="s">
        <v>587</v>
      </c>
    </row>
    <row r="5" spans="1:2">
      <c r="A5" s="4" t="s">
        <v>588</v>
      </c>
      <c r="B5" s="4" t="s">
        <v>58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90</v>
      </c>
      <c r="B1" s="2" t="s">
        <v>1</v>
      </c>
    </row>
    <row r="2" spans="1:2">
      <c r="B2" s="2" t="s">
        <v>33</v>
      </c>
    </row>
    <row r="3" spans="1:2">
      <c r="A3" s="3" t="s">
        <v>218</v>
      </c>
    </row>
    <row r="4" spans="1:2">
      <c r="A4" s="4" t="s">
        <v>591</v>
      </c>
      <c r="B4" s="4" t="s">
        <v>592</v>
      </c>
    </row>
    <row r="5" spans="1:2">
      <c r="A5" s="4" t="s">
        <v>593</v>
      </c>
      <c r="B5" s="4" t="s">
        <v>594</v>
      </c>
    </row>
    <row r="6" spans="1:2">
      <c r="A6" s="4" t="s">
        <v>595</v>
      </c>
      <c r="B6" s="4" t="s">
        <v>596</v>
      </c>
    </row>
    <row r="7" spans="1:2">
      <c r="A7" s="4" t="s">
        <v>597</v>
      </c>
      <c r="B7" s="4" t="s">
        <v>59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599</v>
      </c>
      <c r="B1" s="2" t="s">
        <v>1</v>
      </c>
    </row>
    <row r="2" spans="1:2">
      <c r="B2" s="2" t="s">
        <v>33</v>
      </c>
    </row>
    <row r="3" spans="1:2">
      <c r="A3" s="3" t="s">
        <v>218</v>
      </c>
    </row>
    <row r="4" spans="1:2">
      <c r="A4" s="4" t="s">
        <v>600</v>
      </c>
      <c r="B4" s="4" t="s">
        <v>601</v>
      </c>
    </row>
    <row r="5" spans="1:2">
      <c r="A5" s="4" t="s">
        <v>602</v>
      </c>
      <c r="B5" s="4" t="s">
        <v>603</v>
      </c>
    </row>
    <row r="6" spans="1:2">
      <c r="A6" s="4" t="s">
        <v>604</v>
      </c>
      <c r="B6" s="4" t="s">
        <v>605</v>
      </c>
    </row>
    <row r="7" spans="1:2">
      <c r="A7" s="4" t="s">
        <v>606</v>
      </c>
      <c r="B7" s="4" t="s">
        <v>607</v>
      </c>
    </row>
    <row r="8" spans="1:2">
      <c r="A8" s="4" t="s">
        <v>608</v>
      </c>
      <c r="B8" s="4" t="s">
        <v>609</v>
      </c>
    </row>
    <row r="9" spans="1:2">
      <c r="A9" s="4" t="s">
        <v>610</v>
      </c>
      <c r="B9" s="4" t="s">
        <v>61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2</v>
      </c>
      <c r="B1" s="2" t="s">
        <v>1</v>
      </c>
    </row>
    <row r="2" spans="1:4">
      <c r="B2" s="2" t="s">
        <v>613</v>
      </c>
      <c r="C2" s="2" t="s">
        <v>34</v>
      </c>
      <c r="D2" s="2" t="s">
        <v>35</v>
      </c>
    </row>
    <row r="3" spans="1:4">
      <c r="A3" s="3" t="s">
        <v>614</v>
      </c>
    </row>
    <row r="4" spans="1:4">
      <c r="A4" s="4" t="s">
        <v>615</v>
      </c>
      <c r="B4" s="4" t="s">
        <v>616</v>
      </c>
    </row>
    <row r="5" spans="1:4">
      <c r="A5" s="4" t="s">
        <v>617</v>
      </c>
      <c r="B5" s="4" t="s">
        <v>618</v>
      </c>
    </row>
    <row r="6" spans="1:4">
      <c r="A6" s="4" t="s">
        <v>619</v>
      </c>
      <c r="B6" s="4" t="s">
        <v>620</v>
      </c>
    </row>
    <row r="7" spans="1:4">
      <c r="A7" s="4" t="s">
        <v>621</v>
      </c>
      <c r="B7" s="6" t="n">
        <v>2500</v>
      </c>
    </row>
    <row r="8" spans="1:4">
      <c r="A8" s="4" t="s">
        <v>622</v>
      </c>
      <c r="B8" s="8" t="n">
        <v>37.8083</v>
      </c>
      <c r="C8" s="8" t="n">
        <v>18.7742</v>
      </c>
      <c r="D8" s="8" t="n">
        <v>15.8502</v>
      </c>
    </row>
    <row r="9" spans="1:4">
      <c r="A9" s="4" t="s">
        <v>623</v>
      </c>
      <c r="B9" s="4" t="s">
        <v>624</v>
      </c>
    </row>
    <row r="10" spans="1:4">
      <c r="A10" s="4" t="s">
        <v>625</v>
      </c>
      <c r="B10" s="4" t="s">
        <v>626</v>
      </c>
    </row>
    <row r="11" spans="1:4">
      <c r="A11" s="4" t="s">
        <v>627</v>
      </c>
      <c r="B11" s="4" t="s">
        <v>626</v>
      </c>
    </row>
    <row r="12" spans="1:4">
      <c r="A12" s="4" t="s">
        <v>628</v>
      </c>
      <c r="B12" s="4" t="s">
        <v>629</v>
      </c>
    </row>
    <row r="13" spans="1:4">
      <c r="A13" s="4" t="s">
        <v>630</v>
      </c>
    </row>
    <row r="14" spans="1:4">
      <c r="A14" s="3" t="s">
        <v>614</v>
      </c>
    </row>
    <row r="15" spans="1:4">
      <c r="A15" s="4" t="s">
        <v>631</v>
      </c>
      <c r="B15" s="4" t="s">
        <v>626</v>
      </c>
    </row>
    <row r="16" spans="1:4">
      <c r="A16" s="4" t="s">
        <v>632</v>
      </c>
    </row>
    <row r="17" spans="1:4">
      <c r="A17" s="3" t="s">
        <v>614</v>
      </c>
    </row>
    <row r="18" spans="1:4">
      <c r="A18" s="4" t="s">
        <v>631</v>
      </c>
      <c r="B18" s="4" t="s">
        <v>633</v>
      </c>
    </row>
    <row r="19" spans="1:4">
      <c r="A19" s="4" t="s">
        <v>634</v>
      </c>
    </row>
    <row r="20" spans="1:4">
      <c r="A20" s="3" t="s">
        <v>614</v>
      </c>
    </row>
    <row r="21" spans="1:4">
      <c r="A21" s="4" t="s">
        <v>635</v>
      </c>
      <c r="B21" s="4" t="s">
        <v>636</v>
      </c>
    </row>
    <row r="22" spans="1:4">
      <c r="A22" s="4" t="s">
        <v>637</v>
      </c>
    </row>
    <row r="23" spans="1:4">
      <c r="A23" s="3" t="s">
        <v>614</v>
      </c>
    </row>
    <row r="24" spans="1:4">
      <c r="A24" s="4" t="s">
        <v>635</v>
      </c>
      <c r="B24" s="4" t="s">
        <v>63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40"/>
    <col customWidth="1" max="4" min="4" width="14"/>
  </cols>
  <sheetData>
    <row r="1" spans="1:4">
      <c r="A1" s="1" t="s">
        <v>639</v>
      </c>
      <c r="B1" s="2" t="s">
        <v>35</v>
      </c>
      <c r="C1" s="2" t="s">
        <v>33</v>
      </c>
      <c r="D1" s="2" t="s">
        <v>34</v>
      </c>
    </row>
    <row r="2" spans="1:4">
      <c r="A2" s="4" t="s">
        <v>634</v>
      </c>
    </row>
    <row r="3" spans="1:4">
      <c r="A3" s="3" t="s">
        <v>614</v>
      </c>
    </row>
    <row r="4" spans="1:4">
      <c r="A4" s="4" t="s">
        <v>640</v>
      </c>
      <c r="C4" s="4" t="s">
        <v>641</v>
      </c>
    </row>
    <row r="5" spans="1:4">
      <c r="A5" s="4" t="s">
        <v>642</v>
      </c>
      <c r="C5" s="4" t="s">
        <v>643</v>
      </c>
    </row>
    <row r="6" spans="1:4">
      <c r="A6" s="4" t="s">
        <v>644</v>
      </c>
      <c r="C6" s="4" t="s">
        <v>9</v>
      </c>
    </row>
    <row r="7" spans="1:4">
      <c r="A7" s="4" t="s">
        <v>645</v>
      </c>
      <c r="B7" s="4" t="s">
        <v>636</v>
      </c>
      <c r="C7" s="4" t="s">
        <v>636</v>
      </c>
      <c r="D7" s="4" t="s">
        <v>636</v>
      </c>
    </row>
    <row r="8" spans="1:4">
      <c r="A8" s="4" t="s">
        <v>646</v>
      </c>
      <c r="B8" s="4" t="s">
        <v>636</v>
      </c>
      <c r="C8" s="4" t="s">
        <v>636</v>
      </c>
      <c r="D8" s="4" t="s">
        <v>636</v>
      </c>
    </row>
    <row r="9" spans="1:4">
      <c r="A9" s="4" t="s">
        <v>647</v>
      </c>
    </row>
    <row r="10" spans="1:4">
      <c r="A10" s="3" t="s">
        <v>614</v>
      </c>
    </row>
    <row r="11" spans="1:4">
      <c r="A11" s="4" t="s">
        <v>640</v>
      </c>
      <c r="C11" s="4" t="s">
        <v>648</v>
      </c>
    </row>
    <row r="12" spans="1:4">
      <c r="A12" s="4" t="s">
        <v>642</v>
      </c>
      <c r="C12" s="4" t="s">
        <v>643</v>
      </c>
    </row>
    <row r="13" spans="1:4">
      <c r="A13" s="4" t="s">
        <v>644</v>
      </c>
      <c r="C13" s="4" t="s">
        <v>9</v>
      </c>
    </row>
    <row r="14" spans="1:4">
      <c r="A14" s="4" t="s">
        <v>646</v>
      </c>
      <c r="B14" s="4" t="s">
        <v>649</v>
      </c>
      <c r="C14" s="4" t="s">
        <v>638</v>
      </c>
      <c r="D14" s="4" t="s">
        <v>649</v>
      </c>
    </row>
    <row r="15" spans="1:4">
      <c r="A15" s="4" t="s">
        <v>650</v>
      </c>
    </row>
    <row r="16" spans="1:4">
      <c r="A16" s="3" t="s">
        <v>614</v>
      </c>
    </row>
    <row r="17" spans="1:4">
      <c r="A17" s="4" t="s">
        <v>640</v>
      </c>
      <c r="C17" s="4" t="s">
        <v>651</v>
      </c>
    </row>
    <row r="18" spans="1:4">
      <c r="A18" s="4" t="s">
        <v>642</v>
      </c>
      <c r="C18" s="4" t="s">
        <v>643</v>
      </c>
    </row>
    <row r="19" spans="1:4">
      <c r="A19" s="4" t="s">
        <v>644</v>
      </c>
      <c r="C19" s="4" t="s">
        <v>9</v>
      </c>
    </row>
    <row r="20" spans="1:4">
      <c r="A20" s="4" t="s">
        <v>645</v>
      </c>
      <c r="B20" s="4" t="s">
        <v>652</v>
      </c>
      <c r="C20" s="4" t="s">
        <v>652</v>
      </c>
      <c r="D20" s="4" t="s">
        <v>652</v>
      </c>
    </row>
    <row r="21" spans="1:4">
      <c r="A21" s="4" t="s">
        <v>646</v>
      </c>
      <c r="B21" s="4" t="s">
        <v>636</v>
      </c>
      <c r="C21" s="4" t="s">
        <v>636</v>
      </c>
      <c r="D21" s="4" t="s">
        <v>636</v>
      </c>
    </row>
    <row r="22" spans="1:4">
      <c r="A22" s="4" t="s">
        <v>653</v>
      </c>
    </row>
    <row r="23" spans="1:4">
      <c r="A23" s="3" t="s">
        <v>614</v>
      </c>
    </row>
    <row r="24" spans="1:4">
      <c r="A24" s="4" t="s">
        <v>640</v>
      </c>
      <c r="C24" s="4" t="s">
        <v>654</v>
      </c>
    </row>
    <row r="25" spans="1:4">
      <c r="A25" s="4" t="s">
        <v>642</v>
      </c>
      <c r="C25" s="4" t="s">
        <v>643</v>
      </c>
    </row>
    <row r="26" spans="1:4">
      <c r="A26" s="4" t="s">
        <v>644</v>
      </c>
      <c r="C26" s="4" t="s">
        <v>9</v>
      </c>
    </row>
    <row r="27" spans="1:4">
      <c r="A27" s="4" t="s">
        <v>646</v>
      </c>
      <c r="B27" s="4" t="s">
        <v>655</v>
      </c>
      <c r="C27" s="4" t="s">
        <v>655</v>
      </c>
      <c r="D27" s="4" t="s">
        <v>655</v>
      </c>
    </row>
    <row r="28" spans="1:4">
      <c r="A28" s="4" t="s">
        <v>656</v>
      </c>
    </row>
    <row r="29" spans="1:4">
      <c r="A29" s="3" t="s">
        <v>614</v>
      </c>
    </row>
    <row r="30" spans="1:4">
      <c r="A30" s="4" t="s">
        <v>640</v>
      </c>
      <c r="C30" s="4" t="s">
        <v>657</v>
      </c>
    </row>
    <row r="31" spans="1:4">
      <c r="A31" s="4" t="s">
        <v>642</v>
      </c>
      <c r="C31" s="4" t="s">
        <v>643</v>
      </c>
    </row>
    <row r="32" spans="1:4">
      <c r="A32" s="4" t="s">
        <v>644</v>
      </c>
      <c r="C32" s="4" t="s">
        <v>9</v>
      </c>
    </row>
    <row r="33" spans="1:4">
      <c r="A33" s="4" t="s">
        <v>646</v>
      </c>
      <c r="B33" s="4" t="s">
        <v>655</v>
      </c>
      <c r="C33" s="4" t="s">
        <v>655</v>
      </c>
      <c r="D33" s="4" t="s">
        <v>655</v>
      </c>
    </row>
    <row r="34" spans="1:4">
      <c r="A34" s="4" t="s">
        <v>658</v>
      </c>
    </row>
    <row r="35" spans="1:4">
      <c r="A35" s="3" t="s">
        <v>614</v>
      </c>
    </row>
    <row r="36" spans="1:4">
      <c r="A36" s="4" t="s">
        <v>640</v>
      </c>
      <c r="C36" s="4" t="s">
        <v>659</v>
      </c>
    </row>
    <row r="37" spans="1:4">
      <c r="A37" s="4" t="s">
        <v>642</v>
      </c>
      <c r="C37" s="4" t="s">
        <v>643</v>
      </c>
    </row>
    <row r="38" spans="1:4">
      <c r="A38" s="4" t="s">
        <v>644</v>
      </c>
      <c r="C38" s="4" t="s">
        <v>9</v>
      </c>
    </row>
    <row r="39" spans="1:4">
      <c r="A39" s="4" t="s">
        <v>646</v>
      </c>
      <c r="B39" s="4" t="s">
        <v>655</v>
      </c>
      <c r="C39" s="4" t="s">
        <v>655</v>
      </c>
      <c r="D39" s="4" t="s">
        <v>655</v>
      </c>
    </row>
    <row r="40" spans="1:4">
      <c r="A40" s="4" t="s">
        <v>660</v>
      </c>
    </row>
    <row r="41" spans="1:4">
      <c r="A41" s="3" t="s">
        <v>614</v>
      </c>
    </row>
    <row r="42" spans="1:4">
      <c r="A42" s="4" t="s">
        <v>640</v>
      </c>
      <c r="C42" s="4" t="s">
        <v>661</v>
      </c>
    </row>
    <row r="43" spans="1:4">
      <c r="A43" s="4" t="s">
        <v>642</v>
      </c>
      <c r="C43" s="4" t="s">
        <v>643</v>
      </c>
    </row>
    <row r="44" spans="1:4">
      <c r="A44" s="4" t="s">
        <v>644</v>
      </c>
      <c r="C44" s="4" t="s">
        <v>9</v>
      </c>
    </row>
    <row r="45" spans="1:4">
      <c r="A45" s="4" t="s">
        <v>645</v>
      </c>
      <c r="C45" s="4" t="s">
        <v>629</v>
      </c>
      <c r="D45" s="4" t="s">
        <v>629</v>
      </c>
    </row>
    <row r="46" spans="1:4">
      <c r="A46" s="4" t="s">
        <v>646</v>
      </c>
      <c r="B46" s="4" t="s">
        <v>636</v>
      </c>
      <c r="C46" s="4" t="s">
        <v>636</v>
      </c>
      <c r="D46" s="4" t="s">
        <v>636</v>
      </c>
    </row>
    <row r="47" spans="1:4">
      <c r="A47" s="4" t="s">
        <v>662</v>
      </c>
    </row>
    <row r="48" spans="1:4">
      <c r="A48" s="3" t="s">
        <v>614</v>
      </c>
    </row>
    <row r="49" spans="1:4">
      <c r="A49" s="4" t="s">
        <v>640</v>
      </c>
      <c r="C49" s="4" t="s">
        <v>663</v>
      </c>
    </row>
    <row r="50" spans="1:4">
      <c r="A50" s="4" t="s">
        <v>642</v>
      </c>
      <c r="C50" s="4" t="s">
        <v>643</v>
      </c>
    </row>
    <row r="51" spans="1:4">
      <c r="A51" s="4" t="s">
        <v>644</v>
      </c>
      <c r="C51" s="4" t="s">
        <v>9</v>
      </c>
    </row>
    <row r="52" spans="1:4">
      <c r="A52" s="4" t="s">
        <v>645</v>
      </c>
      <c r="B52" s="4" t="s">
        <v>664</v>
      </c>
      <c r="C52" s="4" t="s">
        <v>664</v>
      </c>
      <c r="D52" s="4" t="s">
        <v>664</v>
      </c>
    </row>
    <row r="53" spans="1:4">
      <c r="A53" s="4" t="s">
        <v>646</v>
      </c>
      <c r="B53" s="4" t="s">
        <v>636</v>
      </c>
      <c r="C53" s="4" t="s">
        <v>636</v>
      </c>
      <c r="D53" s="4" t="s">
        <v>636</v>
      </c>
    </row>
    <row r="54" spans="1:4">
      <c r="A54" s="4" t="s">
        <v>665</v>
      </c>
    </row>
    <row r="55" spans="1:4">
      <c r="A55" s="3" t="s">
        <v>614</v>
      </c>
    </row>
    <row r="56" spans="1:4">
      <c r="A56" s="4" t="s">
        <v>640</v>
      </c>
      <c r="C56" s="4" t="s">
        <v>666</v>
      </c>
    </row>
    <row r="57" spans="1:4">
      <c r="A57" s="4" t="s">
        <v>642</v>
      </c>
      <c r="C57" s="4" t="s">
        <v>643</v>
      </c>
    </row>
    <row r="58" spans="1:4">
      <c r="A58" s="4" t="s">
        <v>644</v>
      </c>
      <c r="C58" s="4" t="s">
        <v>9</v>
      </c>
    </row>
    <row r="59" spans="1:4">
      <c r="A59" s="4" t="s">
        <v>646</v>
      </c>
      <c r="B59" s="4" t="s">
        <v>636</v>
      </c>
      <c r="D59" s="4" t="s">
        <v>636</v>
      </c>
    </row>
    <row r="60" spans="1:4">
      <c r="A60" s="4" t="s">
        <v>667</v>
      </c>
    </row>
    <row r="61" spans="1:4">
      <c r="A61" s="3" t="s">
        <v>614</v>
      </c>
    </row>
    <row r="62" spans="1:4">
      <c r="A62" s="4" t="s">
        <v>640</v>
      </c>
      <c r="C62" s="4" t="s">
        <v>668</v>
      </c>
    </row>
    <row r="63" spans="1:4">
      <c r="A63" s="4" t="s">
        <v>642</v>
      </c>
      <c r="C63" s="4" t="s">
        <v>643</v>
      </c>
    </row>
    <row r="64" spans="1:4">
      <c r="A64" s="4" t="s">
        <v>644</v>
      </c>
      <c r="C64" s="4" t="s">
        <v>9</v>
      </c>
    </row>
    <row r="65" spans="1:4">
      <c r="A65" s="4" t="s">
        <v>646</v>
      </c>
      <c r="B65" s="4" t="s">
        <v>636</v>
      </c>
      <c r="C65" s="4" t="s">
        <v>636</v>
      </c>
      <c r="D65" s="4" t="s">
        <v>636</v>
      </c>
    </row>
    <row r="66" spans="1:4">
      <c r="A66" s="4" t="s">
        <v>669</v>
      </c>
    </row>
    <row r="67" spans="1:4">
      <c r="A67" s="3" t="s">
        <v>614</v>
      </c>
    </row>
    <row r="68" spans="1:4">
      <c r="A68" s="4" t="s">
        <v>640</v>
      </c>
      <c r="C68" s="4" t="s">
        <v>670</v>
      </c>
    </row>
    <row r="69" spans="1:4">
      <c r="A69" s="4" t="s">
        <v>642</v>
      </c>
      <c r="C69" s="4" t="s">
        <v>643</v>
      </c>
    </row>
    <row r="70" spans="1:4">
      <c r="A70" s="4" t="s">
        <v>644</v>
      </c>
      <c r="C70" s="4" t="s">
        <v>9</v>
      </c>
    </row>
    <row r="71" spans="1:4">
      <c r="A71" s="4" t="s">
        <v>645</v>
      </c>
      <c r="B71" s="4" t="s">
        <v>664</v>
      </c>
      <c r="D71" s="4" t="s">
        <v>664</v>
      </c>
    </row>
    <row r="72" spans="1:4">
      <c r="A72" s="4" t="s">
        <v>646</v>
      </c>
      <c r="B72" s="4" t="s">
        <v>636</v>
      </c>
      <c r="D72" s="4" t="s">
        <v>636</v>
      </c>
    </row>
    <row r="73" spans="1:4">
      <c r="A73" s="4" t="s">
        <v>671</v>
      </c>
    </row>
    <row r="74" spans="1:4">
      <c r="A74" s="3" t="s">
        <v>614</v>
      </c>
    </row>
    <row r="75" spans="1:4">
      <c r="A75" s="4" t="s">
        <v>640</v>
      </c>
      <c r="C75" s="4" t="s">
        <v>672</v>
      </c>
    </row>
    <row r="76" spans="1:4">
      <c r="A76" s="4" t="s">
        <v>642</v>
      </c>
      <c r="C76" s="4" t="s">
        <v>643</v>
      </c>
    </row>
    <row r="77" spans="1:4">
      <c r="A77" s="4" t="s">
        <v>644</v>
      </c>
      <c r="C77" s="4" t="s">
        <v>9</v>
      </c>
    </row>
    <row r="78" spans="1:4">
      <c r="A78" s="4" t="s">
        <v>646</v>
      </c>
      <c r="B78" s="4" t="s">
        <v>673</v>
      </c>
      <c r="C78" s="4" t="s">
        <v>674</v>
      </c>
      <c r="D78" s="4" t="s">
        <v>673</v>
      </c>
    </row>
    <row r="79" spans="1:4">
      <c r="A79" s="4" t="s">
        <v>675</v>
      </c>
    </row>
    <row r="80" spans="1:4">
      <c r="A80" s="3" t="s">
        <v>614</v>
      </c>
    </row>
    <row r="81" spans="1:4">
      <c r="A81" s="4" t="s">
        <v>640</v>
      </c>
      <c r="C81" s="4" t="s">
        <v>676</v>
      </c>
    </row>
    <row r="82" spans="1:4">
      <c r="A82" s="4" t="s">
        <v>642</v>
      </c>
      <c r="C82" s="4" t="s">
        <v>643</v>
      </c>
    </row>
    <row r="83" spans="1:4">
      <c r="A83" s="4" t="s">
        <v>644</v>
      </c>
      <c r="C83" s="4" t="s">
        <v>9</v>
      </c>
    </row>
    <row r="84" spans="1:4">
      <c r="A84" s="4" t="s">
        <v>645</v>
      </c>
      <c r="B84" s="4" t="s">
        <v>664</v>
      </c>
      <c r="C84" s="4" t="s">
        <v>664</v>
      </c>
      <c r="D84" s="4" t="s">
        <v>664</v>
      </c>
    </row>
    <row r="85" spans="1:4">
      <c r="A85" s="4" t="s">
        <v>646</v>
      </c>
      <c r="B85" s="4" t="s">
        <v>636</v>
      </c>
      <c r="C85" s="4" t="s">
        <v>636</v>
      </c>
      <c r="D85" s="4" t="s">
        <v>636</v>
      </c>
    </row>
    <row r="86" spans="1:4">
      <c r="A86" s="4" t="s">
        <v>677</v>
      </c>
    </row>
    <row r="87" spans="1:4">
      <c r="A87" s="3" t="s">
        <v>614</v>
      </c>
    </row>
    <row r="88" spans="1:4">
      <c r="A88" s="4" t="s">
        <v>640</v>
      </c>
      <c r="C88" s="4" t="s">
        <v>678</v>
      </c>
    </row>
    <row r="89" spans="1:4">
      <c r="A89" s="4" t="s">
        <v>642</v>
      </c>
      <c r="C89" s="4" t="s">
        <v>643</v>
      </c>
    </row>
    <row r="90" spans="1:4">
      <c r="A90" s="4" t="s">
        <v>644</v>
      </c>
      <c r="C90" s="4" t="s">
        <v>9</v>
      </c>
    </row>
    <row r="91" spans="1:4">
      <c r="A91" s="4" t="s">
        <v>645</v>
      </c>
      <c r="C91" s="4" t="s">
        <v>638</v>
      </c>
    </row>
    <row r="92" spans="1:4">
      <c r="A92" s="4" t="s">
        <v>646</v>
      </c>
      <c r="B92" s="4" t="s">
        <v>649</v>
      </c>
      <c r="C92" s="4" t="s">
        <v>638</v>
      </c>
      <c r="D92" s="4" t="s">
        <v>649</v>
      </c>
    </row>
    <row r="93" spans="1:4">
      <c r="A93" s="4" t="s">
        <v>679</v>
      </c>
    </row>
    <row r="94" spans="1:4">
      <c r="A94" s="3" t="s">
        <v>614</v>
      </c>
    </row>
    <row r="95" spans="1:4">
      <c r="A95" s="4" t="s">
        <v>640</v>
      </c>
      <c r="C95" s="4" t="s">
        <v>680</v>
      </c>
    </row>
    <row r="96" spans="1:4">
      <c r="A96" s="4" t="s">
        <v>642</v>
      </c>
      <c r="C96" s="4" t="s">
        <v>643</v>
      </c>
    </row>
    <row r="97" spans="1:4">
      <c r="A97" s="4" t="s">
        <v>644</v>
      </c>
      <c r="C97" s="4" t="s">
        <v>9</v>
      </c>
    </row>
    <row r="98" spans="1:4">
      <c r="A98" s="4" t="s">
        <v>646</v>
      </c>
      <c r="B98" s="4" t="s">
        <v>681</v>
      </c>
    </row>
    <row r="99" spans="1:4">
      <c r="A99" s="4" t="s">
        <v>637</v>
      </c>
    </row>
    <row r="100" spans="1:4">
      <c r="A100" s="3" t="s">
        <v>614</v>
      </c>
    </row>
    <row r="101" spans="1:4">
      <c r="A101" s="4" t="s">
        <v>640</v>
      </c>
      <c r="C101" s="4" t="s">
        <v>682</v>
      </c>
    </row>
    <row r="102" spans="1:4">
      <c r="A102" s="4" t="s">
        <v>642</v>
      </c>
      <c r="C102" s="4" t="s">
        <v>643</v>
      </c>
    </row>
    <row r="103" spans="1:4">
      <c r="A103" s="4" t="s">
        <v>644</v>
      </c>
      <c r="C103" s="4" t="s">
        <v>9</v>
      </c>
    </row>
    <row r="104" spans="1:4">
      <c r="A104" s="4" t="s">
        <v>645</v>
      </c>
      <c r="C104" s="4" t="s">
        <v>638</v>
      </c>
    </row>
    <row r="105" spans="1:4">
      <c r="A105" s="4" t="s">
        <v>646</v>
      </c>
      <c r="B105" s="4" t="s">
        <v>649</v>
      </c>
      <c r="C105" s="4" t="s">
        <v>638</v>
      </c>
      <c r="D105" s="4" t="s">
        <v>64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40"/>
  </cols>
  <sheetData>
    <row r="1" spans="1:2">
      <c r="A1" s="1" t="s">
        <v>683</v>
      </c>
      <c r="B1" s="2" t="s">
        <v>1</v>
      </c>
    </row>
    <row r="2" spans="1:2">
      <c r="B2" s="2" t="s">
        <v>33</v>
      </c>
    </row>
    <row r="3" spans="1:2">
      <c r="A3" s="4" t="s">
        <v>684</v>
      </c>
    </row>
    <row r="4" spans="1:2">
      <c r="A4" s="3" t="s">
        <v>685</v>
      </c>
    </row>
    <row r="5" spans="1:2">
      <c r="A5" s="4" t="s">
        <v>686</v>
      </c>
      <c r="B5" s="4" t="s">
        <v>687</v>
      </c>
    </row>
    <row r="6" spans="1:2">
      <c r="A6" s="4" t="s">
        <v>688</v>
      </c>
      <c r="B6" s="4" t="s">
        <v>689</v>
      </c>
    </row>
    <row r="7" spans="1:2">
      <c r="A7" s="4" t="s">
        <v>690</v>
      </c>
    </row>
    <row r="8" spans="1:2">
      <c r="A8" s="3" t="s">
        <v>685</v>
      </c>
    </row>
    <row r="9" spans="1:2">
      <c r="A9" s="4" t="s">
        <v>686</v>
      </c>
      <c r="B9" s="4" t="s">
        <v>691</v>
      </c>
    </row>
    <row r="10" spans="1:2">
      <c r="A10" s="4" t="s">
        <v>688</v>
      </c>
      <c r="B10" s="4" t="s">
        <v>689</v>
      </c>
    </row>
    <row r="11" spans="1:2">
      <c r="A11" s="4" t="s">
        <v>692</v>
      </c>
    </row>
    <row r="12" spans="1:2">
      <c r="A12" s="3" t="s">
        <v>685</v>
      </c>
    </row>
    <row r="13" spans="1:2">
      <c r="A13" s="4" t="s">
        <v>686</v>
      </c>
      <c r="B13" s="4" t="s">
        <v>693</v>
      </c>
    </row>
    <row r="14" spans="1:2">
      <c r="A14" s="4" t="s">
        <v>688</v>
      </c>
      <c r="B14" s="4" t="s">
        <v>694</v>
      </c>
    </row>
    <row r="15" spans="1:2">
      <c r="A15" s="4" t="s">
        <v>695</v>
      </c>
    </row>
    <row r="16" spans="1:2">
      <c r="A16" s="3" t="s">
        <v>685</v>
      </c>
    </row>
    <row r="17" spans="1:2">
      <c r="A17" s="4" t="s">
        <v>686</v>
      </c>
      <c r="B17" s="4" t="s">
        <v>696</v>
      </c>
    </row>
    <row r="18" spans="1:2">
      <c r="A18" s="4" t="s">
        <v>688</v>
      </c>
      <c r="B18" s="4" t="s">
        <v>697</v>
      </c>
    </row>
    <row r="19" spans="1:2">
      <c r="A19" s="4" t="s">
        <v>698</v>
      </c>
    </row>
    <row r="20" spans="1:2">
      <c r="A20" s="3" t="s">
        <v>685</v>
      </c>
    </row>
    <row r="21" spans="1:2">
      <c r="A21" s="4" t="s">
        <v>686</v>
      </c>
      <c r="B21" s="4" t="s">
        <v>699</v>
      </c>
    </row>
    <row r="22" spans="1:2">
      <c r="A22" s="4" t="s">
        <v>688</v>
      </c>
      <c r="B22" s="4" t="s">
        <v>700</v>
      </c>
    </row>
    <row r="23" spans="1:2">
      <c r="A23" s="4" t="s">
        <v>701</v>
      </c>
    </row>
    <row r="24" spans="1:2">
      <c r="A24" s="3" t="s">
        <v>685</v>
      </c>
    </row>
    <row r="25" spans="1:2">
      <c r="A25" s="4" t="s">
        <v>686</v>
      </c>
      <c r="B25" s="4" t="s">
        <v>702</v>
      </c>
    </row>
    <row r="26" spans="1:2">
      <c r="A26" s="4" t="s">
        <v>688</v>
      </c>
      <c r="B26" s="4" t="s">
        <v>689</v>
      </c>
    </row>
    <row r="27" spans="1:2">
      <c r="A27" s="4" t="s">
        <v>703</v>
      </c>
    </row>
    <row r="28" spans="1:2">
      <c r="A28" s="3" t="s">
        <v>685</v>
      </c>
    </row>
    <row r="29" spans="1:2">
      <c r="A29" s="4" t="s">
        <v>686</v>
      </c>
      <c r="B29" s="4" t="s">
        <v>704</v>
      </c>
    </row>
    <row r="30" spans="1:2">
      <c r="A30" s="4" t="s">
        <v>688</v>
      </c>
      <c r="B30" s="4" t="s">
        <v>689</v>
      </c>
    </row>
    <row r="31" spans="1:2">
      <c r="A31" s="4" t="s">
        <v>705</v>
      </c>
    </row>
    <row r="32" spans="1:2">
      <c r="A32" s="3" t="s">
        <v>685</v>
      </c>
    </row>
    <row r="33" spans="1:2">
      <c r="A33" s="4" t="s">
        <v>686</v>
      </c>
      <c r="B33" s="4" t="s">
        <v>706</v>
      </c>
    </row>
    <row r="34" spans="1:2">
      <c r="A34" s="4" t="s">
        <v>688</v>
      </c>
      <c r="B34" s="4" t="s">
        <v>7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7</v>
      </c>
      <c r="B1" s="2" t="s">
        <v>33</v>
      </c>
      <c r="C1" s="2" t="s">
        <v>34</v>
      </c>
      <c r="D1" s="2" t="s">
        <v>35</v>
      </c>
      <c r="E1" s="2" t="s">
        <v>708</v>
      </c>
    </row>
    <row r="2" spans="1:5">
      <c r="A2" s="3" t="s">
        <v>36</v>
      </c>
    </row>
    <row r="3" spans="1:5">
      <c r="A3" s="4" t="s">
        <v>37</v>
      </c>
      <c r="B3" s="6" t="n">
        <v>143309428</v>
      </c>
      <c r="C3" s="6" t="n">
        <v>87044881</v>
      </c>
      <c r="D3" s="6" t="n">
        <v>121183979</v>
      </c>
    </row>
    <row r="4" spans="1:5">
      <c r="A4" s="4" t="s">
        <v>46</v>
      </c>
      <c r="B4" s="5" t="n">
        <v>282710068</v>
      </c>
      <c r="C4" s="5" t="n">
        <v>284354759</v>
      </c>
      <c r="D4" s="5" t="n">
        <v>245703421</v>
      </c>
    </row>
    <row r="5" spans="1:5">
      <c r="A5" s="4" t="s">
        <v>55</v>
      </c>
      <c r="D5" s="5" t="n">
        <v>286802</v>
      </c>
    </row>
    <row r="6" spans="1:5">
      <c r="A6" s="4" t="s">
        <v>56</v>
      </c>
      <c r="B6" s="5" t="n">
        <v>19362585</v>
      </c>
      <c r="C6" s="5" t="n">
        <v>18209015</v>
      </c>
      <c r="D6" s="5" t="n">
        <v>16348360</v>
      </c>
    </row>
    <row r="7" spans="1:5">
      <c r="A7" s="4" t="s">
        <v>57</v>
      </c>
      <c r="B7" s="5" t="n">
        <v>4587147</v>
      </c>
      <c r="C7" s="5" t="n">
        <v>1724914</v>
      </c>
      <c r="D7" s="5" t="n">
        <v>1660793</v>
      </c>
    </row>
    <row r="8" spans="1:5">
      <c r="A8" s="4" t="s">
        <v>42</v>
      </c>
      <c r="B8" s="5" t="n">
        <v>75935163</v>
      </c>
      <c r="C8" s="5" t="n">
        <v>42747797</v>
      </c>
      <c r="D8" s="5" t="n">
        <v>28817744</v>
      </c>
    </row>
    <row r="9" spans="1:5">
      <c r="A9" s="4" t="s">
        <v>43</v>
      </c>
      <c r="B9" s="5" t="n">
        <v>1785640</v>
      </c>
      <c r="C9" s="5" t="n">
        <v>775674</v>
      </c>
      <c r="D9" s="5" t="n">
        <v>229436</v>
      </c>
    </row>
    <row r="10" spans="1:5">
      <c r="A10" s="4" t="s">
        <v>44</v>
      </c>
      <c r="B10" s="5" t="n">
        <v>2068076</v>
      </c>
      <c r="C10" s="5" t="n">
        <v>14286336</v>
      </c>
    </row>
    <row r="11" spans="1:5">
      <c r="A11" s="4" t="s">
        <v>45</v>
      </c>
      <c r="B11" s="5" t="n">
        <v>9047932</v>
      </c>
      <c r="C11" s="5" t="n">
        <v>10339256</v>
      </c>
      <c r="D11" s="5" t="n">
        <v>6719581</v>
      </c>
    </row>
    <row r="12" spans="1:5">
      <c r="A12" s="4" t="s">
        <v>46</v>
      </c>
      <c r="C12" s="5" t="n">
        <v>284354759</v>
      </c>
      <c r="D12" s="5" t="n">
        <v>245703421</v>
      </c>
    </row>
    <row r="13" spans="1:5">
      <c r="A13" s="4" t="s">
        <v>51</v>
      </c>
      <c r="B13" s="5" t="n">
        <v>14424134</v>
      </c>
      <c r="C13" s="5" t="n">
        <v>4182537</v>
      </c>
      <c r="D13" s="5" t="n">
        <v>3183852</v>
      </c>
    </row>
    <row r="14" spans="1:5">
      <c r="A14" s="4" t="s">
        <v>52</v>
      </c>
      <c r="B14" s="5" t="n">
        <v>10817492</v>
      </c>
      <c r="C14" s="5" t="n">
        <v>9346788</v>
      </c>
      <c r="D14" s="5" t="n">
        <v>10095593</v>
      </c>
    </row>
    <row r="15" spans="1:5">
      <c r="A15" s="4" t="s">
        <v>53</v>
      </c>
      <c r="B15" s="5" t="n">
        <v>94918</v>
      </c>
      <c r="C15" s="5" t="n">
        <v>134740</v>
      </c>
      <c r="D15" s="5" t="n">
        <v>234931</v>
      </c>
    </row>
    <row r="16" spans="1:5">
      <c r="A16" s="4" t="s">
        <v>709</v>
      </c>
      <c r="B16" s="5" t="n">
        <v>161054</v>
      </c>
      <c r="C16" s="5" t="n">
        <v>111923</v>
      </c>
      <c r="D16" s="5" t="n">
        <v>187135</v>
      </c>
    </row>
    <row r="17" spans="1:5">
      <c r="A17" s="4" t="s">
        <v>58</v>
      </c>
      <c r="B17" s="5" t="n">
        <v>972975</v>
      </c>
      <c r="C17" s="5" t="n">
        <v>762570</v>
      </c>
      <c r="D17" s="5" t="n">
        <v>1035260</v>
      </c>
    </row>
    <row r="18" spans="1:5">
      <c r="A18" s="4" t="s">
        <v>59</v>
      </c>
      <c r="B18" s="5" t="n">
        <v>982502</v>
      </c>
      <c r="C18" s="5" t="n">
        <v>1021703</v>
      </c>
      <c r="D18" s="5" t="n">
        <v>988723</v>
      </c>
    </row>
    <row r="19" spans="1:5">
      <c r="A19" s="4" t="s">
        <v>60</v>
      </c>
      <c r="B19" s="5" t="n">
        <v>2824769</v>
      </c>
      <c r="C19" s="5" t="n">
        <v>3738130</v>
      </c>
      <c r="D19" s="5" t="n">
        <v>3019668</v>
      </c>
    </row>
    <row r="20" spans="1:5">
      <c r="A20" s="4" t="s">
        <v>61</v>
      </c>
      <c r="B20" s="5" t="n">
        <v>608015</v>
      </c>
      <c r="C20" s="5" t="n">
        <v>10860091</v>
      </c>
      <c r="D20" s="5" t="n">
        <v>10919116</v>
      </c>
    </row>
    <row r="21" spans="1:5">
      <c r="A21" s="4" t="s">
        <v>62</v>
      </c>
      <c r="B21" s="5" t="n">
        <v>569691898</v>
      </c>
      <c r="C21" s="5" t="n">
        <v>489641114</v>
      </c>
      <c r="D21" s="5" t="n">
        <v>450614394</v>
      </c>
    </row>
    <row r="22" spans="1:5">
      <c r="A22" s="3" t="s">
        <v>63</v>
      </c>
    </row>
    <row r="23" spans="1:5">
      <c r="A23" s="4" t="s">
        <v>64</v>
      </c>
      <c r="B23" s="5" t="n">
        <v>360097275</v>
      </c>
      <c r="C23" s="5" t="n">
        <v>296367356</v>
      </c>
      <c r="D23" s="5" t="n">
        <v>277077562</v>
      </c>
    </row>
    <row r="24" spans="1:5">
      <c r="A24" s="4" t="s">
        <v>73</v>
      </c>
      <c r="B24" s="5" t="n">
        <v>1449323</v>
      </c>
      <c r="C24" s="5" t="n">
        <v>897260</v>
      </c>
      <c r="D24" s="5" t="n">
        <v>709213</v>
      </c>
      <c r="E24" s="6" t="n">
        <v>709213</v>
      </c>
    </row>
    <row r="25" spans="1:5">
      <c r="A25" s="4" t="s">
        <v>72</v>
      </c>
      <c r="B25" s="5" t="n">
        <v>9767874</v>
      </c>
      <c r="C25" s="5" t="n">
        <v>7128356</v>
      </c>
      <c r="D25" s="5" t="n">
        <v>7490444</v>
      </c>
    </row>
    <row r="26" spans="1:5">
      <c r="A26" s="4" t="s">
        <v>67</v>
      </c>
      <c r="B26" s="5" t="n">
        <v>2144664</v>
      </c>
      <c r="D26" s="5" t="n">
        <v>0</v>
      </c>
    </row>
    <row r="27" spans="1:5">
      <c r="A27" s="4" t="s">
        <v>43</v>
      </c>
      <c r="B27" s="5" t="n">
        <v>1835789</v>
      </c>
      <c r="C27" s="5" t="n">
        <v>846331</v>
      </c>
      <c r="D27" s="5" t="n">
        <v>290384</v>
      </c>
    </row>
    <row r="28" spans="1:5">
      <c r="A28" s="4" t="s">
        <v>44</v>
      </c>
      <c r="B28" s="5" t="n">
        <v>1948559</v>
      </c>
      <c r="C28" s="5" t="n">
        <v>1670059</v>
      </c>
      <c r="D28" s="5" t="n">
        <v>3030473</v>
      </c>
    </row>
    <row r="29" spans="1:5">
      <c r="A29" s="4" t="s">
        <v>68</v>
      </c>
      <c r="B29" s="5" t="n">
        <v>63235042</v>
      </c>
      <c r="C29" s="5" t="n">
        <v>55350799</v>
      </c>
      <c r="D29" s="5" t="n">
        <v>57094776</v>
      </c>
    </row>
    <row r="30" spans="1:5">
      <c r="A30" s="4" t="s">
        <v>69</v>
      </c>
      <c r="B30" s="5" t="n">
        <v>19446028</v>
      </c>
      <c r="C30" s="5" t="n">
        <v>11618302</v>
      </c>
      <c r="D30" s="5" t="n">
        <v>12717145</v>
      </c>
    </row>
    <row r="31" spans="1:5">
      <c r="A31" s="4" t="s">
        <v>70</v>
      </c>
      <c r="B31" s="5" t="n">
        <v>29983653</v>
      </c>
      <c r="C31" s="5" t="n">
        <v>20279165</v>
      </c>
      <c r="D31" s="5" t="n">
        <v>21848460</v>
      </c>
    </row>
    <row r="32" spans="1:5">
      <c r="A32" s="4" t="s">
        <v>71</v>
      </c>
      <c r="B32" s="5" t="n">
        <v>3457609</v>
      </c>
      <c r="C32" s="5" t="n">
        <v>3578529</v>
      </c>
      <c r="D32" s="5" t="n">
        <v>3159343</v>
      </c>
    </row>
    <row r="33" spans="1:5">
      <c r="A33" s="4" t="s">
        <v>74</v>
      </c>
      <c r="B33" s="5" t="n">
        <v>1903646</v>
      </c>
      <c r="C33" s="5" t="n">
        <v>2088540</v>
      </c>
      <c r="D33" s="5" t="n">
        <v>1843597</v>
      </c>
    </row>
    <row r="34" spans="1:5">
      <c r="A34" s="4" t="s">
        <v>75</v>
      </c>
      <c r="B34" s="5" t="n">
        <v>1103220</v>
      </c>
      <c r="C34" s="5" t="n">
        <v>1195647</v>
      </c>
      <c r="D34" s="5" t="n">
        <v>1154162</v>
      </c>
    </row>
    <row r="35" spans="1:5">
      <c r="A35" s="4" t="s">
        <v>76</v>
      </c>
      <c r="B35" s="5" t="n">
        <v>11471530</v>
      </c>
      <c r="C35" s="5" t="n">
        <v>21142454</v>
      </c>
      <c r="D35" s="5" t="n">
        <v>18525957</v>
      </c>
    </row>
    <row r="36" spans="1:5">
      <c r="A36" s="4" t="s">
        <v>77</v>
      </c>
      <c r="B36" s="5" t="n">
        <v>507844212</v>
      </c>
      <c r="C36" s="5" t="n">
        <v>422162798</v>
      </c>
      <c r="D36" s="5" t="n">
        <v>404941516</v>
      </c>
    </row>
    <row r="37" spans="1:5">
      <c r="A37" s="3" t="s">
        <v>78</v>
      </c>
    </row>
    <row r="38" spans="1:5">
      <c r="A38" s="4" t="s">
        <v>710</v>
      </c>
      <c r="C38" s="5" t="n">
        <v>67478316</v>
      </c>
      <c r="D38" s="5" t="n">
        <v>40973861</v>
      </c>
    </row>
    <row r="39" spans="1:5">
      <c r="A39" s="4" t="s">
        <v>83</v>
      </c>
      <c r="B39" s="5" t="n">
        <v>-14945645</v>
      </c>
      <c r="C39" s="5" t="n">
        <v>-9596038</v>
      </c>
      <c r="D39" s="5" t="n">
        <v>1455826</v>
      </c>
    </row>
    <row r="40" spans="1:5">
      <c r="A40" s="4" t="s">
        <v>711</v>
      </c>
      <c r="B40" s="5" t="n">
        <v>1404</v>
      </c>
      <c r="C40" s="5" t="n">
        <v>88889</v>
      </c>
      <c r="D40" s="5" t="n">
        <v>523621</v>
      </c>
    </row>
    <row r="41" spans="1:5">
      <c r="A41" s="4" t="s">
        <v>712</v>
      </c>
      <c r="B41" s="5" t="n">
        <v>-3465822</v>
      </c>
      <c r="C41" s="5" t="n">
        <v>6793588</v>
      </c>
    </row>
    <row r="42" spans="1:5">
      <c r="A42" s="4" t="s">
        <v>86</v>
      </c>
      <c r="B42" s="5" t="n">
        <v>60125152</v>
      </c>
      <c r="C42" s="5" t="n">
        <v>64524836</v>
      </c>
      <c r="D42" s="5" t="n">
        <v>42953308</v>
      </c>
    </row>
    <row r="43" spans="1:5">
      <c r="A43" s="4" t="s">
        <v>87</v>
      </c>
      <c r="B43" s="5" t="n">
        <v>1722534</v>
      </c>
      <c r="C43" s="5" t="n">
        <v>2953480</v>
      </c>
      <c r="D43" s="5" t="n">
        <v>2719570</v>
      </c>
      <c r="E43" s="5" t="n">
        <v>2719570</v>
      </c>
    </row>
    <row r="44" spans="1:5">
      <c r="A44" s="4" t="s">
        <v>88</v>
      </c>
      <c r="B44" s="6" t="n">
        <v>61847686</v>
      </c>
      <c r="C44" s="5" t="n">
        <v>67478316</v>
      </c>
      <c r="D44" s="5" t="n">
        <v>45672878</v>
      </c>
      <c r="E44" s="5" t="n">
        <v>45672878</v>
      </c>
    </row>
    <row r="45" spans="1:5">
      <c r="A45" s="4" t="s">
        <v>713</v>
      </c>
    </row>
    <row r="46" spans="1:5">
      <c r="A46" s="3" t="s">
        <v>36</v>
      </c>
    </row>
    <row r="47" spans="1:5">
      <c r="A47" s="4" t="s">
        <v>37</v>
      </c>
      <c r="C47" s="5" t="n">
        <v>83654804</v>
      </c>
      <c r="D47" s="5" t="n">
        <v>112701996</v>
      </c>
    </row>
    <row r="48" spans="1:5">
      <c r="A48" s="4" t="s">
        <v>70</v>
      </c>
      <c r="C48" s="5" t="n">
        <v>57243282</v>
      </c>
      <c r="D48" s="5" t="n">
        <v>25244436</v>
      </c>
    </row>
    <row r="49" spans="1:5">
      <c r="A49" s="4" t="s">
        <v>46</v>
      </c>
      <c r="C49" s="5" t="n">
        <v>291356673</v>
      </c>
      <c r="D49" s="5" t="n">
        <v>253261822</v>
      </c>
    </row>
    <row r="50" spans="1:5">
      <c r="A50" s="4" t="s">
        <v>45</v>
      </c>
      <c r="C50" s="5" t="n">
        <v>49252567</v>
      </c>
      <c r="D50" s="5" t="n">
        <v>33494417</v>
      </c>
    </row>
    <row r="51" spans="1:5">
      <c r="A51" s="4" t="s">
        <v>714</v>
      </c>
      <c r="C51" s="5" t="n">
        <v>2475481</v>
      </c>
      <c r="D51" s="5" t="n">
        <v>1760275</v>
      </c>
    </row>
    <row r="52" spans="1:5">
      <c r="A52" s="4" t="s">
        <v>55</v>
      </c>
      <c r="C52" s="5" t="n">
        <v>42380</v>
      </c>
      <c r="D52" s="5" t="n">
        <v>97589</v>
      </c>
    </row>
    <row r="53" spans="1:5">
      <c r="A53" s="4" t="s">
        <v>715</v>
      </c>
      <c r="C53" s="5" t="n">
        <v>5624770</v>
      </c>
      <c r="D53" s="5" t="n">
        <v>6338591</v>
      </c>
    </row>
    <row r="54" spans="1:5">
      <c r="A54" s="4" t="s">
        <v>56</v>
      </c>
      <c r="C54" s="5" t="n">
        <v>6599018</v>
      </c>
      <c r="D54" s="5" t="n">
        <v>5294669</v>
      </c>
    </row>
    <row r="55" spans="1:5">
      <c r="A55" s="4" t="s">
        <v>716</v>
      </c>
      <c r="C55" s="5" t="n">
        <v>920957</v>
      </c>
      <c r="D55" s="5" t="n">
        <v>2250193</v>
      </c>
    </row>
    <row r="56" spans="1:5">
      <c r="A56" s="4" t="s">
        <v>57</v>
      </c>
      <c r="C56" s="5" t="n">
        <v>5281315</v>
      </c>
      <c r="D56" s="5" t="n">
        <v>4757939</v>
      </c>
    </row>
    <row r="57" spans="1:5">
      <c r="A57" s="4" t="s">
        <v>717</v>
      </c>
      <c r="C57" s="5" t="n">
        <v>105237</v>
      </c>
      <c r="D57" s="5" t="n">
        <v>164052</v>
      </c>
    </row>
    <row r="58" spans="1:5">
      <c r="A58" s="4" t="s">
        <v>718</v>
      </c>
      <c r="C58" s="5" t="n">
        <v>933522</v>
      </c>
      <c r="D58" s="5" t="n">
        <v>993393</v>
      </c>
    </row>
    <row r="59" spans="1:5">
      <c r="A59" s="4" t="s">
        <v>62</v>
      </c>
      <c r="C59" s="5" t="n">
        <v>503490006</v>
      </c>
      <c r="D59" s="5" t="n">
        <v>446359372</v>
      </c>
    </row>
    <row r="60" spans="1:5">
      <c r="A60" s="3" t="s">
        <v>63</v>
      </c>
    </row>
    <row r="61" spans="1:5">
      <c r="A61" s="4" t="s">
        <v>64</v>
      </c>
      <c r="C61" s="5" t="n">
        <v>300385784</v>
      </c>
      <c r="D61" s="5" t="n">
        <v>279493299</v>
      </c>
    </row>
    <row r="62" spans="1:5">
      <c r="A62" s="4" t="s">
        <v>719</v>
      </c>
      <c r="C62" s="5" t="n">
        <v>120099500</v>
      </c>
      <c r="D62" s="5" t="n">
        <v>106487811</v>
      </c>
    </row>
    <row r="63" spans="1:5">
      <c r="A63" s="4" t="s">
        <v>720</v>
      </c>
      <c r="C63" s="5" t="n">
        <v>12654374</v>
      </c>
      <c r="D63" s="5" t="n">
        <v>10694695</v>
      </c>
    </row>
    <row r="64" spans="1:5">
      <c r="A64" s="4" t="s">
        <v>73</v>
      </c>
      <c r="C64" s="5" t="n">
        <v>1053020</v>
      </c>
      <c r="D64" s="5" t="n">
        <v>708432</v>
      </c>
    </row>
    <row r="65" spans="1:5">
      <c r="A65" s="4" t="s">
        <v>72</v>
      </c>
      <c r="C65" s="5" t="n">
        <v>7128356</v>
      </c>
      <c r="D65" s="5" t="n">
        <v>7490444</v>
      </c>
    </row>
    <row r="66" spans="1:5">
      <c r="A66" s="4" t="s">
        <v>717</v>
      </c>
      <c r="C66" s="5" t="n">
        <v>82199</v>
      </c>
      <c r="D66" s="5" t="n">
        <v>129955</v>
      </c>
    </row>
    <row r="67" spans="1:5">
      <c r="A67" s="4" t="s">
        <v>721</v>
      </c>
      <c r="C67" s="5" t="n">
        <v>2857150</v>
      </c>
      <c r="D67" s="5" t="n">
        <v>2694159</v>
      </c>
    </row>
    <row r="68" spans="1:5">
      <c r="A68" s="4" t="s">
        <v>722</v>
      </c>
      <c r="C68" s="5" t="n">
        <v>1204603</v>
      </c>
      <c r="D68" s="5" t="n">
        <v>1159669</v>
      </c>
    </row>
    <row r="69" spans="1:5">
      <c r="A69" s="4" t="s">
        <v>67</v>
      </c>
      <c r="D69" s="5" t="n">
        <v>0</v>
      </c>
    </row>
    <row r="70" spans="1:5">
      <c r="A70" s="4" t="s">
        <v>77</v>
      </c>
      <c r="C70" s="5" t="n">
        <v>445464986</v>
      </c>
      <c r="D70" s="5" t="n">
        <v>408858464</v>
      </c>
    </row>
    <row r="71" spans="1:5">
      <c r="A71" s="3" t="s">
        <v>78</v>
      </c>
    </row>
    <row r="72" spans="1:5">
      <c r="A72" s="4" t="s">
        <v>710</v>
      </c>
      <c r="C72" s="5" t="n">
        <v>45726926</v>
      </c>
      <c r="D72" s="5" t="n">
        <v>26412657</v>
      </c>
    </row>
    <row r="73" spans="1:5">
      <c r="A73" s="4" t="s">
        <v>83</v>
      </c>
      <c r="D73" s="5" t="n">
        <v>11088251</v>
      </c>
    </row>
    <row r="74" spans="1:5">
      <c r="A74" s="4" t="s">
        <v>712</v>
      </c>
      <c r="C74" s="5" t="n">
        <v>12298094</v>
      </c>
    </row>
    <row r="75" spans="1:5">
      <c r="A75" s="4" t="s">
        <v>86</v>
      </c>
      <c r="C75" s="5" t="n">
        <v>58025020</v>
      </c>
      <c r="D75" s="5" t="n">
        <v>37500908</v>
      </c>
    </row>
    <row r="76" spans="1:5">
      <c r="A76" s="4" t="s">
        <v>88</v>
      </c>
      <c r="C76" s="5" t="n">
        <v>39300205</v>
      </c>
      <c r="D76" s="5" t="n">
        <v>37500908</v>
      </c>
      <c r="E76" s="5" t="n">
        <v>20352700</v>
      </c>
    </row>
    <row r="77" spans="1:5">
      <c r="A77" s="4" t="s">
        <v>723</v>
      </c>
    </row>
    <row r="78" spans="1:5">
      <c r="A78" s="3" t="s">
        <v>36</v>
      </c>
    </row>
    <row r="79" spans="1:5">
      <c r="A79" s="4" t="s">
        <v>37</v>
      </c>
      <c r="C79" s="5" t="n">
        <v>3864824</v>
      </c>
      <c r="D79" s="5" t="n">
        <v>9195966</v>
      </c>
    </row>
    <row r="80" spans="1:5">
      <c r="A80" s="4" t="s">
        <v>70</v>
      </c>
      <c r="C80" s="5" t="n">
        <v>-57243282</v>
      </c>
      <c r="D80" s="5" t="n">
        <v>-25244436</v>
      </c>
    </row>
    <row r="81" spans="1:5">
      <c r="A81" s="4" t="s">
        <v>46</v>
      </c>
      <c r="C81" s="5" t="n">
        <v>-291356673</v>
      </c>
      <c r="D81" s="5" t="n">
        <v>-253261822</v>
      </c>
    </row>
    <row r="82" spans="1:5">
      <c r="A82" s="4" t="s">
        <v>45</v>
      </c>
      <c r="C82" s="5" t="n">
        <v>-49252567</v>
      </c>
      <c r="D82" s="5" t="n">
        <v>-33494417</v>
      </c>
    </row>
    <row r="83" spans="1:5">
      <c r="A83" s="4" t="s">
        <v>714</v>
      </c>
      <c r="C83" s="5" t="n">
        <v>-2475481</v>
      </c>
      <c r="D83" s="5" t="n">
        <v>-1760275</v>
      </c>
    </row>
    <row r="84" spans="1:5">
      <c r="A84" s="4" t="s">
        <v>55</v>
      </c>
      <c r="C84" s="5" t="n">
        <v>-42380</v>
      </c>
      <c r="D84" s="5" t="n">
        <v>-55935</v>
      </c>
    </row>
    <row r="85" spans="1:5">
      <c r="A85" s="4" t="s">
        <v>715</v>
      </c>
      <c r="C85" s="5" t="n">
        <v>-5624770</v>
      </c>
      <c r="D85" s="5" t="n">
        <v>-6338591</v>
      </c>
    </row>
    <row r="86" spans="1:5">
      <c r="A86" s="4" t="s">
        <v>56</v>
      </c>
      <c r="C86" s="5" t="n">
        <v>855941</v>
      </c>
      <c r="D86" s="5" t="n">
        <v>1856493</v>
      </c>
    </row>
    <row r="87" spans="1:5">
      <c r="A87" s="4" t="s">
        <v>716</v>
      </c>
      <c r="C87" s="5" t="n">
        <v>-920957</v>
      </c>
      <c r="D87" s="5" t="n">
        <v>-2250193</v>
      </c>
    </row>
    <row r="88" spans="1:5">
      <c r="A88" s="4" t="s">
        <v>57</v>
      </c>
      <c r="C88" s="5" t="n">
        <v>-3386055</v>
      </c>
      <c r="D88" s="5" t="n">
        <v>-2160844</v>
      </c>
    </row>
    <row r="89" spans="1:5">
      <c r="A89" s="4" t="s">
        <v>717</v>
      </c>
      <c r="C89" s="5" t="n">
        <v>-105237</v>
      </c>
      <c r="D89" s="5" t="n">
        <v>-164052</v>
      </c>
    </row>
    <row r="90" spans="1:5">
      <c r="A90" s="4" t="s">
        <v>718</v>
      </c>
      <c r="C90" s="5" t="n">
        <v>-933522</v>
      </c>
      <c r="D90" s="5" t="n">
        <v>-993393</v>
      </c>
    </row>
    <row r="91" spans="1:5">
      <c r="A91" s="4" t="s">
        <v>42</v>
      </c>
      <c r="C91" s="5" t="n">
        <v>43131317</v>
      </c>
      <c r="D91" s="5" t="n">
        <v>26885062</v>
      </c>
    </row>
    <row r="92" spans="1:5">
      <c r="A92" s="4" t="s">
        <v>43</v>
      </c>
      <c r="C92" s="5" t="n">
        <v>775674</v>
      </c>
      <c r="D92" s="5" t="n">
        <v>228955</v>
      </c>
    </row>
    <row r="93" spans="1:5">
      <c r="A93" s="4" t="s">
        <v>44</v>
      </c>
      <c r="C93" s="5" t="n">
        <v>14286336</v>
      </c>
    </row>
    <row r="94" spans="1:5">
      <c r="A94" s="4" t="s">
        <v>45</v>
      </c>
      <c r="C94" s="5" t="n">
        <v>10280118</v>
      </c>
      <c r="D94" s="5" t="n">
        <v>7385466</v>
      </c>
    </row>
    <row r="95" spans="1:5">
      <c r="A95" s="4" t="s">
        <v>46</v>
      </c>
      <c r="C95" s="5" t="n">
        <v>294954874</v>
      </c>
      <c r="D95" s="5" t="n">
        <v>255623225</v>
      </c>
    </row>
    <row r="96" spans="1:5">
      <c r="A96" s="4" t="s">
        <v>51</v>
      </c>
      <c r="C96" s="5" t="n">
        <v>3826823</v>
      </c>
      <c r="D96" s="5" t="n">
        <v>3266584</v>
      </c>
    </row>
    <row r="97" spans="1:5">
      <c r="A97" s="4" t="s">
        <v>52</v>
      </c>
      <c r="C97" s="5" t="n">
        <v>9442784</v>
      </c>
      <c r="D97" s="5" t="n">
        <v>10459071</v>
      </c>
    </row>
    <row r="98" spans="1:5">
      <c r="A98" s="4" t="s">
        <v>53</v>
      </c>
      <c r="C98" s="5" t="n">
        <v>435524</v>
      </c>
      <c r="D98" s="5" t="n">
        <v>418206</v>
      </c>
    </row>
    <row r="99" spans="1:5">
      <c r="A99" s="4" t="s">
        <v>709</v>
      </c>
      <c r="C99" s="5" t="n">
        <v>30814</v>
      </c>
      <c r="D99" s="5" t="n">
        <v>56036</v>
      </c>
    </row>
    <row r="100" spans="1:5">
      <c r="A100" s="4" t="s">
        <v>58</v>
      </c>
      <c r="C100" s="5" t="n">
        <v>898751</v>
      </c>
      <c r="D100" s="5" t="n">
        <v>1160815</v>
      </c>
    </row>
    <row r="101" spans="1:5">
      <c r="A101" s="4" t="s">
        <v>59</v>
      </c>
      <c r="C101" s="5" t="n">
        <v>1021703</v>
      </c>
      <c r="D101" s="5" t="n">
        <v>988723</v>
      </c>
    </row>
    <row r="102" spans="1:5">
      <c r="A102" s="4" t="s">
        <v>60</v>
      </c>
      <c r="C102" s="5" t="n">
        <v>4119159</v>
      </c>
      <c r="D102" s="5" t="n">
        <v>3593168</v>
      </c>
    </row>
    <row r="103" spans="1:5">
      <c r="A103" s="4" t="s">
        <v>61</v>
      </c>
      <c r="C103" s="5" t="n">
        <v>6998967</v>
      </c>
      <c r="D103" s="5" t="n">
        <v>8733814</v>
      </c>
    </row>
    <row r="104" spans="1:5">
      <c r="A104" s="4" t="s">
        <v>62</v>
      </c>
      <c r="C104" s="5" t="n">
        <v>-16417315</v>
      </c>
      <c r="D104" s="5" t="n">
        <v>4127626</v>
      </c>
    </row>
    <row r="105" spans="1:5">
      <c r="A105" s="3" t="s">
        <v>63</v>
      </c>
    </row>
    <row r="106" spans="1:5">
      <c r="A106" s="4" t="s">
        <v>64</v>
      </c>
      <c r="C106" s="5" t="n">
        <v>18197</v>
      </c>
      <c r="D106" s="5" t="n">
        <v>5962</v>
      </c>
    </row>
    <row r="107" spans="1:5">
      <c r="A107" s="4" t="s">
        <v>719</v>
      </c>
      <c r="C107" s="5" t="n">
        <v>-120099500</v>
      </c>
      <c r="D107" s="5" t="n">
        <v>-106487811</v>
      </c>
    </row>
    <row r="108" spans="1:5">
      <c r="A108" s="4" t="s">
        <v>720</v>
      </c>
      <c r="C108" s="5" t="n">
        <v>-12654374</v>
      </c>
      <c r="D108" s="5" t="n">
        <v>-10694695</v>
      </c>
    </row>
    <row r="109" spans="1:5">
      <c r="A109" s="4" t="s">
        <v>717</v>
      </c>
      <c r="C109" s="5" t="n">
        <v>-82199</v>
      </c>
      <c r="D109" s="5" t="n">
        <v>-129955</v>
      </c>
    </row>
    <row r="110" spans="1:5">
      <c r="A110" s="4" t="s">
        <v>721</v>
      </c>
      <c r="C110" s="5" t="n">
        <v>-2857233</v>
      </c>
      <c r="D110" s="5" t="n">
        <v>-2675170</v>
      </c>
    </row>
    <row r="111" spans="1:5">
      <c r="A111" s="4" t="s">
        <v>722</v>
      </c>
      <c r="C111" s="5" t="n">
        <v>-1204603</v>
      </c>
      <c r="D111" s="5" t="n">
        <v>-1159669</v>
      </c>
    </row>
    <row r="112" spans="1:5">
      <c r="A112" s="4" t="s">
        <v>67</v>
      </c>
      <c r="D112" s="5" t="n">
        <v>0</v>
      </c>
    </row>
    <row r="113" spans="1:5">
      <c r="A113" s="4" t="s">
        <v>43</v>
      </c>
      <c r="C113" s="5" t="n">
        <v>846331</v>
      </c>
      <c r="D113" s="5" t="n">
        <v>440618</v>
      </c>
    </row>
    <row r="114" spans="1:5">
      <c r="A114" s="4" t="s">
        <v>44</v>
      </c>
      <c r="C114" s="5" t="n">
        <v>1670059</v>
      </c>
      <c r="D114" s="5" t="n">
        <v>3284482</v>
      </c>
    </row>
    <row r="115" spans="1:5">
      <c r="A115" s="4" t="s">
        <v>68</v>
      </c>
      <c r="C115" s="5" t="n">
        <v>55255531</v>
      </c>
      <c r="D115" s="5" t="n">
        <v>57594377</v>
      </c>
    </row>
    <row r="116" spans="1:5">
      <c r="A116" s="4" t="s">
        <v>69</v>
      </c>
      <c r="C116" s="5" t="n">
        <v>12545122</v>
      </c>
      <c r="D116" s="5" t="n">
        <v>13779829</v>
      </c>
    </row>
    <row r="117" spans="1:5">
      <c r="A117" s="4" t="s">
        <v>70</v>
      </c>
      <c r="C117" s="5" t="n">
        <v>23680419</v>
      </c>
      <c r="D117" s="5" t="n">
        <v>23976836</v>
      </c>
    </row>
    <row r="118" spans="1:5">
      <c r="A118" s="4" t="s">
        <v>71</v>
      </c>
      <c r="C118" s="5" t="n">
        <v>4019433</v>
      </c>
      <c r="D118" s="5" t="n">
        <v>3648743</v>
      </c>
    </row>
    <row r="119" spans="1:5">
      <c r="A119" s="4" t="s">
        <v>74</v>
      </c>
      <c r="C119" s="5" t="n">
        <v>102293</v>
      </c>
      <c r="D119" s="5" t="n">
        <v>24541</v>
      </c>
    </row>
    <row r="120" spans="1:5">
      <c r="A120" s="4" t="s">
        <v>75</v>
      </c>
      <c r="C120" s="5" t="n">
        <v>1208253</v>
      </c>
      <c r="D120" s="5" t="n">
        <v>1157101</v>
      </c>
    </row>
    <row r="121" spans="1:5">
      <c r="A121" s="4" t="s">
        <v>76</v>
      </c>
      <c r="C121" s="5" t="n">
        <v>19642178</v>
      </c>
      <c r="D121" s="5" t="n">
        <v>18687269</v>
      </c>
    </row>
    <row r="122" spans="1:5">
      <c r="A122" s="4" t="s">
        <v>77</v>
      </c>
      <c r="C122" s="5" t="n">
        <v>-17910093</v>
      </c>
      <c r="D122" s="5" t="n">
        <v>1452458</v>
      </c>
    </row>
    <row r="123" spans="1:5">
      <c r="A123" s="3" t="s">
        <v>78</v>
      </c>
    </row>
    <row r="124" spans="1:5">
      <c r="A124" s="4" t="s">
        <v>710</v>
      </c>
      <c r="C124" s="5" t="n">
        <v>-1364453</v>
      </c>
    </row>
    <row r="125" spans="1:5">
      <c r="A125" s="4" t="s">
        <v>86</v>
      </c>
      <c r="C125" s="5" t="n">
        <v>-1364453</v>
      </c>
    </row>
    <row r="126" spans="1:5">
      <c r="A126" s="4" t="s">
        <v>87</v>
      </c>
      <c r="C126" s="5" t="n">
        <v>2857231</v>
      </c>
      <c r="D126" s="5" t="n">
        <v>2675168</v>
      </c>
    </row>
    <row r="127" spans="1:5">
      <c r="A127" s="4" t="s">
        <v>88</v>
      </c>
      <c r="C127" s="5" t="n">
        <v>1492778</v>
      </c>
      <c r="D127" s="5" t="n">
        <v>2675168</v>
      </c>
    </row>
    <row r="128" spans="1:5">
      <c r="A128" s="4" t="s">
        <v>724</v>
      </c>
    </row>
    <row r="129" spans="1:5">
      <c r="A129" s="3" t="s">
        <v>36</v>
      </c>
    </row>
    <row r="130" spans="1:5">
      <c r="A130" s="4" t="s">
        <v>37</v>
      </c>
      <c r="C130" s="5" t="n">
        <v>-474747</v>
      </c>
      <c r="D130" s="5" t="n">
        <v>-713983</v>
      </c>
    </row>
    <row r="131" spans="1:5">
      <c r="A131" s="4" t="s">
        <v>55</v>
      </c>
      <c r="D131" s="5" t="n">
        <v>245148</v>
      </c>
    </row>
    <row r="132" spans="1:5">
      <c r="A132" s="4" t="s">
        <v>56</v>
      </c>
      <c r="C132" s="5" t="n">
        <v>10754056</v>
      </c>
      <c r="D132" s="5" t="n">
        <v>9197198</v>
      </c>
    </row>
    <row r="133" spans="1:5">
      <c r="A133" s="4" t="s">
        <v>57</v>
      </c>
      <c r="C133" s="5" t="n">
        <v>-170346</v>
      </c>
      <c r="D133" s="5" t="n">
        <v>-936302</v>
      </c>
    </row>
    <row r="134" spans="1:5">
      <c r="A134" s="4" t="s">
        <v>42</v>
      </c>
      <c r="C134" s="5" t="n">
        <v>-383520</v>
      </c>
      <c r="D134" s="5" t="n">
        <v>1932682</v>
      </c>
    </row>
    <row r="135" spans="1:5">
      <c r="A135" s="4" t="s">
        <v>43</v>
      </c>
      <c r="D135" s="5" t="n">
        <v>481</v>
      </c>
    </row>
    <row r="136" spans="1:5">
      <c r="A136" s="4" t="s">
        <v>45</v>
      </c>
      <c r="C136" s="5" t="n">
        <v>59138</v>
      </c>
      <c r="D136" s="5" t="n">
        <v>-665885</v>
      </c>
    </row>
    <row r="137" spans="1:5">
      <c r="A137" s="4" t="s">
        <v>46</v>
      </c>
      <c r="C137" s="5" t="n">
        <v>-10600115</v>
      </c>
      <c r="D137" s="5" t="n">
        <v>-9919804</v>
      </c>
    </row>
    <row r="138" spans="1:5">
      <c r="A138" s="4" t="s">
        <v>51</v>
      </c>
      <c r="C138" s="5" t="n">
        <v>355714</v>
      </c>
      <c r="D138" s="5" t="n">
        <v>-82732</v>
      </c>
    </row>
    <row r="139" spans="1:5">
      <c r="A139" s="4" t="s">
        <v>52</v>
      </c>
      <c r="C139" s="5" t="n">
        <v>-95996</v>
      </c>
      <c r="D139" s="5" t="n">
        <v>-363478</v>
      </c>
    </row>
    <row r="140" spans="1:5">
      <c r="A140" s="4" t="s">
        <v>53</v>
      </c>
      <c r="C140" s="5" t="n">
        <v>-300784</v>
      </c>
      <c r="D140" s="5" t="n">
        <v>-183275</v>
      </c>
    </row>
    <row r="141" spans="1:5">
      <c r="A141" s="4" t="s">
        <v>709</v>
      </c>
      <c r="C141" s="5" t="n">
        <v>81109</v>
      </c>
      <c r="D141" s="5" t="n">
        <v>131099</v>
      </c>
    </row>
    <row r="142" spans="1:5">
      <c r="A142" s="4" t="s">
        <v>58</v>
      </c>
      <c r="C142" s="5" t="n">
        <v>-136181</v>
      </c>
      <c r="D142" s="5" t="n">
        <v>-125555</v>
      </c>
    </row>
    <row r="143" spans="1:5">
      <c r="A143" s="4" t="s">
        <v>60</v>
      </c>
      <c r="C143" s="5" t="n">
        <v>-381029</v>
      </c>
      <c r="D143" s="5" t="n">
        <v>-573500</v>
      </c>
    </row>
    <row r="144" spans="1:5">
      <c r="A144" s="4" t="s">
        <v>61</v>
      </c>
      <c r="C144" s="5" t="n">
        <v>3861124</v>
      </c>
      <c r="D144" s="5" t="n">
        <v>2185302</v>
      </c>
    </row>
    <row r="145" spans="1:5">
      <c r="A145" s="4" t="s">
        <v>62</v>
      </c>
      <c r="C145" s="5" t="n">
        <v>2568423</v>
      </c>
      <c r="D145" s="5" t="n">
        <v>127396</v>
      </c>
    </row>
    <row r="146" spans="1:5">
      <c r="A146" s="3" t="s">
        <v>63</v>
      </c>
    </row>
    <row r="147" spans="1:5">
      <c r="A147" s="4" t="s">
        <v>64</v>
      </c>
      <c r="C147" s="5" t="n">
        <v>-4036625</v>
      </c>
      <c r="D147" s="5" t="n">
        <v>-2421699</v>
      </c>
    </row>
    <row r="148" spans="1:5">
      <c r="A148" s="4" t="s">
        <v>73</v>
      </c>
      <c r="C148" s="5" t="n">
        <v>-155760</v>
      </c>
      <c r="D148" s="5" t="n">
        <v>781</v>
      </c>
    </row>
    <row r="149" spans="1:5">
      <c r="A149" s="4" t="s">
        <v>721</v>
      </c>
      <c r="C149" s="5" t="n">
        <v>83</v>
      </c>
      <c r="D149" s="5" t="n">
        <v>-18989</v>
      </c>
    </row>
    <row r="150" spans="1:5">
      <c r="A150" s="4" t="s">
        <v>67</v>
      </c>
      <c r="D150" s="5" t="n">
        <v>0</v>
      </c>
    </row>
    <row r="151" spans="1:5">
      <c r="A151" s="4" t="s">
        <v>43</v>
      </c>
      <c r="D151" s="5" t="n">
        <v>-150234</v>
      </c>
    </row>
    <row r="152" spans="1:5">
      <c r="A152" s="4" t="s">
        <v>44</v>
      </c>
      <c r="D152" s="5" t="n">
        <v>-254009</v>
      </c>
    </row>
    <row r="153" spans="1:5">
      <c r="A153" s="4" t="s">
        <v>68</v>
      </c>
      <c r="C153" s="5" t="n">
        <v>95268</v>
      </c>
      <c r="D153" s="5" t="n">
        <v>-499601</v>
      </c>
    </row>
    <row r="154" spans="1:5">
      <c r="A154" s="4" t="s">
        <v>69</v>
      </c>
      <c r="C154" s="5" t="n">
        <v>-926820</v>
      </c>
      <c r="D154" s="5" t="n">
        <v>-1062684</v>
      </c>
    </row>
    <row r="155" spans="1:5">
      <c r="A155" s="4" t="s">
        <v>70</v>
      </c>
      <c r="C155" s="5" t="n">
        <v>-3401254</v>
      </c>
      <c r="D155" s="5" t="n">
        <v>-2128376</v>
      </c>
    </row>
    <row r="156" spans="1:5">
      <c r="A156" s="4" t="s">
        <v>71</v>
      </c>
      <c r="C156" s="5" t="n">
        <v>-440904</v>
      </c>
      <c r="D156" s="5" t="n">
        <v>-489400</v>
      </c>
    </row>
    <row r="157" spans="1:5">
      <c r="A157" s="4" t="s">
        <v>74</v>
      </c>
      <c r="C157" s="5" t="n">
        <v>1986247</v>
      </c>
      <c r="D157" s="5" t="n">
        <v>1819056</v>
      </c>
    </row>
    <row r="158" spans="1:5">
      <c r="A158" s="4" t="s">
        <v>75</v>
      </c>
      <c r="C158" s="5" t="n">
        <v>-12606</v>
      </c>
      <c r="D158" s="5" t="n">
        <v>-2939</v>
      </c>
    </row>
    <row r="159" spans="1:5">
      <c r="A159" s="4" t="s">
        <v>76</v>
      </c>
      <c r="C159" s="5" t="n">
        <v>1500276</v>
      </c>
      <c r="D159" s="5" t="n">
        <v>-161312</v>
      </c>
    </row>
    <row r="160" spans="1:5">
      <c r="A160" s="4" t="s">
        <v>77</v>
      </c>
      <c r="C160" s="5" t="n">
        <v>-5392095</v>
      </c>
      <c r="D160" s="5" t="n">
        <v>-5369406</v>
      </c>
    </row>
    <row r="161" spans="1:5">
      <c r="A161" s="3" t="s">
        <v>78</v>
      </c>
    </row>
    <row r="162" spans="1:5">
      <c r="A162" s="4" t="s">
        <v>710</v>
      </c>
      <c r="C162" s="5" t="n">
        <v>22875924</v>
      </c>
      <c r="D162" s="5" t="n">
        <v>14561204</v>
      </c>
    </row>
    <row r="163" spans="1:5">
      <c r="A163" s="4" t="s">
        <v>83</v>
      </c>
      <c r="C163" s="5" t="n">
        <v>-9596038</v>
      </c>
      <c r="D163" s="5" t="n">
        <v>-9632425</v>
      </c>
    </row>
    <row r="164" spans="1:5">
      <c r="A164" s="4" t="s">
        <v>711</v>
      </c>
      <c r="C164" s="5" t="n">
        <v>88889</v>
      </c>
      <c r="D164" s="5" t="n">
        <v>523621</v>
      </c>
    </row>
    <row r="165" spans="1:5">
      <c r="A165" s="4" t="s">
        <v>712</v>
      </c>
      <c r="C165" s="5" t="n">
        <v>-5504506</v>
      </c>
    </row>
    <row r="166" spans="1:5">
      <c r="A166" s="4" t="s">
        <v>86</v>
      </c>
      <c r="C166" s="5" t="n">
        <v>7864269</v>
      </c>
      <c r="D166" s="5" t="n">
        <v>5452400</v>
      </c>
    </row>
    <row r="167" spans="1:5">
      <c r="A167" s="4" t="s">
        <v>87</v>
      </c>
      <c r="C167" s="5" t="n">
        <v>96249</v>
      </c>
      <c r="D167" s="5" t="n">
        <v>44402</v>
      </c>
    </row>
    <row r="168" spans="1:5">
      <c r="A168" s="4" t="s">
        <v>88</v>
      </c>
      <c r="C168" s="6" t="n">
        <v>28178111</v>
      </c>
      <c r="D168" s="6" t="n">
        <v>5496802</v>
      </c>
      <c r="E168" s="6" t="n">
        <v>2532017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5</v>
      </c>
      <c r="B1" s="2" t="s">
        <v>35</v>
      </c>
      <c r="C1" s="2" t="s">
        <v>33</v>
      </c>
      <c r="D1" s="2" t="s">
        <v>34</v>
      </c>
    </row>
    <row r="2" spans="1:4">
      <c r="A2" s="3" t="s">
        <v>726</v>
      </c>
    </row>
    <row r="3" spans="1:4">
      <c r="A3" s="4" t="s">
        <v>102</v>
      </c>
      <c r="D3" s="6" t="n">
        <v>-7293856</v>
      </c>
    </row>
    <row r="4" spans="1:4">
      <c r="A4" s="4" t="s">
        <v>94</v>
      </c>
      <c r="C4" s="6" t="n">
        <v>23264260</v>
      </c>
      <c r="D4" s="5" t="n">
        <v>25398461</v>
      </c>
    </row>
    <row r="5" spans="1:4">
      <c r="A5" s="4" t="s">
        <v>727</v>
      </c>
      <c r="C5" s="5" t="n">
        <v>-3026097</v>
      </c>
      <c r="D5" s="5" t="n">
        <v>-3252835</v>
      </c>
    </row>
    <row r="6" spans="1:4">
      <c r="A6" s="4" t="s">
        <v>105</v>
      </c>
      <c r="C6" s="5" t="n">
        <v>-16079154</v>
      </c>
      <c r="D6" s="5" t="n">
        <v>-14423557</v>
      </c>
    </row>
    <row r="7" spans="1:4">
      <c r="A7" s="4" t="s">
        <v>728</v>
      </c>
      <c r="C7" s="5" t="n">
        <v>2869319</v>
      </c>
      <c r="D7" s="5" t="n">
        <v>3314912</v>
      </c>
    </row>
    <row r="8" spans="1:4">
      <c r="A8" s="4" t="s">
        <v>91</v>
      </c>
      <c r="C8" s="5" t="n">
        <v>78273788</v>
      </c>
      <c r="D8" s="5" t="n">
        <v>54693722</v>
      </c>
    </row>
    <row r="9" spans="1:4">
      <c r="A9" s="4" t="s">
        <v>729</v>
      </c>
      <c r="C9" s="5" t="n">
        <v>-44910325</v>
      </c>
      <c r="D9" s="5" t="n">
        <v>-24819687</v>
      </c>
    </row>
    <row r="10" spans="1:4">
      <c r="A10" s="4" t="s">
        <v>94</v>
      </c>
      <c r="D10" s="5" t="n">
        <v>25398461</v>
      </c>
    </row>
    <row r="11" spans="1:4">
      <c r="A11" s="4" t="s">
        <v>727</v>
      </c>
      <c r="D11" s="5" t="n">
        <v>-3252835</v>
      </c>
    </row>
    <row r="12" spans="1:4">
      <c r="A12" s="4" t="s">
        <v>97</v>
      </c>
      <c r="C12" s="5" t="n">
        <v>17352718</v>
      </c>
      <c r="D12" s="5" t="n">
        <v>8461338</v>
      </c>
    </row>
    <row r="13" spans="1:4">
      <c r="A13" s="4" t="s">
        <v>99</v>
      </c>
      <c r="C13" s="5" t="n">
        <v>3777071</v>
      </c>
      <c r="D13" s="5" t="n">
        <v>3478861</v>
      </c>
    </row>
    <row r="14" spans="1:4">
      <c r="A14" s="4" t="s">
        <v>100</v>
      </c>
      <c r="C14" s="5" t="n">
        <v>11571913</v>
      </c>
      <c r="D14" s="5" t="n">
        <v>8996632</v>
      </c>
    </row>
    <row r="15" spans="1:4">
      <c r="A15" s="4" t="s">
        <v>104</v>
      </c>
      <c r="C15" s="5" t="n">
        <v>-17026247</v>
      </c>
      <c r="D15" s="5" t="n">
        <v>-17088672</v>
      </c>
    </row>
    <row r="16" spans="1:4">
      <c r="A16" s="4" t="s">
        <v>106</v>
      </c>
      <c r="C16" s="5" t="n">
        <v>-1651975</v>
      </c>
      <c r="D16" s="5" t="n">
        <v>-1439440</v>
      </c>
    </row>
    <row r="17" spans="1:4">
      <c r="A17" s="4" t="s">
        <v>108</v>
      </c>
      <c r="C17" s="5" t="n">
        <v>-18063668</v>
      </c>
      <c r="D17" s="5" t="n">
        <v>-6823296</v>
      </c>
    </row>
    <row r="18" spans="1:4">
      <c r="A18" s="4" t="s">
        <v>107</v>
      </c>
      <c r="C18" s="5" t="n">
        <v>-16899065</v>
      </c>
      <c r="D18" s="5" t="n">
        <v>-14605226</v>
      </c>
    </row>
    <row r="19" spans="1:4">
      <c r="A19" s="4" t="s">
        <v>110</v>
      </c>
      <c r="D19" s="5" t="n">
        <v>321182</v>
      </c>
    </row>
    <row r="20" spans="1:4">
      <c r="A20" s="4" t="s">
        <v>112</v>
      </c>
      <c r="C20" s="5" t="n">
        <v>-6912526</v>
      </c>
      <c r="D20" s="5" t="n">
        <v>-7319027</v>
      </c>
    </row>
    <row r="21" spans="1:4">
      <c r="A21" s="4" t="s">
        <v>730</v>
      </c>
      <c r="C21" s="5" t="n">
        <v>-259756</v>
      </c>
      <c r="D21" s="5" t="n">
        <v>0</v>
      </c>
    </row>
    <row r="22" spans="1:4">
      <c r="A22" s="4" t="s">
        <v>115</v>
      </c>
      <c r="C22" s="5" t="n">
        <v>-31675</v>
      </c>
      <c r="D22" s="5" t="n">
        <v>-321760</v>
      </c>
    </row>
    <row r="23" spans="1:4">
      <c r="A23" s="4" t="s">
        <v>85</v>
      </c>
      <c r="C23" s="5" t="n">
        <v>-3829507</v>
      </c>
      <c r="D23" s="5" t="n">
        <v>7277752</v>
      </c>
    </row>
    <row r="24" spans="1:4">
      <c r="A24" s="4" t="s">
        <v>84</v>
      </c>
      <c r="C24" s="5" t="n">
        <v>-87485</v>
      </c>
      <c r="D24" s="5" t="n">
        <v>-434732</v>
      </c>
    </row>
    <row r="25" spans="1:4">
      <c r="A25" s="4" t="s">
        <v>731</v>
      </c>
      <c r="C25" s="5" t="n">
        <v>-3916992</v>
      </c>
      <c r="D25" s="5" t="n">
        <v>6843020</v>
      </c>
    </row>
    <row r="26" spans="1:4">
      <c r="A26" s="4" t="s">
        <v>732</v>
      </c>
      <c r="C26" s="5" t="n">
        <v>-3553307</v>
      </c>
      <c r="D26" s="5" t="n">
        <v>6358856</v>
      </c>
    </row>
    <row r="27" spans="1:4">
      <c r="A27" s="4" t="s">
        <v>733</v>
      </c>
      <c r="C27" s="6" t="n">
        <v>-363685</v>
      </c>
      <c r="D27" s="5" t="n">
        <v>484164</v>
      </c>
    </row>
    <row r="28" spans="1:4">
      <c r="A28" s="4" t="s">
        <v>713</v>
      </c>
    </row>
    <row r="29" spans="1:4">
      <c r="A29" s="3" t="s">
        <v>726</v>
      </c>
    </row>
    <row r="30" spans="1:4">
      <c r="A30" s="4" t="s">
        <v>734</v>
      </c>
      <c r="D30" s="5" t="n">
        <v>66765368</v>
      </c>
    </row>
    <row r="31" spans="1:4">
      <c r="A31" s="4" t="s">
        <v>735</v>
      </c>
      <c r="D31" s="5" t="n">
        <v>-30038123</v>
      </c>
    </row>
    <row r="32" spans="1:4">
      <c r="A32" s="4" t="s">
        <v>102</v>
      </c>
      <c r="D32" s="5" t="n">
        <v>-7684942</v>
      </c>
    </row>
    <row r="33" spans="1:4">
      <c r="A33" s="4" t="s">
        <v>94</v>
      </c>
      <c r="D33" s="5" t="n">
        <v>31157030</v>
      </c>
    </row>
    <row r="34" spans="1:4">
      <c r="A34" s="4" t="s">
        <v>727</v>
      </c>
      <c r="D34" s="5" t="n">
        <v>-9785476</v>
      </c>
    </row>
    <row r="35" spans="1:4">
      <c r="A35" s="4" t="s">
        <v>105</v>
      </c>
      <c r="D35" s="5" t="n">
        <v>-33945130</v>
      </c>
    </row>
    <row r="36" spans="1:4">
      <c r="A36" s="4" t="s">
        <v>728</v>
      </c>
      <c r="D36" s="5" t="n">
        <v>3126248</v>
      </c>
    </row>
    <row r="37" spans="1:4">
      <c r="A37" s="4" t="s">
        <v>293</v>
      </c>
      <c r="D37" s="5" t="n">
        <v>-924564</v>
      </c>
    </row>
    <row r="38" spans="1:4">
      <c r="A38" s="4" t="s">
        <v>736</v>
      </c>
      <c r="D38" s="5" t="n">
        <v>2391176</v>
      </c>
    </row>
    <row r="39" spans="1:4">
      <c r="A39" s="4" t="s">
        <v>737</v>
      </c>
      <c r="D39" s="5" t="n">
        <v>-1447703</v>
      </c>
    </row>
    <row r="40" spans="1:4">
      <c r="A40" s="4" t="s">
        <v>112</v>
      </c>
      <c r="D40" s="5" t="n">
        <v>-7315790</v>
      </c>
    </row>
    <row r="41" spans="1:4">
      <c r="A41" s="4" t="s">
        <v>730</v>
      </c>
      <c r="D41" s="5" t="n">
        <v>0</v>
      </c>
    </row>
    <row r="42" spans="1:4">
      <c r="A42" s="4" t="s">
        <v>85</v>
      </c>
      <c r="D42" s="5" t="n">
        <v>12298094</v>
      </c>
    </row>
    <row r="43" spans="1:4">
      <c r="A43" s="4" t="s">
        <v>732</v>
      </c>
      <c r="D43" s="5" t="n">
        <v>12298094</v>
      </c>
    </row>
    <row r="44" spans="1:4">
      <c r="A44" s="4" t="s">
        <v>723</v>
      </c>
    </row>
    <row r="45" spans="1:4">
      <c r="A45" s="3" t="s">
        <v>726</v>
      </c>
    </row>
    <row r="46" spans="1:4">
      <c r="A46" s="4" t="s">
        <v>734</v>
      </c>
      <c r="D46" s="5" t="n">
        <v>-66765368</v>
      </c>
    </row>
    <row r="47" spans="1:4">
      <c r="A47" s="4" t="s">
        <v>735</v>
      </c>
      <c r="D47" s="5" t="n">
        <v>30038123</v>
      </c>
    </row>
    <row r="48" spans="1:4">
      <c r="A48" s="4" t="s">
        <v>102</v>
      </c>
      <c r="D48" s="5" t="n">
        <v>-18664</v>
      </c>
    </row>
    <row r="49" spans="1:4">
      <c r="A49" s="4" t="s">
        <v>94</v>
      </c>
      <c r="D49" s="5" t="n">
        <v>-31157030</v>
      </c>
    </row>
    <row r="50" spans="1:4">
      <c r="A50" s="4" t="s">
        <v>727</v>
      </c>
      <c r="D50" s="5" t="n">
        <v>9785476</v>
      </c>
    </row>
    <row r="51" spans="1:4">
      <c r="A51" s="4" t="s">
        <v>105</v>
      </c>
      <c r="D51" s="5" t="n">
        <v>18221381</v>
      </c>
    </row>
    <row r="52" spans="1:4">
      <c r="A52" s="4" t="s">
        <v>728</v>
      </c>
      <c r="D52" s="5" t="n">
        <v>-90404</v>
      </c>
    </row>
    <row r="53" spans="1:4">
      <c r="A53" s="4" t="s">
        <v>293</v>
      </c>
      <c r="D53" s="5" t="n">
        <v>924558</v>
      </c>
    </row>
    <row r="54" spans="1:4">
      <c r="A54" s="4" t="s">
        <v>736</v>
      </c>
      <c r="D54" s="5" t="n">
        <v>-2391176</v>
      </c>
    </row>
    <row r="55" spans="1:4">
      <c r="A55" s="4" t="s">
        <v>737</v>
      </c>
      <c r="D55" s="5" t="n">
        <v>1439371</v>
      </c>
    </row>
    <row r="56" spans="1:4">
      <c r="A56" s="4" t="s">
        <v>91</v>
      </c>
      <c r="D56" s="5" t="n">
        <v>56563258</v>
      </c>
    </row>
    <row r="57" spans="1:4">
      <c r="A57" s="4" t="s">
        <v>729</v>
      </c>
      <c r="D57" s="5" t="n">
        <v>-24268734</v>
      </c>
    </row>
    <row r="58" spans="1:4">
      <c r="A58" s="4" t="s">
        <v>94</v>
      </c>
      <c r="D58" s="5" t="n">
        <v>11655852</v>
      </c>
    </row>
    <row r="59" spans="1:4">
      <c r="A59" s="4" t="s">
        <v>727</v>
      </c>
      <c r="D59" s="5" t="n">
        <v>-3743746</v>
      </c>
    </row>
    <row r="60" spans="1:4">
      <c r="A60" s="4" t="s">
        <v>97</v>
      </c>
      <c r="D60" s="5" t="n">
        <v>7180403</v>
      </c>
    </row>
    <row r="61" spans="1:4">
      <c r="A61" s="4" t="s">
        <v>99</v>
      </c>
      <c r="D61" s="5" t="n">
        <v>3161203</v>
      </c>
    </row>
    <row r="62" spans="1:4">
      <c r="A62" s="4" t="s">
        <v>100</v>
      </c>
      <c r="D62" s="5" t="n">
        <v>21442293</v>
      </c>
    </row>
    <row r="63" spans="1:4">
      <c r="A63" s="4" t="s">
        <v>104</v>
      </c>
      <c r="D63" s="5" t="n">
        <v>-16672435</v>
      </c>
    </row>
    <row r="64" spans="1:4">
      <c r="A64" s="4" t="s">
        <v>106</v>
      </c>
      <c r="D64" s="5" t="n">
        <v>-1554602</v>
      </c>
    </row>
    <row r="65" spans="1:4">
      <c r="A65" s="4" t="s">
        <v>107</v>
      </c>
      <c r="D65" s="5" t="n">
        <v>-13129147</v>
      </c>
    </row>
    <row r="66" spans="1:4">
      <c r="A66" s="4" t="s">
        <v>110</v>
      </c>
      <c r="D66" s="5" t="n">
        <v>291445</v>
      </c>
    </row>
    <row r="67" spans="1:4">
      <c r="A67" s="4" t="s">
        <v>112</v>
      </c>
      <c r="D67" s="5" t="n">
        <v>32824</v>
      </c>
    </row>
    <row r="68" spans="1:4">
      <c r="A68" s="4" t="s">
        <v>730</v>
      </c>
      <c r="D68" s="5" t="n">
        <v>0</v>
      </c>
    </row>
    <row r="69" spans="1:4">
      <c r="A69" s="4" t="s">
        <v>85</v>
      </c>
      <c r="D69" s="5" t="n">
        <v>944881</v>
      </c>
    </row>
    <row r="70" spans="1:4">
      <c r="A70" s="4" t="s">
        <v>733</v>
      </c>
      <c r="D70" s="5" t="n">
        <v>944881</v>
      </c>
    </row>
    <row r="71" spans="1:4">
      <c r="A71" s="4" t="s">
        <v>724</v>
      </c>
    </row>
    <row r="72" spans="1:4">
      <c r="A72" s="3" t="s">
        <v>726</v>
      </c>
    </row>
    <row r="73" spans="1:4">
      <c r="A73" s="4" t="s">
        <v>102</v>
      </c>
      <c r="D73" s="5" t="n">
        <v>409750</v>
      </c>
    </row>
    <row r="74" spans="1:4">
      <c r="A74" s="4" t="s">
        <v>105</v>
      </c>
      <c r="D74" s="5" t="n">
        <v>1300192</v>
      </c>
    </row>
    <row r="75" spans="1:4">
      <c r="A75" s="4" t="s">
        <v>728</v>
      </c>
      <c r="D75" s="5" t="n">
        <v>279068</v>
      </c>
    </row>
    <row r="76" spans="1:4">
      <c r="A76" s="4" t="s">
        <v>293</v>
      </c>
      <c r="D76" s="5" t="n">
        <v>6</v>
      </c>
    </row>
    <row r="77" spans="1:4">
      <c r="A77" s="4" t="s">
        <v>737</v>
      </c>
      <c r="D77" s="5" t="n">
        <v>8332</v>
      </c>
    </row>
    <row r="78" spans="1:4">
      <c r="A78" s="4" t="s">
        <v>91</v>
      </c>
      <c r="D78" s="5" t="n">
        <v>-1869536</v>
      </c>
    </row>
    <row r="79" spans="1:4">
      <c r="A79" s="4" t="s">
        <v>729</v>
      </c>
      <c r="D79" s="5" t="n">
        <v>-550953</v>
      </c>
    </row>
    <row r="80" spans="1:4">
      <c r="A80" s="4" t="s">
        <v>94</v>
      </c>
      <c r="D80" s="5" t="n">
        <v>13742609</v>
      </c>
    </row>
    <row r="81" spans="1:4">
      <c r="A81" s="4" t="s">
        <v>727</v>
      </c>
      <c r="D81" s="5" t="n">
        <v>490911</v>
      </c>
    </row>
    <row r="82" spans="1:4">
      <c r="A82" s="4" t="s">
        <v>97</v>
      </c>
      <c r="D82" s="5" t="n">
        <v>1280935</v>
      </c>
    </row>
    <row r="83" spans="1:4">
      <c r="A83" s="4" t="s">
        <v>99</v>
      </c>
      <c r="D83" s="5" t="n">
        <v>317658</v>
      </c>
    </row>
    <row r="84" spans="1:4">
      <c r="A84" s="4" t="s">
        <v>100</v>
      </c>
      <c r="D84" s="5" t="n">
        <v>-12445661</v>
      </c>
    </row>
    <row r="85" spans="1:4">
      <c r="A85" s="4" t="s">
        <v>104</v>
      </c>
      <c r="D85" s="5" t="n">
        <v>-416237</v>
      </c>
    </row>
    <row r="86" spans="1:4">
      <c r="A86" s="4" t="s">
        <v>106</v>
      </c>
      <c r="D86" s="5" t="n">
        <v>115162</v>
      </c>
    </row>
    <row r="87" spans="1:4">
      <c r="A87" s="4" t="s">
        <v>108</v>
      </c>
      <c r="D87" s="5" t="n">
        <v>-6823296</v>
      </c>
    </row>
    <row r="88" spans="1:4">
      <c r="A88" s="4" t="s">
        <v>107</v>
      </c>
      <c r="D88" s="5" t="n">
        <v>-1476079</v>
      </c>
    </row>
    <row r="89" spans="1:4">
      <c r="A89" s="4" t="s">
        <v>110</v>
      </c>
      <c r="B89" s="6" t="n">
        <v>245148</v>
      </c>
      <c r="D89" s="5" t="n">
        <v>29737</v>
      </c>
    </row>
    <row r="90" spans="1:4">
      <c r="A90" s="4" t="s">
        <v>112</v>
      </c>
      <c r="D90" s="5" t="n">
        <v>-36061</v>
      </c>
    </row>
    <row r="91" spans="1:4">
      <c r="A91" s="4" t="s">
        <v>730</v>
      </c>
      <c r="D91" s="5" t="n">
        <v>0</v>
      </c>
    </row>
    <row r="92" spans="1:4">
      <c r="A92" s="4" t="s">
        <v>115</v>
      </c>
      <c r="D92" s="5" t="n">
        <v>-321760</v>
      </c>
    </row>
    <row r="93" spans="1:4">
      <c r="A93" s="4" t="s">
        <v>85</v>
      </c>
      <c r="D93" s="5" t="n">
        <v>-5965223</v>
      </c>
    </row>
    <row r="94" spans="1:4">
      <c r="A94" s="4" t="s">
        <v>84</v>
      </c>
      <c r="D94" s="5" t="n">
        <v>-434732</v>
      </c>
    </row>
    <row r="95" spans="1:4">
      <c r="A95" s="4" t="s">
        <v>731</v>
      </c>
      <c r="D95" s="5" t="n">
        <v>-434732</v>
      </c>
    </row>
    <row r="96" spans="1:4">
      <c r="A96" s="4" t="s">
        <v>732</v>
      </c>
      <c r="D96" s="5" t="n">
        <v>-5939238</v>
      </c>
    </row>
    <row r="97" spans="1:4">
      <c r="A97" s="4" t="s">
        <v>733</v>
      </c>
      <c r="D97" s="6" t="n">
        <v>-46071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8</v>
      </c>
      <c r="B1" s="2" t="s">
        <v>33</v>
      </c>
      <c r="C1" s="2" t="s">
        <v>34</v>
      </c>
      <c r="D1" s="2" t="s">
        <v>35</v>
      </c>
      <c r="E1" s="2" t="s">
        <v>708</v>
      </c>
    </row>
    <row r="2" spans="1:5">
      <c r="A2" s="3" t="s">
        <v>739</v>
      </c>
    </row>
    <row r="3" spans="1:5">
      <c r="A3" s="4" t="s">
        <v>138</v>
      </c>
      <c r="B3" s="6" t="n">
        <v>225868453</v>
      </c>
      <c r="C3" s="6" t="n">
        <v>131958216</v>
      </c>
      <c r="D3" s="6" t="n">
        <v>143637953</v>
      </c>
      <c r="E3" s="6" t="n">
        <v>143637953</v>
      </c>
    </row>
    <row r="4" spans="1:5">
      <c r="A4" s="4" t="s">
        <v>740</v>
      </c>
    </row>
    <row r="5" spans="1:5">
      <c r="A5" s="3" t="s">
        <v>739</v>
      </c>
    </row>
    <row r="6" spans="1:5">
      <c r="A6" s="4" t="s">
        <v>138</v>
      </c>
      <c r="C6" s="5" t="n">
        <v>87044881</v>
      </c>
      <c r="D6" s="5" t="n">
        <v>121183979</v>
      </c>
    </row>
    <row r="7" spans="1:5">
      <c r="A7" s="4" t="s">
        <v>741</v>
      </c>
    </row>
    <row r="8" spans="1:5">
      <c r="A8" s="3" t="s">
        <v>739</v>
      </c>
    </row>
    <row r="9" spans="1:5">
      <c r="A9" s="4" t="s">
        <v>138</v>
      </c>
      <c r="C9" s="5" t="n">
        <v>24981766</v>
      </c>
      <c r="D9" s="5" t="n">
        <v>12720258</v>
      </c>
    </row>
    <row r="10" spans="1:5">
      <c r="A10" s="4" t="s">
        <v>742</v>
      </c>
    </row>
    <row r="11" spans="1:5">
      <c r="A11" s="3" t="s">
        <v>739</v>
      </c>
    </row>
    <row r="12" spans="1:5">
      <c r="A12" s="4" t="s">
        <v>138</v>
      </c>
      <c r="C12" s="5" t="n">
        <v>14254469</v>
      </c>
      <c r="D12" s="5" t="n">
        <v>1588832</v>
      </c>
    </row>
    <row r="13" spans="1:5">
      <c r="A13" s="4" t="s">
        <v>743</v>
      </c>
    </row>
    <row r="14" spans="1:5">
      <c r="A14" s="3" t="s">
        <v>739</v>
      </c>
    </row>
    <row r="15" spans="1:5">
      <c r="A15" s="4" t="s">
        <v>138</v>
      </c>
      <c r="C15" s="5" t="n">
        <v>1380486</v>
      </c>
      <c r="D15" s="5" t="n">
        <v>2266254</v>
      </c>
    </row>
    <row r="16" spans="1:5">
      <c r="A16" s="4" t="s">
        <v>744</v>
      </c>
    </row>
    <row r="17" spans="1:5">
      <c r="A17" s="3" t="s">
        <v>739</v>
      </c>
    </row>
    <row r="18" spans="1:5">
      <c r="A18" s="4" t="s">
        <v>138</v>
      </c>
      <c r="C18" s="5" t="n">
        <v>426682</v>
      </c>
      <c r="D18" s="5" t="n">
        <v>5878630</v>
      </c>
    </row>
    <row r="19" spans="1:5">
      <c r="A19" s="4" t="s">
        <v>745</v>
      </c>
    </row>
    <row r="20" spans="1:5">
      <c r="A20" s="3" t="s">
        <v>739</v>
      </c>
    </row>
    <row r="21" spans="1:5">
      <c r="A21" s="4" t="s">
        <v>138</v>
      </c>
      <c r="C21" s="5" t="n">
        <v>3869932</v>
      </c>
    </row>
    <row r="22" spans="1:5">
      <c r="A22" s="4" t="s">
        <v>713</v>
      </c>
    </row>
    <row r="23" spans="1:5">
      <c r="A23" s="3" t="s">
        <v>739</v>
      </c>
    </row>
    <row r="24" spans="1:5">
      <c r="A24" s="4" t="s">
        <v>138</v>
      </c>
      <c r="C24" s="5" t="n">
        <v>86317449</v>
      </c>
      <c r="D24" s="5" t="n">
        <v>107910715</v>
      </c>
    </row>
    <row r="25" spans="1:5">
      <c r="A25" s="4" t="s">
        <v>746</v>
      </c>
    </row>
    <row r="26" spans="1:5">
      <c r="A26" s="3" t="s">
        <v>739</v>
      </c>
    </row>
    <row r="27" spans="1:5">
      <c r="A27" s="4" t="s">
        <v>138</v>
      </c>
      <c r="C27" s="5" t="n">
        <v>56659196</v>
      </c>
      <c r="D27" s="5" t="n">
        <v>90309271</v>
      </c>
    </row>
    <row r="28" spans="1:5">
      <c r="A28" s="4" t="s">
        <v>747</v>
      </c>
    </row>
    <row r="29" spans="1:5">
      <c r="A29" s="3" t="s">
        <v>739</v>
      </c>
    </row>
    <row r="30" spans="1:5">
      <c r="A30" s="4" t="s">
        <v>138</v>
      </c>
      <c r="C30" s="5" t="n">
        <v>16910667</v>
      </c>
      <c r="D30" s="5" t="n">
        <v>9797693</v>
      </c>
    </row>
    <row r="31" spans="1:5">
      <c r="A31" s="4" t="s">
        <v>748</v>
      </c>
    </row>
    <row r="32" spans="1:5">
      <c r="A32" s="3" t="s">
        <v>739</v>
      </c>
    </row>
    <row r="33" spans="1:5">
      <c r="A33" s="4" t="s">
        <v>138</v>
      </c>
      <c r="C33" s="5" t="n">
        <v>9654517</v>
      </c>
      <c r="D33" s="5" t="n">
        <v>1273148</v>
      </c>
    </row>
    <row r="34" spans="1:5">
      <c r="A34" s="4" t="s">
        <v>749</v>
      </c>
    </row>
    <row r="35" spans="1:5">
      <c r="A35" s="3" t="s">
        <v>739</v>
      </c>
    </row>
    <row r="36" spans="1:5">
      <c r="A36" s="4" t="s">
        <v>138</v>
      </c>
      <c r="C36" s="5" t="n">
        <v>365000</v>
      </c>
      <c r="D36" s="5" t="n">
        <v>1811761</v>
      </c>
    </row>
    <row r="37" spans="1:5">
      <c r="A37" s="4" t="s">
        <v>750</v>
      </c>
    </row>
    <row r="38" spans="1:5">
      <c r="A38" s="3" t="s">
        <v>739</v>
      </c>
    </row>
    <row r="39" spans="1:5">
      <c r="A39" s="4" t="s">
        <v>138</v>
      </c>
      <c r="C39" s="5" t="n">
        <v>269278</v>
      </c>
      <c r="D39" s="5" t="n">
        <v>4718842</v>
      </c>
    </row>
    <row r="40" spans="1:5">
      <c r="A40" s="4" t="s">
        <v>751</v>
      </c>
    </row>
    <row r="41" spans="1:5">
      <c r="A41" s="3" t="s">
        <v>739</v>
      </c>
    </row>
    <row r="42" spans="1:5">
      <c r="A42" s="4" t="s">
        <v>138</v>
      </c>
      <c r="C42" s="5" t="n">
        <v>2458791</v>
      </c>
    </row>
    <row r="43" spans="1:5">
      <c r="A43" s="4" t="s">
        <v>752</v>
      </c>
    </row>
    <row r="44" spans="1:5">
      <c r="A44" s="3" t="s">
        <v>739</v>
      </c>
    </row>
    <row r="45" spans="1:5">
      <c r="A45" s="4" t="s">
        <v>138</v>
      </c>
      <c r="C45" s="5" t="n">
        <v>248456</v>
      </c>
      <c r="D45" s="5" t="n">
        <v>-580607</v>
      </c>
    </row>
    <row r="46" spans="1:5">
      <c r="A46" s="4" t="s">
        <v>753</v>
      </c>
    </row>
    <row r="47" spans="1:5">
      <c r="A47" s="3" t="s">
        <v>739</v>
      </c>
    </row>
    <row r="48" spans="1:5">
      <c r="A48" s="4" t="s">
        <v>138</v>
      </c>
      <c r="C48" s="5" t="n">
        <v>-321544</v>
      </c>
      <c r="D48" s="5" t="n">
        <v>-580607</v>
      </c>
    </row>
    <row r="49" spans="1:5">
      <c r="A49" s="4" t="s">
        <v>754</v>
      </c>
    </row>
    <row r="50" spans="1:5">
      <c r="A50" s="3" t="s">
        <v>739</v>
      </c>
    </row>
    <row r="51" spans="1:5">
      <c r="A51" s="4" t="s">
        <v>138</v>
      </c>
      <c r="C51" s="5" t="n">
        <v>570000</v>
      </c>
    </row>
    <row r="52" spans="1:5">
      <c r="A52" s="4" t="s">
        <v>724</v>
      </c>
    </row>
    <row r="53" spans="1:5">
      <c r="A53" s="3" t="s">
        <v>739</v>
      </c>
    </row>
    <row r="54" spans="1:5">
      <c r="A54" s="4" t="s">
        <v>138</v>
      </c>
      <c r="C54" s="5" t="n">
        <v>45392311</v>
      </c>
      <c r="D54" s="5" t="n">
        <v>36307845</v>
      </c>
    </row>
    <row r="55" spans="1:5">
      <c r="A55" s="4" t="s">
        <v>755</v>
      </c>
    </row>
    <row r="56" spans="1:5">
      <c r="A56" s="3" t="s">
        <v>739</v>
      </c>
    </row>
    <row r="57" spans="1:5">
      <c r="A57" s="4" t="s">
        <v>138</v>
      </c>
      <c r="C57" s="5" t="n">
        <v>30707229</v>
      </c>
      <c r="D57" s="5" t="n">
        <v>31455315</v>
      </c>
    </row>
    <row r="58" spans="1:5">
      <c r="A58" s="4" t="s">
        <v>756</v>
      </c>
    </row>
    <row r="59" spans="1:5">
      <c r="A59" s="3" t="s">
        <v>739</v>
      </c>
    </row>
    <row r="60" spans="1:5">
      <c r="A60" s="4" t="s">
        <v>138</v>
      </c>
      <c r="C60" s="5" t="n">
        <v>8071099</v>
      </c>
      <c r="D60" s="5" t="n">
        <v>2922565</v>
      </c>
    </row>
    <row r="61" spans="1:5">
      <c r="A61" s="4" t="s">
        <v>757</v>
      </c>
    </row>
    <row r="62" spans="1:5">
      <c r="A62" s="3" t="s">
        <v>739</v>
      </c>
    </row>
    <row r="63" spans="1:5">
      <c r="A63" s="4" t="s">
        <v>138</v>
      </c>
      <c r="C63" s="5" t="n">
        <v>4599952</v>
      </c>
      <c r="D63" s="5" t="n">
        <v>315684</v>
      </c>
    </row>
    <row r="64" spans="1:5">
      <c r="A64" s="4" t="s">
        <v>758</v>
      </c>
    </row>
    <row r="65" spans="1:5">
      <c r="A65" s="3" t="s">
        <v>739</v>
      </c>
    </row>
    <row r="66" spans="1:5">
      <c r="A66" s="4" t="s">
        <v>138</v>
      </c>
      <c r="C66" s="5" t="n">
        <v>445486</v>
      </c>
      <c r="D66" s="5" t="n">
        <v>454493</v>
      </c>
    </row>
    <row r="67" spans="1:5">
      <c r="A67" s="4" t="s">
        <v>759</v>
      </c>
    </row>
    <row r="68" spans="1:5">
      <c r="A68" s="3" t="s">
        <v>739</v>
      </c>
    </row>
    <row r="69" spans="1:5">
      <c r="A69" s="4" t="s">
        <v>138</v>
      </c>
      <c r="C69" s="5" t="n">
        <v>157404</v>
      </c>
      <c r="D69" s="6" t="n">
        <v>1159788</v>
      </c>
    </row>
    <row r="70" spans="1:5">
      <c r="A70" s="4" t="s">
        <v>760</v>
      </c>
    </row>
    <row r="71" spans="1:5">
      <c r="A71" s="3" t="s">
        <v>739</v>
      </c>
    </row>
    <row r="72" spans="1:5">
      <c r="A72" s="4" t="s">
        <v>138</v>
      </c>
      <c r="C72" s="6" t="n">
        <v>141114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33</v>
      </c>
    </row>
    <row r="3" spans="1:2">
      <c r="A3" s="3" t="s">
        <v>218</v>
      </c>
    </row>
    <row r="4" spans="1:2">
      <c r="A4" s="4" t="s">
        <v>226</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33</v>
      </c>
      <c r="C2" s="2" t="s">
        <v>34</v>
      </c>
    </row>
    <row r="3" spans="1:3">
      <c r="A3" s="3" t="s">
        <v>762</v>
      </c>
    </row>
    <row r="4" spans="1:3">
      <c r="A4" s="4" t="s">
        <v>208</v>
      </c>
      <c r="C4" s="6" t="n">
        <v>1580060</v>
      </c>
    </row>
    <row r="5" spans="1:3">
      <c r="A5" s="4" t="s">
        <v>763</v>
      </c>
      <c r="C5" s="5" t="n">
        <v>-4528664</v>
      </c>
    </row>
    <row r="6" spans="1:3">
      <c r="A6" s="4" t="s">
        <v>764</v>
      </c>
      <c r="C6" s="5" t="n">
        <v>-1288999</v>
      </c>
    </row>
    <row r="7" spans="1:3">
      <c r="A7" s="4" t="s">
        <v>57</v>
      </c>
      <c r="C7" s="5" t="n">
        <v>2317755</v>
      </c>
    </row>
    <row r="8" spans="1:3">
      <c r="A8" s="4" t="s">
        <v>716</v>
      </c>
      <c r="C8" s="5" t="n">
        <v>-818745</v>
      </c>
    </row>
    <row r="9" spans="1:3">
      <c r="A9" s="4" t="s">
        <v>765</v>
      </c>
      <c r="C9" s="5" t="n">
        <v>153563</v>
      </c>
    </row>
    <row r="10" spans="1:3">
      <c r="A10" s="4" t="s">
        <v>766</v>
      </c>
      <c r="C10" s="5" t="n">
        <v>-296719</v>
      </c>
    </row>
    <row r="11" spans="1:3">
      <c r="A11" s="4" t="s">
        <v>767</v>
      </c>
      <c r="B11" s="6" t="n">
        <v>86265853</v>
      </c>
      <c r="C11" s="5" t="n">
        <v>-4187224</v>
      </c>
    </row>
    <row r="12" spans="1:3">
      <c r="A12" s="4" t="s">
        <v>768</v>
      </c>
      <c r="B12" s="5" t="n">
        <v>86265853</v>
      </c>
      <c r="C12" s="5" t="n">
        <v>-4187224</v>
      </c>
    </row>
    <row r="13" spans="1:3">
      <c r="A13" s="3" t="s">
        <v>769</v>
      </c>
    </row>
    <row r="14" spans="1:3">
      <c r="A14" s="4" t="s">
        <v>208</v>
      </c>
      <c r="C14" s="5" t="n">
        <v>459805</v>
      </c>
    </row>
    <row r="15" spans="1:3">
      <c r="A15" s="4" t="s">
        <v>716</v>
      </c>
      <c r="C15" s="5" t="n">
        <v>818745</v>
      </c>
    </row>
    <row r="16" spans="1:3">
      <c r="A16" s="4" t="s">
        <v>766</v>
      </c>
      <c r="C16" s="5" t="n">
        <v>296719</v>
      </c>
    </row>
    <row r="17" spans="1:3">
      <c r="A17" s="4" t="s">
        <v>770</v>
      </c>
      <c r="C17" s="5" t="n">
        <v>2425723</v>
      </c>
    </row>
    <row r="18" spans="1:3">
      <c r="A18" s="4" t="s">
        <v>765</v>
      </c>
      <c r="C18" s="5" t="n">
        <v>-153563</v>
      </c>
    </row>
    <row r="19" spans="1:3">
      <c r="A19" s="4" t="s">
        <v>764</v>
      </c>
      <c r="C19" s="5" t="n">
        <v>-592368</v>
      </c>
    </row>
    <row r="20" spans="1:3">
      <c r="A20" s="4" t="s">
        <v>57</v>
      </c>
      <c r="C20" s="5" t="n">
        <v>-2317755</v>
      </c>
    </row>
    <row r="21" spans="1:3">
      <c r="A21" s="4" t="s">
        <v>767</v>
      </c>
      <c r="B21" s="5" t="n">
        <v>-2206775</v>
      </c>
      <c r="C21" s="5" t="n">
        <v>-1642820</v>
      </c>
    </row>
    <row r="22" spans="1:3">
      <c r="A22" s="4" t="s">
        <v>771</v>
      </c>
      <c r="B22" s="5" t="n">
        <v>-2206775</v>
      </c>
      <c r="C22" s="5" t="n">
        <v>-1642820</v>
      </c>
    </row>
    <row r="23" spans="1:3">
      <c r="A23" s="3" t="s">
        <v>772</v>
      </c>
    </row>
    <row r="24" spans="1:3">
      <c r="A24" s="4" t="s">
        <v>208</v>
      </c>
      <c r="C24" s="5" t="n">
        <v>-987404</v>
      </c>
    </row>
    <row r="25" spans="1:3">
      <c r="A25" s="4" t="s">
        <v>764</v>
      </c>
      <c r="C25" s="5" t="n">
        <v>5008673</v>
      </c>
    </row>
    <row r="26" spans="1:3">
      <c r="A26" s="4" t="s">
        <v>770</v>
      </c>
      <c r="C26" s="5" t="n">
        <v>-4316983</v>
      </c>
    </row>
    <row r="27" spans="1:3">
      <c r="A27" s="4" t="s">
        <v>767</v>
      </c>
      <c r="B27" s="5" t="n">
        <v>10397268</v>
      </c>
      <c r="C27" s="5" t="n">
        <v>15521032</v>
      </c>
    </row>
    <row r="28" spans="1:3">
      <c r="A28" s="4" t="s">
        <v>773</v>
      </c>
      <c r="B28" s="5" t="n">
        <v>10397268</v>
      </c>
      <c r="C28" s="5" t="n">
        <v>15521032</v>
      </c>
    </row>
    <row r="29" spans="1:3">
      <c r="A29" s="3" t="s">
        <v>774</v>
      </c>
    </row>
    <row r="30" spans="1:3">
      <c r="A30" s="4" t="s">
        <v>775</v>
      </c>
      <c r="C30" s="5" t="n">
        <v>7602047</v>
      </c>
    </row>
    <row r="31" spans="1:3">
      <c r="A31" s="4" t="s">
        <v>764</v>
      </c>
      <c r="C31" s="5" t="n">
        <v>-899692</v>
      </c>
    </row>
    <row r="32" spans="1:3">
      <c r="A32" s="4" t="s">
        <v>770</v>
      </c>
      <c r="C32" s="5" t="n">
        <v>-9490347</v>
      </c>
    </row>
    <row r="33" spans="1:3">
      <c r="A33" s="4" t="s">
        <v>767</v>
      </c>
      <c r="B33" s="5" t="n">
        <v>44831615</v>
      </c>
      <c r="C33" s="5" t="n">
        <v>-2787992</v>
      </c>
    </row>
    <row r="34" spans="1:3">
      <c r="A34" s="4" t="s">
        <v>776</v>
      </c>
      <c r="B34" s="5" t="n">
        <v>44831615</v>
      </c>
      <c r="C34" s="5" t="n">
        <v>-2787992</v>
      </c>
    </row>
    <row r="35" spans="1:3">
      <c r="A35" s="4" t="s">
        <v>138</v>
      </c>
      <c r="B35" s="6" t="n">
        <v>139287961</v>
      </c>
      <c r="C35" s="5" t="n">
        <v>6902996</v>
      </c>
    </row>
    <row r="36" spans="1:3">
      <c r="A36" s="4" t="s">
        <v>713</v>
      </c>
    </row>
    <row r="37" spans="1:3">
      <c r="A37" s="3" t="s">
        <v>762</v>
      </c>
    </row>
    <row r="38" spans="1:3">
      <c r="A38" s="4" t="s">
        <v>767</v>
      </c>
      <c r="C38" s="5" t="n">
        <v>-1305475</v>
      </c>
    </row>
    <row r="39" spans="1:3">
      <c r="A39" s="4" t="s">
        <v>768</v>
      </c>
      <c r="C39" s="5" t="n">
        <v>-1305475</v>
      </c>
    </row>
    <row r="40" spans="1:3">
      <c r="A40" s="3" t="s">
        <v>769</v>
      </c>
    </row>
    <row r="41" spans="1:3">
      <c r="A41" s="4" t="s">
        <v>767</v>
      </c>
      <c r="C41" s="5" t="n">
        <v>-2580126</v>
      </c>
    </row>
    <row r="42" spans="1:3">
      <c r="A42" s="4" t="s">
        <v>771</v>
      </c>
      <c r="C42" s="5" t="n">
        <v>-2580126</v>
      </c>
    </row>
    <row r="43" spans="1:3">
      <c r="A43" s="3" t="s">
        <v>772</v>
      </c>
    </row>
    <row r="44" spans="1:3">
      <c r="A44" s="4" t="s">
        <v>767</v>
      </c>
      <c r="C44" s="5" t="n">
        <v>15816746</v>
      </c>
    </row>
    <row r="45" spans="1:3">
      <c r="A45" s="4" t="s">
        <v>773</v>
      </c>
      <c r="C45" s="5" t="n">
        <v>15816746</v>
      </c>
    </row>
    <row r="46" spans="1:3">
      <c r="A46" s="3" t="s">
        <v>774</v>
      </c>
    </row>
    <row r="47" spans="1:3">
      <c r="A47" s="4" t="s">
        <v>767</v>
      </c>
      <c r="C47" s="5" t="n">
        <v>7602047</v>
      </c>
    </row>
    <row r="48" spans="1:3">
      <c r="A48" s="4" t="s">
        <v>776</v>
      </c>
      <c r="C48" s="5" t="n">
        <v>7602047</v>
      </c>
    </row>
    <row r="49" spans="1:3">
      <c r="A49" s="4" t="s">
        <v>138</v>
      </c>
      <c r="C49" s="5" t="n">
        <v>19533192</v>
      </c>
    </row>
    <row r="50" spans="1:3">
      <c r="A50" s="4" t="s">
        <v>752</v>
      </c>
    </row>
    <row r="51" spans="1:3">
      <c r="A51" s="3" t="s">
        <v>762</v>
      </c>
    </row>
    <row r="52" spans="1:3">
      <c r="A52" s="4" t="s">
        <v>767</v>
      </c>
      <c r="C52" s="5" t="n">
        <v>1580060</v>
      </c>
    </row>
    <row r="53" spans="1:3">
      <c r="A53" s="4" t="s">
        <v>768</v>
      </c>
      <c r="C53" s="5" t="n">
        <v>1580060</v>
      </c>
    </row>
    <row r="54" spans="1:3">
      <c r="A54" s="3" t="s">
        <v>769</v>
      </c>
    </row>
    <row r="55" spans="1:3">
      <c r="A55" s="4" t="s">
        <v>767</v>
      </c>
      <c r="C55" s="5" t="n">
        <v>459805</v>
      </c>
    </row>
    <row r="56" spans="1:3">
      <c r="A56" s="4" t="s">
        <v>771</v>
      </c>
      <c r="C56" s="5" t="n">
        <v>459805</v>
      </c>
    </row>
    <row r="57" spans="1:3">
      <c r="A57" s="3" t="s">
        <v>772</v>
      </c>
    </row>
    <row r="58" spans="1:3">
      <c r="A58" s="4" t="s">
        <v>767</v>
      </c>
      <c r="C58" s="5" t="n">
        <v>-987404</v>
      </c>
    </row>
    <row r="59" spans="1:3">
      <c r="A59" s="4" t="s">
        <v>773</v>
      </c>
      <c r="C59" s="5" t="n">
        <v>-987404</v>
      </c>
    </row>
    <row r="60" spans="1:3">
      <c r="A60" s="3" t="s">
        <v>774</v>
      </c>
    </row>
    <row r="61" spans="1:3">
      <c r="A61" s="4" t="s">
        <v>138</v>
      </c>
      <c r="C61" s="5" t="n">
        <v>1052461</v>
      </c>
    </row>
    <row r="62" spans="1:3">
      <c r="A62" s="4" t="s">
        <v>724</v>
      </c>
    </row>
    <row r="63" spans="1:3">
      <c r="A63" s="3" t="s">
        <v>762</v>
      </c>
    </row>
    <row r="64" spans="1:3">
      <c r="A64" s="4" t="s">
        <v>767</v>
      </c>
      <c r="C64" s="5" t="n">
        <v>-3172810</v>
      </c>
    </row>
    <row r="65" spans="1:3">
      <c r="A65" s="4" t="s">
        <v>768</v>
      </c>
      <c r="C65" s="5" t="n">
        <v>-3172810</v>
      </c>
    </row>
    <row r="66" spans="1:3">
      <c r="A66" s="3" t="s">
        <v>769</v>
      </c>
    </row>
    <row r="67" spans="1:3">
      <c r="A67" s="4" t="s">
        <v>767</v>
      </c>
      <c r="C67" s="5" t="n">
        <v>1069869</v>
      </c>
    </row>
    <row r="68" spans="1:3">
      <c r="A68" s="4" t="s">
        <v>771</v>
      </c>
      <c r="C68" s="5" t="n">
        <v>1069869</v>
      </c>
    </row>
    <row r="69" spans="1:3">
      <c r="A69" s="3" t="s">
        <v>772</v>
      </c>
    </row>
    <row r="70" spans="1:3">
      <c r="A70" s="4" t="s">
        <v>767</v>
      </c>
      <c r="C70" s="5" t="n">
        <v>-4316983</v>
      </c>
    </row>
    <row r="71" spans="1:3">
      <c r="A71" s="4" t="s">
        <v>773</v>
      </c>
      <c r="C71" s="5" t="n">
        <v>-4316983</v>
      </c>
    </row>
    <row r="72" spans="1:3">
      <c r="A72" s="3" t="s">
        <v>774</v>
      </c>
    </row>
    <row r="73" spans="1:3">
      <c r="A73" s="4" t="s">
        <v>767</v>
      </c>
      <c r="C73" s="5" t="n">
        <v>-9490347</v>
      </c>
    </row>
    <row r="74" spans="1:3">
      <c r="A74" s="4" t="s">
        <v>776</v>
      </c>
      <c r="C74" s="5" t="n">
        <v>-9490347</v>
      </c>
    </row>
    <row r="75" spans="1:3">
      <c r="A75" s="4" t="s">
        <v>138</v>
      </c>
      <c r="C75" s="5" t="n">
        <v>-15910271</v>
      </c>
    </row>
    <row r="76" spans="1:3">
      <c r="A76" s="4" t="s">
        <v>777</v>
      </c>
    </row>
    <row r="77" spans="1:3">
      <c r="A77" s="3" t="s">
        <v>762</v>
      </c>
    </row>
    <row r="78" spans="1:3">
      <c r="A78" s="4" t="s">
        <v>767</v>
      </c>
      <c r="C78" s="5" t="n">
        <v>-1288999</v>
      </c>
    </row>
    <row r="79" spans="1:3">
      <c r="A79" s="4" t="s">
        <v>768</v>
      </c>
      <c r="C79" s="5" t="n">
        <v>-1288999</v>
      </c>
    </row>
    <row r="80" spans="1:3">
      <c r="A80" s="3" t="s">
        <v>769</v>
      </c>
    </row>
    <row r="81" spans="1:3">
      <c r="A81" s="4" t="s">
        <v>767</v>
      </c>
      <c r="C81" s="5" t="n">
        <v>-592368</v>
      </c>
    </row>
    <row r="82" spans="1:3">
      <c r="A82" s="4" t="s">
        <v>771</v>
      </c>
      <c r="C82" s="5" t="n">
        <v>-592368</v>
      </c>
    </row>
    <row r="83" spans="1:3">
      <c r="A83" s="3" t="s">
        <v>772</v>
      </c>
    </row>
    <row r="84" spans="1:3">
      <c r="A84" s="4" t="s">
        <v>767</v>
      </c>
      <c r="C84" s="5" t="n">
        <v>5008673</v>
      </c>
    </row>
    <row r="85" spans="1:3">
      <c r="A85" s="4" t="s">
        <v>773</v>
      </c>
      <c r="C85" s="5" t="n">
        <v>5008673</v>
      </c>
    </row>
    <row r="86" spans="1:3">
      <c r="A86" s="3" t="s">
        <v>774</v>
      </c>
    </row>
    <row r="87" spans="1:3">
      <c r="A87" s="4" t="s">
        <v>767</v>
      </c>
      <c r="C87" s="5" t="n">
        <v>-899692</v>
      </c>
    </row>
    <row r="88" spans="1:3">
      <c r="A88" s="4" t="s">
        <v>776</v>
      </c>
      <c r="C88" s="5" t="n">
        <v>-899692</v>
      </c>
    </row>
    <row r="89" spans="1:3">
      <c r="A89" s="4" t="s">
        <v>138</v>
      </c>
      <c r="C89" s="6" t="n">
        <v>222761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78</v>
      </c>
      <c r="B1" s="2" t="s">
        <v>33</v>
      </c>
      <c r="C1" s="2" t="s">
        <v>34</v>
      </c>
    </row>
    <row r="2" spans="1:3">
      <c r="A2" s="3" t="s">
        <v>726</v>
      </c>
    </row>
    <row r="3" spans="1:3">
      <c r="A3" s="4" t="s">
        <v>779</v>
      </c>
      <c r="B3" s="6" t="n">
        <v>6880487</v>
      </c>
    </row>
    <row r="4" spans="1:3">
      <c r="A4" s="4" t="s">
        <v>780</v>
      </c>
      <c r="B4" s="5" t="n">
        <v>4832716</v>
      </c>
    </row>
    <row r="5" spans="1:3">
      <c r="A5" s="4" t="s">
        <v>781</v>
      </c>
      <c r="C5" s="4" t="s">
        <v>782</v>
      </c>
    </row>
    <row r="6" spans="1:3">
      <c r="A6" s="4" t="s">
        <v>783</v>
      </c>
      <c r="C6" s="6" t="n">
        <v>1364452</v>
      </c>
    </row>
    <row r="7" spans="1:3">
      <c r="A7" s="4" t="s">
        <v>784</v>
      </c>
      <c r="C7" s="6" t="n">
        <v>593980</v>
      </c>
    </row>
    <row r="8" spans="1:3">
      <c r="A8" s="4" t="s">
        <v>785</v>
      </c>
    </row>
    <row r="9" spans="1:3">
      <c r="A9" s="3" t="s">
        <v>726</v>
      </c>
    </row>
    <row r="10" spans="1:3">
      <c r="A10" s="4" t="s">
        <v>780</v>
      </c>
      <c r="B10" s="5" t="n">
        <v>4475869</v>
      </c>
    </row>
    <row r="11" spans="1:3">
      <c r="A11" s="4" t="s">
        <v>786</v>
      </c>
    </row>
    <row r="12" spans="1:3">
      <c r="A12" s="3" t="s">
        <v>726</v>
      </c>
    </row>
    <row r="13" spans="1:3">
      <c r="A13" s="4" t="s">
        <v>780</v>
      </c>
      <c r="B13" s="6" t="n">
        <v>35684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35</v>
      </c>
      <c r="C1" s="2" t="s">
        <v>34</v>
      </c>
    </row>
    <row r="2" spans="1:3">
      <c r="A2" s="3" t="s">
        <v>726</v>
      </c>
    </row>
    <row r="3" spans="1:3">
      <c r="A3" s="4" t="s">
        <v>788</v>
      </c>
      <c r="C3" s="6" t="n">
        <v>321182</v>
      </c>
    </row>
    <row r="4" spans="1:3">
      <c r="A4" s="4" t="s">
        <v>724</v>
      </c>
    </row>
    <row r="5" spans="1:3">
      <c r="A5" s="3" t="s">
        <v>726</v>
      </c>
    </row>
    <row r="6" spans="1:3">
      <c r="A6" s="4" t="s">
        <v>788</v>
      </c>
      <c r="B6" s="6" t="n">
        <v>245148</v>
      </c>
      <c r="C6" s="6" t="n">
        <v>29737</v>
      </c>
    </row>
    <row r="7" spans="1:3">
      <c r="A7" s="4" t="s">
        <v>789</v>
      </c>
    </row>
    <row r="8" spans="1:3">
      <c r="A8" s="3" t="s">
        <v>726</v>
      </c>
    </row>
    <row r="9" spans="1:3">
      <c r="A9" s="4" t="s">
        <v>788</v>
      </c>
      <c r="B9" s="5" t="n">
        <v>245250</v>
      </c>
    </row>
    <row r="10" spans="1:3">
      <c r="A10" s="4" t="s">
        <v>790</v>
      </c>
    </row>
    <row r="11" spans="1:3">
      <c r="A11" s="3" t="s">
        <v>726</v>
      </c>
    </row>
    <row r="12" spans="1:3">
      <c r="A12" s="4" t="s">
        <v>788</v>
      </c>
      <c r="B12" s="6" t="n">
        <v>-10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1</v>
      </c>
      <c r="B1" s="2" t="s">
        <v>33</v>
      </c>
      <c r="C1" s="2" t="s">
        <v>34</v>
      </c>
      <c r="D1" s="2" t="s">
        <v>35</v>
      </c>
    </row>
    <row r="2" spans="1:4">
      <c r="A2" s="3" t="s">
        <v>792</v>
      </c>
    </row>
    <row r="3" spans="1:4">
      <c r="A3" s="4" t="s">
        <v>45</v>
      </c>
      <c r="B3" s="6" t="n">
        <v>9047932</v>
      </c>
      <c r="C3" s="6" t="n">
        <v>10339256</v>
      </c>
      <c r="D3" s="6" t="n">
        <v>6719581</v>
      </c>
    </row>
    <row r="4" spans="1:4">
      <c r="A4" s="4" t="s">
        <v>724</v>
      </c>
    </row>
    <row r="5" spans="1:4">
      <c r="A5" s="3" t="s">
        <v>792</v>
      </c>
    </row>
    <row r="6" spans="1:4">
      <c r="A6" s="4" t="s">
        <v>45</v>
      </c>
      <c r="C6" s="5" t="n">
        <v>59138</v>
      </c>
      <c r="D6" s="5" t="n">
        <v>-665885</v>
      </c>
    </row>
    <row r="7" spans="1:4">
      <c r="A7" s="4" t="s">
        <v>793</v>
      </c>
    </row>
    <row r="8" spans="1:4">
      <c r="A8" s="3" t="s">
        <v>792</v>
      </c>
    </row>
    <row r="9" spans="1:4">
      <c r="A9" s="4" t="s">
        <v>45</v>
      </c>
      <c r="C9" s="5" t="n">
        <v>241350</v>
      </c>
      <c r="D9" s="5" t="n">
        <v>248044</v>
      </c>
    </row>
    <row r="10" spans="1:4">
      <c r="A10" s="4" t="s">
        <v>794</v>
      </c>
    </row>
    <row r="11" spans="1:4">
      <c r="A11" s="3" t="s">
        <v>792</v>
      </c>
    </row>
    <row r="12" spans="1:4">
      <c r="A12" s="4" t="s">
        <v>45</v>
      </c>
      <c r="C12" s="5" t="n">
        <v>-13005</v>
      </c>
    </row>
    <row r="13" spans="1:4">
      <c r="A13" s="4" t="s">
        <v>795</v>
      </c>
    </row>
    <row r="14" spans="1:4">
      <c r="A14" s="3" t="s">
        <v>792</v>
      </c>
    </row>
    <row r="15" spans="1:4">
      <c r="A15" s="4" t="s">
        <v>45</v>
      </c>
      <c r="C15" s="6" t="n">
        <v>-169207</v>
      </c>
      <c r="D15" s="6" t="n">
        <v>-91392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34</v>
      </c>
      <c r="C1" s="2" t="s">
        <v>35</v>
      </c>
    </row>
    <row r="2" spans="1:3">
      <c r="A2" s="3" t="s">
        <v>797</v>
      </c>
    </row>
    <row r="3" spans="1:3">
      <c r="A3" s="4" t="s">
        <v>798</v>
      </c>
      <c r="B3" s="6" t="n">
        <v>81109</v>
      </c>
      <c r="C3" s="6" t="n">
        <v>131099</v>
      </c>
    </row>
    <row r="4" spans="1:3">
      <c r="A4" s="4" t="s">
        <v>799</v>
      </c>
    </row>
    <row r="5" spans="1:3">
      <c r="A5" s="3" t="s">
        <v>797</v>
      </c>
    </row>
    <row r="6" spans="1:3">
      <c r="A6" s="4" t="s">
        <v>798</v>
      </c>
      <c r="B6" s="6" t="n">
        <v>81109</v>
      </c>
      <c r="C6" s="5" t="n">
        <v>73888</v>
      </c>
    </row>
    <row r="7" spans="1:3">
      <c r="A7" s="4" t="s">
        <v>800</v>
      </c>
    </row>
    <row r="8" spans="1:3">
      <c r="A8" s="3" t="s">
        <v>797</v>
      </c>
    </row>
    <row r="9" spans="1:3">
      <c r="A9" s="4" t="s">
        <v>798</v>
      </c>
      <c r="C9" s="6" t="n">
        <v>5721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1</v>
      </c>
      <c r="B1" s="2" t="s">
        <v>33</v>
      </c>
      <c r="C1" s="2" t="s">
        <v>34</v>
      </c>
      <c r="D1" s="2" t="s">
        <v>35</v>
      </c>
    </row>
    <row r="2" spans="1:4">
      <c r="A2" s="3" t="s">
        <v>792</v>
      </c>
    </row>
    <row r="3" spans="1:4">
      <c r="A3" s="4" t="s">
        <v>802</v>
      </c>
      <c r="B3" s="6" t="n">
        <v>2824769</v>
      </c>
      <c r="C3" s="6" t="n">
        <v>3738130</v>
      </c>
      <c r="D3" s="6" t="n">
        <v>3019668</v>
      </c>
    </row>
    <row r="4" spans="1:4">
      <c r="A4" s="4" t="s">
        <v>724</v>
      </c>
    </row>
    <row r="5" spans="1:4">
      <c r="A5" s="3" t="s">
        <v>792</v>
      </c>
    </row>
    <row r="6" spans="1:4">
      <c r="A6" s="4" t="s">
        <v>802</v>
      </c>
      <c r="C6" s="5" t="n">
        <v>-381029</v>
      </c>
      <c r="D6" s="5" t="n">
        <v>-573500</v>
      </c>
    </row>
    <row r="7" spans="1:4">
      <c r="A7" s="4" t="s">
        <v>803</v>
      </c>
    </row>
    <row r="8" spans="1:4">
      <c r="A8" s="3" t="s">
        <v>792</v>
      </c>
    </row>
    <row r="9" spans="1:4">
      <c r="A9" s="4" t="s">
        <v>802</v>
      </c>
      <c r="C9" s="5" t="n">
        <v>-659590</v>
      </c>
      <c r="D9" s="5" t="n">
        <v>-955579</v>
      </c>
    </row>
    <row r="10" spans="1:4">
      <c r="A10" s="4" t="s">
        <v>804</v>
      </c>
    </row>
    <row r="11" spans="1:4">
      <c r="A11" s="3" t="s">
        <v>792</v>
      </c>
    </row>
    <row r="12" spans="1:4">
      <c r="A12" s="4" t="s">
        <v>802</v>
      </c>
      <c r="C12" s="6" t="n">
        <v>278561</v>
      </c>
      <c r="D12" s="6" t="n">
        <v>38207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33</v>
      </c>
      <c r="C1" s="2" t="s">
        <v>34</v>
      </c>
      <c r="D1" s="2" t="s">
        <v>35</v>
      </c>
    </row>
    <row r="2" spans="1:4">
      <c r="A2" s="3" t="s">
        <v>806</v>
      </c>
    </row>
    <row r="3" spans="1:4">
      <c r="A3" s="4" t="s">
        <v>807</v>
      </c>
      <c r="B3" s="6" t="n">
        <v>75935163</v>
      </c>
      <c r="C3" s="6" t="n">
        <v>42747797</v>
      </c>
      <c r="D3" s="6" t="n">
        <v>28817744</v>
      </c>
    </row>
    <row r="4" spans="1:4">
      <c r="A4" s="4" t="s">
        <v>807</v>
      </c>
      <c r="B4" s="5" t="n">
        <v>2144664</v>
      </c>
      <c r="D4" s="5" t="n">
        <v>0</v>
      </c>
    </row>
    <row r="5" spans="1:4">
      <c r="A5" s="4" t="s">
        <v>808</v>
      </c>
    </row>
    <row r="6" spans="1:4">
      <c r="A6" s="3" t="s">
        <v>806</v>
      </c>
    </row>
    <row r="7" spans="1:4">
      <c r="A7" s="4" t="s">
        <v>807</v>
      </c>
      <c r="B7" s="5" t="n">
        <v>70097764</v>
      </c>
      <c r="C7" s="5" t="n">
        <v>26367677</v>
      </c>
      <c r="D7" s="5" t="n">
        <v>16158217</v>
      </c>
    </row>
    <row r="8" spans="1:4">
      <c r="A8" s="4" t="s">
        <v>809</v>
      </c>
    </row>
    <row r="9" spans="1:4">
      <c r="A9" s="3" t="s">
        <v>806</v>
      </c>
    </row>
    <row r="10" spans="1:4">
      <c r="A10" s="4" t="s">
        <v>807</v>
      </c>
      <c r="B10" s="5" t="n">
        <v>4699806</v>
      </c>
      <c r="C10" s="5" t="n">
        <v>13923160</v>
      </c>
      <c r="D10" s="5" t="n">
        <v>9659559</v>
      </c>
    </row>
    <row r="11" spans="1:4">
      <c r="A11" s="4" t="s">
        <v>810</v>
      </c>
    </row>
    <row r="12" spans="1:4">
      <c r="A12" s="3" t="s">
        <v>806</v>
      </c>
    </row>
    <row r="13" spans="1:4">
      <c r="A13" s="4" t="s">
        <v>807</v>
      </c>
      <c r="B13" s="5" t="n">
        <v>1137593</v>
      </c>
      <c r="C13" s="5" t="n">
        <v>2456960</v>
      </c>
      <c r="D13" s="5" t="n">
        <v>2999968</v>
      </c>
    </row>
    <row r="14" spans="1:4">
      <c r="A14" s="4" t="s">
        <v>811</v>
      </c>
    </row>
    <row r="15" spans="1:4">
      <c r="A15" s="3" t="s">
        <v>806</v>
      </c>
    </row>
    <row r="16" spans="1:4">
      <c r="A16" s="4" t="s">
        <v>807</v>
      </c>
      <c r="B16" s="5" t="n">
        <v>1785640</v>
      </c>
      <c r="C16" s="5" t="n">
        <v>775674</v>
      </c>
      <c r="D16" s="5" t="n">
        <v>229436</v>
      </c>
    </row>
    <row r="17" spans="1:4">
      <c r="A17" s="4" t="s">
        <v>812</v>
      </c>
    </row>
    <row r="18" spans="1:4">
      <c r="A18" s="3" t="s">
        <v>806</v>
      </c>
    </row>
    <row r="19" spans="1:4">
      <c r="A19" s="4" t="s">
        <v>813</v>
      </c>
      <c r="B19" s="5" t="n">
        <v>2068076</v>
      </c>
      <c r="C19" s="5" t="n">
        <v>14286336</v>
      </c>
    </row>
    <row r="20" spans="1:4">
      <c r="A20" s="4" t="s">
        <v>814</v>
      </c>
    </row>
    <row r="21" spans="1:4">
      <c r="A21" s="3" t="s">
        <v>806</v>
      </c>
    </row>
    <row r="22" spans="1:4">
      <c r="A22" s="4" t="s">
        <v>807</v>
      </c>
      <c r="B22" s="5" t="n">
        <v>4303431</v>
      </c>
      <c r="C22" s="5" t="n">
        <v>4573809</v>
      </c>
      <c r="D22" s="5" t="n">
        <v>4616737</v>
      </c>
    </row>
    <row r="23" spans="1:4">
      <c r="A23" s="4" t="s">
        <v>813</v>
      </c>
      <c r="B23" s="5" t="n">
        <v>4744501</v>
      </c>
      <c r="C23" s="5" t="n">
        <v>5765447</v>
      </c>
      <c r="D23" s="5" t="n">
        <v>2102844</v>
      </c>
    </row>
    <row r="24" spans="1:4">
      <c r="A24" s="4" t="s">
        <v>815</v>
      </c>
    </row>
    <row r="25" spans="1:4">
      <c r="A25" s="3" t="s">
        <v>806</v>
      </c>
    </row>
    <row r="26" spans="1:4">
      <c r="A26" s="4" t="s">
        <v>813</v>
      </c>
      <c r="B26" s="5" t="n">
        <v>282710068</v>
      </c>
      <c r="C26" s="5" t="n">
        <v>284354759</v>
      </c>
      <c r="D26" s="5" t="n">
        <v>245703421</v>
      </c>
    </row>
    <row r="27" spans="1:4">
      <c r="A27" s="4" t="s">
        <v>816</v>
      </c>
    </row>
    <row r="28" spans="1:4">
      <c r="A28" s="3" t="s">
        <v>806</v>
      </c>
    </row>
    <row r="29" spans="1:4">
      <c r="A29" s="4" t="s">
        <v>813</v>
      </c>
      <c r="B29" s="5" t="n">
        <v>5312035</v>
      </c>
      <c r="C29" s="5" t="n">
        <v>4040087</v>
      </c>
      <c r="D29" s="5" t="n">
        <v>2253595</v>
      </c>
    </row>
    <row r="30" spans="1:4">
      <c r="A30" s="4" t="s">
        <v>817</v>
      </c>
      <c r="B30" s="5" t="n">
        <v>9112099</v>
      </c>
      <c r="C30" s="5" t="n">
        <v>142450</v>
      </c>
      <c r="D30" s="5" t="n">
        <v>930257</v>
      </c>
    </row>
    <row r="31" spans="1:4">
      <c r="A31" s="4" t="s">
        <v>818</v>
      </c>
    </row>
    <row r="32" spans="1:4">
      <c r="A32" s="3" t="s">
        <v>806</v>
      </c>
    </row>
    <row r="33" spans="1:4">
      <c r="A33" s="4" t="s">
        <v>807</v>
      </c>
      <c r="B33" s="5" t="n">
        <v>3459712</v>
      </c>
      <c r="C33" s="5" t="n">
        <v>2249914</v>
      </c>
      <c r="D33" s="5" t="n">
        <v>4205704</v>
      </c>
    </row>
    <row r="34" spans="1:4">
      <c r="A34" s="4" t="s">
        <v>813</v>
      </c>
      <c r="B34" s="5" t="n">
        <v>7357780</v>
      </c>
      <c r="C34" s="5" t="n">
        <v>7096874</v>
      </c>
      <c r="D34" s="5" t="n">
        <v>5889889</v>
      </c>
    </row>
    <row r="35" spans="1:4">
      <c r="A35" s="4" t="s">
        <v>819</v>
      </c>
    </row>
    <row r="36" spans="1:4">
      <c r="A36" s="3" t="s">
        <v>806</v>
      </c>
    </row>
    <row r="37" spans="1:4">
      <c r="A37" s="4" t="s">
        <v>807</v>
      </c>
      <c r="B37" s="5" t="n">
        <v>161054</v>
      </c>
      <c r="C37" s="5" t="n">
        <v>111923</v>
      </c>
      <c r="D37" s="5" t="n">
        <v>187135</v>
      </c>
    </row>
    <row r="38" spans="1:4">
      <c r="A38" s="4" t="s">
        <v>820</v>
      </c>
    </row>
    <row r="39" spans="1:4">
      <c r="A39" s="3" t="s">
        <v>806</v>
      </c>
    </row>
    <row r="40" spans="1:4">
      <c r="A40" s="4" t="s">
        <v>813</v>
      </c>
      <c r="B40" s="5" t="n">
        <v>360097275</v>
      </c>
      <c r="C40" s="5" t="n">
        <v>296367356</v>
      </c>
      <c r="D40" s="5" t="n">
        <v>277077562</v>
      </c>
    </row>
    <row r="41" spans="1:4">
      <c r="A41" s="4" t="s">
        <v>817</v>
      </c>
      <c r="B41" s="5" t="n">
        <v>0</v>
      </c>
      <c r="C41" s="5" t="n">
        <v>0</v>
      </c>
      <c r="D41" s="5" t="n">
        <v>0</v>
      </c>
    </row>
    <row r="42" spans="1:4">
      <c r="A42" s="4" t="s">
        <v>821</v>
      </c>
    </row>
    <row r="43" spans="1:4">
      <c r="A43" s="3" t="s">
        <v>806</v>
      </c>
    </row>
    <row r="44" spans="1:4">
      <c r="A44" s="4" t="s">
        <v>807</v>
      </c>
      <c r="B44" s="5" t="n">
        <v>2144664</v>
      </c>
    </row>
    <row r="45" spans="1:4">
      <c r="A45" s="4" t="s">
        <v>817</v>
      </c>
      <c r="B45" s="5" t="n">
        <v>0</v>
      </c>
    </row>
    <row r="46" spans="1:4">
      <c r="A46" s="4" t="s">
        <v>811</v>
      </c>
    </row>
    <row r="47" spans="1:4">
      <c r="A47" s="3" t="s">
        <v>806</v>
      </c>
    </row>
    <row r="48" spans="1:4">
      <c r="A48" s="4" t="s">
        <v>807</v>
      </c>
      <c r="B48" s="5" t="n">
        <v>1835789</v>
      </c>
      <c r="C48" s="5" t="n">
        <v>846331</v>
      </c>
      <c r="D48" s="5" t="n">
        <v>290384</v>
      </c>
    </row>
    <row r="49" spans="1:4">
      <c r="A49" s="4" t="s">
        <v>817</v>
      </c>
      <c r="B49" s="5" t="n">
        <v>0</v>
      </c>
      <c r="C49" s="5" t="n">
        <v>0</v>
      </c>
      <c r="D49" s="5" t="n">
        <v>0</v>
      </c>
    </row>
    <row r="50" spans="1:4">
      <c r="A50" s="4" t="s">
        <v>812</v>
      </c>
    </row>
    <row r="51" spans="1:4">
      <c r="A51" s="3" t="s">
        <v>806</v>
      </c>
    </row>
    <row r="52" spans="1:4">
      <c r="A52" s="4" t="s">
        <v>813</v>
      </c>
      <c r="B52" s="5" t="n">
        <v>1948559</v>
      </c>
      <c r="C52" s="5" t="n">
        <v>1670059</v>
      </c>
      <c r="D52" s="5" t="n">
        <v>3030473</v>
      </c>
    </row>
    <row r="53" spans="1:4">
      <c r="A53" s="4" t="s">
        <v>817</v>
      </c>
      <c r="B53" s="5" t="n">
        <v>0</v>
      </c>
      <c r="C53" s="5" t="n">
        <v>0</v>
      </c>
      <c r="D53" s="5" t="n">
        <v>0</v>
      </c>
    </row>
    <row r="54" spans="1:4">
      <c r="A54" s="4" t="s">
        <v>822</v>
      </c>
    </row>
    <row r="55" spans="1:4">
      <c r="A55" s="3" t="s">
        <v>806</v>
      </c>
    </row>
    <row r="56" spans="1:4">
      <c r="A56" s="4" t="s">
        <v>813</v>
      </c>
      <c r="B56" s="5" t="n">
        <v>63235042</v>
      </c>
      <c r="C56" s="5" t="n">
        <v>55350799</v>
      </c>
      <c r="D56" s="5" t="n">
        <v>57094776</v>
      </c>
    </row>
    <row r="57" spans="1:4">
      <c r="A57" s="4" t="s">
        <v>817</v>
      </c>
      <c r="B57" s="5" t="n">
        <v>0</v>
      </c>
      <c r="C57" s="5" t="n">
        <v>0</v>
      </c>
      <c r="D57" s="5" t="n">
        <v>0</v>
      </c>
    </row>
    <row r="58" spans="1:4">
      <c r="A58" s="4" t="s">
        <v>823</v>
      </c>
    </row>
    <row r="59" spans="1:4">
      <c r="A59" s="3" t="s">
        <v>806</v>
      </c>
    </row>
    <row r="60" spans="1:4">
      <c r="A60" s="4" t="s">
        <v>813</v>
      </c>
      <c r="B60" s="5" t="n">
        <v>19446028</v>
      </c>
      <c r="C60" s="5" t="n">
        <v>11618302</v>
      </c>
      <c r="D60" s="5" t="n">
        <v>12717145</v>
      </c>
    </row>
    <row r="61" spans="1:4">
      <c r="A61" s="4" t="s">
        <v>817</v>
      </c>
      <c r="B61" s="5" t="n">
        <v>0</v>
      </c>
      <c r="C61" s="5" t="n">
        <v>0</v>
      </c>
      <c r="D61" s="5" t="n">
        <v>0</v>
      </c>
    </row>
    <row r="62" spans="1:4">
      <c r="A62" s="4" t="s">
        <v>824</v>
      </c>
    </row>
    <row r="63" spans="1:4">
      <c r="A63" s="3" t="s">
        <v>806</v>
      </c>
    </row>
    <row r="64" spans="1:4">
      <c r="A64" s="4" t="s">
        <v>813</v>
      </c>
      <c r="B64" s="5" t="n">
        <v>29983653</v>
      </c>
      <c r="D64" s="5" t="n">
        <v>21848460</v>
      </c>
    </row>
    <row r="65" spans="1:4">
      <c r="A65" s="4" t="s">
        <v>817</v>
      </c>
      <c r="B65" s="5" t="n">
        <v>0</v>
      </c>
      <c r="D65" s="5" t="n">
        <v>0</v>
      </c>
    </row>
    <row r="66" spans="1:4">
      <c r="A66" s="4" t="s">
        <v>825</v>
      </c>
    </row>
    <row r="67" spans="1:4">
      <c r="A67" s="3" t="s">
        <v>806</v>
      </c>
    </row>
    <row r="68" spans="1:4">
      <c r="A68" s="4" t="s">
        <v>813</v>
      </c>
      <c r="B68" s="5" t="n">
        <v>9767874</v>
      </c>
    </row>
    <row r="69" spans="1:4">
      <c r="A69" s="4" t="s">
        <v>817</v>
      </c>
      <c r="B69" s="6" t="n">
        <v>0</v>
      </c>
    </row>
    <row r="70" spans="1:4">
      <c r="A70" s="4" t="s">
        <v>826</v>
      </c>
    </row>
    <row r="71" spans="1:4">
      <c r="A71" s="3" t="s">
        <v>806</v>
      </c>
    </row>
    <row r="72" spans="1:4">
      <c r="A72" s="4" t="s">
        <v>813</v>
      </c>
      <c r="C72" s="5" t="n">
        <v>20279165</v>
      </c>
    </row>
    <row r="73" spans="1:4">
      <c r="A73" s="4" t="s">
        <v>817</v>
      </c>
      <c r="C73" s="5" t="n">
        <v>0</v>
      </c>
    </row>
    <row r="74" spans="1:4">
      <c r="A74" s="4" t="s">
        <v>825</v>
      </c>
    </row>
    <row r="75" spans="1:4">
      <c r="A75" s="3" t="s">
        <v>806</v>
      </c>
    </row>
    <row r="76" spans="1:4">
      <c r="A76" s="4" t="s">
        <v>813</v>
      </c>
      <c r="C76" s="5" t="n">
        <v>7128356</v>
      </c>
      <c r="D76" s="5" t="n">
        <v>7490444</v>
      </c>
    </row>
    <row r="77" spans="1:4">
      <c r="A77" s="4" t="s">
        <v>817</v>
      </c>
      <c r="C77" s="6" t="n">
        <v>0</v>
      </c>
      <c r="D77"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7</v>
      </c>
      <c r="B1" s="2" t="s">
        <v>33</v>
      </c>
      <c r="C1" s="2" t="s">
        <v>34</v>
      </c>
      <c r="D1" s="2" t="s">
        <v>35</v>
      </c>
      <c r="E1" s="2" t="s">
        <v>708</v>
      </c>
    </row>
    <row r="2" spans="1:5">
      <c r="A2" s="3" t="s">
        <v>828</v>
      </c>
    </row>
    <row r="3" spans="1:5">
      <c r="A3" s="4" t="s">
        <v>36</v>
      </c>
      <c r="B3" s="6" t="n">
        <v>569691898</v>
      </c>
      <c r="C3" s="6" t="n">
        <v>489641114</v>
      </c>
      <c r="D3" s="6" t="n">
        <v>450614394</v>
      </c>
    </row>
    <row r="4" spans="1:5">
      <c r="A4" s="4" t="s">
        <v>63</v>
      </c>
      <c r="B4" s="5" t="n">
        <v>507844212</v>
      </c>
      <c r="C4" s="5" t="n">
        <v>422162798</v>
      </c>
      <c r="D4" s="5" t="n">
        <v>404941516</v>
      </c>
    </row>
    <row r="5" spans="1:5">
      <c r="A5" s="4" t="s">
        <v>814</v>
      </c>
    </row>
    <row r="6" spans="1:5">
      <c r="A6" s="3" t="s">
        <v>828</v>
      </c>
    </row>
    <row r="7" spans="1:5">
      <c r="A7" s="4" t="s">
        <v>36</v>
      </c>
      <c r="B7" s="5" t="n">
        <v>9047932</v>
      </c>
    </row>
    <row r="8" spans="1:5">
      <c r="A8" s="4" t="s">
        <v>816</v>
      </c>
    </row>
    <row r="9" spans="1:5">
      <c r="A9" s="3" t="s">
        <v>828</v>
      </c>
    </row>
    <row r="10" spans="1:5">
      <c r="A10" s="4" t="s">
        <v>36</v>
      </c>
      <c r="B10" s="5" t="n">
        <v>14424134</v>
      </c>
    </row>
    <row r="11" spans="1:5">
      <c r="A11" s="4" t="s">
        <v>818</v>
      </c>
    </row>
    <row r="12" spans="1:5">
      <c r="A12" s="3" t="s">
        <v>828</v>
      </c>
    </row>
    <row r="13" spans="1:5">
      <c r="A13" s="4" t="s">
        <v>36</v>
      </c>
      <c r="B13" s="5" t="n">
        <v>10817492</v>
      </c>
    </row>
    <row r="14" spans="1:5">
      <c r="A14" s="4" t="s">
        <v>829</v>
      </c>
    </row>
    <row r="15" spans="1:5">
      <c r="A15" s="3" t="s">
        <v>828</v>
      </c>
    </row>
    <row r="16" spans="1:5">
      <c r="A16" s="4" t="s">
        <v>138</v>
      </c>
      <c r="B16" s="5" t="n">
        <v>18481985</v>
      </c>
      <c r="C16" s="5" t="n">
        <v>47992730</v>
      </c>
      <c r="D16" s="5" t="n">
        <v>33821315</v>
      </c>
    </row>
    <row r="17" spans="1:5">
      <c r="A17" s="4" t="s">
        <v>830</v>
      </c>
    </row>
    <row r="18" spans="1:5">
      <c r="A18" s="3" t="s">
        <v>828</v>
      </c>
    </row>
    <row r="19" spans="1:5">
      <c r="A19" s="4" t="s">
        <v>36</v>
      </c>
      <c r="C19" s="5" t="n">
        <v>26367677</v>
      </c>
      <c r="D19" s="5" t="n">
        <v>16158217</v>
      </c>
    </row>
    <row r="20" spans="1:5">
      <c r="A20" s="4" t="s">
        <v>831</v>
      </c>
    </row>
    <row r="21" spans="1:5">
      <c r="A21" s="3" t="s">
        <v>828</v>
      </c>
    </row>
    <row r="22" spans="1:5">
      <c r="A22" s="4" t="s">
        <v>36</v>
      </c>
      <c r="B22" s="5" t="n">
        <v>2952344</v>
      </c>
      <c r="C22" s="5" t="n">
        <v>13679229</v>
      </c>
      <c r="D22" s="5" t="n">
        <v>7110319</v>
      </c>
    </row>
    <row r="23" spans="1:5">
      <c r="A23" s="4" t="s">
        <v>832</v>
      </c>
    </row>
    <row r="24" spans="1:5">
      <c r="A24" s="3" t="s">
        <v>828</v>
      </c>
    </row>
    <row r="25" spans="1:5">
      <c r="A25" s="4" t="s">
        <v>36</v>
      </c>
      <c r="B25" s="5" t="n">
        <v>308755</v>
      </c>
      <c r="C25" s="5" t="n">
        <v>1009000</v>
      </c>
      <c r="D25" s="5" t="n">
        <v>778214</v>
      </c>
    </row>
    <row r="26" spans="1:5">
      <c r="A26" s="4" t="s">
        <v>833</v>
      </c>
    </row>
    <row r="27" spans="1:5">
      <c r="A27" s="3" t="s">
        <v>828</v>
      </c>
    </row>
    <row r="28" spans="1:5">
      <c r="A28" s="4" t="s">
        <v>36</v>
      </c>
      <c r="B28" s="5" t="n">
        <v>4264431</v>
      </c>
      <c r="C28" s="5" t="n">
        <v>4516227</v>
      </c>
      <c r="D28" s="5" t="n">
        <v>4544877</v>
      </c>
    </row>
    <row r="29" spans="1:5">
      <c r="A29" s="4" t="s">
        <v>834</v>
      </c>
    </row>
    <row r="30" spans="1:5">
      <c r="A30" s="3" t="s">
        <v>828</v>
      </c>
    </row>
    <row r="31" spans="1:5">
      <c r="A31" s="4" t="s">
        <v>36</v>
      </c>
      <c r="B31" s="5" t="n">
        <v>9112099</v>
      </c>
      <c r="C31" s="5" t="n">
        <v>142450</v>
      </c>
      <c r="D31" s="5" t="n">
        <v>930257</v>
      </c>
    </row>
    <row r="32" spans="1:5">
      <c r="A32" s="4" t="s">
        <v>835</v>
      </c>
    </row>
    <row r="33" spans="1:5">
      <c r="A33" s="3" t="s">
        <v>828</v>
      </c>
    </row>
    <row r="34" spans="1:5">
      <c r="A34" s="4" t="s">
        <v>36</v>
      </c>
      <c r="B34" s="5" t="n">
        <v>3184346</v>
      </c>
      <c r="C34" s="5" t="n">
        <v>2249914</v>
      </c>
      <c r="D34" s="5" t="n">
        <v>4205704</v>
      </c>
    </row>
    <row r="35" spans="1:5">
      <c r="A35" s="4" t="s">
        <v>836</v>
      </c>
    </row>
    <row r="36" spans="1:5">
      <c r="A36" s="3" t="s">
        <v>828</v>
      </c>
    </row>
    <row r="37" spans="1:5">
      <c r="A37" s="4" t="s">
        <v>36</v>
      </c>
      <c r="B37" s="5" t="n">
        <v>26795</v>
      </c>
      <c r="C37" s="5" t="n">
        <v>28233</v>
      </c>
      <c r="D37" s="5" t="n">
        <v>93727</v>
      </c>
    </row>
    <row r="38" spans="1:5">
      <c r="A38" s="4" t="s">
        <v>837</v>
      </c>
    </row>
    <row r="39" spans="1:5">
      <c r="A39" s="3" t="s">
        <v>828</v>
      </c>
    </row>
    <row r="40" spans="1:5">
      <c r="A40" s="4" t="s">
        <v>63</v>
      </c>
      <c r="B40" s="5" t="n">
        <v>1366785</v>
      </c>
    </row>
    <row r="41" spans="1:5">
      <c r="A41" s="4" t="s">
        <v>838</v>
      </c>
    </row>
    <row r="42" spans="1:5">
      <c r="A42" s="3" t="s">
        <v>828</v>
      </c>
    </row>
    <row r="43" spans="1:5">
      <c r="A43" s="4" t="s">
        <v>138</v>
      </c>
      <c r="B43" s="5" t="n">
        <v>70898420</v>
      </c>
      <c r="C43" s="5" t="n">
        <v>-7169</v>
      </c>
      <c r="D43" s="5" t="n">
        <v>1993853</v>
      </c>
    </row>
    <row r="44" spans="1:5">
      <c r="A44" s="4" t="s">
        <v>839</v>
      </c>
    </row>
    <row r="45" spans="1:5">
      <c r="A45" s="3" t="s">
        <v>828</v>
      </c>
    </row>
    <row r="46" spans="1:5">
      <c r="A46" s="4" t="s">
        <v>36</v>
      </c>
      <c r="B46" s="5" t="n">
        <v>70097764</v>
      </c>
    </row>
    <row r="47" spans="1:5">
      <c r="A47" s="4" t="s">
        <v>840</v>
      </c>
    </row>
    <row r="48" spans="1:5">
      <c r="A48" s="3" t="s">
        <v>828</v>
      </c>
    </row>
    <row r="49" spans="1:5">
      <c r="A49" s="4" t="s">
        <v>36</v>
      </c>
      <c r="B49" s="5" t="n">
        <v>1278048</v>
      </c>
      <c r="D49" s="5" t="n">
        <v>1972400</v>
      </c>
    </row>
    <row r="50" spans="1:5">
      <c r="A50" s="4" t="s">
        <v>841</v>
      </c>
    </row>
    <row r="51" spans="1:5">
      <c r="A51" s="3" t="s">
        <v>828</v>
      </c>
    </row>
    <row r="52" spans="1:5">
      <c r="A52" s="4" t="s">
        <v>36</v>
      </c>
      <c r="B52" s="5" t="n">
        <v>36270</v>
      </c>
      <c r="C52" s="5" t="n">
        <v>5906</v>
      </c>
      <c r="D52" s="5" t="n">
        <v>10541</v>
      </c>
    </row>
    <row r="53" spans="1:5">
      <c r="A53" s="4" t="s">
        <v>842</v>
      </c>
    </row>
    <row r="54" spans="1:5">
      <c r="A54" s="3" t="s">
        <v>828</v>
      </c>
    </row>
    <row r="55" spans="1:5">
      <c r="A55" s="4" t="s">
        <v>36</v>
      </c>
      <c r="B55" s="5" t="n">
        <v>1785640</v>
      </c>
      <c r="C55" s="5" t="n">
        <v>775674</v>
      </c>
      <c r="D55" s="5" t="n">
        <v>229436</v>
      </c>
    </row>
    <row r="56" spans="1:5">
      <c r="A56" s="4" t="s">
        <v>843</v>
      </c>
    </row>
    <row r="57" spans="1:5">
      <c r="A57" s="3" t="s">
        <v>828</v>
      </c>
    </row>
    <row r="58" spans="1:5">
      <c r="A58" s="4" t="s">
        <v>36</v>
      </c>
      <c r="B58" s="5" t="n">
        <v>39000</v>
      </c>
      <c r="C58" s="5" t="n">
        <v>57582</v>
      </c>
      <c r="D58" s="5" t="n">
        <v>71860</v>
      </c>
    </row>
    <row r="59" spans="1:5">
      <c r="A59" s="4" t="s">
        <v>844</v>
      </c>
    </row>
    <row r="60" spans="1:5">
      <c r="A60" s="3" t="s">
        <v>828</v>
      </c>
    </row>
    <row r="61" spans="1:5">
      <c r="A61" s="4" t="s">
        <v>36</v>
      </c>
      <c r="B61" s="5" t="n">
        <v>275366</v>
      </c>
    </row>
    <row r="62" spans="1:5">
      <c r="A62" s="4" t="s">
        <v>845</v>
      </c>
    </row>
    <row r="63" spans="1:5">
      <c r="A63" s="3" t="s">
        <v>828</v>
      </c>
    </row>
    <row r="64" spans="1:5">
      <c r="A64" s="4" t="s">
        <v>63</v>
      </c>
      <c r="B64" s="5" t="n">
        <v>777879</v>
      </c>
    </row>
    <row r="65" spans="1:5">
      <c r="A65" s="4" t="s">
        <v>842</v>
      </c>
    </row>
    <row r="66" spans="1:5">
      <c r="A66" s="3" t="s">
        <v>828</v>
      </c>
    </row>
    <row r="67" spans="1:5">
      <c r="A67" s="4" t="s">
        <v>63</v>
      </c>
      <c r="B67" s="5" t="n">
        <v>1835789</v>
      </c>
      <c r="C67" s="5" t="n">
        <v>846331</v>
      </c>
      <c r="D67" s="5" t="n">
        <v>290384</v>
      </c>
    </row>
    <row r="68" spans="1:5">
      <c r="A68" s="4" t="s">
        <v>846</v>
      </c>
    </row>
    <row r="69" spans="1:5">
      <c r="A69" s="3" t="s">
        <v>828</v>
      </c>
    </row>
    <row r="70" spans="1:5">
      <c r="A70" s="4" t="s">
        <v>36</v>
      </c>
      <c r="B70" s="5" t="n">
        <v>1396241</v>
      </c>
      <c r="C70" s="5" t="n">
        <v>1769675</v>
      </c>
      <c r="E70" s="6" t="n">
        <v>2881461</v>
      </c>
    </row>
    <row r="71" spans="1:5">
      <c r="A71" s="4" t="s">
        <v>138</v>
      </c>
      <c r="B71" s="5" t="n">
        <v>1396241</v>
      </c>
      <c r="C71" s="5" t="n">
        <v>1769675</v>
      </c>
      <c r="D71" s="5" t="n">
        <v>2881461</v>
      </c>
    </row>
    <row r="72" spans="1:5">
      <c r="A72" s="4" t="s">
        <v>847</v>
      </c>
    </row>
    <row r="73" spans="1:5">
      <c r="A73" s="3" t="s">
        <v>828</v>
      </c>
    </row>
    <row r="74" spans="1:5">
      <c r="A74" s="4" t="s">
        <v>36</v>
      </c>
      <c r="B74" s="5" t="n">
        <v>469414</v>
      </c>
      <c r="C74" s="5" t="n">
        <v>243931</v>
      </c>
      <c r="D74" s="5" t="n">
        <v>576840</v>
      </c>
      <c r="E74" s="5" t="n">
        <v>576840</v>
      </c>
    </row>
    <row r="75" spans="1:5">
      <c r="A75" s="4" t="s">
        <v>848</v>
      </c>
    </row>
    <row r="76" spans="1:5">
      <c r="A76" s="3" t="s">
        <v>828</v>
      </c>
    </row>
    <row r="77" spans="1:5">
      <c r="A77" s="4" t="s">
        <v>36</v>
      </c>
      <c r="B77" s="5" t="n">
        <v>792568</v>
      </c>
      <c r="C77" s="5" t="n">
        <v>1442054</v>
      </c>
      <c r="D77" s="5" t="n">
        <v>2211213</v>
      </c>
      <c r="E77" s="5" t="n">
        <v>2211213</v>
      </c>
    </row>
    <row r="78" spans="1:5">
      <c r="A78" s="4" t="s">
        <v>849</v>
      </c>
    </row>
    <row r="79" spans="1:5">
      <c r="A79" s="3" t="s">
        <v>828</v>
      </c>
    </row>
    <row r="80" spans="1:5">
      <c r="A80" s="4" t="s">
        <v>36</v>
      </c>
      <c r="B80" s="6" t="n">
        <v>134259</v>
      </c>
      <c r="C80" s="6" t="n">
        <v>83690</v>
      </c>
      <c r="D80" s="6" t="n">
        <v>93408</v>
      </c>
      <c r="E80" s="6" t="n">
        <v>9340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33</v>
      </c>
      <c r="C2" s="2" t="s">
        <v>34</v>
      </c>
    </row>
    <row r="3" spans="1:3">
      <c r="A3" s="3" t="s">
        <v>851</v>
      </c>
    </row>
    <row r="4" spans="1:3">
      <c r="A4" s="4" t="s">
        <v>852</v>
      </c>
      <c r="B4" s="6" t="n">
        <v>489641114</v>
      </c>
    </row>
    <row r="5" spans="1:3">
      <c r="A5" s="4" t="s">
        <v>853</v>
      </c>
      <c r="B5" s="5" t="n">
        <v>569691898</v>
      </c>
      <c r="C5" s="6" t="n">
        <v>489641114</v>
      </c>
    </row>
    <row r="6" spans="1:3">
      <c r="A6" s="4" t="s">
        <v>846</v>
      </c>
    </row>
    <row r="7" spans="1:3">
      <c r="A7" s="3" t="s">
        <v>851</v>
      </c>
    </row>
    <row r="8" spans="1:3">
      <c r="A8" s="4" t="s">
        <v>852</v>
      </c>
      <c r="B8" s="5" t="n">
        <v>1769675</v>
      </c>
      <c r="C8" s="5" t="n">
        <v>2881461</v>
      </c>
    </row>
    <row r="9" spans="1:3">
      <c r="A9" s="4" t="s">
        <v>854</v>
      </c>
      <c r="B9" s="5" t="n">
        <v>1644851</v>
      </c>
      <c r="C9" s="5" t="n">
        <v>-668851</v>
      </c>
    </row>
    <row r="10" spans="1:3">
      <c r="A10" s="4" t="s">
        <v>855</v>
      </c>
      <c r="B10" s="5" t="n">
        <v>16735429</v>
      </c>
      <c r="C10" s="5" t="n">
        <v>3076508</v>
      </c>
    </row>
    <row r="11" spans="1:3">
      <c r="A11" s="4" t="s">
        <v>856</v>
      </c>
      <c r="B11" s="5" t="n">
        <v>-18200469</v>
      </c>
      <c r="C11" s="5" t="n">
        <v>-3294366</v>
      </c>
    </row>
    <row r="12" spans="1:3">
      <c r="A12" s="4" t="s">
        <v>857</v>
      </c>
      <c r="B12" s="5" t="n">
        <v>608842</v>
      </c>
      <c r="C12" s="5" t="n">
        <v>290555</v>
      </c>
    </row>
    <row r="13" spans="1:3">
      <c r="A13" s="4" t="s">
        <v>858</v>
      </c>
      <c r="B13" s="5" t="n">
        <v>-1162087</v>
      </c>
      <c r="C13" s="5" t="n">
        <v>-515632</v>
      </c>
    </row>
    <row r="14" spans="1:3">
      <c r="A14" s="4" t="s">
        <v>853</v>
      </c>
      <c r="B14" s="5" t="n">
        <v>1396241</v>
      </c>
      <c r="C14" s="5" t="n">
        <v>1769675</v>
      </c>
    </row>
    <row r="15" spans="1:3">
      <c r="A15" s="4" t="s">
        <v>859</v>
      </c>
    </row>
    <row r="16" spans="1:3">
      <c r="A16" s="3" t="s">
        <v>851</v>
      </c>
    </row>
    <row r="17" spans="1:3">
      <c r="A17" s="4" t="s">
        <v>852</v>
      </c>
      <c r="B17" s="5" t="n">
        <v>243931</v>
      </c>
      <c r="C17" s="5" t="n">
        <v>576840</v>
      </c>
    </row>
    <row r="18" spans="1:3">
      <c r="A18" s="4" t="s">
        <v>854</v>
      </c>
      <c r="B18" s="5" t="n">
        <v>1255553</v>
      </c>
      <c r="C18" s="5" t="n">
        <v>-234067</v>
      </c>
    </row>
    <row r="19" spans="1:3">
      <c r="A19" s="4" t="s">
        <v>855</v>
      </c>
      <c r="B19" s="5" t="n">
        <v>10382946</v>
      </c>
      <c r="C19" s="5" t="n">
        <v>450486</v>
      </c>
    </row>
    <row r="20" spans="1:3">
      <c r="A20" s="4" t="s">
        <v>856</v>
      </c>
      <c r="B20" s="5" t="n">
        <v>-11115519</v>
      </c>
      <c r="C20" s="5" t="n">
        <v>-504713</v>
      </c>
    </row>
    <row r="21" spans="1:3">
      <c r="A21" s="4" t="s">
        <v>857</v>
      </c>
      <c r="B21" s="5" t="n">
        <v>149564</v>
      </c>
      <c r="C21" s="5" t="n">
        <v>46969</v>
      </c>
    </row>
    <row r="22" spans="1:3">
      <c r="A22" s="4" t="s">
        <v>858</v>
      </c>
      <c r="B22" s="5" t="n">
        <v>-447061</v>
      </c>
      <c r="C22" s="5" t="n">
        <v>-91584</v>
      </c>
    </row>
    <row r="23" spans="1:3">
      <c r="A23" s="4" t="s">
        <v>853</v>
      </c>
      <c r="B23" s="5" t="n">
        <v>469414</v>
      </c>
      <c r="C23" s="5" t="n">
        <v>243931</v>
      </c>
    </row>
    <row r="24" spans="1:3">
      <c r="A24" s="4" t="s">
        <v>860</v>
      </c>
    </row>
    <row r="25" spans="1:3">
      <c r="A25" s="3" t="s">
        <v>851</v>
      </c>
    </row>
    <row r="26" spans="1:3">
      <c r="A26" s="4" t="s">
        <v>852</v>
      </c>
      <c r="B26" s="5" t="n">
        <v>1442054</v>
      </c>
      <c r="C26" s="5" t="n">
        <v>2211213</v>
      </c>
    </row>
    <row r="27" spans="1:3">
      <c r="A27" s="4" t="s">
        <v>854</v>
      </c>
      <c r="B27" s="5" t="n">
        <v>389298</v>
      </c>
      <c r="C27" s="5" t="n">
        <v>-434784</v>
      </c>
    </row>
    <row r="28" spans="1:3">
      <c r="A28" s="4" t="s">
        <v>855</v>
      </c>
      <c r="B28" s="5" t="n">
        <v>6352483</v>
      </c>
      <c r="C28" s="5" t="n">
        <v>2626022</v>
      </c>
    </row>
    <row r="29" spans="1:3">
      <c r="A29" s="4" t="s">
        <v>856</v>
      </c>
      <c r="B29" s="5" t="n">
        <v>-7084950</v>
      </c>
      <c r="C29" s="5" t="n">
        <v>-2789653</v>
      </c>
    </row>
    <row r="30" spans="1:3">
      <c r="A30" s="4" t="s">
        <v>857</v>
      </c>
      <c r="B30" s="5" t="n">
        <v>372340</v>
      </c>
      <c r="C30" s="5" t="n">
        <v>233810</v>
      </c>
    </row>
    <row r="31" spans="1:3">
      <c r="A31" s="4" t="s">
        <v>858</v>
      </c>
      <c r="B31" s="5" t="n">
        <v>-678657</v>
      </c>
      <c r="C31" s="5" t="n">
        <v>-404554</v>
      </c>
    </row>
    <row r="32" spans="1:3">
      <c r="A32" s="4" t="s">
        <v>853</v>
      </c>
      <c r="B32" s="5" t="n">
        <v>792568</v>
      </c>
      <c r="C32" s="5" t="n">
        <v>1442054</v>
      </c>
    </row>
    <row r="33" spans="1:3">
      <c r="A33" s="4" t="s">
        <v>861</v>
      </c>
    </row>
    <row r="34" spans="1:3">
      <c r="A34" s="3" t="s">
        <v>851</v>
      </c>
    </row>
    <row r="35" spans="1:3">
      <c r="A35" s="4" t="s">
        <v>852</v>
      </c>
      <c r="B35" s="5" t="n">
        <v>83690</v>
      </c>
      <c r="C35" s="5" t="n">
        <v>93408</v>
      </c>
    </row>
    <row r="36" spans="1:3">
      <c r="A36" s="4" t="s">
        <v>857</v>
      </c>
      <c r="B36" s="5" t="n">
        <v>86938</v>
      </c>
      <c r="C36" s="5" t="n">
        <v>9776</v>
      </c>
    </row>
    <row r="37" spans="1:3">
      <c r="A37" s="4" t="s">
        <v>858</v>
      </c>
      <c r="B37" s="5" t="n">
        <v>-36369</v>
      </c>
      <c r="C37" s="5" t="n">
        <v>-19494</v>
      </c>
    </row>
    <row r="38" spans="1:3">
      <c r="A38" s="4" t="s">
        <v>853</v>
      </c>
      <c r="B38" s="6" t="n">
        <v>134259</v>
      </c>
      <c r="C38" s="6" t="n">
        <v>8369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2</v>
      </c>
      <c r="B1" s="2" t="s">
        <v>33</v>
      </c>
      <c r="C1" s="2" t="s">
        <v>34</v>
      </c>
      <c r="D1" s="2" t="s">
        <v>35</v>
      </c>
      <c r="E1" s="2" t="s">
        <v>708</v>
      </c>
    </row>
    <row r="2" spans="1:5">
      <c r="A2" s="3" t="s">
        <v>851</v>
      </c>
    </row>
    <row r="3" spans="1:5">
      <c r="A3" s="4" t="s">
        <v>36</v>
      </c>
      <c r="B3" s="6" t="n">
        <v>569691898</v>
      </c>
      <c r="C3" s="6" t="n">
        <v>489641114</v>
      </c>
      <c r="D3" s="6" t="n">
        <v>450614394</v>
      </c>
    </row>
    <row r="4" spans="1:5">
      <c r="A4" s="4" t="s">
        <v>63</v>
      </c>
      <c r="B4" s="5" t="n">
        <v>507844212</v>
      </c>
      <c r="C4" s="5" t="n">
        <v>422162798</v>
      </c>
      <c r="D4" s="5" t="n">
        <v>404941516</v>
      </c>
    </row>
    <row r="5" spans="1:5">
      <c r="A5" s="4" t="s">
        <v>846</v>
      </c>
    </row>
    <row r="6" spans="1:5">
      <c r="A6" s="3" t="s">
        <v>851</v>
      </c>
    </row>
    <row r="7" spans="1:5">
      <c r="A7" s="4" t="s">
        <v>36</v>
      </c>
      <c r="B7" s="5" t="n">
        <v>1396241</v>
      </c>
      <c r="C7" s="5" t="n">
        <v>1769675</v>
      </c>
      <c r="E7" s="6" t="n">
        <v>2881461</v>
      </c>
    </row>
    <row r="8" spans="1:5">
      <c r="A8" s="4" t="s">
        <v>820</v>
      </c>
    </row>
    <row r="9" spans="1:5">
      <c r="A9" s="3" t="s">
        <v>851</v>
      </c>
    </row>
    <row r="10" spans="1:5">
      <c r="A10" s="4" t="s">
        <v>63</v>
      </c>
      <c r="B10" s="5" t="n">
        <v>360097275</v>
      </c>
    </row>
    <row r="11" spans="1:5">
      <c r="A11" s="4" t="s">
        <v>863</v>
      </c>
    </row>
    <row r="12" spans="1:5">
      <c r="A12" s="3" t="s">
        <v>851</v>
      </c>
    </row>
    <row r="13" spans="1:5">
      <c r="A13" s="4" t="s">
        <v>864</v>
      </c>
      <c r="B13" s="5" t="n">
        <v>359875025</v>
      </c>
    </row>
    <row r="14" spans="1:5">
      <c r="A14" s="4" t="s">
        <v>865</v>
      </c>
    </row>
    <row r="15" spans="1:5">
      <c r="A15" s="3" t="s">
        <v>851</v>
      </c>
    </row>
    <row r="16" spans="1:5">
      <c r="A16" s="4" t="s">
        <v>864</v>
      </c>
      <c r="B16" s="5" t="n">
        <v>359875025</v>
      </c>
    </row>
    <row r="17" spans="1:5">
      <c r="A17" s="4" t="s">
        <v>823</v>
      </c>
    </row>
    <row r="18" spans="1:5">
      <c r="A18" s="3" t="s">
        <v>851</v>
      </c>
    </row>
    <row r="19" spans="1:5">
      <c r="A19" s="4" t="s">
        <v>63</v>
      </c>
      <c r="B19" s="5" t="n">
        <v>19446028</v>
      </c>
    </row>
    <row r="20" spans="1:5">
      <c r="A20" s="4" t="s">
        <v>866</v>
      </c>
    </row>
    <row r="21" spans="1:5">
      <c r="A21" s="3" t="s">
        <v>851</v>
      </c>
    </row>
    <row r="22" spans="1:5">
      <c r="A22" s="4" t="s">
        <v>864</v>
      </c>
      <c r="B22" s="5" t="n">
        <v>17689372</v>
      </c>
    </row>
    <row r="23" spans="1:5">
      <c r="A23" s="4" t="s">
        <v>867</v>
      </c>
    </row>
    <row r="24" spans="1:5">
      <c r="A24" s="3" t="s">
        <v>851</v>
      </c>
    </row>
    <row r="25" spans="1:5">
      <c r="A25" s="4" t="s">
        <v>864</v>
      </c>
      <c r="B25" s="5" t="n">
        <v>17689372</v>
      </c>
    </row>
    <row r="26" spans="1:5">
      <c r="A26" s="4" t="s">
        <v>824</v>
      </c>
    </row>
    <row r="27" spans="1:5">
      <c r="A27" s="3" t="s">
        <v>851</v>
      </c>
    </row>
    <row r="28" spans="1:5">
      <c r="A28" s="4" t="s">
        <v>63</v>
      </c>
      <c r="B28" s="5" t="n">
        <v>29983653</v>
      </c>
    </row>
    <row r="29" spans="1:5">
      <c r="A29" s="4" t="s">
        <v>868</v>
      </c>
    </row>
    <row r="30" spans="1:5">
      <c r="A30" s="3" t="s">
        <v>851</v>
      </c>
    </row>
    <row r="31" spans="1:5">
      <c r="A31" s="4" t="s">
        <v>864</v>
      </c>
      <c r="B31" s="5" t="n">
        <v>29269086</v>
      </c>
    </row>
    <row r="32" spans="1:5">
      <c r="A32" s="4" t="s">
        <v>869</v>
      </c>
    </row>
    <row r="33" spans="1:5">
      <c r="A33" s="3" t="s">
        <v>851</v>
      </c>
    </row>
    <row r="34" spans="1:5">
      <c r="A34" s="4" t="s">
        <v>864</v>
      </c>
      <c r="B34" s="5" t="n">
        <v>29269086</v>
      </c>
    </row>
    <row r="35" spans="1:5">
      <c r="A35" s="4" t="s">
        <v>825</v>
      </c>
    </row>
    <row r="36" spans="1:5">
      <c r="A36" s="3" t="s">
        <v>851</v>
      </c>
    </row>
    <row r="37" spans="1:5">
      <c r="A37" s="4" t="s">
        <v>63</v>
      </c>
      <c r="B37" s="5" t="n">
        <v>9767874</v>
      </c>
    </row>
    <row r="38" spans="1:5">
      <c r="A38" s="4" t="s">
        <v>870</v>
      </c>
    </row>
    <row r="39" spans="1:5">
      <c r="A39" s="3" t="s">
        <v>851</v>
      </c>
    </row>
    <row r="40" spans="1:5">
      <c r="A40" s="4" t="s">
        <v>864</v>
      </c>
      <c r="B40" s="5" t="n">
        <v>8513061</v>
      </c>
    </row>
    <row r="41" spans="1:5">
      <c r="A41" s="4" t="s">
        <v>871</v>
      </c>
    </row>
    <row r="42" spans="1:5">
      <c r="A42" s="3" t="s">
        <v>851</v>
      </c>
    </row>
    <row r="43" spans="1:5">
      <c r="A43" s="4" t="s">
        <v>864</v>
      </c>
      <c r="B43" s="5" t="n">
        <v>8513061</v>
      </c>
    </row>
    <row r="44" spans="1:5">
      <c r="A44" s="4" t="s">
        <v>812</v>
      </c>
    </row>
    <row r="45" spans="1:5">
      <c r="A45" s="3" t="s">
        <v>851</v>
      </c>
    </row>
    <row r="46" spans="1:5">
      <c r="A46" s="4" t="s">
        <v>63</v>
      </c>
      <c r="B46" s="5" t="n">
        <v>1948559</v>
      </c>
    </row>
    <row r="47" spans="1:5">
      <c r="A47" s="4" t="s">
        <v>872</v>
      </c>
    </row>
    <row r="48" spans="1:5">
      <c r="A48" s="3" t="s">
        <v>851</v>
      </c>
    </row>
    <row r="49" spans="1:5">
      <c r="A49" s="4" t="s">
        <v>864</v>
      </c>
      <c r="B49" s="5" t="n">
        <v>1944965</v>
      </c>
    </row>
    <row r="50" spans="1:5">
      <c r="A50" s="4" t="s">
        <v>873</v>
      </c>
    </row>
    <row r="51" spans="1:5">
      <c r="A51" s="3" t="s">
        <v>851</v>
      </c>
    </row>
    <row r="52" spans="1:5">
      <c r="A52" s="4" t="s">
        <v>864</v>
      </c>
      <c r="B52" s="5" t="n">
        <v>1944965</v>
      </c>
    </row>
    <row r="53" spans="1:5">
      <c r="A53" s="4" t="s">
        <v>822</v>
      </c>
    </row>
    <row r="54" spans="1:5">
      <c r="A54" s="3" t="s">
        <v>851</v>
      </c>
    </row>
    <row r="55" spans="1:5">
      <c r="A55" s="4" t="s">
        <v>63</v>
      </c>
      <c r="B55" s="5" t="n">
        <v>63235042</v>
      </c>
    </row>
    <row r="56" spans="1:5">
      <c r="A56" s="4" t="s">
        <v>874</v>
      </c>
    </row>
    <row r="57" spans="1:5">
      <c r="A57" s="3" t="s">
        <v>851</v>
      </c>
    </row>
    <row r="58" spans="1:5">
      <c r="A58" s="4" t="s">
        <v>864</v>
      </c>
      <c r="B58" s="5" t="n">
        <v>63235113</v>
      </c>
    </row>
    <row r="59" spans="1:5">
      <c r="A59" s="4" t="s">
        <v>875</v>
      </c>
    </row>
    <row r="60" spans="1:5">
      <c r="A60" s="3" t="s">
        <v>851</v>
      </c>
    </row>
    <row r="61" spans="1:5">
      <c r="A61" s="4" t="s">
        <v>864</v>
      </c>
      <c r="B61" s="5" t="n">
        <v>63235113</v>
      </c>
    </row>
    <row r="62" spans="1:5">
      <c r="A62" s="4" t="s">
        <v>740</v>
      </c>
    </row>
    <row r="63" spans="1:5">
      <c r="A63" s="3" t="s">
        <v>851</v>
      </c>
    </row>
    <row r="64" spans="1:5">
      <c r="A64" s="4" t="s">
        <v>36</v>
      </c>
      <c r="B64" s="5" t="n">
        <v>143309428</v>
      </c>
    </row>
    <row r="65" spans="1:5">
      <c r="A65" s="4" t="s">
        <v>876</v>
      </c>
    </row>
    <row r="66" spans="1:5">
      <c r="A66" s="3" t="s">
        <v>851</v>
      </c>
    </row>
    <row r="67" spans="1:5">
      <c r="A67" s="4" t="s">
        <v>877</v>
      </c>
      <c r="B67" s="5" t="n">
        <v>143309428</v>
      </c>
    </row>
    <row r="68" spans="1:5">
      <c r="A68" s="4" t="s">
        <v>878</v>
      </c>
    </row>
    <row r="69" spans="1:5">
      <c r="A69" s="3" t="s">
        <v>851</v>
      </c>
    </row>
    <row r="70" spans="1:5">
      <c r="A70" s="4" t="s">
        <v>877</v>
      </c>
      <c r="B70" s="5" t="n">
        <v>143309428</v>
      </c>
    </row>
    <row r="71" spans="1:5">
      <c r="A71" s="4" t="s">
        <v>815</v>
      </c>
    </row>
    <row r="72" spans="1:5">
      <c r="A72" s="3" t="s">
        <v>851</v>
      </c>
    </row>
    <row r="73" spans="1:5">
      <c r="A73" s="4" t="s">
        <v>36</v>
      </c>
      <c r="B73" s="5" t="n">
        <v>282710068</v>
      </c>
    </row>
    <row r="74" spans="1:5">
      <c r="A74" s="4" t="s">
        <v>879</v>
      </c>
    </row>
    <row r="75" spans="1:5">
      <c r="A75" s="3" t="s">
        <v>851</v>
      </c>
    </row>
    <row r="76" spans="1:5">
      <c r="A76" s="4" t="s">
        <v>877</v>
      </c>
      <c r="B76" s="5" t="n">
        <v>289581428</v>
      </c>
    </row>
    <row r="77" spans="1:5">
      <c r="A77" s="4" t="s">
        <v>880</v>
      </c>
    </row>
    <row r="78" spans="1:5">
      <c r="A78" s="3" t="s">
        <v>851</v>
      </c>
    </row>
    <row r="79" spans="1:5">
      <c r="A79" s="4" t="s">
        <v>877</v>
      </c>
      <c r="B79" s="5" t="n">
        <v>289581428</v>
      </c>
    </row>
    <row r="80" spans="1:5">
      <c r="A80" s="4" t="s">
        <v>814</v>
      </c>
    </row>
    <row r="81" spans="1:5">
      <c r="A81" s="3" t="s">
        <v>851</v>
      </c>
    </row>
    <row r="82" spans="1:5">
      <c r="A82" s="4" t="s">
        <v>36</v>
      </c>
      <c r="B82" s="5" t="n">
        <v>9047932</v>
      </c>
    </row>
    <row r="83" spans="1:5">
      <c r="A83" s="4" t="s">
        <v>881</v>
      </c>
    </row>
    <row r="84" spans="1:5">
      <c r="A84" s="3" t="s">
        <v>851</v>
      </c>
    </row>
    <row r="85" spans="1:5">
      <c r="A85" s="4" t="s">
        <v>36</v>
      </c>
      <c r="B85" s="5" t="n">
        <v>4264431</v>
      </c>
      <c r="C85" s="5" t="n">
        <v>4516227</v>
      </c>
      <c r="D85" s="5" t="n">
        <v>4544877</v>
      </c>
    </row>
    <row r="86" spans="1:5">
      <c r="A86" s="4" t="s">
        <v>882</v>
      </c>
    </row>
    <row r="87" spans="1:5">
      <c r="A87" s="3" t="s">
        <v>851</v>
      </c>
    </row>
    <row r="88" spans="1:5">
      <c r="A88" s="4" t="s">
        <v>877</v>
      </c>
      <c r="B88" s="5" t="n">
        <v>9047932</v>
      </c>
    </row>
    <row r="89" spans="1:5">
      <c r="A89" s="4" t="s">
        <v>883</v>
      </c>
    </row>
    <row r="90" spans="1:5">
      <c r="A90" s="3" t="s">
        <v>851</v>
      </c>
    </row>
    <row r="91" spans="1:5">
      <c r="A91" s="4" t="s">
        <v>877</v>
      </c>
      <c r="B91" s="5" t="n">
        <v>9047932</v>
      </c>
    </row>
    <row r="92" spans="1:5">
      <c r="A92" s="4" t="s">
        <v>816</v>
      </c>
    </row>
    <row r="93" spans="1:5">
      <c r="A93" s="3" t="s">
        <v>851</v>
      </c>
    </row>
    <row r="94" spans="1:5">
      <c r="A94" s="4" t="s">
        <v>36</v>
      </c>
      <c r="B94" s="5" t="n">
        <v>14424134</v>
      </c>
    </row>
    <row r="95" spans="1:5">
      <c r="A95" s="4" t="s">
        <v>884</v>
      </c>
    </row>
    <row r="96" spans="1:5">
      <c r="A96" s="3" t="s">
        <v>851</v>
      </c>
    </row>
    <row r="97" spans="1:5">
      <c r="A97" s="4" t="s">
        <v>36</v>
      </c>
      <c r="B97" s="5" t="n">
        <v>9112099</v>
      </c>
      <c r="C97" s="5" t="n">
        <v>142450</v>
      </c>
      <c r="D97" s="5" t="n">
        <v>930257</v>
      </c>
    </row>
    <row r="98" spans="1:5">
      <c r="A98" s="4" t="s">
        <v>885</v>
      </c>
    </row>
    <row r="99" spans="1:5">
      <c r="A99" s="3" t="s">
        <v>851</v>
      </c>
    </row>
    <row r="100" spans="1:5">
      <c r="A100" s="4" t="s">
        <v>877</v>
      </c>
      <c r="B100" s="5" t="n">
        <v>14631751</v>
      </c>
    </row>
    <row r="101" spans="1:5">
      <c r="A101" s="4" t="s">
        <v>886</v>
      </c>
    </row>
    <row r="102" spans="1:5">
      <c r="A102" s="3" t="s">
        <v>851</v>
      </c>
    </row>
    <row r="103" spans="1:5">
      <c r="A103" s="4" t="s">
        <v>877</v>
      </c>
      <c r="B103" s="5" t="n">
        <v>763126</v>
      </c>
    </row>
    <row r="104" spans="1:5">
      <c r="A104" s="4" t="s">
        <v>887</v>
      </c>
    </row>
    <row r="105" spans="1:5">
      <c r="A105" s="3" t="s">
        <v>851</v>
      </c>
    </row>
    <row r="106" spans="1:5">
      <c r="A106" s="4" t="s">
        <v>877</v>
      </c>
      <c r="B106" s="5" t="n">
        <v>13868625</v>
      </c>
    </row>
    <row r="107" spans="1:5">
      <c r="A107" s="4" t="s">
        <v>812</v>
      </c>
    </row>
    <row r="108" spans="1:5">
      <c r="A108" s="3" t="s">
        <v>851</v>
      </c>
    </row>
    <row r="109" spans="1:5">
      <c r="A109" s="4" t="s">
        <v>36</v>
      </c>
      <c r="B109" s="5" t="n">
        <v>2068076</v>
      </c>
    </row>
    <row r="110" spans="1:5">
      <c r="A110" s="4" t="s">
        <v>872</v>
      </c>
    </row>
    <row r="111" spans="1:5">
      <c r="A111" s="3" t="s">
        <v>851</v>
      </c>
    </row>
    <row r="112" spans="1:5">
      <c r="A112" s="4" t="s">
        <v>877</v>
      </c>
      <c r="B112" s="5" t="n">
        <v>2068076</v>
      </c>
    </row>
    <row r="113" spans="1:5">
      <c r="A113" s="4" t="s">
        <v>888</v>
      </c>
    </row>
    <row r="114" spans="1:5">
      <c r="A114" s="3" t="s">
        <v>851</v>
      </c>
    </row>
    <row r="115" spans="1:5">
      <c r="A115" s="4" t="s">
        <v>877</v>
      </c>
      <c r="B115" s="5" t="n">
        <v>2068076</v>
      </c>
    </row>
    <row r="116" spans="1:5">
      <c r="A116" s="4" t="s">
        <v>818</v>
      </c>
    </row>
    <row r="117" spans="1:5">
      <c r="A117" s="3" t="s">
        <v>851</v>
      </c>
    </row>
    <row r="118" spans="1:5">
      <c r="A118" s="4" t="s">
        <v>36</v>
      </c>
      <c r="B118" s="5" t="n">
        <v>10817492</v>
      </c>
    </row>
    <row r="119" spans="1:5">
      <c r="A119" s="4" t="s">
        <v>889</v>
      </c>
    </row>
    <row r="120" spans="1:5">
      <c r="A120" s="3" t="s">
        <v>851</v>
      </c>
    </row>
    <row r="121" spans="1:5">
      <c r="A121" s="4" t="s">
        <v>36</v>
      </c>
      <c r="B121" s="5" t="n">
        <v>3184346</v>
      </c>
      <c r="C121" s="6" t="n">
        <v>2249914</v>
      </c>
      <c r="D121" s="6" t="n">
        <v>4205704</v>
      </c>
    </row>
    <row r="122" spans="1:5">
      <c r="A122" s="4" t="s">
        <v>890</v>
      </c>
    </row>
    <row r="123" spans="1:5">
      <c r="A123" s="3" t="s">
        <v>851</v>
      </c>
    </row>
    <row r="124" spans="1:5">
      <c r="A124" s="4" t="s">
        <v>877</v>
      </c>
      <c r="B124" s="5" t="n">
        <v>10817492</v>
      </c>
    </row>
    <row r="125" spans="1:5">
      <c r="A125" s="4" t="s">
        <v>891</v>
      </c>
    </row>
    <row r="126" spans="1:5">
      <c r="A126" s="3" t="s">
        <v>851</v>
      </c>
    </row>
    <row r="127" spans="1:5">
      <c r="A127" s="4" t="s">
        <v>877</v>
      </c>
      <c r="B127" s="6" t="n">
        <v>1081749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33</v>
      </c>
    </row>
    <row r="3" spans="1:2">
      <c r="A3" s="3" t="s">
        <v>218</v>
      </c>
    </row>
    <row r="4" spans="1:2">
      <c r="A4" s="4" t="s">
        <v>228</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2</v>
      </c>
      <c r="B1" s="2" t="s">
        <v>33</v>
      </c>
      <c r="C1" s="2" t="s">
        <v>34</v>
      </c>
      <c r="D1" s="2" t="s">
        <v>35</v>
      </c>
      <c r="E1" s="2" t="s">
        <v>708</v>
      </c>
    </row>
    <row r="2" spans="1:5">
      <c r="A2" s="3" t="s">
        <v>893</v>
      </c>
    </row>
    <row r="3" spans="1:5">
      <c r="A3" s="4" t="s">
        <v>37</v>
      </c>
      <c r="B3" s="6" t="n">
        <v>143309428</v>
      </c>
      <c r="C3" s="6" t="n">
        <v>87044881</v>
      </c>
      <c r="D3" s="6" t="n">
        <v>121183979</v>
      </c>
    </row>
    <row r="4" spans="1:5">
      <c r="A4" s="4" t="s">
        <v>894</v>
      </c>
      <c r="B4" s="5" t="n">
        <v>70117158</v>
      </c>
      <c r="C4" s="5" t="n">
        <v>24981766</v>
      </c>
      <c r="D4" s="5" t="n">
        <v>12720258</v>
      </c>
    </row>
    <row r="5" spans="1:5">
      <c r="A5" s="4" t="s">
        <v>895</v>
      </c>
      <c r="B5" s="5" t="n">
        <v>2057558</v>
      </c>
      <c r="C5" s="5" t="n">
        <v>14254469</v>
      </c>
    </row>
    <row r="6" spans="1:5">
      <c r="A6" s="4" t="s">
        <v>896</v>
      </c>
      <c r="B6" s="5" t="n">
        <v>938000</v>
      </c>
      <c r="C6" s="5" t="n">
        <v>1380486</v>
      </c>
      <c r="D6" s="5" t="n">
        <v>1588832</v>
      </c>
    </row>
    <row r="7" spans="1:5">
      <c r="A7" s="4" t="s">
        <v>897</v>
      </c>
      <c r="B7" s="5" t="n">
        <v>5300681</v>
      </c>
      <c r="C7" s="5" t="n">
        <v>426682</v>
      </c>
      <c r="D7" s="5" t="n">
        <v>2266254</v>
      </c>
    </row>
    <row r="8" spans="1:5">
      <c r="A8" s="4" t="s">
        <v>898</v>
      </c>
      <c r="B8" s="5" t="n">
        <v>3859629</v>
      </c>
      <c r="C8" s="5" t="n">
        <v>3578916</v>
      </c>
      <c r="D8" s="5" t="n">
        <v>4040608</v>
      </c>
    </row>
    <row r="9" spans="1:5">
      <c r="A9" s="4" t="s">
        <v>899</v>
      </c>
      <c r="B9" s="5" t="n">
        <v>285999</v>
      </c>
      <c r="C9" s="5" t="n">
        <v>291016</v>
      </c>
      <c r="D9" s="5" t="n">
        <v>7084</v>
      </c>
    </row>
    <row r="10" spans="1:5">
      <c r="A10" s="4" t="s">
        <v>900</v>
      </c>
      <c r="D10" s="5" t="n">
        <v>1830938</v>
      </c>
    </row>
    <row r="11" spans="1:5">
      <c r="A11" s="4" t="s">
        <v>901</v>
      </c>
      <c r="B11" s="6" t="n">
        <v>225868453</v>
      </c>
      <c r="C11" s="6" t="n">
        <v>131958216</v>
      </c>
      <c r="D11" s="6" t="n">
        <v>143637953</v>
      </c>
      <c r="E11" s="6" t="n">
        <v>14363795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2</v>
      </c>
      <c r="B1" s="2" t="s">
        <v>33</v>
      </c>
      <c r="C1" s="2" t="s">
        <v>34</v>
      </c>
      <c r="D1" s="2" t="s">
        <v>35</v>
      </c>
    </row>
    <row r="2" spans="1:4">
      <c r="A2" s="3" t="s">
        <v>806</v>
      </c>
    </row>
    <row r="3" spans="1:4">
      <c r="A3" s="4" t="s">
        <v>903</v>
      </c>
      <c r="B3" s="6" t="n">
        <v>19446028</v>
      </c>
      <c r="C3" s="6" t="n">
        <v>11618302</v>
      </c>
      <c r="D3" s="6" t="n">
        <v>12717145</v>
      </c>
    </row>
    <row r="4" spans="1:4">
      <c r="A4" s="4" t="s">
        <v>904</v>
      </c>
    </row>
    <row r="5" spans="1:4">
      <c r="A5" s="3" t="s">
        <v>806</v>
      </c>
    </row>
    <row r="6" spans="1:4">
      <c r="A6" s="4" t="s">
        <v>903</v>
      </c>
      <c r="B6" s="5" t="n">
        <v>38861567</v>
      </c>
      <c r="C6" s="5" t="n">
        <v>30145543</v>
      </c>
      <c r="D6" s="5" t="n">
        <v>27648329</v>
      </c>
    </row>
    <row r="7" spans="1:4">
      <c r="A7" s="4" t="s">
        <v>905</v>
      </c>
    </row>
    <row r="8" spans="1:4">
      <c r="A8" s="3" t="s">
        <v>806</v>
      </c>
    </row>
    <row r="9" spans="1:4">
      <c r="A9" s="4" t="s">
        <v>903</v>
      </c>
      <c r="B9" s="5" t="n">
        <v>32277374</v>
      </c>
      <c r="C9" s="5" t="n">
        <v>28042761</v>
      </c>
    </row>
    <row r="10" spans="1:4">
      <c r="A10" s="4" t="s">
        <v>906</v>
      </c>
    </row>
    <row r="11" spans="1:4">
      <c r="A11" s="3" t="s">
        <v>806</v>
      </c>
    </row>
    <row r="12" spans="1:4">
      <c r="A12" s="4" t="s">
        <v>903</v>
      </c>
      <c r="B12" s="5" t="n">
        <v>3673954</v>
      </c>
      <c r="C12" s="5" t="n">
        <v>583221</v>
      </c>
      <c r="D12" s="5" t="n">
        <v>396281</v>
      </c>
    </row>
    <row r="13" spans="1:4">
      <c r="A13" s="4" t="s">
        <v>907</v>
      </c>
    </row>
    <row r="14" spans="1:4">
      <c r="A14" s="3" t="s">
        <v>806</v>
      </c>
    </row>
    <row r="15" spans="1:4">
      <c r="A15" s="4" t="s">
        <v>903</v>
      </c>
      <c r="B15" s="5" t="n">
        <v>10156620</v>
      </c>
      <c r="C15" s="5" t="n">
        <v>5472881</v>
      </c>
      <c r="D15" s="5" t="n">
        <v>2202703</v>
      </c>
    </row>
    <row r="16" spans="1:4">
      <c r="A16" s="4" t="s">
        <v>908</v>
      </c>
    </row>
    <row r="17" spans="1:4">
      <c r="A17" s="3" t="s">
        <v>806</v>
      </c>
    </row>
    <row r="18" spans="1:4">
      <c r="A18" s="4" t="s">
        <v>903</v>
      </c>
      <c r="B18" s="5" t="n">
        <v>460242</v>
      </c>
      <c r="C18" s="5" t="n">
        <v>1476</v>
      </c>
      <c r="D18" s="5" t="n">
        <v>138192</v>
      </c>
    </row>
    <row r="19" spans="1:4">
      <c r="A19" s="4" t="s">
        <v>909</v>
      </c>
    </row>
    <row r="20" spans="1:4">
      <c r="A20" s="3" t="s">
        <v>806</v>
      </c>
    </row>
    <row r="21" spans="1:4">
      <c r="A21" s="4" t="s">
        <v>903</v>
      </c>
      <c r="B21" s="5" t="n">
        <v>1561</v>
      </c>
    </row>
    <row r="22" spans="1:4">
      <c r="A22" s="4" t="s">
        <v>910</v>
      </c>
    </row>
    <row r="23" spans="1:4">
      <c r="A23" s="3" t="s">
        <v>806</v>
      </c>
    </row>
    <row r="24" spans="1:4">
      <c r="A24" s="4" t="s">
        <v>903</v>
      </c>
      <c r="B24" s="5" t="n">
        <v>1965824</v>
      </c>
      <c r="C24" s="5" t="n">
        <v>1672194</v>
      </c>
      <c r="D24" s="5" t="n">
        <v>3032245</v>
      </c>
    </row>
    <row r="25" spans="1:4">
      <c r="A25" s="4" t="s">
        <v>911</v>
      </c>
    </row>
    <row r="26" spans="1:4">
      <c r="A26" s="3" t="s">
        <v>806</v>
      </c>
    </row>
    <row r="27" spans="1:4">
      <c r="A27" s="4" t="s">
        <v>903</v>
      </c>
      <c r="B27" s="6" t="n">
        <v>2061516</v>
      </c>
      <c r="C27" s="6" t="n">
        <v>15678531</v>
      </c>
    </row>
    <row r="28" spans="1:4">
      <c r="A28" s="4" t="s">
        <v>912</v>
      </c>
    </row>
    <row r="29" spans="1:4">
      <c r="A29" s="3" t="s">
        <v>806</v>
      </c>
    </row>
    <row r="30" spans="1:4">
      <c r="A30" s="4" t="s">
        <v>903</v>
      </c>
      <c r="D30" s="5" t="n">
        <v>18794</v>
      </c>
    </row>
    <row r="31" spans="1:4">
      <c r="A31" s="4" t="s">
        <v>913</v>
      </c>
    </row>
    <row r="32" spans="1:4">
      <c r="A32" s="3" t="s">
        <v>806</v>
      </c>
    </row>
    <row r="33" spans="1:4">
      <c r="A33" s="4" t="s">
        <v>903</v>
      </c>
      <c r="D33" s="5" t="n">
        <v>303032</v>
      </c>
    </row>
    <row r="34" spans="1:4">
      <c r="A34" s="4" t="s">
        <v>914</v>
      </c>
    </row>
    <row r="35" spans="1:4">
      <c r="A35" s="3" t="s">
        <v>806</v>
      </c>
    </row>
    <row r="36" spans="1:4">
      <c r="A36" s="4" t="s">
        <v>903</v>
      </c>
      <c r="D36" s="6" t="n">
        <v>27548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5</v>
      </c>
      <c r="B1" s="2" t="s">
        <v>33</v>
      </c>
      <c r="C1" s="2" t="s">
        <v>34</v>
      </c>
      <c r="D1" s="2" t="s">
        <v>35</v>
      </c>
    </row>
    <row r="2" spans="1:4">
      <c r="A2" s="3" t="s">
        <v>916</v>
      </c>
    </row>
    <row r="3" spans="1:4">
      <c r="A3" s="4" t="s">
        <v>917</v>
      </c>
      <c r="B3" s="6" t="n">
        <v>2057558</v>
      </c>
      <c r="C3" s="6" t="n">
        <v>14254469</v>
      </c>
    </row>
    <row r="4" spans="1:4">
      <c r="A4" s="4" t="s">
        <v>918</v>
      </c>
      <c r="B4" s="5" t="n">
        <v>10518</v>
      </c>
      <c r="C4" s="5" t="n">
        <v>31867</v>
      </c>
    </row>
    <row r="5" spans="1:4">
      <c r="A5" s="4" t="s">
        <v>919</v>
      </c>
      <c r="B5" s="5" t="n">
        <v>2068076</v>
      </c>
      <c r="C5" s="5" t="n">
        <v>14286336</v>
      </c>
    </row>
    <row r="6" spans="1:4">
      <c r="A6" s="4" t="s">
        <v>920</v>
      </c>
      <c r="B6" s="5" t="n">
        <v>4754</v>
      </c>
      <c r="C6" s="5" t="n">
        <v>3673</v>
      </c>
      <c r="D6" s="6" t="n">
        <v>4255</v>
      </c>
    </row>
    <row r="7" spans="1:4">
      <c r="A7" s="4" t="s">
        <v>921</v>
      </c>
      <c r="B7" s="5" t="n">
        <v>1948559</v>
      </c>
      <c r="C7" s="5" t="n">
        <v>1670059</v>
      </c>
      <c r="D7" s="5" t="n">
        <v>3030473</v>
      </c>
    </row>
    <row r="8" spans="1:4">
      <c r="A8" s="4" t="s">
        <v>809</v>
      </c>
    </row>
    <row r="9" spans="1:4">
      <c r="A9" s="3" t="s">
        <v>916</v>
      </c>
    </row>
    <row r="10" spans="1:4">
      <c r="A10" s="4" t="s">
        <v>917</v>
      </c>
      <c r="B10" s="5" t="n">
        <v>2057558</v>
      </c>
      <c r="C10" s="5" t="n">
        <v>14254469</v>
      </c>
    </row>
    <row r="11" spans="1:4">
      <c r="A11" s="4" t="s">
        <v>922</v>
      </c>
      <c r="B11" s="6" t="n">
        <v>1943805</v>
      </c>
      <c r="C11" s="6" t="n">
        <v>1666386</v>
      </c>
      <c r="D11" s="6" t="n">
        <v>302621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3</v>
      </c>
      <c r="B1" s="2" t="s">
        <v>35</v>
      </c>
      <c r="C1" s="2" t="s">
        <v>33</v>
      </c>
      <c r="D1" s="2" t="s">
        <v>34</v>
      </c>
    </row>
    <row r="2" spans="1:4">
      <c r="A2" s="3" t="s">
        <v>924</v>
      </c>
    </row>
    <row r="3" spans="1:4">
      <c r="A3" s="4" t="s">
        <v>925</v>
      </c>
      <c r="C3" s="6" t="n">
        <v>2061516</v>
      </c>
      <c r="D3" s="6" t="n">
        <v>15678531</v>
      </c>
    </row>
    <row r="4" spans="1:4">
      <c r="A4" s="4" t="s">
        <v>926</v>
      </c>
      <c r="B4" s="6" t="n">
        <v>3032245</v>
      </c>
      <c r="C4" s="6" t="n">
        <v>1965824</v>
      </c>
      <c r="D4" s="6" t="n">
        <v>167219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7</v>
      </c>
      <c r="B1" s="2" t="s">
        <v>33</v>
      </c>
      <c r="C1" s="2" t="s">
        <v>34</v>
      </c>
      <c r="D1" s="2" t="s">
        <v>35</v>
      </c>
    </row>
    <row r="2" spans="1:4">
      <c r="A2" s="3" t="s">
        <v>792</v>
      </c>
    </row>
    <row r="3" spans="1:4">
      <c r="A3" s="4" t="s">
        <v>45</v>
      </c>
      <c r="B3" s="6" t="n">
        <v>9047932</v>
      </c>
      <c r="C3" s="6" t="n">
        <v>10339256</v>
      </c>
      <c r="D3" s="6" t="n">
        <v>6719581</v>
      </c>
    </row>
    <row r="4" spans="1:4">
      <c r="A4" s="4" t="s">
        <v>928</v>
      </c>
    </row>
    <row r="5" spans="1:4">
      <c r="A5" s="3" t="s">
        <v>792</v>
      </c>
    </row>
    <row r="6" spans="1:4">
      <c r="A6" s="4" t="s">
        <v>45</v>
      </c>
      <c r="B6" s="5" t="n">
        <v>1947184</v>
      </c>
      <c r="C6" s="5" t="n">
        <v>3550645</v>
      </c>
      <c r="D6" s="5" t="n">
        <v>5918</v>
      </c>
    </row>
    <row r="7" spans="1:4">
      <c r="A7" s="4" t="s">
        <v>929</v>
      </c>
    </row>
    <row r="8" spans="1:4">
      <c r="A8" s="3" t="s">
        <v>792</v>
      </c>
    </row>
    <row r="9" spans="1:4">
      <c r="A9" s="4" t="s">
        <v>45</v>
      </c>
      <c r="B9" s="5" t="n">
        <v>1607601</v>
      </c>
      <c r="C9" s="5" t="n">
        <v>1355413</v>
      </c>
      <c r="D9" s="5" t="n">
        <v>1312067</v>
      </c>
    </row>
    <row r="10" spans="1:4">
      <c r="A10" s="4" t="s">
        <v>930</v>
      </c>
    </row>
    <row r="11" spans="1:4">
      <c r="A11" s="3" t="s">
        <v>792</v>
      </c>
    </row>
    <row r="12" spans="1:4">
      <c r="A12" s="4" t="s">
        <v>45</v>
      </c>
      <c r="B12" s="5" t="n">
        <v>810757</v>
      </c>
      <c r="C12" s="5" t="n">
        <v>441191</v>
      </c>
      <c r="D12" s="5" t="n">
        <v>447246</v>
      </c>
    </row>
    <row r="13" spans="1:4">
      <c r="A13" s="4" t="s">
        <v>931</v>
      </c>
    </row>
    <row r="14" spans="1:4">
      <c r="A14" s="3" t="s">
        <v>792</v>
      </c>
    </row>
    <row r="15" spans="1:4">
      <c r="A15" s="4" t="s">
        <v>45</v>
      </c>
      <c r="B15" s="5" t="n">
        <v>4264431</v>
      </c>
      <c r="C15" s="5" t="n">
        <v>4516228</v>
      </c>
      <c r="D15" s="5" t="n">
        <v>4544877</v>
      </c>
    </row>
    <row r="16" spans="1:4">
      <c r="A16" s="4" t="s">
        <v>932</v>
      </c>
    </row>
    <row r="17" spans="1:4">
      <c r="A17" s="3" t="s">
        <v>792</v>
      </c>
    </row>
    <row r="18" spans="1:4">
      <c r="A18" s="4" t="s">
        <v>45</v>
      </c>
      <c r="B18" s="6" t="n">
        <v>417959</v>
      </c>
      <c r="C18" s="6" t="n">
        <v>475779</v>
      </c>
      <c r="D18" s="6" t="n">
        <v>40947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3</v>
      </c>
      <c r="B1" s="2" t="s">
        <v>35</v>
      </c>
      <c r="C1" s="2" t="s">
        <v>33</v>
      </c>
      <c r="D1" s="2" t="s">
        <v>34</v>
      </c>
    </row>
    <row r="2" spans="1:4">
      <c r="A2" s="3" t="s">
        <v>934</v>
      </c>
    </row>
    <row r="3" spans="1:4">
      <c r="A3" s="4" t="s">
        <v>47</v>
      </c>
      <c r="B3" s="6" t="n">
        <v>26457</v>
      </c>
      <c r="C3" s="6" t="n">
        <v>11777</v>
      </c>
      <c r="D3" s="6" t="n">
        <v>8532</v>
      </c>
    </row>
    <row r="4" spans="1:4">
      <c r="A4" s="4" t="s">
        <v>48</v>
      </c>
      <c r="B4" s="5" t="n">
        <v>5318</v>
      </c>
      <c r="C4" s="5" t="n">
        <v>533</v>
      </c>
      <c r="D4" s="5" t="n">
        <v>3604</v>
      </c>
    </row>
    <row r="5" spans="1:4">
      <c r="A5" s="4" t="s">
        <v>935</v>
      </c>
      <c r="B5" s="5" t="n">
        <v>5106758</v>
      </c>
      <c r="C5" s="5" t="n">
        <v>7942382</v>
      </c>
      <c r="D5" s="5" t="n">
        <v>6938664</v>
      </c>
    </row>
    <row r="6" spans="1:4">
      <c r="A6" s="4" t="s">
        <v>936</v>
      </c>
      <c r="B6" s="5" t="n">
        <v>5106758</v>
      </c>
      <c r="C6" s="5" t="n">
        <v>7942382</v>
      </c>
      <c r="D6" s="5" t="n">
        <v>6938664</v>
      </c>
    </row>
    <row r="7" spans="1:4">
      <c r="A7" s="4" t="s">
        <v>66</v>
      </c>
      <c r="B7" s="5" t="n">
        <v>249251684</v>
      </c>
      <c r="C7" s="5" t="n">
        <v>290412186</v>
      </c>
      <c r="D7" s="5" t="n">
        <v>286639194</v>
      </c>
    </row>
    <row r="8" spans="1:4">
      <c r="A8" s="4" t="s">
        <v>936</v>
      </c>
      <c r="B8" s="5" t="n">
        <v>244082260</v>
      </c>
      <c r="C8" s="5" t="n">
        <v>283543722</v>
      </c>
      <c r="D8" s="5" t="n">
        <v>280870810</v>
      </c>
    </row>
    <row r="9" spans="1:4">
      <c r="A9" s="4" t="s">
        <v>937</v>
      </c>
      <c r="B9" s="5" t="n">
        <v>1731448</v>
      </c>
      <c r="C9" s="5" t="n">
        <v>2198047</v>
      </c>
      <c r="D9" s="5" t="n">
        <v>2475878</v>
      </c>
    </row>
    <row r="10" spans="1:4">
      <c r="A10" s="4" t="s">
        <v>938</v>
      </c>
      <c r="B10" s="5" t="n">
        <v>3437976</v>
      </c>
      <c r="C10" s="5" t="n">
        <v>4670417</v>
      </c>
      <c r="D10" s="5" t="n">
        <v>3292506</v>
      </c>
    </row>
    <row r="11" spans="1:4">
      <c r="A11" s="4" t="s">
        <v>939</v>
      </c>
      <c r="B11" s="5" t="n">
        <v>-8686796</v>
      </c>
      <c r="C11" s="5" t="n">
        <v>-15656810</v>
      </c>
      <c r="D11" s="5" t="n">
        <v>-9235235</v>
      </c>
    </row>
    <row r="12" spans="1:4">
      <c r="A12" s="4" t="s">
        <v>138</v>
      </c>
      <c r="B12" s="5" t="n">
        <v>245703421</v>
      </c>
      <c r="C12" s="5" t="n">
        <v>282710068</v>
      </c>
      <c r="D12" s="5" t="n">
        <v>284354759</v>
      </c>
    </row>
    <row r="13" spans="1:4">
      <c r="A13" s="4" t="s">
        <v>940</v>
      </c>
    </row>
    <row r="14" spans="1:4">
      <c r="A14" s="3" t="s">
        <v>934</v>
      </c>
    </row>
    <row r="15" spans="1:4">
      <c r="A15" s="4" t="s">
        <v>936</v>
      </c>
      <c r="B15" s="5" t="n">
        <v>18501897</v>
      </c>
      <c r="C15" s="5" t="n">
        <v>14430578</v>
      </c>
      <c r="D15" s="5" t="n">
        <v>16680960</v>
      </c>
    </row>
    <row r="16" spans="1:4">
      <c r="A16" s="4" t="s">
        <v>941</v>
      </c>
    </row>
    <row r="17" spans="1:4">
      <c r="A17" s="3" t="s">
        <v>934</v>
      </c>
    </row>
    <row r="18" spans="1:4">
      <c r="A18" s="4" t="s">
        <v>936</v>
      </c>
      <c r="B18" s="5" t="n">
        <v>46613651</v>
      </c>
      <c r="C18" s="5" t="n">
        <v>36020263</v>
      </c>
      <c r="D18" s="5" t="n">
        <v>52455181</v>
      </c>
    </row>
    <row r="19" spans="1:4">
      <c r="A19" s="4" t="s">
        <v>942</v>
      </c>
    </row>
    <row r="20" spans="1:4">
      <c r="A20" s="3" t="s">
        <v>934</v>
      </c>
    </row>
    <row r="21" spans="1:4">
      <c r="A21" s="4" t="s">
        <v>936</v>
      </c>
      <c r="B21" s="5" t="n">
        <v>4013513</v>
      </c>
      <c r="C21" s="5" t="n">
        <v>11793007</v>
      </c>
      <c r="D21" s="5" t="n">
        <v>8435337</v>
      </c>
    </row>
    <row r="22" spans="1:4">
      <c r="A22" s="4" t="s">
        <v>943</v>
      </c>
    </row>
    <row r="23" spans="1:4">
      <c r="A23" s="3" t="s">
        <v>934</v>
      </c>
    </row>
    <row r="24" spans="1:4">
      <c r="A24" s="4" t="s">
        <v>936</v>
      </c>
      <c r="B24" s="5" t="n">
        <v>1249027</v>
      </c>
      <c r="C24" s="5" t="n">
        <v>997958</v>
      </c>
      <c r="D24" s="5" t="n">
        <v>1591432</v>
      </c>
    </row>
    <row r="25" spans="1:4">
      <c r="A25" s="4" t="s">
        <v>944</v>
      </c>
    </row>
    <row r="26" spans="1:4">
      <c r="A26" s="3" t="s">
        <v>934</v>
      </c>
    </row>
    <row r="27" spans="1:4">
      <c r="A27" s="4" t="s">
        <v>936</v>
      </c>
      <c r="B27" s="5" t="n">
        <v>24365344</v>
      </c>
      <c r="C27" s="5" t="n">
        <v>29144931</v>
      </c>
      <c r="D27" s="5" t="n">
        <v>34632328</v>
      </c>
    </row>
    <row r="28" spans="1:4">
      <c r="A28" s="4" t="s">
        <v>945</v>
      </c>
    </row>
    <row r="29" spans="1:4">
      <c r="A29" s="3" t="s">
        <v>934</v>
      </c>
    </row>
    <row r="30" spans="1:4">
      <c r="A30" s="4" t="s">
        <v>936</v>
      </c>
      <c r="B30" s="5" t="n">
        <v>129153045</v>
      </c>
      <c r="C30" s="5" t="n">
        <v>113395362</v>
      </c>
      <c r="D30" s="5" t="n">
        <v>125176057</v>
      </c>
    </row>
    <row r="31" spans="1:4">
      <c r="A31" s="4" t="s">
        <v>946</v>
      </c>
    </row>
    <row r="32" spans="1:4">
      <c r="A32" s="3" t="s">
        <v>934</v>
      </c>
    </row>
    <row r="33" spans="1:4">
      <c r="A33" s="4" t="s">
        <v>936</v>
      </c>
      <c r="B33" s="5" t="n">
        <v>23313178</v>
      </c>
      <c r="C33" s="5" t="n">
        <v>74793302</v>
      </c>
      <c r="D33" s="5" t="n">
        <v>44962639</v>
      </c>
    </row>
    <row r="34" spans="1:4">
      <c r="A34" s="4" t="s">
        <v>947</v>
      </c>
    </row>
    <row r="35" spans="1:4">
      <c r="A35" s="3" t="s">
        <v>934</v>
      </c>
    </row>
    <row r="36" spans="1:4">
      <c r="A36" s="4" t="s">
        <v>936</v>
      </c>
      <c r="B36" s="5" t="n">
        <v>-703302</v>
      </c>
      <c r="C36" s="5" t="n">
        <v>5388298</v>
      </c>
      <c r="D36" s="5" t="n">
        <v>335344</v>
      </c>
    </row>
    <row r="37" spans="1:4">
      <c r="A37" s="4" t="s">
        <v>948</v>
      </c>
    </row>
    <row r="38" spans="1:4">
      <c r="A38" s="3" t="s">
        <v>934</v>
      </c>
    </row>
    <row r="39" spans="1:4">
      <c r="A39" s="4" t="s">
        <v>936</v>
      </c>
      <c r="B39" s="6" t="n">
        <v>-2424093</v>
      </c>
      <c r="C39" s="6" t="n">
        <v>-2419977</v>
      </c>
      <c r="D39" s="6" t="n">
        <v>-339846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9</v>
      </c>
      <c r="B1" s="2" t="s">
        <v>35</v>
      </c>
      <c r="C1" s="2" t="s">
        <v>33</v>
      </c>
      <c r="D1" s="2" t="s">
        <v>34</v>
      </c>
    </row>
    <row r="2" spans="1:4">
      <c r="A2" s="3" t="s">
        <v>950</v>
      </c>
    </row>
    <row r="3" spans="1:4">
      <c r="A3" s="4" t="s">
        <v>951</v>
      </c>
      <c r="B3" s="6" t="n">
        <v>2778032</v>
      </c>
      <c r="C3" s="6" t="n">
        <v>3663499</v>
      </c>
      <c r="D3" s="6" t="n">
        <v>2344791</v>
      </c>
    </row>
    <row r="4" spans="1:4">
      <c r="A4" s="4" t="s">
        <v>952</v>
      </c>
      <c r="B4" s="5" t="n">
        <v>4285315</v>
      </c>
      <c r="C4" s="5" t="n">
        <v>5188169</v>
      </c>
      <c r="D4" s="5" t="n">
        <v>5329804</v>
      </c>
    </row>
    <row r="5" spans="1:4">
      <c r="A5" s="4" t="s">
        <v>953</v>
      </c>
      <c r="B5" s="5" t="n">
        <v>3032246</v>
      </c>
      <c r="C5" s="5" t="n">
        <v>53736</v>
      </c>
      <c r="D5" s="5" t="n">
        <v>1660746</v>
      </c>
    </row>
    <row r="6" spans="1:4">
      <c r="A6" s="4" t="s">
        <v>954</v>
      </c>
      <c r="C6" s="5" t="n">
        <v>1912088</v>
      </c>
      <c r="D6" s="5" t="n">
        <v>11447</v>
      </c>
    </row>
    <row r="7" spans="1:4">
      <c r="A7" s="4" t="s">
        <v>138</v>
      </c>
      <c r="B7" s="6" t="n">
        <v>10095593</v>
      </c>
      <c r="C7" s="6" t="n">
        <v>10817492</v>
      </c>
      <c r="D7" s="6" t="n">
        <v>934678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5</v>
      </c>
      <c r="B1" s="2" t="s">
        <v>35</v>
      </c>
      <c r="C1" s="2" t="s">
        <v>34</v>
      </c>
      <c r="D1" s="2" t="s">
        <v>33</v>
      </c>
    </row>
    <row r="2" spans="1:4">
      <c r="A2" s="3" t="s">
        <v>956</v>
      </c>
    </row>
    <row r="3" spans="1:4">
      <c r="A3" s="4" t="s">
        <v>957</v>
      </c>
      <c r="B3" s="6" t="n">
        <v>216396</v>
      </c>
      <c r="C3" s="6" t="n">
        <v>134740</v>
      </c>
      <c r="D3" s="6" t="n">
        <v>94918</v>
      </c>
    </row>
    <row r="4" spans="1:4">
      <c r="A4" s="4" t="s">
        <v>958</v>
      </c>
      <c r="B4" s="5" t="n">
        <v>27086</v>
      </c>
      <c r="C4" s="5" t="n">
        <v>142</v>
      </c>
    </row>
    <row r="5" spans="1:4">
      <c r="A5" s="4" t="s">
        <v>959</v>
      </c>
      <c r="B5" s="5" t="n">
        <v>-8551</v>
      </c>
      <c r="C5" s="5" t="n">
        <v>-142</v>
      </c>
    </row>
    <row r="6" spans="1:4">
      <c r="A6" s="4" t="s">
        <v>138</v>
      </c>
      <c r="B6" s="6" t="n">
        <v>234931</v>
      </c>
      <c r="C6" s="6" t="n">
        <v>134740</v>
      </c>
      <c r="D6" s="6" t="n">
        <v>9491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0</v>
      </c>
      <c r="B1" s="2" t="s">
        <v>35</v>
      </c>
      <c r="C1" s="2" t="s">
        <v>33</v>
      </c>
      <c r="D1" s="2" t="s">
        <v>34</v>
      </c>
    </row>
    <row r="2" spans="1:4">
      <c r="A2" s="3" t="s">
        <v>961</v>
      </c>
    </row>
    <row r="3" spans="1:4">
      <c r="A3" s="4" t="s">
        <v>962</v>
      </c>
      <c r="B3" s="6" t="n">
        <v>27086</v>
      </c>
      <c r="D3" s="6" t="n">
        <v>142</v>
      </c>
    </row>
    <row r="4" spans="1:4">
      <c r="A4" s="4" t="s">
        <v>963</v>
      </c>
    </row>
    <row r="5" spans="1:4">
      <c r="A5" s="3" t="s">
        <v>961</v>
      </c>
    </row>
    <row r="6" spans="1:4">
      <c r="A6" s="4" t="s">
        <v>964</v>
      </c>
      <c r="C6" s="4" t="s">
        <v>965</v>
      </c>
    </row>
    <row r="7" spans="1:4">
      <c r="A7" s="4" t="s">
        <v>962</v>
      </c>
      <c r="B7" s="5" t="n">
        <v>273</v>
      </c>
    </row>
    <row r="8" spans="1:4">
      <c r="A8" s="4" t="s">
        <v>966</v>
      </c>
      <c r="C8" s="4" t="s">
        <v>967</v>
      </c>
    </row>
    <row r="9" spans="1:4">
      <c r="A9" s="4" t="s">
        <v>968</v>
      </c>
    </row>
    <row r="10" spans="1:4">
      <c r="A10" s="3" t="s">
        <v>961</v>
      </c>
    </row>
    <row r="11" spans="1:4">
      <c r="A11" s="4" t="s">
        <v>964</v>
      </c>
      <c r="C11" s="4" t="s">
        <v>969</v>
      </c>
    </row>
    <row r="12" spans="1:4">
      <c r="A12" s="4" t="s">
        <v>962</v>
      </c>
      <c r="B12" s="5" t="n">
        <v>588</v>
      </c>
      <c r="D12" s="5" t="n">
        <v>77</v>
      </c>
    </row>
    <row r="13" spans="1:4">
      <c r="A13" s="4" t="s">
        <v>966</v>
      </c>
      <c r="C13" s="4" t="s">
        <v>970</v>
      </c>
    </row>
    <row r="14" spans="1:4">
      <c r="A14" s="4" t="s">
        <v>971</v>
      </c>
    </row>
    <row r="15" spans="1:4">
      <c r="A15" s="3" t="s">
        <v>961</v>
      </c>
    </row>
    <row r="16" spans="1:4">
      <c r="A16" s="4" t="s">
        <v>964</v>
      </c>
      <c r="C16" s="4" t="s">
        <v>972</v>
      </c>
    </row>
    <row r="17" spans="1:4">
      <c r="A17" s="4" t="s">
        <v>962</v>
      </c>
      <c r="B17" s="5" t="n">
        <v>669</v>
      </c>
      <c r="D17" s="5" t="n">
        <v>12</v>
      </c>
    </row>
    <row r="18" spans="1:4">
      <c r="A18" s="4" t="s">
        <v>966</v>
      </c>
      <c r="C18" s="4" t="s">
        <v>11</v>
      </c>
    </row>
    <row r="19" spans="1:4">
      <c r="A19" s="4" t="s">
        <v>973</v>
      </c>
    </row>
    <row r="20" spans="1:4">
      <c r="A20" s="3" t="s">
        <v>961</v>
      </c>
    </row>
    <row r="21" spans="1:4">
      <c r="A21" s="4" t="s">
        <v>964</v>
      </c>
      <c r="C21" s="4" t="s">
        <v>974</v>
      </c>
    </row>
    <row r="22" spans="1:4">
      <c r="A22" s="4" t="s">
        <v>962</v>
      </c>
      <c r="B22" s="5" t="n">
        <v>1074</v>
      </c>
      <c r="D22" s="5" t="n">
        <v>10</v>
      </c>
    </row>
    <row r="23" spans="1:4">
      <c r="A23" s="4" t="s">
        <v>966</v>
      </c>
      <c r="C23" s="4" t="s">
        <v>975</v>
      </c>
    </row>
    <row r="24" spans="1:4">
      <c r="A24" s="4" t="s">
        <v>976</v>
      </c>
    </row>
    <row r="25" spans="1:4">
      <c r="A25" s="3" t="s">
        <v>961</v>
      </c>
    </row>
    <row r="26" spans="1:4">
      <c r="A26" s="4" t="s">
        <v>964</v>
      </c>
      <c r="C26" s="4" t="s">
        <v>977</v>
      </c>
    </row>
    <row r="27" spans="1:4">
      <c r="A27" s="4" t="s">
        <v>962</v>
      </c>
      <c r="B27" s="5" t="n">
        <v>3002</v>
      </c>
      <c r="D27" s="5" t="n">
        <v>13</v>
      </c>
    </row>
    <row r="28" spans="1:4">
      <c r="A28" s="4" t="s">
        <v>966</v>
      </c>
      <c r="C28" s="4" t="s">
        <v>978</v>
      </c>
    </row>
    <row r="29" spans="1:4">
      <c r="A29" s="4" t="s">
        <v>979</v>
      </c>
    </row>
    <row r="30" spans="1:4">
      <c r="A30" s="3" t="s">
        <v>961</v>
      </c>
    </row>
    <row r="31" spans="1:4">
      <c r="A31" s="4" t="s">
        <v>964</v>
      </c>
      <c r="C31" s="4" t="s">
        <v>980</v>
      </c>
    </row>
    <row r="32" spans="1:4">
      <c r="A32" s="4" t="s">
        <v>962</v>
      </c>
      <c r="B32" s="5" t="n">
        <v>2686</v>
      </c>
      <c r="D32" s="5" t="n">
        <v>6</v>
      </c>
    </row>
    <row r="33" spans="1:4">
      <c r="A33" s="4" t="s">
        <v>966</v>
      </c>
      <c r="C33" s="4" t="s">
        <v>981</v>
      </c>
    </row>
    <row r="34" spans="1:4">
      <c r="A34" s="4" t="s">
        <v>982</v>
      </c>
    </row>
    <row r="35" spans="1:4">
      <c r="A35" s="3" t="s">
        <v>961</v>
      </c>
    </row>
    <row r="36" spans="1:4">
      <c r="A36" s="4" t="s">
        <v>964</v>
      </c>
      <c r="C36" s="4" t="s">
        <v>983</v>
      </c>
    </row>
    <row r="37" spans="1:4">
      <c r="A37" s="4" t="s">
        <v>962</v>
      </c>
      <c r="B37" s="5" t="n">
        <v>3158</v>
      </c>
      <c r="D37" s="5" t="n">
        <v>6</v>
      </c>
    </row>
    <row r="38" spans="1:4">
      <c r="A38" s="4" t="s">
        <v>966</v>
      </c>
      <c r="C38" s="4" t="s">
        <v>984</v>
      </c>
    </row>
    <row r="39" spans="1:4">
      <c r="A39" s="4" t="s">
        <v>985</v>
      </c>
    </row>
    <row r="40" spans="1:4">
      <c r="A40" s="3" t="s">
        <v>961</v>
      </c>
    </row>
    <row r="41" spans="1:4">
      <c r="A41" s="4" t="s">
        <v>964</v>
      </c>
      <c r="C41" s="4" t="s">
        <v>986</v>
      </c>
    </row>
    <row r="42" spans="1:4">
      <c r="A42" s="4" t="s">
        <v>962</v>
      </c>
      <c r="B42" s="5" t="n">
        <v>3466</v>
      </c>
      <c r="D42" s="5" t="n">
        <v>4</v>
      </c>
    </row>
    <row r="43" spans="1:4">
      <c r="A43" s="4" t="s">
        <v>966</v>
      </c>
      <c r="C43" s="4" t="s">
        <v>987</v>
      </c>
    </row>
    <row r="44" spans="1:4">
      <c r="A44" s="4" t="s">
        <v>988</v>
      </c>
    </row>
    <row r="45" spans="1:4">
      <c r="A45" s="3" t="s">
        <v>961</v>
      </c>
    </row>
    <row r="46" spans="1:4">
      <c r="A46" s="4" t="s">
        <v>964</v>
      </c>
      <c r="C46" s="4" t="s">
        <v>989</v>
      </c>
    </row>
    <row r="47" spans="1:4">
      <c r="A47" s="4" t="s">
        <v>962</v>
      </c>
      <c r="B47" s="5" t="n">
        <v>4249</v>
      </c>
      <c r="D47" s="5" t="n">
        <v>4</v>
      </c>
    </row>
    <row r="48" spans="1:4">
      <c r="A48" s="4" t="s">
        <v>966</v>
      </c>
      <c r="C48" s="4" t="s">
        <v>990</v>
      </c>
    </row>
    <row r="49" spans="1:4">
      <c r="A49" s="4" t="s">
        <v>991</v>
      </c>
    </row>
    <row r="50" spans="1:4">
      <c r="A50" s="3" t="s">
        <v>961</v>
      </c>
    </row>
    <row r="51" spans="1:4">
      <c r="A51" s="4" t="s">
        <v>964</v>
      </c>
      <c r="C51" s="4" t="s">
        <v>992</v>
      </c>
    </row>
    <row r="52" spans="1:4">
      <c r="A52" s="4" t="s">
        <v>962</v>
      </c>
      <c r="B52" s="5" t="n">
        <v>6718</v>
      </c>
      <c r="D52" s="5" t="n">
        <v>3</v>
      </c>
    </row>
    <row r="53" spans="1:4">
      <c r="A53" s="4" t="s">
        <v>966</v>
      </c>
      <c r="C53" s="4" t="s">
        <v>993</v>
      </c>
    </row>
    <row r="54" spans="1:4">
      <c r="A54" s="4" t="s">
        <v>994</v>
      </c>
    </row>
    <row r="55" spans="1:4">
      <c r="A55" s="3" t="s">
        <v>961</v>
      </c>
    </row>
    <row r="56" spans="1:4">
      <c r="A56" s="4" t="s">
        <v>964</v>
      </c>
      <c r="C56" s="4" t="s">
        <v>967</v>
      </c>
    </row>
    <row r="57" spans="1:4">
      <c r="A57" s="4" t="s">
        <v>962</v>
      </c>
      <c r="B57" s="6" t="n">
        <v>1203</v>
      </c>
      <c r="D57" s="5" t="n">
        <v>4</v>
      </c>
    </row>
    <row r="58" spans="1:4">
      <c r="A58" s="4" t="s">
        <v>966</v>
      </c>
      <c r="C58" s="4" t="s">
        <v>995</v>
      </c>
    </row>
    <row r="59" spans="1:4">
      <c r="A59" s="4" t="s">
        <v>996</v>
      </c>
    </row>
    <row r="60" spans="1:4">
      <c r="A60" s="3" t="s">
        <v>961</v>
      </c>
    </row>
    <row r="61" spans="1:4">
      <c r="A61" s="4" t="s">
        <v>964</v>
      </c>
      <c r="C61" s="4" t="s">
        <v>970</v>
      </c>
    </row>
    <row r="62" spans="1:4">
      <c r="A62" s="4" t="s">
        <v>962</v>
      </c>
      <c r="D62" s="6" t="n">
        <v>3</v>
      </c>
    </row>
    <row r="63" spans="1:4">
      <c r="A63" s="4" t="s">
        <v>966</v>
      </c>
      <c r="C63" s="4" t="s">
        <v>997</v>
      </c>
    </row>
    <row r="64" spans="1:4">
      <c r="A64" s="4" t="s">
        <v>998</v>
      </c>
    </row>
    <row r="65" spans="1:4">
      <c r="A65" s="3" t="s">
        <v>961</v>
      </c>
    </row>
    <row r="66" spans="1:4">
      <c r="A66" s="4" t="s">
        <v>964</v>
      </c>
      <c r="C66" s="4" t="s">
        <v>11</v>
      </c>
    </row>
    <row r="67" spans="1:4">
      <c r="A67" s="4" t="s">
        <v>966</v>
      </c>
      <c r="C67" s="4" t="s">
        <v>99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33</v>
      </c>
      <c r="C2" s="2" t="s">
        <v>34</v>
      </c>
      <c r="D2" s="2" t="s">
        <v>35</v>
      </c>
    </row>
    <row r="3" spans="1:4">
      <c r="A3" s="3" t="s">
        <v>1001</v>
      </c>
    </row>
    <row r="4" spans="1:4">
      <c r="A4" s="4" t="s">
        <v>1002</v>
      </c>
      <c r="C4" s="6" t="n">
        <v>1818559</v>
      </c>
      <c r="D4" s="6" t="n">
        <v>2252519</v>
      </c>
    </row>
    <row r="5" spans="1:4">
      <c r="A5" s="4" t="s">
        <v>634</v>
      </c>
    </row>
    <row r="6" spans="1:4">
      <c r="A6" s="3" t="s">
        <v>1001</v>
      </c>
    </row>
    <row r="7" spans="1:4">
      <c r="A7" s="4" t="s">
        <v>1002</v>
      </c>
      <c r="B7" s="6" t="n">
        <v>668549353</v>
      </c>
      <c r="C7" s="6" t="n">
        <v>795973974</v>
      </c>
    </row>
    <row r="8" spans="1:4">
      <c r="A8" s="4" t="s">
        <v>1003</v>
      </c>
      <c r="B8" s="4" t="s">
        <v>636</v>
      </c>
      <c r="C8" s="4" t="s">
        <v>636</v>
      </c>
    </row>
    <row r="9" spans="1:4">
      <c r="A9" s="4" t="s">
        <v>647</v>
      </c>
    </row>
    <row r="10" spans="1:4">
      <c r="A10" s="3" t="s">
        <v>1001</v>
      </c>
    </row>
    <row r="11" spans="1:4">
      <c r="A11" s="4" t="s">
        <v>1002</v>
      </c>
      <c r="B11" s="6" t="n">
        <v>8300</v>
      </c>
      <c r="C11" s="6" t="n">
        <v>7700</v>
      </c>
    </row>
    <row r="12" spans="1:4">
      <c r="A12" s="4" t="s">
        <v>1003</v>
      </c>
      <c r="B12" s="4" t="s">
        <v>638</v>
      </c>
      <c r="C12" s="4" t="s">
        <v>649</v>
      </c>
    </row>
    <row r="13" spans="1:4">
      <c r="A13" s="4" t="s">
        <v>1004</v>
      </c>
    </row>
    <row r="14" spans="1:4">
      <c r="A14" s="3" t="s">
        <v>1001</v>
      </c>
    </row>
    <row r="15" spans="1:4">
      <c r="A15" s="4" t="s">
        <v>1002</v>
      </c>
      <c r="B15" s="6" t="n">
        <v>20000</v>
      </c>
      <c r="C15" s="6" t="n">
        <v>20000</v>
      </c>
    </row>
    <row r="16" spans="1:4">
      <c r="A16" s="4" t="s">
        <v>1003</v>
      </c>
      <c r="B16" s="4" t="s">
        <v>636</v>
      </c>
      <c r="C16" s="4" t="s">
        <v>636</v>
      </c>
    </row>
    <row r="17" spans="1:4">
      <c r="A17" s="4" t="s">
        <v>653</v>
      </c>
    </row>
    <row r="18" spans="1:4">
      <c r="A18" s="3" t="s">
        <v>1001</v>
      </c>
    </row>
    <row r="19" spans="1:4">
      <c r="A19" s="4" t="s">
        <v>1002</v>
      </c>
      <c r="B19" s="6" t="n">
        <v>71310</v>
      </c>
      <c r="C19" s="6" t="n">
        <v>71310</v>
      </c>
    </row>
    <row r="20" spans="1:4">
      <c r="A20" s="4" t="s">
        <v>1003</v>
      </c>
      <c r="B20" s="4" t="s">
        <v>1005</v>
      </c>
      <c r="C20" s="4" t="s">
        <v>1005</v>
      </c>
    </row>
    <row r="21" spans="1:4">
      <c r="A21" s="4" t="s">
        <v>656</v>
      </c>
    </row>
    <row r="22" spans="1:4">
      <c r="A22" s="3" t="s">
        <v>1001</v>
      </c>
    </row>
    <row r="23" spans="1:4">
      <c r="A23" s="4" t="s">
        <v>1002</v>
      </c>
      <c r="B23" s="6" t="n">
        <v>7727271</v>
      </c>
      <c r="C23" s="6" t="n">
        <v>7727271</v>
      </c>
    </row>
    <row r="24" spans="1:4">
      <c r="A24" s="4" t="s">
        <v>1003</v>
      </c>
      <c r="B24" s="4" t="s">
        <v>1005</v>
      </c>
      <c r="C24" s="4" t="s">
        <v>1005</v>
      </c>
    </row>
    <row r="25" spans="1:4">
      <c r="A25" s="4" t="s">
        <v>658</v>
      </c>
    </row>
    <row r="26" spans="1:4">
      <c r="A26" s="3" t="s">
        <v>1001</v>
      </c>
    </row>
    <row r="27" spans="1:4">
      <c r="A27" s="4" t="s">
        <v>1002</v>
      </c>
      <c r="B27" s="6" t="n">
        <v>1830883</v>
      </c>
      <c r="C27" s="6" t="n">
        <v>1830883</v>
      </c>
    </row>
    <row r="28" spans="1:4">
      <c r="A28" s="4" t="s">
        <v>1003</v>
      </c>
      <c r="B28" s="4" t="s">
        <v>1005</v>
      </c>
      <c r="C28" s="4" t="s">
        <v>1005</v>
      </c>
    </row>
    <row r="29" spans="1:4">
      <c r="A29" s="4" t="s">
        <v>660</v>
      </c>
    </row>
    <row r="30" spans="1:4">
      <c r="A30" s="3" t="s">
        <v>1001</v>
      </c>
    </row>
    <row r="31" spans="1:4">
      <c r="A31" s="4" t="s">
        <v>1002</v>
      </c>
      <c r="B31" s="6" t="n">
        <v>1000000</v>
      </c>
      <c r="C31" s="6" t="n">
        <v>1000000</v>
      </c>
    </row>
    <row r="32" spans="1:4">
      <c r="A32" s="4" t="s">
        <v>1003</v>
      </c>
      <c r="B32" s="4" t="s">
        <v>636</v>
      </c>
      <c r="C32" s="4" t="s">
        <v>636</v>
      </c>
    </row>
    <row r="33" spans="1:4">
      <c r="A33" s="4" t="s">
        <v>662</v>
      </c>
    </row>
    <row r="34" spans="1:4">
      <c r="A34" s="3" t="s">
        <v>1001</v>
      </c>
    </row>
    <row r="35" spans="1:4">
      <c r="A35" s="4" t="s">
        <v>1002</v>
      </c>
      <c r="B35" s="6" t="n">
        <v>1000000</v>
      </c>
      <c r="C35" s="6" t="n">
        <v>1000000</v>
      </c>
    </row>
    <row r="36" spans="1:4">
      <c r="A36" s="4" t="s">
        <v>1003</v>
      </c>
      <c r="B36" s="4" t="s">
        <v>636</v>
      </c>
      <c r="C36" s="4" t="s">
        <v>636</v>
      </c>
    </row>
    <row r="37" spans="1:4">
      <c r="A37" s="4" t="s">
        <v>665</v>
      </c>
    </row>
    <row r="38" spans="1:4">
      <c r="A38" s="3" t="s">
        <v>1001</v>
      </c>
    </row>
    <row r="39" spans="1:4">
      <c r="A39" s="4" t="s">
        <v>1003</v>
      </c>
      <c r="C39" s="4" t="s">
        <v>636</v>
      </c>
    </row>
    <row r="40" spans="1:4">
      <c r="A40" s="4" t="s">
        <v>667</v>
      </c>
    </row>
    <row r="41" spans="1:4">
      <c r="A41" s="3" t="s">
        <v>1001</v>
      </c>
    </row>
    <row r="42" spans="1:4">
      <c r="A42" s="4" t="s">
        <v>1003</v>
      </c>
      <c r="B42" s="4" t="s">
        <v>636</v>
      </c>
      <c r="C42" s="4" t="s">
        <v>636</v>
      </c>
    </row>
    <row r="43" spans="1:4">
      <c r="A43" s="4" t="s">
        <v>669</v>
      </c>
    </row>
    <row r="44" spans="1:4">
      <c r="A44" s="3" t="s">
        <v>1001</v>
      </c>
    </row>
    <row r="45" spans="1:4">
      <c r="A45" s="4" t="s">
        <v>1002</v>
      </c>
      <c r="C45" s="6" t="n">
        <v>12000</v>
      </c>
    </row>
    <row r="46" spans="1:4">
      <c r="A46" s="4" t="s">
        <v>1003</v>
      </c>
      <c r="C46" s="4" t="s">
        <v>636</v>
      </c>
    </row>
    <row r="47" spans="1:4">
      <c r="A47" s="4" t="s">
        <v>671</v>
      </c>
    </row>
    <row r="48" spans="1:4">
      <c r="A48" s="3" t="s">
        <v>1001</v>
      </c>
    </row>
    <row r="49" spans="1:4">
      <c r="A49" s="4" t="s">
        <v>1002</v>
      </c>
      <c r="B49" s="6" t="n">
        <v>13636990</v>
      </c>
      <c r="C49" s="6" t="n">
        <v>12709967</v>
      </c>
    </row>
    <row r="50" spans="1:4">
      <c r="A50" s="4" t="s">
        <v>1003</v>
      </c>
      <c r="B50" s="4" t="s">
        <v>1006</v>
      </c>
      <c r="C50" s="4" t="s">
        <v>1007</v>
      </c>
    </row>
    <row r="51" spans="1:4">
      <c r="A51" s="4" t="s">
        <v>675</v>
      </c>
    </row>
    <row r="52" spans="1:4">
      <c r="A52" s="3" t="s">
        <v>1001</v>
      </c>
    </row>
    <row r="53" spans="1:4">
      <c r="A53" s="4" t="s">
        <v>1002</v>
      </c>
      <c r="B53" s="6" t="n">
        <v>185653</v>
      </c>
      <c r="C53" s="6" t="n">
        <v>185653</v>
      </c>
    </row>
    <row r="54" spans="1:4">
      <c r="A54" s="4" t="s">
        <v>1003</v>
      </c>
      <c r="B54" s="4" t="s">
        <v>636</v>
      </c>
      <c r="C54" s="4" t="s">
        <v>636</v>
      </c>
    </row>
    <row r="55" spans="1:4">
      <c r="A55" s="4" t="s">
        <v>677</v>
      </c>
    </row>
    <row r="56" spans="1:4">
      <c r="A56" s="3" t="s">
        <v>1001</v>
      </c>
    </row>
    <row r="57" spans="1:4">
      <c r="A57" s="4" t="s">
        <v>1002</v>
      </c>
      <c r="B57" s="6" t="n">
        <v>2344</v>
      </c>
      <c r="C57" s="6" t="n">
        <v>2174</v>
      </c>
    </row>
    <row r="58" spans="1:4">
      <c r="A58" s="4" t="s">
        <v>1003</v>
      </c>
      <c r="B58" s="4" t="s">
        <v>638</v>
      </c>
      <c r="C58" s="4" t="s">
        <v>649</v>
      </c>
    </row>
    <row r="59" spans="1:4">
      <c r="A59" s="4" t="s">
        <v>637</v>
      </c>
    </row>
    <row r="60" spans="1:4">
      <c r="A60" s="3" t="s">
        <v>1001</v>
      </c>
    </row>
    <row r="61" spans="1:4">
      <c r="A61" s="4" t="s">
        <v>1002</v>
      </c>
      <c r="B61" s="6" t="n">
        <v>894552668</v>
      </c>
      <c r="C61" s="6" t="n">
        <v>829886212</v>
      </c>
    </row>
    <row r="62" spans="1:4">
      <c r="A62" s="4" t="s">
        <v>1003</v>
      </c>
      <c r="B62" s="4" t="s">
        <v>638</v>
      </c>
      <c r="C62" s="4" t="s">
        <v>64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33</v>
      </c>
    </row>
    <row r="3" spans="1:2">
      <c r="A3" s="3" t="s">
        <v>218</v>
      </c>
    </row>
    <row r="4" spans="1:2">
      <c r="A4" s="4" t="s">
        <v>230</v>
      </c>
      <c r="B4" s="4" t="s">
        <v>23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8</v>
      </c>
      <c r="B1" s="2" t="s">
        <v>1</v>
      </c>
    </row>
    <row r="2" spans="1:5">
      <c r="B2" s="2" t="s">
        <v>33</v>
      </c>
      <c r="C2" s="2" t="s">
        <v>34</v>
      </c>
      <c r="D2" s="2" t="s">
        <v>35</v>
      </c>
      <c r="E2" s="2" t="s">
        <v>708</v>
      </c>
    </row>
    <row r="3" spans="1:5">
      <c r="A3" s="3" t="s">
        <v>1001</v>
      </c>
    </row>
    <row r="4" spans="1:5">
      <c r="A4" s="4" t="s">
        <v>36</v>
      </c>
      <c r="B4" s="6" t="n">
        <v>569691898</v>
      </c>
      <c r="C4" s="6" t="n">
        <v>489641114</v>
      </c>
      <c r="D4" s="6" t="n">
        <v>450614394</v>
      </c>
    </row>
    <row r="5" spans="1:5">
      <c r="A5" s="4" t="s">
        <v>63</v>
      </c>
      <c r="B5" s="5" t="n">
        <v>507844212</v>
      </c>
      <c r="C5" s="5" t="n">
        <v>422162798</v>
      </c>
      <c r="D5" s="5" t="n">
        <v>404941516</v>
      </c>
    </row>
    <row r="6" spans="1:5">
      <c r="A6" s="4" t="s">
        <v>1009</v>
      </c>
      <c r="B6" s="5" t="n">
        <v>61847686</v>
      </c>
      <c r="C6" s="5" t="n">
        <v>67478316</v>
      </c>
      <c r="D6" s="6" t="n">
        <v>45672878</v>
      </c>
      <c r="E6" s="6" t="n">
        <v>45672878</v>
      </c>
    </row>
    <row r="7" spans="1:5">
      <c r="A7" s="4" t="s">
        <v>85</v>
      </c>
      <c r="B7" s="5" t="n">
        <v>-3829507</v>
      </c>
      <c r="C7" s="5" t="n">
        <v>7277752</v>
      </c>
    </row>
    <row r="8" spans="1:5">
      <c r="A8" s="4" t="s">
        <v>634</v>
      </c>
    </row>
    <row r="9" spans="1:5">
      <c r="A9" s="3" t="s">
        <v>1001</v>
      </c>
    </row>
    <row r="10" spans="1:5">
      <c r="A10" s="4" t="s">
        <v>36</v>
      </c>
      <c r="B10" s="5" t="n">
        <v>517877929</v>
      </c>
      <c r="C10" s="5" t="n">
        <v>480374665</v>
      </c>
    </row>
    <row r="11" spans="1:5">
      <c r="A11" s="4" t="s">
        <v>63</v>
      </c>
      <c r="B11" s="5" t="n">
        <v>468725396</v>
      </c>
      <c r="C11" s="5" t="n">
        <v>416511409</v>
      </c>
    </row>
    <row r="12" spans="1:5">
      <c r="A12" s="4" t="s">
        <v>1009</v>
      </c>
      <c r="B12" s="5" t="n">
        <v>49152533</v>
      </c>
      <c r="C12" s="5" t="n">
        <v>63863256</v>
      </c>
    </row>
    <row r="13" spans="1:5">
      <c r="A13" s="4" t="s">
        <v>85</v>
      </c>
      <c r="B13" s="5" t="n">
        <v>-1789529</v>
      </c>
      <c r="C13" s="5" t="n">
        <v>5664659</v>
      </c>
    </row>
    <row r="14" spans="1:5">
      <c r="A14" s="4" t="s">
        <v>647</v>
      </c>
    </row>
    <row r="15" spans="1:5">
      <c r="A15" s="3" t="s">
        <v>1001</v>
      </c>
    </row>
    <row r="16" spans="1:5">
      <c r="A16" s="4" t="s">
        <v>36</v>
      </c>
      <c r="B16" s="5" t="n">
        <v>110115</v>
      </c>
      <c r="C16" s="5" t="n">
        <v>85518</v>
      </c>
    </row>
    <row r="17" spans="1:5">
      <c r="A17" s="4" t="s">
        <v>63</v>
      </c>
      <c r="B17" s="5" t="n">
        <v>67750</v>
      </c>
      <c r="C17" s="5" t="n">
        <v>33136</v>
      </c>
    </row>
    <row r="18" spans="1:5">
      <c r="A18" s="4" t="s">
        <v>1009</v>
      </c>
      <c r="B18" s="5" t="n">
        <v>42365</v>
      </c>
      <c r="C18" s="5" t="n">
        <v>52382</v>
      </c>
    </row>
    <row r="19" spans="1:5">
      <c r="A19" s="4" t="s">
        <v>85</v>
      </c>
      <c r="B19" s="5" t="n">
        <v>6887</v>
      </c>
      <c r="C19" s="5" t="n">
        <v>7657</v>
      </c>
    </row>
    <row r="20" spans="1:5">
      <c r="A20" s="4" t="s">
        <v>1004</v>
      </c>
    </row>
    <row r="21" spans="1:5">
      <c r="A21" s="3" t="s">
        <v>1001</v>
      </c>
    </row>
    <row r="22" spans="1:5">
      <c r="A22" s="4" t="s">
        <v>36</v>
      </c>
      <c r="B22" s="5" t="n">
        <v>674108</v>
      </c>
      <c r="C22" s="5" t="n">
        <v>1087676</v>
      </c>
    </row>
    <row r="23" spans="1:5">
      <c r="A23" s="4" t="s">
        <v>63</v>
      </c>
      <c r="B23" s="5" t="n">
        <v>229514</v>
      </c>
      <c r="C23" s="5" t="n">
        <v>408209</v>
      </c>
    </row>
    <row r="24" spans="1:5">
      <c r="A24" s="4" t="s">
        <v>1009</v>
      </c>
      <c r="B24" s="5" t="n">
        <v>444594</v>
      </c>
      <c r="C24" s="5" t="n">
        <v>679467</v>
      </c>
    </row>
    <row r="25" spans="1:5">
      <c r="A25" s="4" t="s">
        <v>85</v>
      </c>
      <c r="B25" s="5" t="n">
        <v>385151</v>
      </c>
      <c r="C25" s="5" t="n">
        <v>648361</v>
      </c>
    </row>
    <row r="26" spans="1:5">
      <c r="A26" s="4" t="s">
        <v>653</v>
      </c>
    </row>
    <row r="27" spans="1:5">
      <c r="A27" s="3" t="s">
        <v>1001</v>
      </c>
    </row>
    <row r="28" spans="1:5">
      <c r="A28" s="4" t="s">
        <v>36</v>
      </c>
      <c r="B28" s="5" t="n">
        <v>26475</v>
      </c>
      <c r="C28" s="5" t="n">
        <v>47408</v>
      </c>
    </row>
    <row r="29" spans="1:5">
      <c r="A29" s="4" t="s">
        <v>63</v>
      </c>
      <c r="B29" s="5" t="n">
        <v>13382</v>
      </c>
      <c r="C29" s="5" t="n">
        <v>29699</v>
      </c>
    </row>
    <row r="30" spans="1:5">
      <c r="A30" s="4" t="s">
        <v>1009</v>
      </c>
      <c r="B30" s="5" t="n">
        <v>13093</v>
      </c>
      <c r="C30" s="5" t="n">
        <v>17709</v>
      </c>
    </row>
    <row r="31" spans="1:5">
      <c r="A31" s="4" t="s">
        <v>85</v>
      </c>
      <c r="B31" s="5" t="n">
        <v>25056</v>
      </c>
      <c r="C31" s="5" t="n">
        <v>19852</v>
      </c>
    </row>
    <row r="32" spans="1:5">
      <c r="A32" s="4" t="s">
        <v>656</v>
      </c>
    </row>
    <row r="33" spans="1:5">
      <c r="A33" s="3" t="s">
        <v>1001</v>
      </c>
    </row>
    <row r="34" spans="1:5">
      <c r="A34" s="4" t="s">
        <v>36</v>
      </c>
      <c r="B34" s="5" t="n">
        <v>249069</v>
      </c>
      <c r="C34" s="5" t="n">
        <v>285152</v>
      </c>
    </row>
    <row r="35" spans="1:5">
      <c r="A35" s="4" t="s">
        <v>63</v>
      </c>
      <c r="B35" s="5" t="n">
        <v>186776</v>
      </c>
      <c r="C35" s="5" t="n">
        <v>224780</v>
      </c>
    </row>
    <row r="36" spans="1:5">
      <c r="A36" s="4" t="s">
        <v>1009</v>
      </c>
      <c r="B36" s="5" t="n">
        <v>62293</v>
      </c>
      <c r="C36" s="5" t="n">
        <v>60372</v>
      </c>
    </row>
    <row r="37" spans="1:5">
      <c r="A37" s="4" t="s">
        <v>85</v>
      </c>
      <c r="B37" s="5" t="n">
        <v>24293</v>
      </c>
      <c r="C37" s="5" t="n">
        <v>6384</v>
      </c>
    </row>
    <row r="38" spans="1:5">
      <c r="A38" s="4" t="s">
        <v>658</v>
      </c>
    </row>
    <row r="39" spans="1:5">
      <c r="A39" s="3" t="s">
        <v>1001</v>
      </c>
    </row>
    <row r="40" spans="1:5">
      <c r="A40" s="4" t="s">
        <v>36</v>
      </c>
      <c r="B40" s="5" t="n">
        <v>2703486</v>
      </c>
      <c r="C40" s="5" t="n">
        <v>2907428</v>
      </c>
    </row>
    <row r="41" spans="1:5">
      <c r="A41" s="4" t="s">
        <v>63</v>
      </c>
      <c r="B41" s="5" t="n">
        <v>1654652</v>
      </c>
      <c r="C41" s="5" t="n">
        <v>1739299</v>
      </c>
    </row>
    <row r="42" spans="1:5">
      <c r="A42" s="4" t="s">
        <v>1009</v>
      </c>
      <c r="B42" s="5" t="n">
        <v>1048834</v>
      </c>
      <c r="C42" s="5" t="n">
        <v>1168129</v>
      </c>
    </row>
    <row r="43" spans="1:5">
      <c r="A43" s="4" t="s">
        <v>85</v>
      </c>
      <c r="B43" s="5" t="n">
        <v>544122</v>
      </c>
      <c r="C43" s="5" t="n">
        <v>599791</v>
      </c>
    </row>
    <row r="44" spans="1:5">
      <c r="A44" s="4" t="s">
        <v>660</v>
      </c>
    </row>
    <row r="45" spans="1:5">
      <c r="A45" s="3" t="s">
        <v>1001</v>
      </c>
    </row>
    <row r="46" spans="1:5">
      <c r="A46" s="4" t="s">
        <v>36</v>
      </c>
      <c r="B46" s="5" t="n">
        <v>258936</v>
      </c>
      <c r="C46" s="5" t="n">
        <v>259016</v>
      </c>
    </row>
    <row r="47" spans="1:5">
      <c r="A47" s="4" t="s">
        <v>63</v>
      </c>
      <c r="B47" s="5" t="n">
        <v>39877</v>
      </c>
      <c r="C47" s="5" t="n">
        <v>34034</v>
      </c>
    </row>
    <row r="48" spans="1:5">
      <c r="A48" s="4" t="s">
        <v>1009</v>
      </c>
      <c r="B48" s="5" t="n">
        <v>219059</v>
      </c>
      <c r="C48" s="5" t="n">
        <v>224982</v>
      </c>
    </row>
    <row r="49" spans="1:5">
      <c r="A49" s="4" t="s">
        <v>85</v>
      </c>
      <c r="B49" s="5" t="n">
        <v>66678</v>
      </c>
      <c r="C49" s="5" t="n">
        <v>73052</v>
      </c>
    </row>
    <row r="50" spans="1:5">
      <c r="A50" s="4" t="s">
        <v>662</v>
      </c>
    </row>
    <row r="51" spans="1:5">
      <c r="A51" s="3" t="s">
        <v>1001</v>
      </c>
    </row>
    <row r="52" spans="1:5">
      <c r="A52" s="4" t="s">
        <v>36</v>
      </c>
      <c r="B52" s="5" t="n">
        <v>442502</v>
      </c>
      <c r="C52" s="5" t="n">
        <v>3624332</v>
      </c>
    </row>
    <row r="53" spans="1:5">
      <c r="A53" s="4" t="s">
        <v>63</v>
      </c>
      <c r="B53" s="5" t="n">
        <v>226880</v>
      </c>
      <c r="C53" s="5" t="n">
        <v>2020122</v>
      </c>
    </row>
    <row r="54" spans="1:5">
      <c r="A54" s="4" t="s">
        <v>1009</v>
      </c>
      <c r="B54" s="5" t="n">
        <v>215622</v>
      </c>
      <c r="C54" s="5" t="n">
        <v>1604210</v>
      </c>
    </row>
    <row r="55" spans="1:5">
      <c r="A55" s="4" t="s">
        <v>85</v>
      </c>
      <c r="B55" s="5" t="n">
        <v>114</v>
      </c>
      <c r="C55" s="5" t="n">
        <v>385104</v>
      </c>
    </row>
    <row r="56" spans="1:5">
      <c r="A56" s="4" t="s">
        <v>667</v>
      </c>
    </row>
    <row r="57" spans="1:5">
      <c r="A57" s="3" t="s">
        <v>1001</v>
      </c>
    </row>
    <row r="58" spans="1:5">
      <c r="A58" s="4" t="s">
        <v>36</v>
      </c>
      <c r="B58" s="5" t="n">
        <v>17055</v>
      </c>
      <c r="C58" s="5" t="n">
        <v>34508</v>
      </c>
    </row>
    <row r="59" spans="1:5">
      <c r="A59" s="4" t="s">
        <v>63</v>
      </c>
      <c r="B59" s="5" t="n">
        <v>1184</v>
      </c>
      <c r="C59" s="5" t="n">
        <v>2086</v>
      </c>
    </row>
    <row r="60" spans="1:5">
      <c r="A60" s="4" t="s">
        <v>1009</v>
      </c>
      <c r="B60" s="5" t="n">
        <v>15871</v>
      </c>
      <c r="C60" s="5" t="n">
        <v>32422</v>
      </c>
    </row>
    <row r="61" spans="1:5">
      <c r="A61" s="4" t="s">
        <v>85</v>
      </c>
      <c r="B61" s="5" t="n">
        <v>-2586</v>
      </c>
      <c r="C61" s="5" t="n">
        <v>3944</v>
      </c>
    </row>
    <row r="62" spans="1:5">
      <c r="A62" s="4" t="s">
        <v>671</v>
      </c>
    </row>
    <row r="63" spans="1:5">
      <c r="A63" s="3" t="s">
        <v>1001</v>
      </c>
    </row>
    <row r="64" spans="1:5">
      <c r="A64" s="4" t="s">
        <v>36</v>
      </c>
      <c r="B64" s="5" t="n">
        <v>22511</v>
      </c>
      <c r="C64" s="5" t="n">
        <v>37738</v>
      </c>
    </row>
    <row r="65" spans="1:5">
      <c r="A65" s="4" t="s">
        <v>63</v>
      </c>
      <c r="B65" s="5" t="n">
        <v>22</v>
      </c>
      <c r="C65" s="5" t="n">
        <v>6951</v>
      </c>
    </row>
    <row r="66" spans="1:5">
      <c r="A66" s="4" t="s">
        <v>1009</v>
      </c>
      <c r="B66" s="5" t="n">
        <v>22489</v>
      </c>
      <c r="C66" s="5" t="n">
        <v>30787</v>
      </c>
    </row>
    <row r="67" spans="1:5">
      <c r="A67" s="4" t="s">
        <v>85</v>
      </c>
      <c r="B67" s="5" t="n">
        <v>1636</v>
      </c>
      <c r="C67" s="5" t="n">
        <v>8693</v>
      </c>
    </row>
    <row r="68" spans="1:5">
      <c r="A68" s="4" t="s">
        <v>675</v>
      </c>
    </row>
    <row r="69" spans="1:5">
      <c r="A69" s="3" t="s">
        <v>1001</v>
      </c>
    </row>
    <row r="70" spans="1:5">
      <c r="A70" s="4" t="s">
        <v>36</v>
      </c>
      <c r="B70" s="5" t="n">
        <v>3307403</v>
      </c>
      <c r="C70" s="5" t="n">
        <v>432842</v>
      </c>
    </row>
    <row r="71" spans="1:5">
      <c r="A71" s="4" t="s">
        <v>63</v>
      </c>
      <c r="B71" s="5" t="n">
        <v>1955028</v>
      </c>
      <c r="C71" s="5" t="n">
        <v>217333</v>
      </c>
    </row>
    <row r="72" spans="1:5">
      <c r="A72" s="4" t="s">
        <v>1009</v>
      </c>
      <c r="B72" s="5" t="n">
        <v>1352375</v>
      </c>
      <c r="C72" s="5" t="n">
        <v>215509</v>
      </c>
    </row>
    <row r="73" spans="1:5">
      <c r="A73" s="4" t="s">
        <v>85</v>
      </c>
      <c r="B73" s="5" t="n">
        <v>249358</v>
      </c>
      <c r="C73" s="5" t="n">
        <v>7886</v>
      </c>
    </row>
    <row r="74" spans="1:5">
      <c r="A74" s="4" t="s">
        <v>677</v>
      </c>
    </row>
    <row r="75" spans="1:5">
      <c r="A75" s="3" t="s">
        <v>1001</v>
      </c>
    </row>
    <row r="76" spans="1:5">
      <c r="A76" s="4" t="s">
        <v>36</v>
      </c>
      <c r="B76" s="5" t="n">
        <v>51194581</v>
      </c>
      <c r="C76" s="5" t="n">
        <v>53189426</v>
      </c>
    </row>
    <row r="77" spans="1:5">
      <c r="A77" s="4" t="s">
        <v>63</v>
      </c>
      <c r="B77" s="5" t="n">
        <v>41875082</v>
      </c>
      <c r="C77" s="5" t="n">
        <v>41598049</v>
      </c>
    </row>
    <row r="78" spans="1:5">
      <c r="A78" s="4" t="s">
        <v>1009</v>
      </c>
      <c r="B78" s="5" t="n">
        <v>9319499</v>
      </c>
      <c r="C78" s="5" t="n">
        <v>11591377</v>
      </c>
    </row>
    <row r="79" spans="1:5">
      <c r="A79" s="4" t="s">
        <v>85</v>
      </c>
      <c r="B79" s="5" t="n">
        <v>2068688</v>
      </c>
      <c r="C79" s="5" t="n">
        <v>3643368</v>
      </c>
    </row>
    <row r="80" spans="1:5">
      <c r="A80" s="4" t="s">
        <v>637</v>
      </c>
    </row>
    <row r="81" spans="1:5">
      <c r="A81" s="3" t="s">
        <v>1001</v>
      </c>
    </row>
    <row r="82" spans="1:5">
      <c r="A82" s="4" t="s">
        <v>36</v>
      </c>
      <c r="B82" s="5" t="n">
        <v>52713479</v>
      </c>
      <c r="C82" s="5" t="n">
        <v>54653428</v>
      </c>
    </row>
    <row r="83" spans="1:5">
      <c r="A83" s="4" t="s">
        <v>63</v>
      </c>
      <c r="B83" s="5" t="n">
        <v>42579675</v>
      </c>
      <c r="C83" s="5" t="n">
        <v>42229161</v>
      </c>
    </row>
    <row r="84" spans="1:5">
      <c r="A84" s="4" t="s">
        <v>1009</v>
      </c>
      <c r="B84" s="5" t="n">
        <v>10133804</v>
      </c>
      <c r="C84" s="5" t="n">
        <v>12424267</v>
      </c>
    </row>
    <row r="85" spans="1:5">
      <c r="A85" s="4" t="s">
        <v>85</v>
      </c>
      <c r="B85" s="6" t="n">
        <v>-2139323</v>
      </c>
      <c r="C85" s="5" t="n">
        <v>4017095</v>
      </c>
    </row>
    <row r="86" spans="1:5">
      <c r="A86" s="4" t="s">
        <v>665</v>
      </c>
    </row>
    <row r="87" spans="1:5">
      <c r="A87" s="3" t="s">
        <v>1001</v>
      </c>
    </row>
    <row r="88" spans="1:5">
      <c r="A88" s="4" t="s">
        <v>36</v>
      </c>
      <c r="C88" s="5" t="n">
        <v>208171</v>
      </c>
    </row>
    <row r="89" spans="1:5">
      <c r="A89" s="4" t="s">
        <v>63</v>
      </c>
      <c r="C89" s="5" t="n">
        <v>503</v>
      </c>
    </row>
    <row r="90" spans="1:5">
      <c r="A90" s="4" t="s">
        <v>1009</v>
      </c>
      <c r="C90" s="5" t="n">
        <v>207668</v>
      </c>
    </row>
    <row r="91" spans="1:5">
      <c r="A91" s="4" t="s">
        <v>85</v>
      </c>
      <c r="C91" s="5" t="n">
        <v>97817</v>
      </c>
    </row>
    <row r="92" spans="1:5">
      <c r="A92" s="4" t="s">
        <v>669</v>
      </c>
    </row>
    <row r="93" spans="1:5">
      <c r="A93" s="3" t="s">
        <v>1001</v>
      </c>
    </row>
    <row r="94" spans="1:5">
      <c r="A94" s="4" t="s">
        <v>36</v>
      </c>
      <c r="C94" s="5" t="n">
        <v>419</v>
      </c>
    </row>
    <row r="95" spans="1:5">
      <c r="A95" s="4" t="s">
        <v>1009</v>
      </c>
      <c r="C95" s="5" t="n">
        <v>419</v>
      </c>
    </row>
    <row r="96" spans="1:5">
      <c r="A96" s="4" t="s">
        <v>85</v>
      </c>
      <c r="C96" s="6" t="n">
        <v>-55</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0</v>
      </c>
      <c r="B1" s="2" t="s">
        <v>33</v>
      </c>
      <c r="C1" s="2" t="s">
        <v>1011</v>
      </c>
      <c r="D1" s="2" t="s">
        <v>34</v>
      </c>
    </row>
    <row r="2" spans="1:4">
      <c r="A2" s="3" t="s">
        <v>1012</v>
      </c>
    </row>
    <row r="3" spans="1:4">
      <c r="A3" s="4" t="s">
        <v>1013</v>
      </c>
      <c r="C3" s="6" t="n">
        <v>286802</v>
      </c>
    </row>
    <row r="4" spans="1:4">
      <c r="A4" s="4" t="s">
        <v>1014</v>
      </c>
    </row>
    <row r="5" spans="1:4">
      <c r="A5" s="3" t="s">
        <v>1012</v>
      </c>
    </row>
    <row r="6" spans="1:4">
      <c r="A6" s="4" t="s">
        <v>1013</v>
      </c>
      <c r="C6" s="5" t="n">
        <v>259687</v>
      </c>
    </row>
    <row r="7" spans="1:4">
      <c r="A7" s="4" t="s">
        <v>1015</v>
      </c>
    </row>
    <row r="8" spans="1:4">
      <c r="A8" s="3" t="s">
        <v>1012</v>
      </c>
    </row>
    <row r="9" spans="1:4">
      <c r="A9" s="4" t="s">
        <v>1013</v>
      </c>
      <c r="C9" s="5" t="n">
        <v>27115</v>
      </c>
    </row>
    <row r="10" spans="1:4">
      <c r="A10" s="4" t="s">
        <v>932</v>
      </c>
    </row>
    <row r="11" spans="1:4">
      <c r="A11" s="3" t="s">
        <v>1012</v>
      </c>
    </row>
    <row r="12" spans="1:4">
      <c r="A12" s="4" t="s">
        <v>1013</v>
      </c>
      <c r="B12" s="6" t="n">
        <v>56</v>
      </c>
      <c r="C12" s="5" t="n">
        <v>1107</v>
      </c>
      <c r="D12" s="6" t="n">
        <v>83</v>
      </c>
    </row>
    <row r="13" spans="1:4">
      <c r="A13" s="4" t="s">
        <v>1016</v>
      </c>
    </row>
    <row r="14" spans="1:4">
      <c r="A14" s="3" t="s">
        <v>1012</v>
      </c>
    </row>
    <row r="15" spans="1:4">
      <c r="A15" s="4" t="s">
        <v>1013</v>
      </c>
      <c r="B15" s="6" t="n">
        <v>-56</v>
      </c>
      <c r="C15" s="6" t="n">
        <v>-1107</v>
      </c>
      <c r="D15" s="6" t="n">
        <v>-8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7</v>
      </c>
      <c r="B1" s="2" t="s">
        <v>33</v>
      </c>
      <c r="C1" s="2" t="s">
        <v>34</v>
      </c>
      <c r="D1" s="2" t="s">
        <v>35</v>
      </c>
    </row>
    <row r="2" spans="1:4">
      <c r="A2" s="3" t="s">
        <v>1018</v>
      </c>
    </row>
    <row r="3" spans="1:4">
      <c r="A3" s="4" t="s">
        <v>56</v>
      </c>
      <c r="B3" s="6" t="n">
        <v>19362585</v>
      </c>
      <c r="C3" s="6" t="n">
        <v>18209015</v>
      </c>
      <c r="D3" s="6" t="n">
        <v>16348360</v>
      </c>
    </row>
    <row r="4" spans="1:4">
      <c r="A4" s="4" t="s">
        <v>1019</v>
      </c>
    </row>
    <row r="5" spans="1:4">
      <c r="A5" s="3" t="s">
        <v>1018</v>
      </c>
    </row>
    <row r="6" spans="1:4">
      <c r="A6" s="4" t="s">
        <v>56</v>
      </c>
      <c r="C6" s="5" t="n">
        <v>242</v>
      </c>
      <c r="D6" s="5" t="n">
        <v>765</v>
      </c>
    </row>
    <row r="7" spans="1:4">
      <c r="A7" s="4" t="s">
        <v>1020</v>
      </c>
    </row>
    <row r="8" spans="1:4">
      <c r="A8" s="3" t="s">
        <v>1018</v>
      </c>
    </row>
    <row r="9" spans="1:4">
      <c r="A9" s="4" t="s">
        <v>56</v>
      </c>
      <c r="B9" s="5" t="n">
        <v>14660</v>
      </c>
      <c r="C9" s="5" t="n">
        <v>15100</v>
      </c>
      <c r="D9" s="5" t="n">
        <v>16236</v>
      </c>
    </row>
    <row r="10" spans="1:4">
      <c r="A10" s="4" t="s">
        <v>1021</v>
      </c>
    </row>
    <row r="11" spans="1:4">
      <c r="A11" s="3" t="s">
        <v>1018</v>
      </c>
    </row>
    <row r="12" spans="1:4">
      <c r="A12" s="4" t="s">
        <v>56</v>
      </c>
      <c r="B12" s="5" t="n">
        <v>-14660</v>
      </c>
      <c r="C12" s="5" t="n">
        <v>-14858</v>
      </c>
      <c r="D12" s="5" t="n">
        <v>-15471</v>
      </c>
    </row>
    <row r="13" spans="1:4">
      <c r="A13" s="4" t="s">
        <v>1022</v>
      </c>
    </row>
    <row r="14" spans="1:4">
      <c r="A14" s="3" t="s">
        <v>1018</v>
      </c>
    </row>
    <row r="15" spans="1:4">
      <c r="A15" s="4" t="s">
        <v>56</v>
      </c>
      <c r="B15" s="5" t="n">
        <v>14660</v>
      </c>
      <c r="C15" s="5" t="n">
        <v>14660</v>
      </c>
      <c r="D15" s="5" t="n">
        <v>14660</v>
      </c>
    </row>
    <row r="16" spans="1:4">
      <c r="A16" s="4" t="s">
        <v>1023</v>
      </c>
    </row>
    <row r="17" spans="1:4">
      <c r="A17" s="3" t="s">
        <v>1018</v>
      </c>
    </row>
    <row r="18" spans="1:4">
      <c r="A18" s="4" t="s">
        <v>56</v>
      </c>
      <c r="B18" s="6" t="n">
        <v>-14660</v>
      </c>
      <c r="C18" s="5" t="n">
        <v>-14660</v>
      </c>
      <c r="D18" s="5" t="n">
        <v>-14660</v>
      </c>
    </row>
    <row r="19" spans="1:4">
      <c r="A19" s="4" t="s">
        <v>1024</v>
      </c>
    </row>
    <row r="20" spans="1:4">
      <c r="A20" s="3" t="s">
        <v>1018</v>
      </c>
    </row>
    <row r="21" spans="1:4">
      <c r="A21" s="4" t="s">
        <v>56</v>
      </c>
      <c r="C21" s="5" t="n">
        <v>242</v>
      </c>
      <c r="D21" s="5" t="n">
        <v>765</v>
      </c>
    </row>
    <row r="22" spans="1:4">
      <c r="A22" s="4" t="s">
        <v>1025</v>
      </c>
    </row>
    <row r="23" spans="1:4">
      <c r="A23" s="3" t="s">
        <v>1018</v>
      </c>
    </row>
    <row r="24" spans="1:4">
      <c r="A24" s="4" t="s">
        <v>56</v>
      </c>
      <c r="C24" s="5" t="n">
        <v>440</v>
      </c>
      <c r="D24" s="5" t="n">
        <v>1576</v>
      </c>
    </row>
    <row r="25" spans="1:4">
      <c r="A25" s="4" t="s">
        <v>1026</v>
      </c>
    </row>
    <row r="26" spans="1:4">
      <c r="A26" s="3" t="s">
        <v>1018</v>
      </c>
    </row>
    <row r="27" spans="1:4">
      <c r="A27" s="4" t="s">
        <v>56</v>
      </c>
      <c r="C27" s="6" t="n">
        <v>-198</v>
      </c>
      <c r="D27" s="6" t="n">
        <v>-81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7</v>
      </c>
      <c r="B1" s="2" t="s">
        <v>33</v>
      </c>
      <c r="C1" s="2" t="s">
        <v>34</v>
      </c>
      <c r="D1" s="2" t="s">
        <v>35</v>
      </c>
    </row>
    <row r="2" spans="1:4">
      <c r="A2" s="3" t="s">
        <v>1028</v>
      </c>
    </row>
    <row r="3" spans="1:4">
      <c r="A3" s="4" t="s">
        <v>1029</v>
      </c>
      <c r="B3" s="6" t="n">
        <v>12382273</v>
      </c>
      <c r="C3" s="6" t="n">
        <v>4053632</v>
      </c>
      <c r="D3" s="6" t="n">
        <v>3020523</v>
      </c>
    </row>
    <row r="4" spans="1:4">
      <c r="A4" s="4" t="s">
        <v>1030</v>
      </c>
    </row>
    <row r="5" spans="1:4">
      <c r="A5" s="3" t="s">
        <v>1028</v>
      </c>
    </row>
    <row r="6" spans="1:4">
      <c r="A6" s="4" t="s">
        <v>1029</v>
      </c>
      <c r="B6" s="5" t="n">
        <v>906405</v>
      </c>
      <c r="C6" s="5" t="n">
        <v>788950</v>
      </c>
      <c r="D6" s="5" t="n">
        <v>672834</v>
      </c>
    </row>
    <row r="7" spans="1:4">
      <c r="A7" s="4" t="s">
        <v>1031</v>
      </c>
    </row>
    <row r="8" spans="1:4">
      <c r="A8" s="3" t="s">
        <v>1028</v>
      </c>
    </row>
    <row r="9" spans="1:4">
      <c r="A9" s="4" t="s">
        <v>1029</v>
      </c>
      <c r="B9" s="5" t="n">
        <v>5284731</v>
      </c>
      <c r="C9" s="5" t="n">
        <v>2185391</v>
      </c>
      <c r="D9" s="5" t="n">
        <v>1917092</v>
      </c>
    </row>
    <row r="10" spans="1:4">
      <c r="A10" s="4" t="s">
        <v>1032</v>
      </c>
    </row>
    <row r="11" spans="1:4">
      <c r="A11" s="3" t="s">
        <v>1028</v>
      </c>
    </row>
    <row r="12" spans="1:4">
      <c r="A12" s="4" t="s">
        <v>1029</v>
      </c>
      <c r="B12" s="6" t="n">
        <v>6191137</v>
      </c>
      <c r="C12" s="6" t="n">
        <v>1079291</v>
      </c>
      <c r="D12" s="6" t="n">
        <v>43059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33</v>
      </c>
      <c r="C2" s="2" t="s">
        <v>34</v>
      </c>
    </row>
    <row r="3" spans="1:3">
      <c r="A3" s="4" t="s">
        <v>1034</v>
      </c>
    </row>
    <row r="4" spans="1:3">
      <c r="A4" s="3" t="s">
        <v>1035</v>
      </c>
    </row>
    <row r="5" spans="1:3">
      <c r="A5" s="4" t="s">
        <v>852</v>
      </c>
      <c r="B5" s="6" t="n">
        <v>4901</v>
      </c>
      <c r="C5" s="6" t="n">
        <v>3814</v>
      </c>
    </row>
    <row r="6" spans="1:3">
      <c r="A6" s="4" t="s">
        <v>1036</v>
      </c>
      <c r="B6" s="5" t="n">
        <v>-3325</v>
      </c>
      <c r="C6" s="5" t="n">
        <v>1087</v>
      </c>
    </row>
    <row r="7" spans="1:3">
      <c r="A7" s="4" t="s">
        <v>853</v>
      </c>
      <c r="B7" s="5" t="n">
        <v>1576</v>
      </c>
      <c r="C7" s="5" t="n">
        <v>4901</v>
      </c>
    </row>
    <row r="8" spans="1:3">
      <c r="A8" s="4" t="s">
        <v>1037</v>
      </c>
    </row>
    <row r="9" spans="1:3">
      <c r="A9" s="3" t="s">
        <v>1035</v>
      </c>
    </row>
    <row r="10" spans="1:3">
      <c r="A10" s="4" t="s">
        <v>852</v>
      </c>
      <c r="C10" s="5" t="n">
        <v>-58</v>
      </c>
    </row>
    <row r="11" spans="1:3">
      <c r="A11" s="4" t="s">
        <v>1036</v>
      </c>
      <c r="B11" s="5" t="n">
        <v>1901</v>
      </c>
      <c r="C11" s="5" t="n">
        <v>58</v>
      </c>
    </row>
    <row r="12" spans="1:3">
      <c r="A12" s="4" t="s">
        <v>954</v>
      </c>
      <c r="B12" s="5" t="n">
        <v>-2179</v>
      </c>
    </row>
    <row r="13" spans="1:3">
      <c r="A13" s="4" t="s">
        <v>853</v>
      </c>
      <c r="B13" s="5" t="n">
        <v>-278</v>
      </c>
    </row>
    <row r="14" spans="1:3">
      <c r="A14" s="4" t="s">
        <v>1038</v>
      </c>
    </row>
    <row r="15" spans="1:3">
      <c r="A15" s="3" t="s">
        <v>1035</v>
      </c>
    </row>
    <row r="16" spans="1:3">
      <c r="A16" s="4" t="s">
        <v>852</v>
      </c>
      <c r="B16" s="5" t="n">
        <v>927737</v>
      </c>
      <c r="C16" s="5" t="n">
        <v>1190776</v>
      </c>
    </row>
    <row r="17" spans="1:3">
      <c r="A17" s="4" t="s">
        <v>1036</v>
      </c>
      <c r="B17" s="5" t="n">
        <v>595664</v>
      </c>
      <c r="C17" s="5" t="n">
        <v>-263039</v>
      </c>
    </row>
    <row r="18" spans="1:3">
      <c r="A18" s="4" t="s">
        <v>853</v>
      </c>
      <c r="B18" s="5" t="n">
        <v>1523401</v>
      </c>
      <c r="C18" s="5" t="n">
        <v>927737</v>
      </c>
    </row>
    <row r="19" spans="1:3">
      <c r="A19" s="4" t="s">
        <v>1039</v>
      </c>
    </row>
    <row r="20" spans="1:3">
      <c r="A20" s="3" t="s">
        <v>1035</v>
      </c>
    </row>
    <row r="21" spans="1:3">
      <c r="A21" s="4" t="s">
        <v>852</v>
      </c>
      <c r="B21" s="5" t="n">
        <v>-223241</v>
      </c>
      <c r="C21" s="5" t="n">
        <v>-230188</v>
      </c>
    </row>
    <row r="22" spans="1:3">
      <c r="A22" s="4" t="s">
        <v>1036</v>
      </c>
      <c r="B22" s="5" t="n">
        <v>-455616</v>
      </c>
      <c r="C22" s="5" t="n">
        <v>83</v>
      </c>
    </row>
    <row r="23" spans="1:3">
      <c r="A23" s="4" t="s">
        <v>954</v>
      </c>
      <c r="B23" s="5" t="n">
        <v>-21</v>
      </c>
      <c r="C23" s="5" t="n">
        <v>6864</v>
      </c>
    </row>
    <row r="24" spans="1:3">
      <c r="A24" s="4" t="s">
        <v>853</v>
      </c>
      <c r="B24" s="5" t="n">
        <v>-678878</v>
      </c>
      <c r="C24" s="5" t="n">
        <v>-223241</v>
      </c>
    </row>
    <row r="25" spans="1:3">
      <c r="A25" s="4" t="s">
        <v>1040</v>
      </c>
    </row>
    <row r="26" spans="1:3">
      <c r="A26" s="3" t="s">
        <v>1035</v>
      </c>
    </row>
    <row r="27" spans="1:3">
      <c r="A27" s="4" t="s">
        <v>852</v>
      </c>
      <c r="C27" s="5" t="n">
        <v>-92</v>
      </c>
    </row>
    <row r="28" spans="1:3">
      <c r="A28" s="4" t="s">
        <v>1036</v>
      </c>
      <c r="C28" s="5" t="n">
        <v>92</v>
      </c>
    </row>
    <row r="29" spans="1:3">
      <c r="A29" s="4" t="s">
        <v>1041</v>
      </c>
    </row>
    <row r="30" spans="1:3">
      <c r="A30" s="3" t="s">
        <v>1035</v>
      </c>
    </row>
    <row r="31" spans="1:3">
      <c r="A31" s="4" t="s">
        <v>852</v>
      </c>
      <c r="C31" s="5" t="n">
        <v>1725</v>
      </c>
    </row>
    <row r="32" spans="1:3">
      <c r="A32" s="4" t="s">
        <v>1036</v>
      </c>
      <c r="B32" s="5" t="n">
        <v>7612</v>
      </c>
      <c r="C32" s="5" t="n">
        <v>-1725</v>
      </c>
    </row>
    <row r="33" spans="1:3">
      <c r="A33" s="4" t="s">
        <v>1042</v>
      </c>
      <c r="B33" s="5" t="n">
        <v>-3764</v>
      </c>
    </row>
    <row r="34" spans="1:3">
      <c r="A34" s="4" t="s">
        <v>853</v>
      </c>
      <c r="B34" s="5" t="n">
        <v>3848</v>
      </c>
    </row>
    <row r="35" spans="1:3">
      <c r="A35" s="4" t="s">
        <v>1043</v>
      </c>
    </row>
    <row r="36" spans="1:3">
      <c r="A36" s="3" t="s">
        <v>1035</v>
      </c>
    </row>
    <row r="37" spans="1:3">
      <c r="A37" s="4" t="s">
        <v>852</v>
      </c>
      <c r="B37" s="5" t="n">
        <v>40131</v>
      </c>
      <c r="C37" s="5" t="n">
        <v>3995</v>
      </c>
    </row>
    <row r="38" spans="1:3">
      <c r="A38" s="4" t="s">
        <v>1036</v>
      </c>
      <c r="B38" s="5" t="n">
        <v>-6137</v>
      </c>
      <c r="C38" s="5" t="n">
        <v>36136</v>
      </c>
    </row>
    <row r="39" spans="1:3">
      <c r="A39" s="4" t="s">
        <v>853</v>
      </c>
      <c r="B39" s="5" t="n">
        <v>33994</v>
      </c>
      <c r="C39" s="5" t="n">
        <v>40131</v>
      </c>
    </row>
    <row r="40" spans="1:3">
      <c r="A40" s="4" t="s">
        <v>1044</v>
      </c>
    </row>
    <row r="41" spans="1:3">
      <c r="A41" s="3" t="s">
        <v>1035</v>
      </c>
    </row>
    <row r="42" spans="1:3">
      <c r="A42" s="4" t="s">
        <v>1036</v>
      </c>
      <c r="B42" s="5" t="n">
        <v>-3980</v>
      </c>
    </row>
    <row r="43" spans="1:3">
      <c r="A43" s="4" t="s">
        <v>1042</v>
      </c>
      <c r="B43" s="5" t="n">
        <v>1876</v>
      </c>
    </row>
    <row r="44" spans="1:3">
      <c r="A44" s="4" t="s">
        <v>954</v>
      </c>
      <c r="B44" s="5" t="n">
        <v>2104</v>
      </c>
    </row>
    <row r="45" spans="1:3">
      <c r="A45" s="4" t="s">
        <v>1045</v>
      </c>
    </row>
    <row r="46" spans="1:3">
      <c r="A46" s="3" t="s">
        <v>1035</v>
      </c>
    </row>
    <row r="47" spans="1:3">
      <c r="A47" s="4" t="s">
        <v>852</v>
      </c>
      <c r="B47" s="5" t="n">
        <v>4609</v>
      </c>
      <c r="C47" s="5" t="n">
        <v>3292</v>
      </c>
    </row>
    <row r="48" spans="1:3">
      <c r="A48" s="4" t="s">
        <v>1036</v>
      </c>
      <c r="B48" s="5" t="n">
        <v>20401</v>
      </c>
      <c r="C48" s="5" t="n">
        <v>1301</v>
      </c>
    </row>
    <row r="49" spans="1:3">
      <c r="A49" s="4" t="s">
        <v>1042</v>
      </c>
      <c r="C49" s="5" t="n">
        <v>16</v>
      </c>
    </row>
    <row r="50" spans="1:3">
      <c r="A50" s="4" t="s">
        <v>853</v>
      </c>
      <c r="B50" s="5" t="n">
        <v>25010</v>
      </c>
      <c r="C50" s="5" t="n">
        <v>4609</v>
      </c>
    </row>
    <row r="51" spans="1:3">
      <c r="A51" s="4" t="s">
        <v>1046</v>
      </c>
    </row>
    <row r="52" spans="1:3">
      <c r="A52" s="3" t="s">
        <v>1035</v>
      </c>
    </row>
    <row r="53" spans="1:3">
      <c r="A53" s="4" t="s">
        <v>852</v>
      </c>
      <c r="B53" s="5" t="n">
        <v>912</v>
      </c>
    </row>
    <row r="54" spans="1:3">
      <c r="A54" s="4" t="s">
        <v>1036</v>
      </c>
      <c r="B54" s="5" t="n">
        <v>-16843</v>
      </c>
      <c r="C54" s="5" t="n">
        <v>912</v>
      </c>
    </row>
    <row r="55" spans="1:3">
      <c r="A55" s="4" t="s">
        <v>853</v>
      </c>
      <c r="B55" s="5" t="n">
        <v>-15931</v>
      </c>
      <c r="C55" s="5" t="n">
        <v>912</v>
      </c>
    </row>
    <row r="56" spans="1:3">
      <c r="A56" s="4" t="s">
        <v>1047</v>
      </c>
    </row>
    <row r="57" spans="1:3">
      <c r="A57" s="3" t="s">
        <v>1035</v>
      </c>
    </row>
    <row r="58" spans="1:3">
      <c r="A58" s="4" t="s">
        <v>852</v>
      </c>
      <c r="B58" s="5" t="n">
        <v>17201</v>
      </c>
      <c r="C58" s="5" t="n">
        <v>80260</v>
      </c>
    </row>
    <row r="59" spans="1:3">
      <c r="A59" s="4" t="s">
        <v>1036</v>
      </c>
      <c r="B59" s="5" t="n">
        <v>92545</v>
      </c>
      <c r="C59" s="5" t="n">
        <v>-9796</v>
      </c>
    </row>
    <row r="60" spans="1:3">
      <c r="A60" s="4" t="s">
        <v>954</v>
      </c>
      <c r="B60" s="5" t="n">
        <v>-55234</v>
      </c>
      <c r="C60" s="5" t="n">
        <v>-53263</v>
      </c>
    </row>
    <row r="61" spans="1:3">
      <c r="A61" s="4" t="s">
        <v>853</v>
      </c>
      <c r="B61" s="5" t="n">
        <v>54512</v>
      </c>
      <c r="C61" s="5" t="n">
        <v>17201</v>
      </c>
    </row>
    <row r="62" spans="1:3">
      <c r="A62" s="4" t="s">
        <v>1048</v>
      </c>
    </row>
    <row r="63" spans="1:3">
      <c r="A63" s="3" t="s">
        <v>1035</v>
      </c>
    </row>
    <row r="64" spans="1:3">
      <c r="A64" s="4" t="s">
        <v>852</v>
      </c>
      <c r="B64" s="5" t="n">
        <v>4146</v>
      </c>
      <c r="C64" s="5" t="n">
        <v>3504</v>
      </c>
    </row>
    <row r="65" spans="1:3">
      <c r="A65" s="4" t="s">
        <v>1036</v>
      </c>
      <c r="B65" s="5" t="n">
        <v>12974</v>
      </c>
      <c r="C65" s="5" t="n">
        <v>642</v>
      </c>
    </row>
    <row r="66" spans="1:3">
      <c r="A66" s="4" t="s">
        <v>954</v>
      </c>
      <c r="B66" s="5" t="n">
        <v>558</v>
      </c>
    </row>
    <row r="67" spans="1:3">
      <c r="A67" s="4" t="s">
        <v>853</v>
      </c>
      <c r="B67" s="5" t="n">
        <v>17678</v>
      </c>
      <c r="C67" s="5" t="n">
        <v>4146</v>
      </c>
    </row>
    <row r="68" spans="1:3">
      <c r="A68" s="4" t="s">
        <v>1049</v>
      </c>
    </row>
    <row r="69" spans="1:3">
      <c r="A69" s="3" t="s">
        <v>1035</v>
      </c>
    </row>
    <row r="70" spans="1:3">
      <c r="A70" s="4" t="s">
        <v>852</v>
      </c>
      <c r="B70" s="5" t="n">
        <v>5548</v>
      </c>
      <c r="C70" s="5" t="n">
        <v>16022</v>
      </c>
    </row>
    <row r="71" spans="1:3">
      <c r="A71" s="4" t="s">
        <v>1036</v>
      </c>
      <c r="B71" s="5" t="n">
        <v>1236</v>
      </c>
      <c r="C71" s="5" t="n">
        <v>-10474</v>
      </c>
    </row>
    <row r="72" spans="1:3">
      <c r="A72" s="4" t="s">
        <v>853</v>
      </c>
      <c r="B72" s="5" t="n">
        <v>6784</v>
      </c>
      <c r="C72" s="5" t="n">
        <v>5548</v>
      </c>
    </row>
    <row r="73" spans="1:3">
      <c r="A73" s="4" t="s">
        <v>1050</v>
      </c>
    </row>
    <row r="74" spans="1:3">
      <c r="A74" s="3" t="s">
        <v>1035</v>
      </c>
    </row>
    <row r="75" spans="1:3">
      <c r="A75" s="4" t="s">
        <v>852</v>
      </c>
      <c r="B75" s="5" t="n">
        <v>-19374</v>
      </c>
      <c r="C75" s="5" t="n">
        <v>-37790</v>
      </c>
    </row>
    <row r="76" spans="1:3">
      <c r="A76" s="4" t="s">
        <v>1036</v>
      </c>
      <c r="B76" s="5" t="n">
        <v>22895</v>
      </c>
      <c r="C76" s="5" t="n">
        <v>18416</v>
      </c>
    </row>
    <row r="77" spans="1:3">
      <c r="A77" s="4" t="s">
        <v>954</v>
      </c>
      <c r="B77" s="5" t="n">
        <v>-2262</v>
      </c>
    </row>
    <row r="78" spans="1:3">
      <c r="A78" s="4" t="s">
        <v>853</v>
      </c>
      <c r="B78" s="5" t="n">
        <v>1259</v>
      </c>
      <c r="C78" s="5" t="n">
        <v>-19374</v>
      </c>
    </row>
    <row r="79" spans="1:3">
      <c r="A79" s="4" t="s">
        <v>1051</v>
      </c>
    </row>
    <row r="80" spans="1:3">
      <c r="A80" s="3" t="s">
        <v>1035</v>
      </c>
    </row>
    <row r="81" spans="1:3">
      <c r="A81" s="4" t="s">
        <v>852</v>
      </c>
      <c r="B81" s="5" t="n">
        <v>762570</v>
      </c>
      <c r="C81" s="5" t="n">
        <v>1035260</v>
      </c>
    </row>
    <row r="82" spans="1:3">
      <c r="A82" s="4" t="s">
        <v>1036</v>
      </c>
      <c r="B82" s="5" t="n">
        <v>269327</v>
      </c>
      <c r="C82" s="5" t="n">
        <v>-226307</v>
      </c>
    </row>
    <row r="83" spans="1:3">
      <c r="A83" s="4" t="s">
        <v>1042</v>
      </c>
      <c r="B83" s="5" t="n">
        <v>-1888</v>
      </c>
      <c r="C83" s="5" t="n">
        <v>16</v>
      </c>
    </row>
    <row r="84" spans="1:3">
      <c r="A84" s="4" t="s">
        <v>954</v>
      </c>
      <c r="B84" s="5" t="n">
        <v>-57034</v>
      </c>
      <c r="C84" s="5" t="n">
        <v>-46399</v>
      </c>
    </row>
    <row r="85" spans="1:3">
      <c r="A85" s="4" t="s">
        <v>853</v>
      </c>
      <c r="B85" s="5" t="n">
        <v>972975</v>
      </c>
      <c r="C85" s="5" t="n">
        <v>762570</v>
      </c>
    </row>
    <row r="86" spans="1:3">
      <c r="A86" s="4" t="s">
        <v>1052</v>
      </c>
    </row>
    <row r="87" spans="1:3">
      <c r="A87" s="3" t="s">
        <v>1035</v>
      </c>
    </row>
    <row r="88" spans="1:3">
      <c r="A88" s="4" t="s">
        <v>852</v>
      </c>
      <c r="B88" s="5" t="n">
        <v>16718</v>
      </c>
      <c r="C88" s="5" t="n">
        <v>-38276</v>
      </c>
    </row>
    <row r="89" spans="1:3">
      <c r="A89" s="4" t="s">
        <v>1036</v>
      </c>
      <c r="B89" s="5" t="n">
        <v>-143241</v>
      </c>
      <c r="C89" s="5" t="n">
        <v>54994</v>
      </c>
    </row>
    <row r="90" spans="1:3">
      <c r="A90" s="4" t="s">
        <v>853</v>
      </c>
      <c r="B90" s="5" t="n">
        <v>-126523</v>
      </c>
      <c r="C90" s="5" t="n">
        <v>16718</v>
      </c>
    </row>
    <row r="91" spans="1:3">
      <c r="A91" s="4" t="s">
        <v>1053</v>
      </c>
    </row>
    <row r="92" spans="1:3">
      <c r="A92" s="3" t="s">
        <v>1035</v>
      </c>
    </row>
    <row r="93" spans="1:3">
      <c r="A93" s="4" t="s">
        <v>852</v>
      </c>
      <c r="B93" s="5" t="n">
        <v>-37930</v>
      </c>
      <c r="C93" s="5" t="n">
        <v>-30062</v>
      </c>
    </row>
    <row r="94" spans="1:3">
      <c r="A94" s="4" t="s">
        <v>1036</v>
      </c>
      <c r="B94" s="5" t="n">
        <v>-13364</v>
      </c>
      <c r="C94" s="5" t="n">
        <v>-7503</v>
      </c>
    </row>
    <row r="95" spans="1:3">
      <c r="A95" s="4" t="s">
        <v>954</v>
      </c>
      <c r="B95" s="5" t="n">
        <v>2179</v>
      </c>
      <c r="C95" s="5" t="n">
        <v>-365</v>
      </c>
    </row>
    <row r="96" spans="1:3">
      <c r="A96" s="4" t="s">
        <v>853</v>
      </c>
      <c r="B96" s="5" t="n">
        <v>-49115</v>
      </c>
      <c r="C96" s="5" t="n">
        <v>-37930</v>
      </c>
    </row>
    <row r="97" spans="1:3">
      <c r="A97" s="4" t="s">
        <v>1054</v>
      </c>
    </row>
    <row r="98" spans="1:3">
      <c r="A98" s="3" t="s">
        <v>1035</v>
      </c>
    </row>
    <row r="99" spans="1:3">
      <c r="A99" s="4" t="s">
        <v>852</v>
      </c>
      <c r="B99" s="5" t="n">
        <v>321679</v>
      </c>
      <c r="C99" s="5" t="n">
        <v>387020</v>
      </c>
    </row>
    <row r="100" spans="1:3">
      <c r="A100" s="4" t="s">
        <v>1036</v>
      </c>
      <c r="B100" s="5" t="n">
        <v>1049720</v>
      </c>
      <c r="C100" s="5" t="n">
        <v>-65341</v>
      </c>
    </row>
    <row r="101" spans="1:3">
      <c r="A101" s="4" t="s">
        <v>853</v>
      </c>
      <c r="B101" s="5" t="n">
        <v>1371399</v>
      </c>
      <c r="C101" s="5" t="n">
        <v>321679</v>
      </c>
    </row>
    <row r="102" spans="1:3">
      <c r="A102" s="4" t="s">
        <v>1055</v>
      </c>
    </row>
    <row r="103" spans="1:3">
      <c r="A103" s="3" t="s">
        <v>1035</v>
      </c>
    </row>
    <row r="104" spans="1:3">
      <c r="A104" s="4" t="s">
        <v>852</v>
      </c>
      <c r="B104" s="5" t="n">
        <v>-2784001</v>
      </c>
      <c r="C104" s="5" t="n">
        <v>-3415959</v>
      </c>
    </row>
    <row r="105" spans="1:3">
      <c r="A105" s="4" t="s">
        <v>1036</v>
      </c>
      <c r="B105" s="5" t="n">
        <v>-481544</v>
      </c>
      <c r="C105" s="5" t="n">
        <v>632760</v>
      </c>
    </row>
    <row r="106" spans="1:3">
      <c r="A106" s="4" t="s">
        <v>954</v>
      </c>
      <c r="B106" s="5" t="n">
        <v>21</v>
      </c>
      <c r="C106" s="5" t="n">
        <v>-802</v>
      </c>
    </row>
    <row r="107" spans="1:3">
      <c r="A107" s="4" t="s">
        <v>853</v>
      </c>
      <c r="B107" s="5" t="n">
        <v>-3265524</v>
      </c>
      <c r="C107" s="5" t="n">
        <v>-2784001</v>
      </c>
    </row>
    <row r="108" spans="1:3">
      <c r="A108" s="4" t="s">
        <v>1056</v>
      </c>
    </row>
    <row r="109" spans="1:3">
      <c r="A109" s="3" t="s">
        <v>1035</v>
      </c>
    </row>
    <row r="110" spans="1:3">
      <c r="A110" s="4" t="s">
        <v>852</v>
      </c>
      <c r="B110" s="5" t="n">
        <v>258221</v>
      </c>
      <c r="C110" s="5" t="n">
        <v>570959</v>
      </c>
    </row>
    <row r="111" spans="1:3">
      <c r="A111" s="4" t="s">
        <v>1036</v>
      </c>
      <c r="B111" s="5" t="n">
        <v>-433524</v>
      </c>
      <c r="C111" s="5" t="n">
        <v>-312738</v>
      </c>
    </row>
    <row r="112" spans="1:3">
      <c r="A112" s="4" t="s">
        <v>853</v>
      </c>
      <c r="B112" s="5" t="n">
        <v>-175303</v>
      </c>
      <c r="C112" s="5" t="n">
        <v>258221</v>
      </c>
    </row>
    <row r="113" spans="1:3">
      <c r="A113" s="4" t="s">
        <v>1057</v>
      </c>
    </row>
    <row r="114" spans="1:3">
      <c r="A114" s="3" t="s">
        <v>1035</v>
      </c>
    </row>
    <row r="115" spans="1:3">
      <c r="A115" s="4" t="s">
        <v>852</v>
      </c>
      <c r="C115" s="5" t="n">
        <v>272828</v>
      </c>
    </row>
    <row r="116" spans="1:3">
      <c r="A116" s="4" t="s">
        <v>1036</v>
      </c>
      <c r="C116" s="5" t="n">
        <v>-265421</v>
      </c>
    </row>
    <row r="117" spans="1:3">
      <c r="A117" s="4" t="s">
        <v>1042</v>
      </c>
      <c r="C117" s="5" t="n">
        <v>-7716</v>
      </c>
    </row>
    <row r="118" spans="1:3">
      <c r="A118" s="4" t="s">
        <v>954</v>
      </c>
      <c r="C118" s="5" t="n">
        <v>309</v>
      </c>
    </row>
    <row r="119" spans="1:3">
      <c r="A119" s="4" t="s">
        <v>1058</v>
      </c>
    </row>
    <row r="120" spans="1:3">
      <c r="A120" s="3" t="s">
        <v>1035</v>
      </c>
    </row>
    <row r="121" spans="1:3">
      <c r="A121" s="4" t="s">
        <v>852</v>
      </c>
      <c r="B121" s="5" t="n">
        <v>-154315</v>
      </c>
      <c r="C121" s="5" t="n">
        <v>5018</v>
      </c>
    </row>
    <row r="122" spans="1:3">
      <c r="A122" s="4" t="s">
        <v>1036</v>
      </c>
      <c r="B122" s="5" t="n">
        <v>-223424</v>
      </c>
      <c r="C122" s="5" t="n">
        <v>-159333</v>
      </c>
    </row>
    <row r="123" spans="1:3">
      <c r="A123" s="4" t="s">
        <v>853</v>
      </c>
      <c r="B123" s="5" t="n">
        <v>-377739</v>
      </c>
      <c r="C123" s="5" t="n">
        <v>-154315</v>
      </c>
    </row>
    <row r="124" spans="1:3">
      <c r="A124" s="4" t="s">
        <v>1059</v>
      </c>
    </row>
    <row r="125" spans="1:3">
      <c r="A125" s="3" t="s">
        <v>1035</v>
      </c>
    </row>
    <row r="126" spans="1:3">
      <c r="A126" s="4" t="s">
        <v>852</v>
      </c>
      <c r="B126" s="5" t="n">
        <v>-380838</v>
      </c>
    </row>
    <row r="127" spans="1:3">
      <c r="A127" s="4" t="s">
        <v>1036</v>
      </c>
      <c r="B127" s="5" t="n">
        <v>383774</v>
      </c>
      <c r="C127" s="5" t="n">
        <v>-378067</v>
      </c>
    </row>
    <row r="128" spans="1:3">
      <c r="A128" s="4" t="s">
        <v>1042</v>
      </c>
      <c r="C128" s="5" t="n">
        <v>-2771</v>
      </c>
    </row>
    <row r="129" spans="1:3">
      <c r="A129" s="4" t="s">
        <v>954</v>
      </c>
      <c r="B129" s="5" t="n">
        <v>-2104</v>
      </c>
    </row>
    <row r="130" spans="1:3">
      <c r="A130" s="4" t="s">
        <v>853</v>
      </c>
      <c r="B130" s="5" t="n">
        <v>832</v>
      </c>
      <c r="C130" s="5" t="n">
        <v>-380838</v>
      </c>
    </row>
    <row r="131" spans="1:3">
      <c r="A131" s="4" t="s">
        <v>1060</v>
      </c>
    </row>
    <row r="132" spans="1:3">
      <c r="A132" s="3" t="s">
        <v>1035</v>
      </c>
    </row>
    <row r="133" spans="1:3">
      <c r="A133" s="4" t="s">
        <v>852</v>
      </c>
      <c r="C133" s="5" t="n">
        <v>-276698</v>
      </c>
    </row>
    <row r="134" spans="1:3">
      <c r="A134" s="4" t="s">
        <v>1036</v>
      </c>
      <c r="C134" s="5" t="n">
        <v>54977</v>
      </c>
    </row>
    <row r="135" spans="1:3">
      <c r="A135" s="4" t="s">
        <v>1042</v>
      </c>
      <c r="C135" s="5" t="n">
        <v>221721</v>
      </c>
    </row>
    <row r="136" spans="1:3">
      <c r="A136" s="4" t="s">
        <v>1061</v>
      </c>
    </row>
    <row r="137" spans="1:3">
      <c r="A137" s="3" t="s">
        <v>1035</v>
      </c>
    </row>
    <row r="138" spans="1:3">
      <c r="A138" s="4" t="s">
        <v>852</v>
      </c>
      <c r="B138" s="5" t="n">
        <v>-20331</v>
      </c>
      <c r="C138" s="5" t="n">
        <v>-3173</v>
      </c>
    </row>
    <row r="139" spans="1:3">
      <c r="A139" s="4" t="s">
        <v>1036</v>
      </c>
      <c r="B139" s="5" t="n">
        <v>2734</v>
      </c>
      <c r="C139" s="5" t="n">
        <v>-17158</v>
      </c>
    </row>
    <row r="140" spans="1:3">
      <c r="A140" s="4" t="s">
        <v>853</v>
      </c>
      <c r="B140" s="5" t="n">
        <v>-17597</v>
      </c>
      <c r="C140" s="5" t="n">
        <v>-20331</v>
      </c>
    </row>
    <row r="141" spans="1:3">
      <c r="A141" s="4" t="s">
        <v>1062</v>
      </c>
    </row>
    <row r="142" spans="1:3">
      <c r="A142" s="3" t="s">
        <v>1035</v>
      </c>
    </row>
    <row r="143" spans="1:3">
      <c r="A143" s="4" t="s">
        <v>852</v>
      </c>
      <c r="B143" s="5" t="n">
        <v>200091</v>
      </c>
      <c r="C143" s="5" t="n">
        <v>632800</v>
      </c>
    </row>
    <row r="144" spans="1:3">
      <c r="A144" s="4" t="s">
        <v>1036</v>
      </c>
      <c r="B144" s="5" t="n">
        <v>131926</v>
      </c>
      <c r="C144" s="5" t="n">
        <v>-484267</v>
      </c>
    </row>
    <row r="145" spans="1:3">
      <c r="A145" s="4" t="s">
        <v>954</v>
      </c>
      <c r="B145" s="5" t="n">
        <v>55234</v>
      </c>
      <c r="C145" s="5" t="n">
        <v>51558</v>
      </c>
    </row>
    <row r="146" spans="1:3">
      <c r="A146" s="4" t="s">
        <v>853</v>
      </c>
      <c r="B146" s="5" t="n">
        <v>387251</v>
      </c>
      <c r="C146" s="5" t="n">
        <v>200091</v>
      </c>
    </row>
    <row r="147" spans="1:3">
      <c r="A147" s="4" t="s">
        <v>1063</v>
      </c>
    </row>
    <row r="148" spans="1:3">
      <c r="A148" s="3" t="s">
        <v>1035</v>
      </c>
    </row>
    <row r="149" spans="1:3">
      <c r="A149" s="4" t="s">
        <v>852</v>
      </c>
      <c r="B149" s="5" t="n">
        <v>494380</v>
      </c>
      <c r="C149" s="5" t="n">
        <v>50291</v>
      </c>
    </row>
    <row r="150" spans="1:3">
      <c r="A150" s="4" t="s">
        <v>1036</v>
      </c>
      <c r="B150" s="5" t="n">
        <v>-89776</v>
      </c>
      <c r="C150" s="5" t="n">
        <v>445557</v>
      </c>
    </row>
    <row r="151" spans="1:3">
      <c r="A151" s="4" t="s">
        <v>954</v>
      </c>
      <c r="B151" s="5" t="n">
        <v>-558</v>
      </c>
      <c r="C151" s="5" t="n">
        <v>-1468</v>
      </c>
    </row>
    <row r="152" spans="1:3">
      <c r="A152" s="4" t="s">
        <v>853</v>
      </c>
      <c r="B152" s="5" t="n">
        <v>404046</v>
      </c>
      <c r="C152" s="5" t="n">
        <v>494380</v>
      </c>
    </row>
    <row r="153" spans="1:3">
      <c r="A153" s="4" t="s">
        <v>1064</v>
      </c>
    </row>
    <row r="154" spans="1:3">
      <c r="A154" s="3" t="s">
        <v>1035</v>
      </c>
    </row>
    <row r="155" spans="1:3">
      <c r="A155" s="4" t="s">
        <v>852</v>
      </c>
      <c r="B155" s="5" t="n">
        <v>-2214</v>
      </c>
      <c r="C155" s="5" t="n">
        <v>1655</v>
      </c>
    </row>
    <row r="156" spans="1:3">
      <c r="A156" s="4" t="s">
        <v>1036</v>
      </c>
      <c r="B156" s="5" t="n">
        <v>-55421</v>
      </c>
      <c r="C156" s="5" t="n">
        <v>-2248</v>
      </c>
    </row>
    <row r="157" spans="1:3">
      <c r="A157" s="4" t="s">
        <v>954</v>
      </c>
      <c r="B157" s="5" t="n">
        <v>2262</v>
      </c>
      <c r="C157" s="5" t="n">
        <v>-1621</v>
      </c>
    </row>
    <row r="158" spans="1:3">
      <c r="A158" s="4" t="s">
        <v>853</v>
      </c>
      <c r="B158" s="5" t="n">
        <v>-55373</v>
      </c>
      <c r="C158" s="5" t="n">
        <v>-2214</v>
      </c>
    </row>
    <row r="159" spans="1:3">
      <c r="A159" s="4" t="s">
        <v>1065</v>
      </c>
    </row>
    <row r="160" spans="1:3">
      <c r="A160" s="3" t="s">
        <v>1035</v>
      </c>
    </row>
    <row r="161" spans="1:3">
      <c r="A161" s="4" t="s">
        <v>852</v>
      </c>
      <c r="B161" s="5" t="n">
        <v>-2088540</v>
      </c>
      <c r="C161" s="5" t="n">
        <v>-1843597</v>
      </c>
    </row>
    <row r="162" spans="1:3">
      <c r="A162" s="4" t="s">
        <v>1036</v>
      </c>
      <c r="B162" s="5" t="n">
        <v>127860</v>
      </c>
      <c r="C162" s="5" t="n">
        <v>-503788</v>
      </c>
    </row>
    <row r="163" spans="1:3">
      <c r="A163" s="4" t="s">
        <v>1042</v>
      </c>
      <c r="C163" s="5" t="n">
        <v>211234</v>
      </c>
    </row>
    <row r="164" spans="1:3">
      <c r="A164" s="4" t="s">
        <v>954</v>
      </c>
      <c r="B164" s="5" t="n">
        <v>57034</v>
      </c>
      <c r="C164" s="5" t="n">
        <v>47611</v>
      </c>
    </row>
    <row r="165" spans="1:3">
      <c r="A165" s="4" t="s">
        <v>853</v>
      </c>
      <c r="B165" s="6" t="n">
        <v>-1903646</v>
      </c>
      <c r="C165" s="6" t="n">
        <v>-208854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6</v>
      </c>
      <c r="B1" s="2" t="s">
        <v>1</v>
      </c>
    </row>
    <row r="2" spans="1:2">
      <c r="B2" s="2" t="s">
        <v>613</v>
      </c>
    </row>
    <row r="3" spans="1:2">
      <c r="A3" s="3" t="s">
        <v>1035</v>
      </c>
    </row>
    <row r="4" spans="1:2">
      <c r="A4" s="4" t="s">
        <v>1067</v>
      </c>
      <c r="B4" s="4" t="s">
        <v>11</v>
      </c>
    </row>
    <row r="5" spans="1:2">
      <c r="A5" s="4" t="s">
        <v>1068</v>
      </c>
      <c r="B5" s="6" t="n">
        <v>25373</v>
      </c>
    </row>
    <row r="6" spans="1:2">
      <c r="A6" s="4" t="s">
        <v>1069</v>
      </c>
      <c r="B6" s="4" t="s">
        <v>987</v>
      </c>
    </row>
    <row r="7" spans="1:2">
      <c r="A7" s="4" t="s">
        <v>1070</v>
      </c>
    </row>
    <row r="8" spans="1:2">
      <c r="A8" s="3" t="s">
        <v>1035</v>
      </c>
    </row>
    <row r="9" spans="1:2">
      <c r="A9" s="4" t="s">
        <v>1071</v>
      </c>
      <c r="B9" s="6" t="n">
        <v>7612</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72</v>
      </c>
      <c r="B1" s="2" t="s">
        <v>613</v>
      </c>
    </row>
    <row r="2" spans="1:2">
      <c r="A2" s="4" t="s">
        <v>1073</v>
      </c>
    </row>
    <row r="3" spans="1:2">
      <c r="A3" s="3" t="s">
        <v>1035</v>
      </c>
    </row>
    <row r="4" spans="1:2">
      <c r="A4" s="4" t="s">
        <v>1074</v>
      </c>
      <c r="B4" s="6" t="n">
        <v>-376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5</v>
      </c>
      <c r="B1" s="2" t="s">
        <v>35</v>
      </c>
      <c r="C1" s="2" t="s">
        <v>33</v>
      </c>
      <c r="D1" s="2" t="s">
        <v>34</v>
      </c>
    </row>
    <row r="2" spans="1:4">
      <c r="A2" s="3" t="s">
        <v>1076</v>
      </c>
    </row>
    <row r="3" spans="1:4">
      <c r="A3" s="4" t="s">
        <v>1077</v>
      </c>
      <c r="B3" s="6" t="n">
        <v>962651</v>
      </c>
      <c r="C3" s="6" t="n">
        <v>964214</v>
      </c>
      <c r="D3" s="6" t="n">
        <v>1006658</v>
      </c>
    </row>
    <row r="4" spans="1:4">
      <c r="A4" s="4" t="s">
        <v>1078</v>
      </c>
      <c r="B4" s="5" t="n">
        <v>6143</v>
      </c>
      <c r="C4" s="5" t="n">
        <v>5361</v>
      </c>
      <c r="D4" s="5" t="n">
        <v>5128</v>
      </c>
    </row>
    <row r="5" spans="1:4">
      <c r="A5" s="4" t="s">
        <v>1079</v>
      </c>
      <c r="B5" s="5" t="n">
        <v>12828</v>
      </c>
      <c r="C5" s="5" t="n">
        <v>2455</v>
      </c>
    </row>
    <row r="6" spans="1:4">
      <c r="A6" s="4" t="s">
        <v>954</v>
      </c>
      <c r="B6" s="5" t="n">
        <v>7101</v>
      </c>
      <c r="C6" s="5" t="n">
        <v>10472</v>
      </c>
      <c r="D6" s="5" t="n">
        <v>9917</v>
      </c>
    </row>
    <row r="7" spans="1:4">
      <c r="A7" s="4" t="s">
        <v>138</v>
      </c>
      <c r="B7" s="6" t="n">
        <v>988723</v>
      </c>
      <c r="C7" s="6" t="n">
        <v>982502</v>
      </c>
      <c r="D7" s="6" t="n">
        <v>102170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0</v>
      </c>
      <c r="B1" s="2" t="s">
        <v>33</v>
      </c>
      <c r="C1" s="2" t="s">
        <v>34</v>
      </c>
      <c r="D1" s="2" t="s">
        <v>35</v>
      </c>
    </row>
    <row r="2" spans="1:4">
      <c r="A2" s="3" t="s">
        <v>1076</v>
      </c>
    </row>
    <row r="3" spans="1:4">
      <c r="A3" s="4" t="s">
        <v>1081</v>
      </c>
      <c r="B3" s="6" t="n">
        <v>373600</v>
      </c>
      <c r="C3" s="6" t="n">
        <v>416318</v>
      </c>
      <c r="D3" s="6" t="n">
        <v>420249</v>
      </c>
    </row>
    <row r="4" spans="1:4">
      <c r="A4" s="4" t="s">
        <v>1082</v>
      </c>
      <c r="B4" s="5" t="n">
        <v>9702</v>
      </c>
      <c r="C4" s="5" t="n">
        <v>25904</v>
      </c>
      <c r="D4" s="5" t="n">
        <v>-1535</v>
      </c>
    </row>
    <row r="5" spans="1:4">
      <c r="A5" s="4" t="s">
        <v>1083</v>
      </c>
      <c r="B5" s="5" t="n">
        <v>2639</v>
      </c>
      <c r="C5" s="5" t="n">
        <v>3608</v>
      </c>
      <c r="D5" s="5" t="n">
        <v>4741</v>
      </c>
    </row>
    <row r="6" spans="1:4">
      <c r="A6" s="4" t="s">
        <v>1084</v>
      </c>
      <c r="B6" s="5" t="n">
        <v>185930</v>
      </c>
      <c r="C6" s="5" t="n">
        <v>191681</v>
      </c>
      <c r="D6" s="5" t="n">
        <v>195257</v>
      </c>
    </row>
    <row r="7" spans="1:4">
      <c r="A7" s="4" t="s">
        <v>1085</v>
      </c>
      <c r="B7" s="5" t="n">
        <v>571225</v>
      </c>
      <c r="C7" s="5" t="n">
        <v>589255</v>
      </c>
      <c r="D7" s="5" t="n">
        <v>561227</v>
      </c>
    </row>
    <row r="8" spans="1:4">
      <c r="A8" s="4" t="s">
        <v>1086</v>
      </c>
      <c r="B8" s="5" t="n">
        <v>-39876</v>
      </c>
      <c r="C8" s="5" t="n">
        <v>-31119</v>
      </c>
      <c r="D8" s="5" t="n">
        <v>-25777</v>
      </c>
    </row>
    <row r="9" spans="1:4">
      <c r="A9" s="4" t="s">
        <v>138</v>
      </c>
      <c r="B9" s="6" t="n">
        <v>1103220</v>
      </c>
      <c r="C9" s="6" t="n">
        <v>1195647</v>
      </c>
      <c r="D9" s="6" t="n">
        <v>115416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7</v>
      </c>
      <c r="B1" s="2" t="s">
        <v>33</v>
      </c>
      <c r="C1" s="2" t="s">
        <v>34</v>
      </c>
      <c r="D1" s="2" t="s">
        <v>35</v>
      </c>
    </row>
    <row r="2" spans="1:4">
      <c r="A2" s="3" t="s">
        <v>1088</v>
      </c>
    </row>
    <row r="3" spans="1:4">
      <c r="A3" s="4" t="s">
        <v>138</v>
      </c>
      <c r="B3" s="6" t="n">
        <v>373600</v>
      </c>
      <c r="C3" s="6" t="n">
        <v>416318</v>
      </c>
      <c r="D3" s="6" t="n">
        <v>420249</v>
      </c>
    </row>
    <row r="4" spans="1:4">
      <c r="A4" s="4" t="s">
        <v>1089</v>
      </c>
    </row>
    <row r="5" spans="1:4">
      <c r="A5" s="3" t="s">
        <v>1088</v>
      </c>
    </row>
    <row r="6" spans="1:4">
      <c r="A6" s="4" t="s">
        <v>1090</v>
      </c>
      <c r="B6" s="5" t="n">
        <v>105517</v>
      </c>
      <c r="C6" s="5" t="n">
        <v>93082</v>
      </c>
      <c r="D6" s="5" t="n">
        <v>66389</v>
      </c>
    </row>
    <row r="7" spans="1:4">
      <c r="A7" s="4" t="s">
        <v>1091</v>
      </c>
    </row>
    <row r="8" spans="1:4">
      <c r="A8" s="3" t="s">
        <v>1088</v>
      </c>
    </row>
    <row r="9" spans="1:4">
      <c r="A9" s="4" t="s">
        <v>1090</v>
      </c>
      <c r="B9" s="5" t="n">
        <v>60118</v>
      </c>
      <c r="C9" s="5" t="n">
        <v>48569</v>
      </c>
      <c r="D9" s="5" t="n">
        <v>37146</v>
      </c>
    </row>
    <row r="10" spans="1:4">
      <c r="A10" s="4" t="s">
        <v>1092</v>
      </c>
    </row>
    <row r="11" spans="1:4">
      <c r="A11" s="3" t="s">
        <v>1088</v>
      </c>
    </row>
    <row r="12" spans="1:4">
      <c r="A12" s="4" t="s">
        <v>1090</v>
      </c>
      <c r="B12" s="5" t="n">
        <v>9966</v>
      </c>
      <c r="C12" s="5" t="n">
        <v>9060</v>
      </c>
      <c r="D12" s="5" t="n">
        <v>4710</v>
      </c>
    </row>
    <row r="13" spans="1:4">
      <c r="A13" s="4" t="s">
        <v>1093</v>
      </c>
    </row>
    <row r="14" spans="1:4">
      <c r="A14" s="3" t="s">
        <v>1088</v>
      </c>
    </row>
    <row r="15" spans="1:4">
      <c r="A15" s="4" t="s">
        <v>1090</v>
      </c>
      <c r="B15" s="5" t="n">
        <v>426</v>
      </c>
      <c r="C15" s="5" t="n">
        <v>741</v>
      </c>
      <c r="D15" s="5" t="n">
        <v>702</v>
      </c>
    </row>
    <row r="16" spans="1:4">
      <c r="A16" s="4" t="s">
        <v>1094</v>
      </c>
    </row>
    <row r="17" spans="1:4">
      <c r="A17" s="3" t="s">
        <v>1088</v>
      </c>
    </row>
    <row r="18" spans="1:4">
      <c r="A18" s="4" t="s">
        <v>1090</v>
      </c>
      <c r="B18" s="5" t="n">
        <v>1609</v>
      </c>
      <c r="C18" s="5" t="n">
        <v>2438</v>
      </c>
      <c r="D18" s="5" t="n">
        <v>2463</v>
      </c>
    </row>
    <row r="19" spans="1:4">
      <c r="A19" s="4" t="s">
        <v>1095</v>
      </c>
    </row>
    <row r="20" spans="1:4">
      <c r="A20" s="3" t="s">
        <v>1088</v>
      </c>
    </row>
    <row r="21" spans="1:4">
      <c r="A21" s="4" t="s">
        <v>1090</v>
      </c>
      <c r="B21" s="5" t="n">
        <v>1038</v>
      </c>
      <c r="C21" s="5" t="n">
        <v>793</v>
      </c>
    </row>
    <row r="22" spans="1:4">
      <c r="A22" s="4" t="s">
        <v>1096</v>
      </c>
    </row>
    <row r="23" spans="1:4">
      <c r="A23" s="3" t="s">
        <v>1088</v>
      </c>
    </row>
    <row r="24" spans="1:4">
      <c r="A24" s="4" t="s">
        <v>1090</v>
      </c>
      <c r="B24" s="5" t="n">
        <v>32360</v>
      </c>
      <c r="C24" s="5" t="n">
        <v>31481</v>
      </c>
      <c r="D24" s="5" t="n">
        <v>21368</v>
      </c>
    </row>
    <row r="25" spans="1:4">
      <c r="A25" s="4" t="s">
        <v>1097</v>
      </c>
    </row>
    <row r="26" spans="1:4">
      <c r="A26" s="3" t="s">
        <v>1088</v>
      </c>
    </row>
    <row r="27" spans="1:4">
      <c r="A27" s="4" t="s">
        <v>1098</v>
      </c>
      <c r="B27" s="5" t="n">
        <v>268074</v>
      </c>
      <c r="C27" s="5" t="n">
        <v>322997</v>
      </c>
      <c r="D27" s="5" t="n">
        <v>353615</v>
      </c>
    </row>
    <row r="28" spans="1:4">
      <c r="A28" s="4" t="s">
        <v>1099</v>
      </c>
    </row>
    <row r="29" spans="1:4">
      <c r="A29" s="3" t="s">
        <v>1088</v>
      </c>
    </row>
    <row r="30" spans="1:4">
      <c r="A30" s="4" t="s">
        <v>1098</v>
      </c>
      <c r="B30" s="5" t="n">
        <v>243850</v>
      </c>
      <c r="C30" s="5" t="n">
        <v>294959</v>
      </c>
      <c r="D30" s="5" t="n">
        <v>308463</v>
      </c>
    </row>
    <row r="31" spans="1:4">
      <c r="A31" s="4" t="s">
        <v>1100</v>
      </c>
    </row>
    <row r="32" spans="1:4">
      <c r="A32" s="3" t="s">
        <v>1088</v>
      </c>
    </row>
    <row r="33" spans="1:4">
      <c r="A33" s="4" t="s">
        <v>1098</v>
      </c>
      <c r="B33" s="5" t="n">
        <v>4752</v>
      </c>
      <c r="C33" s="5" t="n">
        <v>5528</v>
      </c>
      <c r="D33" s="5" t="n">
        <v>3534</v>
      </c>
    </row>
    <row r="34" spans="1:4">
      <c r="A34" s="4" t="s">
        <v>1101</v>
      </c>
    </row>
    <row r="35" spans="1:4">
      <c r="A35" s="3" t="s">
        <v>1088</v>
      </c>
    </row>
    <row r="36" spans="1:4">
      <c r="A36" s="4" t="s">
        <v>1098</v>
      </c>
      <c r="B36" s="5" t="n">
        <v>668</v>
      </c>
      <c r="C36" s="5" t="n">
        <v>1389</v>
      </c>
      <c r="D36" s="5" t="n">
        <v>1094</v>
      </c>
    </row>
    <row r="37" spans="1:4">
      <c r="A37" s="4" t="s">
        <v>1102</v>
      </c>
    </row>
    <row r="38" spans="1:4">
      <c r="A38" s="3" t="s">
        <v>1088</v>
      </c>
    </row>
    <row r="39" spans="1:4">
      <c r="A39" s="4" t="s">
        <v>1098</v>
      </c>
      <c r="B39" s="5" t="n">
        <v>1424</v>
      </c>
      <c r="C39" s="5" t="n">
        <v>3673</v>
      </c>
      <c r="D39" s="5" t="n">
        <v>4907</v>
      </c>
    </row>
    <row r="40" spans="1:4">
      <c r="A40" s="4" t="s">
        <v>1103</v>
      </c>
    </row>
    <row r="41" spans="1:4">
      <c r="A41" s="3" t="s">
        <v>1088</v>
      </c>
    </row>
    <row r="42" spans="1:4">
      <c r="A42" s="4" t="s">
        <v>1098</v>
      </c>
      <c r="B42" s="5" t="n">
        <v>4400</v>
      </c>
      <c r="C42" s="5" t="n">
        <v>2826</v>
      </c>
    </row>
    <row r="43" spans="1:4">
      <c r="A43" s="4" t="s">
        <v>1104</v>
      </c>
    </row>
    <row r="44" spans="1:4">
      <c r="A44" s="3" t="s">
        <v>1088</v>
      </c>
    </row>
    <row r="45" spans="1:4">
      <c r="A45" s="4" t="s">
        <v>1098</v>
      </c>
      <c r="B45" s="5" t="n">
        <v>12714</v>
      </c>
      <c r="C45" s="5" t="n">
        <v>14229</v>
      </c>
      <c r="D45" s="5" t="n">
        <v>35125</v>
      </c>
    </row>
    <row r="46" spans="1:4">
      <c r="A46" s="4" t="s">
        <v>1105</v>
      </c>
    </row>
    <row r="47" spans="1:4">
      <c r="A47" s="3" t="s">
        <v>1088</v>
      </c>
    </row>
    <row r="48" spans="1:4">
      <c r="A48" s="4" t="s">
        <v>1098</v>
      </c>
      <c r="B48" s="5" t="n">
        <v>265</v>
      </c>
      <c r="C48" s="5" t="n">
        <v>391</v>
      </c>
      <c r="D48" s="5" t="n">
        <v>488</v>
      </c>
    </row>
    <row r="49" spans="1:4">
      <c r="A49" s="4" t="s">
        <v>1106</v>
      </c>
    </row>
    <row r="50" spans="1:4">
      <c r="A50" s="3" t="s">
        <v>1088</v>
      </c>
    </row>
    <row r="51" spans="1:4">
      <c r="A51" s="4" t="s">
        <v>1098</v>
      </c>
      <c r="B51" s="5" t="n">
        <v>1</v>
      </c>
      <c r="C51" s="5" t="n">
        <v>2</v>
      </c>
      <c r="D51" s="5" t="n">
        <v>4</v>
      </c>
    </row>
    <row r="52" spans="1:4">
      <c r="A52" s="4" t="s">
        <v>1107</v>
      </c>
    </row>
    <row r="53" spans="1:4">
      <c r="A53" s="3" t="s">
        <v>1088</v>
      </c>
    </row>
    <row r="54" spans="1:4">
      <c r="A54" s="4" t="s">
        <v>1108</v>
      </c>
      <c r="B54" s="5" t="n">
        <v>9</v>
      </c>
      <c r="C54" s="5" t="n">
        <v>239</v>
      </c>
      <c r="D54" s="5" t="n">
        <v>245</v>
      </c>
    </row>
    <row r="55" spans="1:4">
      <c r="A55" s="4" t="s">
        <v>1109</v>
      </c>
    </row>
    <row r="56" spans="1:4">
      <c r="A56" s="3" t="s">
        <v>1088</v>
      </c>
    </row>
    <row r="57" spans="1:4">
      <c r="A57" s="4" t="s">
        <v>1108</v>
      </c>
      <c r="B57" s="6" t="n">
        <v>9</v>
      </c>
      <c r="C57" s="6" t="n">
        <v>239</v>
      </c>
      <c r="D57" s="6" t="n">
        <v>24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v>
      </c>
      <c r="B1" s="2" t="s">
        <v>1</v>
      </c>
    </row>
    <row r="2" spans="1:2">
      <c r="B2" s="2" t="s">
        <v>33</v>
      </c>
    </row>
    <row r="3" spans="1:2">
      <c r="A3" s="3" t="s">
        <v>218</v>
      </c>
    </row>
    <row r="4" spans="1:2">
      <c r="A4" s="4" t="s">
        <v>43</v>
      </c>
      <c r="B4" s="4" t="s">
        <v>23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0</v>
      </c>
      <c r="B1" s="2" t="s">
        <v>1</v>
      </c>
    </row>
    <row r="2" spans="1:3">
      <c r="B2" s="2" t="s">
        <v>33</v>
      </c>
      <c r="C2" s="2" t="s">
        <v>34</v>
      </c>
    </row>
    <row r="3" spans="1:3">
      <c r="A3" s="3" t="s">
        <v>1111</v>
      </c>
    </row>
    <row r="4" spans="1:3">
      <c r="A4" s="4" t="s">
        <v>1112</v>
      </c>
      <c r="B4" s="6" t="n">
        <v>24491</v>
      </c>
      <c r="C4" s="6" t="n">
        <v>45064</v>
      </c>
    </row>
    <row r="5" spans="1:3">
      <c r="A5" s="4" t="s">
        <v>1113</v>
      </c>
      <c r="B5" s="5" t="n">
        <v>0</v>
      </c>
      <c r="C5" s="5" t="n">
        <v>0</v>
      </c>
    </row>
    <row r="6" spans="1:3">
      <c r="A6" s="4" t="s">
        <v>1114</v>
      </c>
      <c r="B6" s="5" t="n">
        <v>-12150</v>
      </c>
      <c r="C6" s="5" t="n">
        <v>-15552</v>
      </c>
    </row>
    <row r="7" spans="1:3">
      <c r="A7" s="4" t="s">
        <v>951</v>
      </c>
      <c r="B7" s="5" t="n">
        <v>0</v>
      </c>
      <c r="C7" s="5" t="n">
        <v>0</v>
      </c>
    </row>
    <row r="8" spans="1:3">
      <c r="A8" s="4" t="s">
        <v>1115</v>
      </c>
      <c r="B8" s="5" t="n">
        <v>-39876</v>
      </c>
      <c r="C8" s="5" t="n">
        <v>-31119</v>
      </c>
    </row>
    <row r="9" spans="1:3">
      <c r="A9" s="4" t="s">
        <v>138</v>
      </c>
      <c r="B9" s="5" t="n">
        <v>-27535</v>
      </c>
      <c r="C9" s="6" t="n">
        <v>-1607</v>
      </c>
    </row>
    <row r="10" spans="1:3">
      <c r="A10" s="4" t="s">
        <v>1116</v>
      </c>
    </row>
    <row r="11" spans="1:3">
      <c r="A11" s="3" t="s">
        <v>1111</v>
      </c>
    </row>
    <row r="12" spans="1:3">
      <c r="A12" s="4" t="s">
        <v>1112</v>
      </c>
      <c r="B12" s="5" t="n">
        <v>21852</v>
      </c>
    </row>
    <row r="13" spans="1:3">
      <c r="A13" s="4" t="s">
        <v>1113</v>
      </c>
      <c r="B13" s="5" t="n">
        <v>0</v>
      </c>
    </row>
    <row r="14" spans="1:3">
      <c r="A14" s="4" t="s">
        <v>1114</v>
      </c>
      <c r="B14" s="5" t="n">
        <v>-12150</v>
      </c>
    </row>
    <row r="15" spans="1:3">
      <c r="A15" s="4" t="s">
        <v>951</v>
      </c>
      <c r="B15" s="5" t="n">
        <v>0</v>
      </c>
    </row>
    <row r="16" spans="1:3">
      <c r="A16" s="4" t="s">
        <v>1115</v>
      </c>
      <c r="B16" s="5" t="n">
        <v>-39876</v>
      </c>
    </row>
    <row r="17" spans="1:3">
      <c r="A17" s="4" t="s">
        <v>138</v>
      </c>
      <c r="B17" s="5" t="n">
        <v>-30174</v>
      </c>
    </row>
    <row r="18" spans="1:3">
      <c r="A18" s="4" t="s">
        <v>1117</v>
      </c>
    </row>
    <row r="19" spans="1:3">
      <c r="A19" s="3" t="s">
        <v>1111</v>
      </c>
    </row>
    <row r="20" spans="1:3">
      <c r="A20" s="4" t="s">
        <v>1112</v>
      </c>
      <c r="B20" s="5" t="n">
        <v>2639</v>
      </c>
    </row>
    <row r="21" spans="1:3">
      <c r="A21" s="4" t="s">
        <v>1113</v>
      </c>
      <c r="B21" s="5" t="n">
        <v>0</v>
      </c>
    </row>
    <row r="22" spans="1:3">
      <c r="A22" s="4" t="s">
        <v>951</v>
      </c>
      <c r="B22" s="5" t="n">
        <v>0</v>
      </c>
    </row>
    <row r="23" spans="1:3">
      <c r="A23" s="4" t="s">
        <v>138</v>
      </c>
      <c r="B23" s="6" t="n">
        <v>2639</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8</v>
      </c>
      <c r="B1" s="2" t="s">
        <v>33</v>
      </c>
      <c r="C1" s="2" t="s">
        <v>34</v>
      </c>
      <c r="D1" s="2" t="s">
        <v>35</v>
      </c>
    </row>
    <row r="2" spans="1:4">
      <c r="A2" s="3" t="s">
        <v>1119</v>
      </c>
    </row>
    <row r="3" spans="1:4">
      <c r="A3" s="4" t="s">
        <v>1120</v>
      </c>
      <c r="B3" s="6" t="n">
        <v>45225</v>
      </c>
      <c r="C3" s="6" t="n">
        <v>47263</v>
      </c>
      <c r="D3" s="6" t="n">
        <v>87939</v>
      </c>
    </row>
    <row r="4" spans="1:4">
      <c r="A4" s="4" t="s">
        <v>1121</v>
      </c>
      <c r="B4" s="5" t="n">
        <v>113238</v>
      </c>
      <c r="C4" s="5" t="n">
        <v>114482</v>
      </c>
      <c r="D4" s="5" t="n">
        <v>62016</v>
      </c>
    </row>
    <row r="5" spans="1:4">
      <c r="A5" s="4" t="s">
        <v>1122</v>
      </c>
      <c r="B5" s="5" t="n">
        <v>27467</v>
      </c>
      <c r="C5" s="5" t="n">
        <v>29936</v>
      </c>
      <c r="D5" s="5" t="n">
        <v>45302</v>
      </c>
    </row>
    <row r="6" spans="1:4">
      <c r="A6" s="4" t="s">
        <v>138</v>
      </c>
      <c r="B6" s="6" t="n">
        <v>185930</v>
      </c>
      <c r="C6" s="6" t="n">
        <v>191681</v>
      </c>
      <c r="D6" s="6" t="n">
        <v>19525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3</v>
      </c>
      <c r="B1" s="2" t="s">
        <v>33</v>
      </c>
      <c r="C1" s="2" t="s">
        <v>34</v>
      </c>
      <c r="D1" s="2" t="s">
        <v>35</v>
      </c>
    </row>
    <row r="2" spans="1:4">
      <c r="A2" s="3" t="s">
        <v>1124</v>
      </c>
    </row>
    <row r="3" spans="1:4">
      <c r="A3" s="4" t="s">
        <v>1125</v>
      </c>
      <c r="B3" s="6" t="n">
        <v>327392</v>
      </c>
      <c r="C3" s="6" t="n">
        <v>296487</v>
      </c>
      <c r="D3" s="6" t="n">
        <v>241924</v>
      </c>
    </row>
    <row r="4" spans="1:4">
      <c r="A4" s="4" t="s">
        <v>1126</v>
      </c>
      <c r="B4" s="5" t="n">
        <v>316672</v>
      </c>
      <c r="C4" s="5" t="n">
        <v>301076</v>
      </c>
      <c r="D4" s="5" t="n">
        <v>293729</v>
      </c>
    </row>
    <row r="5" spans="1:4">
      <c r="A5" s="4" t="s">
        <v>1127</v>
      </c>
      <c r="B5" s="5" t="n">
        <v>-14516</v>
      </c>
      <c r="C5" s="5" t="n">
        <v>-35710</v>
      </c>
      <c r="D5" s="5" t="n">
        <v>-52067</v>
      </c>
    </row>
    <row r="6" spans="1:4">
      <c r="A6" s="4" t="s">
        <v>1128</v>
      </c>
      <c r="B6" s="5" t="n">
        <v>25236</v>
      </c>
      <c r="C6" s="5" t="n">
        <v>30948</v>
      </c>
    </row>
    <row r="7" spans="1:4">
      <c r="A7" s="4" t="s">
        <v>1129</v>
      </c>
      <c r="C7" s="5" t="n">
        <v>173</v>
      </c>
      <c r="D7" s="5" t="n">
        <v>262</v>
      </c>
    </row>
    <row r="8" spans="1:4">
      <c r="A8" s="4" t="s">
        <v>1130</v>
      </c>
      <c r="B8" s="5" t="n">
        <v>243833</v>
      </c>
      <c r="C8" s="5" t="n">
        <v>292768</v>
      </c>
      <c r="D8" s="5" t="n">
        <v>319303</v>
      </c>
    </row>
    <row r="9" spans="1:4">
      <c r="A9" s="4" t="s">
        <v>1131</v>
      </c>
      <c r="B9" s="5" t="n">
        <v>80545</v>
      </c>
      <c r="C9" s="5" t="n">
        <v>88543</v>
      </c>
      <c r="D9" s="5" t="n">
        <v>91918</v>
      </c>
    </row>
    <row r="10" spans="1:4">
      <c r="A10" s="4" t="s">
        <v>1132</v>
      </c>
      <c r="B10" s="5" t="n">
        <v>67088</v>
      </c>
      <c r="C10" s="5" t="n">
        <v>47960</v>
      </c>
      <c r="D10" s="5" t="n">
        <v>54051</v>
      </c>
    </row>
    <row r="11" spans="1:4">
      <c r="A11" s="4" t="s">
        <v>1133</v>
      </c>
      <c r="B11" s="5" t="n">
        <v>95179</v>
      </c>
      <c r="C11" s="5" t="n">
        <v>118224</v>
      </c>
      <c r="D11" s="5" t="n">
        <v>133611</v>
      </c>
    </row>
    <row r="12" spans="1:4">
      <c r="A12" s="4" t="s">
        <v>1134</v>
      </c>
      <c r="B12" s="5" t="n">
        <v>7</v>
      </c>
      <c r="C12" s="5" t="n">
        <v>12</v>
      </c>
      <c r="D12" s="5" t="n">
        <v>6</v>
      </c>
    </row>
    <row r="13" spans="1:4">
      <c r="A13" s="4" t="s">
        <v>1135</v>
      </c>
      <c r="B13" s="5" t="n">
        <v>1014</v>
      </c>
      <c r="C13" s="5" t="n">
        <v>38029</v>
      </c>
      <c r="D13" s="5" t="n">
        <v>39717</v>
      </c>
    </row>
    <row r="14" spans="1:4">
      <c r="A14" s="4" t="s">
        <v>138</v>
      </c>
      <c r="B14" s="6" t="n">
        <v>571225</v>
      </c>
      <c r="C14" s="6" t="n">
        <v>589255</v>
      </c>
      <c r="D14" s="6" t="n">
        <v>56122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136</v>
      </c>
      <c r="B1" s="2" t="s">
        <v>1</v>
      </c>
    </row>
    <row r="2" spans="1:2">
      <c r="B2" s="2" t="s">
        <v>33</v>
      </c>
    </row>
    <row r="3" spans="1:2">
      <c r="A3" s="3" t="s">
        <v>1119</v>
      </c>
    </row>
    <row r="4" spans="1:2">
      <c r="A4" s="4" t="s">
        <v>1137</v>
      </c>
      <c r="B4" s="4" t="s">
        <v>1138</v>
      </c>
    </row>
    <row r="5" spans="1:2">
      <c r="A5" s="4" t="s">
        <v>1139</v>
      </c>
      <c r="B5" s="4" t="s">
        <v>1140</v>
      </c>
    </row>
    <row r="6" spans="1:2">
      <c r="A6" s="4" t="s">
        <v>1141</v>
      </c>
      <c r="B6" s="4" t="s">
        <v>1142</v>
      </c>
    </row>
    <row r="7" spans="1:2">
      <c r="A7" s="4" t="s">
        <v>105</v>
      </c>
      <c r="B7" s="4" t="s">
        <v>1143</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4</v>
      </c>
      <c r="B1" s="2" t="s">
        <v>33</v>
      </c>
      <c r="C1" s="2" t="s">
        <v>34</v>
      </c>
      <c r="D1" s="2" t="s">
        <v>35</v>
      </c>
    </row>
    <row r="2" spans="1:4">
      <c r="A2" s="3" t="s">
        <v>1145</v>
      </c>
    </row>
    <row r="3" spans="1:4">
      <c r="A3" s="4" t="s">
        <v>60</v>
      </c>
      <c r="B3" s="6" t="n">
        <v>2824769</v>
      </c>
      <c r="C3" s="6" t="n">
        <v>3738130</v>
      </c>
      <c r="D3" s="6" t="n">
        <v>3019668</v>
      </c>
    </row>
    <row r="4" spans="1:4">
      <c r="A4" s="4" t="s">
        <v>1146</v>
      </c>
    </row>
    <row r="5" spans="1:4">
      <c r="A5" s="3" t="s">
        <v>1145</v>
      </c>
    </row>
    <row r="6" spans="1:4">
      <c r="A6" s="4" t="s">
        <v>60</v>
      </c>
      <c r="D6" s="5" t="n">
        <v>50431</v>
      </c>
    </row>
    <row r="7" spans="1:4">
      <c r="A7" s="4" t="s">
        <v>1147</v>
      </c>
    </row>
    <row r="8" spans="1:4">
      <c r="A8" s="3" t="s">
        <v>1145</v>
      </c>
    </row>
    <row r="9" spans="1:4">
      <c r="A9" s="4" t="s">
        <v>60</v>
      </c>
      <c r="B9" s="5" t="n">
        <v>2071</v>
      </c>
      <c r="C9" s="5" t="n">
        <v>5054</v>
      </c>
      <c r="D9" s="5" t="n">
        <v>19527</v>
      </c>
    </row>
    <row r="10" spans="1:4">
      <c r="A10" s="4" t="s">
        <v>1148</v>
      </c>
    </row>
    <row r="11" spans="1:4">
      <c r="A11" s="3" t="s">
        <v>1145</v>
      </c>
    </row>
    <row r="12" spans="1:4">
      <c r="A12" s="4" t="s">
        <v>60</v>
      </c>
      <c r="B12" s="5" t="n">
        <v>50385</v>
      </c>
      <c r="C12" s="5" t="n">
        <v>18382</v>
      </c>
      <c r="D12" s="5" t="n">
        <v>18416</v>
      </c>
    </row>
    <row r="13" spans="1:4">
      <c r="A13" s="4" t="s">
        <v>1149</v>
      </c>
    </row>
    <row r="14" spans="1:4">
      <c r="A14" s="3" t="s">
        <v>1145</v>
      </c>
    </row>
    <row r="15" spans="1:4">
      <c r="A15" s="4" t="s">
        <v>60</v>
      </c>
      <c r="B15" s="5" t="n">
        <v>115558</v>
      </c>
      <c r="C15" s="5" t="n">
        <v>61460</v>
      </c>
      <c r="D15" s="5" t="n">
        <v>251330</v>
      </c>
    </row>
    <row r="16" spans="1:4">
      <c r="A16" s="4" t="s">
        <v>1150</v>
      </c>
    </row>
    <row r="17" spans="1:4">
      <c r="A17" s="3" t="s">
        <v>1145</v>
      </c>
    </row>
    <row r="18" spans="1:4">
      <c r="A18" s="4" t="s">
        <v>60</v>
      </c>
      <c r="B18" s="5" t="n">
        <v>448545</v>
      </c>
      <c r="C18" s="5" t="n">
        <v>449312</v>
      </c>
      <c r="D18" s="5" t="n">
        <v>398684</v>
      </c>
    </row>
    <row r="19" spans="1:4">
      <c r="A19" s="4" t="s">
        <v>1151</v>
      </c>
    </row>
    <row r="20" spans="1:4">
      <c r="A20" s="3" t="s">
        <v>1145</v>
      </c>
    </row>
    <row r="21" spans="1:4">
      <c r="A21" s="4" t="s">
        <v>60</v>
      </c>
      <c r="B21" s="5" t="n">
        <v>1141114</v>
      </c>
      <c r="C21" s="5" t="n">
        <v>2180993</v>
      </c>
      <c r="D21" s="5" t="n">
        <v>1103230</v>
      </c>
    </row>
    <row r="22" spans="1:4">
      <c r="A22" s="4" t="s">
        <v>1152</v>
      </c>
    </row>
    <row r="23" spans="1:4">
      <c r="A23" s="3" t="s">
        <v>1145</v>
      </c>
    </row>
    <row r="24" spans="1:4">
      <c r="A24" s="4" t="s">
        <v>60</v>
      </c>
      <c r="B24" s="5" t="n">
        <v>290894</v>
      </c>
      <c r="C24" s="5" t="n">
        <v>296418</v>
      </c>
      <c r="D24" s="5" t="n">
        <v>302453</v>
      </c>
    </row>
    <row r="25" spans="1:4">
      <c r="A25" s="4" t="s">
        <v>1153</v>
      </c>
    </row>
    <row r="26" spans="1:4">
      <c r="A26" s="3" t="s">
        <v>1145</v>
      </c>
    </row>
    <row r="27" spans="1:4">
      <c r="A27" s="4" t="s">
        <v>60</v>
      </c>
      <c r="B27" s="5" t="n">
        <v>696996</v>
      </c>
      <c r="C27" s="5" t="n">
        <v>588468</v>
      </c>
      <c r="D27" s="5" t="n">
        <v>681033</v>
      </c>
    </row>
    <row r="28" spans="1:4">
      <c r="A28" s="4" t="s">
        <v>1154</v>
      </c>
    </row>
    <row r="29" spans="1:4">
      <c r="A29" s="3" t="s">
        <v>1145</v>
      </c>
    </row>
    <row r="30" spans="1:4">
      <c r="A30" s="4" t="s">
        <v>60</v>
      </c>
      <c r="B30" s="5" t="n">
        <v>32852</v>
      </c>
      <c r="C30" s="5" t="n">
        <v>54787</v>
      </c>
      <c r="D30" s="5" t="n">
        <v>31041</v>
      </c>
    </row>
    <row r="31" spans="1:4">
      <c r="A31" s="4" t="s">
        <v>1155</v>
      </c>
    </row>
    <row r="32" spans="1:4">
      <c r="A32" s="3" t="s">
        <v>1145</v>
      </c>
    </row>
    <row r="33" spans="1:4">
      <c r="A33" s="4" t="s">
        <v>60</v>
      </c>
      <c r="B33" s="6" t="n">
        <v>46354</v>
      </c>
      <c r="C33" s="6" t="n">
        <v>83256</v>
      </c>
      <c r="D33" s="6" t="n">
        <v>16352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6</v>
      </c>
      <c r="B1" s="2" t="s">
        <v>35</v>
      </c>
      <c r="C1" s="2" t="s">
        <v>33</v>
      </c>
      <c r="D1" s="2" t="s">
        <v>34</v>
      </c>
    </row>
    <row r="2" spans="1:4">
      <c r="A2" s="3" t="s">
        <v>1157</v>
      </c>
    </row>
    <row r="3" spans="1:4">
      <c r="A3" s="4" t="s">
        <v>1158</v>
      </c>
      <c r="B3" s="6" t="n">
        <v>10914825</v>
      </c>
      <c r="C3" s="6" t="n">
        <v>414778</v>
      </c>
      <c r="D3" s="6" t="n">
        <v>10855802</v>
      </c>
    </row>
    <row r="4" spans="1:4">
      <c r="A4" s="4" t="s">
        <v>51</v>
      </c>
      <c r="C4" s="5" t="n">
        <v>188947</v>
      </c>
    </row>
    <row r="5" spans="1:4">
      <c r="A5" s="4" t="s">
        <v>56</v>
      </c>
      <c r="B5" s="5" t="n">
        <v>4291</v>
      </c>
      <c r="C5" s="5" t="n">
        <v>4290</v>
      </c>
      <c r="D5" s="5" t="n">
        <v>4289</v>
      </c>
    </row>
    <row r="6" spans="1:4">
      <c r="A6" s="4" t="s">
        <v>138</v>
      </c>
      <c r="B6" s="5" t="n">
        <v>10919116</v>
      </c>
      <c r="C6" s="5" t="n">
        <v>608015</v>
      </c>
      <c r="D6" s="5" t="n">
        <v>10860091</v>
      </c>
    </row>
    <row r="7" spans="1:4">
      <c r="A7" s="4" t="s">
        <v>1014</v>
      </c>
    </row>
    <row r="8" spans="1:4">
      <c r="A8" s="3" t="s">
        <v>1157</v>
      </c>
    </row>
    <row r="9" spans="1:4">
      <c r="A9" s="4" t="s">
        <v>1158</v>
      </c>
      <c r="C9" s="5" t="n">
        <v>414778</v>
      </c>
      <c r="D9" s="5" t="n">
        <v>374937</v>
      </c>
    </row>
    <row r="10" spans="1:4">
      <c r="A10" s="4" t="s">
        <v>752</v>
      </c>
    </row>
    <row r="11" spans="1:4">
      <c r="A11" s="3" t="s">
        <v>1157</v>
      </c>
    </row>
    <row r="12" spans="1:4">
      <c r="A12" s="4" t="s">
        <v>1158</v>
      </c>
      <c r="B12" s="5" t="n">
        <v>10859722</v>
      </c>
      <c r="D12" s="5" t="n">
        <v>10425762</v>
      </c>
    </row>
    <row r="13" spans="1:4">
      <c r="A13" s="4" t="s">
        <v>1159</v>
      </c>
    </row>
    <row r="14" spans="1:4">
      <c r="A14" s="3" t="s">
        <v>1157</v>
      </c>
    </row>
    <row r="15" spans="1:4">
      <c r="A15" s="4" t="s">
        <v>1158</v>
      </c>
      <c r="B15" s="5" t="n">
        <v>55103</v>
      </c>
      <c r="D15" s="5" t="n">
        <v>55103</v>
      </c>
    </row>
    <row r="16" spans="1:4">
      <c r="A16" s="4" t="s">
        <v>1160</v>
      </c>
    </row>
    <row r="17" spans="1:4">
      <c r="A17" s="3" t="s">
        <v>1157</v>
      </c>
    </row>
    <row r="18" spans="1:4">
      <c r="A18" s="4" t="s">
        <v>51</v>
      </c>
      <c r="C18" s="5" t="n">
        <v>188947</v>
      </c>
    </row>
    <row r="19" spans="1:4">
      <c r="A19" s="4" t="s">
        <v>1161</v>
      </c>
    </row>
    <row r="20" spans="1:4">
      <c r="A20" s="3" t="s">
        <v>1157</v>
      </c>
    </row>
    <row r="21" spans="1:4">
      <c r="A21" s="4" t="s">
        <v>56</v>
      </c>
      <c r="B21" s="6" t="n">
        <v>4291</v>
      </c>
      <c r="C21" s="6" t="n">
        <v>4290</v>
      </c>
      <c r="D21" s="6" t="n">
        <v>4289</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162</v>
      </c>
      <c r="B1" s="2" t="s">
        <v>1163</v>
      </c>
      <c r="C1" s="2" t="s">
        <v>1164</v>
      </c>
      <c r="D1" s="2" t="s">
        <v>1165</v>
      </c>
      <c r="E1" s="2" t="s">
        <v>33</v>
      </c>
      <c r="F1" s="2" t="s">
        <v>34</v>
      </c>
    </row>
    <row r="2" spans="1:6">
      <c r="A2" s="3" t="s">
        <v>1157</v>
      </c>
    </row>
    <row r="3" spans="1:6">
      <c r="A3" s="4" t="s">
        <v>1166</v>
      </c>
      <c r="E3" s="6" t="n">
        <v>31675</v>
      </c>
      <c r="F3" s="6" t="n">
        <v>321760</v>
      </c>
    </row>
    <row r="4" spans="1:6">
      <c r="A4" s="4" t="s">
        <v>1014</v>
      </c>
    </row>
    <row r="5" spans="1:6">
      <c r="A5" s="3" t="s">
        <v>1157</v>
      </c>
    </row>
    <row r="6" spans="1:6">
      <c r="A6" s="4" t="s">
        <v>1167</v>
      </c>
      <c r="E6" s="5" t="n">
        <v>414778</v>
      </c>
      <c r="F6" s="6" t="n">
        <v>374937</v>
      </c>
    </row>
    <row r="7" spans="1:6">
      <c r="A7" s="4" t="s">
        <v>207</v>
      </c>
      <c r="C7" s="6" t="n">
        <v>490393</v>
      </c>
    </row>
    <row r="8" spans="1:6">
      <c r="A8" s="4" t="s">
        <v>1168</v>
      </c>
    </row>
    <row r="9" spans="1:6">
      <c r="A9" s="3" t="s">
        <v>1157</v>
      </c>
    </row>
    <row r="10" spans="1:6">
      <c r="A10" s="4" t="s">
        <v>1169</v>
      </c>
      <c r="B10" s="4" t="s">
        <v>1170</v>
      </c>
    </row>
    <row r="11" spans="1:6">
      <c r="A11" s="4" t="s">
        <v>1171</v>
      </c>
    </row>
    <row r="12" spans="1:6">
      <c r="A12" s="3" t="s">
        <v>1157</v>
      </c>
    </row>
    <row r="13" spans="1:6">
      <c r="A13" s="4" t="s">
        <v>1166</v>
      </c>
      <c r="E13" s="6" t="n">
        <v>31675</v>
      </c>
    </row>
    <row r="14" spans="1:6">
      <c r="A14" s="4" t="s">
        <v>752</v>
      </c>
    </row>
    <row r="15" spans="1:6">
      <c r="A15" s="3" t="s">
        <v>1157</v>
      </c>
    </row>
    <row r="16" spans="1:6">
      <c r="A16" s="4" t="s">
        <v>1172</v>
      </c>
      <c r="D16" s="6" t="n">
        <v>1527013</v>
      </c>
    </row>
    <row r="17" spans="1:6">
      <c r="A17" s="4" t="s">
        <v>1173</v>
      </c>
      <c r="D17" s="5" t="n">
        <v>-278645</v>
      </c>
    </row>
    <row r="18" spans="1:6">
      <c r="A18" s="4" t="s">
        <v>1159</v>
      </c>
    </row>
    <row r="19" spans="1:6">
      <c r="A19" s="3" t="s">
        <v>1157</v>
      </c>
    </row>
    <row r="20" spans="1:6">
      <c r="A20" s="4" t="s">
        <v>1172</v>
      </c>
      <c r="D20" s="5" t="n">
        <v>31790</v>
      </c>
    </row>
    <row r="21" spans="1:6">
      <c r="A21" s="4" t="s">
        <v>1173</v>
      </c>
      <c r="D21" s="6" t="n">
        <v>1888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4</v>
      </c>
      <c r="B1" s="2" t="s">
        <v>33</v>
      </c>
      <c r="C1" s="2" t="s">
        <v>34</v>
      </c>
      <c r="D1" s="2" t="s">
        <v>35</v>
      </c>
      <c r="E1" s="2" t="s">
        <v>708</v>
      </c>
    </row>
    <row r="2" spans="1:5">
      <c r="A2" s="3" t="s">
        <v>1175</v>
      </c>
    </row>
    <row r="3" spans="1:5">
      <c r="A3" s="4" t="s">
        <v>36</v>
      </c>
      <c r="B3" s="6" t="n">
        <v>569691898</v>
      </c>
      <c r="C3" s="6" t="n">
        <v>489641114</v>
      </c>
      <c r="D3" s="6" t="n">
        <v>450614394</v>
      </c>
    </row>
    <row r="4" spans="1:5">
      <c r="A4" s="4" t="s">
        <v>37</v>
      </c>
      <c r="B4" s="5" t="n">
        <v>143309428</v>
      </c>
      <c r="C4" s="5" t="n">
        <v>87044881</v>
      </c>
      <c r="D4" s="5" t="n">
        <v>121183979</v>
      </c>
    </row>
    <row r="5" spans="1:5">
      <c r="A5" s="4" t="s">
        <v>1158</v>
      </c>
      <c r="B5" s="5" t="n">
        <v>161054</v>
      </c>
      <c r="C5" s="5" t="n">
        <v>111923</v>
      </c>
      <c r="D5" s="5" t="n">
        <v>187135</v>
      </c>
    </row>
    <row r="6" spans="1:5">
      <c r="A6" s="4" t="s">
        <v>1176</v>
      </c>
      <c r="B6" s="5" t="n">
        <v>19362585</v>
      </c>
      <c r="C6" s="5" t="n">
        <v>18209015</v>
      </c>
      <c r="D6" s="5" t="n">
        <v>16348360</v>
      </c>
    </row>
    <row r="7" spans="1:5">
      <c r="A7" s="4" t="s">
        <v>57</v>
      </c>
      <c r="B7" s="5" t="n">
        <v>4587147</v>
      </c>
      <c r="C7" s="5" t="n">
        <v>1724914</v>
      </c>
      <c r="D7" s="5" t="n">
        <v>1660793</v>
      </c>
    </row>
    <row r="8" spans="1:5">
      <c r="A8" s="4" t="s">
        <v>63</v>
      </c>
      <c r="B8" s="5" t="n">
        <v>507844212</v>
      </c>
      <c r="C8" s="5" t="n">
        <v>422162798</v>
      </c>
      <c r="D8" s="5" t="n">
        <v>404941516</v>
      </c>
    </row>
    <row r="9" spans="1:5">
      <c r="A9" s="4" t="s">
        <v>64</v>
      </c>
      <c r="B9" s="5" t="n">
        <v>360097275</v>
      </c>
      <c r="C9" s="5" t="n">
        <v>296367356</v>
      </c>
      <c r="D9" s="5" t="n">
        <v>277077562</v>
      </c>
    </row>
    <row r="10" spans="1:5">
      <c r="A10" s="4" t="s">
        <v>73</v>
      </c>
      <c r="B10" s="6" t="n">
        <v>1449323</v>
      </c>
      <c r="C10" s="5" t="n">
        <v>897260</v>
      </c>
      <c r="D10" s="5" t="n">
        <v>709213</v>
      </c>
      <c r="E10" s="6" t="n">
        <v>709213</v>
      </c>
    </row>
    <row r="11" spans="1:5">
      <c r="A11" s="4" t="s">
        <v>1177</v>
      </c>
      <c r="C11" s="5" t="n">
        <v>1818559</v>
      </c>
      <c r="D11" s="5" t="n">
        <v>2252519</v>
      </c>
    </row>
    <row r="12" spans="1:5">
      <c r="A12" s="4" t="s">
        <v>752</v>
      </c>
    </row>
    <row r="13" spans="1:5">
      <c r="A13" s="3" t="s">
        <v>1175</v>
      </c>
    </row>
    <row r="14" spans="1:5">
      <c r="A14" s="4" t="s">
        <v>1177</v>
      </c>
      <c r="C14" s="5" t="n">
        <v>1805658</v>
      </c>
      <c r="D14" s="5" t="n">
        <v>2239617</v>
      </c>
    </row>
    <row r="15" spans="1:5">
      <c r="A15" s="4" t="s">
        <v>1159</v>
      </c>
    </row>
    <row r="16" spans="1:5">
      <c r="A16" s="3" t="s">
        <v>1175</v>
      </c>
    </row>
    <row r="17" spans="1:5">
      <c r="A17" s="4" t="s">
        <v>1177</v>
      </c>
      <c r="C17" s="5" t="n">
        <v>12901</v>
      </c>
      <c r="D17" s="6" t="n">
        <v>12902</v>
      </c>
    </row>
    <row r="18" spans="1:5">
      <c r="A18" s="4" t="s">
        <v>1178</v>
      </c>
    </row>
    <row r="19" spans="1:5">
      <c r="A19" s="3" t="s">
        <v>1175</v>
      </c>
    </row>
    <row r="20" spans="1:5">
      <c r="A20" s="4" t="s">
        <v>36</v>
      </c>
      <c r="C20" s="5" t="n">
        <v>10425762</v>
      </c>
    </row>
    <row r="21" spans="1:5">
      <c r="A21" s="4" t="s">
        <v>37</v>
      </c>
      <c r="C21" s="5" t="n">
        <v>754856</v>
      </c>
    </row>
    <row r="22" spans="1:5">
      <c r="A22" s="4" t="s">
        <v>1179</v>
      </c>
      <c r="C22" s="5" t="n">
        <v>30911</v>
      </c>
    </row>
    <row r="23" spans="1:5">
      <c r="A23" s="4" t="s">
        <v>936</v>
      </c>
      <c r="C23" s="5" t="n">
        <v>9058863</v>
      </c>
    </row>
    <row r="24" spans="1:5">
      <c r="A24" s="4" t="s">
        <v>715</v>
      </c>
      <c r="C24" s="5" t="n">
        <v>383937</v>
      </c>
    </row>
    <row r="25" spans="1:5">
      <c r="A25" s="4" t="s">
        <v>1158</v>
      </c>
      <c r="C25" s="5" t="n">
        <v>7927</v>
      </c>
    </row>
    <row r="26" spans="1:5">
      <c r="A26" s="4" t="s">
        <v>1176</v>
      </c>
      <c r="C26" s="5" t="n">
        <v>73093</v>
      </c>
    </row>
    <row r="27" spans="1:5">
      <c r="A27" s="4" t="s">
        <v>716</v>
      </c>
      <c r="C27" s="5" t="n">
        <v>3709</v>
      </c>
    </row>
    <row r="28" spans="1:5">
      <c r="A28" s="4" t="s">
        <v>57</v>
      </c>
      <c r="C28" s="5" t="n">
        <v>112466</v>
      </c>
    </row>
    <row r="29" spans="1:5">
      <c r="A29" s="4" t="s">
        <v>63</v>
      </c>
      <c r="C29" s="5" t="n">
        <v>8620104</v>
      </c>
    </row>
    <row r="30" spans="1:5">
      <c r="A30" s="4" t="s">
        <v>64</v>
      </c>
      <c r="C30" s="5" t="n">
        <v>2603478</v>
      </c>
    </row>
    <row r="31" spans="1:5">
      <c r="A31" s="4" t="s">
        <v>70</v>
      </c>
      <c r="C31" s="5" t="n">
        <v>2304169</v>
      </c>
    </row>
    <row r="32" spans="1:5">
      <c r="A32" s="4" t="s">
        <v>719</v>
      </c>
      <c r="C32" s="5" t="n">
        <v>3039665</v>
      </c>
    </row>
    <row r="33" spans="1:5">
      <c r="A33" s="4" t="s">
        <v>720</v>
      </c>
      <c r="C33" s="5" t="n">
        <v>594386</v>
      </c>
    </row>
    <row r="34" spans="1:5">
      <c r="A34" s="4" t="s">
        <v>73</v>
      </c>
      <c r="C34" s="5" t="n">
        <v>78406</v>
      </c>
    </row>
    <row r="35" spans="1:5">
      <c r="A35" s="4" t="s">
        <v>1180</v>
      </c>
    </row>
    <row r="36" spans="1:5">
      <c r="A36" s="3" t="s">
        <v>1175</v>
      </c>
    </row>
    <row r="37" spans="1:5">
      <c r="A37" s="4" t="s">
        <v>36</v>
      </c>
      <c r="C37" s="5" t="n">
        <v>55103</v>
      </c>
    </row>
    <row r="38" spans="1:5">
      <c r="A38" s="4" t="s">
        <v>37</v>
      </c>
      <c r="C38" s="5" t="n">
        <v>545</v>
      </c>
    </row>
    <row r="39" spans="1:5">
      <c r="A39" s="4" t="s">
        <v>1179</v>
      </c>
      <c r="C39" s="5" t="n">
        <v>23707</v>
      </c>
    </row>
    <row r="40" spans="1:5">
      <c r="A40" s="4" t="s">
        <v>715</v>
      </c>
      <c r="C40" s="5" t="n">
        <v>30851</v>
      </c>
    </row>
    <row r="41" spans="1:5">
      <c r="A41" s="4" t="s">
        <v>63</v>
      </c>
      <c r="C41" s="5" t="n">
        <v>42202</v>
      </c>
    </row>
    <row r="42" spans="1:5">
      <c r="A42" s="4" t="s">
        <v>720</v>
      </c>
      <c r="C42" s="6" t="n">
        <v>4220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181</v>
      </c>
      <c r="B1" s="2" t="s">
        <v>33</v>
      </c>
      <c r="C1" s="2" t="s">
        <v>34</v>
      </c>
      <c r="D1" s="2" t="s">
        <v>35</v>
      </c>
    </row>
    <row r="2" spans="1:4">
      <c r="A2" s="3" t="s">
        <v>1182</v>
      </c>
    </row>
    <row r="3" spans="1:4">
      <c r="A3" s="4" t="s">
        <v>1183</v>
      </c>
      <c r="B3" s="6" t="n">
        <v>360097275</v>
      </c>
      <c r="C3" s="6" t="n">
        <v>296367356</v>
      </c>
      <c r="D3" s="6" t="n">
        <v>277077562</v>
      </c>
    </row>
    <row r="4" spans="1:4">
      <c r="A4" s="4" t="s">
        <v>1184</v>
      </c>
    </row>
    <row r="5" spans="1:4">
      <c r="A5" s="3" t="s">
        <v>1182</v>
      </c>
    </row>
    <row r="6" spans="1:4">
      <c r="A6" s="4" t="s">
        <v>1183</v>
      </c>
      <c r="B6" s="5" t="n">
        <v>197429716</v>
      </c>
      <c r="C6" s="5" t="n">
        <v>192412724</v>
      </c>
      <c r="D6" s="5" t="n">
        <v>183073374</v>
      </c>
    </row>
    <row r="7" spans="1:4">
      <c r="A7" s="4" t="s">
        <v>1185</v>
      </c>
    </row>
    <row r="8" spans="1:4">
      <c r="A8" s="3" t="s">
        <v>1182</v>
      </c>
    </row>
    <row r="9" spans="1:4">
      <c r="A9" s="4" t="s">
        <v>1183</v>
      </c>
      <c r="B9" s="5" t="n">
        <v>39854371</v>
      </c>
      <c r="C9" s="5" t="n">
        <v>48899103</v>
      </c>
      <c r="D9" s="5" t="n">
        <v>51553662</v>
      </c>
    </row>
    <row r="10" spans="1:4">
      <c r="A10" s="4" t="s">
        <v>1186</v>
      </c>
    </row>
    <row r="11" spans="1:4">
      <c r="A11" s="3" t="s">
        <v>1182</v>
      </c>
    </row>
    <row r="12" spans="1:4">
      <c r="A12" s="4" t="s">
        <v>1183</v>
      </c>
      <c r="B12" s="5" t="n">
        <v>61128663</v>
      </c>
      <c r="C12" s="5" t="n">
        <v>61068905</v>
      </c>
      <c r="D12" s="5" t="n">
        <v>47849922</v>
      </c>
    </row>
    <row r="13" spans="1:4">
      <c r="A13" s="4" t="s">
        <v>1187</v>
      </c>
    </row>
    <row r="14" spans="1:4">
      <c r="A14" s="3" t="s">
        <v>1182</v>
      </c>
    </row>
    <row r="15" spans="1:4">
      <c r="A15" s="4" t="s">
        <v>1183</v>
      </c>
      <c r="B15" s="5" t="n">
        <v>89204808</v>
      </c>
      <c r="C15" s="5" t="n">
        <v>78139750</v>
      </c>
      <c r="D15" s="5" t="n">
        <v>79111568</v>
      </c>
    </row>
    <row r="16" spans="1:4">
      <c r="A16" s="4" t="s">
        <v>1188</v>
      </c>
    </row>
    <row r="17" spans="1:4">
      <c r="A17" s="3" t="s">
        <v>1182</v>
      </c>
    </row>
    <row r="18" spans="1:4">
      <c r="A18" s="4" t="s">
        <v>1183</v>
      </c>
      <c r="B18" s="5" t="n">
        <v>1984548</v>
      </c>
      <c r="C18" s="5" t="n">
        <v>889541</v>
      </c>
      <c r="D18" s="5" t="n">
        <v>153275</v>
      </c>
    </row>
    <row r="19" spans="1:4">
      <c r="A19" s="4" t="s">
        <v>1189</v>
      </c>
    </row>
    <row r="20" spans="1:4">
      <c r="A20" s="3" t="s">
        <v>1182</v>
      </c>
    </row>
    <row r="21" spans="1:4">
      <c r="A21" s="4" t="s">
        <v>1183</v>
      </c>
      <c r="B21" s="5" t="n">
        <v>1273540</v>
      </c>
      <c r="C21" s="5" t="n">
        <v>1307966</v>
      </c>
      <c r="D21" s="5" t="n">
        <v>2780765</v>
      </c>
    </row>
    <row r="22" spans="1:4">
      <c r="A22" s="4" t="s">
        <v>1190</v>
      </c>
    </row>
    <row r="23" spans="1:4">
      <c r="A23" s="3" t="s">
        <v>1182</v>
      </c>
    </row>
    <row r="24" spans="1:4">
      <c r="A24" s="4" t="s">
        <v>1183</v>
      </c>
      <c r="B24" s="5" t="n">
        <v>3983786</v>
      </c>
      <c r="C24" s="5" t="n">
        <v>2107459</v>
      </c>
      <c r="D24" s="5" t="n">
        <v>1624182</v>
      </c>
    </row>
    <row r="25" spans="1:4">
      <c r="A25" s="4" t="s">
        <v>1191</v>
      </c>
    </row>
    <row r="26" spans="1:4">
      <c r="A26" s="3" t="s">
        <v>1182</v>
      </c>
    </row>
    <row r="27" spans="1:4">
      <c r="A27" s="4" t="s">
        <v>1183</v>
      </c>
      <c r="B27" s="5" t="n">
        <v>162667559</v>
      </c>
      <c r="C27" s="5" t="n">
        <v>103954632</v>
      </c>
      <c r="D27" s="5" t="n">
        <v>94004188</v>
      </c>
    </row>
    <row r="28" spans="1:4">
      <c r="A28" s="4" t="s">
        <v>1192</v>
      </c>
    </row>
    <row r="29" spans="1:4">
      <c r="A29" s="3" t="s">
        <v>1182</v>
      </c>
    </row>
    <row r="30" spans="1:4">
      <c r="A30" s="4" t="s">
        <v>1183</v>
      </c>
      <c r="B30" s="5" t="n">
        <v>137762699</v>
      </c>
      <c r="C30" s="5" t="n">
        <v>87181645</v>
      </c>
      <c r="D30" s="5" t="n">
        <v>50026752</v>
      </c>
    </row>
    <row r="31" spans="1:4">
      <c r="A31" s="4" t="s">
        <v>1193</v>
      </c>
    </row>
    <row r="32" spans="1:4">
      <c r="A32" s="3" t="s">
        <v>1182</v>
      </c>
    </row>
    <row r="33" spans="1:4">
      <c r="A33" s="4" t="s">
        <v>1183</v>
      </c>
      <c r="B33" s="5" t="n">
        <v>24064063</v>
      </c>
      <c r="C33" s="5" t="n">
        <v>16162106</v>
      </c>
      <c r="D33" s="5" t="n">
        <v>12356404</v>
      </c>
    </row>
    <row r="34" spans="1:4">
      <c r="A34" s="4" t="s">
        <v>1194</v>
      </c>
    </row>
    <row r="35" spans="1:4">
      <c r="A35" s="3" t="s">
        <v>1182</v>
      </c>
    </row>
    <row r="36" spans="1:4">
      <c r="A36" s="4" t="s">
        <v>1183</v>
      </c>
      <c r="B36" s="5" t="n">
        <v>792809</v>
      </c>
      <c r="C36" s="5" t="n">
        <v>587628</v>
      </c>
      <c r="D36" s="5" t="n">
        <v>31605693</v>
      </c>
    </row>
    <row r="37" spans="1:4">
      <c r="A37" s="4" t="s">
        <v>1195</v>
      </c>
    </row>
    <row r="38" spans="1:4">
      <c r="A38" s="3" t="s">
        <v>1182</v>
      </c>
    </row>
    <row r="39" spans="1:4">
      <c r="A39" s="4" t="s">
        <v>1183</v>
      </c>
      <c r="B39" s="6" t="n">
        <v>47988</v>
      </c>
      <c r="C39" s="6" t="n">
        <v>23253</v>
      </c>
      <c r="D39" s="6" t="n">
        <v>1533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6</v>
      </c>
      <c r="B1" s="2" t="s">
        <v>33</v>
      </c>
      <c r="C1" s="2" t="s">
        <v>34</v>
      </c>
      <c r="D1" s="2" t="s">
        <v>35</v>
      </c>
    </row>
    <row r="2" spans="1:4">
      <c r="A2" s="3" t="s">
        <v>1197</v>
      </c>
    </row>
    <row r="3" spans="1:4">
      <c r="A3" s="4" t="s">
        <v>68</v>
      </c>
      <c r="B3" s="6" t="n">
        <v>63235042</v>
      </c>
      <c r="C3" s="6" t="n">
        <v>55350799</v>
      </c>
      <c r="D3" s="6" t="n">
        <v>57094776</v>
      </c>
    </row>
    <row r="4" spans="1:4">
      <c r="A4" s="4" t="s">
        <v>1198</v>
      </c>
    </row>
    <row r="5" spans="1:4">
      <c r="A5" s="3" t="s">
        <v>1197</v>
      </c>
    </row>
    <row r="6" spans="1:4">
      <c r="A6" s="4" t="s">
        <v>68</v>
      </c>
      <c r="B6" s="5" t="n">
        <v>1512197</v>
      </c>
      <c r="C6" s="5" t="n">
        <v>1597375</v>
      </c>
      <c r="D6" s="5" t="n">
        <v>1993765</v>
      </c>
    </row>
    <row r="7" spans="1:4">
      <c r="A7" s="4" t="s">
        <v>1199</v>
      </c>
    </row>
    <row r="8" spans="1:4">
      <c r="A8" s="3" t="s">
        <v>1197</v>
      </c>
    </row>
    <row r="9" spans="1:4">
      <c r="A9" s="4" t="s">
        <v>68</v>
      </c>
      <c r="B9" s="5" t="n">
        <v>7646888</v>
      </c>
      <c r="C9" s="5" t="n">
        <v>4649744</v>
      </c>
      <c r="D9" s="5" t="n">
        <v>5891142</v>
      </c>
    </row>
    <row r="10" spans="1:4">
      <c r="A10" s="4" t="s">
        <v>1200</v>
      </c>
    </row>
    <row r="11" spans="1:4">
      <c r="A11" s="3" t="s">
        <v>1197</v>
      </c>
    </row>
    <row r="12" spans="1:4">
      <c r="A12" s="4" t="s">
        <v>68</v>
      </c>
      <c r="B12" s="5" t="n">
        <v>36894587</v>
      </c>
      <c r="C12" s="5" t="n">
        <v>39185267</v>
      </c>
      <c r="D12" s="5" t="n">
        <v>38237617</v>
      </c>
    </row>
    <row r="13" spans="1:4">
      <c r="A13" s="4" t="s">
        <v>1201</v>
      </c>
    </row>
    <row r="14" spans="1:4">
      <c r="A14" s="3" t="s">
        <v>1197</v>
      </c>
    </row>
    <row r="15" spans="1:4">
      <c r="A15" s="4" t="s">
        <v>68</v>
      </c>
      <c r="B15" s="5" t="n">
        <v>14409983</v>
      </c>
      <c r="C15" s="5" t="n">
        <v>7455274</v>
      </c>
      <c r="D15" s="5" t="n">
        <v>9124786</v>
      </c>
    </row>
    <row r="16" spans="1:4">
      <c r="A16" s="4" t="s">
        <v>1202</v>
      </c>
    </row>
    <row r="17" spans="1:4">
      <c r="A17" s="3" t="s">
        <v>1197</v>
      </c>
    </row>
    <row r="18" spans="1:4">
      <c r="A18" s="4" t="s">
        <v>68</v>
      </c>
      <c r="B18" s="5" t="n">
        <v>344570</v>
      </c>
      <c r="C18" s="5" t="n">
        <v>295660</v>
      </c>
      <c r="D18" s="5" t="n">
        <v>205413</v>
      </c>
    </row>
    <row r="19" spans="1:4">
      <c r="A19" s="4" t="s">
        <v>1203</v>
      </c>
    </row>
    <row r="20" spans="1:4">
      <c r="A20" s="3" t="s">
        <v>1197</v>
      </c>
    </row>
    <row r="21" spans="1:4">
      <c r="A21" s="4" t="s">
        <v>68</v>
      </c>
      <c r="B21" s="5" t="n">
        <v>507101</v>
      </c>
      <c r="C21" s="5" t="n">
        <v>417075</v>
      </c>
      <c r="D21" s="5" t="n">
        <v>584706</v>
      </c>
    </row>
    <row r="22" spans="1:4">
      <c r="A22" s="4" t="s">
        <v>1204</v>
      </c>
    </row>
    <row r="23" spans="1:4">
      <c r="A23" s="3" t="s">
        <v>1197</v>
      </c>
    </row>
    <row r="24" spans="1:4">
      <c r="A24" s="4" t="s">
        <v>68</v>
      </c>
      <c r="B24" s="5" t="n">
        <v>1195353</v>
      </c>
      <c r="C24" s="5" t="n">
        <v>918298</v>
      </c>
      <c r="D24" s="5" t="n">
        <v>507406</v>
      </c>
    </row>
    <row r="25" spans="1:4">
      <c r="A25" s="4" t="s">
        <v>1205</v>
      </c>
    </row>
    <row r="26" spans="1:4">
      <c r="A26" s="3" t="s">
        <v>1197</v>
      </c>
    </row>
    <row r="27" spans="1:4">
      <c r="A27" s="4" t="s">
        <v>68</v>
      </c>
      <c r="B27" s="6" t="n">
        <v>724363</v>
      </c>
      <c r="C27" s="6" t="n">
        <v>832106</v>
      </c>
      <c r="D27" s="6" t="n">
        <v>54994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v>
      </c>
      <c r="B1" s="2" t="s">
        <v>1</v>
      </c>
    </row>
    <row r="2" spans="1:2">
      <c r="B2" s="2" t="s">
        <v>33</v>
      </c>
    </row>
    <row r="3" spans="1:2">
      <c r="A3" s="3" t="s">
        <v>218</v>
      </c>
    </row>
    <row r="4" spans="1:2">
      <c r="A4" s="4" t="s">
        <v>44</v>
      </c>
      <c r="B4" s="4" t="s">
        <v>23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6</v>
      </c>
      <c r="B1" s="2" t="s">
        <v>33</v>
      </c>
      <c r="C1" s="2" t="s">
        <v>34</v>
      </c>
      <c r="D1" s="2" t="s">
        <v>35</v>
      </c>
    </row>
    <row r="2" spans="1:4">
      <c r="A2" s="3" t="s">
        <v>1207</v>
      </c>
    </row>
    <row r="3" spans="1:4">
      <c r="A3" s="4" t="s">
        <v>138</v>
      </c>
      <c r="B3" s="6" t="n">
        <v>19446028</v>
      </c>
      <c r="C3" s="6" t="n">
        <v>11618302</v>
      </c>
      <c r="D3" s="6" t="n">
        <v>12717145</v>
      </c>
    </row>
    <row r="4" spans="1:4">
      <c r="A4" s="4" t="s">
        <v>1208</v>
      </c>
    </row>
    <row r="5" spans="1:4">
      <c r="A5" s="3" t="s">
        <v>1207</v>
      </c>
    </row>
    <row r="6" spans="1:4">
      <c r="A6" s="4" t="s">
        <v>138</v>
      </c>
      <c r="B6" s="5" t="n">
        <v>28675</v>
      </c>
      <c r="C6" s="5" t="n">
        <v>22623</v>
      </c>
      <c r="D6" s="5" t="n">
        <v>23450</v>
      </c>
    </row>
    <row r="7" spans="1:4">
      <c r="A7" s="4" t="s">
        <v>1209</v>
      </c>
    </row>
    <row r="8" spans="1:4">
      <c r="A8" s="3" t="s">
        <v>1207</v>
      </c>
    </row>
    <row r="9" spans="1:4">
      <c r="A9" s="4" t="s">
        <v>138</v>
      </c>
      <c r="B9" s="5" t="n">
        <v>1583638</v>
      </c>
      <c r="C9" s="5" t="n">
        <v>614362</v>
      </c>
      <c r="D9" s="5" t="n">
        <v>2104863</v>
      </c>
    </row>
    <row r="10" spans="1:4">
      <c r="A10" s="4" t="s">
        <v>1210</v>
      </c>
    </row>
    <row r="11" spans="1:4">
      <c r="A11" s="3" t="s">
        <v>1207</v>
      </c>
    </row>
    <row r="12" spans="1:4">
      <c r="A12" s="4" t="s">
        <v>138</v>
      </c>
      <c r="B12" s="5" t="n">
        <v>5719582</v>
      </c>
      <c r="C12" s="5" t="n">
        <v>3552963</v>
      </c>
      <c r="D12" s="5" t="n">
        <v>6511273</v>
      </c>
    </row>
    <row r="13" spans="1:4">
      <c r="A13" s="4" t="s">
        <v>1211</v>
      </c>
    </row>
    <row r="14" spans="1:4">
      <c r="A14" s="3" t="s">
        <v>1207</v>
      </c>
    </row>
    <row r="15" spans="1:4">
      <c r="A15" s="4" t="s">
        <v>138</v>
      </c>
      <c r="B15" s="5" t="n">
        <v>7474069</v>
      </c>
      <c r="C15" s="5" t="n">
        <v>6056735</v>
      </c>
      <c r="D15" s="5" t="n">
        <v>3840658</v>
      </c>
    </row>
    <row r="16" spans="1:4">
      <c r="A16" s="4" t="s">
        <v>1212</v>
      </c>
    </row>
    <row r="17" spans="1:4">
      <c r="A17" s="3" t="s">
        <v>1207</v>
      </c>
    </row>
    <row r="18" spans="1:4">
      <c r="A18" s="4" t="s">
        <v>138</v>
      </c>
      <c r="B18" s="6" t="n">
        <v>4640064</v>
      </c>
      <c r="C18" s="6" t="n">
        <v>1371619</v>
      </c>
      <c r="D18" s="6" t="n">
        <v>23690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3</v>
      </c>
      <c r="B1" s="2" t="s">
        <v>35</v>
      </c>
      <c r="C1" s="2" t="s">
        <v>33</v>
      </c>
      <c r="D1" s="2" t="s">
        <v>34</v>
      </c>
    </row>
    <row r="2" spans="1:4">
      <c r="A2" s="3" t="s">
        <v>1207</v>
      </c>
    </row>
    <row r="3" spans="1:4">
      <c r="A3" s="4" t="s">
        <v>903</v>
      </c>
      <c r="B3" s="6" t="n">
        <v>12717145</v>
      </c>
      <c r="C3" s="6" t="n">
        <v>19446028</v>
      </c>
      <c r="D3" s="6" t="n">
        <v>11618302</v>
      </c>
    </row>
    <row r="4" spans="1:4">
      <c r="A4" s="4" t="s">
        <v>1214</v>
      </c>
    </row>
    <row r="5" spans="1:4">
      <c r="A5" s="3" t="s">
        <v>1207</v>
      </c>
    </row>
    <row r="6" spans="1:4">
      <c r="A6" s="4" t="s">
        <v>903</v>
      </c>
      <c r="B6" s="5" t="n">
        <v>6578602</v>
      </c>
      <c r="C6" s="5" t="n">
        <v>5748257</v>
      </c>
      <c r="D6" s="5" t="n">
        <v>3575586</v>
      </c>
    </row>
    <row r="7" spans="1:4">
      <c r="A7" s="4" t="s">
        <v>1215</v>
      </c>
    </row>
    <row r="8" spans="1:4">
      <c r="A8" s="3" t="s">
        <v>1207</v>
      </c>
    </row>
    <row r="9" spans="1:4">
      <c r="A9" s="4" t="s">
        <v>903</v>
      </c>
      <c r="B9" s="6" t="n">
        <v>6138543</v>
      </c>
      <c r="C9" s="6" t="n">
        <v>13697771</v>
      </c>
      <c r="D9" s="6" t="n">
        <v>8042716</v>
      </c>
    </row>
    <row r="10" spans="1:4">
      <c r="A10" s="4" t="s">
        <v>1216</v>
      </c>
    </row>
    <row r="11" spans="1:4">
      <c r="A11" s="3" t="s">
        <v>1207</v>
      </c>
    </row>
    <row r="12" spans="1:4">
      <c r="A12" s="4" t="s">
        <v>1217</v>
      </c>
      <c r="C12" s="4" t="s">
        <v>1218</v>
      </c>
    </row>
    <row r="13" spans="1:4">
      <c r="A13" s="4" t="s">
        <v>1219</v>
      </c>
      <c r="C13" s="4" t="s">
        <v>1220</v>
      </c>
    </row>
    <row r="14" spans="1:4">
      <c r="A14" s="4" t="s">
        <v>1221</v>
      </c>
      <c r="C14" s="4" t="s">
        <v>1222</v>
      </c>
    </row>
    <row r="15" spans="1:4">
      <c r="A15" s="4" t="s">
        <v>903</v>
      </c>
      <c r="C15" s="6" t="n">
        <v>1583638</v>
      </c>
    </row>
    <row r="16" spans="1:4">
      <c r="A16" s="4" t="s">
        <v>1223</v>
      </c>
    </row>
    <row r="17" spans="1:4">
      <c r="A17" s="3" t="s">
        <v>1207</v>
      </c>
    </row>
    <row r="18" spans="1:4">
      <c r="A18" s="4" t="s">
        <v>1217</v>
      </c>
      <c r="C18" s="4" t="s">
        <v>1224</v>
      </c>
    </row>
    <row r="19" spans="1:4">
      <c r="A19" s="4" t="s">
        <v>1219</v>
      </c>
      <c r="C19" s="4" t="s">
        <v>1225</v>
      </c>
    </row>
    <row r="20" spans="1:4">
      <c r="A20" s="4" t="s">
        <v>1226</v>
      </c>
      <c r="C20" s="4" t="s">
        <v>1227</v>
      </c>
    </row>
    <row r="21" spans="1:4">
      <c r="A21" s="4" t="s">
        <v>1221</v>
      </c>
      <c r="C21" s="4" t="s">
        <v>1224</v>
      </c>
    </row>
    <row r="22" spans="1:4">
      <c r="A22" s="4" t="s">
        <v>903</v>
      </c>
      <c r="C22" s="6" t="n">
        <v>4591008</v>
      </c>
    </row>
    <row r="23" spans="1:4">
      <c r="A23" s="4" t="s">
        <v>1228</v>
      </c>
    </row>
    <row r="24" spans="1:4">
      <c r="A24" s="3" t="s">
        <v>1207</v>
      </c>
    </row>
    <row r="25" spans="1:4">
      <c r="A25" s="4" t="s">
        <v>1217</v>
      </c>
      <c r="C25" s="4" t="s">
        <v>1224</v>
      </c>
    </row>
    <row r="26" spans="1:4">
      <c r="A26" s="4" t="s">
        <v>1219</v>
      </c>
      <c r="C26" s="4" t="s">
        <v>1229</v>
      </c>
    </row>
    <row r="27" spans="1:4">
      <c r="A27" s="4" t="s">
        <v>1226</v>
      </c>
      <c r="C27" s="4" t="s">
        <v>1230</v>
      </c>
    </row>
    <row r="28" spans="1:4">
      <c r="A28" s="4" t="s">
        <v>1221</v>
      </c>
      <c r="C28" s="4" t="s">
        <v>1224</v>
      </c>
    </row>
    <row r="29" spans="1:4">
      <c r="A29" s="4" t="s">
        <v>903</v>
      </c>
      <c r="C29" s="6" t="n">
        <v>5643958</v>
      </c>
    </row>
    <row r="30" spans="1:4">
      <c r="A30" s="4" t="s">
        <v>1231</v>
      </c>
    </row>
    <row r="31" spans="1:4">
      <c r="A31" s="3" t="s">
        <v>1207</v>
      </c>
    </row>
    <row r="32" spans="1:4">
      <c r="A32" s="4" t="s">
        <v>1217</v>
      </c>
      <c r="C32" s="4" t="s">
        <v>1224</v>
      </c>
    </row>
    <row r="33" spans="1:4">
      <c r="A33" s="4" t="s">
        <v>1219</v>
      </c>
      <c r="C33" s="4" t="s">
        <v>1232</v>
      </c>
    </row>
    <row r="34" spans="1:4">
      <c r="A34" s="4" t="s">
        <v>1226</v>
      </c>
      <c r="C34" s="4" t="s">
        <v>1233</v>
      </c>
    </row>
    <row r="35" spans="1:4">
      <c r="A35" s="4" t="s">
        <v>1221</v>
      </c>
      <c r="C35" s="4" t="s">
        <v>1224</v>
      </c>
    </row>
    <row r="36" spans="1:4">
      <c r="A36" s="4" t="s">
        <v>903</v>
      </c>
      <c r="C36" s="6" t="n">
        <v>1879167</v>
      </c>
    </row>
    <row r="37" spans="1:4">
      <c r="A37" s="4" t="s">
        <v>1234</v>
      </c>
    </row>
    <row r="38" spans="1:4">
      <c r="A38" s="3" t="s">
        <v>1207</v>
      </c>
    </row>
    <row r="39" spans="1:4">
      <c r="A39" s="4" t="s">
        <v>1217</v>
      </c>
      <c r="B39" s="4" t="s">
        <v>1224</v>
      </c>
      <c r="C39" s="4" t="s">
        <v>1224</v>
      </c>
      <c r="D39" s="4" t="s">
        <v>1224</v>
      </c>
    </row>
    <row r="40" spans="1:4">
      <c r="A40" s="4" t="s">
        <v>1219</v>
      </c>
      <c r="B40" s="4" t="s">
        <v>1235</v>
      </c>
      <c r="C40" s="4" t="s">
        <v>1236</v>
      </c>
      <c r="D40" s="4" t="s">
        <v>1237</v>
      </c>
    </row>
    <row r="41" spans="1:4">
      <c r="A41" s="4" t="s">
        <v>1226</v>
      </c>
      <c r="B41" s="4" t="s">
        <v>1238</v>
      </c>
      <c r="C41" s="4" t="s">
        <v>1239</v>
      </c>
      <c r="D41" s="4" t="s">
        <v>1240</v>
      </c>
    </row>
    <row r="42" spans="1:4">
      <c r="A42" s="4" t="s">
        <v>1221</v>
      </c>
      <c r="B42" s="4" t="s">
        <v>1224</v>
      </c>
      <c r="C42" s="4" t="s">
        <v>1224</v>
      </c>
      <c r="D42" s="4" t="s">
        <v>1224</v>
      </c>
    </row>
    <row r="43" spans="1:4">
      <c r="A43" s="4" t="s">
        <v>903</v>
      </c>
      <c r="B43" s="6" t="n">
        <v>2174110</v>
      </c>
      <c r="C43" s="6" t="n">
        <v>2844547</v>
      </c>
      <c r="D43" s="6" t="n">
        <v>3253133</v>
      </c>
    </row>
    <row r="44" spans="1:4">
      <c r="A44" s="4" t="s">
        <v>1241</v>
      </c>
    </row>
    <row r="45" spans="1:4">
      <c r="A45" s="3" t="s">
        <v>1207</v>
      </c>
    </row>
    <row r="46" spans="1:4">
      <c r="A46" s="4" t="s">
        <v>1217</v>
      </c>
      <c r="B46" s="4" t="s">
        <v>1242</v>
      </c>
      <c r="C46" s="4" t="s">
        <v>1243</v>
      </c>
      <c r="D46" s="4" t="s">
        <v>1244</v>
      </c>
    </row>
    <row r="47" spans="1:4">
      <c r="A47" s="4" t="s">
        <v>1219</v>
      </c>
      <c r="B47" s="4" t="s">
        <v>1245</v>
      </c>
      <c r="C47" s="4" t="s">
        <v>1246</v>
      </c>
      <c r="D47" s="4" t="s">
        <v>1246</v>
      </c>
    </row>
    <row r="48" spans="1:4">
      <c r="A48" s="4" t="s">
        <v>1226</v>
      </c>
      <c r="B48" s="4" t="s">
        <v>1247</v>
      </c>
      <c r="C48" s="4" t="s">
        <v>1248</v>
      </c>
      <c r="D48" s="4" t="s">
        <v>1249</v>
      </c>
    </row>
    <row r="49" spans="1:4">
      <c r="A49" s="4" t="s">
        <v>1221</v>
      </c>
      <c r="B49" s="4" t="s">
        <v>1250</v>
      </c>
      <c r="C49" s="4" t="s">
        <v>1222</v>
      </c>
      <c r="D49" s="4" t="s">
        <v>1251</v>
      </c>
    </row>
    <row r="50" spans="1:4">
      <c r="A50" s="4" t="s">
        <v>903</v>
      </c>
      <c r="B50" s="6" t="n">
        <v>304021</v>
      </c>
      <c r="C50" s="6" t="n">
        <v>804056</v>
      </c>
      <c r="D50" s="6" t="n">
        <v>93699</v>
      </c>
    </row>
    <row r="51" spans="1:4">
      <c r="A51" s="4" t="s">
        <v>1252</v>
      </c>
    </row>
    <row r="52" spans="1:4">
      <c r="A52" s="3" t="s">
        <v>1207</v>
      </c>
    </row>
    <row r="53" spans="1:4">
      <c r="A53" s="4" t="s">
        <v>1217</v>
      </c>
      <c r="B53" s="4" t="s">
        <v>1242</v>
      </c>
      <c r="C53" s="4" t="s">
        <v>1243</v>
      </c>
      <c r="D53" s="4" t="s">
        <v>1244</v>
      </c>
    </row>
    <row r="54" spans="1:4">
      <c r="A54" s="4" t="s">
        <v>1219</v>
      </c>
      <c r="B54" s="4" t="s">
        <v>1245</v>
      </c>
      <c r="C54" s="4" t="s">
        <v>1246</v>
      </c>
      <c r="D54" s="4" t="s">
        <v>1246</v>
      </c>
    </row>
    <row r="55" spans="1:4">
      <c r="A55" s="4" t="s">
        <v>1221</v>
      </c>
      <c r="B55" s="4" t="s">
        <v>1250</v>
      </c>
      <c r="C55" s="4" t="s">
        <v>1222</v>
      </c>
      <c r="D55" s="4" t="s">
        <v>1251</v>
      </c>
    </row>
    <row r="56" spans="1:4">
      <c r="A56" s="4" t="s">
        <v>903</v>
      </c>
      <c r="B56" s="6" t="n">
        <v>21180</v>
      </c>
      <c r="C56" s="6" t="n">
        <v>27681</v>
      </c>
      <c r="D56" s="6" t="n">
        <v>21565</v>
      </c>
    </row>
    <row r="57" spans="1:4">
      <c r="A57" s="4" t="s">
        <v>1253</v>
      </c>
    </row>
    <row r="58" spans="1:4">
      <c r="A58" s="3" t="s">
        <v>1207</v>
      </c>
    </row>
    <row r="59" spans="1:4">
      <c r="A59" s="4" t="s">
        <v>1217</v>
      </c>
      <c r="B59" s="4" t="s">
        <v>1224</v>
      </c>
      <c r="C59" s="4" t="s">
        <v>1224</v>
      </c>
      <c r="D59" s="4" t="s">
        <v>1224</v>
      </c>
    </row>
    <row r="60" spans="1:4">
      <c r="A60" s="4" t="s">
        <v>1219</v>
      </c>
      <c r="B60" s="4" t="s">
        <v>1254</v>
      </c>
      <c r="C60" s="4" t="s">
        <v>1255</v>
      </c>
      <c r="D60" s="4" t="s">
        <v>1256</v>
      </c>
    </row>
    <row r="61" spans="1:4">
      <c r="A61" s="4" t="s">
        <v>1226</v>
      </c>
      <c r="B61" s="4" t="s">
        <v>1257</v>
      </c>
      <c r="C61" s="4" t="s">
        <v>1258</v>
      </c>
      <c r="D61" s="4" t="s">
        <v>1259</v>
      </c>
    </row>
    <row r="62" spans="1:4">
      <c r="A62" s="4" t="s">
        <v>1221</v>
      </c>
      <c r="B62" s="4" t="s">
        <v>1224</v>
      </c>
      <c r="C62" s="4" t="s">
        <v>1224</v>
      </c>
      <c r="D62" s="4" t="s">
        <v>1224</v>
      </c>
    </row>
    <row r="63" spans="1:4">
      <c r="A63" s="4" t="s">
        <v>903</v>
      </c>
      <c r="B63" s="6" t="n">
        <v>4025742</v>
      </c>
      <c r="C63" s="6" t="n">
        <v>1955180</v>
      </c>
      <c r="D63" s="6" t="n">
        <v>202276</v>
      </c>
    </row>
    <row r="64" spans="1:4">
      <c r="A64" s="4" t="s">
        <v>1260</v>
      </c>
    </row>
    <row r="65" spans="1:4">
      <c r="A65" s="3" t="s">
        <v>1207</v>
      </c>
    </row>
    <row r="66" spans="1:4">
      <c r="A66" s="4" t="s">
        <v>1217</v>
      </c>
      <c r="B66" s="4" t="s">
        <v>1242</v>
      </c>
    </row>
    <row r="67" spans="1:4">
      <c r="A67" s="4" t="s">
        <v>1219</v>
      </c>
      <c r="B67" s="4" t="s">
        <v>1245</v>
      </c>
    </row>
    <row r="68" spans="1:4">
      <c r="A68" s="4" t="s">
        <v>1221</v>
      </c>
      <c r="B68" s="4" t="s">
        <v>1250</v>
      </c>
    </row>
    <row r="69" spans="1:4">
      <c r="A69" s="4" t="s">
        <v>903</v>
      </c>
      <c r="B69" s="6" t="n">
        <v>43879</v>
      </c>
    </row>
    <row r="70" spans="1:4">
      <c r="A70" s="4" t="s">
        <v>1261</v>
      </c>
    </row>
    <row r="71" spans="1:4">
      <c r="A71" s="3" t="s">
        <v>1207</v>
      </c>
    </row>
    <row r="72" spans="1:4">
      <c r="A72" s="4" t="s">
        <v>1217</v>
      </c>
      <c r="D72" s="4" t="s">
        <v>1224</v>
      </c>
    </row>
    <row r="73" spans="1:4">
      <c r="A73" s="4" t="s">
        <v>1219</v>
      </c>
      <c r="D73" s="4" t="s">
        <v>1262</v>
      </c>
    </row>
    <row r="74" spans="1:4">
      <c r="A74" s="4" t="s">
        <v>1226</v>
      </c>
      <c r="D74" s="4" t="s">
        <v>1263</v>
      </c>
    </row>
    <row r="75" spans="1:4">
      <c r="A75" s="4" t="s">
        <v>1221</v>
      </c>
      <c r="D75" s="4" t="s">
        <v>1224</v>
      </c>
    </row>
    <row r="76" spans="1:4">
      <c r="A76" s="4" t="s">
        <v>903</v>
      </c>
      <c r="D76" s="6" t="n">
        <v>450942</v>
      </c>
    </row>
    <row r="77" spans="1:4">
      <c r="A77" s="4" t="s">
        <v>1264</v>
      </c>
    </row>
    <row r="78" spans="1:4">
      <c r="A78" s="3" t="s">
        <v>1207</v>
      </c>
    </row>
    <row r="79" spans="1:4">
      <c r="A79" s="4" t="s">
        <v>1217</v>
      </c>
      <c r="B79" s="4" t="s">
        <v>1224</v>
      </c>
      <c r="C79" s="4" t="s">
        <v>1224</v>
      </c>
      <c r="D79" s="4" t="s">
        <v>1224</v>
      </c>
    </row>
    <row r="80" spans="1:4">
      <c r="A80" s="4" t="s">
        <v>1219</v>
      </c>
      <c r="B80" s="4" t="s">
        <v>1265</v>
      </c>
      <c r="C80" s="4" t="s">
        <v>1266</v>
      </c>
      <c r="D80" s="4" t="s">
        <v>1267</v>
      </c>
    </row>
    <row r="81" spans="1:4">
      <c r="A81" s="4" t="s">
        <v>1226</v>
      </c>
      <c r="B81" s="4" t="s">
        <v>1268</v>
      </c>
      <c r="C81" s="4" t="s">
        <v>1269</v>
      </c>
      <c r="D81" s="4" t="s">
        <v>1140</v>
      </c>
    </row>
    <row r="82" spans="1:4">
      <c r="A82" s="4" t="s">
        <v>1221</v>
      </c>
      <c r="B82" s="4" t="s">
        <v>1224</v>
      </c>
      <c r="C82" s="4" t="s">
        <v>1224</v>
      </c>
      <c r="D82" s="4" t="s">
        <v>1224</v>
      </c>
    </row>
    <row r="83" spans="1:4">
      <c r="A83" s="4" t="s">
        <v>903</v>
      </c>
      <c r="B83" s="6" t="n">
        <v>7400</v>
      </c>
      <c r="C83" s="6" t="n">
        <v>115799</v>
      </c>
      <c r="D83" s="6" t="n">
        <v>3855</v>
      </c>
    </row>
    <row r="84" spans="1:4">
      <c r="A84" s="4" t="s">
        <v>1270</v>
      </c>
    </row>
    <row r="85" spans="1:4">
      <c r="A85" s="3" t="s">
        <v>1207</v>
      </c>
    </row>
    <row r="86" spans="1:4">
      <c r="A86" s="4" t="s">
        <v>1217</v>
      </c>
      <c r="B86" s="4" t="s">
        <v>1242</v>
      </c>
      <c r="C86" s="4" t="s">
        <v>1271</v>
      </c>
      <c r="D86" s="4" t="s">
        <v>1244</v>
      </c>
    </row>
    <row r="87" spans="1:4">
      <c r="A87" s="4" t="s">
        <v>1219</v>
      </c>
      <c r="B87" s="4" t="s">
        <v>1245</v>
      </c>
      <c r="C87" s="4" t="s">
        <v>1246</v>
      </c>
      <c r="D87" s="4" t="s">
        <v>1246</v>
      </c>
    </row>
    <row r="88" spans="1:4">
      <c r="A88" s="4" t="s">
        <v>1221</v>
      </c>
      <c r="B88" s="4" t="s">
        <v>1250</v>
      </c>
      <c r="C88" s="4" t="s">
        <v>1222</v>
      </c>
      <c r="D88" s="4" t="s">
        <v>1251</v>
      </c>
    </row>
    <row r="89" spans="1:4">
      <c r="A89" s="4" t="s">
        <v>903</v>
      </c>
      <c r="B89" s="6" t="n">
        <v>2270</v>
      </c>
      <c r="C89" s="6" t="n">
        <v>994</v>
      </c>
      <c r="D89" s="6" t="n">
        <v>1058</v>
      </c>
    </row>
    <row r="90" spans="1:4">
      <c r="A90" s="4" t="s">
        <v>1272</v>
      </c>
    </row>
    <row r="91" spans="1:4">
      <c r="A91" s="3" t="s">
        <v>1207</v>
      </c>
    </row>
    <row r="92" spans="1:4">
      <c r="A92" s="4" t="s">
        <v>1217</v>
      </c>
      <c r="B92" s="4" t="s">
        <v>1242</v>
      </c>
      <c r="D92" s="4" t="s">
        <v>1273</v>
      </c>
    </row>
    <row r="93" spans="1:4">
      <c r="A93" s="4" t="s">
        <v>1219</v>
      </c>
      <c r="B93" s="4" t="s">
        <v>1245</v>
      </c>
      <c r="D93" s="4" t="s">
        <v>1274</v>
      </c>
    </row>
    <row r="94" spans="1:4">
      <c r="A94" s="4" t="s">
        <v>1221</v>
      </c>
      <c r="B94" s="4" t="s">
        <v>1250</v>
      </c>
      <c r="D94" s="4" t="s">
        <v>1251</v>
      </c>
    </row>
    <row r="95" spans="1:4">
      <c r="A95" s="4" t="s">
        <v>903</v>
      </c>
      <c r="B95" s="6" t="n">
        <v>2060984</v>
      </c>
      <c r="D95" s="6" t="n">
        <v>614362</v>
      </c>
    </row>
    <row r="96" spans="1:4">
      <c r="A96" s="4" t="s">
        <v>1275</v>
      </c>
    </row>
    <row r="97" spans="1:4">
      <c r="A97" s="3" t="s">
        <v>1207</v>
      </c>
    </row>
    <row r="98" spans="1:4">
      <c r="A98" s="4" t="s">
        <v>1217</v>
      </c>
      <c r="B98" s="4" t="s">
        <v>1224</v>
      </c>
      <c r="D98" s="4" t="s">
        <v>1224</v>
      </c>
    </row>
    <row r="99" spans="1:4">
      <c r="A99" s="4" t="s">
        <v>1219</v>
      </c>
      <c r="B99" s="4" t="s">
        <v>1276</v>
      </c>
      <c r="D99" s="4" t="s">
        <v>1277</v>
      </c>
    </row>
    <row r="100" spans="1:4">
      <c r="A100" s="4" t="s">
        <v>1226</v>
      </c>
      <c r="B100" s="4" t="s">
        <v>1278</v>
      </c>
      <c r="D100" s="4" t="s">
        <v>1279</v>
      </c>
    </row>
    <row r="101" spans="1:4">
      <c r="A101" s="4" t="s">
        <v>1221</v>
      </c>
      <c r="B101" s="4" t="s">
        <v>1224</v>
      </c>
      <c r="D101" s="4" t="s">
        <v>1224</v>
      </c>
    </row>
    <row r="102" spans="1:4">
      <c r="A102" s="4" t="s">
        <v>903</v>
      </c>
      <c r="B102" s="6" t="n">
        <v>146024</v>
      </c>
      <c r="D102" s="6" t="n">
        <v>1247368</v>
      </c>
    </row>
    <row r="103" spans="1:4">
      <c r="A103" s="4" t="s">
        <v>1280</v>
      </c>
    </row>
    <row r="104" spans="1:4">
      <c r="A104" s="3" t="s">
        <v>1207</v>
      </c>
    </row>
    <row r="105" spans="1:4">
      <c r="A105" s="4" t="s">
        <v>1217</v>
      </c>
      <c r="B105" s="4" t="s">
        <v>1224</v>
      </c>
      <c r="D105" s="4" t="s">
        <v>1224</v>
      </c>
    </row>
    <row r="106" spans="1:4">
      <c r="A106" s="4" t="s">
        <v>1219</v>
      </c>
      <c r="B106" s="4" t="s">
        <v>1281</v>
      </c>
      <c r="D106" s="4" t="s">
        <v>1282</v>
      </c>
    </row>
    <row r="107" spans="1:4">
      <c r="A107" s="4" t="s">
        <v>1226</v>
      </c>
      <c r="B107" s="4" t="s">
        <v>1283</v>
      </c>
      <c r="D107" s="4" t="s">
        <v>1284</v>
      </c>
    </row>
    <row r="108" spans="1:4">
      <c r="A108" s="4" t="s">
        <v>1221</v>
      </c>
      <c r="B108" s="4" t="s">
        <v>1224</v>
      </c>
      <c r="D108" s="4" t="s">
        <v>1224</v>
      </c>
    </row>
    <row r="109" spans="1:4">
      <c r="A109" s="4" t="s">
        <v>903</v>
      </c>
      <c r="B109" s="6" t="n">
        <v>3840658</v>
      </c>
      <c r="D109" s="6" t="n">
        <v>5701293</v>
      </c>
    </row>
    <row r="110" spans="1:4">
      <c r="A110" s="4" t="s">
        <v>1285</v>
      </c>
    </row>
    <row r="111" spans="1:4">
      <c r="A111" s="3" t="s">
        <v>1207</v>
      </c>
    </row>
    <row r="112" spans="1:4">
      <c r="A112" s="4" t="s">
        <v>1217</v>
      </c>
      <c r="B112" s="4" t="s">
        <v>1224</v>
      </c>
      <c r="D112" s="4" t="s">
        <v>1224</v>
      </c>
    </row>
    <row r="113" spans="1:4">
      <c r="A113" s="4" t="s">
        <v>1219</v>
      </c>
      <c r="B113" s="4" t="s">
        <v>1286</v>
      </c>
      <c r="D113" s="4" t="s">
        <v>1232</v>
      </c>
    </row>
    <row r="114" spans="1:4">
      <c r="A114" s="4" t="s">
        <v>1226</v>
      </c>
      <c r="B114" s="4" t="s">
        <v>1287</v>
      </c>
      <c r="D114" s="4" t="s">
        <v>1287</v>
      </c>
    </row>
    <row r="115" spans="1:4">
      <c r="A115" s="4" t="s">
        <v>1221</v>
      </c>
      <c r="B115" s="4" t="s">
        <v>1224</v>
      </c>
      <c r="D115" s="4" t="s">
        <v>1224</v>
      </c>
    </row>
    <row r="116" spans="1:4">
      <c r="A116" s="4" t="s">
        <v>903</v>
      </c>
      <c r="B116" s="6" t="n">
        <v>90877</v>
      </c>
      <c r="D116" s="6" t="n">
        <v>2875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1288</v>
      </c>
      <c r="B1" s="2" t="s">
        <v>1</v>
      </c>
    </row>
    <row r="2" spans="1:2">
      <c r="B2" s="2" t="s">
        <v>1289</v>
      </c>
    </row>
    <row r="3" spans="1:2">
      <c r="A3" s="4" t="s">
        <v>1290</v>
      </c>
    </row>
    <row r="4" spans="1:2">
      <c r="A4" s="3" t="s">
        <v>1291</v>
      </c>
    </row>
    <row r="5" spans="1:2">
      <c r="A5" s="4" t="s">
        <v>1292</v>
      </c>
      <c r="B5" s="6" t="n">
        <v>100000</v>
      </c>
    </row>
    <row r="6" spans="1:2">
      <c r="A6" s="4" t="s">
        <v>1293</v>
      </c>
      <c r="B6" s="4" t="s">
        <v>1294</v>
      </c>
    </row>
    <row r="7" spans="1:2">
      <c r="A7" s="4" t="s">
        <v>1295</v>
      </c>
      <c r="B7" s="4" t="s">
        <v>1296</v>
      </c>
    </row>
    <row r="8" spans="1:2">
      <c r="A8" s="4" t="s">
        <v>1297</v>
      </c>
      <c r="B8" s="4" t="s">
        <v>1298</v>
      </c>
    </row>
    <row r="9" spans="1:2">
      <c r="A9" s="4" t="s">
        <v>1299</v>
      </c>
      <c r="B9" s="4" t="s">
        <v>1300</v>
      </c>
    </row>
    <row r="10" spans="1:2">
      <c r="A10" s="4" t="s">
        <v>634</v>
      </c>
    </row>
    <row r="11" spans="1:2">
      <c r="A11" s="3" t="s">
        <v>1291</v>
      </c>
    </row>
    <row r="12" spans="1:2">
      <c r="A12" s="4" t="s">
        <v>1292</v>
      </c>
      <c r="B12" s="6" t="n">
        <v>2100000</v>
      </c>
    </row>
    <row r="13" spans="1:2">
      <c r="A13" s="4" t="s">
        <v>1293</v>
      </c>
      <c r="B13" s="4" t="s">
        <v>1301</v>
      </c>
    </row>
    <row r="14" spans="1:2">
      <c r="A14" s="4" t="s">
        <v>1295</v>
      </c>
      <c r="B14" s="4" t="s">
        <v>1302</v>
      </c>
    </row>
    <row r="15" spans="1:2">
      <c r="A15" s="4" t="s">
        <v>1297</v>
      </c>
      <c r="B15" s="4" t="s">
        <v>1303</v>
      </c>
    </row>
    <row r="16" spans="1:2">
      <c r="A16" s="4" t="s">
        <v>1299</v>
      </c>
      <c r="B16" s="4" t="s">
        <v>1304</v>
      </c>
    </row>
    <row r="17" spans="1:2">
      <c r="A17" s="4" t="s">
        <v>677</v>
      </c>
    </row>
    <row r="18" spans="1:2">
      <c r="A18" s="3" t="s">
        <v>1291</v>
      </c>
    </row>
    <row r="19" spans="1:2">
      <c r="A19" s="4" t="s">
        <v>1292</v>
      </c>
      <c r="B19" s="6" t="n">
        <v>650000</v>
      </c>
    </row>
    <row r="20" spans="1:2">
      <c r="A20" s="4" t="s">
        <v>1293</v>
      </c>
      <c r="B20" s="4" t="s">
        <v>1305</v>
      </c>
    </row>
    <row r="21" spans="1:2">
      <c r="A21" s="4" t="s">
        <v>1295</v>
      </c>
      <c r="B21" s="4" t="s">
        <v>1306</v>
      </c>
    </row>
    <row r="22" spans="1:2">
      <c r="A22" s="4" t="s">
        <v>1297</v>
      </c>
      <c r="B22" s="4" t="s">
        <v>1307</v>
      </c>
    </row>
    <row r="23" spans="1:2">
      <c r="A23" s="4" t="s">
        <v>1299</v>
      </c>
      <c r="B23" s="4" t="s">
        <v>1308</v>
      </c>
    </row>
    <row r="24" spans="1:2">
      <c r="A24" s="4" t="s">
        <v>1309</v>
      </c>
    </row>
    <row r="25" spans="1:2">
      <c r="A25" s="3" t="s">
        <v>1291</v>
      </c>
    </row>
    <row r="26" spans="1:2">
      <c r="A26" s="4" t="s">
        <v>1292</v>
      </c>
      <c r="B26" s="6" t="n">
        <v>250000</v>
      </c>
    </row>
    <row r="27" spans="1:2">
      <c r="A27" s="4" t="s">
        <v>1293</v>
      </c>
      <c r="B27" s="4" t="s">
        <v>1305</v>
      </c>
    </row>
    <row r="28" spans="1:2">
      <c r="A28" s="4" t="s">
        <v>1295</v>
      </c>
      <c r="B28" s="4" t="s">
        <v>1306</v>
      </c>
    </row>
    <row r="29" spans="1:2">
      <c r="A29" s="4" t="s">
        <v>1297</v>
      </c>
      <c r="B29" s="4" t="s">
        <v>1310</v>
      </c>
    </row>
    <row r="30" spans="1:2">
      <c r="A30" s="4" t="s">
        <v>1299</v>
      </c>
      <c r="B30" s="4" t="s">
        <v>1311</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G529"/>
  <sheetViews>
    <sheetView workbookViewId="0">
      <selection activeCell="A1" sqref="A1"/>
    </sheetView>
  </sheetViews>
  <sheetFormatPr baseColWidth="8" defaultRowHeight="15" outlineLevelCol="0"/>
  <cols>
    <col customWidth="1" max="1" min="1" width="80"/>
    <col customWidth="1" max="2" min="2" width="45"/>
    <col customWidth="1" max="3" min="3" width="80"/>
    <col customWidth="1" max="4" min="4" width="36"/>
    <col customWidth="1" max="5" min="5" width="21"/>
    <col customWidth="1" max="6" min="6" width="21"/>
    <col customWidth="1" max="7" min="7" width="21"/>
  </cols>
  <sheetData>
    <row r="1" spans="1:7">
      <c r="A1" s="1" t="s">
        <v>1312</v>
      </c>
      <c r="B1" s="2" t="s">
        <v>1313</v>
      </c>
      <c r="C1" s="2" t="s">
        <v>1289</v>
      </c>
      <c r="D1" s="2" t="s">
        <v>1314</v>
      </c>
      <c r="E1" s="2" t="s">
        <v>613</v>
      </c>
      <c r="F1" s="2" t="s">
        <v>1315</v>
      </c>
      <c r="G1" s="2" t="s">
        <v>1316</v>
      </c>
    </row>
    <row r="2" spans="1:7">
      <c r="A2" s="3" t="s">
        <v>1317</v>
      </c>
    </row>
    <row r="3" spans="1:7">
      <c r="A3" s="4" t="s">
        <v>1318</v>
      </c>
      <c r="E3" s="6" t="n">
        <v>19446028</v>
      </c>
      <c r="F3" s="6" t="n">
        <v>11618302</v>
      </c>
      <c r="G3" s="6" t="n">
        <v>12717145</v>
      </c>
    </row>
    <row r="4" spans="1:7">
      <c r="A4" s="4" t="s">
        <v>1319</v>
      </c>
      <c r="E4" s="5" t="n">
        <v>29983653</v>
      </c>
      <c r="F4" s="5" t="n">
        <v>20279165</v>
      </c>
      <c r="G4" s="5" t="n">
        <v>21848460</v>
      </c>
    </row>
    <row r="5" spans="1:7">
      <c r="A5" s="4" t="s">
        <v>1290</v>
      </c>
    </row>
    <row r="6" spans="1:7">
      <c r="A6" s="3" t="s">
        <v>1317</v>
      </c>
    </row>
    <row r="7" spans="1:7">
      <c r="A7" s="4" t="s">
        <v>1320</v>
      </c>
      <c r="C7" s="4" t="s">
        <v>1294</v>
      </c>
    </row>
    <row r="8" spans="1:7">
      <c r="A8" s="4" t="s">
        <v>634</v>
      </c>
    </row>
    <row r="9" spans="1:7">
      <c r="A9" s="3" t="s">
        <v>1317</v>
      </c>
    </row>
    <row r="10" spans="1:7">
      <c r="A10" s="4" t="s">
        <v>1321</v>
      </c>
      <c r="B10" s="4" t="s">
        <v>1322</v>
      </c>
      <c r="D10" s="4" t="s">
        <v>1322</v>
      </c>
    </row>
    <row r="11" spans="1:7">
      <c r="A11" s="4" t="s">
        <v>1318</v>
      </c>
      <c r="B11" s="6" t="n">
        <v>250000000</v>
      </c>
      <c r="C11" s="6" t="n">
        <v>250000000</v>
      </c>
      <c r="D11" s="6" t="n">
        <v>250000000</v>
      </c>
    </row>
    <row r="12" spans="1:7">
      <c r="A12" s="4" t="s">
        <v>1320</v>
      </c>
      <c r="C12" s="4" t="s">
        <v>1301</v>
      </c>
    </row>
    <row r="13" spans="1:7">
      <c r="A13" s="4" t="s">
        <v>1219</v>
      </c>
      <c r="B13" s="4" t="s">
        <v>1323</v>
      </c>
      <c r="C13" s="4" t="s">
        <v>1323</v>
      </c>
      <c r="D13" s="4" t="s">
        <v>1323</v>
      </c>
    </row>
    <row r="14" spans="1:7">
      <c r="A14" s="4" t="s">
        <v>1221</v>
      </c>
      <c r="B14" s="4" t="s">
        <v>1324</v>
      </c>
      <c r="C14" s="4" t="s">
        <v>1324</v>
      </c>
      <c r="D14" s="4" t="s">
        <v>1324</v>
      </c>
    </row>
    <row r="15" spans="1:7">
      <c r="A15" s="4" t="s">
        <v>677</v>
      </c>
    </row>
    <row r="16" spans="1:7">
      <c r="A16" s="3" t="s">
        <v>1317</v>
      </c>
    </row>
    <row r="17" spans="1:7">
      <c r="A17" s="4" t="s">
        <v>1320</v>
      </c>
      <c r="C17" s="4" t="s">
        <v>1305</v>
      </c>
    </row>
    <row r="18" spans="1:7">
      <c r="A18" s="4" t="s">
        <v>1325</v>
      </c>
    </row>
    <row r="19" spans="1:7">
      <c r="A19" s="3" t="s">
        <v>1317</v>
      </c>
    </row>
    <row r="20" spans="1:7">
      <c r="A20" s="4" t="s">
        <v>1217</v>
      </c>
      <c r="B20" s="4" t="s">
        <v>1326</v>
      </c>
    </row>
    <row r="21" spans="1:7">
      <c r="A21" s="4" t="s">
        <v>1321</v>
      </c>
      <c r="B21" s="4" t="s">
        <v>1327</v>
      </c>
    </row>
    <row r="22" spans="1:7">
      <c r="A22" s="4" t="s">
        <v>1318</v>
      </c>
      <c r="G22" s="5" t="n">
        <v>78200</v>
      </c>
    </row>
    <row r="23" spans="1:7">
      <c r="A23" s="4" t="s">
        <v>1219</v>
      </c>
      <c r="B23" s="4" t="s">
        <v>1328</v>
      </c>
    </row>
    <row r="24" spans="1:7">
      <c r="A24" s="4" t="s">
        <v>1221</v>
      </c>
      <c r="B24" s="4" t="s">
        <v>1329</v>
      </c>
    </row>
    <row r="25" spans="1:7">
      <c r="A25" s="4" t="s">
        <v>1226</v>
      </c>
      <c r="B25" s="4" t="s">
        <v>1330</v>
      </c>
    </row>
    <row r="26" spans="1:7">
      <c r="A26" s="4" t="s">
        <v>1331</v>
      </c>
      <c r="B26" s="4" t="s">
        <v>1332</v>
      </c>
    </row>
    <row r="27" spans="1:7">
      <c r="A27" s="4" t="s">
        <v>1319</v>
      </c>
      <c r="G27" s="5" t="n">
        <v>150085</v>
      </c>
    </row>
    <row r="28" spans="1:7">
      <c r="A28" s="4" t="s">
        <v>1320</v>
      </c>
      <c r="B28" s="4" t="s">
        <v>1333</v>
      </c>
    </row>
    <row r="29" spans="1:7">
      <c r="A29" s="4" t="s">
        <v>1334</v>
      </c>
    </row>
    <row r="30" spans="1:7">
      <c r="A30" s="3" t="s">
        <v>1317</v>
      </c>
    </row>
    <row r="31" spans="1:7">
      <c r="A31" s="4" t="s">
        <v>1217</v>
      </c>
      <c r="C31" s="4" t="s">
        <v>1335</v>
      </c>
    </row>
    <row r="32" spans="1:7">
      <c r="A32" s="4" t="s">
        <v>1321</v>
      </c>
      <c r="C32" s="4" t="s">
        <v>1327</v>
      </c>
    </row>
    <row r="33" spans="1:7">
      <c r="A33" s="4" t="s">
        <v>1318</v>
      </c>
      <c r="E33" s="5" t="n">
        <v>2032833</v>
      </c>
    </row>
    <row r="34" spans="1:7">
      <c r="A34" s="4" t="s">
        <v>1320</v>
      </c>
      <c r="C34" s="4" t="s">
        <v>1333</v>
      </c>
    </row>
    <row r="35" spans="1:7">
      <c r="A35" s="4" t="s">
        <v>1219</v>
      </c>
      <c r="C35" s="4" t="s">
        <v>1328</v>
      </c>
    </row>
    <row r="36" spans="1:7">
      <c r="A36" s="4" t="s">
        <v>1331</v>
      </c>
      <c r="C36" s="4" t="s">
        <v>1336</v>
      </c>
    </row>
    <row r="37" spans="1:7">
      <c r="A37" s="4" t="s">
        <v>1319</v>
      </c>
      <c r="E37" s="5" t="n">
        <v>2174984</v>
      </c>
    </row>
    <row r="38" spans="1:7">
      <c r="A38" s="4" t="s">
        <v>1337</v>
      </c>
    </row>
    <row r="39" spans="1:7">
      <c r="A39" s="3" t="s">
        <v>1317</v>
      </c>
    </row>
    <row r="40" spans="1:7">
      <c r="A40" s="4" t="s">
        <v>1217</v>
      </c>
      <c r="B40" s="4" t="s">
        <v>1338</v>
      </c>
    </row>
    <row r="41" spans="1:7">
      <c r="A41" s="4" t="s">
        <v>1321</v>
      </c>
      <c r="B41" s="4" t="s">
        <v>1327</v>
      </c>
    </row>
    <row r="42" spans="1:7">
      <c r="A42" s="4" t="s">
        <v>1318</v>
      </c>
      <c r="G42" s="5" t="n">
        <v>109845</v>
      </c>
    </row>
    <row r="43" spans="1:7">
      <c r="A43" s="4" t="s">
        <v>1219</v>
      </c>
      <c r="B43" s="4" t="s">
        <v>1328</v>
      </c>
    </row>
    <row r="44" spans="1:7">
      <c r="A44" s="4" t="s">
        <v>1221</v>
      </c>
      <c r="B44" s="4" t="s">
        <v>1339</v>
      </c>
    </row>
    <row r="45" spans="1:7">
      <c r="A45" s="4" t="s">
        <v>1226</v>
      </c>
      <c r="B45" s="4" t="s">
        <v>1340</v>
      </c>
    </row>
    <row r="46" spans="1:7">
      <c r="A46" s="4" t="s">
        <v>1331</v>
      </c>
      <c r="B46" s="4" t="s">
        <v>1341</v>
      </c>
    </row>
    <row r="47" spans="1:7">
      <c r="A47" s="4" t="s">
        <v>1319</v>
      </c>
      <c r="G47" s="5" t="n">
        <v>209826</v>
      </c>
    </row>
    <row r="48" spans="1:7">
      <c r="A48" s="4" t="s">
        <v>1320</v>
      </c>
      <c r="B48" s="4" t="s">
        <v>1333</v>
      </c>
    </row>
    <row r="49" spans="1:7">
      <c r="A49" s="4" t="s">
        <v>1342</v>
      </c>
    </row>
    <row r="50" spans="1:7">
      <c r="A50" s="3" t="s">
        <v>1317</v>
      </c>
    </row>
    <row r="51" spans="1:7">
      <c r="A51" s="4" t="s">
        <v>1217</v>
      </c>
      <c r="B51" s="4" t="s">
        <v>1343</v>
      </c>
    </row>
    <row r="52" spans="1:7">
      <c r="A52" s="4" t="s">
        <v>1321</v>
      </c>
      <c r="B52" s="4" t="s">
        <v>1327</v>
      </c>
    </row>
    <row r="53" spans="1:7">
      <c r="A53" s="4" t="s">
        <v>1318</v>
      </c>
      <c r="G53" s="5" t="n">
        <v>160000</v>
      </c>
    </row>
    <row r="54" spans="1:7">
      <c r="A54" s="4" t="s">
        <v>1219</v>
      </c>
      <c r="B54" s="4" t="s">
        <v>1344</v>
      </c>
    </row>
    <row r="55" spans="1:7">
      <c r="A55" s="4" t="s">
        <v>1221</v>
      </c>
      <c r="B55" s="4" t="s">
        <v>1345</v>
      </c>
    </row>
    <row r="56" spans="1:7">
      <c r="A56" s="4" t="s">
        <v>1226</v>
      </c>
      <c r="B56" s="4" t="s">
        <v>1346</v>
      </c>
    </row>
    <row r="57" spans="1:7">
      <c r="A57" s="4" t="s">
        <v>1331</v>
      </c>
      <c r="B57" s="4" t="s">
        <v>1347</v>
      </c>
    </row>
    <row r="58" spans="1:7">
      <c r="A58" s="4" t="s">
        <v>1319</v>
      </c>
      <c r="G58" s="5" t="n">
        <v>298906</v>
      </c>
    </row>
    <row r="59" spans="1:7">
      <c r="A59" s="4" t="s">
        <v>1320</v>
      </c>
      <c r="B59" s="4" t="s">
        <v>1333</v>
      </c>
    </row>
    <row r="60" spans="1:7">
      <c r="A60" s="4" t="s">
        <v>1348</v>
      </c>
    </row>
    <row r="61" spans="1:7">
      <c r="A61" s="3" t="s">
        <v>1317</v>
      </c>
    </row>
    <row r="62" spans="1:7">
      <c r="A62" s="4" t="s">
        <v>1217</v>
      </c>
      <c r="B62" s="4" t="s">
        <v>1349</v>
      </c>
    </row>
    <row r="63" spans="1:7">
      <c r="A63" s="4" t="s">
        <v>1321</v>
      </c>
      <c r="B63" s="4" t="s">
        <v>1322</v>
      </c>
    </row>
    <row r="64" spans="1:7">
      <c r="A64" s="4" t="s">
        <v>1318</v>
      </c>
      <c r="B64" s="6" t="n">
        <v>300000000</v>
      </c>
    </row>
    <row r="65" spans="1:7">
      <c r="A65" s="4" t="s">
        <v>1219</v>
      </c>
      <c r="B65" s="4" t="s">
        <v>1350</v>
      </c>
    </row>
    <row r="66" spans="1:7">
      <c r="A66" s="4" t="s">
        <v>1221</v>
      </c>
      <c r="B66" s="4" t="s">
        <v>1324</v>
      </c>
    </row>
    <row r="67" spans="1:7">
      <c r="A67" s="4" t="s">
        <v>1226</v>
      </c>
      <c r="B67" s="4" t="s">
        <v>1351</v>
      </c>
    </row>
    <row r="68" spans="1:7">
      <c r="A68" s="4" t="s">
        <v>1331</v>
      </c>
      <c r="B68" s="4" t="s">
        <v>1352</v>
      </c>
    </row>
    <row r="69" spans="1:7">
      <c r="A69" s="4" t="s">
        <v>1319</v>
      </c>
      <c r="G69" s="5" t="n">
        <v>8666274</v>
      </c>
    </row>
    <row r="70" spans="1:7">
      <c r="A70" s="4" t="s">
        <v>1320</v>
      </c>
      <c r="B70" s="4" t="s">
        <v>1333</v>
      </c>
    </row>
    <row r="71" spans="1:7">
      <c r="A71" s="4" t="s">
        <v>1353</v>
      </c>
    </row>
    <row r="72" spans="1:7">
      <c r="A72" s="3" t="s">
        <v>1317</v>
      </c>
    </row>
    <row r="73" spans="1:7">
      <c r="A73" s="4" t="s">
        <v>1217</v>
      </c>
      <c r="B73" s="4" t="s">
        <v>1354</v>
      </c>
    </row>
    <row r="74" spans="1:7">
      <c r="A74" s="4" t="s">
        <v>1321</v>
      </c>
      <c r="B74" s="4" t="s">
        <v>1322</v>
      </c>
    </row>
    <row r="75" spans="1:7">
      <c r="A75" s="4" t="s">
        <v>1318</v>
      </c>
      <c r="B75" s="6" t="n">
        <v>200000000</v>
      </c>
    </row>
    <row r="76" spans="1:7">
      <c r="A76" s="4" t="s">
        <v>1219</v>
      </c>
      <c r="B76" s="4" t="s">
        <v>1355</v>
      </c>
    </row>
    <row r="77" spans="1:7">
      <c r="A77" s="4" t="s">
        <v>1221</v>
      </c>
      <c r="B77" s="4" t="s">
        <v>1356</v>
      </c>
    </row>
    <row r="78" spans="1:7">
      <c r="A78" s="4" t="s">
        <v>1226</v>
      </c>
      <c r="B78" s="4" t="s">
        <v>1357</v>
      </c>
    </row>
    <row r="79" spans="1:7">
      <c r="A79" s="4" t="s">
        <v>1331</v>
      </c>
      <c r="B79" s="4" t="s">
        <v>1358</v>
      </c>
    </row>
    <row r="80" spans="1:7">
      <c r="A80" s="4" t="s">
        <v>1319</v>
      </c>
      <c r="G80" s="5" t="n">
        <v>2024736</v>
      </c>
    </row>
    <row r="81" spans="1:7">
      <c r="A81" s="4" t="s">
        <v>1320</v>
      </c>
      <c r="B81" s="4" t="s">
        <v>1333</v>
      </c>
    </row>
    <row r="82" spans="1:7">
      <c r="A82" s="4" t="s">
        <v>1359</v>
      </c>
    </row>
    <row r="83" spans="1:7">
      <c r="A83" s="3" t="s">
        <v>1317</v>
      </c>
    </row>
    <row r="84" spans="1:7">
      <c r="A84" s="4" t="s">
        <v>1217</v>
      </c>
      <c r="B84" s="4" t="s">
        <v>1360</v>
      </c>
      <c r="C84" s="4" t="s">
        <v>1361</v>
      </c>
      <c r="D84" s="4" t="s">
        <v>1361</v>
      </c>
    </row>
    <row r="85" spans="1:7">
      <c r="A85" s="4" t="s">
        <v>1321</v>
      </c>
      <c r="B85" s="4" t="s">
        <v>1327</v>
      </c>
      <c r="C85" s="4" t="s">
        <v>1327</v>
      </c>
      <c r="D85" s="4" t="s">
        <v>1327</v>
      </c>
    </row>
    <row r="86" spans="1:7">
      <c r="A86" s="4" t="s">
        <v>1318</v>
      </c>
      <c r="E86" s="5" t="n">
        <v>234309</v>
      </c>
      <c r="F86" s="5" t="n">
        <v>234309</v>
      </c>
      <c r="G86" s="5" t="n">
        <v>33500</v>
      </c>
    </row>
    <row r="87" spans="1:7">
      <c r="A87" s="4" t="s">
        <v>1320</v>
      </c>
      <c r="C87" s="4" t="s">
        <v>1333</v>
      </c>
    </row>
    <row r="88" spans="1:7">
      <c r="A88" s="4" t="s">
        <v>1219</v>
      </c>
      <c r="B88" s="4" t="s">
        <v>1362</v>
      </c>
      <c r="C88" s="4" t="s">
        <v>1363</v>
      </c>
      <c r="D88" s="4" t="s">
        <v>1363</v>
      </c>
    </row>
    <row r="89" spans="1:7">
      <c r="A89" s="4" t="s">
        <v>1221</v>
      </c>
      <c r="B89" s="4" t="s">
        <v>1364</v>
      </c>
      <c r="C89" s="4" t="s">
        <v>1365</v>
      </c>
      <c r="D89" s="4" t="s">
        <v>1365</v>
      </c>
    </row>
    <row r="90" spans="1:7">
      <c r="A90" s="4" t="s">
        <v>1226</v>
      </c>
      <c r="B90" s="4" t="s">
        <v>1366</v>
      </c>
      <c r="C90" s="4" t="s">
        <v>1367</v>
      </c>
      <c r="D90" s="4" t="s">
        <v>1367</v>
      </c>
    </row>
    <row r="91" spans="1:7">
      <c r="A91" s="4" t="s">
        <v>1331</v>
      </c>
      <c r="B91" s="4" t="s">
        <v>1368</v>
      </c>
      <c r="C91" s="4" t="s">
        <v>1369</v>
      </c>
      <c r="D91" s="4" t="s">
        <v>1369</v>
      </c>
    </row>
    <row r="92" spans="1:7">
      <c r="A92" s="4" t="s">
        <v>1319</v>
      </c>
      <c r="E92" s="5" t="n">
        <v>172255</v>
      </c>
      <c r="F92" s="5" t="n">
        <v>305617</v>
      </c>
      <c r="G92" s="5" t="n">
        <v>63583</v>
      </c>
    </row>
    <row r="93" spans="1:7">
      <c r="A93" s="4" t="s">
        <v>1320</v>
      </c>
      <c r="B93" s="4" t="s">
        <v>1333</v>
      </c>
      <c r="D93" s="4" t="s">
        <v>1333</v>
      </c>
    </row>
    <row r="94" spans="1:7">
      <c r="A94" s="4" t="s">
        <v>1370</v>
      </c>
    </row>
    <row r="95" spans="1:7">
      <c r="A95" s="3" t="s">
        <v>1317</v>
      </c>
    </row>
    <row r="96" spans="1:7">
      <c r="A96" s="4" t="s">
        <v>1217</v>
      </c>
      <c r="B96" s="4" t="s">
        <v>1361</v>
      </c>
    </row>
    <row r="97" spans="1:7">
      <c r="A97" s="4" t="s">
        <v>1321</v>
      </c>
      <c r="B97" s="4" t="s">
        <v>1327</v>
      </c>
    </row>
    <row r="98" spans="1:7">
      <c r="A98" s="4" t="s">
        <v>1219</v>
      </c>
      <c r="B98" s="4" t="s">
        <v>1363</v>
      </c>
    </row>
    <row r="99" spans="1:7">
      <c r="A99" s="4" t="s">
        <v>1221</v>
      </c>
      <c r="B99" s="4" t="s">
        <v>1365</v>
      </c>
    </row>
    <row r="100" spans="1:7">
      <c r="A100" s="4" t="s">
        <v>1226</v>
      </c>
      <c r="B100" s="4" t="s">
        <v>1371</v>
      </c>
    </row>
    <row r="101" spans="1:7">
      <c r="A101" s="4" t="s">
        <v>1331</v>
      </c>
      <c r="B101" s="4" t="s">
        <v>1369</v>
      </c>
    </row>
    <row r="102" spans="1:7">
      <c r="A102" s="4" t="s">
        <v>1319</v>
      </c>
      <c r="G102" s="5" t="n">
        <v>354070</v>
      </c>
    </row>
    <row r="103" spans="1:7">
      <c r="A103" s="4" t="s">
        <v>1320</v>
      </c>
      <c r="B103" s="4" t="s">
        <v>1333</v>
      </c>
    </row>
    <row r="104" spans="1:7">
      <c r="A104" s="4" t="s">
        <v>1372</v>
      </c>
    </row>
    <row r="105" spans="1:7">
      <c r="A105" s="3" t="s">
        <v>1317</v>
      </c>
    </row>
    <row r="106" spans="1:7">
      <c r="A106" s="4" t="s">
        <v>1217</v>
      </c>
      <c r="B106" s="4" t="s">
        <v>1373</v>
      </c>
    </row>
    <row r="107" spans="1:7">
      <c r="A107" s="4" t="s">
        <v>1321</v>
      </c>
      <c r="B107" s="4" t="s">
        <v>1327</v>
      </c>
    </row>
    <row r="108" spans="1:7">
      <c r="A108" s="4" t="s">
        <v>1318</v>
      </c>
      <c r="G108" s="5" t="n">
        <v>129000</v>
      </c>
    </row>
    <row r="109" spans="1:7">
      <c r="A109" s="4" t="s">
        <v>1219</v>
      </c>
      <c r="B109" s="4" t="s">
        <v>1374</v>
      </c>
    </row>
    <row r="110" spans="1:7">
      <c r="A110" s="4" t="s">
        <v>1221</v>
      </c>
      <c r="B110" s="4" t="s">
        <v>1375</v>
      </c>
    </row>
    <row r="111" spans="1:7">
      <c r="A111" s="4" t="s">
        <v>1226</v>
      </c>
      <c r="B111" s="4" t="s">
        <v>1376</v>
      </c>
    </row>
    <row r="112" spans="1:7">
      <c r="A112" s="4" t="s">
        <v>1331</v>
      </c>
      <c r="B112" s="4" t="s">
        <v>1377</v>
      </c>
    </row>
    <row r="113" spans="1:7">
      <c r="A113" s="4" t="s">
        <v>1319</v>
      </c>
      <c r="G113" s="5" t="n">
        <v>48759</v>
      </c>
    </row>
    <row r="114" spans="1:7">
      <c r="A114" s="4" t="s">
        <v>1320</v>
      </c>
      <c r="B114" s="4" t="s">
        <v>1333</v>
      </c>
    </row>
    <row r="115" spans="1:7">
      <c r="A115" s="4" t="s">
        <v>1378</v>
      </c>
    </row>
    <row r="116" spans="1:7">
      <c r="A116" s="3" t="s">
        <v>1317</v>
      </c>
    </row>
    <row r="117" spans="1:7">
      <c r="A117" s="4" t="s">
        <v>1217</v>
      </c>
      <c r="B117" s="4" t="s">
        <v>1379</v>
      </c>
    </row>
    <row r="118" spans="1:7">
      <c r="A118" s="4" t="s">
        <v>1321</v>
      </c>
      <c r="B118" s="4" t="s">
        <v>1327</v>
      </c>
    </row>
    <row r="119" spans="1:7">
      <c r="A119" s="4" t="s">
        <v>1318</v>
      </c>
      <c r="G119" s="5" t="n">
        <v>334030</v>
      </c>
    </row>
    <row r="120" spans="1:7">
      <c r="A120" s="4" t="s">
        <v>1219</v>
      </c>
      <c r="B120" s="4" t="s">
        <v>1374</v>
      </c>
    </row>
    <row r="121" spans="1:7">
      <c r="A121" s="4" t="s">
        <v>1221</v>
      </c>
      <c r="B121" s="4" t="s">
        <v>1380</v>
      </c>
    </row>
    <row r="122" spans="1:7">
      <c r="A122" s="4" t="s">
        <v>1226</v>
      </c>
      <c r="B122" s="4" t="s">
        <v>1381</v>
      </c>
    </row>
    <row r="123" spans="1:7">
      <c r="A123" s="4" t="s">
        <v>1331</v>
      </c>
      <c r="B123" s="4" t="s">
        <v>1382</v>
      </c>
    </row>
    <row r="124" spans="1:7">
      <c r="A124" s="4" t="s">
        <v>1319</v>
      </c>
      <c r="G124" s="5" t="n">
        <v>320917</v>
      </c>
    </row>
    <row r="125" spans="1:7">
      <c r="A125" s="4" t="s">
        <v>1320</v>
      </c>
      <c r="B125" s="4" t="s">
        <v>1333</v>
      </c>
    </row>
    <row r="126" spans="1:7">
      <c r="A126" s="4" t="s">
        <v>1383</v>
      </c>
    </row>
    <row r="127" spans="1:7">
      <c r="A127" s="3" t="s">
        <v>1317</v>
      </c>
    </row>
    <row r="128" spans="1:7">
      <c r="A128" s="4" t="s">
        <v>1217</v>
      </c>
      <c r="B128" s="4" t="s">
        <v>1384</v>
      </c>
    </row>
    <row r="129" spans="1:7">
      <c r="A129" s="4" t="s">
        <v>1321</v>
      </c>
      <c r="B129" s="4" t="s">
        <v>1327</v>
      </c>
    </row>
    <row r="130" spans="1:7">
      <c r="A130" s="4" t="s">
        <v>1318</v>
      </c>
      <c r="G130" s="5" t="n">
        <v>400000</v>
      </c>
    </row>
    <row r="131" spans="1:7">
      <c r="A131" s="4" t="s">
        <v>1219</v>
      </c>
      <c r="B131" s="4" t="s">
        <v>1374</v>
      </c>
    </row>
    <row r="132" spans="1:7">
      <c r="A132" s="4" t="s">
        <v>1221</v>
      </c>
      <c r="B132" s="4" t="s">
        <v>1385</v>
      </c>
    </row>
    <row r="133" spans="1:7">
      <c r="A133" s="4" t="s">
        <v>1226</v>
      </c>
      <c r="B133" s="4" t="s">
        <v>1381</v>
      </c>
    </row>
    <row r="134" spans="1:7">
      <c r="A134" s="4" t="s">
        <v>1331</v>
      </c>
      <c r="B134" s="4" t="s">
        <v>1386</v>
      </c>
    </row>
    <row r="135" spans="1:7">
      <c r="A135" s="4" t="s">
        <v>1319</v>
      </c>
      <c r="G135" s="5" t="n">
        <v>620374</v>
      </c>
    </row>
    <row r="136" spans="1:7">
      <c r="A136" s="4" t="s">
        <v>1320</v>
      </c>
      <c r="B136" s="4" t="s">
        <v>1333</v>
      </c>
    </row>
    <row r="137" spans="1:7">
      <c r="A137" s="4" t="s">
        <v>1387</v>
      </c>
    </row>
    <row r="138" spans="1:7">
      <c r="A138" s="3" t="s">
        <v>1317</v>
      </c>
    </row>
    <row r="139" spans="1:7">
      <c r="A139" s="4" t="s">
        <v>1217</v>
      </c>
      <c r="B139" s="4" t="s">
        <v>1388</v>
      </c>
    </row>
    <row r="140" spans="1:7">
      <c r="A140" s="4" t="s">
        <v>1321</v>
      </c>
      <c r="B140" s="4" t="s">
        <v>1327</v>
      </c>
    </row>
    <row r="141" spans="1:7">
      <c r="A141" s="4" t="s">
        <v>1318</v>
      </c>
      <c r="G141" s="5" t="n">
        <v>370851</v>
      </c>
    </row>
    <row r="142" spans="1:7">
      <c r="A142" s="4" t="s">
        <v>1219</v>
      </c>
      <c r="B142" s="4" t="s">
        <v>1389</v>
      </c>
    </row>
    <row r="143" spans="1:7">
      <c r="A143" s="4" t="s">
        <v>1221</v>
      </c>
      <c r="B143" s="4" t="s">
        <v>1390</v>
      </c>
    </row>
    <row r="144" spans="1:7">
      <c r="A144" s="4" t="s">
        <v>1226</v>
      </c>
      <c r="B144" s="4" t="s">
        <v>1391</v>
      </c>
    </row>
    <row r="145" spans="1:7">
      <c r="A145" s="4" t="s">
        <v>1331</v>
      </c>
      <c r="B145" s="4" t="s">
        <v>1392</v>
      </c>
    </row>
    <row r="146" spans="1:7">
      <c r="A146" s="4" t="s">
        <v>1319</v>
      </c>
      <c r="G146" s="5" t="n">
        <v>348211</v>
      </c>
    </row>
    <row r="147" spans="1:7">
      <c r="A147" s="4" t="s">
        <v>1320</v>
      </c>
      <c r="B147" s="4" t="s">
        <v>1333</v>
      </c>
    </row>
    <row r="148" spans="1:7">
      <c r="A148" s="4" t="s">
        <v>1393</v>
      </c>
    </row>
    <row r="149" spans="1:7">
      <c r="A149" s="3" t="s">
        <v>1317</v>
      </c>
    </row>
    <row r="150" spans="1:7">
      <c r="A150" s="4" t="s">
        <v>1217</v>
      </c>
      <c r="B150" s="4" t="s">
        <v>1394</v>
      </c>
    </row>
    <row r="151" spans="1:7">
      <c r="A151" s="4" t="s">
        <v>1321</v>
      </c>
      <c r="B151" s="4" t="s">
        <v>1327</v>
      </c>
    </row>
    <row r="152" spans="1:7">
      <c r="A152" s="4" t="s">
        <v>1318</v>
      </c>
      <c r="G152" s="5" t="n">
        <v>260811</v>
      </c>
    </row>
    <row r="153" spans="1:7">
      <c r="A153" s="4" t="s">
        <v>1219</v>
      </c>
      <c r="B153" s="4" t="s">
        <v>1395</v>
      </c>
    </row>
    <row r="154" spans="1:7">
      <c r="A154" s="4" t="s">
        <v>1221</v>
      </c>
      <c r="B154" s="4" t="s">
        <v>1396</v>
      </c>
    </row>
    <row r="155" spans="1:7">
      <c r="A155" s="4" t="s">
        <v>1226</v>
      </c>
      <c r="B155" s="4" t="s">
        <v>1397</v>
      </c>
    </row>
    <row r="156" spans="1:7">
      <c r="A156" s="4" t="s">
        <v>1331</v>
      </c>
      <c r="B156" s="4" t="s">
        <v>1392</v>
      </c>
    </row>
    <row r="157" spans="1:7">
      <c r="A157" s="4" t="s">
        <v>1319</v>
      </c>
      <c r="G157" s="5" t="n">
        <v>293380</v>
      </c>
    </row>
    <row r="158" spans="1:7">
      <c r="A158" s="4" t="s">
        <v>1320</v>
      </c>
      <c r="B158" s="4" t="s">
        <v>1333</v>
      </c>
    </row>
    <row r="159" spans="1:7">
      <c r="A159" s="4" t="s">
        <v>1398</v>
      </c>
    </row>
    <row r="160" spans="1:7">
      <c r="A160" s="3" t="s">
        <v>1317</v>
      </c>
    </row>
    <row r="161" spans="1:7">
      <c r="A161" s="4" t="s">
        <v>1217</v>
      </c>
      <c r="B161" s="4" t="s">
        <v>1399</v>
      </c>
    </row>
    <row r="162" spans="1:7">
      <c r="A162" s="4" t="s">
        <v>1321</v>
      </c>
      <c r="B162" s="4" t="s">
        <v>1327</v>
      </c>
    </row>
    <row r="163" spans="1:7">
      <c r="A163" s="4" t="s">
        <v>1318</v>
      </c>
      <c r="G163" s="5" t="n">
        <v>133092</v>
      </c>
    </row>
    <row r="164" spans="1:7">
      <c r="A164" s="4" t="s">
        <v>1219</v>
      </c>
      <c r="B164" s="4" t="s">
        <v>1389</v>
      </c>
    </row>
    <row r="165" spans="1:7">
      <c r="A165" s="4" t="s">
        <v>1221</v>
      </c>
      <c r="B165" s="4" t="s">
        <v>1400</v>
      </c>
    </row>
    <row r="166" spans="1:7">
      <c r="A166" s="4" t="s">
        <v>1226</v>
      </c>
      <c r="B166" s="4" t="s">
        <v>1401</v>
      </c>
    </row>
    <row r="167" spans="1:7">
      <c r="A167" s="4" t="s">
        <v>1331</v>
      </c>
      <c r="B167" s="4" t="s">
        <v>1402</v>
      </c>
    </row>
    <row r="168" spans="1:7">
      <c r="A168" s="4" t="s">
        <v>1319</v>
      </c>
      <c r="G168" s="5" t="n">
        <v>231198</v>
      </c>
    </row>
    <row r="169" spans="1:7">
      <c r="A169" s="4" t="s">
        <v>1320</v>
      </c>
      <c r="B169" s="4" t="s">
        <v>1333</v>
      </c>
    </row>
    <row r="170" spans="1:7">
      <c r="A170" s="4" t="s">
        <v>1403</v>
      </c>
    </row>
    <row r="171" spans="1:7">
      <c r="A171" s="3" t="s">
        <v>1317</v>
      </c>
    </row>
    <row r="172" spans="1:7">
      <c r="A172" s="4" t="s">
        <v>1217</v>
      </c>
      <c r="B172" s="4" t="s">
        <v>1399</v>
      </c>
      <c r="C172" s="4" t="s">
        <v>1399</v>
      </c>
      <c r="D172" s="4" t="s">
        <v>1399</v>
      </c>
    </row>
    <row r="173" spans="1:7">
      <c r="A173" s="4" t="s">
        <v>1321</v>
      </c>
      <c r="B173" s="4" t="s">
        <v>1327</v>
      </c>
      <c r="C173" s="4" t="s">
        <v>1327</v>
      </c>
      <c r="D173" s="4" t="s">
        <v>1327</v>
      </c>
    </row>
    <row r="174" spans="1:7">
      <c r="A174" s="4" t="s">
        <v>1318</v>
      </c>
      <c r="E174" s="5" t="n">
        <v>366908</v>
      </c>
      <c r="F174" s="5" t="n">
        <v>366908</v>
      </c>
      <c r="G174" s="5" t="n">
        <v>366908</v>
      </c>
    </row>
    <row r="175" spans="1:7">
      <c r="A175" s="4" t="s">
        <v>1320</v>
      </c>
      <c r="C175" s="4" t="s">
        <v>1333</v>
      </c>
    </row>
    <row r="176" spans="1:7">
      <c r="A176" s="4" t="s">
        <v>1219</v>
      </c>
      <c r="B176" s="4" t="s">
        <v>1363</v>
      </c>
      <c r="C176" s="4" t="s">
        <v>1363</v>
      </c>
      <c r="D176" s="4" t="s">
        <v>1363</v>
      </c>
    </row>
    <row r="177" spans="1:7">
      <c r="A177" s="4" t="s">
        <v>1221</v>
      </c>
      <c r="B177" s="4" t="s">
        <v>1404</v>
      </c>
      <c r="C177" s="4" t="s">
        <v>1404</v>
      </c>
      <c r="D177" s="4" t="s">
        <v>1404</v>
      </c>
    </row>
    <row r="178" spans="1:7">
      <c r="A178" s="4" t="s">
        <v>1226</v>
      </c>
      <c r="B178" s="4" t="s">
        <v>1405</v>
      </c>
      <c r="C178" s="4" t="s">
        <v>1406</v>
      </c>
      <c r="D178" s="4" t="s">
        <v>1407</v>
      </c>
    </row>
    <row r="179" spans="1:7">
      <c r="A179" s="4" t="s">
        <v>1331</v>
      </c>
      <c r="B179" s="4" t="s">
        <v>1402</v>
      </c>
      <c r="C179" s="4" t="s">
        <v>1402</v>
      </c>
      <c r="D179" s="4" t="s">
        <v>1402</v>
      </c>
    </row>
    <row r="180" spans="1:7">
      <c r="A180" s="4" t="s">
        <v>1319</v>
      </c>
      <c r="E180" s="5" t="n">
        <v>412803</v>
      </c>
      <c r="F180" s="5" t="n">
        <v>553033</v>
      </c>
      <c r="G180" s="5" t="n">
        <v>704916</v>
      </c>
    </row>
    <row r="181" spans="1:7">
      <c r="A181" s="4" t="s">
        <v>1320</v>
      </c>
      <c r="B181" s="4" t="s">
        <v>1333</v>
      </c>
      <c r="D181" s="4" t="s">
        <v>1333</v>
      </c>
    </row>
    <row r="182" spans="1:7">
      <c r="A182" s="4" t="s">
        <v>1408</v>
      </c>
    </row>
    <row r="183" spans="1:7">
      <c r="A183" s="3" t="s">
        <v>1317</v>
      </c>
    </row>
    <row r="184" spans="1:7">
      <c r="A184" s="4" t="s">
        <v>1217</v>
      </c>
      <c r="B184" s="4" t="s">
        <v>1409</v>
      </c>
    </row>
    <row r="185" spans="1:7">
      <c r="A185" s="4" t="s">
        <v>1321</v>
      </c>
      <c r="B185" s="4" t="s">
        <v>1327</v>
      </c>
    </row>
    <row r="186" spans="1:7">
      <c r="A186" s="4" t="s">
        <v>1318</v>
      </c>
      <c r="G186" s="5" t="n">
        <v>124603</v>
      </c>
    </row>
    <row r="187" spans="1:7">
      <c r="A187" s="4" t="s">
        <v>1219</v>
      </c>
      <c r="B187" s="4" t="s">
        <v>1389</v>
      </c>
    </row>
    <row r="188" spans="1:7">
      <c r="A188" s="4" t="s">
        <v>1221</v>
      </c>
      <c r="B188" s="4" t="s">
        <v>1273</v>
      </c>
    </row>
    <row r="189" spans="1:7">
      <c r="A189" s="4" t="s">
        <v>1226</v>
      </c>
      <c r="B189" s="4" t="s">
        <v>1410</v>
      </c>
    </row>
    <row r="190" spans="1:7">
      <c r="A190" s="4" t="s">
        <v>1331</v>
      </c>
      <c r="B190" s="4" t="s">
        <v>1411</v>
      </c>
    </row>
    <row r="191" spans="1:7">
      <c r="A191" s="4" t="s">
        <v>1319</v>
      </c>
      <c r="G191" s="5" t="n">
        <v>192226</v>
      </c>
    </row>
    <row r="192" spans="1:7">
      <c r="A192" s="4" t="s">
        <v>1320</v>
      </c>
      <c r="B192" s="4" t="s">
        <v>1333</v>
      </c>
    </row>
    <row r="193" spans="1:7">
      <c r="A193" s="4" t="s">
        <v>1412</v>
      </c>
    </row>
    <row r="194" spans="1:7">
      <c r="A194" s="3" t="s">
        <v>1317</v>
      </c>
    </row>
    <row r="195" spans="1:7">
      <c r="A195" s="4" t="s">
        <v>1217</v>
      </c>
      <c r="B195" s="4" t="s">
        <v>1409</v>
      </c>
      <c r="C195" s="4" t="s">
        <v>1409</v>
      </c>
      <c r="D195" s="4" t="s">
        <v>1409</v>
      </c>
    </row>
    <row r="196" spans="1:7">
      <c r="A196" s="4" t="s">
        <v>1321</v>
      </c>
      <c r="B196" s="4" t="s">
        <v>1327</v>
      </c>
      <c r="C196" s="4" t="s">
        <v>1327</v>
      </c>
      <c r="D196" s="4" t="s">
        <v>1327</v>
      </c>
    </row>
    <row r="197" spans="1:7">
      <c r="A197" s="4" t="s">
        <v>1318</v>
      </c>
      <c r="E197" s="5" t="n">
        <v>475397</v>
      </c>
      <c r="F197" s="5" t="n">
        <v>475397</v>
      </c>
      <c r="G197" s="5" t="n">
        <v>475397</v>
      </c>
    </row>
    <row r="198" spans="1:7">
      <c r="A198" s="4" t="s">
        <v>1320</v>
      </c>
      <c r="C198" s="4" t="s">
        <v>1333</v>
      </c>
    </row>
    <row r="199" spans="1:7">
      <c r="A199" s="4" t="s">
        <v>1219</v>
      </c>
      <c r="B199" s="4" t="s">
        <v>1413</v>
      </c>
      <c r="C199" s="4" t="s">
        <v>1413</v>
      </c>
      <c r="D199" s="4" t="s">
        <v>1413</v>
      </c>
    </row>
    <row r="200" spans="1:7">
      <c r="A200" s="4" t="s">
        <v>1221</v>
      </c>
      <c r="B200" s="4" t="s">
        <v>1414</v>
      </c>
      <c r="C200" s="4" t="s">
        <v>1414</v>
      </c>
      <c r="D200" s="4" t="s">
        <v>1414</v>
      </c>
    </row>
    <row r="201" spans="1:7">
      <c r="A201" s="4" t="s">
        <v>1226</v>
      </c>
      <c r="B201" s="4" t="s">
        <v>1415</v>
      </c>
      <c r="C201" s="4" t="s">
        <v>1415</v>
      </c>
      <c r="D201" s="4" t="s">
        <v>1415</v>
      </c>
    </row>
    <row r="202" spans="1:7">
      <c r="A202" s="4" t="s">
        <v>1331</v>
      </c>
      <c r="B202" s="4" t="s">
        <v>1411</v>
      </c>
      <c r="C202" s="4" t="s">
        <v>1411</v>
      </c>
      <c r="D202" s="4" t="s">
        <v>1411</v>
      </c>
    </row>
    <row r="203" spans="1:7">
      <c r="A203" s="4" t="s">
        <v>1319</v>
      </c>
      <c r="E203" s="5" t="n">
        <v>541106</v>
      </c>
      <c r="F203" s="5" t="n">
        <v>697050</v>
      </c>
      <c r="G203" s="5" t="n">
        <v>859445</v>
      </c>
    </row>
    <row r="204" spans="1:7">
      <c r="A204" s="4" t="s">
        <v>1320</v>
      </c>
      <c r="B204" s="4" t="s">
        <v>1333</v>
      </c>
      <c r="D204" s="4" t="s">
        <v>1333</v>
      </c>
    </row>
    <row r="205" spans="1:7">
      <c r="A205" s="4" t="s">
        <v>1416</v>
      </c>
    </row>
    <row r="206" spans="1:7">
      <c r="A206" s="3" t="s">
        <v>1317</v>
      </c>
    </row>
    <row r="207" spans="1:7">
      <c r="A207" s="4" t="s">
        <v>1217</v>
      </c>
      <c r="B207" s="4" t="s">
        <v>1417</v>
      </c>
      <c r="D207" s="4" t="s">
        <v>1417</v>
      </c>
    </row>
    <row r="208" spans="1:7">
      <c r="A208" s="4" t="s">
        <v>1321</v>
      </c>
      <c r="B208" s="4" t="s">
        <v>1327</v>
      </c>
      <c r="D208" s="4" t="s">
        <v>1327</v>
      </c>
    </row>
    <row r="209" spans="1:7">
      <c r="A209" s="4" t="s">
        <v>1318</v>
      </c>
      <c r="F209" s="5" t="n">
        <v>225611</v>
      </c>
      <c r="G209" s="5" t="n">
        <v>225611</v>
      </c>
    </row>
    <row r="210" spans="1:7">
      <c r="A210" s="4" t="s">
        <v>1219</v>
      </c>
      <c r="B210" s="4" t="s">
        <v>1418</v>
      </c>
      <c r="D210" s="4" t="s">
        <v>1418</v>
      </c>
    </row>
    <row r="211" spans="1:7">
      <c r="A211" s="4" t="s">
        <v>1221</v>
      </c>
      <c r="B211" s="4" t="s">
        <v>1419</v>
      </c>
      <c r="D211" s="4" t="s">
        <v>1419</v>
      </c>
    </row>
    <row r="212" spans="1:7">
      <c r="A212" s="4" t="s">
        <v>1226</v>
      </c>
      <c r="B212" s="4" t="s">
        <v>1420</v>
      </c>
      <c r="D212" s="4" t="s">
        <v>1420</v>
      </c>
    </row>
    <row r="213" spans="1:7">
      <c r="A213" s="4" t="s">
        <v>1331</v>
      </c>
      <c r="B213" s="4" t="s">
        <v>1421</v>
      </c>
      <c r="D213" s="4" t="s">
        <v>1421</v>
      </c>
    </row>
    <row r="214" spans="1:7">
      <c r="A214" s="4" t="s">
        <v>1319</v>
      </c>
      <c r="F214" s="5" t="n">
        <v>335414</v>
      </c>
      <c r="G214" s="5" t="n">
        <v>413913</v>
      </c>
    </row>
    <row r="215" spans="1:7">
      <c r="A215" s="4" t="s">
        <v>1320</v>
      </c>
      <c r="B215" s="4" t="s">
        <v>1333</v>
      </c>
      <c r="D215" s="4" t="s">
        <v>1333</v>
      </c>
    </row>
    <row r="216" spans="1:7">
      <c r="A216" s="4" t="s">
        <v>1422</v>
      </c>
    </row>
    <row r="217" spans="1:7">
      <c r="A217" s="3" t="s">
        <v>1317</v>
      </c>
    </row>
    <row r="218" spans="1:7">
      <c r="A218" s="4" t="s">
        <v>1217</v>
      </c>
      <c r="B218" s="4" t="s">
        <v>1417</v>
      </c>
      <c r="C218" s="4" t="s">
        <v>1417</v>
      </c>
      <c r="D218" s="4" t="s">
        <v>1417</v>
      </c>
    </row>
    <row r="219" spans="1:7">
      <c r="A219" s="4" t="s">
        <v>1321</v>
      </c>
      <c r="B219" s="4" t="s">
        <v>1327</v>
      </c>
      <c r="C219" s="4" t="s">
        <v>1327</v>
      </c>
      <c r="D219" s="4" t="s">
        <v>1327</v>
      </c>
    </row>
    <row r="220" spans="1:7">
      <c r="A220" s="4" t="s">
        <v>1318</v>
      </c>
      <c r="E220" s="5" t="n">
        <v>774389</v>
      </c>
      <c r="F220" s="5" t="n">
        <v>774389</v>
      </c>
      <c r="G220" s="5" t="n">
        <v>774389</v>
      </c>
    </row>
    <row r="221" spans="1:7">
      <c r="A221" s="4" t="s">
        <v>1320</v>
      </c>
      <c r="C221" s="4" t="s">
        <v>1333</v>
      </c>
    </row>
    <row r="222" spans="1:7">
      <c r="A222" s="4" t="s">
        <v>1219</v>
      </c>
      <c r="B222" s="4" t="s">
        <v>1413</v>
      </c>
      <c r="C222" s="4" t="s">
        <v>1413</v>
      </c>
      <c r="D222" s="4" t="s">
        <v>1413</v>
      </c>
    </row>
    <row r="223" spans="1:7">
      <c r="A223" s="4" t="s">
        <v>1221</v>
      </c>
      <c r="B223" s="4" t="s">
        <v>1423</v>
      </c>
      <c r="C223" s="4" t="s">
        <v>1423</v>
      </c>
      <c r="D223" s="4" t="s">
        <v>1423</v>
      </c>
    </row>
    <row r="224" spans="1:7">
      <c r="A224" s="4" t="s">
        <v>1226</v>
      </c>
      <c r="B224" s="4" t="s">
        <v>1424</v>
      </c>
      <c r="C224" s="4" t="s">
        <v>1424</v>
      </c>
      <c r="D224" s="4" t="s">
        <v>1424</v>
      </c>
    </row>
    <row r="225" spans="1:7">
      <c r="A225" s="4" t="s">
        <v>1331</v>
      </c>
      <c r="B225" s="4" t="s">
        <v>1421</v>
      </c>
      <c r="C225" s="4" t="s">
        <v>1421</v>
      </c>
      <c r="D225" s="4" t="s">
        <v>1421</v>
      </c>
    </row>
    <row r="226" spans="1:7">
      <c r="A226" s="4" t="s">
        <v>1319</v>
      </c>
      <c r="E226" s="5" t="n">
        <v>728000</v>
      </c>
      <c r="F226" s="5" t="n">
        <v>1117422</v>
      </c>
      <c r="G226" s="5" t="n">
        <v>1385944</v>
      </c>
    </row>
    <row r="227" spans="1:7">
      <c r="A227" s="4" t="s">
        <v>1320</v>
      </c>
      <c r="B227" s="4" t="s">
        <v>1333</v>
      </c>
      <c r="D227" s="4" t="s">
        <v>1333</v>
      </c>
    </row>
    <row r="228" spans="1:7">
      <c r="A228" s="4" t="s">
        <v>1425</v>
      </c>
    </row>
    <row r="229" spans="1:7">
      <c r="A229" s="3" t="s">
        <v>1317</v>
      </c>
    </row>
    <row r="230" spans="1:7">
      <c r="A230" s="4" t="s">
        <v>1217</v>
      </c>
      <c r="B230" s="4" t="s">
        <v>1426</v>
      </c>
      <c r="D230" s="4" t="s">
        <v>1426</v>
      </c>
    </row>
    <row r="231" spans="1:7">
      <c r="A231" s="4" t="s">
        <v>1321</v>
      </c>
      <c r="B231" s="4" t="s">
        <v>1327</v>
      </c>
      <c r="D231" s="4" t="s">
        <v>1327</v>
      </c>
    </row>
    <row r="232" spans="1:7">
      <c r="A232" s="4" t="s">
        <v>1318</v>
      </c>
      <c r="F232" s="5" t="n">
        <v>210571</v>
      </c>
      <c r="G232" s="5" t="n">
        <v>210571</v>
      </c>
    </row>
    <row r="233" spans="1:7">
      <c r="A233" s="4" t="s">
        <v>1219</v>
      </c>
      <c r="B233" s="4" t="s">
        <v>1427</v>
      </c>
      <c r="D233" s="4" t="s">
        <v>1427</v>
      </c>
    </row>
    <row r="234" spans="1:7">
      <c r="A234" s="4" t="s">
        <v>1221</v>
      </c>
      <c r="B234" s="4" t="s">
        <v>1428</v>
      </c>
      <c r="D234" s="4" t="s">
        <v>1428</v>
      </c>
    </row>
    <row r="235" spans="1:7">
      <c r="A235" s="4" t="s">
        <v>1226</v>
      </c>
      <c r="B235" s="4" t="s">
        <v>1429</v>
      </c>
      <c r="D235" s="4" t="s">
        <v>1430</v>
      </c>
    </row>
    <row r="236" spans="1:7">
      <c r="A236" s="4" t="s">
        <v>1331</v>
      </c>
      <c r="B236" s="4" t="s">
        <v>1431</v>
      </c>
      <c r="D236" s="4" t="s">
        <v>1431</v>
      </c>
    </row>
    <row r="237" spans="1:7">
      <c r="A237" s="4" t="s">
        <v>1319</v>
      </c>
      <c r="F237" s="5" t="n">
        <v>313977</v>
      </c>
      <c r="G237" s="5" t="n">
        <v>360637</v>
      </c>
    </row>
    <row r="238" spans="1:7">
      <c r="A238" s="4" t="s">
        <v>1320</v>
      </c>
      <c r="B238" s="4" t="s">
        <v>1333</v>
      </c>
      <c r="D238" s="4" t="s">
        <v>1333</v>
      </c>
    </row>
    <row r="239" spans="1:7">
      <c r="A239" s="4" t="s">
        <v>1432</v>
      </c>
    </row>
    <row r="240" spans="1:7">
      <c r="A240" s="3" t="s">
        <v>1317</v>
      </c>
    </row>
    <row r="241" spans="1:7">
      <c r="A241" s="4" t="s">
        <v>1217</v>
      </c>
      <c r="B241" s="4" t="s">
        <v>1426</v>
      </c>
      <c r="C241" s="4" t="s">
        <v>1426</v>
      </c>
      <c r="D241" s="4" t="s">
        <v>1426</v>
      </c>
    </row>
    <row r="242" spans="1:7">
      <c r="A242" s="4" t="s">
        <v>1321</v>
      </c>
      <c r="B242" s="4" t="s">
        <v>1327</v>
      </c>
      <c r="C242" s="4" t="s">
        <v>1327</v>
      </c>
      <c r="D242" s="4" t="s">
        <v>1327</v>
      </c>
    </row>
    <row r="243" spans="1:7">
      <c r="A243" s="4" t="s">
        <v>1318</v>
      </c>
      <c r="E243" s="5" t="n">
        <v>636409</v>
      </c>
      <c r="F243" s="5" t="n">
        <v>636409</v>
      </c>
      <c r="G243" s="5" t="n">
        <v>636409</v>
      </c>
    </row>
    <row r="244" spans="1:7">
      <c r="A244" s="4" t="s">
        <v>1320</v>
      </c>
      <c r="C244" s="4" t="s">
        <v>1333</v>
      </c>
    </row>
    <row r="245" spans="1:7">
      <c r="A245" s="4" t="s">
        <v>1219</v>
      </c>
      <c r="B245" s="4" t="s">
        <v>1363</v>
      </c>
      <c r="C245" s="4" t="s">
        <v>1363</v>
      </c>
      <c r="D245" s="4" t="s">
        <v>1363</v>
      </c>
    </row>
    <row r="246" spans="1:7">
      <c r="A246" s="4" t="s">
        <v>1221</v>
      </c>
      <c r="B246" s="4" t="s">
        <v>1433</v>
      </c>
      <c r="C246" s="4" t="s">
        <v>1433</v>
      </c>
      <c r="D246" s="4" t="s">
        <v>1433</v>
      </c>
    </row>
    <row r="247" spans="1:7">
      <c r="A247" s="4" t="s">
        <v>1226</v>
      </c>
      <c r="B247" s="4" t="s">
        <v>1434</v>
      </c>
      <c r="C247" s="4" t="s">
        <v>1435</v>
      </c>
      <c r="D247" s="4" t="s">
        <v>1436</v>
      </c>
    </row>
    <row r="248" spans="1:7">
      <c r="A248" s="4" t="s">
        <v>1331</v>
      </c>
      <c r="B248" s="4" t="s">
        <v>1431</v>
      </c>
      <c r="C248" s="4" t="s">
        <v>1431</v>
      </c>
      <c r="D248" s="4" t="s">
        <v>1431</v>
      </c>
    </row>
    <row r="249" spans="1:7">
      <c r="A249" s="4" t="s">
        <v>1319</v>
      </c>
      <c r="E249" s="5" t="n">
        <v>648695</v>
      </c>
      <c r="F249" s="5" t="n">
        <v>922082</v>
      </c>
      <c r="G249" s="5" t="n">
        <v>1023720</v>
      </c>
    </row>
    <row r="250" spans="1:7">
      <c r="A250" s="4" t="s">
        <v>1320</v>
      </c>
      <c r="B250" s="4" t="s">
        <v>1333</v>
      </c>
      <c r="D250" s="4" t="s">
        <v>1333</v>
      </c>
    </row>
    <row r="251" spans="1:7">
      <c r="A251" s="4" t="s">
        <v>1437</v>
      </c>
    </row>
    <row r="252" spans="1:7">
      <c r="A252" s="3" t="s">
        <v>1317</v>
      </c>
    </row>
    <row r="253" spans="1:7">
      <c r="A253" s="4" t="s">
        <v>1217</v>
      </c>
      <c r="B253" s="4" t="s">
        <v>1438</v>
      </c>
    </row>
    <row r="254" spans="1:7">
      <c r="A254" s="4" t="s">
        <v>1321</v>
      </c>
      <c r="B254" s="4" t="s">
        <v>1327</v>
      </c>
    </row>
    <row r="255" spans="1:7">
      <c r="A255" s="4" t="s">
        <v>1219</v>
      </c>
      <c r="B255" s="4" t="s">
        <v>1374</v>
      </c>
    </row>
    <row r="256" spans="1:7">
      <c r="A256" s="4" t="s">
        <v>1221</v>
      </c>
      <c r="B256" s="4" t="s">
        <v>1439</v>
      </c>
    </row>
    <row r="257" spans="1:7">
      <c r="A257" s="4" t="s">
        <v>1226</v>
      </c>
      <c r="B257" s="4" t="s">
        <v>1440</v>
      </c>
    </row>
    <row r="258" spans="1:7">
      <c r="A258" s="4" t="s">
        <v>1331</v>
      </c>
      <c r="B258" s="4" t="s">
        <v>1441</v>
      </c>
    </row>
    <row r="259" spans="1:7">
      <c r="A259" s="4" t="s">
        <v>1319</v>
      </c>
      <c r="G259" s="5" t="n">
        <v>19218</v>
      </c>
    </row>
    <row r="260" spans="1:7">
      <c r="A260" s="4" t="s">
        <v>1320</v>
      </c>
      <c r="B260" s="4" t="s">
        <v>1333</v>
      </c>
    </row>
    <row r="261" spans="1:7">
      <c r="A261" s="4" t="s">
        <v>1442</v>
      </c>
    </row>
    <row r="262" spans="1:7">
      <c r="A262" s="3" t="s">
        <v>1317</v>
      </c>
    </row>
    <row r="263" spans="1:7">
      <c r="A263" s="4" t="s">
        <v>1217</v>
      </c>
      <c r="B263" s="4" t="s">
        <v>1443</v>
      </c>
    </row>
    <row r="264" spans="1:7">
      <c r="A264" s="4" t="s">
        <v>1321</v>
      </c>
      <c r="B264" s="4" t="s">
        <v>1327</v>
      </c>
    </row>
    <row r="265" spans="1:7">
      <c r="A265" s="4" t="s">
        <v>1219</v>
      </c>
      <c r="B265" s="4" t="s">
        <v>1444</v>
      </c>
    </row>
    <row r="266" spans="1:7">
      <c r="A266" s="4" t="s">
        <v>1221</v>
      </c>
      <c r="B266" s="4" t="s">
        <v>1445</v>
      </c>
    </row>
    <row r="267" spans="1:7">
      <c r="A267" s="4" t="s">
        <v>1226</v>
      </c>
      <c r="B267" s="4" t="s">
        <v>1446</v>
      </c>
    </row>
    <row r="268" spans="1:7">
      <c r="A268" s="4" t="s">
        <v>1331</v>
      </c>
      <c r="B268" s="4" t="s">
        <v>1447</v>
      </c>
    </row>
    <row r="269" spans="1:7">
      <c r="A269" s="4" t="s">
        <v>1319</v>
      </c>
      <c r="G269" s="5" t="n">
        <v>381218</v>
      </c>
    </row>
    <row r="270" spans="1:7">
      <c r="A270" s="4" t="s">
        <v>1320</v>
      </c>
      <c r="B270" s="4" t="s">
        <v>1333</v>
      </c>
    </row>
    <row r="271" spans="1:7">
      <c r="A271" s="4" t="s">
        <v>1448</v>
      </c>
    </row>
    <row r="272" spans="1:7">
      <c r="A272" s="3" t="s">
        <v>1317</v>
      </c>
    </row>
    <row r="273" spans="1:7">
      <c r="A273" s="4" t="s">
        <v>1217</v>
      </c>
      <c r="B273" s="4" t="s">
        <v>1449</v>
      </c>
    </row>
    <row r="274" spans="1:7">
      <c r="A274" s="4" t="s">
        <v>1321</v>
      </c>
      <c r="B274" s="4" t="s">
        <v>1327</v>
      </c>
    </row>
    <row r="275" spans="1:7">
      <c r="A275" s="4" t="s">
        <v>1219</v>
      </c>
      <c r="B275" s="4" t="s">
        <v>1427</v>
      </c>
    </row>
    <row r="276" spans="1:7">
      <c r="A276" s="4" t="s">
        <v>1221</v>
      </c>
      <c r="B276" s="4" t="s">
        <v>1450</v>
      </c>
    </row>
    <row r="277" spans="1:7">
      <c r="A277" s="4" t="s">
        <v>1226</v>
      </c>
      <c r="B277" s="4" t="s">
        <v>1451</v>
      </c>
    </row>
    <row r="278" spans="1:7">
      <c r="A278" s="4" t="s">
        <v>1331</v>
      </c>
      <c r="B278" s="4" t="s">
        <v>1452</v>
      </c>
    </row>
    <row r="279" spans="1:7">
      <c r="A279" s="4" t="s">
        <v>1319</v>
      </c>
      <c r="G279" s="5" t="n">
        <v>570817</v>
      </c>
    </row>
    <row r="280" spans="1:7">
      <c r="A280" s="4" t="s">
        <v>1320</v>
      </c>
      <c r="B280" s="4" t="s">
        <v>1333</v>
      </c>
    </row>
    <row r="281" spans="1:7">
      <c r="A281" s="4" t="s">
        <v>1453</v>
      </c>
    </row>
    <row r="282" spans="1:7">
      <c r="A282" s="3" t="s">
        <v>1317</v>
      </c>
    </row>
    <row r="283" spans="1:7">
      <c r="A283" s="4" t="s">
        <v>1217</v>
      </c>
      <c r="B283" s="4" t="s">
        <v>1454</v>
      </c>
    </row>
    <row r="284" spans="1:7">
      <c r="A284" s="4" t="s">
        <v>1321</v>
      </c>
      <c r="B284" s="4" t="s">
        <v>1327</v>
      </c>
    </row>
    <row r="285" spans="1:7">
      <c r="A285" s="4" t="s">
        <v>1219</v>
      </c>
      <c r="B285" s="4" t="s">
        <v>1455</v>
      </c>
    </row>
    <row r="286" spans="1:7">
      <c r="A286" s="4" t="s">
        <v>1221</v>
      </c>
      <c r="B286" s="4" t="s">
        <v>1456</v>
      </c>
    </row>
    <row r="287" spans="1:7">
      <c r="A287" s="4" t="s">
        <v>1226</v>
      </c>
      <c r="B287" s="4" t="s">
        <v>1457</v>
      </c>
    </row>
    <row r="288" spans="1:7">
      <c r="A288" s="4" t="s">
        <v>1331</v>
      </c>
      <c r="B288" s="4" t="s">
        <v>1458</v>
      </c>
    </row>
    <row r="289" spans="1:7">
      <c r="A289" s="4" t="s">
        <v>1319</v>
      </c>
      <c r="G289" s="5" t="n">
        <v>302381</v>
      </c>
    </row>
    <row r="290" spans="1:7">
      <c r="A290" s="4" t="s">
        <v>1320</v>
      </c>
      <c r="B290" s="4" t="s">
        <v>1333</v>
      </c>
    </row>
    <row r="291" spans="1:7">
      <c r="A291" s="4" t="s">
        <v>1459</v>
      </c>
    </row>
    <row r="292" spans="1:7">
      <c r="A292" s="3" t="s">
        <v>1317</v>
      </c>
    </row>
    <row r="293" spans="1:7">
      <c r="A293" s="4" t="s">
        <v>1217</v>
      </c>
      <c r="B293" s="4" t="s">
        <v>1361</v>
      </c>
    </row>
    <row r="294" spans="1:7">
      <c r="A294" s="4" t="s">
        <v>1321</v>
      </c>
      <c r="B294" s="4" t="s">
        <v>1327</v>
      </c>
    </row>
    <row r="295" spans="1:7">
      <c r="A295" s="4" t="s">
        <v>1219</v>
      </c>
      <c r="B295" s="4" t="s">
        <v>1455</v>
      </c>
    </row>
    <row r="296" spans="1:7">
      <c r="A296" s="4" t="s">
        <v>1221</v>
      </c>
      <c r="B296" s="4" t="s">
        <v>1460</v>
      </c>
    </row>
    <row r="297" spans="1:7">
      <c r="A297" s="4" t="s">
        <v>1226</v>
      </c>
      <c r="B297" s="4" t="s">
        <v>1461</v>
      </c>
    </row>
    <row r="298" spans="1:7">
      <c r="A298" s="4" t="s">
        <v>1331</v>
      </c>
      <c r="B298" s="4" t="s">
        <v>1369</v>
      </c>
    </row>
    <row r="299" spans="1:7">
      <c r="A299" s="4" t="s">
        <v>1319</v>
      </c>
      <c r="G299" s="5" t="n">
        <v>125645</v>
      </c>
    </row>
    <row r="300" spans="1:7">
      <c r="A300" s="4" t="s">
        <v>1320</v>
      </c>
      <c r="B300" s="4" t="s">
        <v>1333</v>
      </c>
    </row>
    <row r="301" spans="1:7">
      <c r="A301" s="4" t="s">
        <v>1462</v>
      </c>
    </row>
    <row r="302" spans="1:7">
      <c r="A302" s="3" t="s">
        <v>1317</v>
      </c>
    </row>
    <row r="303" spans="1:7">
      <c r="A303" s="4" t="s">
        <v>1217</v>
      </c>
      <c r="C303" s="4" t="s">
        <v>1463</v>
      </c>
      <c r="D303" s="4" t="s">
        <v>1463</v>
      </c>
    </row>
    <row r="304" spans="1:7">
      <c r="A304" s="4" t="s">
        <v>1321</v>
      </c>
      <c r="C304" s="4" t="s">
        <v>1327</v>
      </c>
      <c r="D304" s="4" t="s">
        <v>1327</v>
      </c>
    </row>
    <row r="305" spans="1:7">
      <c r="A305" s="4" t="s">
        <v>1318</v>
      </c>
      <c r="E305" s="5" t="n">
        <v>400000</v>
      </c>
      <c r="F305" s="5" t="n">
        <v>400000</v>
      </c>
    </row>
    <row r="306" spans="1:7">
      <c r="A306" s="4" t="s">
        <v>1320</v>
      </c>
      <c r="C306" s="4" t="s">
        <v>1333</v>
      </c>
    </row>
    <row r="307" spans="1:7">
      <c r="A307" s="4" t="s">
        <v>1219</v>
      </c>
      <c r="C307" s="4" t="s">
        <v>1413</v>
      </c>
      <c r="D307" s="4" t="s">
        <v>1413</v>
      </c>
    </row>
    <row r="308" spans="1:7">
      <c r="A308" s="4" t="s">
        <v>1221</v>
      </c>
      <c r="C308" s="4" t="s">
        <v>1464</v>
      </c>
      <c r="D308" s="4" t="s">
        <v>1464</v>
      </c>
    </row>
    <row r="309" spans="1:7">
      <c r="A309" s="4" t="s">
        <v>1226</v>
      </c>
      <c r="C309" s="4" t="s">
        <v>1465</v>
      </c>
      <c r="D309" s="4" t="s">
        <v>1465</v>
      </c>
    </row>
    <row r="310" spans="1:7">
      <c r="A310" s="4" t="s">
        <v>1331</v>
      </c>
      <c r="C310" s="4" t="s">
        <v>1466</v>
      </c>
      <c r="D310" s="4" t="s">
        <v>1466</v>
      </c>
    </row>
    <row r="311" spans="1:7">
      <c r="A311" s="4" t="s">
        <v>1319</v>
      </c>
      <c r="E311" s="5" t="n">
        <v>430504</v>
      </c>
      <c r="F311" s="5" t="n">
        <v>619400</v>
      </c>
    </row>
    <row r="312" spans="1:7">
      <c r="A312" s="4" t="s">
        <v>1320</v>
      </c>
      <c r="D312" s="4" t="s">
        <v>1333</v>
      </c>
    </row>
    <row r="313" spans="1:7">
      <c r="A313" s="4" t="s">
        <v>1467</v>
      </c>
    </row>
    <row r="314" spans="1:7">
      <c r="A314" s="3" t="s">
        <v>1317</v>
      </c>
    </row>
    <row r="315" spans="1:7">
      <c r="A315" s="4" t="s">
        <v>1217</v>
      </c>
      <c r="B315" s="4" t="s">
        <v>1463</v>
      </c>
    </row>
    <row r="316" spans="1:7">
      <c r="A316" s="4" t="s">
        <v>1321</v>
      </c>
      <c r="B316" s="4" t="s">
        <v>1327</v>
      </c>
    </row>
    <row r="317" spans="1:7">
      <c r="A317" s="4" t="s">
        <v>1219</v>
      </c>
      <c r="B317" s="4" t="s">
        <v>1413</v>
      </c>
    </row>
    <row r="318" spans="1:7">
      <c r="A318" s="4" t="s">
        <v>1221</v>
      </c>
      <c r="B318" s="4" t="s">
        <v>1464</v>
      </c>
    </row>
    <row r="319" spans="1:7">
      <c r="A319" s="4" t="s">
        <v>1226</v>
      </c>
      <c r="B319" s="4" t="s">
        <v>1468</v>
      </c>
    </row>
    <row r="320" spans="1:7">
      <c r="A320" s="4" t="s">
        <v>1331</v>
      </c>
      <c r="B320" s="4" t="s">
        <v>1466</v>
      </c>
    </row>
    <row r="321" spans="1:7">
      <c r="A321" s="4" t="s">
        <v>1319</v>
      </c>
      <c r="G321" s="5" t="n">
        <v>677665</v>
      </c>
    </row>
    <row r="322" spans="1:7">
      <c r="A322" s="4" t="s">
        <v>1320</v>
      </c>
      <c r="B322" s="4" t="s">
        <v>1333</v>
      </c>
    </row>
    <row r="323" spans="1:7">
      <c r="A323" s="4" t="s">
        <v>1469</v>
      </c>
    </row>
    <row r="324" spans="1:7">
      <c r="A324" s="3" t="s">
        <v>1317</v>
      </c>
    </row>
    <row r="325" spans="1:7">
      <c r="A325" s="4" t="s">
        <v>1217</v>
      </c>
      <c r="B325" s="4" t="s">
        <v>1470</v>
      </c>
    </row>
    <row r="326" spans="1:7">
      <c r="A326" s="4" t="s">
        <v>1321</v>
      </c>
      <c r="B326" s="4" t="s">
        <v>1327</v>
      </c>
    </row>
    <row r="327" spans="1:7">
      <c r="A327" s="4" t="s">
        <v>1219</v>
      </c>
      <c r="B327" s="4" t="s">
        <v>1427</v>
      </c>
    </row>
    <row r="328" spans="1:7">
      <c r="A328" s="4" t="s">
        <v>1221</v>
      </c>
      <c r="B328" s="4" t="s">
        <v>1471</v>
      </c>
    </row>
    <row r="329" spans="1:7">
      <c r="A329" s="4" t="s">
        <v>1226</v>
      </c>
      <c r="B329" s="4" t="s">
        <v>1472</v>
      </c>
    </row>
    <row r="330" spans="1:7">
      <c r="A330" s="4" t="s">
        <v>1331</v>
      </c>
      <c r="B330" s="4" t="s">
        <v>1473</v>
      </c>
    </row>
    <row r="331" spans="1:7">
      <c r="A331" s="4" t="s">
        <v>1319</v>
      </c>
      <c r="G331" s="5" t="n">
        <v>289314</v>
      </c>
    </row>
    <row r="332" spans="1:7">
      <c r="A332" s="4" t="s">
        <v>1320</v>
      </c>
      <c r="B332" s="4" t="s">
        <v>1333</v>
      </c>
    </row>
    <row r="333" spans="1:7">
      <c r="A333" s="4" t="s">
        <v>1474</v>
      </c>
    </row>
    <row r="334" spans="1:7">
      <c r="A334" s="3" t="s">
        <v>1317</v>
      </c>
    </row>
    <row r="335" spans="1:7">
      <c r="A335" s="4" t="s">
        <v>1217</v>
      </c>
      <c r="C335" s="4" t="s">
        <v>1470</v>
      </c>
      <c r="D335" s="4" t="s">
        <v>1470</v>
      </c>
    </row>
    <row r="336" spans="1:7">
      <c r="A336" s="4" t="s">
        <v>1321</v>
      </c>
      <c r="C336" s="4" t="s">
        <v>1327</v>
      </c>
      <c r="D336" s="4" t="s">
        <v>1327</v>
      </c>
    </row>
    <row r="337" spans="1:7">
      <c r="A337" s="4" t="s">
        <v>1318</v>
      </c>
      <c r="E337" s="5" t="n">
        <v>350237</v>
      </c>
      <c r="F337" s="5" t="n">
        <v>350237</v>
      </c>
    </row>
    <row r="338" spans="1:7">
      <c r="A338" s="4" t="s">
        <v>1320</v>
      </c>
      <c r="C338" s="4" t="s">
        <v>1333</v>
      </c>
    </row>
    <row r="339" spans="1:7">
      <c r="A339" s="4" t="s">
        <v>1219</v>
      </c>
      <c r="C339" s="4" t="s">
        <v>1413</v>
      </c>
      <c r="D339" s="4" t="s">
        <v>1413</v>
      </c>
    </row>
    <row r="340" spans="1:7">
      <c r="A340" s="4" t="s">
        <v>1221</v>
      </c>
      <c r="C340" s="4" t="s">
        <v>1475</v>
      </c>
      <c r="D340" s="4" t="s">
        <v>1475</v>
      </c>
    </row>
    <row r="341" spans="1:7">
      <c r="A341" s="4" t="s">
        <v>1226</v>
      </c>
      <c r="C341" s="4" t="s">
        <v>1476</v>
      </c>
      <c r="D341" s="4" t="s">
        <v>1477</v>
      </c>
    </row>
    <row r="342" spans="1:7">
      <c r="A342" s="4" t="s">
        <v>1331</v>
      </c>
      <c r="C342" s="4" t="s">
        <v>1473</v>
      </c>
      <c r="D342" s="4" t="s">
        <v>1473</v>
      </c>
    </row>
    <row r="343" spans="1:7">
      <c r="A343" s="4" t="s">
        <v>1319</v>
      </c>
      <c r="E343" s="5" t="n">
        <v>358563</v>
      </c>
      <c r="F343" s="5" t="n">
        <v>448220</v>
      </c>
    </row>
    <row r="344" spans="1:7">
      <c r="A344" s="4" t="s">
        <v>1320</v>
      </c>
      <c r="D344" s="4" t="s">
        <v>1333</v>
      </c>
    </row>
    <row r="345" spans="1:7">
      <c r="A345" s="4" t="s">
        <v>1478</v>
      </c>
    </row>
    <row r="346" spans="1:7">
      <c r="A346" s="3" t="s">
        <v>1317</v>
      </c>
    </row>
    <row r="347" spans="1:7">
      <c r="A347" s="4" t="s">
        <v>1217</v>
      </c>
      <c r="B347" s="4" t="s">
        <v>1470</v>
      </c>
    </row>
    <row r="348" spans="1:7">
      <c r="A348" s="4" t="s">
        <v>1321</v>
      </c>
      <c r="B348" s="4" t="s">
        <v>1327</v>
      </c>
    </row>
    <row r="349" spans="1:7">
      <c r="A349" s="4" t="s">
        <v>1219</v>
      </c>
      <c r="B349" s="4" t="s">
        <v>1413</v>
      </c>
    </row>
    <row r="350" spans="1:7">
      <c r="A350" s="4" t="s">
        <v>1221</v>
      </c>
      <c r="B350" s="4" t="s">
        <v>1475</v>
      </c>
    </row>
    <row r="351" spans="1:7">
      <c r="A351" s="4" t="s">
        <v>1226</v>
      </c>
      <c r="B351" s="4" t="s">
        <v>1479</v>
      </c>
    </row>
    <row r="352" spans="1:7">
      <c r="A352" s="4" t="s">
        <v>1331</v>
      </c>
      <c r="B352" s="4" t="s">
        <v>1473</v>
      </c>
    </row>
    <row r="353" spans="1:7">
      <c r="A353" s="4" t="s">
        <v>1319</v>
      </c>
      <c r="G353" s="5" t="n">
        <v>676589</v>
      </c>
    </row>
    <row r="354" spans="1:7">
      <c r="A354" s="4" t="s">
        <v>1320</v>
      </c>
      <c r="B354" s="4" t="s">
        <v>1333</v>
      </c>
    </row>
    <row r="355" spans="1:7">
      <c r="A355" s="4" t="s">
        <v>1480</v>
      </c>
    </row>
    <row r="356" spans="1:7">
      <c r="A356" s="3" t="s">
        <v>1317</v>
      </c>
    </row>
    <row r="357" spans="1:7">
      <c r="A357" s="4" t="s">
        <v>1217</v>
      </c>
      <c r="B357" s="4" t="s">
        <v>1481</v>
      </c>
    </row>
    <row r="358" spans="1:7">
      <c r="A358" s="4" t="s">
        <v>1321</v>
      </c>
      <c r="B358" s="4" t="s">
        <v>1327</v>
      </c>
    </row>
    <row r="359" spans="1:7">
      <c r="A359" s="4" t="s">
        <v>1219</v>
      </c>
      <c r="B359" s="4" t="s">
        <v>1482</v>
      </c>
    </row>
    <row r="360" spans="1:7">
      <c r="A360" s="4" t="s">
        <v>1221</v>
      </c>
      <c r="B360" s="4" t="s">
        <v>1483</v>
      </c>
    </row>
    <row r="361" spans="1:7">
      <c r="A361" s="4" t="s">
        <v>1226</v>
      </c>
      <c r="B361" s="4" t="s">
        <v>1446</v>
      </c>
    </row>
    <row r="362" spans="1:7">
      <c r="A362" s="4" t="s">
        <v>1331</v>
      </c>
      <c r="B362" s="4" t="s">
        <v>1484</v>
      </c>
    </row>
    <row r="363" spans="1:7">
      <c r="A363" s="4" t="s">
        <v>1319</v>
      </c>
      <c r="G363" s="6" t="n">
        <v>234493</v>
      </c>
    </row>
    <row r="364" spans="1:7">
      <c r="A364" s="4" t="s">
        <v>1320</v>
      </c>
      <c r="B364" s="4" t="s">
        <v>1333</v>
      </c>
    </row>
    <row r="365" spans="1:7">
      <c r="A365" s="4" t="s">
        <v>1485</v>
      </c>
    </row>
    <row r="366" spans="1:7">
      <c r="A366" s="3" t="s">
        <v>1317</v>
      </c>
    </row>
    <row r="367" spans="1:7">
      <c r="A367" s="4" t="s">
        <v>1217</v>
      </c>
      <c r="C367" s="4" t="s">
        <v>1486</v>
      </c>
      <c r="D367" s="4" t="s">
        <v>1486</v>
      </c>
    </row>
    <row r="368" spans="1:7">
      <c r="A368" s="4" t="s">
        <v>1321</v>
      </c>
      <c r="C368" s="4" t="s">
        <v>1327</v>
      </c>
      <c r="D368" s="4" t="s">
        <v>1327</v>
      </c>
    </row>
    <row r="369" spans="1:7">
      <c r="A369" s="4" t="s">
        <v>1318</v>
      </c>
      <c r="C369" s="6" t="n">
        <v>150537000</v>
      </c>
      <c r="D369" s="6" t="n">
        <v>150537000</v>
      </c>
    </row>
    <row r="370" spans="1:7">
      <c r="A370" s="4" t="s">
        <v>1320</v>
      </c>
      <c r="C370" s="4" t="s">
        <v>1333</v>
      </c>
    </row>
    <row r="371" spans="1:7">
      <c r="A371" s="4" t="s">
        <v>1219</v>
      </c>
      <c r="C371" s="4" t="s">
        <v>1328</v>
      </c>
      <c r="D371" s="4" t="s">
        <v>1328</v>
      </c>
    </row>
    <row r="372" spans="1:7">
      <c r="A372" s="4" t="s">
        <v>1221</v>
      </c>
      <c r="D372" s="4" t="s">
        <v>1324</v>
      </c>
    </row>
    <row r="373" spans="1:7">
      <c r="A373" s="4" t="s">
        <v>1331</v>
      </c>
      <c r="C373" s="4" t="s">
        <v>1487</v>
      </c>
      <c r="D373" s="4" t="s">
        <v>1487</v>
      </c>
    </row>
    <row r="374" spans="1:7">
      <c r="A374" s="4" t="s">
        <v>1319</v>
      </c>
      <c r="E374" s="5" t="n">
        <v>2471648</v>
      </c>
      <c r="F374" s="5" t="n">
        <v>3589743</v>
      </c>
    </row>
    <row r="375" spans="1:7">
      <c r="A375" s="4" t="s">
        <v>1320</v>
      </c>
      <c r="D375" s="4" t="s">
        <v>1333</v>
      </c>
    </row>
    <row r="376" spans="1:7">
      <c r="A376" s="4" t="s">
        <v>1488</v>
      </c>
    </row>
    <row r="377" spans="1:7">
      <c r="A377" s="3" t="s">
        <v>1317</v>
      </c>
    </row>
    <row r="378" spans="1:7">
      <c r="A378" s="4" t="s">
        <v>1217</v>
      </c>
      <c r="C378" s="4" t="s">
        <v>1489</v>
      </c>
      <c r="D378" s="4" t="s">
        <v>1489</v>
      </c>
    </row>
    <row r="379" spans="1:7">
      <c r="A379" s="4" t="s">
        <v>1321</v>
      </c>
      <c r="C379" s="4" t="s">
        <v>1327</v>
      </c>
      <c r="D379" s="4" t="s">
        <v>1327</v>
      </c>
    </row>
    <row r="380" spans="1:7">
      <c r="A380" s="4" t="s">
        <v>1318</v>
      </c>
      <c r="E380" s="5" t="n">
        <v>2000000</v>
      </c>
      <c r="F380" s="5" t="n">
        <v>2000000</v>
      </c>
    </row>
    <row r="381" spans="1:7">
      <c r="A381" s="4" t="s">
        <v>1320</v>
      </c>
      <c r="C381" s="4" t="s">
        <v>1333</v>
      </c>
    </row>
    <row r="382" spans="1:7">
      <c r="A382" s="4" t="s">
        <v>1219</v>
      </c>
      <c r="C382" s="4" t="s">
        <v>1328</v>
      </c>
      <c r="D382" s="4" t="s">
        <v>1328</v>
      </c>
    </row>
    <row r="383" spans="1:7">
      <c r="A383" s="4" t="s">
        <v>1221</v>
      </c>
      <c r="D383" s="4" t="s">
        <v>1324</v>
      </c>
    </row>
    <row r="384" spans="1:7">
      <c r="A384" s="4" t="s">
        <v>1331</v>
      </c>
      <c r="C384" s="4" t="s">
        <v>1490</v>
      </c>
      <c r="D384" s="4" t="s">
        <v>1490</v>
      </c>
    </row>
    <row r="385" spans="1:7">
      <c r="A385" s="4" t="s">
        <v>1319</v>
      </c>
      <c r="E385" s="5" t="n">
        <v>2126523</v>
      </c>
      <c r="F385" s="5" t="n">
        <v>3037480</v>
      </c>
    </row>
    <row r="386" spans="1:7">
      <c r="A386" s="4" t="s">
        <v>1320</v>
      </c>
      <c r="D386" s="4" t="s">
        <v>1333</v>
      </c>
    </row>
    <row r="387" spans="1:7">
      <c r="A387" s="4" t="s">
        <v>1491</v>
      </c>
    </row>
    <row r="388" spans="1:7">
      <c r="A388" s="3" t="s">
        <v>1317</v>
      </c>
    </row>
    <row r="389" spans="1:7">
      <c r="A389" s="4" t="s">
        <v>1217</v>
      </c>
      <c r="C389" s="4" t="s">
        <v>1335</v>
      </c>
    </row>
    <row r="390" spans="1:7">
      <c r="A390" s="4" t="s">
        <v>1321</v>
      </c>
      <c r="C390" s="4" t="s">
        <v>1327</v>
      </c>
    </row>
    <row r="391" spans="1:7">
      <c r="A391" s="4" t="s">
        <v>1318</v>
      </c>
      <c r="E391" s="5" t="n">
        <v>4209250</v>
      </c>
    </row>
    <row r="392" spans="1:7">
      <c r="A392" s="4" t="s">
        <v>1320</v>
      </c>
      <c r="C392" s="4" t="s">
        <v>1333</v>
      </c>
    </row>
    <row r="393" spans="1:7">
      <c r="A393" s="4" t="s">
        <v>1219</v>
      </c>
      <c r="C393" s="4" t="s">
        <v>1344</v>
      </c>
    </row>
    <row r="394" spans="1:7">
      <c r="A394" s="4" t="s">
        <v>1331</v>
      </c>
      <c r="C394" s="4" t="s">
        <v>1336</v>
      </c>
    </row>
    <row r="395" spans="1:7">
      <c r="A395" s="4" t="s">
        <v>1319</v>
      </c>
      <c r="E395" s="5" t="n">
        <v>4898450</v>
      </c>
    </row>
    <row r="396" spans="1:7">
      <c r="A396" s="4" t="s">
        <v>1492</v>
      </c>
    </row>
    <row r="397" spans="1:7">
      <c r="A397" s="3" t="s">
        <v>1317</v>
      </c>
    </row>
    <row r="398" spans="1:7">
      <c r="A398" s="4" t="s">
        <v>1217</v>
      </c>
      <c r="C398" s="4" t="s">
        <v>1493</v>
      </c>
      <c r="D398" s="4" t="s">
        <v>1493</v>
      </c>
    </row>
    <row r="399" spans="1:7">
      <c r="A399" s="4" t="s">
        <v>1321</v>
      </c>
      <c r="C399" s="4" t="s">
        <v>1327</v>
      </c>
      <c r="D399" s="4" t="s">
        <v>1327</v>
      </c>
    </row>
    <row r="400" spans="1:7">
      <c r="A400" s="4" t="s">
        <v>1318</v>
      </c>
      <c r="E400" s="5" t="n">
        <v>3845700</v>
      </c>
      <c r="F400" s="5" t="n">
        <v>3845700</v>
      </c>
    </row>
    <row r="401" spans="1:7">
      <c r="A401" s="4" t="s">
        <v>1320</v>
      </c>
      <c r="C401" s="4" t="s">
        <v>1333</v>
      </c>
    </row>
    <row r="402" spans="1:7">
      <c r="A402" s="4" t="s">
        <v>1219</v>
      </c>
      <c r="C402" s="4" t="s">
        <v>1494</v>
      </c>
      <c r="D402" s="4" t="s">
        <v>1494</v>
      </c>
    </row>
    <row r="403" spans="1:7">
      <c r="A403" s="4" t="s">
        <v>1221</v>
      </c>
      <c r="C403" s="4" t="s">
        <v>1495</v>
      </c>
      <c r="D403" s="4" t="s">
        <v>1495</v>
      </c>
    </row>
    <row r="404" spans="1:7">
      <c r="A404" s="4" t="s">
        <v>1226</v>
      </c>
      <c r="C404" s="4" t="s">
        <v>1496</v>
      </c>
      <c r="D404" s="4" t="s">
        <v>1496</v>
      </c>
    </row>
    <row r="405" spans="1:7">
      <c r="A405" s="4" t="s">
        <v>1331</v>
      </c>
      <c r="C405" s="4" t="s">
        <v>1497</v>
      </c>
      <c r="D405" s="4" t="s">
        <v>1497</v>
      </c>
    </row>
    <row r="406" spans="1:7">
      <c r="A406" s="4" t="s">
        <v>1319</v>
      </c>
      <c r="E406" s="5" t="n">
        <v>4083446</v>
      </c>
      <c r="F406" s="5" t="n">
        <v>5940224</v>
      </c>
    </row>
    <row r="407" spans="1:7">
      <c r="A407" s="4" t="s">
        <v>1320</v>
      </c>
      <c r="D407" s="4" t="s">
        <v>1333</v>
      </c>
    </row>
    <row r="408" spans="1:7">
      <c r="A408" s="4" t="s">
        <v>1498</v>
      </c>
    </row>
    <row r="409" spans="1:7">
      <c r="A409" s="3" t="s">
        <v>1317</v>
      </c>
    </row>
    <row r="410" spans="1:7">
      <c r="A410" s="4" t="s">
        <v>1217</v>
      </c>
      <c r="C410" s="4" t="s">
        <v>1499</v>
      </c>
      <c r="D410" s="4" t="s">
        <v>1499</v>
      </c>
    </row>
    <row r="411" spans="1:7">
      <c r="A411" s="4" t="s">
        <v>1321</v>
      </c>
      <c r="C411" s="4" t="s">
        <v>1327</v>
      </c>
      <c r="D411" s="4" t="s">
        <v>1327</v>
      </c>
    </row>
    <row r="412" spans="1:7">
      <c r="A412" s="4" t="s">
        <v>1318</v>
      </c>
      <c r="E412" s="5" t="n">
        <v>503333</v>
      </c>
      <c r="F412" s="5" t="n">
        <v>503333</v>
      </c>
    </row>
    <row r="413" spans="1:7">
      <c r="A413" s="4" t="s">
        <v>1320</v>
      </c>
      <c r="C413" s="4" t="s">
        <v>1333</v>
      </c>
    </row>
    <row r="414" spans="1:7">
      <c r="A414" s="4" t="s">
        <v>1219</v>
      </c>
      <c r="C414" s="4" t="s">
        <v>1418</v>
      </c>
      <c r="D414" s="4" t="s">
        <v>1418</v>
      </c>
    </row>
    <row r="415" spans="1:7">
      <c r="A415" s="4" t="s">
        <v>1221</v>
      </c>
      <c r="C415" s="4" t="s">
        <v>1500</v>
      </c>
      <c r="D415" s="4" t="s">
        <v>1500</v>
      </c>
    </row>
    <row r="416" spans="1:7">
      <c r="A416" s="4" t="s">
        <v>1226</v>
      </c>
      <c r="C416" s="4" t="s">
        <v>1501</v>
      </c>
      <c r="D416" s="4" t="s">
        <v>1502</v>
      </c>
    </row>
    <row r="417" spans="1:7">
      <c r="A417" s="4" t="s">
        <v>1331</v>
      </c>
      <c r="C417" s="4" t="s">
        <v>1503</v>
      </c>
      <c r="D417" s="4" t="s">
        <v>1503</v>
      </c>
    </row>
    <row r="418" spans="1:7">
      <c r="A418" s="4" t="s">
        <v>1319</v>
      </c>
      <c r="E418" s="5" t="n">
        <v>538056</v>
      </c>
      <c r="F418" s="5" t="n">
        <v>762789</v>
      </c>
    </row>
    <row r="419" spans="1:7">
      <c r="A419" s="4" t="s">
        <v>1320</v>
      </c>
      <c r="D419" s="4" t="s">
        <v>1333</v>
      </c>
    </row>
    <row r="420" spans="1:7">
      <c r="A420" s="4" t="s">
        <v>1504</v>
      </c>
    </row>
    <row r="421" spans="1:7">
      <c r="A421" s="3" t="s">
        <v>1317</v>
      </c>
    </row>
    <row r="422" spans="1:7">
      <c r="A422" s="4" t="s">
        <v>1217</v>
      </c>
      <c r="C422" s="4" t="s">
        <v>1505</v>
      </c>
    </row>
    <row r="423" spans="1:7">
      <c r="A423" s="4" t="s">
        <v>1321</v>
      </c>
      <c r="C423" s="4" t="s">
        <v>1327</v>
      </c>
    </row>
    <row r="424" spans="1:7">
      <c r="A424" s="4" t="s">
        <v>1318</v>
      </c>
      <c r="E424" s="5" t="n">
        <v>754538</v>
      </c>
    </row>
    <row r="425" spans="1:7">
      <c r="A425" s="4" t="s">
        <v>1320</v>
      </c>
      <c r="C425" s="4" t="s">
        <v>1333</v>
      </c>
    </row>
    <row r="426" spans="1:7">
      <c r="A426" s="4" t="s">
        <v>1219</v>
      </c>
      <c r="C426" s="4" t="s">
        <v>1418</v>
      </c>
    </row>
    <row r="427" spans="1:7">
      <c r="A427" s="4" t="s">
        <v>1221</v>
      </c>
      <c r="C427" s="4" t="s">
        <v>1506</v>
      </c>
    </row>
    <row r="428" spans="1:7">
      <c r="A428" s="4" t="s">
        <v>1226</v>
      </c>
      <c r="C428" s="4" t="s">
        <v>1507</v>
      </c>
    </row>
    <row r="429" spans="1:7">
      <c r="A429" s="4" t="s">
        <v>1331</v>
      </c>
      <c r="C429" s="4" t="s">
        <v>1508</v>
      </c>
    </row>
    <row r="430" spans="1:7">
      <c r="A430" s="4" t="s">
        <v>1319</v>
      </c>
      <c r="E430" s="5" t="n">
        <v>803823</v>
      </c>
    </row>
    <row r="431" spans="1:7">
      <c r="A431" s="4" t="s">
        <v>1509</v>
      </c>
    </row>
    <row r="432" spans="1:7">
      <c r="A432" s="3" t="s">
        <v>1317</v>
      </c>
    </row>
    <row r="433" spans="1:7">
      <c r="A433" s="4" t="s">
        <v>1217</v>
      </c>
      <c r="C433" s="4" t="s">
        <v>1510</v>
      </c>
    </row>
    <row r="434" spans="1:7">
      <c r="A434" s="4" t="s">
        <v>1321</v>
      </c>
      <c r="C434" s="4" t="s">
        <v>1327</v>
      </c>
    </row>
    <row r="435" spans="1:7">
      <c r="A435" s="4" t="s">
        <v>1318</v>
      </c>
      <c r="E435" s="5" t="n">
        <v>597500</v>
      </c>
    </row>
    <row r="436" spans="1:7">
      <c r="A436" s="4" t="s">
        <v>1320</v>
      </c>
      <c r="C436" s="4" t="s">
        <v>1333</v>
      </c>
    </row>
    <row r="437" spans="1:7">
      <c r="A437" s="4" t="s">
        <v>1219</v>
      </c>
      <c r="C437" s="4" t="s">
        <v>1418</v>
      </c>
    </row>
    <row r="438" spans="1:7">
      <c r="A438" s="4" t="s">
        <v>1221</v>
      </c>
      <c r="C438" s="4" t="s">
        <v>1511</v>
      </c>
    </row>
    <row r="439" spans="1:7">
      <c r="A439" s="4" t="s">
        <v>1226</v>
      </c>
      <c r="C439" s="4" t="s">
        <v>1512</v>
      </c>
    </row>
    <row r="440" spans="1:7">
      <c r="A440" s="4" t="s">
        <v>1331</v>
      </c>
      <c r="C440" s="4" t="s">
        <v>1513</v>
      </c>
    </row>
    <row r="441" spans="1:7">
      <c r="A441" s="4" t="s">
        <v>1319</v>
      </c>
      <c r="E441" s="5" t="n">
        <v>708732</v>
      </c>
    </row>
    <row r="442" spans="1:7">
      <c r="A442" s="4" t="s">
        <v>1514</v>
      </c>
    </row>
    <row r="443" spans="1:7">
      <c r="A443" s="3" t="s">
        <v>1317</v>
      </c>
    </row>
    <row r="444" spans="1:7">
      <c r="A444" s="4" t="s">
        <v>1217</v>
      </c>
      <c r="C444" s="4" t="s">
        <v>1510</v>
      </c>
    </row>
    <row r="445" spans="1:7">
      <c r="A445" s="4" t="s">
        <v>1321</v>
      </c>
      <c r="C445" s="4" t="s">
        <v>1327</v>
      </c>
    </row>
    <row r="446" spans="1:7">
      <c r="A446" s="4" t="s">
        <v>1318</v>
      </c>
      <c r="E446" s="5" t="n">
        <v>1402500</v>
      </c>
    </row>
    <row r="447" spans="1:7">
      <c r="A447" s="4" t="s">
        <v>1320</v>
      </c>
      <c r="C447" s="4" t="s">
        <v>1333</v>
      </c>
    </row>
    <row r="448" spans="1:7">
      <c r="A448" s="4" t="s">
        <v>1219</v>
      </c>
      <c r="C448" s="4" t="s">
        <v>1515</v>
      </c>
    </row>
    <row r="449" spans="1:7">
      <c r="A449" s="4" t="s">
        <v>1221</v>
      </c>
      <c r="C449" s="4" t="s">
        <v>1516</v>
      </c>
    </row>
    <row r="450" spans="1:7">
      <c r="A450" s="4" t="s">
        <v>1226</v>
      </c>
      <c r="C450" s="4" t="s">
        <v>1517</v>
      </c>
    </row>
    <row r="451" spans="1:7">
      <c r="A451" s="4" t="s">
        <v>1331</v>
      </c>
      <c r="C451" s="4" t="s">
        <v>1513</v>
      </c>
    </row>
    <row r="452" spans="1:7">
      <c r="A452" s="4" t="s">
        <v>1319</v>
      </c>
      <c r="E452" s="5" t="n">
        <v>1547760</v>
      </c>
    </row>
    <row r="453" spans="1:7">
      <c r="A453" s="4" t="s">
        <v>1518</v>
      </c>
    </row>
    <row r="454" spans="1:7">
      <c r="A454" s="3" t="s">
        <v>1317</v>
      </c>
    </row>
    <row r="455" spans="1:7">
      <c r="A455" s="4" t="s">
        <v>1217</v>
      </c>
      <c r="C455" s="4" t="s">
        <v>1519</v>
      </c>
    </row>
    <row r="456" spans="1:7">
      <c r="A456" s="4" t="s">
        <v>1321</v>
      </c>
      <c r="C456" s="4" t="s">
        <v>1327</v>
      </c>
    </row>
    <row r="457" spans="1:7">
      <c r="A457" s="4" t="s">
        <v>1318</v>
      </c>
      <c r="E457" s="5" t="n">
        <v>854102</v>
      </c>
    </row>
    <row r="458" spans="1:7">
      <c r="A458" s="4" t="s">
        <v>1320</v>
      </c>
      <c r="C458" s="4" t="s">
        <v>1333</v>
      </c>
    </row>
    <row r="459" spans="1:7">
      <c r="A459" s="4" t="s">
        <v>1219</v>
      </c>
      <c r="C459" s="4" t="s">
        <v>1256</v>
      </c>
    </row>
    <row r="460" spans="1:7">
      <c r="A460" s="4" t="s">
        <v>1221</v>
      </c>
      <c r="C460" s="4" t="s">
        <v>1520</v>
      </c>
    </row>
    <row r="461" spans="1:7">
      <c r="A461" s="4" t="s">
        <v>1226</v>
      </c>
      <c r="C461" s="4" t="s">
        <v>1521</v>
      </c>
    </row>
    <row r="462" spans="1:7">
      <c r="A462" s="4" t="s">
        <v>1319</v>
      </c>
      <c r="E462" s="5" t="n">
        <v>905479</v>
      </c>
    </row>
    <row r="463" spans="1:7">
      <c r="A463" s="4" t="s">
        <v>1522</v>
      </c>
    </row>
    <row r="464" spans="1:7">
      <c r="A464" s="3" t="s">
        <v>1317</v>
      </c>
    </row>
    <row r="465" spans="1:7">
      <c r="A465" s="4" t="s">
        <v>1217</v>
      </c>
      <c r="C465" s="4" t="s">
        <v>1519</v>
      </c>
    </row>
    <row r="466" spans="1:7">
      <c r="A466" s="4" t="s">
        <v>1321</v>
      </c>
      <c r="C466" s="4" t="s">
        <v>1327</v>
      </c>
    </row>
    <row r="467" spans="1:7">
      <c r="A467" s="4" t="s">
        <v>1318</v>
      </c>
      <c r="E467" s="5" t="n">
        <v>343555</v>
      </c>
    </row>
    <row r="468" spans="1:7">
      <c r="A468" s="4" t="s">
        <v>1320</v>
      </c>
      <c r="C468" s="4" t="s">
        <v>1333</v>
      </c>
    </row>
    <row r="469" spans="1:7">
      <c r="A469" s="4" t="s">
        <v>1219</v>
      </c>
      <c r="C469" s="4" t="s">
        <v>1427</v>
      </c>
    </row>
    <row r="470" spans="1:7">
      <c r="A470" s="4" t="s">
        <v>1221</v>
      </c>
      <c r="C470" s="4" t="s">
        <v>1523</v>
      </c>
    </row>
    <row r="471" spans="1:7">
      <c r="A471" s="4" t="s">
        <v>1226</v>
      </c>
      <c r="C471" s="4" t="s">
        <v>1524</v>
      </c>
    </row>
    <row r="472" spans="1:7">
      <c r="A472" s="4" t="s">
        <v>1319</v>
      </c>
      <c r="E472" s="5" t="n">
        <v>346775</v>
      </c>
    </row>
    <row r="473" spans="1:7">
      <c r="A473" s="4" t="s">
        <v>1525</v>
      </c>
    </row>
    <row r="474" spans="1:7">
      <c r="A474" s="3" t="s">
        <v>1317</v>
      </c>
    </row>
    <row r="475" spans="1:7">
      <c r="A475" s="4" t="s">
        <v>1217</v>
      </c>
      <c r="C475" s="4" t="s">
        <v>1526</v>
      </c>
    </row>
    <row r="476" spans="1:7">
      <c r="A476" s="4" t="s">
        <v>1321</v>
      </c>
      <c r="C476" s="4" t="s">
        <v>1327</v>
      </c>
    </row>
    <row r="477" spans="1:7">
      <c r="A477" s="4" t="s">
        <v>1318</v>
      </c>
      <c r="E477" s="5" t="n">
        <v>1266303</v>
      </c>
    </row>
    <row r="478" spans="1:7">
      <c r="A478" s="4" t="s">
        <v>1320</v>
      </c>
      <c r="C478" s="4" t="s">
        <v>1333</v>
      </c>
    </row>
    <row r="479" spans="1:7">
      <c r="A479" s="4" t="s">
        <v>1219</v>
      </c>
      <c r="C479" s="4" t="s">
        <v>1527</v>
      </c>
    </row>
    <row r="480" spans="1:7">
      <c r="A480" s="4" t="s">
        <v>1221</v>
      </c>
      <c r="C480" s="4" t="s">
        <v>1528</v>
      </c>
    </row>
    <row r="481" spans="1:7">
      <c r="A481" s="4" t="s">
        <v>1226</v>
      </c>
      <c r="C481" s="4" t="s">
        <v>1529</v>
      </c>
    </row>
    <row r="482" spans="1:7">
      <c r="A482" s="4" t="s">
        <v>1319</v>
      </c>
      <c r="E482" s="5" t="n">
        <v>1234147</v>
      </c>
    </row>
    <row r="483" spans="1:7">
      <c r="A483" s="4" t="s">
        <v>1530</v>
      </c>
    </row>
    <row r="484" spans="1:7">
      <c r="A484" s="3" t="s">
        <v>1317</v>
      </c>
    </row>
    <row r="485" spans="1:7">
      <c r="A485" s="4" t="s">
        <v>1217</v>
      </c>
      <c r="C485" s="4" t="s">
        <v>1531</v>
      </c>
      <c r="D485" s="4" t="s">
        <v>1531</v>
      </c>
    </row>
    <row r="486" spans="1:7">
      <c r="A486" s="4" t="s">
        <v>1321</v>
      </c>
      <c r="C486" s="4" t="s">
        <v>1327</v>
      </c>
      <c r="D486" s="4" t="s">
        <v>1327</v>
      </c>
    </row>
    <row r="487" spans="1:7">
      <c r="A487" s="4" t="s">
        <v>1318</v>
      </c>
      <c r="E487" s="5" t="n">
        <v>500000</v>
      </c>
      <c r="F487" s="5" t="n">
        <v>500000</v>
      </c>
    </row>
    <row r="488" spans="1:7">
      <c r="A488" s="4" t="s">
        <v>1320</v>
      </c>
      <c r="C488" s="4" t="s">
        <v>1333</v>
      </c>
    </row>
    <row r="489" spans="1:7">
      <c r="A489" s="4" t="s">
        <v>1219</v>
      </c>
      <c r="C489" s="4" t="s">
        <v>1363</v>
      </c>
      <c r="D489" s="4" t="s">
        <v>1363</v>
      </c>
    </row>
    <row r="490" spans="1:7">
      <c r="A490" s="4" t="s">
        <v>1221</v>
      </c>
      <c r="C490" s="4" t="s">
        <v>1532</v>
      </c>
      <c r="D490" s="4" t="s">
        <v>1532</v>
      </c>
    </row>
    <row r="491" spans="1:7">
      <c r="A491" s="4" t="s">
        <v>1226</v>
      </c>
      <c r="C491" s="4" t="s">
        <v>1533</v>
      </c>
      <c r="D491" s="4" t="s">
        <v>1534</v>
      </c>
    </row>
    <row r="492" spans="1:7">
      <c r="A492" s="4" t="s">
        <v>1331</v>
      </c>
      <c r="C492" s="4" t="s">
        <v>1535</v>
      </c>
      <c r="D492" s="4" t="s">
        <v>1535</v>
      </c>
    </row>
    <row r="493" spans="1:7">
      <c r="A493" s="4" t="s">
        <v>1319</v>
      </c>
      <c r="E493" s="5" t="n">
        <v>500457</v>
      </c>
      <c r="F493" s="5" t="n">
        <v>761711</v>
      </c>
    </row>
    <row r="494" spans="1:7">
      <c r="A494" s="4" t="s">
        <v>1320</v>
      </c>
      <c r="D494" s="4" t="s">
        <v>1333</v>
      </c>
    </row>
    <row r="495" spans="1:7">
      <c r="A495" s="4" t="s">
        <v>1536</v>
      </c>
    </row>
    <row r="496" spans="1:7">
      <c r="A496" s="3" t="s">
        <v>1317</v>
      </c>
    </row>
    <row r="497" spans="1:7">
      <c r="A497" s="4" t="s">
        <v>1217</v>
      </c>
      <c r="C497" s="4" t="s">
        <v>1537</v>
      </c>
      <c r="D497" s="4" t="s">
        <v>1538</v>
      </c>
    </row>
    <row r="498" spans="1:7">
      <c r="A498" s="4" t="s">
        <v>1321</v>
      </c>
      <c r="C498" s="4" t="s">
        <v>1327</v>
      </c>
      <c r="D498" s="4" t="s">
        <v>1327</v>
      </c>
    </row>
    <row r="499" spans="1:7">
      <c r="A499" s="4" t="s">
        <v>1318</v>
      </c>
      <c r="E499" s="5" t="n">
        <v>128175</v>
      </c>
      <c r="F499" s="5" t="n">
        <v>128175</v>
      </c>
    </row>
    <row r="500" spans="1:7">
      <c r="A500" s="4" t="s">
        <v>1320</v>
      </c>
      <c r="C500" s="4" t="s">
        <v>1333</v>
      </c>
    </row>
    <row r="501" spans="1:7">
      <c r="A501" s="4" t="s">
        <v>1219</v>
      </c>
      <c r="C501" s="4" t="s">
        <v>1539</v>
      </c>
      <c r="D501" s="4" t="s">
        <v>1539</v>
      </c>
    </row>
    <row r="502" spans="1:7">
      <c r="A502" s="4" t="s">
        <v>1221</v>
      </c>
      <c r="C502" s="4" t="s">
        <v>1540</v>
      </c>
      <c r="D502" s="4" t="s">
        <v>1540</v>
      </c>
    </row>
    <row r="503" spans="1:7">
      <c r="A503" s="4" t="s">
        <v>1226</v>
      </c>
      <c r="C503" s="4" t="s">
        <v>1541</v>
      </c>
      <c r="D503" s="4" t="s">
        <v>1541</v>
      </c>
    </row>
    <row r="504" spans="1:7">
      <c r="A504" s="4" t="s">
        <v>1331</v>
      </c>
      <c r="C504" s="4" t="s">
        <v>1542</v>
      </c>
      <c r="D504" s="4" t="s">
        <v>1542</v>
      </c>
    </row>
    <row r="505" spans="1:7">
      <c r="A505" s="4" t="s">
        <v>1319</v>
      </c>
      <c r="E505" s="5" t="n">
        <v>126755</v>
      </c>
      <c r="F505" s="5" t="n">
        <v>192243</v>
      </c>
    </row>
    <row r="506" spans="1:7">
      <c r="A506" s="4" t="s">
        <v>1320</v>
      </c>
      <c r="D506" s="4" t="s">
        <v>1333</v>
      </c>
    </row>
    <row r="507" spans="1:7">
      <c r="A507" s="4" t="s">
        <v>1543</v>
      </c>
    </row>
    <row r="508" spans="1:7">
      <c r="A508" s="3" t="s">
        <v>1317</v>
      </c>
    </row>
    <row r="509" spans="1:7">
      <c r="A509" s="4" t="s">
        <v>1217</v>
      </c>
      <c r="C509" s="4" t="s">
        <v>1538</v>
      </c>
      <c r="D509" s="4" t="s">
        <v>1538</v>
      </c>
    </row>
    <row r="510" spans="1:7">
      <c r="A510" s="4" t="s">
        <v>1321</v>
      </c>
      <c r="C510" s="4" t="s">
        <v>1327</v>
      </c>
      <c r="D510" s="4" t="s">
        <v>1327</v>
      </c>
    </row>
    <row r="511" spans="1:7">
      <c r="A511" s="4" t="s">
        <v>1318</v>
      </c>
      <c r="E511" s="5" t="n">
        <v>371825</v>
      </c>
      <c r="F511" s="5" t="n">
        <v>371825</v>
      </c>
    </row>
    <row r="512" spans="1:7">
      <c r="A512" s="4" t="s">
        <v>1320</v>
      </c>
      <c r="C512" s="4" t="s">
        <v>1333</v>
      </c>
    </row>
    <row r="513" spans="1:7">
      <c r="A513" s="4" t="s">
        <v>1219</v>
      </c>
      <c r="C513" s="4" t="s">
        <v>1413</v>
      </c>
      <c r="D513" s="4" t="s">
        <v>1413</v>
      </c>
    </row>
    <row r="514" spans="1:7">
      <c r="A514" s="4" t="s">
        <v>1221</v>
      </c>
      <c r="C514" s="4" t="s">
        <v>1544</v>
      </c>
      <c r="D514" s="4" t="s">
        <v>1544</v>
      </c>
    </row>
    <row r="515" spans="1:7">
      <c r="A515" s="4" t="s">
        <v>1226</v>
      </c>
      <c r="C515" s="4" t="s">
        <v>1545</v>
      </c>
      <c r="D515" s="4" t="s">
        <v>1546</v>
      </c>
    </row>
    <row r="516" spans="1:7">
      <c r="A516" s="4" t="s">
        <v>1331</v>
      </c>
      <c r="C516" s="4" t="s">
        <v>1542</v>
      </c>
      <c r="D516" s="4" t="s">
        <v>1542</v>
      </c>
    </row>
    <row r="517" spans="1:7">
      <c r="A517" s="4" t="s">
        <v>1319</v>
      </c>
      <c r="E517" s="6" t="n">
        <v>374000</v>
      </c>
      <c r="F517" s="5" t="n">
        <v>451047</v>
      </c>
    </row>
    <row r="518" spans="1:7">
      <c r="A518" s="4" t="s">
        <v>1320</v>
      </c>
      <c r="D518" s="4" t="s">
        <v>1333</v>
      </c>
    </row>
    <row r="519" spans="1:7">
      <c r="A519" s="4" t="s">
        <v>1547</v>
      </c>
    </row>
    <row r="520" spans="1:7">
      <c r="A520" s="3" t="s">
        <v>1317</v>
      </c>
    </row>
    <row r="521" spans="1:7">
      <c r="A521" s="4" t="s">
        <v>1217</v>
      </c>
      <c r="D521" s="4" t="s">
        <v>1470</v>
      </c>
    </row>
    <row r="522" spans="1:7">
      <c r="A522" s="4" t="s">
        <v>1321</v>
      </c>
      <c r="D522" s="4" t="s">
        <v>1327</v>
      </c>
    </row>
    <row r="523" spans="1:7">
      <c r="A523" s="4" t="s">
        <v>1318</v>
      </c>
      <c r="F523" s="5" t="n">
        <v>149763</v>
      </c>
    </row>
    <row r="524" spans="1:7">
      <c r="A524" s="4" t="s">
        <v>1219</v>
      </c>
      <c r="D524" s="4" t="s">
        <v>1427</v>
      </c>
    </row>
    <row r="525" spans="1:7">
      <c r="A525" s="4" t="s">
        <v>1221</v>
      </c>
      <c r="D525" s="4" t="s">
        <v>1471</v>
      </c>
    </row>
    <row r="526" spans="1:7">
      <c r="A526" s="4" t="s">
        <v>1226</v>
      </c>
      <c r="D526" s="4" t="s">
        <v>1548</v>
      </c>
    </row>
    <row r="527" spans="1:7">
      <c r="A527" s="4" t="s">
        <v>1331</v>
      </c>
      <c r="D527" s="4" t="s">
        <v>1473</v>
      </c>
    </row>
    <row r="528" spans="1:7">
      <c r="A528" s="4" t="s">
        <v>1319</v>
      </c>
      <c r="F528" s="6" t="n">
        <v>231713</v>
      </c>
    </row>
    <row r="529" spans="1:7">
      <c r="A529" s="4" t="s">
        <v>1320</v>
      </c>
      <c r="D529" s="4" t="s">
        <v>1333</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s>
  <sheetData>
    <row r="1" spans="1:8">
      <c r="A1" s="1" t="s">
        <v>1549</v>
      </c>
      <c r="B1" s="2" t="s">
        <v>1550</v>
      </c>
      <c r="C1" s="2" t="s">
        <v>33</v>
      </c>
      <c r="D1" s="2" t="s">
        <v>1551</v>
      </c>
      <c r="E1" s="2" t="s">
        <v>34</v>
      </c>
      <c r="F1" s="2" t="s">
        <v>1552</v>
      </c>
      <c r="G1" s="2" t="s">
        <v>1553</v>
      </c>
      <c r="H1" s="2" t="s">
        <v>35</v>
      </c>
    </row>
    <row r="2" spans="1:8">
      <c r="A2" s="3" t="s">
        <v>1317</v>
      </c>
    </row>
    <row r="3" spans="1:8">
      <c r="A3" s="4" t="s">
        <v>1554</v>
      </c>
      <c r="C3" s="6" t="n">
        <v>2360360</v>
      </c>
      <c r="E3" s="6" t="n">
        <v>2360360</v>
      </c>
    </row>
    <row r="4" spans="1:8">
      <c r="A4" s="4" t="s">
        <v>1555</v>
      </c>
      <c r="D4" s="4" t="s">
        <v>1556</v>
      </c>
      <c r="F4" s="4" t="s">
        <v>1557</v>
      </c>
      <c r="G4" s="4" t="s">
        <v>1558</v>
      </c>
    </row>
    <row r="5" spans="1:8">
      <c r="A5" s="4" t="s">
        <v>1559</v>
      </c>
      <c r="C5" s="4" t="s">
        <v>1560</v>
      </c>
    </row>
    <row r="6" spans="1:8">
      <c r="A6" s="4" t="s">
        <v>1561</v>
      </c>
      <c r="B6" s="4" t="s">
        <v>636</v>
      </c>
    </row>
    <row r="7" spans="1:8">
      <c r="A7" s="4" t="s">
        <v>1562</v>
      </c>
    </row>
    <row r="8" spans="1:8">
      <c r="A8" s="3" t="s">
        <v>1317</v>
      </c>
    </row>
    <row r="9" spans="1:8">
      <c r="A9" s="4" t="s">
        <v>1559</v>
      </c>
      <c r="H9" s="4" t="s">
        <v>1563</v>
      </c>
    </row>
    <row r="10" spans="1:8">
      <c r="A10" s="4" t="s">
        <v>1564</v>
      </c>
    </row>
    <row r="11" spans="1:8">
      <c r="A11" s="3" t="s">
        <v>1317</v>
      </c>
    </row>
    <row r="12" spans="1:8">
      <c r="A12" s="4" t="s">
        <v>1559</v>
      </c>
      <c r="H12" s="4" t="s">
        <v>1565</v>
      </c>
    </row>
    <row r="13" spans="1:8">
      <c r="A13" s="4" t="s">
        <v>1566</v>
      </c>
    </row>
    <row r="14" spans="1:8">
      <c r="A14" s="3" t="s">
        <v>1317</v>
      </c>
    </row>
    <row r="15" spans="1:8">
      <c r="A15" s="4" t="s">
        <v>1555</v>
      </c>
      <c r="F15" s="4" t="s">
        <v>1557</v>
      </c>
      <c r="G15" s="4" t="s">
        <v>1558</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s>
  <sheetData>
    <row r="1" spans="1:7">
      <c r="A1" s="1" t="s">
        <v>1567</v>
      </c>
      <c r="B1" s="2" t="s">
        <v>1313</v>
      </c>
      <c r="C1" s="2" t="s">
        <v>1289</v>
      </c>
      <c r="D1" s="2" t="s">
        <v>1314</v>
      </c>
      <c r="E1" s="2" t="s">
        <v>613</v>
      </c>
      <c r="F1" s="2" t="s">
        <v>1315</v>
      </c>
      <c r="G1" s="2" t="s">
        <v>1316</v>
      </c>
    </row>
    <row r="2" spans="1:7">
      <c r="A2" s="3" t="s">
        <v>1568</v>
      </c>
    </row>
    <row r="3" spans="1:7">
      <c r="A3" s="4" t="s">
        <v>1319</v>
      </c>
      <c r="E3" s="6" t="n">
        <v>29983653</v>
      </c>
      <c r="F3" s="6" t="n">
        <v>20279165</v>
      </c>
      <c r="G3" s="6" t="n">
        <v>21848460</v>
      </c>
    </row>
    <row r="4" spans="1:7">
      <c r="A4" s="4" t="s">
        <v>1318</v>
      </c>
      <c r="E4" s="6" t="n">
        <v>19446028</v>
      </c>
      <c r="F4" s="6" t="n">
        <v>11618302</v>
      </c>
      <c r="G4" s="6" t="n">
        <v>12717145</v>
      </c>
    </row>
    <row r="5" spans="1:7">
      <c r="A5" s="4" t="s">
        <v>1569</v>
      </c>
      <c r="C5" s="4" t="s">
        <v>1560</v>
      </c>
      <c r="E5" s="4" t="s">
        <v>1560</v>
      </c>
    </row>
    <row r="6" spans="1:7">
      <c r="A6" s="4" t="s">
        <v>634</v>
      </c>
    </row>
    <row r="7" spans="1:7">
      <c r="A7" s="3" t="s">
        <v>1568</v>
      </c>
    </row>
    <row r="8" spans="1:7">
      <c r="A8" s="4" t="s">
        <v>1318</v>
      </c>
      <c r="B8" s="6" t="n">
        <v>250000000</v>
      </c>
      <c r="C8" s="6" t="n">
        <v>250000000</v>
      </c>
      <c r="D8" s="6" t="n">
        <v>250000000</v>
      </c>
    </row>
    <row r="9" spans="1:7">
      <c r="A9" s="4" t="s">
        <v>1570</v>
      </c>
      <c r="B9" s="4" t="s">
        <v>1323</v>
      </c>
      <c r="C9" s="4" t="s">
        <v>1323</v>
      </c>
      <c r="D9" s="4" t="s">
        <v>1323</v>
      </c>
    </row>
    <row r="10" spans="1:7">
      <c r="A10" s="4" t="s">
        <v>1571</v>
      </c>
    </row>
    <row r="11" spans="1:7">
      <c r="A11" s="3" t="s">
        <v>1568</v>
      </c>
    </row>
    <row r="12" spans="1:7">
      <c r="A12" s="4" t="s">
        <v>1319</v>
      </c>
      <c r="E12" s="6" t="n">
        <v>3850692</v>
      </c>
    </row>
    <row r="13" spans="1:7">
      <c r="A13" s="4" t="s">
        <v>1572</v>
      </c>
      <c r="C13" s="4" t="s">
        <v>1573</v>
      </c>
    </row>
    <row r="14" spans="1:7">
      <c r="A14" s="4" t="s">
        <v>1574</v>
      </c>
    </row>
    <row r="15" spans="1:7">
      <c r="A15" s="3" t="s">
        <v>1568</v>
      </c>
    </row>
    <row r="16" spans="1:7">
      <c r="A16" s="4" t="s">
        <v>1318</v>
      </c>
      <c r="C16" s="6" t="n">
        <v>82713000</v>
      </c>
    </row>
    <row r="17" spans="1:7">
      <c r="A17" s="4" t="s">
        <v>1569</v>
      </c>
      <c r="C17" s="4" t="s">
        <v>1575</v>
      </c>
      <c r="E17" s="4" t="s">
        <v>1575</v>
      </c>
    </row>
    <row r="18" spans="1:7">
      <c r="A18" s="4" t="s">
        <v>1570</v>
      </c>
      <c r="C18" s="4" t="s">
        <v>1576</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577</v>
      </c>
      <c r="B1" s="2" t="s">
        <v>1289</v>
      </c>
      <c r="C1" s="2" t="s">
        <v>613</v>
      </c>
      <c r="D1" s="2" t="s">
        <v>1314</v>
      </c>
      <c r="E1" s="2" t="s">
        <v>1315</v>
      </c>
      <c r="F1" s="2" t="s">
        <v>1313</v>
      </c>
      <c r="G1" s="2" t="s">
        <v>1316</v>
      </c>
    </row>
    <row r="2" spans="1:7">
      <c r="A2" s="3" t="s">
        <v>1568</v>
      </c>
    </row>
    <row r="3" spans="1:7">
      <c r="A3" s="4" t="s">
        <v>1318</v>
      </c>
      <c r="C3" s="6" t="n">
        <v>19446028</v>
      </c>
      <c r="E3" s="6" t="n">
        <v>11618302</v>
      </c>
      <c r="G3" s="6" t="n">
        <v>12717145</v>
      </c>
    </row>
    <row r="4" spans="1:7">
      <c r="A4" s="4" t="s">
        <v>1319</v>
      </c>
      <c r="C4" s="5" t="n">
        <v>29983653</v>
      </c>
      <c r="E4" s="5" t="n">
        <v>20279165</v>
      </c>
      <c r="G4" s="5" t="n">
        <v>21848460</v>
      </c>
    </row>
    <row r="5" spans="1:7">
      <c r="A5" s="4" t="s">
        <v>634</v>
      </c>
    </row>
    <row r="6" spans="1:7">
      <c r="A6" s="3" t="s">
        <v>1568</v>
      </c>
    </row>
    <row r="7" spans="1:7">
      <c r="A7" s="4" t="s">
        <v>1318</v>
      </c>
      <c r="B7" s="6" t="n">
        <v>250000000</v>
      </c>
      <c r="D7" s="6" t="n">
        <v>250000000</v>
      </c>
      <c r="F7" s="6" t="n">
        <v>250000000</v>
      </c>
    </row>
    <row r="8" spans="1:7">
      <c r="A8" s="4" t="s">
        <v>1578</v>
      </c>
    </row>
    <row r="9" spans="1:7">
      <c r="A9" s="3" t="s">
        <v>1568</v>
      </c>
    </row>
    <row r="10" spans="1:7">
      <c r="A10" s="4" t="s">
        <v>1318</v>
      </c>
      <c r="C10" s="5" t="n">
        <v>2335</v>
      </c>
      <c r="E10" s="5" t="n">
        <v>290</v>
      </c>
    </row>
    <row r="11" spans="1:7">
      <c r="A11" s="4" t="s">
        <v>1319</v>
      </c>
      <c r="C11" s="5" t="n">
        <v>36437</v>
      </c>
      <c r="E11" s="5" t="n">
        <v>6863</v>
      </c>
    </row>
    <row r="12" spans="1:7">
      <c r="A12" s="4" t="s">
        <v>1579</v>
      </c>
    </row>
    <row r="13" spans="1:7">
      <c r="A13" s="3" t="s">
        <v>1568</v>
      </c>
    </row>
    <row r="14" spans="1:7">
      <c r="A14" s="4" t="s">
        <v>1318</v>
      </c>
      <c r="C14" s="5" t="n">
        <v>48000</v>
      </c>
    </row>
    <row r="15" spans="1:7">
      <c r="A15" s="4" t="s">
        <v>1319</v>
      </c>
      <c r="C15" s="5" t="n">
        <v>47178</v>
      </c>
    </row>
    <row r="16" spans="1:7">
      <c r="A16" s="4" t="s">
        <v>1580</v>
      </c>
    </row>
    <row r="17" spans="1:7">
      <c r="A17" s="3" t="s">
        <v>1568</v>
      </c>
    </row>
    <row r="18" spans="1:7">
      <c r="A18" s="4" t="s">
        <v>1318</v>
      </c>
      <c r="C18" s="5" t="n">
        <v>51500</v>
      </c>
      <c r="E18" s="5" t="n">
        <v>15500</v>
      </c>
      <c r="G18" s="5" t="n">
        <v>17500</v>
      </c>
    </row>
    <row r="19" spans="1:7">
      <c r="A19" s="4" t="s">
        <v>1319</v>
      </c>
      <c r="C19" s="5" t="n">
        <v>49783</v>
      </c>
      <c r="E19" s="5" t="n">
        <v>23786</v>
      </c>
      <c r="G19" s="5" t="n">
        <v>32460</v>
      </c>
    </row>
    <row r="20" spans="1:7">
      <c r="A20" s="4" t="s">
        <v>1581</v>
      </c>
    </row>
    <row r="21" spans="1:7">
      <c r="A21" s="3" t="s">
        <v>1568</v>
      </c>
    </row>
    <row r="22" spans="1:7">
      <c r="A22" s="4" t="s">
        <v>1318</v>
      </c>
      <c r="C22" s="5" t="n">
        <v>10000</v>
      </c>
      <c r="E22" s="5" t="n">
        <v>20000</v>
      </c>
      <c r="G22" s="5" t="n">
        <v>85228</v>
      </c>
    </row>
    <row r="23" spans="1:7">
      <c r="A23" s="4" t="s">
        <v>1319</v>
      </c>
      <c r="C23" s="5" t="n">
        <v>10546</v>
      </c>
      <c r="E23" s="5" t="n">
        <v>31372</v>
      </c>
      <c r="G23" s="5" t="n">
        <v>159460</v>
      </c>
    </row>
    <row r="24" spans="1:7">
      <c r="A24" s="4" t="s">
        <v>1582</v>
      </c>
    </row>
    <row r="25" spans="1:7">
      <c r="A25" s="3" t="s">
        <v>1568</v>
      </c>
    </row>
    <row r="26" spans="1:7">
      <c r="A26" s="4" t="s">
        <v>1318</v>
      </c>
      <c r="C26" s="5" t="n">
        <v>11783</v>
      </c>
    </row>
    <row r="27" spans="1:7">
      <c r="A27" s="4" t="s">
        <v>1319</v>
      </c>
      <c r="C27" s="5" t="n">
        <v>184535</v>
      </c>
    </row>
    <row r="28" spans="1:7">
      <c r="A28" s="4" t="s">
        <v>1583</v>
      </c>
    </row>
    <row r="29" spans="1:7">
      <c r="A29" s="3" t="s">
        <v>1568</v>
      </c>
    </row>
    <row r="30" spans="1:7">
      <c r="A30" s="4" t="s">
        <v>1318</v>
      </c>
      <c r="C30" s="5" t="n">
        <v>3870</v>
      </c>
      <c r="E30" s="5" t="n">
        <v>2000</v>
      </c>
    </row>
    <row r="31" spans="1:7">
      <c r="A31" s="4" t="s">
        <v>1319</v>
      </c>
      <c r="C31" s="5" t="n">
        <v>4135</v>
      </c>
      <c r="E31" s="5" t="n">
        <v>3040</v>
      </c>
    </row>
    <row r="32" spans="1:7">
      <c r="A32" s="4" t="s">
        <v>1584</v>
      </c>
    </row>
    <row r="33" spans="1:7">
      <c r="A33" s="3" t="s">
        <v>1568</v>
      </c>
    </row>
    <row r="34" spans="1:7">
      <c r="A34" s="4" t="s">
        <v>1318</v>
      </c>
      <c r="C34" s="5" t="n">
        <v>5000</v>
      </c>
    </row>
    <row r="35" spans="1:7">
      <c r="A35" s="4" t="s">
        <v>1319</v>
      </c>
      <c r="C35" s="5" t="n">
        <v>5351</v>
      </c>
    </row>
    <row r="36" spans="1:7">
      <c r="A36" s="4" t="s">
        <v>1585</v>
      </c>
    </row>
    <row r="37" spans="1:7">
      <c r="A37" s="3" t="s">
        <v>1568</v>
      </c>
    </row>
    <row r="38" spans="1:7">
      <c r="A38" s="4" t="s">
        <v>1318</v>
      </c>
      <c r="C38" s="5" t="n">
        <v>16000</v>
      </c>
    </row>
    <row r="39" spans="1:7">
      <c r="A39" s="4" t="s">
        <v>1319</v>
      </c>
      <c r="C39" s="5" t="n">
        <v>17504</v>
      </c>
    </row>
    <row r="40" spans="1:7">
      <c r="A40" s="4" t="s">
        <v>1586</v>
      </c>
    </row>
    <row r="41" spans="1:7">
      <c r="A41" s="3" t="s">
        <v>1568</v>
      </c>
    </row>
    <row r="42" spans="1:7">
      <c r="A42" s="4" t="s">
        <v>1318</v>
      </c>
      <c r="C42" s="5" t="n">
        <v>1000</v>
      </c>
    </row>
    <row r="43" spans="1:7">
      <c r="A43" s="4" t="s">
        <v>1319</v>
      </c>
      <c r="C43" s="5" t="n">
        <v>936</v>
      </c>
    </row>
    <row r="44" spans="1:7">
      <c r="A44" s="4" t="s">
        <v>1587</v>
      </c>
    </row>
    <row r="45" spans="1:7">
      <c r="A45" s="3" t="s">
        <v>1568</v>
      </c>
    </row>
    <row r="46" spans="1:7">
      <c r="A46" s="4" t="s">
        <v>1318</v>
      </c>
      <c r="C46" s="5" t="n">
        <v>19000</v>
      </c>
    </row>
    <row r="47" spans="1:7">
      <c r="A47" s="4" t="s">
        <v>1319</v>
      </c>
      <c r="C47" s="5" t="n">
        <v>20227</v>
      </c>
    </row>
    <row r="48" spans="1:7">
      <c r="A48" s="4" t="s">
        <v>1588</v>
      </c>
    </row>
    <row r="49" spans="1:7">
      <c r="A49" s="3" t="s">
        <v>1568</v>
      </c>
    </row>
    <row r="50" spans="1:7">
      <c r="A50" s="4" t="s">
        <v>1318</v>
      </c>
      <c r="C50" s="5" t="n">
        <v>50000</v>
      </c>
    </row>
    <row r="51" spans="1:7">
      <c r="A51" s="4" t="s">
        <v>1319</v>
      </c>
      <c r="C51" s="5" t="n">
        <v>54389</v>
      </c>
    </row>
    <row r="52" spans="1:7">
      <c r="A52" s="4" t="s">
        <v>1589</v>
      </c>
    </row>
    <row r="53" spans="1:7">
      <c r="A53" s="3" t="s">
        <v>1568</v>
      </c>
    </row>
    <row r="54" spans="1:7">
      <c r="A54" s="4" t="s">
        <v>1318</v>
      </c>
      <c r="C54" s="5" t="n">
        <v>80000</v>
      </c>
      <c r="E54" s="5" t="n">
        <v>35000</v>
      </c>
      <c r="G54" s="5" t="n">
        <v>49000</v>
      </c>
    </row>
    <row r="55" spans="1:7">
      <c r="A55" s="4" t="s">
        <v>1319</v>
      </c>
      <c r="C55" s="5" t="n">
        <v>82947</v>
      </c>
      <c r="E55" s="5" t="n">
        <v>55333</v>
      </c>
      <c r="G55" s="5" t="n">
        <v>94683</v>
      </c>
    </row>
    <row r="56" spans="1:7">
      <c r="A56" s="4" t="s">
        <v>1590</v>
      </c>
    </row>
    <row r="57" spans="1:7">
      <c r="A57" s="3" t="s">
        <v>1568</v>
      </c>
    </row>
    <row r="58" spans="1:7">
      <c r="A58" s="4" t="s">
        <v>1318</v>
      </c>
      <c r="C58" s="5" t="n">
        <v>9000</v>
      </c>
    </row>
    <row r="59" spans="1:7">
      <c r="A59" s="4" t="s">
        <v>1319</v>
      </c>
      <c r="C59" s="5" t="n">
        <v>8984</v>
      </c>
    </row>
    <row r="60" spans="1:7">
      <c r="A60" s="4" t="s">
        <v>1591</v>
      </c>
    </row>
    <row r="61" spans="1:7">
      <c r="A61" s="3" t="s">
        <v>1568</v>
      </c>
    </row>
    <row r="62" spans="1:7">
      <c r="A62" s="4" t="s">
        <v>1318</v>
      </c>
      <c r="C62" s="5" t="n">
        <v>25000</v>
      </c>
      <c r="E62" s="5" t="n">
        <v>60540</v>
      </c>
    </row>
    <row r="63" spans="1:7">
      <c r="A63" s="4" t="s">
        <v>1319</v>
      </c>
      <c r="C63" s="5" t="n">
        <v>27027</v>
      </c>
      <c r="E63" s="5" t="n">
        <v>94889</v>
      </c>
    </row>
    <row r="64" spans="1:7">
      <c r="A64" s="4" t="s">
        <v>1592</v>
      </c>
    </row>
    <row r="65" spans="1:7">
      <c r="A65" s="3" t="s">
        <v>1568</v>
      </c>
    </row>
    <row r="66" spans="1:7">
      <c r="A66" s="4" t="s">
        <v>1318</v>
      </c>
      <c r="C66" s="5" t="n">
        <v>36761</v>
      </c>
    </row>
    <row r="67" spans="1:7">
      <c r="A67" s="4" t="s">
        <v>1319</v>
      </c>
      <c r="C67" s="5" t="n">
        <v>37282</v>
      </c>
    </row>
    <row r="68" spans="1:7">
      <c r="A68" s="4" t="s">
        <v>1593</v>
      </c>
    </row>
    <row r="69" spans="1:7">
      <c r="A69" s="3" t="s">
        <v>1568</v>
      </c>
    </row>
    <row r="70" spans="1:7">
      <c r="A70" s="4" t="s">
        <v>1318</v>
      </c>
      <c r="C70" s="5" t="n">
        <v>5488</v>
      </c>
      <c r="E70" s="5" t="n">
        <v>2871</v>
      </c>
    </row>
    <row r="71" spans="1:7">
      <c r="A71" s="4" t="s">
        <v>1319</v>
      </c>
      <c r="C71" s="5" t="n">
        <v>5757</v>
      </c>
      <c r="E71" s="5" t="n">
        <v>4251</v>
      </c>
    </row>
    <row r="72" spans="1:7">
      <c r="A72" s="4" t="s">
        <v>1594</v>
      </c>
    </row>
    <row r="73" spans="1:7">
      <c r="A73" s="3" t="s">
        <v>1568</v>
      </c>
    </row>
    <row r="74" spans="1:7">
      <c r="A74" s="4" t="s">
        <v>1318</v>
      </c>
      <c r="C74" s="5" t="n">
        <v>8254</v>
      </c>
      <c r="E74" s="5" t="n">
        <v>66659</v>
      </c>
      <c r="G74" s="5" t="n">
        <v>35000</v>
      </c>
    </row>
    <row r="75" spans="1:7">
      <c r="A75" s="4" t="s">
        <v>1319</v>
      </c>
      <c r="C75" s="5" t="n">
        <v>8501</v>
      </c>
      <c r="E75" s="5" t="n">
        <v>106851</v>
      </c>
      <c r="G75" s="5" t="n">
        <v>22463</v>
      </c>
    </row>
    <row r="76" spans="1:7">
      <c r="A76" s="4" t="s">
        <v>1595</v>
      </c>
    </row>
    <row r="77" spans="1:7">
      <c r="A77" s="3" t="s">
        <v>1568</v>
      </c>
    </row>
    <row r="78" spans="1:7">
      <c r="A78" s="4" t="s">
        <v>1319</v>
      </c>
      <c r="C78" s="6" t="n">
        <v>601519</v>
      </c>
      <c r="E78" s="5" t="n">
        <v>353952</v>
      </c>
      <c r="G78" s="5" t="n">
        <v>1576080</v>
      </c>
    </row>
    <row r="79" spans="1:7">
      <c r="A79" s="4" t="s">
        <v>1596</v>
      </c>
    </row>
    <row r="80" spans="1:7">
      <c r="A80" s="3" t="s">
        <v>1568</v>
      </c>
    </row>
    <row r="81" spans="1:7">
      <c r="A81" s="4" t="s">
        <v>1318</v>
      </c>
      <c r="E81" s="5" t="n">
        <v>13231</v>
      </c>
      <c r="G81" s="5" t="n">
        <v>3184</v>
      </c>
    </row>
    <row r="82" spans="1:7">
      <c r="A82" s="4" t="s">
        <v>1319</v>
      </c>
      <c r="E82" s="5" t="n">
        <v>21313</v>
      </c>
      <c r="G82" s="5" t="n">
        <v>6335</v>
      </c>
    </row>
    <row r="83" spans="1:7">
      <c r="A83" s="4" t="s">
        <v>1597</v>
      </c>
    </row>
    <row r="84" spans="1:7">
      <c r="A84" s="3" t="s">
        <v>1568</v>
      </c>
    </row>
    <row r="85" spans="1:7">
      <c r="A85" s="4" t="s">
        <v>1318</v>
      </c>
      <c r="E85" s="5" t="n">
        <v>2111</v>
      </c>
      <c r="G85" s="5" t="n">
        <v>6111</v>
      </c>
    </row>
    <row r="86" spans="1:7">
      <c r="A86" s="4" t="s">
        <v>1319</v>
      </c>
      <c r="E86" s="5" t="n">
        <v>3270</v>
      </c>
      <c r="G86" s="5" t="n">
        <v>11286</v>
      </c>
    </row>
    <row r="87" spans="1:7">
      <c r="A87" s="4" t="s">
        <v>1598</v>
      </c>
    </row>
    <row r="88" spans="1:7">
      <c r="A88" s="3" t="s">
        <v>1568</v>
      </c>
    </row>
    <row r="89" spans="1:7">
      <c r="A89" s="4" t="s">
        <v>1318</v>
      </c>
      <c r="E89" s="5" t="n">
        <v>2000</v>
      </c>
      <c r="G89" s="5" t="n">
        <v>16610</v>
      </c>
    </row>
    <row r="90" spans="1:7">
      <c r="A90" s="4" t="s">
        <v>1319</v>
      </c>
      <c r="E90" s="6" t="n">
        <v>2984</v>
      </c>
      <c r="G90" s="5" t="n">
        <v>30984</v>
      </c>
    </row>
    <row r="91" spans="1:7">
      <c r="A91" s="4" t="s">
        <v>1599</v>
      </c>
    </row>
    <row r="92" spans="1:7">
      <c r="A92" s="3" t="s">
        <v>1568</v>
      </c>
    </row>
    <row r="93" spans="1:7">
      <c r="A93" s="4" t="s">
        <v>1318</v>
      </c>
      <c r="G93" s="5" t="n">
        <v>3000</v>
      </c>
    </row>
    <row r="94" spans="1:7">
      <c r="A94" s="4" t="s">
        <v>1319</v>
      </c>
      <c r="G94" s="5" t="n">
        <v>5776</v>
      </c>
    </row>
    <row r="95" spans="1:7">
      <c r="A95" s="4" t="s">
        <v>1600</v>
      </c>
    </row>
    <row r="96" spans="1:7">
      <c r="A96" s="3" t="s">
        <v>1568</v>
      </c>
    </row>
    <row r="97" spans="1:7">
      <c r="A97" s="4" t="s">
        <v>1318</v>
      </c>
      <c r="F97" s="5" t="n">
        <v>7865000</v>
      </c>
    </row>
    <row r="98" spans="1:7">
      <c r="A98" s="4" t="s">
        <v>1319</v>
      </c>
      <c r="G98" s="5" t="n">
        <v>241671</v>
      </c>
    </row>
    <row r="99" spans="1:7">
      <c r="A99" s="4" t="s">
        <v>1601</v>
      </c>
    </row>
    <row r="100" spans="1:7">
      <c r="A100" s="3" t="s">
        <v>1568</v>
      </c>
    </row>
    <row r="101" spans="1:7">
      <c r="A101" s="4" t="s">
        <v>1318</v>
      </c>
      <c r="F101" s="6" t="n">
        <v>3998000</v>
      </c>
    </row>
    <row r="102" spans="1:7">
      <c r="A102" s="4" t="s">
        <v>1319</v>
      </c>
      <c r="G102" s="5" t="n">
        <v>40031</v>
      </c>
    </row>
    <row r="103" spans="1:7">
      <c r="A103" s="4" t="s">
        <v>1602</v>
      </c>
    </row>
    <row r="104" spans="1:7">
      <c r="A104" s="3" t="s">
        <v>1568</v>
      </c>
    </row>
    <row r="105" spans="1:7">
      <c r="A105" s="4" t="s">
        <v>1318</v>
      </c>
      <c r="G105" s="5" t="n">
        <v>3500</v>
      </c>
    </row>
    <row r="106" spans="1:7">
      <c r="A106" s="4" t="s">
        <v>1319</v>
      </c>
      <c r="G106" s="5" t="n">
        <v>6729</v>
      </c>
    </row>
    <row r="107" spans="1:7">
      <c r="A107" s="4" t="s">
        <v>1603</v>
      </c>
    </row>
    <row r="108" spans="1:7">
      <c r="A108" s="3" t="s">
        <v>1568</v>
      </c>
    </row>
    <row r="109" spans="1:7">
      <c r="A109" s="4" t="s">
        <v>1318</v>
      </c>
      <c r="G109" s="5" t="n">
        <v>65900</v>
      </c>
    </row>
    <row r="110" spans="1:7">
      <c r="A110" s="4" t="s">
        <v>1319</v>
      </c>
      <c r="G110" s="5" t="n">
        <v>119696</v>
      </c>
    </row>
    <row r="111" spans="1:7">
      <c r="A111" s="4" t="s">
        <v>1604</v>
      </c>
    </row>
    <row r="112" spans="1:7">
      <c r="A112" s="3" t="s">
        <v>1568</v>
      </c>
    </row>
    <row r="113" spans="1:7">
      <c r="A113" s="4" t="s">
        <v>1318</v>
      </c>
      <c r="G113" s="5" t="n">
        <v>20730</v>
      </c>
    </row>
    <row r="114" spans="1:7">
      <c r="A114" s="4" t="s">
        <v>1319</v>
      </c>
      <c r="G114" s="5" t="n">
        <v>40109</v>
      </c>
    </row>
    <row r="115" spans="1:7">
      <c r="A115" s="4" t="s">
        <v>1605</v>
      </c>
    </row>
    <row r="116" spans="1:7">
      <c r="A116" s="3" t="s">
        <v>1568</v>
      </c>
    </row>
    <row r="117" spans="1:7">
      <c r="A117" s="4" t="s">
        <v>1318</v>
      </c>
      <c r="G117" s="5" t="n">
        <v>109257</v>
      </c>
    </row>
    <row r="118" spans="1:7">
      <c r="A118" s="4" t="s">
        <v>1319</v>
      </c>
      <c r="G118" s="5" t="n">
        <v>211429</v>
      </c>
    </row>
    <row r="119" spans="1:7">
      <c r="A119" s="4" t="s">
        <v>1606</v>
      </c>
    </row>
    <row r="120" spans="1:7">
      <c r="A120" s="3" t="s">
        <v>1568</v>
      </c>
    </row>
    <row r="121" spans="1:7">
      <c r="A121" s="4" t="s">
        <v>1318</v>
      </c>
      <c r="G121" s="5" t="n">
        <v>14000</v>
      </c>
    </row>
    <row r="122" spans="1:7">
      <c r="A122" s="4" t="s">
        <v>1319</v>
      </c>
      <c r="G122" s="5" t="n">
        <v>27250</v>
      </c>
    </row>
    <row r="123" spans="1:7">
      <c r="A123" s="4" t="s">
        <v>1607</v>
      </c>
    </row>
    <row r="124" spans="1:7">
      <c r="A124" s="3" t="s">
        <v>1568</v>
      </c>
    </row>
    <row r="125" spans="1:7">
      <c r="A125" s="4" t="s">
        <v>1318</v>
      </c>
      <c r="G125" s="5" t="n">
        <v>20000</v>
      </c>
    </row>
    <row r="126" spans="1:7">
      <c r="A126" s="4" t="s">
        <v>1319</v>
      </c>
      <c r="G126" s="5" t="n">
        <v>36717</v>
      </c>
    </row>
    <row r="127" spans="1:7">
      <c r="A127" s="4" t="s">
        <v>1608</v>
      </c>
    </row>
    <row r="128" spans="1:7">
      <c r="A128" s="3" t="s">
        <v>1568</v>
      </c>
    </row>
    <row r="129" spans="1:7">
      <c r="A129" s="4" t="s">
        <v>1318</v>
      </c>
      <c r="G129" s="5" t="n">
        <v>65500</v>
      </c>
    </row>
    <row r="130" spans="1:7">
      <c r="A130" s="4" t="s">
        <v>1319</v>
      </c>
      <c r="G130" s="5" t="n">
        <v>123871</v>
      </c>
    </row>
    <row r="131" spans="1:7">
      <c r="A131" s="4" t="s">
        <v>1609</v>
      </c>
    </row>
    <row r="132" spans="1:7">
      <c r="A132" s="3" t="s">
        <v>1568</v>
      </c>
    </row>
    <row r="133" spans="1:7">
      <c r="A133" s="4" t="s">
        <v>1318</v>
      </c>
      <c r="G133" s="5" t="n">
        <v>31383</v>
      </c>
    </row>
    <row r="134" spans="1:7">
      <c r="A134" s="4" t="s">
        <v>1319</v>
      </c>
      <c r="G134" s="5" t="n">
        <v>60648</v>
      </c>
    </row>
    <row r="135" spans="1:7">
      <c r="A135" s="4" t="s">
        <v>1610</v>
      </c>
    </row>
    <row r="136" spans="1:7">
      <c r="A136" s="3" t="s">
        <v>1568</v>
      </c>
    </row>
    <row r="137" spans="1:7">
      <c r="A137" s="4" t="s">
        <v>1318</v>
      </c>
      <c r="G137" s="5" t="n">
        <v>79243</v>
      </c>
    </row>
    <row r="138" spans="1:7">
      <c r="A138" s="4" t="s">
        <v>1319</v>
      </c>
      <c r="G138" s="5" t="n">
        <v>148408</v>
      </c>
    </row>
    <row r="139" spans="1:7">
      <c r="A139" s="4" t="s">
        <v>1611</v>
      </c>
    </row>
    <row r="140" spans="1:7">
      <c r="A140" s="3" t="s">
        <v>1568</v>
      </c>
    </row>
    <row r="141" spans="1:7">
      <c r="A141" s="4" t="s">
        <v>1318</v>
      </c>
      <c r="G141" s="5" t="n">
        <v>52000</v>
      </c>
    </row>
    <row r="142" spans="1:7">
      <c r="A142" s="4" t="s">
        <v>1319</v>
      </c>
      <c r="G142" s="5" t="n">
        <v>99338</v>
      </c>
    </row>
    <row r="143" spans="1:7">
      <c r="A143" s="4" t="s">
        <v>1612</v>
      </c>
    </row>
    <row r="144" spans="1:7">
      <c r="A144" s="3" t="s">
        <v>1568</v>
      </c>
    </row>
    <row r="145" spans="1:7">
      <c r="A145" s="4" t="s">
        <v>1318</v>
      </c>
      <c r="G145" s="5" t="n">
        <v>30259</v>
      </c>
    </row>
    <row r="146" spans="1:7">
      <c r="A146" s="4" t="s">
        <v>1319</v>
      </c>
      <c r="G146" s="6" t="n">
        <v>56736</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613</v>
      </c>
      <c r="B1" s="2" t="s">
        <v>1313</v>
      </c>
      <c r="C1" s="2" t="s">
        <v>1289</v>
      </c>
      <c r="D1" s="2" t="s">
        <v>1314</v>
      </c>
      <c r="E1" s="2" t="s">
        <v>613</v>
      </c>
      <c r="F1" s="2" t="s">
        <v>1315</v>
      </c>
      <c r="G1" s="2" t="s">
        <v>1316</v>
      </c>
    </row>
    <row r="2" spans="1:7">
      <c r="A2" s="3" t="s">
        <v>1207</v>
      </c>
    </row>
    <row r="3" spans="1:7">
      <c r="A3" s="4" t="s">
        <v>1318</v>
      </c>
      <c r="E3" s="6" t="n">
        <v>19446028</v>
      </c>
      <c r="F3" s="6" t="n">
        <v>11618302</v>
      </c>
      <c r="G3" s="6" t="n">
        <v>12717145</v>
      </c>
    </row>
    <row r="4" spans="1:7">
      <c r="A4" s="4" t="s">
        <v>1226</v>
      </c>
      <c r="C4" s="4" t="s">
        <v>1560</v>
      </c>
      <c r="E4" s="4" t="s">
        <v>1560</v>
      </c>
    </row>
    <row r="5" spans="1:7">
      <c r="A5" s="4" t="s">
        <v>1614</v>
      </c>
      <c r="E5" s="6" t="n">
        <v>9767874</v>
      </c>
      <c r="F5" s="6" t="n">
        <v>7128356</v>
      </c>
      <c r="G5" s="6" t="n">
        <v>7490444</v>
      </c>
    </row>
    <row r="6" spans="1:7">
      <c r="A6" s="4" t="s">
        <v>634</v>
      </c>
    </row>
    <row r="7" spans="1:7">
      <c r="A7" s="3" t="s">
        <v>1207</v>
      </c>
    </row>
    <row r="8" spans="1:7">
      <c r="A8" s="4" t="s">
        <v>1217</v>
      </c>
      <c r="B8" s="4" t="s">
        <v>1615</v>
      </c>
      <c r="C8" s="4" t="s">
        <v>1615</v>
      </c>
      <c r="D8" s="4" t="s">
        <v>1615</v>
      </c>
    </row>
    <row r="9" spans="1:7">
      <c r="A9" s="4" t="s">
        <v>1321</v>
      </c>
      <c r="B9" s="4" t="s">
        <v>1322</v>
      </c>
      <c r="D9" s="4" t="s">
        <v>1322</v>
      </c>
    </row>
    <row r="10" spans="1:7">
      <c r="A10" s="4" t="s">
        <v>1616</v>
      </c>
      <c r="B10" s="5" t="n">
        <v>0</v>
      </c>
      <c r="C10" s="5" t="n">
        <v>0</v>
      </c>
      <c r="D10" s="5" t="n">
        <v>0</v>
      </c>
      <c r="E10" s="5" t="n">
        <v>0</v>
      </c>
      <c r="F10" s="5" t="n">
        <v>0</v>
      </c>
      <c r="G10" s="5" t="n">
        <v>0</v>
      </c>
    </row>
    <row r="11" spans="1:7">
      <c r="A11" s="4" t="s">
        <v>1318</v>
      </c>
      <c r="B11" s="6" t="n">
        <v>250000000</v>
      </c>
      <c r="C11" s="6" t="n">
        <v>250000000</v>
      </c>
      <c r="D11" s="6" t="n">
        <v>250000000</v>
      </c>
    </row>
    <row r="12" spans="1:7">
      <c r="A12" s="4" t="s">
        <v>1219</v>
      </c>
      <c r="B12" s="4" t="s">
        <v>1323</v>
      </c>
      <c r="C12" s="4" t="s">
        <v>1323</v>
      </c>
      <c r="D12" s="4" t="s">
        <v>1323</v>
      </c>
    </row>
    <row r="13" spans="1:7">
      <c r="A13" s="4" t="s">
        <v>1221</v>
      </c>
      <c r="B13" s="4" t="s">
        <v>1324</v>
      </c>
      <c r="C13" s="4" t="s">
        <v>1324</v>
      </c>
      <c r="D13" s="4" t="s">
        <v>1324</v>
      </c>
    </row>
    <row r="14" spans="1:7">
      <c r="A14" s="4" t="s">
        <v>1331</v>
      </c>
      <c r="B14" s="4" t="s">
        <v>1617</v>
      </c>
      <c r="C14" s="4" t="s">
        <v>1617</v>
      </c>
      <c r="D14" s="4" t="s">
        <v>1617</v>
      </c>
    </row>
    <row r="15" spans="1:7">
      <c r="A15" s="4" t="s">
        <v>1614</v>
      </c>
      <c r="E15" s="6" t="n">
        <v>9767874</v>
      </c>
      <c r="F15" s="6" t="n">
        <v>7128356</v>
      </c>
      <c r="G15" s="6" t="n">
        <v>7490444</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18</v>
      </c>
      <c r="B1" s="2" t="s">
        <v>35</v>
      </c>
      <c r="C1" s="2" t="s">
        <v>33</v>
      </c>
      <c r="D1" s="2" t="s">
        <v>34</v>
      </c>
    </row>
    <row r="2" spans="1:4">
      <c r="A2" s="3" t="s">
        <v>1207</v>
      </c>
    </row>
    <row r="3" spans="1:4">
      <c r="A3" s="4" t="s">
        <v>1569</v>
      </c>
      <c r="C3" s="4" t="s">
        <v>1560</v>
      </c>
    </row>
    <row r="4" spans="1:4">
      <c r="A4" s="4" t="s">
        <v>1619</v>
      </c>
    </row>
    <row r="5" spans="1:4">
      <c r="A5" s="3" t="s">
        <v>1207</v>
      </c>
    </row>
    <row r="6" spans="1:4">
      <c r="A6" s="4" t="s">
        <v>1620</v>
      </c>
      <c r="B6" s="4" t="s">
        <v>636</v>
      </c>
      <c r="C6" s="4" t="s">
        <v>636</v>
      </c>
      <c r="D6" s="4" t="s">
        <v>636</v>
      </c>
    </row>
    <row r="7" spans="1:4">
      <c r="A7" s="4" t="s">
        <v>1621</v>
      </c>
    </row>
    <row r="8" spans="1:4">
      <c r="A8" s="3" t="s">
        <v>1207</v>
      </c>
    </row>
    <row r="9" spans="1:4">
      <c r="A9" s="4" t="s">
        <v>1569</v>
      </c>
      <c r="B9" s="4" t="s">
        <v>1622</v>
      </c>
      <c r="C9" s="4" t="s">
        <v>1622</v>
      </c>
      <c r="D9" s="4" t="s">
        <v>1622</v>
      </c>
    </row>
    <row r="10" spans="1:4">
      <c r="A10" s="4" t="s">
        <v>1623</v>
      </c>
    </row>
    <row r="11" spans="1:4">
      <c r="A11" s="3" t="s">
        <v>1207</v>
      </c>
    </row>
    <row r="12" spans="1:4">
      <c r="A12" s="4" t="s">
        <v>1569</v>
      </c>
      <c r="B12" s="4" t="s">
        <v>1624</v>
      </c>
      <c r="C12" s="4" t="s">
        <v>1624</v>
      </c>
      <c r="D12" s="4" t="s">
        <v>1624</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625</v>
      </c>
      <c r="B1" s="2" t="s">
        <v>33</v>
      </c>
      <c r="C1" s="2" t="s">
        <v>34</v>
      </c>
      <c r="D1" s="2" t="s">
        <v>35</v>
      </c>
      <c r="E1" s="2" t="s">
        <v>708</v>
      </c>
    </row>
    <row r="2" spans="1:5">
      <c r="A2" s="3" t="s">
        <v>1626</v>
      </c>
    </row>
    <row r="3" spans="1:5">
      <c r="A3" s="4" t="s">
        <v>1627</v>
      </c>
      <c r="B3" s="6" t="n">
        <v>5306</v>
      </c>
      <c r="C3" s="6" t="n">
        <v>7357</v>
      </c>
      <c r="D3" s="6" t="n">
        <v>10134</v>
      </c>
    </row>
    <row r="4" spans="1:5">
      <c r="A4" s="4" t="s">
        <v>1628</v>
      </c>
      <c r="B4" s="5" t="n">
        <v>86926</v>
      </c>
      <c r="C4" s="5" t="n">
        <v>109295</v>
      </c>
      <c r="D4" s="5" t="n">
        <v>83322</v>
      </c>
    </row>
    <row r="5" spans="1:5">
      <c r="A5" s="4" t="s">
        <v>954</v>
      </c>
      <c r="B5" s="5" t="n">
        <v>1357091</v>
      </c>
      <c r="C5" s="5" t="n">
        <v>780608</v>
      </c>
      <c r="D5" s="5" t="n">
        <v>615757</v>
      </c>
    </row>
    <row r="6" spans="1:5">
      <c r="A6" s="4" t="s">
        <v>138</v>
      </c>
      <c r="B6" s="6" t="n">
        <v>1449323</v>
      </c>
      <c r="C6" s="6" t="n">
        <v>897260</v>
      </c>
      <c r="D6" s="6" t="n">
        <v>709213</v>
      </c>
      <c r="E6" s="6" t="n">
        <v>70921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5</v>
      </c>
      <c r="B1" s="2" t="s">
        <v>1</v>
      </c>
    </row>
    <row r="2" spans="1:2">
      <c r="B2" s="2" t="s">
        <v>33</v>
      </c>
    </row>
    <row r="3" spans="1:2">
      <c r="A3" s="3" t="s">
        <v>218</v>
      </c>
    </row>
    <row r="4" spans="1:2">
      <c r="A4" s="4" t="s">
        <v>45</v>
      </c>
      <c r="B4" s="4" t="s">
        <v>23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9</v>
      </c>
      <c r="B1" s="2" t="s">
        <v>1</v>
      </c>
    </row>
    <row r="2" spans="1:3">
      <c r="B2" s="2" t="s">
        <v>33</v>
      </c>
      <c r="C2" s="2" t="s">
        <v>34</v>
      </c>
    </row>
    <row r="3" spans="1:3">
      <c r="A3" s="3" t="s">
        <v>1626</v>
      </c>
    </row>
    <row r="4" spans="1:3">
      <c r="A4" s="4" t="s">
        <v>852</v>
      </c>
      <c r="B4" s="6" t="n">
        <v>897260</v>
      </c>
      <c r="C4" s="6" t="n">
        <v>709213</v>
      </c>
    </row>
    <row r="5" spans="1:3">
      <c r="A5" s="4" t="s">
        <v>1630</v>
      </c>
      <c r="C5" s="5" t="n">
        <v>554042</v>
      </c>
    </row>
    <row r="6" spans="1:3">
      <c r="A6" s="4" t="s">
        <v>1631</v>
      </c>
      <c r="C6" s="5" t="n">
        <v>-48493</v>
      </c>
    </row>
    <row r="7" spans="1:3">
      <c r="A7" s="4" t="s">
        <v>1632</v>
      </c>
      <c r="C7" s="5" t="n">
        <v>-148917</v>
      </c>
    </row>
    <row r="8" spans="1:3">
      <c r="A8" s="4" t="s">
        <v>764</v>
      </c>
      <c r="C8" s="5" t="n">
        <v>-168585</v>
      </c>
    </row>
    <row r="9" spans="1:3">
      <c r="A9" s="4" t="s">
        <v>853</v>
      </c>
      <c r="B9" s="6" t="n">
        <v>1449323</v>
      </c>
      <c r="C9" s="6" t="n">
        <v>897260</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3</v>
      </c>
      <c r="B1" s="2" t="s">
        <v>33</v>
      </c>
      <c r="C1" s="2" t="s">
        <v>34</v>
      </c>
      <c r="D1" s="2" t="s">
        <v>35</v>
      </c>
    </row>
    <row r="2" spans="1:4">
      <c r="A2" s="3" t="s">
        <v>1634</v>
      </c>
    </row>
    <row r="3" spans="1:4">
      <c r="A3" s="4" t="s">
        <v>76</v>
      </c>
      <c r="B3" s="6" t="n">
        <v>11471530</v>
      </c>
      <c r="C3" s="6" t="n">
        <v>21142454</v>
      </c>
      <c r="D3" s="6" t="n">
        <v>18525957</v>
      </c>
    </row>
    <row r="4" spans="1:4">
      <c r="A4" s="4" t="s">
        <v>1635</v>
      </c>
    </row>
    <row r="5" spans="1:4">
      <c r="A5" s="3" t="s">
        <v>1634</v>
      </c>
    </row>
    <row r="6" spans="1:4">
      <c r="A6" s="4" t="s">
        <v>76</v>
      </c>
      <c r="B6" s="5" t="n">
        <v>2901402</v>
      </c>
      <c r="C6" s="5" t="n">
        <v>2781222</v>
      </c>
      <c r="D6" s="5" t="n">
        <v>3212628</v>
      </c>
    </row>
    <row r="7" spans="1:4">
      <c r="A7" s="4" t="s">
        <v>1636</v>
      </c>
    </row>
    <row r="8" spans="1:4">
      <c r="A8" s="3" t="s">
        <v>1634</v>
      </c>
    </row>
    <row r="9" spans="1:4">
      <c r="A9" s="4" t="s">
        <v>76</v>
      </c>
      <c r="B9" s="5" t="n">
        <v>2841885</v>
      </c>
      <c r="C9" s="5" t="n">
        <v>2227181</v>
      </c>
      <c r="D9" s="5" t="n">
        <v>2153525</v>
      </c>
    </row>
    <row r="10" spans="1:4">
      <c r="A10" s="4" t="s">
        <v>1637</v>
      </c>
    </row>
    <row r="11" spans="1:4">
      <c r="A11" s="3" t="s">
        <v>1634</v>
      </c>
    </row>
    <row r="12" spans="1:4">
      <c r="A12" s="4" t="s">
        <v>76</v>
      </c>
      <c r="B12" s="5" t="n">
        <v>185625</v>
      </c>
      <c r="C12" s="5" t="n">
        <v>160765</v>
      </c>
      <c r="D12" s="5" t="n">
        <v>205275</v>
      </c>
    </row>
    <row r="13" spans="1:4">
      <c r="A13" s="4" t="s">
        <v>1638</v>
      </c>
    </row>
    <row r="14" spans="1:4">
      <c r="A14" s="3" t="s">
        <v>1634</v>
      </c>
    </row>
    <row r="15" spans="1:4">
      <c r="A15" s="4" t="s">
        <v>76</v>
      </c>
      <c r="B15" s="5" t="n">
        <v>527563</v>
      </c>
      <c r="C15" s="5" t="n">
        <v>519125</v>
      </c>
      <c r="D15" s="5" t="n">
        <v>492704</v>
      </c>
    </row>
    <row r="16" spans="1:4">
      <c r="A16" s="4" t="s">
        <v>1639</v>
      </c>
    </row>
    <row r="17" spans="1:4">
      <c r="A17" s="3" t="s">
        <v>1634</v>
      </c>
    </row>
    <row r="18" spans="1:4">
      <c r="A18" s="4" t="s">
        <v>76</v>
      </c>
      <c r="B18" s="5" t="n">
        <v>1601166</v>
      </c>
      <c r="C18" s="5" t="n">
        <v>3558480</v>
      </c>
      <c r="D18" s="5" t="n">
        <v>1267562</v>
      </c>
    </row>
    <row r="19" spans="1:4">
      <c r="A19" s="4" t="s">
        <v>1640</v>
      </c>
    </row>
    <row r="20" spans="1:4">
      <c r="A20" s="3" t="s">
        <v>1634</v>
      </c>
    </row>
    <row r="21" spans="1:4">
      <c r="A21" s="4" t="s">
        <v>76</v>
      </c>
      <c r="C21" s="5" t="n">
        <v>8662306</v>
      </c>
      <c r="D21" s="5" t="n">
        <v>8662306</v>
      </c>
    </row>
    <row r="22" spans="1:4">
      <c r="A22" s="4" t="s">
        <v>1641</v>
      </c>
    </row>
    <row r="23" spans="1:4">
      <c r="A23" s="3" t="s">
        <v>1634</v>
      </c>
    </row>
    <row r="24" spans="1:4">
      <c r="A24" s="4" t="s">
        <v>76</v>
      </c>
      <c r="B24" s="5" t="n">
        <v>1930074</v>
      </c>
      <c r="C24" s="5" t="n">
        <v>1920028</v>
      </c>
      <c r="D24" s="5" t="n">
        <v>1390508</v>
      </c>
    </row>
    <row r="25" spans="1:4">
      <c r="A25" s="4" t="s">
        <v>1642</v>
      </c>
    </row>
    <row r="26" spans="1:4">
      <c r="A26" s="3" t="s">
        <v>1634</v>
      </c>
    </row>
    <row r="27" spans="1:4">
      <c r="A27" s="4" t="s">
        <v>76</v>
      </c>
      <c r="B27" s="5" t="n">
        <v>1071636</v>
      </c>
      <c r="C27" s="5" t="n">
        <v>1061197</v>
      </c>
      <c r="D27" s="5" t="n">
        <v>834413</v>
      </c>
    </row>
    <row r="28" spans="1:4">
      <c r="A28" s="4" t="s">
        <v>1643</v>
      </c>
    </row>
    <row r="29" spans="1:4">
      <c r="A29" s="3" t="s">
        <v>1634</v>
      </c>
    </row>
    <row r="30" spans="1:4">
      <c r="A30" s="4" t="s">
        <v>76</v>
      </c>
      <c r="B30" s="6" t="n">
        <v>412179</v>
      </c>
      <c r="C30" s="6" t="n">
        <v>252150</v>
      </c>
      <c r="D30" s="6" t="n">
        <v>307036</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4</v>
      </c>
      <c r="B1" s="2" t="s">
        <v>33</v>
      </c>
      <c r="C1" s="2" t="s">
        <v>34</v>
      </c>
      <c r="D1" s="2" t="s">
        <v>35</v>
      </c>
    </row>
    <row r="2" spans="1:4">
      <c r="A2" s="4" t="s">
        <v>1645</v>
      </c>
    </row>
    <row r="3" spans="1:4">
      <c r="A3" s="3" t="s">
        <v>1634</v>
      </c>
    </row>
    <row r="4" spans="1:4">
      <c r="A4" s="4" t="s">
        <v>1646</v>
      </c>
      <c r="B4" s="6" t="n">
        <v>918375</v>
      </c>
      <c r="C4" s="6" t="n">
        <v>1061197</v>
      </c>
      <c r="D4" s="6" t="n">
        <v>834413</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7</v>
      </c>
      <c r="B1" s="2" t="s">
        <v>33</v>
      </c>
      <c r="C1" s="2" t="s">
        <v>34</v>
      </c>
      <c r="D1" s="2" t="s">
        <v>35</v>
      </c>
    </row>
    <row r="2" spans="1:4">
      <c r="A2" s="3" t="s">
        <v>1634</v>
      </c>
    </row>
    <row r="3" spans="1:4">
      <c r="A3" s="4" t="s">
        <v>63</v>
      </c>
      <c r="B3" s="6" t="n">
        <v>507844212</v>
      </c>
      <c r="C3" s="6" t="n">
        <v>422162798</v>
      </c>
      <c r="D3" s="6" t="n">
        <v>404941516</v>
      </c>
    </row>
    <row r="4" spans="1:4">
      <c r="A4" s="4" t="s">
        <v>1645</v>
      </c>
    </row>
    <row r="5" spans="1:4">
      <c r="A5" s="3" t="s">
        <v>1634</v>
      </c>
    </row>
    <row r="6" spans="1:4">
      <c r="A6" s="4" t="s">
        <v>63</v>
      </c>
      <c r="B6" s="5" t="n">
        <v>918375</v>
      </c>
    </row>
    <row r="7" spans="1:4">
      <c r="A7" s="4" t="s">
        <v>1648</v>
      </c>
    </row>
    <row r="8" spans="1:4">
      <c r="A8" s="3" t="s">
        <v>1634</v>
      </c>
    </row>
    <row r="9" spans="1:4">
      <c r="A9" s="4" t="s">
        <v>63</v>
      </c>
      <c r="B9" s="5" t="n">
        <v>394901</v>
      </c>
    </row>
    <row r="10" spans="1:4">
      <c r="A10" s="4" t="s">
        <v>1649</v>
      </c>
    </row>
    <row r="11" spans="1:4">
      <c r="A11" s="3" t="s">
        <v>1634</v>
      </c>
    </row>
    <row r="12" spans="1:4">
      <c r="A12" s="4" t="s">
        <v>63</v>
      </c>
      <c r="B12" s="5" t="n">
        <v>330615</v>
      </c>
    </row>
    <row r="13" spans="1:4">
      <c r="A13" s="4" t="s">
        <v>1650</v>
      </c>
    </row>
    <row r="14" spans="1:4">
      <c r="A14" s="3" t="s">
        <v>1634</v>
      </c>
    </row>
    <row r="15" spans="1:4">
      <c r="A15" s="4" t="s">
        <v>63</v>
      </c>
      <c r="B15" s="6" t="n">
        <v>192859</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0"/>
    <col customWidth="1" max="5" min="5" width="30"/>
    <col customWidth="1" max="6" min="6" width="21"/>
    <col customWidth="1" max="7" min="7" width="27"/>
  </cols>
  <sheetData>
    <row r="1" spans="1:7">
      <c r="A1" s="1" t="s">
        <v>1651</v>
      </c>
      <c r="B1" s="2" t="s">
        <v>1652</v>
      </c>
      <c r="C1" s="2" t="s">
        <v>1653</v>
      </c>
      <c r="D1" s="2" t="s">
        <v>1654</v>
      </c>
      <c r="E1" s="2" t="s">
        <v>1655</v>
      </c>
      <c r="F1" s="2" t="s">
        <v>1289</v>
      </c>
      <c r="G1" s="2" t="s">
        <v>1656</v>
      </c>
    </row>
    <row r="2" spans="1:7">
      <c r="A2" s="3" t="s">
        <v>1657</v>
      </c>
    </row>
    <row r="3" spans="1:7">
      <c r="A3" s="4" t="s">
        <v>1658</v>
      </c>
      <c r="E3" s="5" t="n">
        <v>150000000</v>
      </c>
    </row>
    <row r="4" spans="1:7">
      <c r="A4" s="4" t="s">
        <v>1659</v>
      </c>
      <c r="D4" s="6" t="n">
        <v>1</v>
      </c>
      <c r="E4" s="6" t="n">
        <v>1</v>
      </c>
    </row>
    <row r="5" spans="1:7">
      <c r="A5" s="4" t="s">
        <v>1660</v>
      </c>
      <c r="D5" s="5" t="n">
        <v>130434600</v>
      </c>
    </row>
    <row r="6" spans="1:7">
      <c r="A6" s="4" t="s">
        <v>1661</v>
      </c>
      <c r="C6" s="5" t="n">
        <v>109999996</v>
      </c>
      <c r="D6" s="5" t="n">
        <v>19565190</v>
      </c>
    </row>
    <row r="7" spans="1:7">
      <c r="A7" s="4" t="s">
        <v>1662</v>
      </c>
      <c r="D7" s="6" t="n">
        <v>1</v>
      </c>
    </row>
    <row r="8" spans="1:7">
      <c r="A8" s="4" t="s">
        <v>1663</v>
      </c>
      <c r="C8" s="6" t="n">
        <v>5</v>
      </c>
      <c r="G8" s="6" t="n">
        <v>5</v>
      </c>
    </row>
    <row r="9" spans="1:7">
      <c r="A9" s="4" t="s">
        <v>1664</v>
      </c>
      <c r="G9" s="5" t="n">
        <v>16500004</v>
      </c>
    </row>
    <row r="10" spans="1:7">
      <c r="A10" s="4" t="s">
        <v>1665</v>
      </c>
      <c r="B10" s="6" t="n">
        <v>11004383</v>
      </c>
      <c r="F10" s="6" t="n">
        <v>17212307000</v>
      </c>
    </row>
    <row r="11" spans="1:7">
      <c r="A11" s="4" t="s">
        <v>1666</v>
      </c>
      <c r="B11" s="6" t="n">
        <v>146347</v>
      </c>
      <c r="F11" s="6" t="n">
        <v>22935800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7</v>
      </c>
      <c r="B1" s="2" t="s">
        <v>1</v>
      </c>
    </row>
    <row r="2" spans="1:3">
      <c r="B2" s="2" t="s">
        <v>33</v>
      </c>
      <c r="C2" s="2" t="s">
        <v>34</v>
      </c>
    </row>
    <row r="3" spans="1:3">
      <c r="A3" s="3" t="s">
        <v>1668</v>
      </c>
    </row>
    <row r="4" spans="1:3">
      <c r="A4" s="4" t="s">
        <v>1669</v>
      </c>
      <c r="B4" s="6" t="n">
        <v>3777071</v>
      </c>
      <c r="C4" s="6" t="n">
        <v>3478861</v>
      </c>
    </row>
    <row r="5" spans="1:3">
      <c r="A5" s="4" t="s">
        <v>1670</v>
      </c>
    </row>
    <row r="6" spans="1:3">
      <c r="A6" s="3" t="s">
        <v>1668</v>
      </c>
    </row>
    <row r="7" spans="1:3">
      <c r="A7" s="4" t="s">
        <v>1669</v>
      </c>
      <c r="B7" s="5" t="n">
        <v>5989359</v>
      </c>
      <c r="C7" s="5" t="n">
        <v>2942860</v>
      </c>
    </row>
    <row r="8" spans="1:3">
      <c r="A8" s="4" t="s">
        <v>1671</v>
      </c>
    </row>
    <row r="9" spans="1:3">
      <c r="A9" s="3" t="s">
        <v>1668</v>
      </c>
    </row>
    <row r="10" spans="1:3">
      <c r="A10" s="4" t="s">
        <v>1669</v>
      </c>
      <c r="B10" s="6" t="n">
        <v>-2212288</v>
      </c>
      <c r="C10" s="6" t="n">
        <v>536001</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2</v>
      </c>
      <c r="B1" s="2" t="s">
        <v>1</v>
      </c>
    </row>
    <row r="2" spans="1:3">
      <c r="B2" s="2" t="s">
        <v>33</v>
      </c>
      <c r="C2" s="2" t="s">
        <v>34</v>
      </c>
    </row>
    <row r="3" spans="1:3">
      <c r="A3" s="3" t="s">
        <v>1673</v>
      </c>
    </row>
    <row r="4" spans="1:3">
      <c r="A4" s="4" t="s">
        <v>100</v>
      </c>
      <c r="B4" s="6" t="n">
        <v>11571913</v>
      </c>
      <c r="C4" s="6" t="n">
        <v>8996632</v>
      </c>
    </row>
    <row r="5" spans="1:3">
      <c r="A5" s="4" t="s">
        <v>1674</v>
      </c>
    </row>
    <row r="6" spans="1:3">
      <c r="A6" s="3" t="s">
        <v>1673</v>
      </c>
    </row>
    <row r="7" spans="1:3">
      <c r="A7" s="4" t="s">
        <v>100</v>
      </c>
      <c r="B7" s="5" t="n">
        <v>2730875</v>
      </c>
      <c r="C7" s="5" t="n">
        <v>2803596</v>
      </c>
    </row>
    <row r="8" spans="1:3">
      <c r="A8" s="4" t="s">
        <v>1675</v>
      </c>
    </row>
    <row r="9" spans="1:3">
      <c r="A9" s="3" t="s">
        <v>1673</v>
      </c>
    </row>
    <row r="10" spans="1:3">
      <c r="A10" s="4" t="s">
        <v>100</v>
      </c>
      <c r="B10" s="5" t="n">
        <v>1599459</v>
      </c>
      <c r="C10" s="5" t="n">
        <v>456234</v>
      </c>
    </row>
    <row r="11" spans="1:3">
      <c r="A11" s="4" t="s">
        <v>1676</v>
      </c>
    </row>
    <row r="12" spans="1:3">
      <c r="A12" s="3" t="s">
        <v>1673</v>
      </c>
    </row>
    <row r="13" spans="1:3">
      <c r="A13" s="4" t="s">
        <v>100</v>
      </c>
      <c r="B13" s="5" t="n">
        <v>516123</v>
      </c>
      <c r="C13" s="5" t="n">
        <v>512318</v>
      </c>
    </row>
    <row r="14" spans="1:3">
      <c r="A14" s="4" t="s">
        <v>1677</v>
      </c>
    </row>
    <row r="15" spans="1:3">
      <c r="A15" s="3" t="s">
        <v>1673</v>
      </c>
    </row>
    <row r="16" spans="1:3">
      <c r="A16" s="4" t="s">
        <v>100</v>
      </c>
      <c r="B16" s="5" t="n">
        <v>168571</v>
      </c>
      <c r="C16" s="5" t="n">
        <v>58113</v>
      </c>
    </row>
    <row r="17" spans="1:3">
      <c r="A17" s="4" t="s">
        <v>1678</v>
      </c>
    </row>
    <row r="18" spans="1:3">
      <c r="A18" s="3" t="s">
        <v>1673</v>
      </c>
    </row>
    <row r="19" spans="1:3">
      <c r="A19" s="4" t="s">
        <v>100</v>
      </c>
      <c r="B19" s="5" t="n">
        <v>4081817</v>
      </c>
      <c r="C19" s="5" t="n">
        <v>3176518</v>
      </c>
    </row>
    <row r="20" spans="1:3">
      <c r="A20" s="4" t="s">
        <v>1679</v>
      </c>
    </row>
    <row r="21" spans="1:3">
      <c r="A21" s="3" t="s">
        <v>1673</v>
      </c>
    </row>
    <row r="22" spans="1:3">
      <c r="A22" s="4" t="s">
        <v>100</v>
      </c>
      <c r="B22" s="6" t="n">
        <v>2475068</v>
      </c>
      <c r="C22" s="6" t="n">
        <v>1989853</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0</v>
      </c>
      <c r="B1" s="2" t="s">
        <v>1</v>
      </c>
    </row>
    <row r="2" spans="1:3">
      <c r="B2" s="2" t="s">
        <v>33</v>
      </c>
      <c r="C2" s="2" t="s">
        <v>34</v>
      </c>
    </row>
    <row r="3" spans="1:3">
      <c r="A3" s="3" t="s">
        <v>1119</v>
      </c>
    </row>
    <row r="4" spans="1:3">
      <c r="A4" s="4" t="s">
        <v>1681</v>
      </c>
      <c r="B4" s="6" t="n">
        <v>4687242</v>
      </c>
      <c r="C4" s="6" t="n">
        <v>5260902</v>
      </c>
    </row>
    <row r="5" spans="1:3">
      <c r="A5" s="4" t="s">
        <v>1682</v>
      </c>
      <c r="B5" s="5" t="n">
        <v>-535888</v>
      </c>
      <c r="C5" s="5" t="n">
        <v>-604908</v>
      </c>
    </row>
    <row r="6" spans="1:3">
      <c r="A6" s="4" t="s">
        <v>1683</v>
      </c>
      <c r="B6" s="5" t="n">
        <v>-5770</v>
      </c>
      <c r="C6" s="5" t="n">
        <v>-7564</v>
      </c>
    </row>
    <row r="7" spans="1:3">
      <c r="A7" s="4" t="s">
        <v>1684</v>
      </c>
      <c r="B7" s="5" t="n">
        <v>-8541</v>
      </c>
      <c r="C7" s="5" t="n">
        <v>-9182</v>
      </c>
    </row>
    <row r="8" spans="1:3">
      <c r="A8" s="4" t="s">
        <v>1685</v>
      </c>
      <c r="B8" s="5" t="n">
        <v>-1285007</v>
      </c>
      <c r="C8" s="5" t="n">
        <v>-1299507</v>
      </c>
    </row>
    <row r="9" spans="1:3">
      <c r="A9" s="4" t="s">
        <v>1686</v>
      </c>
      <c r="B9" s="5" t="n">
        <v>17283</v>
      </c>
      <c r="C9" s="5" t="n">
        <v>-24829</v>
      </c>
    </row>
    <row r="10" spans="1:3">
      <c r="A10" s="4" t="s">
        <v>138</v>
      </c>
      <c r="B10" s="6" t="n">
        <v>2869319</v>
      </c>
      <c r="C10" s="6" t="n">
        <v>3314912</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7</v>
      </c>
      <c r="B1" s="2" t="s">
        <v>1</v>
      </c>
    </row>
    <row r="2" spans="1:3">
      <c r="B2" s="2" t="s">
        <v>33</v>
      </c>
      <c r="C2" s="2" t="s">
        <v>34</v>
      </c>
    </row>
    <row r="3" spans="1:3">
      <c r="A3" s="3" t="s">
        <v>1688</v>
      </c>
    </row>
    <row r="4" spans="1:3">
      <c r="A4" s="4" t="s">
        <v>104</v>
      </c>
      <c r="B4" s="6" t="n">
        <v>17026247</v>
      </c>
      <c r="C4" s="6" t="n">
        <v>17088672</v>
      </c>
    </row>
    <row r="5" spans="1:3">
      <c r="A5" s="4" t="s">
        <v>1689</v>
      </c>
    </row>
    <row r="6" spans="1:3">
      <c r="A6" s="3" t="s">
        <v>1688</v>
      </c>
    </row>
    <row r="7" spans="1:3">
      <c r="A7" s="4" t="s">
        <v>104</v>
      </c>
      <c r="B7" s="5" t="n">
        <v>11657815</v>
      </c>
      <c r="C7" s="5" t="n">
        <v>11513774</v>
      </c>
    </row>
    <row r="8" spans="1:3">
      <c r="A8" s="4" t="s">
        <v>1690</v>
      </c>
    </row>
    <row r="9" spans="1:3">
      <c r="A9" s="3" t="s">
        <v>1688</v>
      </c>
    </row>
    <row r="10" spans="1:3">
      <c r="A10" s="4" t="s">
        <v>104</v>
      </c>
      <c r="B10" s="5" t="n">
        <v>1715592</v>
      </c>
      <c r="C10" s="5" t="n">
        <v>1840448</v>
      </c>
    </row>
    <row r="11" spans="1:3">
      <c r="A11" s="4" t="s">
        <v>1691</v>
      </c>
    </row>
    <row r="12" spans="1:3">
      <c r="A12" s="3" t="s">
        <v>1688</v>
      </c>
    </row>
    <row r="13" spans="1:3">
      <c r="A13" s="4" t="s">
        <v>104</v>
      </c>
      <c r="B13" s="5" t="n">
        <v>2730047</v>
      </c>
      <c r="C13" s="5" t="n">
        <v>2908611</v>
      </c>
    </row>
    <row r="14" spans="1:3">
      <c r="A14" s="4" t="s">
        <v>1692</v>
      </c>
    </row>
    <row r="15" spans="1:3">
      <c r="A15" s="3" t="s">
        <v>1688</v>
      </c>
    </row>
    <row r="16" spans="1:3">
      <c r="A16" s="4" t="s">
        <v>104</v>
      </c>
      <c r="B16" s="5" t="n">
        <v>538941</v>
      </c>
      <c r="C16" s="5" t="n">
        <v>448431</v>
      </c>
    </row>
    <row r="17" spans="1:3">
      <c r="A17" s="4" t="s">
        <v>1693</v>
      </c>
    </row>
    <row r="18" spans="1:3">
      <c r="A18" s="3" t="s">
        <v>1688</v>
      </c>
    </row>
    <row r="19" spans="1:3">
      <c r="A19" s="4" t="s">
        <v>104</v>
      </c>
      <c r="B19" s="5" t="n">
        <v>328052</v>
      </c>
      <c r="C19" s="6" t="n">
        <v>377408</v>
      </c>
    </row>
    <row r="20" spans="1:3">
      <c r="A20" s="4" t="s">
        <v>1694</v>
      </c>
    </row>
    <row r="21" spans="1:3">
      <c r="A21" s="3" t="s">
        <v>1688</v>
      </c>
    </row>
    <row r="22" spans="1:3">
      <c r="A22" s="4" t="s">
        <v>104</v>
      </c>
      <c r="B22" s="6" t="n">
        <v>55800</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5</v>
      </c>
      <c r="B1" s="2" t="s">
        <v>1</v>
      </c>
    </row>
    <row r="2" spans="1:3">
      <c r="B2" s="2" t="s">
        <v>33</v>
      </c>
      <c r="C2" s="2" t="s">
        <v>34</v>
      </c>
    </row>
    <row r="3" spans="1:3">
      <c r="A3" s="3" t="s">
        <v>1696</v>
      </c>
    </row>
    <row r="4" spans="1:3">
      <c r="A4" s="4" t="s">
        <v>105</v>
      </c>
      <c r="B4" s="6" t="n">
        <v>16079154</v>
      </c>
      <c r="C4" s="6" t="n">
        <v>14423557</v>
      </c>
    </row>
    <row r="5" spans="1:3">
      <c r="A5" s="4" t="s">
        <v>1697</v>
      </c>
    </row>
    <row r="6" spans="1:3">
      <c r="A6" s="3" t="s">
        <v>1696</v>
      </c>
    </row>
    <row r="7" spans="1:3">
      <c r="A7" s="4" t="s">
        <v>105</v>
      </c>
      <c r="B7" s="5" t="n">
        <v>1216542</v>
      </c>
      <c r="C7" s="5" t="n">
        <v>518772</v>
      </c>
    </row>
    <row r="8" spans="1:3">
      <c r="A8" s="4" t="s">
        <v>1698</v>
      </c>
    </row>
    <row r="9" spans="1:3">
      <c r="A9" s="3" t="s">
        <v>1696</v>
      </c>
    </row>
    <row r="10" spans="1:3">
      <c r="A10" s="4" t="s">
        <v>105</v>
      </c>
      <c r="B10" s="5" t="n">
        <v>174191</v>
      </c>
      <c r="C10" s="5" t="n">
        <v>134483</v>
      </c>
    </row>
    <row r="11" spans="1:3">
      <c r="A11" s="4" t="s">
        <v>1699</v>
      </c>
    </row>
    <row r="12" spans="1:3">
      <c r="A12" s="3" t="s">
        <v>1696</v>
      </c>
    </row>
    <row r="13" spans="1:3">
      <c r="A13" s="4" t="s">
        <v>105</v>
      </c>
      <c r="B13" s="5" t="n">
        <v>1278061</v>
      </c>
      <c r="C13" s="5" t="n">
        <v>1237729</v>
      </c>
    </row>
    <row r="14" spans="1:3">
      <c r="A14" s="4" t="s">
        <v>1700</v>
      </c>
    </row>
    <row r="15" spans="1:3">
      <c r="A15" s="3" t="s">
        <v>1696</v>
      </c>
    </row>
    <row r="16" spans="1:3">
      <c r="A16" s="4" t="s">
        <v>105</v>
      </c>
      <c r="B16" s="5" t="n">
        <v>3369396</v>
      </c>
      <c r="C16" s="5" t="n">
        <v>3522967</v>
      </c>
    </row>
    <row r="17" spans="1:3">
      <c r="A17" s="4" t="s">
        <v>1701</v>
      </c>
    </row>
    <row r="18" spans="1:3">
      <c r="A18" s="3" t="s">
        <v>1696</v>
      </c>
    </row>
    <row r="19" spans="1:3">
      <c r="A19" s="4" t="s">
        <v>105</v>
      </c>
      <c r="B19" s="5" t="n">
        <v>1415585</v>
      </c>
      <c r="C19" s="5" t="n">
        <v>1035880</v>
      </c>
    </row>
    <row r="20" spans="1:3">
      <c r="A20" s="4" t="s">
        <v>1702</v>
      </c>
    </row>
    <row r="21" spans="1:3">
      <c r="A21" s="3" t="s">
        <v>1696</v>
      </c>
    </row>
    <row r="22" spans="1:3">
      <c r="A22" s="4" t="s">
        <v>105</v>
      </c>
      <c r="B22" s="5" t="n">
        <v>961421</v>
      </c>
      <c r="C22" s="5" t="n">
        <v>920058</v>
      </c>
    </row>
    <row r="23" spans="1:3">
      <c r="A23" s="4" t="s">
        <v>1703</v>
      </c>
    </row>
    <row r="24" spans="1:3">
      <c r="A24" s="3" t="s">
        <v>1696</v>
      </c>
    </row>
    <row r="25" spans="1:3">
      <c r="A25" s="4" t="s">
        <v>105</v>
      </c>
      <c r="B25" s="5" t="n">
        <v>102326</v>
      </c>
      <c r="C25" s="5" t="n">
        <v>130526</v>
      </c>
    </row>
    <row r="26" spans="1:3">
      <c r="A26" s="4" t="s">
        <v>1704</v>
      </c>
    </row>
    <row r="27" spans="1:3">
      <c r="A27" s="3" t="s">
        <v>1696</v>
      </c>
    </row>
    <row r="28" spans="1:3">
      <c r="A28" s="4" t="s">
        <v>105</v>
      </c>
      <c r="B28" s="5" t="n">
        <v>210613</v>
      </c>
      <c r="C28" s="5" t="n">
        <v>201747</v>
      </c>
    </row>
    <row r="29" spans="1:3">
      <c r="A29" s="4" t="s">
        <v>1705</v>
      </c>
    </row>
    <row r="30" spans="1:3">
      <c r="A30" s="3" t="s">
        <v>1696</v>
      </c>
    </row>
    <row r="31" spans="1:3">
      <c r="A31" s="4" t="s">
        <v>105</v>
      </c>
      <c r="B31" s="5" t="n">
        <v>826357</v>
      </c>
      <c r="C31" s="5" t="n">
        <v>738382</v>
      </c>
    </row>
    <row r="32" spans="1:3">
      <c r="A32" s="4" t="s">
        <v>1706</v>
      </c>
    </row>
    <row r="33" spans="1:3">
      <c r="A33" s="3" t="s">
        <v>1696</v>
      </c>
    </row>
    <row r="34" spans="1:3">
      <c r="A34" s="4" t="s">
        <v>105</v>
      </c>
      <c r="B34" s="5" t="n">
        <v>1293996</v>
      </c>
      <c r="C34" s="5" t="n">
        <v>1286759</v>
      </c>
    </row>
    <row r="35" spans="1:3">
      <c r="A35" s="4" t="s">
        <v>1707</v>
      </c>
    </row>
    <row r="36" spans="1:3">
      <c r="A36" s="3" t="s">
        <v>1696</v>
      </c>
    </row>
    <row r="37" spans="1:3">
      <c r="A37" s="4" t="s">
        <v>105</v>
      </c>
      <c r="B37" s="5" t="n">
        <v>558520</v>
      </c>
      <c r="C37" s="5" t="n">
        <v>624814</v>
      </c>
    </row>
    <row r="38" spans="1:3">
      <c r="A38" s="4" t="s">
        <v>1708</v>
      </c>
    </row>
    <row r="39" spans="1:3">
      <c r="A39" s="3" t="s">
        <v>1696</v>
      </c>
    </row>
    <row r="40" spans="1:3">
      <c r="A40" s="4" t="s">
        <v>105</v>
      </c>
      <c r="B40" s="5" t="n">
        <v>454476</v>
      </c>
      <c r="C40" s="5" t="n">
        <v>455360</v>
      </c>
    </row>
    <row r="41" spans="1:3">
      <c r="A41" s="4" t="s">
        <v>932</v>
      </c>
    </row>
    <row r="42" spans="1:3">
      <c r="A42" s="3" t="s">
        <v>1696</v>
      </c>
    </row>
    <row r="43" spans="1:3">
      <c r="A43" s="4" t="s">
        <v>105</v>
      </c>
      <c r="B43" s="6" t="n">
        <v>4217670</v>
      </c>
      <c r="C43" s="6" t="n">
        <v>361608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33</v>
      </c>
    </row>
    <row r="3" spans="1:2">
      <c r="A3" s="3" t="s">
        <v>218</v>
      </c>
    </row>
    <row r="4" spans="1:2">
      <c r="A4" s="4" t="s">
        <v>183</v>
      </c>
      <c r="B4" s="4" t="s">
        <v>23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9</v>
      </c>
      <c r="B1" s="2" t="s">
        <v>1</v>
      </c>
    </row>
    <row r="2" spans="1:3">
      <c r="B2" s="2" t="s">
        <v>33</v>
      </c>
      <c r="C2" s="2" t="s">
        <v>34</v>
      </c>
    </row>
    <row r="3" spans="1:3">
      <c r="A3" s="3" t="s">
        <v>1710</v>
      </c>
    </row>
    <row r="4" spans="1:3">
      <c r="A4" s="4" t="s">
        <v>1711</v>
      </c>
      <c r="B4" s="6" t="n">
        <v>1115673</v>
      </c>
      <c r="C4" s="6" t="n">
        <v>1040438</v>
      </c>
    </row>
    <row r="5" spans="1:3">
      <c r="A5" s="4" t="s">
        <v>1712</v>
      </c>
      <c r="B5" s="5" t="n">
        <v>533430</v>
      </c>
      <c r="C5" s="5" t="n">
        <v>394885</v>
      </c>
    </row>
    <row r="6" spans="1:3">
      <c r="A6" s="4" t="s">
        <v>954</v>
      </c>
      <c r="B6" s="5" t="n">
        <v>2872</v>
      </c>
      <c r="C6" s="5" t="n">
        <v>4117</v>
      </c>
    </row>
    <row r="7" spans="1:3">
      <c r="A7" s="4" t="s">
        <v>138</v>
      </c>
      <c r="B7" s="6" t="n">
        <v>1651975</v>
      </c>
      <c r="C7" s="6" t="n">
        <v>1439440</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3</v>
      </c>
      <c r="B1" s="2" t="s">
        <v>1</v>
      </c>
    </row>
    <row r="2" spans="1:3">
      <c r="B2" s="2" t="s">
        <v>33</v>
      </c>
      <c r="C2" s="2" t="s">
        <v>34</v>
      </c>
    </row>
    <row r="3" spans="1:3">
      <c r="A3" s="3" t="s">
        <v>1714</v>
      </c>
    </row>
    <row r="4" spans="1:3">
      <c r="A4" s="4" t="s">
        <v>107</v>
      </c>
      <c r="B4" s="6" t="n">
        <v>16899065</v>
      </c>
      <c r="C4" s="6" t="n">
        <v>14605226</v>
      </c>
    </row>
    <row r="5" spans="1:3">
      <c r="A5" s="4" t="s">
        <v>1715</v>
      </c>
    </row>
    <row r="6" spans="1:3">
      <c r="A6" s="3" t="s">
        <v>1714</v>
      </c>
    </row>
    <row r="7" spans="1:3">
      <c r="A7" s="4" t="s">
        <v>107</v>
      </c>
      <c r="B7" s="5" t="n">
        <v>8647616</v>
      </c>
      <c r="C7" s="5" t="n">
        <v>6976566</v>
      </c>
    </row>
    <row r="8" spans="1:3">
      <c r="A8" s="4" t="s">
        <v>1716</v>
      </c>
    </row>
    <row r="9" spans="1:3">
      <c r="A9" s="3" t="s">
        <v>1714</v>
      </c>
    </row>
    <row r="10" spans="1:3">
      <c r="A10" s="4" t="s">
        <v>107</v>
      </c>
      <c r="B10" s="5" t="n">
        <v>510843</v>
      </c>
      <c r="C10" s="5" t="n">
        <v>438487</v>
      </c>
    </row>
    <row r="11" spans="1:3">
      <c r="A11" s="4" t="s">
        <v>1717</v>
      </c>
    </row>
    <row r="12" spans="1:3">
      <c r="A12" s="3" t="s">
        <v>1714</v>
      </c>
    </row>
    <row r="13" spans="1:3">
      <c r="A13" s="4" t="s">
        <v>107</v>
      </c>
      <c r="B13" s="5" t="n">
        <v>1056171</v>
      </c>
      <c r="C13" s="5" t="n">
        <v>360530</v>
      </c>
    </row>
    <row r="14" spans="1:3">
      <c r="A14" s="4" t="s">
        <v>1718</v>
      </c>
    </row>
    <row r="15" spans="1:3">
      <c r="A15" s="3" t="s">
        <v>1714</v>
      </c>
    </row>
    <row r="16" spans="1:3">
      <c r="A16" s="4" t="s">
        <v>107</v>
      </c>
      <c r="B16" s="5" t="n">
        <v>310406</v>
      </c>
      <c r="C16" s="5" t="n">
        <v>199172</v>
      </c>
    </row>
    <row r="17" spans="1:3">
      <c r="A17" s="4" t="s">
        <v>1677</v>
      </c>
    </row>
    <row r="18" spans="1:3">
      <c r="A18" s="3" t="s">
        <v>1714</v>
      </c>
    </row>
    <row r="19" spans="1:3">
      <c r="A19" s="4" t="s">
        <v>107</v>
      </c>
      <c r="B19" s="5" t="n">
        <v>546541</v>
      </c>
      <c r="C19" s="5" t="n">
        <v>319634</v>
      </c>
    </row>
    <row r="20" spans="1:3">
      <c r="A20" s="4" t="s">
        <v>1719</v>
      </c>
    </row>
    <row r="21" spans="1:3">
      <c r="A21" s="3" t="s">
        <v>1714</v>
      </c>
    </row>
    <row r="22" spans="1:3">
      <c r="A22" s="4" t="s">
        <v>107</v>
      </c>
      <c r="B22" s="5" t="n">
        <v>5069626</v>
      </c>
      <c r="C22" s="5" t="n">
        <v>4796835</v>
      </c>
    </row>
    <row r="23" spans="1:3">
      <c r="A23" s="4" t="s">
        <v>1720</v>
      </c>
    </row>
    <row r="24" spans="1:3">
      <c r="A24" s="3" t="s">
        <v>1714</v>
      </c>
    </row>
    <row r="25" spans="1:3">
      <c r="A25" s="4" t="s">
        <v>107</v>
      </c>
      <c r="B25" s="6" t="n">
        <v>757862</v>
      </c>
      <c r="C25" s="6" t="n">
        <v>1514002</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1</v>
      </c>
      <c r="B1" s="2" t="s">
        <v>1</v>
      </c>
    </row>
    <row r="2" spans="1:3">
      <c r="B2" s="2" t="s">
        <v>33</v>
      </c>
      <c r="C2" s="2" t="s">
        <v>34</v>
      </c>
    </row>
    <row r="3" spans="1:3">
      <c r="A3" s="3" t="s">
        <v>956</v>
      </c>
    </row>
    <row r="4" spans="1:3">
      <c r="A4" s="4" t="s">
        <v>1722</v>
      </c>
      <c r="B4" s="6" t="n">
        <v>-3027209</v>
      </c>
      <c r="C4" s="6" t="n">
        <v>-14483807</v>
      </c>
    </row>
    <row r="5" spans="1:3">
      <c r="A5" s="4" t="s">
        <v>1723</v>
      </c>
      <c r="B5" s="4" t="s">
        <v>1724</v>
      </c>
      <c r="C5" s="4" t="s">
        <v>1725</v>
      </c>
    </row>
    <row r="6" spans="1:3">
      <c r="A6" s="4" t="s">
        <v>1726</v>
      </c>
      <c r="B6" s="6" t="n">
        <v>-908163</v>
      </c>
      <c r="C6" s="6" t="n">
        <v>-5069332</v>
      </c>
    </row>
    <row r="7" spans="1:3">
      <c r="A7" s="4" t="s">
        <v>1727</v>
      </c>
      <c r="B7" s="5" t="n">
        <v>0</v>
      </c>
      <c r="C7" s="5" t="n">
        <v>0</v>
      </c>
    </row>
    <row r="8" spans="1:3">
      <c r="A8" s="4" t="s">
        <v>1728</v>
      </c>
      <c r="B8" s="5" t="n">
        <v>207417</v>
      </c>
      <c r="C8" s="5" t="n">
        <v>93519</v>
      </c>
    </row>
    <row r="9" spans="1:3">
      <c r="A9" s="4" t="s">
        <v>1729</v>
      </c>
      <c r="B9" s="5" t="n">
        <v>180588</v>
      </c>
      <c r="C9" s="5" t="n">
        <v>94244</v>
      </c>
    </row>
    <row r="10" spans="1:3">
      <c r="A10" s="4" t="s">
        <v>1730</v>
      </c>
      <c r="B10" s="5" t="n">
        <v>-65921</v>
      </c>
      <c r="C10" s="5" t="n">
        <v>-82312</v>
      </c>
    </row>
    <row r="11" spans="1:3">
      <c r="A11" s="4" t="s">
        <v>1731</v>
      </c>
      <c r="B11" s="5" t="n">
        <v>-406621</v>
      </c>
      <c r="C11" s="5" t="n">
        <v>-302991</v>
      </c>
    </row>
    <row r="12" spans="1:3">
      <c r="A12" s="4" t="s">
        <v>1732</v>
      </c>
      <c r="B12" s="5" t="n">
        <v>-1888</v>
      </c>
      <c r="C12" s="5" t="n">
        <v>211250</v>
      </c>
    </row>
    <row r="13" spans="1:3">
      <c r="A13" s="4" t="s">
        <v>1733</v>
      </c>
      <c r="C13" s="5" t="n">
        <v>-63</v>
      </c>
    </row>
    <row r="14" spans="1:3">
      <c r="A14" s="4" t="s">
        <v>1734</v>
      </c>
      <c r="B14" s="5" t="n">
        <v>-6410820</v>
      </c>
      <c r="C14" s="5" t="n">
        <v>-3303793</v>
      </c>
    </row>
    <row r="15" spans="1:3">
      <c r="A15" s="4" t="s">
        <v>1735</v>
      </c>
      <c r="B15" s="5" t="n">
        <v>461207</v>
      </c>
      <c r="C15" s="5" t="n">
        <v>718691</v>
      </c>
    </row>
    <row r="16" spans="1:3">
      <c r="A16" s="4" t="s">
        <v>1736</v>
      </c>
      <c r="B16" s="5" t="n">
        <v>-6944201</v>
      </c>
      <c r="C16" s="5" t="n">
        <v>-7640787</v>
      </c>
    </row>
    <row r="17" spans="1:3">
      <c r="A17" s="4" t="s">
        <v>1737</v>
      </c>
      <c r="B17" s="5" t="n">
        <v>-6921400</v>
      </c>
      <c r="C17" s="5" t="n">
        <v>-6971658</v>
      </c>
    </row>
    <row r="18" spans="1:3">
      <c r="A18" s="4" t="s">
        <v>1738</v>
      </c>
      <c r="B18" s="5" t="n">
        <v>397187</v>
      </c>
      <c r="C18" s="5" t="n">
        <v>-730095</v>
      </c>
    </row>
    <row r="19" spans="1:3">
      <c r="A19" s="4" t="s">
        <v>1042</v>
      </c>
      <c r="B19" s="5" t="n">
        <v>-1888</v>
      </c>
      <c r="C19" s="5" t="n">
        <v>211250</v>
      </c>
    </row>
    <row r="20" spans="1:3">
      <c r="A20" s="4" t="s">
        <v>1739</v>
      </c>
      <c r="B20" s="5" t="n">
        <v>-82340</v>
      </c>
      <c r="C20" s="5" t="n">
        <v>-151496</v>
      </c>
    </row>
    <row r="21" spans="1:3">
      <c r="A21" s="4" t="s">
        <v>1740</v>
      </c>
      <c r="B21" s="5" t="n">
        <v>-335760</v>
      </c>
      <c r="C21" s="5" t="n">
        <v>1212</v>
      </c>
    </row>
    <row r="22" spans="1:3">
      <c r="A22" s="4" t="s">
        <v>1736</v>
      </c>
      <c r="B22" s="6" t="n">
        <v>-6944201</v>
      </c>
      <c r="C22" s="6" t="n">
        <v>-7640787</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41</v>
      </c>
      <c r="B1" s="2" t="s">
        <v>33</v>
      </c>
      <c r="C1" s="2" t="s">
        <v>34</v>
      </c>
      <c r="D1" s="2" t="s">
        <v>35</v>
      </c>
    </row>
    <row r="2" spans="1:4">
      <c r="A2" s="3" t="s">
        <v>956</v>
      </c>
    </row>
    <row r="3" spans="1:4">
      <c r="A3" s="4" t="s">
        <v>1737</v>
      </c>
      <c r="B3" s="6" t="n">
        <v>-6921400</v>
      </c>
      <c r="C3" s="6" t="n">
        <v>-6971658</v>
      </c>
    </row>
    <row r="4" spans="1:4">
      <c r="A4" s="4" t="s">
        <v>1742</v>
      </c>
      <c r="B4" s="5" t="n">
        <v>3463791</v>
      </c>
      <c r="C4" s="5" t="n">
        <v>3393129</v>
      </c>
    </row>
    <row r="5" spans="1:4">
      <c r="A5" s="4" t="s">
        <v>71</v>
      </c>
      <c r="B5" s="6" t="n">
        <v>-3457609</v>
      </c>
      <c r="C5" s="6" t="n">
        <v>-3578529</v>
      </c>
      <c r="D5" s="6" t="n">
        <v>-3159343</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743</v>
      </c>
      <c r="B1" s="2" t="s">
        <v>1011</v>
      </c>
      <c r="C1" s="2" t="s">
        <v>1744</v>
      </c>
      <c r="D1" s="2" t="s">
        <v>1745</v>
      </c>
      <c r="E1" s="2" t="s">
        <v>33</v>
      </c>
      <c r="F1" s="2" t="s">
        <v>708</v>
      </c>
      <c r="G1" s="2" t="s">
        <v>1746</v>
      </c>
      <c r="H1" s="2" t="s">
        <v>1745</v>
      </c>
    </row>
    <row r="2" spans="1:8">
      <c r="A2" s="3" t="s">
        <v>1035</v>
      </c>
    </row>
    <row r="3" spans="1:8">
      <c r="A3" s="4" t="s">
        <v>1747</v>
      </c>
      <c r="F3" s="6" t="n">
        <v>944338</v>
      </c>
      <c r="G3" s="6" t="n">
        <v>433815</v>
      </c>
    </row>
    <row r="4" spans="1:8">
      <c r="A4" s="4" t="s">
        <v>1748</v>
      </c>
      <c r="E4" s="4" t="s">
        <v>1725</v>
      </c>
    </row>
    <row r="5" spans="1:8">
      <c r="A5" s="4" t="s">
        <v>1749</v>
      </c>
      <c r="B5" s="4" t="s">
        <v>1725</v>
      </c>
    </row>
    <row r="6" spans="1:8">
      <c r="A6" s="4" t="s">
        <v>1161</v>
      </c>
    </row>
    <row r="7" spans="1:8">
      <c r="A7" s="3" t="s">
        <v>1035</v>
      </c>
    </row>
    <row r="8" spans="1:8">
      <c r="A8" s="4" t="s">
        <v>1750</v>
      </c>
      <c r="E8" s="4" t="s">
        <v>1751</v>
      </c>
    </row>
    <row r="9" spans="1:8">
      <c r="A9" s="4" t="s">
        <v>1752</v>
      </c>
      <c r="E9" s="4" t="s">
        <v>1753</v>
      </c>
    </row>
    <row r="10" spans="1:8">
      <c r="A10" s="4" t="s">
        <v>1754</v>
      </c>
    </row>
    <row r="11" spans="1:8">
      <c r="A11" s="3" t="s">
        <v>1035</v>
      </c>
    </row>
    <row r="12" spans="1:8">
      <c r="A12" s="4" t="s">
        <v>1750</v>
      </c>
      <c r="E12" s="4" t="s">
        <v>1755</v>
      </c>
    </row>
    <row r="13" spans="1:8">
      <c r="A13" s="4" t="s">
        <v>1756</v>
      </c>
    </row>
    <row r="14" spans="1:8">
      <c r="A14" s="3" t="s">
        <v>1035</v>
      </c>
    </row>
    <row r="15" spans="1:8">
      <c r="A15" s="4" t="s">
        <v>1748</v>
      </c>
      <c r="C15" s="4" t="s">
        <v>1757</v>
      </c>
      <c r="D15" s="4" t="s">
        <v>1724</v>
      </c>
    </row>
    <row r="16" spans="1:8">
      <c r="A16" s="4" t="s">
        <v>1758</v>
      </c>
      <c r="C16" s="4" t="s">
        <v>1759</v>
      </c>
      <c r="H16" s="4" t="s">
        <v>176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61</v>
      </c>
      <c r="B1" s="2" t="s">
        <v>33</v>
      </c>
      <c r="C1" s="2" t="s">
        <v>1762</v>
      </c>
      <c r="D1" s="2" t="s">
        <v>34</v>
      </c>
      <c r="E1" s="2" t="s">
        <v>1763</v>
      </c>
    </row>
    <row r="2" spans="1:5">
      <c r="A2" s="3" t="s">
        <v>1764</v>
      </c>
    </row>
    <row r="3" spans="1:5">
      <c r="A3" s="4" t="s">
        <v>1765</v>
      </c>
      <c r="B3" s="6" t="n">
        <v>1616849</v>
      </c>
      <c r="C3" s="6" t="n">
        <v>1200000</v>
      </c>
      <c r="D3" s="6" t="n">
        <v>405825</v>
      </c>
      <c r="E3" s="6" t="n">
        <v>240000</v>
      </c>
    </row>
    <row r="4" spans="1:5">
      <c r="A4" s="4" t="s">
        <v>1766</v>
      </c>
      <c r="C4" s="7" t="n">
        <v>0.84</v>
      </c>
      <c r="E4" s="7" t="n">
        <v>0.18</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7</v>
      </c>
      <c r="B1" s="2" t="s">
        <v>1</v>
      </c>
    </row>
    <row r="2" spans="1:3">
      <c r="B2" s="2" t="s">
        <v>33</v>
      </c>
      <c r="C2" s="2" t="s">
        <v>34</v>
      </c>
    </row>
    <row r="3" spans="1:3">
      <c r="A3" s="3" t="s">
        <v>1768</v>
      </c>
    </row>
    <row r="4" spans="1:3">
      <c r="A4" s="4" t="s">
        <v>1769</v>
      </c>
      <c r="B4" s="6" t="n">
        <v>-3465822</v>
      </c>
      <c r="C4" s="6" t="n">
        <v>6793588</v>
      </c>
    </row>
    <row r="5" spans="1:3">
      <c r="A5" s="4" t="s">
        <v>1770</v>
      </c>
      <c r="B5" s="5" t="n">
        <v>1426765</v>
      </c>
      <c r="C5" s="5" t="n">
        <v>1332617</v>
      </c>
    </row>
    <row r="6" spans="1:3">
      <c r="A6" s="4" t="s">
        <v>1771</v>
      </c>
      <c r="B6" s="7" t="n">
        <v>-2.43</v>
      </c>
      <c r="C6" s="7" t="n">
        <v>5.1</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2"/>
  </cols>
  <sheetData>
    <row r="1" spans="1:2">
      <c r="A1" s="1" t="s">
        <v>1772</v>
      </c>
      <c r="B1" s="2" t="s">
        <v>1</v>
      </c>
    </row>
    <row r="2" spans="1:2">
      <c r="B2" s="2" t="s">
        <v>1773</v>
      </c>
    </row>
    <row r="3" spans="1:2">
      <c r="A3" s="3" t="s">
        <v>1774</v>
      </c>
    </row>
    <row r="4" spans="1:2">
      <c r="A4" s="4" t="s">
        <v>1775</v>
      </c>
      <c r="B4" s="5" t="n">
        <v>1</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6</v>
      </c>
      <c r="B1" s="2" t="s">
        <v>1</v>
      </c>
    </row>
    <row r="2" spans="1:3">
      <c r="B2" s="2" t="s">
        <v>33</v>
      </c>
      <c r="C2" s="2" t="s">
        <v>34</v>
      </c>
    </row>
    <row r="3" spans="1:3">
      <c r="A3" s="3" t="s">
        <v>1777</v>
      </c>
    </row>
    <row r="4" spans="1:3">
      <c r="A4" s="4" t="s">
        <v>1778</v>
      </c>
      <c r="B4" s="6" t="n">
        <v>33363463</v>
      </c>
      <c r="C4" s="6" t="n">
        <v>29874035</v>
      </c>
    </row>
    <row r="5" spans="1:3">
      <c r="A5" s="4" t="s">
        <v>1779</v>
      </c>
      <c r="B5" s="5" t="n">
        <v>20238163</v>
      </c>
      <c r="C5" s="5" t="n">
        <v>22145626</v>
      </c>
    </row>
    <row r="6" spans="1:3">
      <c r="A6" s="4" t="s">
        <v>1780</v>
      </c>
      <c r="B6" s="5" t="n">
        <v>17352718</v>
      </c>
      <c r="C6" s="5" t="n">
        <v>8461338</v>
      </c>
    </row>
    <row r="7" spans="1:3">
      <c r="A7" s="4" t="s">
        <v>98</v>
      </c>
      <c r="B7" s="5" t="n">
        <v>221639</v>
      </c>
    </row>
    <row r="8" spans="1:3">
      <c r="A8" s="4" t="s">
        <v>99</v>
      </c>
      <c r="B8" s="5" t="n">
        <v>3777071</v>
      </c>
      <c r="C8" s="5" t="n">
        <v>3478861</v>
      </c>
    </row>
    <row r="9" spans="1:3">
      <c r="A9" s="4" t="s">
        <v>100</v>
      </c>
      <c r="B9" s="5" t="n">
        <v>11571913</v>
      </c>
      <c r="C9" s="5" t="n">
        <v>8996632</v>
      </c>
    </row>
    <row r="10" spans="1:3">
      <c r="A10" s="4" t="s">
        <v>101</v>
      </c>
      <c r="B10" s="5" t="n">
        <v>2869319</v>
      </c>
      <c r="C10" s="5" t="n">
        <v>3314912</v>
      </c>
    </row>
    <row r="11" spans="1:3">
      <c r="A11" s="4" t="s">
        <v>102</v>
      </c>
      <c r="B11" s="5" t="n">
        <v>-16299727</v>
      </c>
      <c r="C11" s="5" t="n">
        <v>-7293856</v>
      </c>
    </row>
    <row r="12" spans="1:3">
      <c r="A12" s="4" t="s">
        <v>104</v>
      </c>
      <c r="B12" s="5" t="n">
        <v>-17026247</v>
      </c>
      <c r="C12" s="5" t="n">
        <v>-17088672</v>
      </c>
    </row>
    <row r="13" spans="1:3">
      <c r="A13" s="4" t="s">
        <v>105</v>
      </c>
      <c r="B13" s="5" t="n">
        <v>-16079154</v>
      </c>
      <c r="C13" s="5" t="n">
        <v>-14423557</v>
      </c>
    </row>
    <row r="14" spans="1:3">
      <c r="A14" s="4" t="s">
        <v>106</v>
      </c>
      <c r="B14" s="5" t="n">
        <v>-1651975</v>
      </c>
      <c r="C14" s="5" t="n">
        <v>-1439440</v>
      </c>
    </row>
    <row r="15" spans="1:3">
      <c r="A15" s="4" t="s">
        <v>107</v>
      </c>
      <c r="B15" s="5" t="n">
        <v>-16899065</v>
      </c>
      <c r="C15" s="5" t="n">
        <v>-14605226</v>
      </c>
    </row>
    <row r="16" spans="1:3">
      <c r="A16" s="4" t="s">
        <v>108</v>
      </c>
      <c r="B16" s="5" t="n">
        <v>-18063668</v>
      </c>
      <c r="C16" s="5" t="n">
        <v>-6823296</v>
      </c>
    </row>
    <row r="17" spans="1:3">
      <c r="A17" s="4" t="s">
        <v>109</v>
      </c>
      <c r="B17" s="5" t="n">
        <v>3374450</v>
      </c>
      <c r="C17" s="5" t="n">
        <v>14597357</v>
      </c>
    </row>
    <row r="18" spans="1:3">
      <c r="A18" s="4" t="s">
        <v>110</v>
      </c>
      <c r="C18" s="5" t="n">
        <v>321182</v>
      </c>
    </row>
    <row r="19" spans="1:3">
      <c r="A19" s="4" t="s">
        <v>1781</v>
      </c>
      <c r="B19" s="5" t="n">
        <v>3374450</v>
      </c>
      <c r="C19" s="5" t="n">
        <v>14918539</v>
      </c>
    </row>
    <row r="20" spans="1:3">
      <c r="A20" s="4" t="s">
        <v>112</v>
      </c>
      <c r="B20" s="5" t="n">
        <v>-6912526</v>
      </c>
      <c r="C20" s="5" t="n">
        <v>-7319027</v>
      </c>
    </row>
    <row r="21" spans="1:3">
      <c r="A21" s="4" t="s">
        <v>113</v>
      </c>
      <c r="B21" s="5" t="n">
        <v>-3538076</v>
      </c>
      <c r="C21" s="5" t="n">
        <v>7599512</v>
      </c>
    </row>
    <row r="22" spans="1:3">
      <c r="A22" s="4" t="s">
        <v>730</v>
      </c>
      <c r="B22" s="5" t="n">
        <v>-259756</v>
      </c>
      <c r="C22" s="5" t="n">
        <v>0</v>
      </c>
    </row>
    <row r="23" spans="1:3">
      <c r="A23" s="4" t="s">
        <v>115</v>
      </c>
      <c r="B23" s="5" t="n">
        <v>-31675</v>
      </c>
      <c r="C23" s="5" t="n">
        <v>-321760</v>
      </c>
    </row>
    <row r="24" spans="1:3">
      <c r="A24" s="4" t="s">
        <v>85</v>
      </c>
      <c r="B24" s="5" t="n">
        <v>-3829507</v>
      </c>
      <c r="C24" s="5" t="n">
        <v>7277752</v>
      </c>
    </row>
    <row r="25" spans="1:3">
      <c r="A25" s="4" t="s">
        <v>84</v>
      </c>
      <c r="B25" s="5" t="n">
        <v>-87485</v>
      </c>
      <c r="C25" s="5" t="n">
        <v>-434732</v>
      </c>
    </row>
    <row r="26" spans="1:3">
      <c r="A26" s="4" t="s">
        <v>1782</v>
      </c>
      <c r="B26" s="5" t="n">
        <v>363685</v>
      </c>
      <c r="C26" s="5" t="n">
        <v>-484164</v>
      </c>
    </row>
    <row r="27" spans="1:3">
      <c r="A27" s="4" t="s">
        <v>1783</v>
      </c>
      <c r="B27" s="5" t="n">
        <v>-3553307</v>
      </c>
      <c r="C27" s="5" t="n">
        <v>6358856</v>
      </c>
    </row>
    <row r="28" spans="1:3">
      <c r="A28" s="4" t="s">
        <v>1784</v>
      </c>
    </row>
    <row r="29" spans="1:3">
      <c r="A29" s="3" t="s">
        <v>1777</v>
      </c>
    </row>
    <row r="30" spans="1:3">
      <c r="A30" s="4" t="s">
        <v>1778</v>
      </c>
      <c r="B30" s="5" t="n">
        <v>23616496</v>
      </c>
      <c r="C30" s="5" t="n">
        <v>19724848</v>
      </c>
    </row>
    <row r="31" spans="1:3">
      <c r="A31" s="4" t="s">
        <v>1779</v>
      </c>
      <c r="B31" s="5" t="n">
        <v>12476489</v>
      </c>
      <c r="C31" s="5" t="n">
        <v>12163079</v>
      </c>
    </row>
    <row r="32" spans="1:3">
      <c r="A32" s="4" t="s">
        <v>1780</v>
      </c>
      <c r="B32" s="5" t="n">
        <v>16047772</v>
      </c>
      <c r="C32" s="5" t="n">
        <v>6725615</v>
      </c>
    </row>
    <row r="33" spans="1:3">
      <c r="A33" s="4" t="s">
        <v>98</v>
      </c>
      <c r="B33" s="5" t="n">
        <v>221639</v>
      </c>
    </row>
    <row r="34" spans="1:3">
      <c r="A34" s="4" t="s">
        <v>99</v>
      </c>
      <c r="B34" s="5" t="n">
        <v>3735237</v>
      </c>
      <c r="C34" s="5" t="n">
        <v>3316161</v>
      </c>
    </row>
    <row r="35" spans="1:3">
      <c r="A35" s="4" t="s">
        <v>100</v>
      </c>
      <c r="B35" s="5" t="n">
        <v>6960582</v>
      </c>
      <c r="C35" s="5" t="n">
        <v>5082425</v>
      </c>
    </row>
    <row r="36" spans="1:3">
      <c r="A36" s="4" t="s">
        <v>102</v>
      </c>
      <c r="B36" s="5" t="n">
        <v>-10872910</v>
      </c>
      <c r="C36" s="5" t="n">
        <v>-3898951</v>
      </c>
    </row>
    <row r="37" spans="1:3">
      <c r="A37" s="4" t="s">
        <v>104</v>
      </c>
      <c r="B37" s="5" t="n">
        <v>-11544850</v>
      </c>
      <c r="C37" s="5" t="n">
        <v>-11355757</v>
      </c>
    </row>
    <row r="38" spans="1:3">
      <c r="A38" s="4" t="s">
        <v>105</v>
      </c>
      <c r="B38" s="5" t="n">
        <v>-10466492</v>
      </c>
      <c r="C38" s="5" t="n">
        <v>-9287356</v>
      </c>
    </row>
    <row r="39" spans="1:3">
      <c r="A39" s="4" t="s">
        <v>106</v>
      </c>
      <c r="B39" s="5" t="n">
        <v>-1019284</v>
      </c>
      <c r="C39" s="5" t="n">
        <v>-917564</v>
      </c>
    </row>
    <row r="40" spans="1:3">
      <c r="A40" s="4" t="s">
        <v>107</v>
      </c>
      <c r="B40" s="5" t="n">
        <v>-12823603</v>
      </c>
      <c r="C40" s="5" t="n">
        <v>-10506788</v>
      </c>
    </row>
    <row r="41" spans="1:3">
      <c r="A41" s="4" t="s">
        <v>108</v>
      </c>
      <c r="B41" s="5" t="n">
        <v>-11204647</v>
      </c>
      <c r="C41" s="5" t="n">
        <v>-2629379</v>
      </c>
    </row>
    <row r="42" spans="1:3">
      <c r="A42" s="4" t="s">
        <v>109</v>
      </c>
      <c r="B42" s="5" t="n">
        <v>5126429</v>
      </c>
      <c r="C42" s="5" t="n">
        <v>8416333</v>
      </c>
    </row>
    <row r="43" spans="1:3">
      <c r="A43" s="4" t="s">
        <v>110</v>
      </c>
      <c r="B43" s="5" t="n">
        <v>44146</v>
      </c>
      <c r="C43" s="5" t="n">
        <v>2048332</v>
      </c>
    </row>
    <row r="44" spans="1:3">
      <c r="A44" s="4" t="s">
        <v>1781</v>
      </c>
      <c r="B44" s="5" t="n">
        <v>5170575</v>
      </c>
      <c r="C44" s="5" t="n">
        <v>10464665</v>
      </c>
    </row>
    <row r="45" spans="1:3">
      <c r="A45" s="4" t="s">
        <v>112</v>
      </c>
      <c r="B45" s="5" t="n">
        <v>-6636632</v>
      </c>
      <c r="C45" s="5" t="n">
        <v>-4478396</v>
      </c>
    </row>
    <row r="46" spans="1:3">
      <c r="A46" s="4" t="s">
        <v>113</v>
      </c>
      <c r="B46" s="5" t="n">
        <v>-1466057</v>
      </c>
      <c r="C46" s="5" t="n">
        <v>5986269</v>
      </c>
    </row>
    <row r="47" spans="1:3">
      <c r="A47" s="4" t="s">
        <v>730</v>
      </c>
      <c r="B47" s="5" t="n">
        <v>-225501</v>
      </c>
    </row>
    <row r="48" spans="1:3">
      <c r="A48" s="4" t="s">
        <v>115</v>
      </c>
      <c r="B48" s="5" t="n">
        <v>-30306</v>
      </c>
      <c r="C48" s="5" t="n">
        <v>-321760</v>
      </c>
    </row>
    <row r="49" spans="1:3">
      <c r="A49" s="4" t="s">
        <v>85</v>
      </c>
      <c r="B49" s="5" t="n">
        <v>-1721864</v>
      </c>
      <c r="C49" s="5" t="n">
        <v>5664509</v>
      </c>
    </row>
    <row r="50" spans="1:3">
      <c r="A50" s="4" t="s">
        <v>84</v>
      </c>
      <c r="B50" s="5" t="n">
        <v>-78249</v>
      </c>
      <c r="C50" s="5" t="n">
        <v>-454753</v>
      </c>
    </row>
    <row r="51" spans="1:3">
      <c r="A51" s="4" t="s">
        <v>1782</v>
      </c>
      <c r="B51" s="5" t="n">
        <v>59</v>
      </c>
    </row>
    <row r="52" spans="1:3">
      <c r="A52" s="4" t="s">
        <v>1783</v>
      </c>
      <c r="B52" s="5" t="n">
        <v>-1800054</v>
      </c>
      <c r="C52" s="5" t="n">
        <v>5209756</v>
      </c>
    </row>
    <row r="53" spans="1:3">
      <c r="A53" s="4" t="s">
        <v>1785</v>
      </c>
    </row>
    <row r="54" spans="1:3">
      <c r="A54" s="3" t="s">
        <v>1777</v>
      </c>
    </row>
    <row r="55" spans="1:3">
      <c r="A55" s="4" t="s">
        <v>1778</v>
      </c>
      <c r="B55" s="5" t="n">
        <v>9178072</v>
      </c>
      <c r="C55" s="5" t="n">
        <v>9550812</v>
      </c>
    </row>
    <row r="56" spans="1:3">
      <c r="A56" s="4" t="s">
        <v>1779</v>
      </c>
      <c r="B56" s="5" t="n">
        <v>8930089</v>
      </c>
      <c r="C56" s="5" t="n">
        <v>10028406</v>
      </c>
    </row>
    <row r="57" spans="1:3">
      <c r="A57" s="4" t="s">
        <v>1780</v>
      </c>
      <c r="B57" s="5" t="n">
        <v>885187</v>
      </c>
      <c r="C57" s="5" t="n">
        <v>616589</v>
      </c>
    </row>
    <row r="58" spans="1:3">
      <c r="A58" s="4" t="s">
        <v>99</v>
      </c>
      <c r="B58" s="5" t="n">
        <v>-50793</v>
      </c>
      <c r="C58" s="5" t="n">
        <v>17642</v>
      </c>
    </row>
    <row r="59" spans="1:3">
      <c r="A59" s="4" t="s">
        <v>100</v>
      </c>
      <c r="B59" s="5" t="n">
        <v>3682154</v>
      </c>
      <c r="C59" s="5" t="n">
        <v>4057565</v>
      </c>
    </row>
    <row r="60" spans="1:3">
      <c r="A60" s="4" t="s">
        <v>102</v>
      </c>
      <c r="B60" s="5" t="n">
        <v>-5348897</v>
      </c>
      <c r="C60" s="5" t="n">
        <v>-3272811</v>
      </c>
    </row>
    <row r="61" spans="1:3">
      <c r="A61" s="4" t="s">
        <v>104</v>
      </c>
      <c r="B61" s="5" t="n">
        <v>-4791219</v>
      </c>
      <c r="C61" s="5" t="n">
        <v>-5010769</v>
      </c>
    </row>
    <row r="62" spans="1:3">
      <c r="A62" s="4" t="s">
        <v>105</v>
      </c>
      <c r="B62" s="5" t="n">
        <v>-4955287</v>
      </c>
      <c r="C62" s="5" t="n">
        <v>-4516331</v>
      </c>
    </row>
    <row r="63" spans="1:3">
      <c r="A63" s="4" t="s">
        <v>106</v>
      </c>
      <c r="B63" s="5" t="n">
        <v>-533666</v>
      </c>
      <c r="C63" s="5" t="n">
        <v>-460394</v>
      </c>
    </row>
    <row r="64" spans="1:3">
      <c r="A64" s="4" t="s">
        <v>107</v>
      </c>
      <c r="B64" s="5" t="n">
        <v>-4004676</v>
      </c>
      <c r="C64" s="5" t="n">
        <v>-4019688</v>
      </c>
    </row>
    <row r="65" spans="1:3">
      <c r="A65" s="4" t="s">
        <v>108</v>
      </c>
      <c r="B65" s="5" t="n">
        <v>-3844676</v>
      </c>
      <c r="C65" s="5" t="n">
        <v>-2140368</v>
      </c>
    </row>
    <row r="66" spans="1:3">
      <c r="A66" s="4" t="s">
        <v>109</v>
      </c>
      <c r="B66" s="5" t="n">
        <v>-853712</v>
      </c>
      <c r="C66" s="5" t="n">
        <v>4850653</v>
      </c>
    </row>
    <row r="67" spans="1:3">
      <c r="A67" s="4" t="s">
        <v>1781</v>
      </c>
      <c r="B67" s="5" t="n">
        <v>-853712</v>
      </c>
      <c r="C67" s="5" t="n">
        <v>4850653</v>
      </c>
    </row>
    <row r="68" spans="1:3">
      <c r="A68" s="4" t="s">
        <v>112</v>
      </c>
      <c r="B68" s="5" t="n">
        <v>-1285983</v>
      </c>
      <c r="C68" s="5" t="n">
        <v>-2721222</v>
      </c>
    </row>
    <row r="69" spans="1:3">
      <c r="A69" s="4" t="s">
        <v>113</v>
      </c>
      <c r="B69" s="5" t="n">
        <v>-2139695</v>
      </c>
      <c r="C69" s="5" t="n">
        <v>2129431</v>
      </c>
    </row>
    <row r="70" spans="1:3">
      <c r="A70" s="4" t="s">
        <v>85</v>
      </c>
      <c r="B70" s="5" t="n">
        <v>-2139695</v>
      </c>
      <c r="C70" s="5" t="n">
        <v>2129431</v>
      </c>
    </row>
    <row r="71" spans="1:3">
      <c r="A71" s="4" t="s">
        <v>1782</v>
      </c>
      <c r="B71" s="5" t="n">
        <v>372</v>
      </c>
      <c r="C71" s="5" t="n">
        <v>105</v>
      </c>
    </row>
    <row r="72" spans="1:3">
      <c r="A72" s="4" t="s">
        <v>1783</v>
      </c>
      <c r="B72" s="5" t="n">
        <v>-2139323</v>
      </c>
      <c r="C72" s="5" t="n">
        <v>2129536</v>
      </c>
    </row>
    <row r="73" spans="1:3">
      <c r="A73" s="4" t="s">
        <v>1786</v>
      </c>
    </row>
    <row r="74" spans="1:3">
      <c r="A74" s="3" t="s">
        <v>1777</v>
      </c>
    </row>
    <row r="75" spans="1:3">
      <c r="A75" s="4" t="s">
        <v>1778</v>
      </c>
      <c r="B75" s="5" t="n">
        <v>423260</v>
      </c>
      <c r="C75" s="5" t="n">
        <v>427948</v>
      </c>
    </row>
    <row r="76" spans="1:3">
      <c r="A76" s="4" t="s">
        <v>1780</v>
      </c>
      <c r="B76" s="5" t="n">
        <v>21800</v>
      </c>
      <c r="C76" s="5" t="n">
        <v>-16744</v>
      </c>
    </row>
    <row r="77" spans="1:3">
      <c r="A77" s="4" t="s">
        <v>99</v>
      </c>
      <c r="B77" s="5" t="n">
        <v>4139</v>
      </c>
      <c r="C77" s="5" t="n">
        <v>1986</v>
      </c>
    </row>
    <row r="78" spans="1:3">
      <c r="A78" s="4" t="s">
        <v>100</v>
      </c>
      <c r="B78" s="5" t="n">
        <v>163789</v>
      </c>
      <c r="C78" s="5" t="n">
        <v>72879</v>
      </c>
    </row>
    <row r="79" spans="1:3">
      <c r="A79" s="4" t="s">
        <v>101</v>
      </c>
      <c r="B79" s="5" t="n">
        <v>1612319</v>
      </c>
      <c r="C79" s="5" t="n">
        <v>1704918</v>
      </c>
    </row>
    <row r="80" spans="1:3">
      <c r="A80" s="4" t="s">
        <v>102</v>
      </c>
      <c r="B80" s="5" t="n">
        <v>-77920</v>
      </c>
    </row>
    <row r="81" spans="1:3">
      <c r="A81" s="4" t="s">
        <v>104</v>
      </c>
      <c r="B81" s="5" t="n">
        <v>-574795</v>
      </c>
      <c r="C81" s="5" t="n">
        <v>-551418</v>
      </c>
    </row>
    <row r="82" spans="1:3">
      <c r="A82" s="4" t="s">
        <v>105</v>
      </c>
      <c r="B82" s="5" t="n">
        <v>-408662</v>
      </c>
      <c r="C82" s="5" t="n">
        <v>-450112</v>
      </c>
    </row>
    <row r="83" spans="1:3">
      <c r="A83" s="4" t="s">
        <v>106</v>
      </c>
      <c r="B83" s="5" t="n">
        <v>-91474</v>
      </c>
      <c r="C83" s="5" t="n">
        <v>-48335</v>
      </c>
    </row>
    <row r="84" spans="1:3">
      <c r="A84" s="4" t="s">
        <v>107</v>
      </c>
      <c r="B84" s="5" t="n">
        <v>-402</v>
      </c>
      <c r="C84" s="5" t="n">
        <v>-1614</v>
      </c>
    </row>
    <row r="85" spans="1:3">
      <c r="A85" s="4" t="s">
        <v>108</v>
      </c>
      <c r="B85" s="5" t="n">
        <v>-560529</v>
      </c>
      <c r="C85" s="5" t="n">
        <v>-346257</v>
      </c>
    </row>
    <row r="86" spans="1:3">
      <c r="A86" s="4" t="s">
        <v>109</v>
      </c>
      <c r="B86" s="5" t="n">
        <v>511525</v>
      </c>
      <c r="C86" s="5" t="n">
        <v>793251</v>
      </c>
    </row>
    <row r="87" spans="1:3">
      <c r="A87" s="4" t="s">
        <v>110</v>
      </c>
      <c r="C87" s="5" t="n">
        <v>3318</v>
      </c>
    </row>
    <row r="88" spans="1:3">
      <c r="A88" s="4" t="s">
        <v>1781</v>
      </c>
      <c r="B88" s="5" t="n">
        <v>511525</v>
      </c>
      <c r="C88" s="5" t="n">
        <v>796569</v>
      </c>
    </row>
    <row r="89" spans="1:3">
      <c r="A89" s="4" t="s">
        <v>112</v>
      </c>
      <c r="B89" s="5" t="n">
        <v>-309769</v>
      </c>
      <c r="C89" s="5" t="n">
        <v>-411465</v>
      </c>
    </row>
    <row r="90" spans="1:3">
      <c r="A90" s="4" t="s">
        <v>113</v>
      </c>
      <c r="B90" s="5" t="n">
        <v>201756</v>
      </c>
      <c r="C90" s="5" t="n">
        <v>385104</v>
      </c>
    </row>
    <row r="91" spans="1:3">
      <c r="A91" s="4" t="s">
        <v>85</v>
      </c>
      <c r="B91" s="5" t="n">
        <v>201756</v>
      </c>
      <c r="C91" s="5" t="n">
        <v>385104</v>
      </c>
    </row>
    <row r="92" spans="1:3">
      <c r="A92" s="4" t="s">
        <v>84</v>
      </c>
      <c r="B92" s="5" t="n">
        <v>-10555</v>
      </c>
      <c r="C92" s="5" t="n">
        <v>23053</v>
      </c>
    </row>
    <row r="93" spans="1:3">
      <c r="A93" s="4" t="s">
        <v>1783</v>
      </c>
      <c r="B93" s="5" t="n">
        <v>191201</v>
      </c>
      <c r="C93" s="5" t="n">
        <v>408157</v>
      </c>
    </row>
    <row r="94" spans="1:3">
      <c r="A94" s="4" t="s">
        <v>1787</v>
      </c>
    </row>
    <row r="95" spans="1:3">
      <c r="A95" s="3" t="s">
        <v>1777</v>
      </c>
    </row>
    <row r="96" spans="1:3">
      <c r="A96" s="4" t="s">
        <v>1778</v>
      </c>
      <c r="B96" s="5" t="n">
        <v>117660</v>
      </c>
      <c r="C96" s="5" t="n">
        <v>127966</v>
      </c>
    </row>
    <row r="97" spans="1:3">
      <c r="A97" s="4" t="s">
        <v>1779</v>
      </c>
      <c r="B97" s="5" t="n">
        <v>-1493</v>
      </c>
      <c r="C97" s="5" t="n">
        <v>-2847</v>
      </c>
    </row>
    <row r="98" spans="1:3">
      <c r="A98" s="4" t="s">
        <v>1780</v>
      </c>
      <c r="B98" s="5" t="n">
        <v>397959</v>
      </c>
      <c r="C98" s="5" t="n">
        <v>1130565</v>
      </c>
    </row>
    <row r="99" spans="1:3">
      <c r="A99" s="4" t="s">
        <v>99</v>
      </c>
      <c r="B99" s="5" t="n">
        <v>88488</v>
      </c>
      <c r="C99" s="5" t="n">
        <v>143072</v>
      </c>
    </row>
    <row r="100" spans="1:3">
      <c r="A100" s="4" t="s">
        <v>100</v>
      </c>
      <c r="B100" s="5" t="n">
        <v>615585</v>
      </c>
      <c r="C100" s="5" t="n">
        <v>1372584</v>
      </c>
    </row>
    <row r="101" spans="1:3">
      <c r="A101" s="4" t="s">
        <v>101</v>
      </c>
      <c r="C101" s="5" t="n">
        <v>7320</v>
      </c>
    </row>
    <row r="102" spans="1:3">
      <c r="A102" s="4" t="s">
        <v>102</v>
      </c>
      <c r="C102" s="5" t="n">
        <v>-122094</v>
      </c>
    </row>
    <row r="103" spans="1:3">
      <c r="A103" s="4" t="s">
        <v>104</v>
      </c>
      <c r="B103" s="5" t="n">
        <v>-115383</v>
      </c>
      <c r="C103" s="5" t="n">
        <v>-170728</v>
      </c>
    </row>
    <row r="104" spans="1:3">
      <c r="A104" s="4" t="s">
        <v>105</v>
      </c>
      <c r="B104" s="5" t="n">
        <v>-279696</v>
      </c>
      <c r="C104" s="5" t="n">
        <v>-198830</v>
      </c>
    </row>
    <row r="105" spans="1:3">
      <c r="A105" s="4" t="s">
        <v>106</v>
      </c>
      <c r="B105" s="5" t="n">
        <v>-7551</v>
      </c>
      <c r="C105" s="5" t="n">
        <v>-13147</v>
      </c>
    </row>
    <row r="106" spans="1:3">
      <c r="A106" s="4" t="s">
        <v>107</v>
      </c>
      <c r="B106" s="5" t="n">
        <v>-70384</v>
      </c>
      <c r="C106" s="5" t="n">
        <v>-77241</v>
      </c>
    </row>
    <row r="107" spans="1:3">
      <c r="A107" s="4" t="s">
        <v>108</v>
      </c>
      <c r="B107" s="5" t="n">
        <v>-2453816</v>
      </c>
      <c r="C107" s="5" t="n">
        <v>-1707292</v>
      </c>
    </row>
    <row r="108" spans="1:3">
      <c r="A108" s="4" t="s">
        <v>109</v>
      </c>
      <c r="B108" s="5" t="n">
        <v>-1708631</v>
      </c>
      <c r="C108" s="5" t="n">
        <v>489328</v>
      </c>
    </row>
    <row r="109" spans="1:3">
      <c r="A109" s="4" t="s">
        <v>110</v>
      </c>
      <c r="B109" s="5" t="n">
        <v>-18065</v>
      </c>
    </row>
    <row r="110" spans="1:3">
      <c r="A110" s="4" t="s">
        <v>1781</v>
      </c>
      <c r="B110" s="5" t="n">
        <v>-1726696</v>
      </c>
      <c r="C110" s="5" t="n">
        <v>489328</v>
      </c>
    </row>
    <row r="111" spans="1:3">
      <c r="A111" s="4" t="s">
        <v>112</v>
      </c>
      <c r="B111" s="5" t="n">
        <v>1319858</v>
      </c>
      <c r="C111" s="5" t="n">
        <v>292056</v>
      </c>
    </row>
    <row r="112" spans="1:3">
      <c r="A112" s="4" t="s">
        <v>113</v>
      </c>
      <c r="B112" s="5" t="n">
        <v>-406838</v>
      </c>
      <c r="C112" s="5" t="n">
        <v>781384</v>
      </c>
    </row>
    <row r="113" spans="1:3">
      <c r="A113" s="4" t="s">
        <v>730</v>
      </c>
      <c r="B113" s="5" t="n">
        <v>-34255</v>
      </c>
    </row>
    <row r="114" spans="1:3">
      <c r="A114" s="4" t="s">
        <v>115</v>
      </c>
      <c r="B114" s="5" t="n">
        <v>-1369</v>
      </c>
    </row>
    <row r="115" spans="1:3">
      <c r="A115" s="4" t="s">
        <v>85</v>
      </c>
      <c r="B115" s="5" t="n">
        <v>-442462</v>
      </c>
      <c r="C115" s="5" t="n">
        <v>781384</v>
      </c>
    </row>
    <row r="116" spans="1:3">
      <c r="A116" s="4" t="s">
        <v>84</v>
      </c>
      <c r="B116" s="5" t="n">
        <v>-87485</v>
      </c>
      <c r="C116" s="5" t="n">
        <v>-3032</v>
      </c>
    </row>
    <row r="117" spans="1:3">
      <c r="A117" s="4" t="s">
        <v>1782</v>
      </c>
      <c r="C117" s="5" t="n">
        <v>5866</v>
      </c>
    </row>
    <row r="118" spans="1:3">
      <c r="A118" s="4" t="s">
        <v>1783</v>
      </c>
      <c r="B118" s="5" t="n">
        <v>-529947</v>
      </c>
      <c r="C118" s="5" t="n">
        <v>784218</v>
      </c>
    </row>
    <row r="119" spans="1:3">
      <c r="A119" s="4" t="s">
        <v>1788</v>
      </c>
    </row>
    <row r="120" spans="1:3">
      <c r="A120" s="3" t="s">
        <v>1777</v>
      </c>
    </row>
    <row r="121" spans="1:3">
      <c r="A121" s="4" t="s">
        <v>1778</v>
      </c>
      <c r="B121" s="5" t="n">
        <v>27975</v>
      </c>
      <c r="C121" s="5" t="n">
        <v>42461</v>
      </c>
    </row>
    <row r="122" spans="1:3">
      <c r="A122" s="4" t="s">
        <v>1779</v>
      </c>
      <c r="B122" s="5" t="n">
        <v>-1166922</v>
      </c>
      <c r="C122" s="5" t="n">
        <v>-43012</v>
      </c>
    </row>
    <row r="123" spans="1:3">
      <c r="A123" s="4" t="s">
        <v>1780</v>
      </c>
      <c r="C123" s="5" t="n">
        <v>5313</v>
      </c>
    </row>
    <row r="124" spans="1:3">
      <c r="A124" s="4" t="s">
        <v>100</v>
      </c>
      <c r="B124" s="5" t="n">
        <v>149803</v>
      </c>
      <c r="C124" s="5" t="n">
        <v>-1588821</v>
      </c>
    </row>
    <row r="125" spans="1:3">
      <c r="A125" s="4" t="s">
        <v>101</v>
      </c>
      <c r="B125" s="5" t="n">
        <v>1257000</v>
      </c>
      <c r="C125" s="5" t="n">
        <v>1602674</v>
      </c>
    </row>
    <row r="126" spans="1:3">
      <c r="A126" s="4" t="s">
        <v>105</v>
      </c>
      <c r="B126" s="5" t="n">
        <v>30983</v>
      </c>
      <c r="C126" s="5" t="n">
        <v>29072</v>
      </c>
    </row>
    <row r="127" spans="1:3">
      <c r="A127" s="4" t="s">
        <v>107</v>
      </c>
      <c r="C127" s="5" t="n">
        <v>105</v>
      </c>
    </row>
    <row r="128" spans="1:3">
      <c r="A128" s="4" t="s">
        <v>109</v>
      </c>
      <c r="B128" s="5" t="n">
        <v>298839</v>
      </c>
      <c r="C128" s="5" t="n">
        <v>47792</v>
      </c>
    </row>
    <row r="129" spans="1:3">
      <c r="A129" s="4" t="s">
        <v>110</v>
      </c>
      <c r="B129" s="5" t="n">
        <v>-26081</v>
      </c>
      <c r="C129" s="5" t="n">
        <v>-1730468</v>
      </c>
    </row>
    <row r="130" spans="1:3">
      <c r="A130" s="4" t="s">
        <v>1781</v>
      </c>
      <c r="B130" s="5" t="n">
        <v>272758</v>
      </c>
      <c r="C130" s="5" t="n">
        <v>-1682676</v>
      </c>
    </row>
    <row r="131" spans="1:3">
      <c r="A131" s="4" t="s">
        <v>113</v>
      </c>
      <c r="B131" s="5" t="n">
        <v>272758</v>
      </c>
      <c r="C131" s="5" t="n">
        <v>-1682676</v>
      </c>
    </row>
    <row r="132" spans="1:3">
      <c r="A132" s="4" t="s">
        <v>85</v>
      </c>
      <c r="B132" s="5" t="n">
        <v>272758</v>
      </c>
      <c r="C132" s="5" t="n">
        <v>-1682676</v>
      </c>
    </row>
    <row r="133" spans="1:3">
      <c r="A133" s="4" t="s">
        <v>84</v>
      </c>
      <c r="B133" s="5" t="n">
        <v>88804</v>
      </c>
    </row>
    <row r="134" spans="1:3">
      <c r="A134" s="4" t="s">
        <v>1782</v>
      </c>
      <c r="B134" s="5" t="n">
        <v>363254</v>
      </c>
      <c r="C134" s="5" t="n">
        <v>-490135</v>
      </c>
    </row>
    <row r="135" spans="1:3">
      <c r="A135" s="4" t="s">
        <v>1783</v>
      </c>
      <c r="B135" s="6" t="n">
        <v>724816</v>
      </c>
      <c r="C135" s="6" t="n">
        <v>-2172811</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89</v>
      </c>
      <c r="B1" s="2" t="s">
        <v>33</v>
      </c>
      <c r="C1" s="2" t="s">
        <v>34</v>
      </c>
      <c r="D1" s="2" t="s">
        <v>35</v>
      </c>
      <c r="E1" s="2" t="s">
        <v>708</v>
      </c>
    </row>
    <row r="2" spans="1:5">
      <c r="A2" s="3" t="s">
        <v>36</v>
      </c>
    </row>
    <row r="3" spans="1:5">
      <c r="A3" s="4" t="s">
        <v>37</v>
      </c>
      <c r="B3" s="6" t="n">
        <v>143309428</v>
      </c>
      <c r="C3" s="6" t="n">
        <v>87044881</v>
      </c>
      <c r="D3" s="6" t="n">
        <v>121183979</v>
      </c>
    </row>
    <row r="4" spans="1:5">
      <c r="A4" s="4" t="s">
        <v>42</v>
      </c>
      <c r="B4" s="5" t="n">
        <v>75935163</v>
      </c>
      <c r="C4" s="5" t="n">
        <v>42747797</v>
      </c>
      <c r="D4" s="5" t="n">
        <v>28817744</v>
      </c>
    </row>
    <row r="5" spans="1:5">
      <c r="A5" s="4" t="s">
        <v>43</v>
      </c>
      <c r="B5" s="5" t="n">
        <v>1785640</v>
      </c>
      <c r="C5" s="5" t="n">
        <v>775674</v>
      </c>
      <c r="D5" s="5" t="n">
        <v>229436</v>
      </c>
    </row>
    <row r="6" spans="1:5">
      <c r="A6" s="4" t="s">
        <v>44</v>
      </c>
      <c r="B6" s="5" t="n">
        <v>2068076</v>
      </c>
      <c r="C6" s="5" t="n">
        <v>14286336</v>
      </c>
    </row>
    <row r="7" spans="1:5">
      <c r="A7" s="4" t="s">
        <v>45</v>
      </c>
      <c r="B7" s="5" t="n">
        <v>9047932</v>
      </c>
      <c r="C7" s="5" t="n">
        <v>10339256</v>
      </c>
      <c r="D7" s="5" t="n">
        <v>6719581</v>
      </c>
    </row>
    <row r="8" spans="1:5">
      <c r="A8" s="4" t="s">
        <v>46</v>
      </c>
      <c r="B8" s="5" t="n">
        <v>282710068</v>
      </c>
      <c r="C8" s="5" t="n">
        <v>284354759</v>
      </c>
      <c r="D8" s="5" t="n">
        <v>245703421</v>
      </c>
    </row>
    <row r="9" spans="1:5">
      <c r="A9" s="4" t="s">
        <v>51</v>
      </c>
      <c r="B9" s="5" t="n">
        <v>14424134</v>
      </c>
      <c r="C9" s="5" t="n">
        <v>4182537</v>
      </c>
      <c r="D9" s="5" t="n">
        <v>3183852</v>
      </c>
    </row>
    <row r="10" spans="1:5">
      <c r="A10" s="4" t="s">
        <v>52</v>
      </c>
      <c r="B10" s="5" t="n">
        <v>10817492</v>
      </c>
      <c r="C10" s="5" t="n">
        <v>9346788</v>
      </c>
      <c r="D10" s="5" t="n">
        <v>10095593</v>
      </c>
    </row>
    <row r="11" spans="1:5">
      <c r="A11" s="4" t="s">
        <v>53</v>
      </c>
      <c r="B11" s="5" t="n">
        <v>94918</v>
      </c>
      <c r="C11" s="5" t="n">
        <v>134740</v>
      </c>
      <c r="D11" s="5" t="n">
        <v>234931</v>
      </c>
    </row>
    <row r="12" spans="1:5">
      <c r="A12" s="4" t="s">
        <v>54</v>
      </c>
      <c r="B12" s="5" t="n">
        <v>161054</v>
      </c>
      <c r="C12" s="5" t="n">
        <v>111923</v>
      </c>
      <c r="D12" s="5" t="n">
        <v>187135</v>
      </c>
    </row>
    <row r="13" spans="1:5">
      <c r="A13" s="4" t="s">
        <v>55</v>
      </c>
      <c r="D13" s="5" t="n">
        <v>286802</v>
      </c>
    </row>
    <row r="14" spans="1:5">
      <c r="A14" s="4" t="s">
        <v>56</v>
      </c>
      <c r="B14" s="5" t="n">
        <v>19362585</v>
      </c>
      <c r="C14" s="5" t="n">
        <v>18209015</v>
      </c>
      <c r="D14" s="5" t="n">
        <v>16348360</v>
      </c>
    </row>
    <row r="15" spans="1:5">
      <c r="A15" s="4" t="s">
        <v>57</v>
      </c>
      <c r="B15" s="5" t="n">
        <v>4587147</v>
      </c>
      <c r="C15" s="5" t="n">
        <v>1724914</v>
      </c>
      <c r="D15" s="5" t="n">
        <v>1660793</v>
      </c>
    </row>
    <row r="16" spans="1:5">
      <c r="A16" s="4" t="s">
        <v>58</v>
      </c>
      <c r="B16" s="5" t="n">
        <v>972975</v>
      </c>
      <c r="C16" s="5" t="n">
        <v>762570</v>
      </c>
      <c r="D16" s="5" t="n">
        <v>1035260</v>
      </c>
    </row>
    <row r="17" spans="1:5">
      <c r="A17" s="4" t="s">
        <v>59</v>
      </c>
      <c r="B17" s="5" t="n">
        <v>982502</v>
      </c>
      <c r="C17" s="5" t="n">
        <v>1021703</v>
      </c>
      <c r="D17" s="5" t="n">
        <v>988723</v>
      </c>
    </row>
    <row r="18" spans="1:5">
      <c r="A18" s="4" t="s">
        <v>187</v>
      </c>
      <c r="B18" s="5" t="n">
        <v>2824769</v>
      </c>
      <c r="C18" s="5" t="n">
        <v>3738130</v>
      </c>
      <c r="D18" s="5" t="n">
        <v>3019668</v>
      </c>
    </row>
    <row r="19" spans="1:5">
      <c r="A19" s="4" t="s">
        <v>61</v>
      </c>
      <c r="B19" s="5" t="n">
        <v>608015</v>
      </c>
      <c r="C19" s="5" t="n">
        <v>10860091</v>
      </c>
      <c r="D19" s="5" t="n">
        <v>10919116</v>
      </c>
    </row>
    <row r="20" spans="1:5">
      <c r="A20" s="4" t="s">
        <v>1790</v>
      </c>
      <c r="B20" s="5" t="n">
        <v>569691898</v>
      </c>
      <c r="C20" s="5" t="n">
        <v>489641114</v>
      </c>
      <c r="D20" s="5" t="n">
        <v>450614394</v>
      </c>
    </row>
    <row r="21" spans="1:5">
      <c r="A21" s="3" t="s">
        <v>63</v>
      </c>
    </row>
    <row r="22" spans="1:5">
      <c r="A22" s="4" t="s">
        <v>64</v>
      </c>
      <c r="B22" s="5" t="n">
        <v>360097275</v>
      </c>
      <c r="C22" s="5" t="n">
        <v>296367356</v>
      </c>
      <c r="D22" s="5" t="n">
        <v>277077562</v>
      </c>
    </row>
    <row r="23" spans="1:5">
      <c r="A23" s="4" t="s">
        <v>67</v>
      </c>
      <c r="B23" s="5" t="n">
        <v>2144664</v>
      </c>
      <c r="D23" s="5" t="n">
        <v>0</v>
      </c>
    </row>
    <row r="24" spans="1:5">
      <c r="A24" s="4" t="s">
        <v>43</v>
      </c>
      <c r="B24" s="5" t="n">
        <v>1835789</v>
      </c>
      <c r="C24" s="5" t="n">
        <v>846331</v>
      </c>
      <c r="D24" s="5" t="n">
        <v>290384</v>
      </c>
    </row>
    <row r="25" spans="1:5">
      <c r="A25" s="4" t="s">
        <v>44</v>
      </c>
      <c r="B25" s="5" t="n">
        <v>1948559</v>
      </c>
      <c r="C25" s="5" t="n">
        <v>1670059</v>
      </c>
      <c r="D25" s="5" t="n">
        <v>3030473</v>
      </c>
    </row>
    <row r="26" spans="1:5">
      <c r="A26" s="4" t="s">
        <v>68</v>
      </c>
      <c r="B26" s="5" t="n">
        <v>63235042</v>
      </c>
      <c r="C26" s="5" t="n">
        <v>55350799</v>
      </c>
      <c r="D26" s="5" t="n">
        <v>57094776</v>
      </c>
    </row>
    <row r="27" spans="1:5">
      <c r="A27" s="4" t="s">
        <v>69</v>
      </c>
      <c r="B27" s="5" t="n">
        <v>19446028</v>
      </c>
      <c r="C27" s="5" t="n">
        <v>11618302</v>
      </c>
      <c r="D27" s="5" t="n">
        <v>12717145</v>
      </c>
    </row>
    <row r="28" spans="1:5">
      <c r="A28" s="4" t="s">
        <v>70</v>
      </c>
      <c r="B28" s="5" t="n">
        <v>29983653</v>
      </c>
      <c r="C28" s="5" t="n">
        <v>20279165</v>
      </c>
      <c r="D28" s="5" t="n">
        <v>21848460</v>
      </c>
    </row>
    <row r="29" spans="1:5">
      <c r="A29" s="4" t="s">
        <v>71</v>
      </c>
      <c r="B29" s="5" t="n">
        <v>3457609</v>
      </c>
      <c r="C29" s="5" t="n">
        <v>3578529</v>
      </c>
      <c r="D29" s="5" t="n">
        <v>3159343</v>
      </c>
    </row>
    <row r="30" spans="1:5">
      <c r="A30" s="4" t="s">
        <v>72</v>
      </c>
      <c r="B30" s="5" t="n">
        <v>9767874</v>
      </c>
      <c r="C30" s="5" t="n">
        <v>7128356</v>
      </c>
      <c r="D30" s="5" t="n">
        <v>7490444</v>
      </c>
    </row>
    <row r="31" spans="1:5">
      <c r="A31" s="4" t="s">
        <v>73</v>
      </c>
      <c r="B31" s="5" t="n">
        <v>1449323</v>
      </c>
      <c r="C31" s="5" t="n">
        <v>897260</v>
      </c>
      <c r="D31" s="5" t="n">
        <v>709213</v>
      </c>
      <c r="E31" s="6" t="n">
        <v>709213</v>
      </c>
    </row>
    <row r="32" spans="1:5">
      <c r="A32" s="4" t="s">
        <v>74</v>
      </c>
      <c r="B32" s="5" t="n">
        <v>1903646</v>
      </c>
      <c r="C32" s="5" t="n">
        <v>2088540</v>
      </c>
      <c r="D32" s="5" t="n">
        <v>1843597</v>
      </c>
    </row>
    <row r="33" spans="1:5">
      <c r="A33" s="4" t="s">
        <v>75</v>
      </c>
      <c r="B33" s="5" t="n">
        <v>1103220</v>
      </c>
      <c r="C33" s="5" t="n">
        <v>1195647</v>
      </c>
      <c r="D33" s="5" t="n">
        <v>1154162</v>
      </c>
    </row>
    <row r="34" spans="1:5">
      <c r="A34" s="4" t="s">
        <v>191</v>
      </c>
      <c r="B34" s="5" t="n">
        <v>11471530</v>
      </c>
      <c r="C34" s="5" t="n">
        <v>21142454</v>
      </c>
      <c r="D34" s="5" t="n">
        <v>18525957</v>
      </c>
    </row>
    <row r="35" spans="1:5">
      <c r="A35" s="4" t="s">
        <v>1791</v>
      </c>
      <c r="B35" s="5" t="n">
        <v>507844212</v>
      </c>
      <c r="C35" s="5" t="n">
        <v>422162798</v>
      </c>
      <c r="D35" s="5" t="n">
        <v>404941516</v>
      </c>
    </row>
    <row r="36" spans="1:5">
      <c r="A36" s="4" t="s">
        <v>1784</v>
      </c>
    </row>
    <row r="37" spans="1:5">
      <c r="A37" s="3" t="s">
        <v>36</v>
      </c>
    </row>
    <row r="38" spans="1:5">
      <c r="A38" s="4" t="s">
        <v>37</v>
      </c>
      <c r="B38" s="5" t="n">
        <v>142049436</v>
      </c>
      <c r="C38" s="5" t="n">
        <v>86314938</v>
      </c>
      <c r="D38" s="5" t="n">
        <v>120510951</v>
      </c>
    </row>
    <row r="39" spans="1:5">
      <c r="A39" s="4" t="s">
        <v>42</v>
      </c>
      <c r="B39" s="5" t="n">
        <v>75911796</v>
      </c>
      <c r="C39" s="5" t="n">
        <v>39232822</v>
      </c>
      <c r="D39" s="5" t="n">
        <v>27893048</v>
      </c>
    </row>
    <row r="40" spans="1:5">
      <c r="A40" s="4" t="s">
        <v>43</v>
      </c>
      <c r="B40" s="5" t="n">
        <v>1785640</v>
      </c>
      <c r="C40" s="5" t="n">
        <v>775674</v>
      </c>
      <c r="D40" s="5" t="n">
        <v>229436</v>
      </c>
    </row>
    <row r="41" spans="1:5">
      <c r="A41" s="4" t="s">
        <v>44</v>
      </c>
      <c r="B41" s="5" t="n">
        <v>2068076</v>
      </c>
      <c r="C41" s="5" t="n">
        <v>14286336</v>
      </c>
    </row>
    <row r="42" spans="1:5">
      <c r="A42" s="4" t="s">
        <v>45</v>
      </c>
      <c r="B42" s="5" t="n">
        <v>4691607</v>
      </c>
      <c r="C42" s="5" t="n">
        <v>6035372</v>
      </c>
      <c r="D42" s="5" t="n">
        <v>3118715</v>
      </c>
    </row>
    <row r="43" spans="1:5">
      <c r="A43" s="4" t="s">
        <v>46</v>
      </c>
      <c r="B43" s="5" t="n">
        <v>243232186</v>
      </c>
      <c r="C43" s="5" t="n">
        <v>237690649</v>
      </c>
      <c r="D43" s="5" t="n">
        <v>195873323</v>
      </c>
    </row>
    <row r="44" spans="1:5">
      <c r="A44" s="4" t="s">
        <v>51</v>
      </c>
      <c r="B44" s="5" t="n">
        <v>13630604</v>
      </c>
      <c r="C44" s="5" t="n">
        <v>3306706</v>
      </c>
      <c r="D44" s="5" t="n">
        <v>1860045</v>
      </c>
    </row>
    <row r="45" spans="1:5">
      <c r="A45" s="4" t="s">
        <v>52</v>
      </c>
      <c r="B45" s="5" t="n">
        <v>10812499</v>
      </c>
      <c r="C45" s="5" t="n">
        <v>9339920</v>
      </c>
      <c r="D45" s="5" t="n">
        <v>9870728</v>
      </c>
    </row>
    <row r="46" spans="1:5">
      <c r="A46" s="4" t="s">
        <v>53</v>
      </c>
      <c r="B46" s="5" t="n">
        <v>2267500</v>
      </c>
      <c r="C46" s="5" t="n">
        <v>1856223</v>
      </c>
      <c r="D46" s="5" t="n">
        <v>3967</v>
      </c>
    </row>
    <row r="47" spans="1:5">
      <c r="A47" s="4" t="s">
        <v>54</v>
      </c>
      <c r="B47" s="5" t="n">
        <v>159602</v>
      </c>
      <c r="C47" s="5" t="n">
        <v>111923</v>
      </c>
      <c r="D47" s="5" t="n">
        <v>125962</v>
      </c>
    </row>
    <row r="48" spans="1:5">
      <c r="A48" s="4" t="s">
        <v>55</v>
      </c>
      <c r="B48" s="5" t="n">
        <v>397754</v>
      </c>
      <c r="C48" s="5" t="n">
        <v>10340901</v>
      </c>
      <c r="D48" s="5" t="n">
        <v>9614493</v>
      </c>
    </row>
    <row r="49" spans="1:5">
      <c r="A49" s="4" t="s">
        <v>56</v>
      </c>
      <c r="B49" s="5" t="n">
        <v>9869201</v>
      </c>
      <c r="C49" s="5" t="n">
        <v>16203040</v>
      </c>
      <c r="D49" s="5" t="n">
        <v>14289988</v>
      </c>
    </row>
    <row r="50" spans="1:5">
      <c r="A50" s="4" t="s">
        <v>57</v>
      </c>
      <c r="B50" s="5" t="n">
        <v>3259794</v>
      </c>
      <c r="C50" s="5" t="n">
        <v>1098519</v>
      </c>
      <c r="D50" s="5" t="n">
        <v>1109456</v>
      </c>
    </row>
    <row r="51" spans="1:5">
      <c r="A51" s="4" t="s">
        <v>187</v>
      </c>
      <c r="B51" s="5" t="n">
        <v>798367</v>
      </c>
      <c r="C51" s="5" t="n">
        <v>3097128</v>
      </c>
      <c r="D51" s="5" t="n">
        <v>2369045</v>
      </c>
    </row>
    <row r="52" spans="1:5">
      <c r="A52" s="4" t="s">
        <v>61</v>
      </c>
      <c r="B52" s="5" t="n">
        <v>404106</v>
      </c>
      <c r="C52" s="5" t="n">
        <v>8506288</v>
      </c>
      <c r="D52" s="5" t="n">
        <v>10593323</v>
      </c>
    </row>
    <row r="53" spans="1:5">
      <c r="A53" s="4" t="s">
        <v>1790</v>
      </c>
      <c r="B53" s="5" t="n">
        <v>511338168</v>
      </c>
      <c r="C53" s="5" t="n">
        <v>438196439</v>
      </c>
      <c r="D53" s="5" t="n">
        <v>397462480</v>
      </c>
    </row>
    <row r="54" spans="1:5">
      <c r="A54" s="3" t="s">
        <v>63</v>
      </c>
    </row>
    <row r="55" spans="1:5">
      <c r="A55" s="4" t="s">
        <v>64</v>
      </c>
      <c r="B55" s="5" t="n">
        <v>361445778</v>
      </c>
      <c r="C55" s="5" t="n">
        <v>296596968</v>
      </c>
      <c r="D55" s="5" t="n">
        <v>277560473</v>
      </c>
    </row>
    <row r="56" spans="1:5">
      <c r="A56" s="4" t="s">
        <v>67</v>
      </c>
      <c r="B56" s="5" t="n">
        <v>2685471</v>
      </c>
    </row>
    <row r="57" spans="1:5">
      <c r="A57" s="4" t="s">
        <v>43</v>
      </c>
      <c r="B57" s="5" t="n">
        <v>1835789</v>
      </c>
      <c r="C57" s="5" t="n">
        <v>863514</v>
      </c>
      <c r="D57" s="5" t="n">
        <v>264172</v>
      </c>
    </row>
    <row r="58" spans="1:5">
      <c r="A58" s="4" t="s">
        <v>44</v>
      </c>
      <c r="B58" s="5" t="n">
        <v>1948559</v>
      </c>
      <c r="C58" s="5" t="n">
        <v>1670059</v>
      </c>
      <c r="D58" s="5" t="n">
        <v>3030473</v>
      </c>
    </row>
    <row r="59" spans="1:5">
      <c r="A59" s="4" t="s">
        <v>68</v>
      </c>
      <c r="B59" s="5" t="n">
        <v>40976456</v>
      </c>
      <c r="C59" s="5" t="n">
        <v>31345885</v>
      </c>
      <c r="D59" s="5" t="n">
        <v>31465537</v>
      </c>
    </row>
    <row r="60" spans="1:5">
      <c r="A60" s="4" t="s">
        <v>69</v>
      </c>
      <c r="B60" s="5" t="n">
        <v>17490792</v>
      </c>
      <c r="C60" s="5" t="n">
        <v>11410915</v>
      </c>
      <c r="D60" s="5" t="n">
        <v>8647524</v>
      </c>
    </row>
    <row r="61" spans="1:5">
      <c r="A61" s="4" t="s">
        <v>70</v>
      </c>
      <c r="B61" s="5" t="n">
        <v>15527765</v>
      </c>
      <c r="C61" s="5" t="n">
        <v>6627223</v>
      </c>
      <c r="D61" s="5" t="n">
        <v>8731727</v>
      </c>
    </row>
    <row r="62" spans="1:5">
      <c r="A62" s="4" t="s">
        <v>71</v>
      </c>
      <c r="B62" s="5" t="n">
        <v>5442791</v>
      </c>
      <c r="C62" s="5" t="n">
        <v>3862407</v>
      </c>
      <c r="D62" s="5" t="n">
        <v>1824390</v>
      </c>
    </row>
    <row r="63" spans="1:5">
      <c r="A63" s="4" t="s">
        <v>72</v>
      </c>
      <c r="B63" s="5" t="n">
        <v>9767874</v>
      </c>
      <c r="C63" s="5" t="n">
        <v>7128356</v>
      </c>
      <c r="D63" s="5" t="n">
        <v>7490444</v>
      </c>
    </row>
    <row r="64" spans="1:5">
      <c r="A64" s="4" t="s">
        <v>73</v>
      </c>
      <c r="B64" s="5" t="n">
        <v>1248998</v>
      </c>
      <c r="C64" s="5" t="n">
        <v>665288</v>
      </c>
      <c r="D64" s="5" t="n">
        <v>467831</v>
      </c>
    </row>
    <row r="65" spans="1:5">
      <c r="A65" s="4" t="s">
        <v>74</v>
      </c>
      <c r="B65" s="5" t="n">
        <v>289493</v>
      </c>
      <c r="C65" s="5" t="n">
        <v>1941104</v>
      </c>
      <c r="D65" s="5" t="n">
        <v>1667167</v>
      </c>
    </row>
    <row r="66" spans="1:5">
      <c r="A66" s="4" t="s">
        <v>191</v>
      </c>
      <c r="B66" s="5" t="n">
        <v>8709240</v>
      </c>
      <c r="C66" s="5" t="n">
        <v>15177593</v>
      </c>
      <c r="D66" s="5" t="n">
        <v>15379938</v>
      </c>
    </row>
    <row r="67" spans="1:5">
      <c r="A67" s="4" t="s">
        <v>1791</v>
      </c>
      <c r="B67" s="5" t="n">
        <v>467369006</v>
      </c>
      <c r="C67" s="5" t="n">
        <v>377289312</v>
      </c>
      <c r="D67" s="5" t="n">
        <v>356529676</v>
      </c>
    </row>
    <row r="68" spans="1:5">
      <c r="A68" s="4" t="s">
        <v>1785</v>
      </c>
    </row>
    <row r="69" spans="1:5">
      <c r="A69" s="3" t="s">
        <v>36</v>
      </c>
    </row>
    <row r="70" spans="1:5">
      <c r="A70" s="4" t="s">
        <v>37</v>
      </c>
      <c r="B70" s="5" t="n">
        <v>1364452</v>
      </c>
      <c r="C70" s="5" t="n">
        <v>801270</v>
      </c>
      <c r="D70" s="5" t="n">
        <v>855572</v>
      </c>
    </row>
    <row r="71" spans="1:5">
      <c r="A71" s="4" t="s">
        <v>42</v>
      </c>
      <c r="C71" s="5" t="n">
        <v>370046</v>
      </c>
      <c r="D71" s="5" t="n">
        <v>137324</v>
      </c>
    </row>
    <row r="72" spans="1:5">
      <c r="A72" s="4" t="s">
        <v>45</v>
      </c>
      <c r="B72" s="5" t="n">
        <v>3677018</v>
      </c>
      <c r="C72" s="5" t="n">
        <v>3202795</v>
      </c>
      <c r="D72" s="5" t="n">
        <v>3919010</v>
      </c>
    </row>
    <row r="73" spans="1:5">
      <c r="A73" s="4" t="s">
        <v>46</v>
      </c>
      <c r="B73" s="5" t="n">
        <v>44050906</v>
      </c>
      <c r="C73" s="5" t="n">
        <v>47421104</v>
      </c>
      <c r="D73" s="5" t="n">
        <v>48933879</v>
      </c>
    </row>
    <row r="74" spans="1:5">
      <c r="A74" s="4" t="s">
        <v>52</v>
      </c>
      <c r="B74" s="5" t="n">
        <v>4993</v>
      </c>
      <c r="C74" s="5" t="n">
        <v>6868</v>
      </c>
      <c r="D74" s="5" t="n">
        <v>224692</v>
      </c>
    </row>
    <row r="75" spans="1:5">
      <c r="A75" s="4" t="s">
        <v>53</v>
      </c>
      <c r="B75" s="5" t="n">
        <v>11939</v>
      </c>
      <c r="C75" s="5" t="n">
        <v>30227</v>
      </c>
      <c r="D75" s="5" t="n">
        <v>27474</v>
      </c>
    </row>
    <row r="76" spans="1:5">
      <c r="A76" s="4" t="s">
        <v>56</v>
      </c>
      <c r="B76" s="5" t="n">
        <v>1806613</v>
      </c>
      <c r="C76" s="5" t="n">
        <v>1724338</v>
      </c>
      <c r="D76" s="5" t="n">
        <v>1716579</v>
      </c>
    </row>
    <row r="77" spans="1:5">
      <c r="A77" s="4" t="s">
        <v>57</v>
      </c>
      <c r="B77" s="5" t="n">
        <v>645580</v>
      </c>
      <c r="C77" s="5" t="n">
        <v>532156</v>
      </c>
      <c r="D77" s="5" t="n">
        <v>485282</v>
      </c>
    </row>
    <row r="78" spans="1:5">
      <c r="A78" s="4" t="s">
        <v>58</v>
      </c>
      <c r="B78" s="5" t="n">
        <v>868671</v>
      </c>
      <c r="C78" s="5" t="n">
        <v>705405</v>
      </c>
      <c r="D78" s="5" t="n">
        <v>942720</v>
      </c>
    </row>
    <row r="79" spans="1:5">
      <c r="A79" s="4" t="s">
        <v>187</v>
      </c>
      <c r="B79" s="5" t="n">
        <v>283307</v>
      </c>
      <c r="C79" s="5" t="n">
        <v>286272</v>
      </c>
      <c r="D79" s="5" t="n">
        <v>169999</v>
      </c>
    </row>
    <row r="80" spans="1:5">
      <c r="A80" s="4" t="s">
        <v>1790</v>
      </c>
      <c r="B80" s="5" t="n">
        <v>52713479</v>
      </c>
      <c r="C80" s="5" t="n">
        <v>55080481</v>
      </c>
      <c r="D80" s="5" t="n">
        <v>57412531</v>
      </c>
    </row>
    <row r="81" spans="1:5">
      <c r="A81" s="3" t="s">
        <v>63</v>
      </c>
    </row>
    <row r="82" spans="1:5">
      <c r="A82" s="4" t="s">
        <v>43</v>
      </c>
      <c r="D82" s="5" t="n">
        <v>217832</v>
      </c>
    </row>
    <row r="83" spans="1:5">
      <c r="A83" s="4" t="s">
        <v>68</v>
      </c>
      <c r="B83" s="5" t="n">
        <v>23419918</v>
      </c>
      <c r="C83" s="5" t="n">
        <v>24409668</v>
      </c>
      <c r="D83" s="5" t="n">
        <v>25149569</v>
      </c>
    </row>
    <row r="84" spans="1:5">
      <c r="A84" s="4" t="s">
        <v>69</v>
      </c>
      <c r="B84" s="5" t="n">
        <v>1955180</v>
      </c>
      <c r="C84" s="5" t="n">
        <v>490169</v>
      </c>
      <c r="D84" s="5" t="n">
        <v>3991530</v>
      </c>
    </row>
    <row r="85" spans="1:5">
      <c r="A85" s="4" t="s">
        <v>70</v>
      </c>
      <c r="B85" s="5" t="n">
        <v>14979260</v>
      </c>
      <c r="C85" s="5" t="n">
        <v>13999030</v>
      </c>
      <c r="D85" s="5" t="n">
        <v>13536489</v>
      </c>
    </row>
    <row r="86" spans="1:5">
      <c r="A86" s="4" t="s">
        <v>71</v>
      </c>
      <c r="B86" s="5" t="n">
        <v>38137</v>
      </c>
      <c r="C86" s="5" t="n">
        <v>1028814</v>
      </c>
      <c r="D86" s="5" t="n">
        <v>750927</v>
      </c>
    </row>
    <row r="87" spans="1:5">
      <c r="A87" s="4" t="s">
        <v>73</v>
      </c>
      <c r="B87" s="5" t="n">
        <v>64997</v>
      </c>
      <c r="C87" s="5" t="n">
        <v>71258</v>
      </c>
      <c r="D87" s="5" t="n">
        <v>89496</v>
      </c>
    </row>
    <row r="88" spans="1:5">
      <c r="A88" s="4" t="s">
        <v>191</v>
      </c>
      <c r="B88" s="5" t="n">
        <v>2122183</v>
      </c>
      <c r="C88" s="5" t="n">
        <v>2230117</v>
      </c>
      <c r="D88" s="5" t="n">
        <v>2299474</v>
      </c>
    </row>
    <row r="89" spans="1:5">
      <c r="A89" s="4" t="s">
        <v>1791</v>
      </c>
      <c r="B89" s="5" t="n">
        <v>42579675</v>
      </c>
      <c r="C89" s="5" t="n">
        <v>42229056</v>
      </c>
      <c r="D89" s="5" t="n">
        <v>46035317</v>
      </c>
    </row>
    <row r="90" spans="1:5">
      <c r="A90" s="4" t="s">
        <v>1786</v>
      </c>
    </row>
    <row r="91" spans="1:5">
      <c r="A91" s="3" t="s">
        <v>36</v>
      </c>
    </row>
    <row r="92" spans="1:5">
      <c r="A92" s="4" t="s">
        <v>37</v>
      </c>
      <c r="B92" s="5" t="n">
        <v>55184</v>
      </c>
      <c r="C92" s="5" t="n">
        <v>34593</v>
      </c>
      <c r="D92" s="5" t="n">
        <v>117750</v>
      </c>
    </row>
    <row r="93" spans="1:5">
      <c r="A93" s="4" t="s">
        <v>42</v>
      </c>
      <c r="B93" s="5" t="n">
        <v>83476</v>
      </c>
      <c r="C93" s="5" t="n">
        <v>1060464</v>
      </c>
      <c r="D93" s="5" t="n">
        <v>1912151</v>
      </c>
    </row>
    <row r="94" spans="1:5">
      <c r="A94" s="4" t="s">
        <v>45</v>
      </c>
      <c r="B94" s="5" t="n">
        <v>234656</v>
      </c>
      <c r="C94" s="5" t="n">
        <v>278548</v>
      </c>
      <c r="D94" s="5" t="n">
        <v>231213</v>
      </c>
    </row>
    <row r="95" spans="1:5">
      <c r="A95" s="4" t="s">
        <v>46</v>
      </c>
      <c r="B95" s="5" t="n">
        <v>426159</v>
      </c>
      <c r="C95" s="5" t="n">
        <v>20631</v>
      </c>
      <c r="D95" s="5" t="n">
        <v>47379</v>
      </c>
    </row>
    <row r="96" spans="1:5">
      <c r="A96" s="4" t="s">
        <v>51</v>
      </c>
      <c r="B96" s="5" t="n">
        <v>990929</v>
      </c>
      <c r="C96" s="5" t="n">
        <v>688814</v>
      </c>
      <c r="D96" s="5" t="n">
        <v>381793</v>
      </c>
    </row>
    <row r="97" spans="1:5">
      <c r="A97" s="4" t="s">
        <v>53</v>
      </c>
      <c r="B97" s="5" t="n">
        <v>82004</v>
      </c>
      <c r="C97" s="5" t="n">
        <v>126227</v>
      </c>
      <c r="D97" s="5" t="n">
        <v>182291</v>
      </c>
    </row>
    <row r="98" spans="1:5">
      <c r="A98" s="4" t="s">
        <v>55</v>
      </c>
      <c r="D98" s="5" t="n">
        <v>27115</v>
      </c>
    </row>
    <row r="99" spans="1:5">
      <c r="A99" s="4" t="s">
        <v>56</v>
      </c>
      <c r="B99" s="5" t="n">
        <v>294461</v>
      </c>
      <c r="C99" s="5" t="n">
        <v>271373</v>
      </c>
      <c r="D99" s="5" t="n">
        <v>289207</v>
      </c>
    </row>
    <row r="100" spans="1:5">
      <c r="A100" s="4" t="s">
        <v>57</v>
      </c>
      <c r="B100" s="5" t="n">
        <v>89798</v>
      </c>
      <c r="C100" s="5" t="n">
        <v>94136</v>
      </c>
      <c r="D100" s="5" t="n">
        <v>63345</v>
      </c>
    </row>
    <row r="101" spans="1:5">
      <c r="A101" s="4" t="s">
        <v>58</v>
      </c>
      <c r="B101" s="5" t="n">
        <v>99867</v>
      </c>
      <c r="C101" s="5" t="n">
        <v>52556</v>
      </c>
      <c r="D101" s="5" t="n">
        <v>64865</v>
      </c>
    </row>
    <row r="102" spans="1:5">
      <c r="A102" s="4" t="s">
        <v>59</v>
      </c>
      <c r="B102" s="5" t="n">
        <v>982502</v>
      </c>
      <c r="C102" s="5" t="n">
        <v>1021703</v>
      </c>
      <c r="D102" s="5" t="n">
        <v>960393</v>
      </c>
    </row>
    <row r="103" spans="1:5">
      <c r="A103" s="4" t="s">
        <v>187</v>
      </c>
      <c r="B103" s="5" t="n">
        <v>18669</v>
      </c>
      <c r="C103" s="5" t="n">
        <v>5308</v>
      </c>
      <c r="D103" s="5" t="n">
        <v>19509</v>
      </c>
    </row>
    <row r="104" spans="1:5">
      <c r="A104" s="4" t="s">
        <v>1790</v>
      </c>
      <c r="B104" s="5" t="n">
        <v>3357705</v>
      </c>
      <c r="C104" s="5" t="n">
        <v>3654353</v>
      </c>
      <c r="D104" s="5" t="n">
        <v>4297011</v>
      </c>
    </row>
    <row r="105" spans="1:5">
      <c r="A105" s="3" t="s">
        <v>63</v>
      </c>
    </row>
    <row r="106" spans="1:5">
      <c r="A106" s="4" t="s">
        <v>69</v>
      </c>
      <c r="B106" s="5" t="n">
        <v>56</v>
      </c>
      <c r="D106" s="5" t="n">
        <v>12948</v>
      </c>
    </row>
    <row r="107" spans="1:5">
      <c r="A107" s="4" t="s">
        <v>70</v>
      </c>
      <c r="C107" s="5" t="n">
        <v>5111</v>
      </c>
    </row>
    <row r="108" spans="1:5">
      <c r="A108" s="4" t="s">
        <v>71</v>
      </c>
      <c r="B108" s="5" t="n">
        <v>203147</v>
      </c>
      <c r="C108" s="5" t="n">
        <v>237944</v>
      </c>
      <c r="D108" s="5" t="n">
        <v>443077</v>
      </c>
    </row>
    <row r="109" spans="1:5">
      <c r="A109" s="4" t="s">
        <v>73</v>
      </c>
      <c r="B109" s="5" t="n">
        <v>78328</v>
      </c>
      <c r="C109" s="5" t="n">
        <v>82382</v>
      </c>
      <c r="D109" s="5" t="n">
        <v>54048</v>
      </c>
    </row>
    <row r="110" spans="1:5">
      <c r="A110" s="4" t="s">
        <v>74</v>
      </c>
      <c r="B110" s="5" t="n">
        <v>106709</v>
      </c>
      <c r="C110" s="5" t="n">
        <v>61587</v>
      </c>
      <c r="D110" s="5" t="n">
        <v>51870</v>
      </c>
    </row>
    <row r="111" spans="1:5">
      <c r="A111" s="4" t="s">
        <v>75</v>
      </c>
      <c r="B111" s="5" t="n">
        <v>1146515</v>
      </c>
      <c r="C111" s="5" t="n">
        <v>1195647</v>
      </c>
      <c r="D111" s="5" t="n">
        <v>1229435</v>
      </c>
    </row>
    <row r="112" spans="1:5">
      <c r="A112" s="4" t="s">
        <v>191</v>
      </c>
      <c r="B112" s="5" t="n">
        <v>420273</v>
      </c>
      <c r="C112" s="5" t="n">
        <v>402746</v>
      </c>
      <c r="D112" s="5" t="n">
        <v>522863</v>
      </c>
    </row>
    <row r="113" spans="1:5">
      <c r="A113" s="4" t="s">
        <v>1791</v>
      </c>
      <c r="B113" s="5" t="n">
        <v>1955028</v>
      </c>
      <c r="C113" s="5" t="n">
        <v>1985417</v>
      </c>
      <c r="D113" s="5" t="n">
        <v>2314241</v>
      </c>
    </row>
    <row r="114" spans="1:5">
      <c r="A114" s="4" t="s">
        <v>1787</v>
      </c>
    </row>
    <row r="115" spans="1:5">
      <c r="A115" s="3" t="s">
        <v>36</v>
      </c>
    </row>
    <row r="116" spans="1:5">
      <c r="A116" s="4" t="s">
        <v>37</v>
      </c>
      <c r="B116" s="5" t="n">
        <v>93007</v>
      </c>
      <c r="C116" s="5" t="n">
        <v>91521</v>
      </c>
      <c r="D116" s="5" t="n">
        <v>165275</v>
      </c>
    </row>
    <row r="117" spans="1:5">
      <c r="A117" s="4" t="s">
        <v>42</v>
      </c>
      <c r="B117" s="5" t="n">
        <v>81501</v>
      </c>
      <c r="C117" s="5" t="n">
        <v>2349286</v>
      </c>
      <c r="D117" s="5" t="n">
        <v>275098</v>
      </c>
    </row>
    <row r="118" spans="1:5">
      <c r="A118" s="4" t="s">
        <v>43</v>
      </c>
      <c r="C118" s="5" t="n">
        <v>17183</v>
      </c>
    </row>
    <row r="119" spans="1:5">
      <c r="A119" s="4" t="s">
        <v>45</v>
      </c>
      <c r="B119" s="5" t="n">
        <v>503650</v>
      </c>
      <c r="C119" s="5" t="n">
        <v>1107730</v>
      </c>
      <c r="D119" s="5" t="n">
        <v>613070</v>
      </c>
    </row>
    <row r="120" spans="1:5">
      <c r="A120" s="4" t="s">
        <v>46</v>
      </c>
      <c r="B120" s="5" t="n">
        <v>-1887892</v>
      </c>
      <c r="C120" s="5" t="n">
        <v>19375</v>
      </c>
      <c r="D120" s="5" t="n">
        <v>2436269</v>
      </c>
    </row>
    <row r="121" spans="1:5">
      <c r="A121" s="4" t="s">
        <v>51</v>
      </c>
      <c r="B121" s="5" t="n">
        <v>-65632</v>
      </c>
      <c r="C121" s="5" t="n">
        <v>263322</v>
      </c>
      <c r="D121" s="5" t="n">
        <v>942014</v>
      </c>
    </row>
    <row r="122" spans="1:5">
      <c r="A122" s="4" t="s">
        <v>52</v>
      </c>
      <c r="D122" s="5" t="n">
        <v>173</v>
      </c>
    </row>
    <row r="123" spans="1:5">
      <c r="A123" s="4" t="s">
        <v>53</v>
      </c>
      <c r="B123" s="5" t="n">
        <v>-2266525</v>
      </c>
      <c r="C123" s="5" t="n">
        <v>-1873897</v>
      </c>
      <c r="D123" s="5" t="n">
        <v>21199</v>
      </c>
    </row>
    <row r="124" spans="1:5">
      <c r="A124" s="4" t="s">
        <v>54</v>
      </c>
      <c r="B124" s="5" t="n">
        <v>1452</v>
      </c>
      <c r="D124" s="5" t="n">
        <v>61173</v>
      </c>
    </row>
    <row r="125" spans="1:5">
      <c r="A125" s="4" t="s">
        <v>55</v>
      </c>
      <c r="B125" s="5" t="n">
        <v>59395513</v>
      </c>
      <c r="C125" s="5" t="n">
        <v>63094393</v>
      </c>
      <c r="D125" s="5" t="n">
        <v>2325267</v>
      </c>
    </row>
    <row r="126" spans="1:5">
      <c r="A126" s="4" t="s">
        <v>56</v>
      </c>
      <c r="B126" s="5" t="n">
        <v>7392310</v>
      </c>
      <c r="C126" s="5" t="n">
        <v>10264</v>
      </c>
      <c r="D126" s="5" t="n">
        <v>52586</v>
      </c>
    </row>
    <row r="127" spans="1:5">
      <c r="A127" s="4" t="s">
        <v>57</v>
      </c>
      <c r="B127" s="5" t="n">
        <v>591975</v>
      </c>
      <c r="C127" s="5" t="n">
        <v>103</v>
      </c>
      <c r="D127" s="5" t="n">
        <v>2710</v>
      </c>
    </row>
    <row r="128" spans="1:5">
      <c r="A128" s="4" t="s">
        <v>58</v>
      </c>
      <c r="B128" s="5" t="n">
        <v>4437</v>
      </c>
      <c r="C128" s="5" t="n">
        <v>4609</v>
      </c>
      <c r="D128" s="5" t="n">
        <v>27675</v>
      </c>
    </row>
    <row r="129" spans="1:5">
      <c r="A129" s="4" t="s">
        <v>59</v>
      </c>
      <c r="D129" s="5" t="n">
        <v>28330</v>
      </c>
    </row>
    <row r="130" spans="1:5">
      <c r="A130" s="4" t="s">
        <v>187</v>
      </c>
      <c r="B130" s="5" t="n">
        <v>1724421</v>
      </c>
      <c r="C130" s="5" t="n">
        <v>355961</v>
      </c>
      <c r="D130" s="5" t="n">
        <v>375930</v>
      </c>
    </row>
    <row r="131" spans="1:5">
      <c r="A131" s="4" t="s">
        <v>61</v>
      </c>
      <c r="B131" s="5" t="n">
        <v>203909</v>
      </c>
      <c r="C131" s="5" t="n">
        <v>2353803</v>
      </c>
      <c r="D131" s="5" t="n">
        <v>67191</v>
      </c>
    </row>
    <row r="132" spans="1:5">
      <c r="A132" s="4" t="s">
        <v>1790</v>
      </c>
      <c r="B132" s="5" t="n">
        <v>65772126</v>
      </c>
      <c r="C132" s="5" t="n">
        <v>67793653</v>
      </c>
      <c r="D132" s="5" t="n">
        <v>7393960</v>
      </c>
    </row>
    <row r="133" spans="1:5">
      <c r="A133" s="3" t="s">
        <v>63</v>
      </c>
    </row>
    <row r="134" spans="1:5">
      <c r="A134" s="4" t="s">
        <v>43</v>
      </c>
      <c r="D134" s="5" t="n">
        <v>9297</v>
      </c>
    </row>
    <row r="135" spans="1:5">
      <c r="A135" s="4" t="s">
        <v>68</v>
      </c>
      <c r="B135" s="5" t="n">
        <v>36311</v>
      </c>
      <c r="C135" s="5" t="n">
        <v>291371</v>
      </c>
      <c r="D135" s="5" t="n">
        <v>1354339</v>
      </c>
    </row>
    <row r="136" spans="1:5">
      <c r="A136" s="4" t="s">
        <v>69</v>
      </c>
      <c r="C136" s="5" t="n">
        <v>-282083</v>
      </c>
      <c r="D136" s="5" t="n">
        <v>420188</v>
      </c>
    </row>
    <row r="137" spans="1:5">
      <c r="A137" s="4" t="s">
        <v>70</v>
      </c>
      <c r="C137" s="5" t="n">
        <v>-11074</v>
      </c>
      <c r="D137" s="5" t="n">
        <v>955820</v>
      </c>
    </row>
    <row r="138" spans="1:5">
      <c r="A138" s="4" t="s">
        <v>71</v>
      </c>
      <c r="B138" s="5" t="n">
        <v>-2226466</v>
      </c>
      <c r="C138" s="5" t="n">
        <v>-1550636</v>
      </c>
      <c r="D138" s="5" t="n">
        <v>140949</v>
      </c>
    </row>
    <row r="139" spans="1:5">
      <c r="A139" s="4" t="s">
        <v>73</v>
      </c>
      <c r="B139" s="5" t="n">
        <v>57000</v>
      </c>
      <c r="C139" s="5" t="n">
        <v>78332</v>
      </c>
      <c r="D139" s="5" t="n">
        <v>97838</v>
      </c>
    </row>
    <row r="140" spans="1:5">
      <c r="A140" s="4" t="s">
        <v>74</v>
      </c>
      <c r="B140" s="5" t="n">
        <v>1507444</v>
      </c>
      <c r="C140" s="5" t="n">
        <v>85849</v>
      </c>
      <c r="D140" s="5" t="n">
        <v>124560</v>
      </c>
    </row>
    <row r="141" spans="1:5">
      <c r="A141" s="4" t="s">
        <v>75</v>
      </c>
      <c r="C141" s="5" t="n">
        <v>34704</v>
      </c>
    </row>
    <row r="142" spans="1:5">
      <c r="A142" s="4" t="s">
        <v>191</v>
      </c>
      <c r="B142" s="5" t="n">
        <v>246661</v>
      </c>
      <c r="C142" s="5" t="n">
        <v>2642765</v>
      </c>
      <c r="D142" s="5" t="n">
        <v>547281</v>
      </c>
    </row>
    <row r="143" spans="1:5">
      <c r="A143" s="4" t="s">
        <v>1791</v>
      </c>
      <c r="B143" s="5" t="n">
        <v>-379050</v>
      </c>
      <c r="C143" s="5" t="n">
        <v>1289228</v>
      </c>
      <c r="D143" s="5" t="n">
        <v>3650272</v>
      </c>
    </row>
    <row r="144" spans="1:5">
      <c r="A144" s="4" t="s">
        <v>1788</v>
      </c>
    </row>
    <row r="145" spans="1:5">
      <c r="A145" s="3" t="s">
        <v>36</v>
      </c>
    </row>
    <row r="146" spans="1:5">
      <c r="A146" s="4" t="s">
        <v>37</v>
      </c>
      <c r="B146" s="5" t="n">
        <v>-252651</v>
      </c>
      <c r="C146" s="5" t="n">
        <v>-197441</v>
      </c>
      <c r="D146" s="5" t="n">
        <v>-465569</v>
      </c>
    </row>
    <row r="147" spans="1:5">
      <c r="A147" s="4" t="s">
        <v>42</v>
      </c>
      <c r="B147" s="5" t="n">
        <v>-141610</v>
      </c>
      <c r="C147" s="5" t="n">
        <v>-264821</v>
      </c>
      <c r="D147" s="5" t="n">
        <v>-1399877</v>
      </c>
    </row>
    <row r="148" spans="1:5">
      <c r="A148" s="4" t="s">
        <v>43</v>
      </c>
      <c r="C148" s="5" t="n">
        <v>-17183</v>
      </c>
    </row>
    <row r="149" spans="1:5">
      <c r="A149" s="4" t="s">
        <v>45</v>
      </c>
      <c r="B149" s="5" t="n">
        <v>-58999</v>
      </c>
      <c r="C149" s="5" t="n">
        <v>-285189</v>
      </c>
      <c r="D149" s="5" t="n">
        <v>-1162427</v>
      </c>
    </row>
    <row r="150" spans="1:5">
      <c r="A150" s="4" t="s">
        <v>46</v>
      </c>
      <c r="B150" s="5" t="n">
        <v>-3111291</v>
      </c>
      <c r="C150" s="5" t="n">
        <v>-797000</v>
      </c>
      <c r="D150" s="5" t="n">
        <v>-1587429</v>
      </c>
    </row>
    <row r="151" spans="1:5">
      <c r="A151" s="4" t="s">
        <v>51</v>
      </c>
      <c r="B151" s="5" t="n">
        <v>-131767</v>
      </c>
      <c r="C151" s="5" t="n">
        <v>-76305</v>
      </c>
    </row>
    <row r="152" spans="1:5">
      <c r="A152" s="4" t="s">
        <v>53</v>
      </c>
      <c r="C152" s="5" t="n">
        <v>-4040</v>
      </c>
    </row>
    <row r="153" spans="1:5">
      <c r="A153" s="4" t="s">
        <v>55</v>
      </c>
      <c r="B153" s="5" t="n">
        <v>-59793267</v>
      </c>
      <c r="C153" s="5" t="n">
        <v>-73435294</v>
      </c>
      <c r="D153" s="5" t="n">
        <v>-11680073</v>
      </c>
    </row>
    <row r="154" spans="1:5">
      <c r="A154" s="4" t="s">
        <v>187</v>
      </c>
      <c r="B154" s="5" t="n">
        <v>5</v>
      </c>
      <c r="C154" s="5" t="n">
        <v>-6539</v>
      </c>
      <c r="D154" s="5" t="n">
        <v>85185</v>
      </c>
    </row>
    <row r="155" spans="1:5">
      <c r="A155" s="4" t="s">
        <v>61</v>
      </c>
      <c r="D155" s="5" t="n">
        <v>258602</v>
      </c>
    </row>
    <row r="156" spans="1:5">
      <c r="A156" s="4" t="s">
        <v>1790</v>
      </c>
      <c r="B156" s="5" t="n">
        <v>-63489580</v>
      </c>
      <c r="C156" s="5" t="n">
        <v>-75083812</v>
      </c>
      <c r="D156" s="5" t="n">
        <v>-15951588</v>
      </c>
    </row>
    <row r="157" spans="1:5">
      <c r="A157" s="3" t="s">
        <v>63</v>
      </c>
    </row>
    <row r="158" spans="1:5">
      <c r="A158" s="4" t="s">
        <v>64</v>
      </c>
      <c r="B158" s="5" t="n">
        <v>-1348503</v>
      </c>
      <c r="C158" s="5" t="n">
        <v>-229612</v>
      </c>
      <c r="D158" s="5" t="n">
        <v>-482911</v>
      </c>
    </row>
    <row r="159" spans="1:5">
      <c r="A159" s="4" t="s">
        <v>67</v>
      </c>
      <c r="B159" s="5" t="n">
        <v>-540807</v>
      </c>
    </row>
    <row r="160" spans="1:5">
      <c r="A160" s="4" t="s">
        <v>43</v>
      </c>
      <c r="C160" s="5" t="n">
        <v>-17183</v>
      </c>
      <c r="D160" s="5" t="n">
        <v>-200917</v>
      </c>
    </row>
    <row r="161" spans="1:5">
      <c r="A161" s="4" t="s">
        <v>68</v>
      </c>
      <c r="B161" s="5" t="n">
        <v>-1197643</v>
      </c>
      <c r="C161" s="5" t="n">
        <v>-696125</v>
      </c>
      <c r="D161" s="5" t="n">
        <v>-874669</v>
      </c>
    </row>
    <row r="162" spans="1:5">
      <c r="A162" s="4" t="s">
        <v>69</v>
      </c>
      <c r="C162" s="5" t="n">
        <v>-699</v>
      </c>
      <c r="D162" s="5" t="n">
        <v>-355045</v>
      </c>
    </row>
    <row r="163" spans="1:5">
      <c r="A163" s="4" t="s">
        <v>70</v>
      </c>
      <c r="B163" s="5" t="n">
        <v>-523372</v>
      </c>
      <c r="C163" s="5" t="n">
        <v>-341125</v>
      </c>
      <c r="D163" s="5" t="n">
        <v>-1375576</v>
      </c>
    </row>
    <row r="164" spans="1:5">
      <c r="A164" s="4" t="s">
        <v>75</v>
      </c>
      <c r="B164" s="5" t="n">
        <v>-43295</v>
      </c>
      <c r="C164" s="5" t="n">
        <v>-34704</v>
      </c>
      <c r="D164" s="5" t="n">
        <v>-75273</v>
      </c>
    </row>
    <row r="165" spans="1:5">
      <c r="A165" s="4" t="s">
        <v>191</v>
      </c>
      <c r="B165" s="5" t="n">
        <v>-26827</v>
      </c>
      <c r="C165" s="5" t="n">
        <v>689233</v>
      </c>
      <c r="D165" s="5" t="n">
        <v>-223599</v>
      </c>
    </row>
    <row r="166" spans="1:5">
      <c r="A166" s="4" t="s">
        <v>1791</v>
      </c>
      <c r="B166" s="6" t="n">
        <v>-3680447</v>
      </c>
      <c r="C166" s="6" t="n">
        <v>-630215</v>
      </c>
      <c r="D166" s="6" t="n">
        <v>-358799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1</v>
      </c>
      <c r="B1" s="2" t="s">
        <v>1</v>
      </c>
    </row>
    <row r="2" spans="1:2">
      <c r="B2" s="2" t="s">
        <v>33</v>
      </c>
    </row>
    <row r="3" spans="1:2">
      <c r="A3" s="3" t="s">
        <v>218</v>
      </c>
    </row>
    <row r="4" spans="1:2">
      <c r="A4" s="4" t="s">
        <v>51</v>
      </c>
      <c r="B4" s="4" t="s">
        <v>23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2</v>
      </c>
      <c r="B1" s="2" t="s">
        <v>33</v>
      </c>
      <c r="C1" s="2" t="s">
        <v>34</v>
      </c>
    </row>
    <row r="2" spans="1:3">
      <c r="A2" s="3" t="s">
        <v>1793</v>
      </c>
    </row>
    <row r="3" spans="1:3">
      <c r="A3" s="4" t="s">
        <v>1794</v>
      </c>
      <c r="B3" s="6" t="n">
        <v>36584326</v>
      </c>
      <c r="C3" s="6" t="n">
        <v>22581424</v>
      </c>
    </row>
    <row r="4" spans="1:3">
      <c r="A4" s="4" t="s">
        <v>1795</v>
      </c>
      <c r="B4" s="5" t="n">
        <v>41863969</v>
      </c>
      <c r="C4" s="5" t="n">
        <v>26244839</v>
      </c>
    </row>
    <row r="5" spans="1:3">
      <c r="A5" s="4" t="s">
        <v>1796</v>
      </c>
      <c r="B5" s="5" t="n">
        <v>-5279643</v>
      </c>
      <c r="C5" s="5" t="n">
        <v>-3663415</v>
      </c>
    </row>
    <row r="6" spans="1:3">
      <c r="A6" s="4" t="s">
        <v>1797</v>
      </c>
      <c r="B6" s="5" t="n">
        <v>0</v>
      </c>
      <c r="C6" s="5" t="n">
        <v>0</v>
      </c>
    </row>
    <row r="7" spans="1:3">
      <c r="A7" s="4" t="s">
        <v>1798</v>
      </c>
      <c r="B7" s="5" t="n">
        <v>12745132</v>
      </c>
      <c r="C7" s="5" t="n">
        <v>6947945</v>
      </c>
    </row>
    <row r="8" spans="1:3">
      <c r="A8" s="4" t="s">
        <v>1799</v>
      </c>
      <c r="B8" s="5" t="n">
        <v>12745132</v>
      </c>
      <c r="C8" s="5" t="n">
        <v>6947945</v>
      </c>
    </row>
    <row r="9" spans="1:3">
      <c r="A9" s="4" t="s">
        <v>1796</v>
      </c>
      <c r="B9" s="5" t="n">
        <v>0</v>
      </c>
      <c r="C9" s="5" t="n">
        <v>0</v>
      </c>
    </row>
    <row r="10" spans="1:3">
      <c r="A10" s="4" t="s">
        <v>1800</v>
      </c>
      <c r="B10" s="6" t="n">
        <v>49329458</v>
      </c>
      <c r="C10" s="6" t="n">
        <v>29529369</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1</v>
      </c>
      <c r="B1" s="2" t="s">
        <v>33</v>
      </c>
      <c r="C1" s="2" t="s">
        <v>34</v>
      </c>
    </row>
    <row r="2" spans="1:3">
      <c r="A2" s="3" t="s">
        <v>1793</v>
      </c>
    </row>
    <row r="3" spans="1:3">
      <c r="A3" s="4" t="s">
        <v>1802</v>
      </c>
      <c r="B3" s="6" t="n">
        <v>22170572</v>
      </c>
      <c r="C3" s="6" t="n">
        <v>17263077</v>
      </c>
    </row>
    <row r="4" spans="1:3">
      <c r="A4" s="4" t="s">
        <v>1803</v>
      </c>
      <c r="B4" s="5" t="n">
        <v>969226</v>
      </c>
      <c r="C4" s="5" t="n">
        <v>1126159</v>
      </c>
    </row>
    <row r="5" spans="1:3">
      <c r="A5" s="4" t="s">
        <v>1804</v>
      </c>
      <c r="B5" s="5" t="n">
        <v>4023443</v>
      </c>
      <c r="C5" s="5" t="n">
        <v>4220503</v>
      </c>
    </row>
    <row r="6" spans="1:3">
      <c r="A6" s="4" t="s">
        <v>1805</v>
      </c>
      <c r="B6" s="5" t="n">
        <v>27163241</v>
      </c>
      <c r="C6" s="5" t="n">
        <v>22609739</v>
      </c>
    </row>
    <row r="7" spans="1:3">
      <c r="A7" s="4" t="s">
        <v>1806</v>
      </c>
      <c r="B7" s="5" t="n">
        <v>49329458</v>
      </c>
      <c r="C7" s="5" t="n">
        <v>29529369</v>
      </c>
    </row>
    <row r="8" spans="1:3">
      <c r="A8" s="4" t="s">
        <v>1807</v>
      </c>
      <c r="B8" s="6" t="n">
        <v>22166217</v>
      </c>
      <c r="C8" s="6" t="n">
        <v>691963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808</v>
      </c>
      <c r="B1" s="2" t="s">
        <v>613</v>
      </c>
    </row>
    <row r="2" spans="1:2">
      <c r="A2" s="4" t="s">
        <v>1809</v>
      </c>
    </row>
    <row r="3" spans="1:2">
      <c r="A3" s="3" t="s">
        <v>1810</v>
      </c>
    </row>
    <row r="4" spans="1:2">
      <c r="A4" s="4" t="s">
        <v>1811</v>
      </c>
      <c r="B4" s="6" t="n">
        <v>78</v>
      </c>
    </row>
    <row r="5" spans="1:2">
      <c r="A5" s="4" t="s">
        <v>1812</v>
      </c>
    </row>
    <row r="6" spans="1:2">
      <c r="A6" s="3" t="s">
        <v>1810</v>
      </c>
    </row>
    <row r="7" spans="1:2">
      <c r="A7" s="4" t="s">
        <v>1811</v>
      </c>
      <c r="B7" s="5" t="n">
        <v>61</v>
      </c>
    </row>
    <row r="8" spans="1:2">
      <c r="A8" s="4" t="s">
        <v>1813</v>
      </c>
    </row>
    <row r="9" spans="1:2">
      <c r="A9" s="3" t="s">
        <v>1810</v>
      </c>
    </row>
    <row r="10" spans="1:2">
      <c r="A10" s="4" t="s">
        <v>1811</v>
      </c>
      <c r="B10" s="5" t="n">
        <v>110</v>
      </c>
    </row>
    <row r="11" spans="1:2">
      <c r="A11" s="4" t="s">
        <v>1814</v>
      </c>
    </row>
    <row r="12" spans="1:2">
      <c r="A12" s="3" t="s">
        <v>1810</v>
      </c>
    </row>
    <row r="13" spans="1:2">
      <c r="A13" s="4" t="s">
        <v>1811</v>
      </c>
      <c r="B13" s="6" t="n">
        <v>1</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15</v>
      </c>
      <c r="B1" s="2" t="s">
        <v>33</v>
      </c>
      <c r="C1" s="2" t="s">
        <v>34</v>
      </c>
      <c r="D1" s="2" t="s">
        <v>35</v>
      </c>
    </row>
    <row r="2" spans="1:4">
      <c r="A2" s="3" t="s">
        <v>1816</v>
      </c>
    </row>
    <row r="3" spans="1:4">
      <c r="A3" s="4" t="s">
        <v>1817</v>
      </c>
      <c r="B3" s="6" t="n">
        <v>1835789</v>
      </c>
      <c r="C3" s="6" t="n">
        <v>846331</v>
      </c>
      <c r="D3" s="6" t="n">
        <v>290384</v>
      </c>
    </row>
    <row r="4" spans="1:4">
      <c r="A4" s="4" t="s">
        <v>1809</v>
      </c>
    </row>
    <row r="5" spans="1:4">
      <c r="A5" s="3" t="s">
        <v>1816</v>
      </c>
    </row>
    <row r="6" spans="1:4">
      <c r="A6" s="4" t="s">
        <v>1818</v>
      </c>
      <c r="B6" s="5" t="n">
        <v>195965</v>
      </c>
      <c r="C6" s="5" t="n">
        <v>127166</v>
      </c>
    </row>
    <row r="7" spans="1:4">
      <c r="A7" s="4" t="s">
        <v>1819</v>
      </c>
      <c r="B7" s="5" t="n">
        <v>-197119</v>
      </c>
      <c r="C7" s="5" t="n">
        <v>-120387</v>
      </c>
    </row>
    <row r="8" spans="1:4">
      <c r="A8" s="4" t="s">
        <v>1817</v>
      </c>
      <c r="B8" s="5" t="n">
        <v>101</v>
      </c>
      <c r="C8" s="5" t="n">
        <v>-4155</v>
      </c>
    </row>
    <row r="9" spans="1:4">
      <c r="A9" s="4" t="s">
        <v>1820</v>
      </c>
      <c r="B9" s="5" t="n">
        <v>-1053</v>
      </c>
      <c r="C9" s="5" t="n">
        <v>2624</v>
      </c>
    </row>
    <row r="10" spans="1:4">
      <c r="A10" s="4" t="s">
        <v>1821</v>
      </c>
    </row>
    <row r="11" spans="1:4">
      <c r="A11" s="3" t="s">
        <v>1816</v>
      </c>
    </row>
    <row r="12" spans="1:4">
      <c r="A12" s="4" t="s">
        <v>1818</v>
      </c>
      <c r="B12" s="5" t="n">
        <v>196546</v>
      </c>
      <c r="C12" s="5" t="n">
        <v>126277</v>
      </c>
    </row>
    <row r="13" spans="1:4">
      <c r="A13" s="4" t="s">
        <v>1819</v>
      </c>
      <c r="B13" s="5" t="n">
        <v>-199229</v>
      </c>
      <c r="C13" s="5" t="n">
        <v>-120163</v>
      </c>
    </row>
    <row r="14" spans="1:4">
      <c r="A14" s="4" t="s">
        <v>1817</v>
      </c>
      <c r="B14" s="5" t="n">
        <v>101</v>
      </c>
      <c r="C14" s="5" t="n">
        <v>-4155</v>
      </c>
    </row>
    <row r="15" spans="1:4">
      <c r="A15" s="4" t="s">
        <v>1820</v>
      </c>
      <c r="B15" s="5" t="n">
        <v>-2582</v>
      </c>
      <c r="C15" s="5" t="n">
        <v>1959</v>
      </c>
    </row>
    <row r="16" spans="1:4">
      <c r="A16" s="4" t="s">
        <v>1822</v>
      </c>
    </row>
    <row r="17" spans="1:4">
      <c r="A17" s="3" t="s">
        <v>1816</v>
      </c>
    </row>
    <row r="18" spans="1:4">
      <c r="A18" s="4" t="s">
        <v>1818</v>
      </c>
      <c r="B18" s="5" t="n">
        <v>-557</v>
      </c>
      <c r="C18" s="5" t="n">
        <v>793</v>
      </c>
    </row>
    <row r="19" spans="1:4">
      <c r="A19" s="4" t="s">
        <v>1819</v>
      </c>
      <c r="B19" s="5" t="n">
        <v>1998</v>
      </c>
      <c r="C19" s="5" t="n">
        <v>-208</v>
      </c>
    </row>
    <row r="20" spans="1:4">
      <c r="A20" s="4" t="s">
        <v>1820</v>
      </c>
      <c r="B20" s="5" t="n">
        <v>1441</v>
      </c>
      <c r="C20" s="5" t="n">
        <v>585</v>
      </c>
    </row>
    <row r="21" spans="1:4">
      <c r="A21" s="4" t="s">
        <v>1823</v>
      </c>
    </row>
    <row r="22" spans="1:4">
      <c r="A22" s="3" t="s">
        <v>1816</v>
      </c>
    </row>
    <row r="23" spans="1:4">
      <c r="A23" s="4" t="s">
        <v>1818</v>
      </c>
      <c r="B23" s="5" t="n">
        <v>-9</v>
      </c>
      <c r="C23" s="5" t="n">
        <v>30</v>
      </c>
    </row>
    <row r="24" spans="1:4">
      <c r="A24" s="4" t="s">
        <v>1819</v>
      </c>
      <c r="B24" s="5" t="n">
        <v>42</v>
      </c>
      <c r="C24" s="5" t="n">
        <v>-6</v>
      </c>
    </row>
    <row r="25" spans="1:4">
      <c r="A25" s="4" t="s">
        <v>1820</v>
      </c>
      <c r="B25" s="5" t="n">
        <v>33</v>
      </c>
      <c r="C25" s="5" t="n">
        <v>24</v>
      </c>
    </row>
    <row r="26" spans="1:4">
      <c r="A26" s="4" t="s">
        <v>1824</v>
      </c>
    </row>
    <row r="27" spans="1:4">
      <c r="A27" s="3" t="s">
        <v>1816</v>
      </c>
    </row>
    <row r="28" spans="1:4">
      <c r="A28" s="4" t="s">
        <v>1818</v>
      </c>
      <c r="C28" s="5" t="n">
        <v>18</v>
      </c>
    </row>
    <row r="29" spans="1:4">
      <c r="A29" s="4" t="s">
        <v>1820</v>
      </c>
      <c r="C29" s="5" t="n">
        <v>18</v>
      </c>
    </row>
    <row r="30" spans="1:4">
      <c r="A30" s="4" t="s">
        <v>1825</v>
      </c>
    </row>
    <row r="31" spans="1:4">
      <c r="A31" s="3" t="s">
        <v>1816</v>
      </c>
    </row>
    <row r="32" spans="1:4">
      <c r="A32" s="4" t="s">
        <v>1818</v>
      </c>
      <c r="B32" s="5" t="n">
        <v>-13</v>
      </c>
      <c r="C32" s="5" t="n">
        <v>16</v>
      </c>
    </row>
    <row r="33" spans="1:4">
      <c r="A33" s="4" t="s">
        <v>1819</v>
      </c>
      <c r="B33" s="5" t="n">
        <v>21</v>
      </c>
      <c r="C33" s="5" t="n">
        <v>-9</v>
      </c>
    </row>
    <row r="34" spans="1:4">
      <c r="A34" s="4" t="s">
        <v>1820</v>
      </c>
      <c r="B34" s="5" t="n">
        <v>8</v>
      </c>
      <c r="C34" s="5" t="n">
        <v>7</v>
      </c>
    </row>
    <row r="35" spans="1:4">
      <c r="A35" s="4" t="s">
        <v>1826</v>
      </c>
    </row>
    <row r="36" spans="1:4">
      <c r="A36" s="3" t="s">
        <v>1816</v>
      </c>
    </row>
    <row r="37" spans="1:4">
      <c r="A37" s="4" t="s">
        <v>1818</v>
      </c>
      <c r="B37" s="5" t="n">
        <v>-2</v>
      </c>
      <c r="C37" s="5" t="n">
        <v>32</v>
      </c>
    </row>
    <row r="38" spans="1:4">
      <c r="A38" s="4" t="s">
        <v>1819</v>
      </c>
      <c r="B38" s="5" t="n">
        <v>49</v>
      </c>
      <c r="C38" s="5" t="n">
        <v>-1</v>
      </c>
    </row>
    <row r="39" spans="1:4">
      <c r="A39" s="4" t="s">
        <v>1820</v>
      </c>
      <c r="B39" s="6" t="n">
        <v>47</v>
      </c>
      <c r="C39" s="6" t="n">
        <v>31</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s>
  <sheetData>
    <row r="1" spans="1:5">
      <c r="A1" s="1" t="s">
        <v>1827</v>
      </c>
      <c r="B1" s="2" t="s">
        <v>1</v>
      </c>
    </row>
    <row r="2" spans="1:5">
      <c r="B2" s="2" t="s">
        <v>33</v>
      </c>
      <c r="C2" s="2" t="s">
        <v>34</v>
      </c>
      <c r="D2" s="2" t="s">
        <v>35</v>
      </c>
      <c r="E2" s="2" t="s">
        <v>708</v>
      </c>
    </row>
    <row r="3" spans="1:5">
      <c r="A3" s="3" t="s">
        <v>1816</v>
      </c>
    </row>
    <row r="4" spans="1:5">
      <c r="A4" s="4" t="s">
        <v>85</v>
      </c>
      <c r="B4" s="6" t="n">
        <v>-3829507000</v>
      </c>
      <c r="C4" s="6" t="n">
        <v>7277752000</v>
      </c>
    </row>
    <row r="5" spans="1:5">
      <c r="A5" s="4" t="s">
        <v>1009</v>
      </c>
      <c r="B5" s="6" t="n">
        <v>61847686000</v>
      </c>
      <c r="C5" s="5" t="n">
        <v>67478316000</v>
      </c>
      <c r="D5" s="6" t="n">
        <v>45672878000</v>
      </c>
      <c r="E5" s="6" t="n">
        <v>45672878000</v>
      </c>
    </row>
    <row r="6" spans="1:5">
      <c r="A6" s="4" t="s">
        <v>1828</v>
      </c>
    </row>
    <row r="7" spans="1:5">
      <c r="A7" s="3" t="s">
        <v>1816</v>
      </c>
    </row>
    <row r="8" spans="1:5">
      <c r="A8" s="4" t="s">
        <v>1829</v>
      </c>
      <c r="B8" s="4" t="s">
        <v>1755</v>
      </c>
    </row>
    <row r="9" spans="1:5">
      <c r="A9" s="4" t="s">
        <v>85</v>
      </c>
      <c r="B9" s="6" t="n">
        <v>-258</v>
      </c>
      <c r="C9" s="5" t="n">
        <v>196</v>
      </c>
    </row>
    <row r="10" spans="1:5">
      <c r="A10" s="4" t="s">
        <v>1009</v>
      </c>
      <c r="B10" s="6" t="n">
        <v>-2848</v>
      </c>
      <c r="C10" s="5" t="n">
        <v>2154</v>
      </c>
    </row>
    <row r="11" spans="1:5">
      <c r="A11" s="4" t="s">
        <v>1830</v>
      </c>
    </row>
    <row r="12" spans="1:5">
      <c r="A12" s="3" t="s">
        <v>1816</v>
      </c>
    </row>
    <row r="13" spans="1:5">
      <c r="A13" s="4" t="s">
        <v>1829</v>
      </c>
      <c r="B13" s="4" t="s">
        <v>1755</v>
      </c>
    </row>
    <row r="14" spans="1:5">
      <c r="A14" s="4" t="s">
        <v>85</v>
      </c>
      <c r="B14" s="6" t="n">
        <v>143</v>
      </c>
      <c r="C14" s="5" t="n">
        <v>59</v>
      </c>
    </row>
    <row r="15" spans="1:5">
      <c r="A15" s="4" t="s">
        <v>1009</v>
      </c>
      <c r="B15" s="6" t="n">
        <v>1575</v>
      </c>
      <c r="C15" s="5" t="n">
        <v>644</v>
      </c>
    </row>
    <row r="16" spans="1:5">
      <c r="A16" s="4" t="s">
        <v>1831</v>
      </c>
    </row>
    <row r="17" spans="1:5">
      <c r="A17" s="3" t="s">
        <v>1816</v>
      </c>
    </row>
    <row r="18" spans="1:5">
      <c r="A18" s="4" t="s">
        <v>1829</v>
      </c>
      <c r="B18" s="4" t="s">
        <v>1755</v>
      </c>
    </row>
    <row r="19" spans="1:5">
      <c r="A19" s="4" t="s">
        <v>85</v>
      </c>
      <c r="B19" s="6" t="n">
        <v>3</v>
      </c>
      <c r="C19" s="5" t="n">
        <v>3</v>
      </c>
    </row>
    <row r="20" spans="1:5">
      <c r="A20" s="4" t="s">
        <v>1009</v>
      </c>
      <c r="B20" s="6" t="n">
        <v>366</v>
      </c>
      <c r="C20" s="5" t="n">
        <v>27</v>
      </c>
    </row>
    <row r="21" spans="1:5">
      <c r="A21" s="4" t="s">
        <v>1832</v>
      </c>
    </row>
    <row r="22" spans="1:5">
      <c r="A22" s="3" t="s">
        <v>1816</v>
      </c>
    </row>
    <row r="23" spans="1:5">
      <c r="A23" s="4" t="s">
        <v>1829</v>
      </c>
      <c r="B23" s="4" t="s">
        <v>1755</v>
      </c>
    </row>
    <row r="24" spans="1:5">
      <c r="A24" s="4" t="s">
        <v>85</v>
      </c>
      <c r="C24" s="5" t="n">
        <v>1</v>
      </c>
    </row>
    <row r="25" spans="1:5">
      <c r="A25" s="4" t="s">
        <v>1009</v>
      </c>
      <c r="C25" s="5" t="n">
        <v>21</v>
      </c>
    </row>
    <row r="26" spans="1:5">
      <c r="A26" s="4" t="s">
        <v>1833</v>
      </c>
    </row>
    <row r="27" spans="1:5">
      <c r="A27" s="3" t="s">
        <v>1816</v>
      </c>
    </row>
    <row r="28" spans="1:5">
      <c r="A28" s="4" t="s">
        <v>1829</v>
      </c>
      <c r="B28" s="4" t="s">
        <v>1755</v>
      </c>
    </row>
    <row r="29" spans="1:5">
      <c r="A29" s="4" t="s">
        <v>85</v>
      </c>
      <c r="B29" s="6" t="n">
        <v>1</v>
      </c>
    </row>
    <row r="30" spans="1:5">
      <c r="A30" s="4" t="s">
        <v>1009</v>
      </c>
      <c r="B30" s="6" t="n">
        <v>9</v>
      </c>
      <c r="C30" s="5" t="n">
        <v>7</v>
      </c>
    </row>
    <row r="31" spans="1:5">
      <c r="A31" s="4" t="s">
        <v>1834</v>
      </c>
    </row>
    <row r="32" spans="1:5">
      <c r="A32" s="3" t="s">
        <v>1816</v>
      </c>
    </row>
    <row r="33" spans="1:5">
      <c r="A33" s="4" t="s">
        <v>1829</v>
      </c>
      <c r="B33" s="4" t="s">
        <v>1755</v>
      </c>
    </row>
    <row r="34" spans="1:5">
      <c r="A34" s="4" t="s">
        <v>85</v>
      </c>
      <c r="B34" s="6" t="n">
        <v>5</v>
      </c>
      <c r="C34" s="5" t="n">
        <v>3</v>
      </c>
    </row>
    <row r="35" spans="1:5">
      <c r="A35" s="4" t="s">
        <v>1009</v>
      </c>
      <c r="B35" s="6" t="n">
        <v>53</v>
      </c>
      <c r="C35" s="5" t="n">
        <v>35</v>
      </c>
    </row>
    <row r="36" spans="1:5">
      <c r="A36" s="4" t="s">
        <v>1835</v>
      </c>
    </row>
    <row r="37" spans="1:5">
      <c r="A37" s="3" t="s">
        <v>1816</v>
      </c>
    </row>
    <row r="38" spans="1:5">
      <c r="A38" s="4" t="s">
        <v>1829</v>
      </c>
      <c r="B38" s="4" t="s">
        <v>1836</v>
      </c>
    </row>
    <row r="39" spans="1:5">
      <c r="A39" s="4" t="s">
        <v>85</v>
      </c>
      <c r="B39" s="6" t="n">
        <v>258</v>
      </c>
      <c r="C39" s="5" t="n">
        <v>-196</v>
      </c>
    </row>
    <row r="40" spans="1:5">
      <c r="A40" s="4" t="s">
        <v>1009</v>
      </c>
      <c r="B40" s="6" t="n">
        <v>-2323</v>
      </c>
      <c r="C40" s="5" t="n">
        <v>1763</v>
      </c>
    </row>
    <row r="41" spans="1:5">
      <c r="A41" s="4" t="s">
        <v>1837</v>
      </c>
    </row>
    <row r="42" spans="1:5">
      <c r="A42" s="3" t="s">
        <v>1816</v>
      </c>
    </row>
    <row r="43" spans="1:5">
      <c r="A43" s="4" t="s">
        <v>1829</v>
      </c>
      <c r="B43" s="4" t="s">
        <v>1836</v>
      </c>
    </row>
    <row r="44" spans="1:5">
      <c r="A44" s="4" t="s">
        <v>85</v>
      </c>
      <c r="B44" s="6" t="n">
        <v>-143</v>
      </c>
      <c r="C44" s="5" t="n">
        <v>-59</v>
      </c>
    </row>
    <row r="45" spans="1:5">
      <c r="A45" s="4" t="s">
        <v>1009</v>
      </c>
      <c r="B45" s="6" t="n">
        <v>1289</v>
      </c>
      <c r="C45" s="5" t="n">
        <v>527</v>
      </c>
    </row>
    <row r="46" spans="1:5">
      <c r="A46" s="4" t="s">
        <v>1838</v>
      </c>
    </row>
    <row r="47" spans="1:5">
      <c r="A47" s="3" t="s">
        <v>1816</v>
      </c>
    </row>
    <row r="48" spans="1:5">
      <c r="A48" s="4" t="s">
        <v>1829</v>
      </c>
      <c r="B48" s="4" t="s">
        <v>1836</v>
      </c>
    </row>
    <row r="49" spans="1:5">
      <c r="A49" s="4" t="s">
        <v>85</v>
      </c>
      <c r="B49" s="6" t="n">
        <v>-3</v>
      </c>
      <c r="C49" s="5" t="n">
        <v>-3</v>
      </c>
    </row>
    <row r="50" spans="1:5">
      <c r="A50" s="4" t="s">
        <v>1009</v>
      </c>
      <c r="B50" s="6" t="n">
        <v>30</v>
      </c>
      <c r="C50" s="5" t="n">
        <v>21</v>
      </c>
    </row>
    <row r="51" spans="1:5">
      <c r="A51" s="4" t="s">
        <v>1839</v>
      </c>
    </row>
    <row r="52" spans="1:5">
      <c r="A52" s="3" t="s">
        <v>1816</v>
      </c>
    </row>
    <row r="53" spans="1:5">
      <c r="A53" s="4" t="s">
        <v>1829</v>
      </c>
      <c r="B53" s="4" t="s">
        <v>1836</v>
      </c>
    </row>
    <row r="54" spans="1:5">
      <c r="A54" s="4" t="s">
        <v>85</v>
      </c>
      <c r="C54" s="5" t="n">
        <v>-1</v>
      </c>
    </row>
    <row r="55" spans="1:5">
      <c r="A55" s="4" t="s">
        <v>1009</v>
      </c>
      <c r="C55" s="5" t="n">
        <v>16</v>
      </c>
    </row>
    <row r="56" spans="1:5">
      <c r="A56" s="4" t="s">
        <v>1840</v>
      </c>
    </row>
    <row r="57" spans="1:5">
      <c r="A57" s="3" t="s">
        <v>1816</v>
      </c>
    </row>
    <row r="58" spans="1:5">
      <c r="A58" s="4" t="s">
        <v>1829</v>
      </c>
      <c r="B58" s="4" t="s">
        <v>1836</v>
      </c>
    </row>
    <row r="59" spans="1:5">
      <c r="A59" s="4" t="s">
        <v>85</v>
      </c>
      <c r="B59" s="6" t="n">
        <v>-1</v>
      </c>
    </row>
    <row r="60" spans="1:5">
      <c r="A60" s="4" t="s">
        <v>1009</v>
      </c>
      <c r="B60" s="6" t="n">
        <v>7</v>
      </c>
      <c r="C60" s="5" t="n">
        <v>6</v>
      </c>
    </row>
    <row r="61" spans="1:5">
      <c r="A61" s="4" t="s">
        <v>1841</v>
      </c>
    </row>
    <row r="62" spans="1:5">
      <c r="A62" s="3" t="s">
        <v>1816</v>
      </c>
    </row>
    <row r="63" spans="1:5">
      <c r="A63" s="4" t="s">
        <v>1829</v>
      </c>
      <c r="B63" s="4" t="s">
        <v>1836</v>
      </c>
    </row>
    <row r="64" spans="1:5">
      <c r="A64" s="4" t="s">
        <v>85</v>
      </c>
      <c r="B64" s="6" t="n">
        <v>-5</v>
      </c>
      <c r="C64" s="5" t="n">
        <v>-3</v>
      </c>
    </row>
    <row r="65" spans="1:5">
      <c r="A65" s="4" t="s">
        <v>1009</v>
      </c>
      <c r="B65" s="6" t="n">
        <v>43</v>
      </c>
      <c r="C65" s="6" t="n">
        <v>30</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2</v>
      </c>
      <c r="B1" s="2" t="s">
        <v>33</v>
      </c>
      <c r="C1" s="2" t="s">
        <v>34</v>
      </c>
    </row>
    <row r="2" spans="1:3">
      <c r="A2" s="3" t="s">
        <v>1843</v>
      </c>
    </row>
    <row r="3" spans="1:3">
      <c r="A3" s="4" t="s">
        <v>1844</v>
      </c>
      <c r="B3" s="6" t="n">
        <v>482179543</v>
      </c>
      <c r="C3" s="6" t="n">
        <v>380430618</v>
      </c>
    </row>
    <row r="4" spans="1:3">
      <c r="A4" s="4" t="s">
        <v>1845</v>
      </c>
      <c r="B4" s="5" t="n">
        <v>447798938</v>
      </c>
      <c r="C4" s="5" t="n">
        <v>363434965</v>
      </c>
    </row>
    <row r="5" spans="1:3">
      <c r="A5" s="4" t="s">
        <v>1846</v>
      </c>
      <c r="B5" s="5" t="n">
        <v>34380605</v>
      </c>
    </row>
    <row r="6" spans="1:3">
      <c r="A6" s="4" t="s">
        <v>1847</v>
      </c>
    </row>
    <row r="7" spans="1:3">
      <c r="A7" s="3" t="s">
        <v>1843</v>
      </c>
    </row>
    <row r="8" spans="1:3">
      <c r="A8" s="4" t="s">
        <v>1844</v>
      </c>
      <c r="B8" s="5" t="n">
        <v>205717873</v>
      </c>
      <c r="C8" s="5" t="n">
        <v>229078934</v>
      </c>
    </row>
    <row r="9" spans="1:3">
      <c r="A9" s="4" t="s">
        <v>1845</v>
      </c>
      <c r="B9" s="5" t="n">
        <v>317505256</v>
      </c>
      <c r="C9" s="5" t="n">
        <v>247229636</v>
      </c>
    </row>
    <row r="10" spans="1:3">
      <c r="A10" s="4" t="s">
        <v>1846</v>
      </c>
      <c r="B10" s="5" t="n">
        <v>-111787383</v>
      </c>
      <c r="C10" s="5" t="n">
        <v>-18150702</v>
      </c>
    </row>
    <row r="11" spans="1:3">
      <c r="A11" s="4" t="s">
        <v>1848</v>
      </c>
    </row>
    <row r="12" spans="1:3">
      <c r="A12" s="3" t="s">
        <v>1843</v>
      </c>
    </row>
    <row r="13" spans="1:3">
      <c r="A13" s="4" t="s">
        <v>1844</v>
      </c>
      <c r="B13" s="5" t="n">
        <v>31633572</v>
      </c>
      <c r="C13" s="5" t="n">
        <v>48709932</v>
      </c>
    </row>
    <row r="14" spans="1:3">
      <c r="A14" s="4" t="s">
        <v>1845</v>
      </c>
      <c r="B14" s="5" t="n">
        <v>27996087</v>
      </c>
      <c r="C14" s="5" t="n">
        <v>30430892</v>
      </c>
    </row>
    <row r="15" spans="1:3">
      <c r="A15" s="4" t="s">
        <v>1846</v>
      </c>
      <c r="B15" s="5" t="n">
        <v>3637485</v>
      </c>
      <c r="C15" s="5" t="n">
        <v>18279040</v>
      </c>
    </row>
    <row r="16" spans="1:3">
      <c r="A16" s="4" t="s">
        <v>1849</v>
      </c>
    </row>
    <row r="17" spans="1:3">
      <c r="A17" s="3" t="s">
        <v>1843</v>
      </c>
    </row>
    <row r="18" spans="1:3">
      <c r="A18" s="4" t="s">
        <v>1844</v>
      </c>
      <c r="B18" s="5" t="n">
        <v>33104131</v>
      </c>
      <c r="C18" s="5" t="n">
        <v>38560371</v>
      </c>
    </row>
    <row r="19" spans="1:3">
      <c r="A19" s="4" t="s">
        <v>1845</v>
      </c>
      <c r="B19" s="5" t="n">
        <v>7287605</v>
      </c>
      <c r="C19" s="5" t="n">
        <v>8610522</v>
      </c>
    </row>
    <row r="20" spans="1:3">
      <c r="A20" s="4" t="s">
        <v>1846</v>
      </c>
      <c r="B20" s="5" t="n">
        <v>25816526</v>
      </c>
      <c r="C20" s="5" t="n">
        <v>29949849</v>
      </c>
    </row>
    <row r="21" spans="1:3">
      <c r="A21" s="4" t="s">
        <v>1850</v>
      </c>
    </row>
    <row r="22" spans="1:3">
      <c r="A22" s="3" t="s">
        <v>1843</v>
      </c>
    </row>
    <row r="23" spans="1:3">
      <c r="A23" s="4" t="s">
        <v>1844</v>
      </c>
      <c r="B23" s="5" t="n">
        <v>43318473</v>
      </c>
      <c r="C23" s="5" t="n">
        <v>41915133</v>
      </c>
    </row>
    <row r="24" spans="1:3">
      <c r="A24" s="4" t="s">
        <v>1845</v>
      </c>
      <c r="B24" s="5" t="n">
        <v>4351288</v>
      </c>
      <c r="C24" s="5" t="n">
        <v>7702696</v>
      </c>
    </row>
    <row r="25" spans="1:3">
      <c r="A25" s="4" t="s">
        <v>1846</v>
      </c>
      <c r="B25" s="5" t="n">
        <v>38967185</v>
      </c>
      <c r="C25" s="5" t="n">
        <v>34212437</v>
      </c>
    </row>
    <row r="26" spans="1:3">
      <c r="A26" s="4" t="s">
        <v>1851</v>
      </c>
    </row>
    <row r="27" spans="1:3">
      <c r="A27" s="3" t="s">
        <v>1843</v>
      </c>
    </row>
    <row r="28" spans="1:3">
      <c r="A28" s="4" t="s">
        <v>1844</v>
      </c>
      <c r="B28" s="5" t="n">
        <v>168405494</v>
      </c>
      <c r="C28" s="5" t="n">
        <v>22166248</v>
      </c>
    </row>
    <row r="29" spans="1:3">
      <c r="A29" s="4" t="s">
        <v>1845</v>
      </c>
      <c r="B29" s="5" t="n">
        <v>90658702</v>
      </c>
      <c r="C29" s="6" t="n">
        <v>69461219</v>
      </c>
    </row>
    <row r="30" spans="1:3">
      <c r="A30" s="4" t="s">
        <v>1846</v>
      </c>
      <c r="B30" s="6" t="n">
        <v>77746792</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852</v>
      </c>
      <c r="B1" s="2" t="s">
        <v>1</v>
      </c>
    </row>
    <row r="2" spans="1:2">
      <c r="B2" s="2" t="s">
        <v>613</v>
      </c>
    </row>
    <row r="3" spans="1:2">
      <c r="A3" s="4" t="s">
        <v>1853</v>
      </c>
    </row>
    <row r="4" spans="1:2">
      <c r="A4" s="3" t="s">
        <v>1854</v>
      </c>
    </row>
    <row r="5" spans="1:2">
      <c r="A5" s="4" t="s">
        <v>1855</v>
      </c>
      <c r="B5" s="4" t="s">
        <v>1856</v>
      </c>
    </row>
    <row r="6" spans="1:2">
      <c r="A6" s="4" t="s">
        <v>1857</v>
      </c>
      <c r="B6" s="6" t="n">
        <v>-144653</v>
      </c>
    </row>
    <row r="7" spans="1:2">
      <c r="A7" s="4" t="s">
        <v>1858</v>
      </c>
      <c r="B7" s="9" t="n">
        <v>-0.004</v>
      </c>
    </row>
    <row r="8" spans="1:2">
      <c r="A8" s="4" t="s">
        <v>1859</v>
      </c>
    </row>
    <row r="9" spans="1:2">
      <c r="A9" s="3" t="s">
        <v>1854</v>
      </c>
    </row>
    <row r="10" spans="1:2">
      <c r="A10" s="4" t="s">
        <v>1855</v>
      </c>
      <c r="B10" s="4" t="s">
        <v>629</v>
      </c>
    </row>
    <row r="11" spans="1:2">
      <c r="A11" s="4" t="s">
        <v>1857</v>
      </c>
      <c r="B11" s="6" t="n">
        <v>144653</v>
      </c>
    </row>
    <row r="12" spans="1:2">
      <c r="A12" s="4" t="s">
        <v>1858</v>
      </c>
      <c r="B12" s="9" t="n">
        <v>0.004</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60</v>
      </c>
      <c r="B1" s="2" t="s">
        <v>33</v>
      </c>
      <c r="C1" s="2" t="s">
        <v>34</v>
      </c>
      <c r="D1" s="2" t="s">
        <v>35</v>
      </c>
    </row>
    <row r="2" spans="1:4">
      <c r="A2" s="3" t="s">
        <v>36</v>
      </c>
    </row>
    <row r="3" spans="1:4">
      <c r="A3" s="4" t="s">
        <v>43</v>
      </c>
      <c r="B3" s="6" t="n">
        <v>1785640</v>
      </c>
      <c r="C3" s="6" t="n">
        <v>775674</v>
      </c>
      <c r="D3" s="6" t="n">
        <v>229436</v>
      </c>
    </row>
    <row r="4" spans="1:4">
      <c r="A4" s="4" t="s">
        <v>45</v>
      </c>
      <c r="B4" s="5" t="n">
        <v>9047932</v>
      </c>
      <c r="C4" s="5" t="n">
        <v>10339256</v>
      </c>
      <c r="D4" s="5" t="n">
        <v>6719581</v>
      </c>
    </row>
    <row r="5" spans="1:4">
      <c r="A5" s="4" t="s">
        <v>46</v>
      </c>
      <c r="B5" s="5" t="n">
        <v>282710068</v>
      </c>
      <c r="C5" s="5" t="n">
        <v>284354759</v>
      </c>
      <c r="D5" s="5" t="n">
        <v>245703421</v>
      </c>
    </row>
    <row r="6" spans="1:4">
      <c r="A6" s="4" t="s">
        <v>798</v>
      </c>
      <c r="C6" s="5" t="n">
        <v>81109</v>
      </c>
      <c r="D6" s="5" t="n">
        <v>131099</v>
      </c>
    </row>
    <row r="7" spans="1:4">
      <c r="A7" s="3" t="s">
        <v>63</v>
      </c>
    </row>
    <row r="8" spans="1:4">
      <c r="A8" s="4" t="s">
        <v>67</v>
      </c>
      <c r="B8" s="5" t="n">
        <v>2144664</v>
      </c>
      <c r="D8" s="5" t="n">
        <v>0</v>
      </c>
    </row>
    <row r="9" spans="1:4">
      <c r="A9" s="4" t="s">
        <v>43</v>
      </c>
      <c r="B9" s="5" t="n">
        <v>1835789</v>
      </c>
      <c r="C9" s="5" t="n">
        <v>846331</v>
      </c>
      <c r="D9" s="5" t="n">
        <v>290384</v>
      </c>
    </row>
    <row r="10" spans="1:4">
      <c r="A10" s="4" t="s">
        <v>68</v>
      </c>
      <c r="B10" s="5" t="n">
        <v>63235042</v>
      </c>
      <c r="C10" s="5" t="n">
        <v>55350799</v>
      </c>
      <c r="D10" s="5" t="n">
        <v>57094776</v>
      </c>
    </row>
    <row r="11" spans="1:4">
      <c r="A11" s="4" t="s">
        <v>72</v>
      </c>
      <c r="B11" s="5" t="n">
        <v>9767874</v>
      </c>
      <c r="C11" s="5" t="n">
        <v>7128356</v>
      </c>
      <c r="D11" s="6" t="n">
        <v>7490444</v>
      </c>
    </row>
    <row r="12" spans="1:4">
      <c r="A12" s="4" t="s">
        <v>1861</v>
      </c>
    </row>
    <row r="13" spans="1:4">
      <c r="A13" s="3" t="s">
        <v>36</v>
      </c>
    </row>
    <row r="14" spans="1:4">
      <c r="A14" s="4" t="s">
        <v>1862</v>
      </c>
      <c r="B14" s="5" t="n">
        <v>78664909</v>
      </c>
      <c r="C14" s="5" t="n">
        <v>42916915</v>
      </c>
    </row>
    <row r="15" spans="1:4">
      <c r="A15" s="4" t="s">
        <v>43</v>
      </c>
      <c r="B15" s="5" t="n">
        <v>1785640</v>
      </c>
      <c r="C15" s="5" t="n">
        <v>775674</v>
      </c>
    </row>
    <row r="16" spans="1:4">
      <c r="A16" s="4" t="s">
        <v>44</v>
      </c>
      <c r="B16" s="5" t="n">
        <v>2112250</v>
      </c>
      <c r="C16" s="5" t="n">
        <v>14286336</v>
      </c>
    </row>
    <row r="17" spans="1:4">
      <c r="A17" s="4" t="s">
        <v>45</v>
      </c>
      <c r="B17" s="5" t="n">
        <v>9056190</v>
      </c>
      <c r="C17" s="5" t="n">
        <v>10214745</v>
      </c>
    </row>
    <row r="18" spans="1:4">
      <c r="A18" s="4" t="s">
        <v>46</v>
      </c>
      <c r="B18" s="5" t="n">
        <v>326813938</v>
      </c>
      <c r="C18" s="5" t="n">
        <v>321067145</v>
      </c>
    </row>
    <row r="19" spans="1:4">
      <c r="A19" s="4" t="s">
        <v>51</v>
      </c>
      <c r="B19" s="5" t="n">
        <v>14491625</v>
      </c>
      <c r="C19" s="5" t="n">
        <v>3999205</v>
      </c>
    </row>
    <row r="20" spans="1:4">
      <c r="A20" s="4" t="s">
        <v>52</v>
      </c>
      <c r="B20" s="5" t="n">
        <v>10817492</v>
      </c>
      <c r="C20" s="5" t="n">
        <v>9346788</v>
      </c>
    </row>
    <row r="21" spans="1:4">
      <c r="A21" s="4" t="s">
        <v>798</v>
      </c>
      <c r="B21" s="5" t="n">
        <v>161064</v>
      </c>
    </row>
    <row r="22" spans="1:4">
      <c r="A22" s="3" t="s">
        <v>63</v>
      </c>
    </row>
    <row r="23" spans="1:4">
      <c r="A23" s="4" t="s">
        <v>64</v>
      </c>
      <c r="B23" s="5" t="n">
        <v>367050538</v>
      </c>
      <c r="C23" s="5" t="n">
        <v>300921313</v>
      </c>
    </row>
    <row r="24" spans="1:4">
      <c r="A24" s="4" t="s">
        <v>67</v>
      </c>
      <c r="B24" s="5" t="n">
        <v>2144664</v>
      </c>
    </row>
    <row r="25" spans="1:4">
      <c r="A25" s="4" t="s">
        <v>43</v>
      </c>
      <c r="B25" s="5" t="n">
        <v>1835789</v>
      </c>
      <c r="C25" s="5" t="n">
        <v>846331</v>
      </c>
    </row>
    <row r="26" spans="1:4">
      <c r="A26" s="4" t="s">
        <v>44</v>
      </c>
      <c r="B26" s="5" t="n">
        <v>1948559</v>
      </c>
      <c r="C26" s="5" t="n">
        <v>1670059</v>
      </c>
    </row>
    <row r="27" spans="1:4">
      <c r="A27" s="4" t="s">
        <v>68</v>
      </c>
      <c r="B27" s="5" t="n">
        <v>63279034</v>
      </c>
      <c r="C27" s="5" t="n">
        <v>57997972</v>
      </c>
    </row>
    <row r="28" spans="1:4">
      <c r="A28" s="4" t="s">
        <v>69</v>
      </c>
      <c r="B28" s="5" t="n">
        <v>25872286</v>
      </c>
      <c r="C28" s="5" t="n">
        <v>41842654</v>
      </c>
    </row>
    <row r="29" spans="1:4">
      <c r="A29" s="4" t="s">
        <v>70</v>
      </c>
      <c r="B29" s="5" t="n">
        <v>49707899</v>
      </c>
      <c r="C29" s="5" t="n">
        <v>26705573</v>
      </c>
    </row>
    <row r="30" spans="1:4">
      <c r="A30" s="4" t="s">
        <v>72</v>
      </c>
      <c r="B30" s="5" t="n">
        <v>15569878</v>
      </c>
      <c r="C30" s="5" t="n">
        <v>7420376</v>
      </c>
    </row>
    <row r="31" spans="1:4">
      <c r="A31" s="4" t="s">
        <v>1863</v>
      </c>
    </row>
    <row r="32" spans="1:4">
      <c r="A32" s="3" t="s">
        <v>36</v>
      </c>
    </row>
    <row r="33" spans="1:4">
      <c r="A33" s="4" t="s">
        <v>1862</v>
      </c>
      <c r="B33" s="5" t="n">
        <v>76849406</v>
      </c>
      <c r="C33" s="5" t="n">
        <v>40822900</v>
      </c>
    </row>
    <row r="34" spans="1:4">
      <c r="A34" s="4" t="s">
        <v>43</v>
      </c>
      <c r="B34" s="5" t="n">
        <v>1785640</v>
      </c>
      <c r="C34" s="5" t="n">
        <v>775674</v>
      </c>
    </row>
    <row r="35" spans="1:4">
      <c r="A35" s="4" t="s">
        <v>44</v>
      </c>
      <c r="B35" s="5" t="n">
        <v>2112250</v>
      </c>
      <c r="C35" s="5" t="n">
        <v>14286336</v>
      </c>
    </row>
    <row r="36" spans="1:4">
      <c r="A36" s="4" t="s">
        <v>45</v>
      </c>
      <c r="B36" s="5" t="n">
        <v>9056190</v>
      </c>
      <c r="C36" s="5" t="n">
        <v>10214745</v>
      </c>
    </row>
    <row r="37" spans="1:4">
      <c r="A37" s="4" t="s">
        <v>46</v>
      </c>
      <c r="B37" s="5" t="n">
        <v>93109786</v>
      </c>
      <c r="C37" s="5" t="n">
        <v>94765477</v>
      </c>
    </row>
    <row r="38" spans="1:4">
      <c r="A38" s="4" t="s">
        <v>51</v>
      </c>
      <c r="B38" s="5" t="n">
        <v>14491625</v>
      </c>
      <c r="C38" s="5" t="n">
        <v>3999205</v>
      </c>
    </row>
    <row r="39" spans="1:4">
      <c r="A39" s="4" t="s">
        <v>52</v>
      </c>
      <c r="B39" s="5" t="n">
        <v>10817492</v>
      </c>
      <c r="C39" s="5" t="n">
        <v>9346788</v>
      </c>
    </row>
    <row r="40" spans="1:4">
      <c r="A40" s="4" t="s">
        <v>798</v>
      </c>
      <c r="B40" s="5" t="n">
        <v>161064</v>
      </c>
    </row>
    <row r="41" spans="1:4">
      <c r="A41" s="3" t="s">
        <v>63</v>
      </c>
    </row>
    <row r="42" spans="1:4">
      <c r="A42" s="4" t="s">
        <v>64</v>
      </c>
      <c r="B42" s="5" t="n">
        <v>334200194</v>
      </c>
      <c r="C42" s="5" t="n">
        <v>269207286</v>
      </c>
    </row>
    <row r="43" spans="1:4">
      <c r="A43" s="4" t="s">
        <v>67</v>
      </c>
      <c r="B43" s="5" t="n">
        <v>2144664</v>
      </c>
    </row>
    <row r="44" spans="1:4">
      <c r="A44" s="4" t="s">
        <v>43</v>
      </c>
      <c r="B44" s="5" t="n">
        <v>1835789</v>
      </c>
      <c r="C44" s="5" t="n">
        <v>846331</v>
      </c>
    </row>
    <row r="45" spans="1:4">
      <c r="A45" s="4" t="s">
        <v>44</v>
      </c>
      <c r="B45" s="5" t="n">
        <v>1948559</v>
      </c>
      <c r="C45" s="5" t="n">
        <v>1670059</v>
      </c>
    </row>
    <row r="46" spans="1:4">
      <c r="A46" s="4" t="s">
        <v>68</v>
      </c>
      <c r="B46" s="5" t="n">
        <v>63065272</v>
      </c>
      <c r="C46" s="5" t="n">
        <v>57997972</v>
      </c>
    </row>
    <row r="47" spans="1:4">
      <c r="A47" s="4" t="s">
        <v>69</v>
      </c>
      <c r="B47" s="5" t="n">
        <v>7013910</v>
      </c>
      <c r="C47" s="5" t="n">
        <v>14142054</v>
      </c>
    </row>
    <row r="48" spans="1:4">
      <c r="A48" s="4" t="s">
        <v>70</v>
      </c>
      <c r="B48" s="5" t="n">
        <v>1301031</v>
      </c>
    </row>
    <row r="49" spans="1:4">
      <c r="A49" s="4" t="s">
        <v>72</v>
      </c>
      <c r="B49" s="5" t="n">
        <v>384557</v>
      </c>
      <c r="C49" s="5" t="n">
        <v>257269</v>
      </c>
    </row>
    <row r="50" spans="1:4">
      <c r="A50" s="4" t="s">
        <v>1864</v>
      </c>
    </row>
    <row r="51" spans="1:4">
      <c r="A51" s="3" t="s">
        <v>36</v>
      </c>
    </row>
    <row r="52" spans="1:4">
      <c r="A52" s="4" t="s">
        <v>1862</v>
      </c>
      <c r="B52" s="5" t="n">
        <v>249268</v>
      </c>
      <c r="C52" s="5" t="n">
        <v>316471</v>
      </c>
    </row>
    <row r="53" spans="1:4">
      <c r="A53" s="4" t="s">
        <v>46</v>
      </c>
      <c r="B53" s="5" t="n">
        <v>102383777</v>
      </c>
      <c r="C53" s="5" t="n">
        <v>100466108</v>
      </c>
    </row>
    <row r="54" spans="1:4">
      <c r="A54" s="3" t="s">
        <v>63</v>
      </c>
    </row>
    <row r="55" spans="1:4">
      <c r="A55" s="4" t="s">
        <v>64</v>
      </c>
      <c r="B55" s="5" t="n">
        <v>29585189</v>
      </c>
      <c r="C55" s="5" t="n">
        <v>24546832</v>
      </c>
    </row>
    <row r="56" spans="1:4">
      <c r="A56" s="4" t="s">
        <v>68</v>
      </c>
      <c r="B56" s="5" t="n">
        <v>27072</v>
      </c>
    </row>
    <row r="57" spans="1:4">
      <c r="A57" s="4" t="s">
        <v>69</v>
      </c>
      <c r="B57" s="5" t="n">
        <v>8149083</v>
      </c>
      <c r="C57" s="5" t="n">
        <v>17263524</v>
      </c>
    </row>
    <row r="58" spans="1:4">
      <c r="A58" s="4" t="s">
        <v>70</v>
      </c>
      <c r="B58" s="5" t="n">
        <v>7657224</v>
      </c>
      <c r="C58" s="5" t="n">
        <v>2620071</v>
      </c>
    </row>
    <row r="59" spans="1:4">
      <c r="A59" s="4" t="s">
        <v>72</v>
      </c>
      <c r="C59" s="5" t="n">
        <v>7163107</v>
      </c>
    </row>
    <row r="60" spans="1:4">
      <c r="A60" s="4" t="s">
        <v>1865</v>
      </c>
    </row>
    <row r="61" spans="1:4">
      <c r="A61" s="3" t="s">
        <v>36</v>
      </c>
    </row>
    <row r="62" spans="1:4">
      <c r="A62" s="4" t="s">
        <v>1862</v>
      </c>
      <c r="B62" s="5" t="n">
        <v>373823</v>
      </c>
      <c r="C62" s="5" t="n">
        <v>156817</v>
      </c>
    </row>
    <row r="63" spans="1:4">
      <c r="A63" s="4" t="s">
        <v>46</v>
      </c>
      <c r="B63" s="5" t="n">
        <v>55974479</v>
      </c>
      <c r="C63" s="5" t="n">
        <v>50269774</v>
      </c>
    </row>
    <row r="64" spans="1:4">
      <c r="A64" s="3" t="s">
        <v>63</v>
      </c>
    </row>
    <row r="65" spans="1:4">
      <c r="A65" s="4" t="s">
        <v>64</v>
      </c>
      <c r="B65" s="5" t="n">
        <v>3188378</v>
      </c>
      <c r="C65" s="5" t="n">
        <v>7021479</v>
      </c>
    </row>
    <row r="66" spans="1:4">
      <c r="A66" s="4" t="s">
        <v>68</v>
      </c>
      <c r="B66" s="5" t="n">
        <v>33365</v>
      </c>
    </row>
    <row r="67" spans="1:4">
      <c r="A67" s="4" t="s">
        <v>69</v>
      </c>
      <c r="B67" s="5" t="n">
        <v>3181270</v>
      </c>
      <c r="C67" s="5" t="n">
        <v>3285039</v>
      </c>
    </row>
    <row r="68" spans="1:4">
      <c r="A68" s="4" t="s">
        <v>70</v>
      </c>
      <c r="B68" s="5" t="n">
        <v>13262785</v>
      </c>
      <c r="C68" s="5" t="n">
        <v>1564903</v>
      </c>
    </row>
    <row r="69" spans="1:4">
      <c r="A69" s="4" t="s">
        <v>72</v>
      </c>
      <c r="B69" s="5" t="n">
        <v>384557</v>
      </c>
    </row>
    <row r="70" spans="1:4">
      <c r="A70" s="4" t="s">
        <v>1866</v>
      </c>
    </row>
    <row r="71" spans="1:4">
      <c r="A71" s="3" t="s">
        <v>36</v>
      </c>
    </row>
    <row r="72" spans="1:4">
      <c r="A72" s="4" t="s">
        <v>1862</v>
      </c>
      <c r="B72" s="5" t="n">
        <v>1035345</v>
      </c>
      <c r="C72" s="5" t="n">
        <v>1423261</v>
      </c>
    </row>
    <row r="73" spans="1:4">
      <c r="A73" s="4" t="s">
        <v>46</v>
      </c>
      <c r="B73" s="5" t="n">
        <v>65838369</v>
      </c>
      <c r="C73" s="5" t="n">
        <v>66942156</v>
      </c>
    </row>
    <row r="74" spans="1:4">
      <c r="A74" s="3" t="s">
        <v>63</v>
      </c>
    </row>
    <row r="75" spans="1:4">
      <c r="A75" s="4" t="s">
        <v>64</v>
      </c>
      <c r="B75" s="5" t="n">
        <v>76741</v>
      </c>
      <c r="C75" s="5" t="n">
        <v>145716</v>
      </c>
    </row>
    <row r="76" spans="1:4">
      <c r="A76" s="4" t="s">
        <v>68</v>
      </c>
      <c r="B76" s="5" t="n">
        <v>146180</v>
      </c>
    </row>
    <row r="77" spans="1:4">
      <c r="A77" s="4" t="s">
        <v>69</v>
      </c>
      <c r="B77" s="5" t="n">
        <v>7455499</v>
      </c>
      <c r="C77" s="5" t="n">
        <v>6949390</v>
      </c>
    </row>
    <row r="78" spans="1:4">
      <c r="A78" s="4" t="s">
        <v>70</v>
      </c>
      <c r="B78" s="5" t="n">
        <v>26226582</v>
      </c>
      <c r="C78" s="5" t="n">
        <v>22520599</v>
      </c>
    </row>
    <row r="79" spans="1:4">
      <c r="A79" s="4" t="s">
        <v>72</v>
      </c>
      <c r="B79" s="5" t="n">
        <v>3378758</v>
      </c>
    </row>
    <row r="80" spans="1:4">
      <c r="A80" s="4" t="s">
        <v>1867</v>
      </c>
    </row>
    <row r="81" spans="1:4">
      <c r="A81" s="3" t="s">
        <v>36</v>
      </c>
    </row>
    <row r="82" spans="1:4">
      <c r="A82" s="4" t="s">
        <v>1862</v>
      </c>
      <c r="B82" s="5" t="n">
        <v>157067</v>
      </c>
      <c r="C82" s="5" t="n">
        <v>197466</v>
      </c>
    </row>
    <row r="83" spans="1:4">
      <c r="A83" s="4" t="s">
        <v>46</v>
      </c>
      <c r="B83" s="5" t="n">
        <v>9507527</v>
      </c>
      <c r="C83" s="5" t="n">
        <v>8623630</v>
      </c>
    </row>
    <row r="84" spans="1:4">
      <c r="A84" s="3" t="s">
        <v>63</v>
      </c>
    </row>
    <row r="85" spans="1:4">
      <c r="A85" s="4" t="s">
        <v>64</v>
      </c>
      <c r="B85" s="5" t="n">
        <v>36</v>
      </c>
    </row>
    <row r="86" spans="1:4">
      <c r="A86" s="4" t="s">
        <v>68</v>
      </c>
      <c r="B86" s="5" t="n">
        <v>7145</v>
      </c>
    </row>
    <row r="87" spans="1:4">
      <c r="A87" s="4" t="s">
        <v>69</v>
      </c>
      <c r="B87" s="5" t="n">
        <v>72524</v>
      </c>
      <c r="C87" s="6" t="n">
        <v>202647</v>
      </c>
    </row>
    <row r="88" spans="1:4">
      <c r="A88" s="4" t="s">
        <v>70</v>
      </c>
      <c r="B88" s="5" t="n">
        <v>1260277</v>
      </c>
    </row>
    <row r="89" spans="1:4">
      <c r="A89" s="4" t="s">
        <v>72</v>
      </c>
      <c r="B89" s="6" t="n">
        <v>11422006</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8</v>
      </c>
      <c r="B1" s="2" t="s">
        <v>33</v>
      </c>
      <c r="C1" s="2" t="s">
        <v>34</v>
      </c>
    </row>
    <row r="2" spans="1:3">
      <c r="A2" s="3" t="s">
        <v>1869</v>
      </c>
    </row>
    <row r="3" spans="1:3">
      <c r="A3" s="4" t="s">
        <v>1870</v>
      </c>
      <c r="B3" s="6" t="n">
        <v>75935163</v>
      </c>
      <c r="C3" s="6" t="n">
        <v>42747797</v>
      </c>
    </row>
    <row r="4" spans="1:3">
      <c r="A4" s="4" t="s">
        <v>1871</v>
      </c>
    </row>
    <row r="5" spans="1:3">
      <c r="A5" s="3" t="s">
        <v>1869</v>
      </c>
    </row>
    <row r="6" spans="1:3">
      <c r="A6" s="4" t="s">
        <v>1870</v>
      </c>
      <c r="B6" s="5" t="n">
        <v>3668954</v>
      </c>
      <c r="C6" s="5" t="n">
        <v>9326422</v>
      </c>
    </row>
    <row r="7" spans="1:3">
      <c r="A7" s="4" t="s">
        <v>1872</v>
      </c>
    </row>
    <row r="8" spans="1:3">
      <c r="A8" s="3" t="s">
        <v>1869</v>
      </c>
    </row>
    <row r="9" spans="1:3">
      <c r="A9" s="4" t="s">
        <v>1870</v>
      </c>
      <c r="B9" s="5" t="n">
        <v>36622</v>
      </c>
      <c r="C9" s="5" t="n">
        <v>565</v>
      </c>
    </row>
    <row r="10" spans="1:3">
      <c r="A10" s="4" t="s">
        <v>1873</v>
      </c>
    </row>
    <row r="11" spans="1:3">
      <c r="A11" s="3" t="s">
        <v>1869</v>
      </c>
    </row>
    <row r="12" spans="1:3">
      <c r="A12" s="4" t="s">
        <v>1870</v>
      </c>
      <c r="B12" s="5" t="n">
        <v>196475</v>
      </c>
      <c r="C12" s="5" t="n">
        <v>117712</v>
      </c>
    </row>
    <row r="13" spans="1:3">
      <c r="A13" s="4" t="s">
        <v>1874</v>
      </c>
    </row>
    <row r="14" spans="1:3">
      <c r="A14" s="3" t="s">
        <v>1869</v>
      </c>
    </row>
    <row r="15" spans="1:3">
      <c r="A15" s="4" t="s">
        <v>1870</v>
      </c>
      <c r="B15" s="5" t="n">
        <v>58041</v>
      </c>
      <c r="C15" s="5" t="n">
        <v>1153208</v>
      </c>
    </row>
    <row r="16" spans="1:3">
      <c r="A16" s="4" t="s">
        <v>1875</v>
      </c>
    </row>
    <row r="17" spans="1:3">
      <c r="A17" s="3" t="s">
        <v>1869</v>
      </c>
    </row>
    <row r="18" spans="1:3">
      <c r="A18" s="4" t="s">
        <v>1870</v>
      </c>
      <c r="B18" s="5" t="n">
        <v>283224</v>
      </c>
      <c r="C18" s="5" t="n">
        <v>864685</v>
      </c>
    </row>
    <row r="19" spans="1:3">
      <c r="A19" s="4" t="s">
        <v>1876</v>
      </c>
    </row>
    <row r="20" spans="1:3">
      <c r="A20" s="3" t="s">
        <v>1869</v>
      </c>
    </row>
    <row r="21" spans="1:3">
      <c r="A21" s="4" t="s">
        <v>1870</v>
      </c>
      <c r="B21" s="5" t="n">
        <v>11161</v>
      </c>
      <c r="C21" s="5" t="n">
        <v>54610</v>
      </c>
    </row>
    <row r="22" spans="1:3">
      <c r="A22" s="4" t="s">
        <v>1877</v>
      </c>
    </row>
    <row r="23" spans="1:3">
      <c r="A23" s="3" t="s">
        <v>1869</v>
      </c>
    </row>
    <row r="24" spans="1:3">
      <c r="A24" s="4" t="s">
        <v>1870</v>
      </c>
      <c r="B24" s="5" t="n">
        <v>447942</v>
      </c>
    </row>
    <row r="25" spans="1:3">
      <c r="A25" s="4" t="s">
        <v>1878</v>
      </c>
    </row>
    <row r="26" spans="1:3">
      <c r="A26" s="3" t="s">
        <v>1869</v>
      </c>
    </row>
    <row r="27" spans="1:3">
      <c r="A27" s="4" t="s">
        <v>1870</v>
      </c>
      <c r="B27" s="5" t="n">
        <v>276</v>
      </c>
      <c r="C27" s="5" t="n">
        <v>310416</v>
      </c>
    </row>
    <row r="28" spans="1:3">
      <c r="A28" s="4" t="s">
        <v>1879</v>
      </c>
    </row>
    <row r="29" spans="1:3">
      <c r="A29" s="3" t="s">
        <v>1869</v>
      </c>
    </row>
    <row r="30" spans="1:3">
      <c r="A30" s="4" t="s">
        <v>1870</v>
      </c>
      <c r="B30" s="5" t="n">
        <v>142196</v>
      </c>
      <c r="C30" s="5" t="n">
        <v>188641</v>
      </c>
    </row>
    <row r="31" spans="1:3">
      <c r="A31" s="4" t="s">
        <v>1880</v>
      </c>
    </row>
    <row r="32" spans="1:3">
      <c r="A32" s="3" t="s">
        <v>1869</v>
      </c>
    </row>
    <row r="33" spans="1:3">
      <c r="A33" s="4" t="s">
        <v>1870</v>
      </c>
      <c r="B33" s="5" t="n">
        <v>14063</v>
      </c>
      <c r="C33" s="5" t="n">
        <v>21456</v>
      </c>
    </row>
    <row r="34" spans="1:3">
      <c r="A34" s="4" t="s">
        <v>1881</v>
      </c>
    </row>
    <row r="35" spans="1:3">
      <c r="A35" s="3" t="s">
        <v>1869</v>
      </c>
    </row>
    <row r="36" spans="1:3">
      <c r="A36" s="4" t="s">
        <v>1870</v>
      </c>
      <c r="B36" s="5" t="n">
        <v>73397</v>
      </c>
      <c r="C36" s="5" t="n">
        <v>24040</v>
      </c>
    </row>
    <row r="37" spans="1:3">
      <c r="A37" s="4" t="s">
        <v>1882</v>
      </c>
    </row>
    <row r="38" spans="1:3">
      <c r="A38" s="3" t="s">
        <v>1869</v>
      </c>
    </row>
    <row r="39" spans="1:3">
      <c r="A39" s="4" t="s">
        <v>1870</v>
      </c>
      <c r="B39" s="5" t="n">
        <v>29450</v>
      </c>
      <c r="C39" s="5" t="n">
        <v>104592</v>
      </c>
    </row>
    <row r="40" spans="1:3">
      <c r="A40" s="4" t="s">
        <v>1883</v>
      </c>
    </row>
    <row r="41" spans="1:3">
      <c r="A41" s="3" t="s">
        <v>1869</v>
      </c>
    </row>
    <row r="42" spans="1:3">
      <c r="A42" s="4" t="s">
        <v>1870</v>
      </c>
      <c r="B42" s="5" t="n">
        <v>41041</v>
      </c>
      <c r="C42" s="5" t="n">
        <v>55729</v>
      </c>
    </row>
    <row r="43" spans="1:3">
      <c r="A43" s="4" t="s">
        <v>1884</v>
      </c>
    </row>
    <row r="44" spans="1:3">
      <c r="A44" s="3" t="s">
        <v>1869</v>
      </c>
    </row>
    <row r="45" spans="1:3">
      <c r="A45" s="4" t="s">
        <v>1870</v>
      </c>
      <c r="B45" s="5" t="n">
        <v>146997</v>
      </c>
      <c r="C45" s="5" t="n">
        <v>279262</v>
      </c>
    </row>
    <row r="46" spans="1:3">
      <c r="A46" s="4" t="s">
        <v>1885</v>
      </c>
    </row>
    <row r="47" spans="1:3">
      <c r="A47" s="3" t="s">
        <v>1869</v>
      </c>
    </row>
    <row r="48" spans="1:3">
      <c r="A48" s="4" t="s">
        <v>1870</v>
      </c>
      <c r="B48" s="5" t="n">
        <v>1326</v>
      </c>
      <c r="C48" s="5" t="n">
        <v>4483</v>
      </c>
    </row>
    <row r="49" spans="1:3">
      <c r="A49" s="4" t="s">
        <v>1886</v>
      </c>
    </row>
    <row r="50" spans="1:3">
      <c r="A50" s="3" t="s">
        <v>1869</v>
      </c>
    </row>
    <row r="51" spans="1:3">
      <c r="A51" s="4" t="s">
        <v>1870</v>
      </c>
      <c r="B51" s="5" t="n">
        <v>14848</v>
      </c>
    </row>
    <row r="52" spans="1:3">
      <c r="A52" s="4" t="s">
        <v>1887</v>
      </c>
    </row>
    <row r="53" spans="1:3">
      <c r="A53" s="3" t="s">
        <v>1869</v>
      </c>
    </row>
    <row r="54" spans="1:3">
      <c r="A54" s="4" t="s">
        <v>1870</v>
      </c>
      <c r="B54" s="5" t="n">
        <v>47610</v>
      </c>
      <c r="C54" s="5" t="n">
        <v>1104</v>
      </c>
    </row>
    <row r="55" spans="1:3">
      <c r="A55" s="4" t="s">
        <v>1888</v>
      </c>
    </row>
    <row r="56" spans="1:3">
      <c r="A56" s="3" t="s">
        <v>1869</v>
      </c>
    </row>
    <row r="57" spans="1:3">
      <c r="A57" s="4" t="s">
        <v>1870</v>
      </c>
      <c r="B57" s="5" t="n">
        <v>31173</v>
      </c>
    </row>
    <row r="58" spans="1:3">
      <c r="A58" s="4" t="s">
        <v>1889</v>
      </c>
    </row>
    <row r="59" spans="1:3">
      <c r="A59" s="3" t="s">
        <v>1869</v>
      </c>
    </row>
    <row r="60" spans="1:3">
      <c r="A60" s="4" t="s">
        <v>1870</v>
      </c>
      <c r="B60" s="5" t="n">
        <v>266229</v>
      </c>
      <c r="C60" s="5" t="n">
        <v>1289436</v>
      </c>
    </row>
    <row r="61" spans="1:3">
      <c r="A61" s="4" t="s">
        <v>1890</v>
      </c>
    </row>
    <row r="62" spans="1:3">
      <c r="A62" s="3" t="s">
        <v>1869</v>
      </c>
    </row>
    <row r="63" spans="1:3">
      <c r="A63" s="4" t="s">
        <v>1870</v>
      </c>
      <c r="B63" s="5" t="n">
        <v>113517</v>
      </c>
      <c r="C63" s="5" t="n">
        <v>2096012</v>
      </c>
    </row>
    <row r="64" spans="1:3">
      <c r="A64" s="4" t="s">
        <v>1891</v>
      </c>
    </row>
    <row r="65" spans="1:3">
      <c r="A65" s="3" t="s">
        <v>1869</v>
      </c>
    </row>
    <row r="66" spans="1:3">
      <c r="A66" s="4" t="s">
        <v>1870</v>
      </c>
      <c r="B66" s="5" t="n">
        <v>511</v>
      </c>
    </row>
    <row r="67" spans="1:3">
      <c r="A67" s="4" t="s">
        <v>1892</v>
      </c>
    </row>
    <row r="68" spans="1:3">
      <c r="A68" s="3" t="s">
        <v>1869</v>
      </c>
    </row>
    <row r="69" spans="1:3">
      <c r="A69" s="4" t="s">
        <v>1870</v>
      </c>
      <c r="B69" s="5" t="n">
        <v>3098</v>
      </c>
      <c r="C69" s="5" t="n">
        <v>29711</v>
      </c>
    </row>
    <row r="70" spans="1:3">
      <c r="A70" s="4" t="s">
        <v>1893</v>
      </c>
    </row>
    <row r="71" spans="1:3">
      <c r="A71" s="3" t="s">
        <v>1869</v>
      </c>
    </row>
    <row r="72" spans="1:3">
      <c r="A72" s="4" t="s">
        <v>1870</v>
      </c>
      <c r="B72" s="5" t="n">
        <v>209248</v>
      </c>
    </row>
    <row r="73" spans="1:3">
      <c r="A73" s="4" t="s">
        <v>1894</v>
      </c>
    </row>
    <row r="74" spans="1:3">
      <c r="A74" s="3" t="s">
        <v>1869</v>
      </c>
    </row>
    <row r="75" spans="1:3">
      <c r="A75" s="4" t="s">
        <v>1870</v>
      </c>
      <c r="B75" s="5" t="n">
        <v>70097764</v>
      </c>
      <c r="C75" s="5" t="n">
        <v>26367677</v>
      </c>
    </row>
    <row r="76" spans="1:3">
      <c r="A76" s="4" t="s">
        <v>1895</v>
      </c>
    </row>
    <row r="77" spans="1:3">
      <c r="A77" s="3" t="s">
        <v>1869</v>
      </c>
    </row>
    <row r="78" spans="1:3">
      <c r="A78" s="4" t="s">
        <v>1870</v>
      </c>
      <c r="C78" s="5" t="n">
        <v>33736</v>
      </c>
    </row>
    <row r="79" spans="1:3">
      <c r="A79" s="4" t="s">
        <v>1896</v>
      </c>
    </row>
    <row r="80" spans="1:3">
      <c r="A80" s="3" t="s">
        <v>1869</v>
      </c>
    </row>
    <row r="81" spans="1:3">
      <c r="A81" s="4" t="s">
        <v>1870</v>
      </c>
      <c r="C81" s="5" t="n">
        <v>37322</v>
      </c>
    </row>
    <row r="82" spans="1:3">
      <c r="A82" s="4" t="s">
        <v>1897</v>
      </c>
    </row>
    <row r="83" spans="1:3">
      <c r="A83" s="3" t="s">
        <v>1869</v>
      </c>
    </row>
    <row r="84" spans="1:3">
      <c r="A84" s="4" t="s">
        <v>1870</v>
      </c>
      <c r="C84" s="5" t="n">
        <v>56894</v>
      </c>
    </row>
    <row r="85" spans="1:3">
      <c r="A85" s="4" t="s">
        <v>1898</v>
      </c>
    </row>
    <row r="86" spans="1:3">
      <c r="A86" s="3" t="s">
        <v>1869</v>
      </c>
    </row>
    <row r="87" spans="1:3">
      <c r="A87" s="4" t="s">
        <v>1870</v>
      </c>
      <c r="C87" s="5" t="n">
        <v>13338</v>
      </c>
    </row>
    <row r="88" spans="1:3">
      <c r="A88" s="4" t="s">
        <v>1899</v>
      </c>
    </row>
    <row r="89" spans="1:3">
      <c r="A89" s="3" t="s">
        <v>1869</v>
      </c>
    </row>
    <row r="90" spans="1:3">
      <c r="A90" s="4" t="s">
        <v>1870</v>
      </c>
      <c r="C90" s="5" t="n">
        <v>3783</v>
      </c>
    </row>
    <row r="91" spans="1:3">
      <c r="A91" s="4" t="s">
        <v>1900</v>
      </c>
    </row>
    <row r="92" spans="1:3">
      <c r="A92" s="3" t="s">
        <v>1869</v>
      </c>
    </row>
    <row r="93" spans="1:3">
      <c r="A93" s="4" t="s">
        <v>1870</v>
      </c>
      <c r="C93" s="5" t="n">
        <v>281969</v>
      </c>
    </row>
    <row r="94" spans="1:3">
      <c r="A94" s="4" t="s">
        <v>1901</v>
      </c>
    </row>
    <row r="95" spans="1:3">
      <c r="A95" s="3" t="s">
        <v>1869</v>
      </c>
    </row>
    <row r="96" spans="1:3">
      <c r="A96" s="4" t="s">
        <v>1870</v>
      </c>
      <c r="C96" s="5" t="n">
        <v>1506</v>
      </c>
    </row>
    <row r="97" spans="1:3">
      <c r="A97" s="4" t="s">
        <v>1902</v>
      </c>
    </row>
    <row r="98" spans="1:3">
      <c r="A98" s="3" t="s">
        <v>1869</v>
      </c>
    </row>
    <row r="99" spans="1:3">
      <c r="A99" s="4" t="s">
        <v>1870</v>
      </c>
      <c r="C99" s="5" t="n">
        <v>24140</v>
      </c>
    </row>
    <row r="100" spans="1:3">
      <c r="A100" s="4" t="s">
        <v>1903</v>
      </c>
    </row>
    <row r="101" spans="1:3">
      <c r="A101" s="3" t="s">
        <v>1869</v>
      </c>
    </row>
    <row r="102" spans="1:3">
      <c r="A102" s="4" t="s">
        <v>1870</v>
      </c>
      <c r="C102" s="5" t="n">
        <v>5348</v>
      </c>
    </row>
    <row r="103" spans="1:3">
      <c r="A103" s="4" t="s">
        <v>1904</v>
      </c>
    </row>
    <row r="104" spans="1:3">
      <c r="A104" s="3" t="s">
        <v>1869</v>
      </c>
    </row>
    <row r="105" spans="1:3">
      <c r="A105" s="4" t="s">
        <v>1870</v>
      </c>
      <c r="B105" s="5" t="n">
        <v>1485407</v>
      </c>
      <c r="C105" s="5" t="n">
        <v>1252988</v>
      </c>
    </row>
    <row r="106" spans="1:3">
      <c r="A106" s="4" t="s">
        <v>1905</v>
      </c>
    </row>
    <row r="107" spans="1:3">
      <c r="A107" s="3" t="s">
        <v>1869</v>
      </c>
    </row>
    <row r="108" spans="1:3">
      <c r="A108" s="4" t="s">
        <v>1870</v>
      </c>
      <c r="B108" s="5" t="n">
        <v>1473352</v>
      </c>
      <c r="C108" s="5" t="n">
        <v>1252988</v>
      </c>
    </row>
    <row r="109" spans="1:3">
      <c r="A109" s="4" t="s">
        <v>1906</v>
      </c>
    </row>
    <row r="110" spans="1:3">
      <c r="A110" s="3" t="s">
        <v>1869</v>
      </c>
    </row>
    <row r="111" spans="1:3">
      <c r="A111" s="4" t="s">
        <v>1870</v>
      </c>
      <c r="B111" s="5" t="n">
        <v>11544</v>
      </c>
    </row>
    <row r="112" spans="1:3">
      <c r="A112" s="4" t="s">
        <v>1907</v>
      </c>
    </row>
    <row r="113" spans="1:3">
      <c r="A113" s="3" t="s">
        <v>1869</v>
      </c>
    </row>
    <row r="114" spans="1:3">
      <c r="A114" s="4" t="s">
        <v>1870</v>
      </c>
      <c r="B114" s="5" t="n">
        <v>511</v>
      </c>
    </row>
    <row r="115" spans="1:3">
      <c r="A115" s="4" t="s">
        <v>1908</v>
      </c>
    </row>
    <row r="116" spans="1:3">
      <c r="A116" s="3" t="s">
        <v>1869</v>
      </c>
    </row>
    <row r="117" spans="1:3">
      <c r="A117" s="4" t="s">
        <v>1870</v>
      </c>
      <c r="B117" s="5" t="n">
        <v>983795</v>
      </c>
      <c r="C117" s="5" t="n">
        <v>3689954</v>
      </c>
    </row>
    <row r="118" spans="1:3">
      <c r="A118" s="4" t="s">
        <v>1909</v>
      </c>
    </row>
    <row r="119" spans="1:3">
      <c r="A119" s="3" t="s">
        <v>1869</v>
      </c>
    </row>
    <row r="120" spans="1:3">
      <c r="A120" s="4" t="s">
        <v>1870</v>
      </c>
      <c r="B120" s="5" t="n">
        <v>447942</v>
      </c>
    </row>
    <row r="121" spans="1:3">
      <c r="A121" s="4" t="s">
        <v>1910</v>
      </c>
    </row>
    <row r="122" spans="1:3">
      <c r="A122" s="3" t="s">
        <v>1869</v>
      </c>
    </row>
    <row r="123" spans="1:3">
      <c r="A123" s="4" t="s">
        <v>1870</v>
      </c>
      <c r="B123" s="5" t="n">
        <v>146997</v>
      </c>
      <c r="C123" s="5" t="n">
        <v>279262</v>
      </c>
    </row>
    <row r="124" spans="1:3">
      <c r="A124" s="4" t="s">
        <v>1911</v>
      </c>
    </row>
    <row r="125" spans="1:3">
      <c r="A125" s="3" t="s">
        <v>1869</v>
      </c>
    </row>
    <row r="126" spans="1:3">
      <c r="A126" s="4" t="s">
        <v>1870</v>
      </c>
      <c r="B126" s="5" t="n">
        <v>9110</v>
      </c>
      <c r="C126" s="5" t="n">
        <v>1104</v>
      </c>
    </row>
    <row r="127" spans="1:3">
      <c r="A127" s="4" t="s">
        <v>1912</v>
      </c>
    </row>
    <row r="128" spans="1:3">
      <c r="A128" s="3" t="s">
        <v>1869</v>
      </c>
    </row>
    <row r="129" spans="1:3">
      <c r="A129" s="4" t="s">
        <v>1870</v>
      </c>
      <c r="B129" s="5" t="n">
        <v>266229</v>
      </c>
      <c r="C129" s="5" t="n">
        <v>1289436</v>
      </c>
    </row>
    <row r="130" spans="1:3">
      <c r="A130" s="4" t="s">
        <v>1913</v>
      </c>
    </row>
    <row r="131" spans="1:3">
      <c r="A131" s="3" t="s">
        <v>1869</v>
      </c>
    </row>
    <row r="132" spans="1:3">
      <c r="A132" s="4" t="s">
        <v>1870</v>
      </c>
      <c r="B132" s="5" t="n">
        <v>113517</v>
      </c>
      <c r="C132" s="5" t="n">
        <v>2096012</v>
      </c>
    </row>
    <row r="133" spans="1:3">
      <c r="A133" s="4" t="s">
        <v>1914</v>
      </c>
    </row>
    <row r="134" spans="1:3">
      <c r="A134" s="3" t="s">
        <v>1869</v>
      </c>
    </row>
    <row r="135" spans="1:3">
      <c r="A135" s="4" t="s">
        <v>1870</v>
      </c>
      <c r="C135" s="5" t="n">
        <v>24140</v>
      </c>
    </row>
    <row r="136" spans="1:3">
      <c r="A136" s="4" t="s">
        <v>1915</v>
      </c>
    </row>
    <row r="137" spans="1:3">
      <c r="A137" s="3" t="s">
        <v>1869</v>
      </c>
    </row>
    <row r="138" spans="1:3">
      <c r="A138" s="4" t="s">
        <v>1870</v>
      </c>
      <c r="B138" s="5" t="n">
        <v>42239</v>
      </c>
      <c r="C138" s="5" t="n">
        <v>1131770</v>
      </c>
    </row>
    <row r="139" spans="1:3">
      <c r="A139" s="4" t="s">
        <v>1916</v>
      </c>
    </row>
    <row r="140" spans="1:3">
      <c r="A140" s="3" t="s">
        <v>1869</v>
      </c>
    </row>
    <row r="141" spans="1:3">
      <c r="A141" s="4" t="s">
        <v>1870</v>
      </c>
      <c r="B141" s="5" t="n">
        <v>37166</v>
      </c>
      <c r="C141" s="5" t="n">
        <v>1030605</v>
      </c>
    </row>
    <row r="142" spans="1:3">
      <c r="A142" s="4" t="s">
        <v>1917</v>
      </c>
    </row>
    <row r="143" spans="1:3">
      <c r="A143" s="3" t="s">
        <v>1869</v>
      </c>
    </row>
    <row r="144" spans="1:3">
      <c r="A144" s="4" t="s">
        <v>1870</v>
      </c>
      <c r="C144" s="5" t="n">
        <v>35488</v>
      </c>
    </row>
    <row r="145" spans="1:3">
      <c r="A145" s="4" t="s">
        <v>1918</v>
      </c>
    </row>
    <row r="146" spans="1:3">
      <c r="A146" s="3" t="s">
        <v>1869</v>
      </c>
    </row>
    <row r="147" spans="1:3">
      <c r="A147" s="4" t="s">
        <v>1870</v>
      </c>
      <c r="B147" s="5" t="n">
        <v>5073</v>
      </c>
    </row>
    <row r="148" spans="1:3">
      <c r="A148" s="4" t="s">
        <v>1919</v>
      </c>
    </row>
    <row r="149" spans="1:3">
      <c r="A149" s="3" t="s">
        <v>1869</v>
      </c>
    </row>
    <row r="150" spans="1:3">
      <c r="A150" s="4" t="s">
        <v>1870</v>
      </c>
      <c r="C150" s="5" t="n">
        <v>65677</v>
      </c>
    </row>
    <row r="151" spans="1:3">
      <c r="A151" s="4" t="s">
        <v>1920</v>
      </c>
    </row>
    <row r="152" spans="1:3">
      <c r="A152" s="3" t="s">
        <v>1869</v>
      </c>
    </row>
    <row r="153" spans="1:3">
      <c r="A153" s="4" t="s">
        <v>1870</v>
      </c>
      <c r="B153" s="5" t="n">
        <v>2188365</v>
      </c>
      <c r="C153" s="5" t="n">
        <v>7848448</v>
      </c>
    </row>
    <row r="154" spans="1:3">
      <c r="A154" s="4" t="s">
        <v>1921</v>
      </c>
    </row>
    <row r="155" spans="1:3">
      <c r="A155" s="3" t="s">
        <v>1869</v>
      </c>
    </row>
    <row r="156" spans="1:3">
      <c r="A156" s="4" t="s">
        <v>1870</v>
      </c>
      <c r="B156" s="5" t="n">
        <v>2116944</v>
      </c>
      <c r="C156" s="5" t="n">
        <v>7848448</v>
      </c>
    </row>
    <row r="157" spans="1:3">
      <c r="A157" s="4" t="s">
        <v>1922</v>
      </c>
    </row>
    <row r="158" spans="1:3">
      <c r="A158" s="3" t="s">
        <v>1869</v>
      </c>
    </row>
    <row r="159" spans="1:3">
      <c r="A159" s="4" t="s">
        <v>1870</v>
      </c>
      <c r="B159" s="5" t="n">
        <v>1071</v>
      </c>
    </row>
    <row r="160" spans="1:3">
      <c r="A160" s="4" t="s">
        <v>1923</v>
      </c>
    </row>
    <row r="161" spans="1:3">
      <c r="A161" s="3" t="s">
        <v>1869</v>
      </c>
    </row>
    <row r="162" spans="1:3">
      <c r="A162" s="4" t="s">
        <v>1870</v>
      </c>
      <c r="B162" s="5" t="n">
        <v>70350</v>
      </c>
    </row>
    <row r="163" spans="1:3">
      <c r="A163" s="4" t="s">
        <v>1924</v>
      </c>
    </row>
    <row r="164" spans="1:3">
      <c r="A164" s="3" t="s">
        <v>1869</v>
      </c>
    </row>
    <row r="165" spans="1:3">
      <c r="A165" s="4" t="s">
        <v>1870</v>
      </c>
      <c r="B165" s="5" t="n">
        <v>70097764</v>
      </c>
      <c r="C165" s="5" t="n">
        <v>26367677</v>
      </c>
    </row>
    <row r="166" spans="1:3">
      <c r="A166" s="4" t="s">
        <v>1925</v>
      </c>
    </row>
    <row r="167" spans="1:3">
      <c r="A167" s="3" t="s">
        <v>1869</v>
      </c>
    </row>
    <row r="168" spans="1:3">
      <c r="A168" s="4" t="s">
        <v>1870</v>
      </c>
      <c r="B168" s="5" t="n">
        <v>70097764</v>
      </c>
      <c r="C168" s="5" t="n">
        <v>26367677</v>
      </c>
    </row>
    <row r="169" spans="1:3">
      <c r="A169" s="4" t="s">
        <v>810</v>
      </c>
    </row>
    <row r="170" spans="1:3">
      <c r="A170" s="3" t="s">
        <v>1869</v>
      </c>
    </row>
    <row r="171" spans="1:3">
      <c r="A171" s="4" t="s">
        <v>1870</v>
      </c>
      <c r="B171" s="5" t="n">
        <v>1137593</v>
      </c>
      <c r="C171" s="5" t="n">
        <v>2456960</v>
      </c>
    </row>
    <row r="172" spans="1:3">
      <c r="A172" s="4" t="s">
        <v>1926</v>
      </c>
    </row>
    <row r="173" spans="1:3">
      <c r="A173" s="3" t="s">
        <v>1869</v>
      </c>
    </row>
    <row r="174" spans="1:3">
      <c r="A174" s="4" t="s">
        <v>1870</v>
      </c>
      <c r="B174" s="5" t="n">
        <v>78658</v>
      </c>
      <c r="C174" s="5" t="n">
        <v>224986</v>
      </c>
    </row>
    <row r="175" spans="1:3">
      <c r="A175" s="4" t="s">
        <v>1927</v>
      </c>
    </row>
    <row r="176" spans="1:3">
      <c r="A176" s="3" t="s">
        <v>1869</v>
      </c>
    </row>
    <row r="177" spans="1:3">
      <c r="A177" s="4" t="s">
        <v>1870</v>
      </c>
      <c r="B177" s="5" t="n">
        <v>36622</v>
      </c>
      <c r="C177" s="5" t="n">
        <v>565</v>
      </c>
    </row>
    <row r="178" spans="1:3">
      <c r="A178" s="4" t="s">
        <v>1928</v>
      </c>
    </row>
    <row r="179" spans="1:3">
      <c r="A179" s="3" t="s">
        <v>1869</v>
      </c>
    </row>
    <row r="180" spans="1:3">
      <c r="A180" s="4" t="s">
        <v>1870</v>
      </c>
      <c r="B180" s="5" t="n">
        <v>196475</v>
      </c>
      <c r="C180" s="5" t="n">
        <v>117712</v>
      </c>
    </row>
    <row r="181" spans="1:3">
      <c r="A181" s="4" t="s">
        <v>1929</v>
      </c>
    </row>
    <row r="182" spans="1:3">
      <c r="A182" s="3" t="s">
        <v>1869</v>
      </c>
    </row>
    <row r="183" spans="1:3">
      <c r="A183" s="4" t="s">
        <v>1870</v>
      </c>
      <c r="B183" s="5" t="n">
        <v>20875</v>
      </c>
      <c r="C183" s="5" t="n">
        <v>122603</v>
      </c>
    </row>
    <row r="184" spans="1:3">
      <c r="A184" s="4" t="s">
        <v>1930</v>
      </c>
    </row>
    <row r="185" spans="1:3">
      <c r="A185" s="3" t="s">
        <v>1869</v>
      </c>
    </row>
    <row r="186" spans="1:3">
      <c r="A186" s="4" t="s">
        <v>1870</v>
      </c>
      <c r="B186" s="5" t="n">
        <v>283224</v>
      </c>
      <c r="C186" s="5" t="n">
        <v>864685</v>
      </c>
    </row>
    <row r="187" spans="1:3">
      <c r="A187" s="4" t="s">
        <v>1931</v>
      </c>
    </row>
    <row r="188" spans="1:3">
      <c r="A188" s="3" t="s">
        <v>1869</v>
      </c>
    </row>
    <row r="189" spans="1:3">
      <c r="A189" s="4" t="s">
        <v>1870</v>
      </c>
      <c r="B189" s="5" t="n">
        <v>11161</v>
      </c>
      <c r="C189" s="5" t="n">
        <v>54610</v>
      </c>
    </row>
    <row r="190" spans="1:3">
      <c r="A190" s="4" t="s">
        <v>1932</v>
      </c>
    </row>
    <row r="191" spans="1:3">
      <c r="A191" s="3" t="s">
        <v>1869</v>
      </c>
    </row>
    <row r="192" spans="1:3">
      <c r="A192" s="4" t="s">
        <v>1870</v>
      </c>
      <c r="B192" s="5" t="n">
        <v>276</v>
      </c>
      <c r="C192" s="5" t="n">
        <v>274928</v>
      </c>
    </row>
    <row r="193" spans="1:3">
      <c r="A193" s="4" t="s">
        <v>1933</v>
      </c>
    </row>
    <row r="194" spans="1:3">
      <c r="A194" s="3" t="s">
        <v>1869</v>
      </c>
    </row>
    <row r="195" spans="1:3">
      <c r="A195" s="4" t="s">
        <v>1870</v>
      </c>
      <c r="B195" s="5" t="n">
        <v>141125</v>
      </c>
      <c r="C195" s="5" t="n">
        <v>188641</v>
      </c>
    </row>
    <row r="196" spans="1:3">
      <c r="A196" s="4" t="s">
        <v>1934</v>
      </c>
    </row>
    <row r="197" spans="1:3">
      <c r="A197" s="3" t="s">
        <v>1869</v>
      </c>
    </row>
    <row r="198" spans="1:3">
      <c r="A198" s="4" t="s">
        <v>1870</v>
      </c>
      <c r="B198" s="5" t="n">
        <v>14063</v>
      </c>
      <c r="C198" s="5" t="n">
        <v>21456</v>
      </c>
    </row>
    <row r="199" spans="1:3">
      <c r="A199" s="4" t="s">
        <v>1935</v>
      </c>
    </row>
    <row r="200" spans="1:3">
      <c r="A200" s="3" t="s">
        <v>1869</v>
      </c>
    </row>
    <row r="201" spans="1:3">
      <c r="A201" s="4" t="s">
        <v>1870</v>
      </c>
      <c r="B201" s="5" t="n">
        <v>3047</v>
      </c>
      <c r="C201" s="5" t="n">
        <v>24040</v>
      </c>
    </row>
    <row r="202" spans="1:3">
      <c r="A202" s="4" t="s">
        <v>1936</v>
      </c>
    </row>
    <row r="203" spans="1:3">
      <c r="A203" s="3" t="s">
        <v>1869</v>
      </c>
    </row>
    <row r="204" spans="1:3">
      <c r="A204" s="4" t="s">
        <v>1870</v>
      </c>
      <c r="B204" s="5" t="n">
        <v>29450</v>
      </c>
      <c r="C204" s="5" t="n">
        <v>104592</v>
      </c>
    </row>
    <row r="205" spans="1:3">
      <c r="A205" s="4" t="s">
        <v>1937</v>
      </c>
    </row>
    <row r="206" spans="1:3">
      <c r="A206" s="3" t="s">
        <v>1869</v>
      </c>
    </row>
    <row r="207" spans="1:3">
      <c r="A207" s="4" t="s">
        <v>1870</v>
      </c>
      <c r="B207" s="5" t="n">
        <v>41041</v>
      </c>
      <c r="C207" s="5" t="n">
        <v>55729</v>
      </c>
    </row>
    <row r="208" spans="1:3">
      <c r="A208" s="4" t="s">
        <v>1938</v>
      </c>
    </row>
    <row r="209" spans="1:3">
      <c r="A209" s="3" t="s">
        <v>1869</v>
      </c>
    </row>
    <row r="210" spans="1:3">
      <c r="A210" s="4" t="s">
        <v>1870</v>
      </c>
      <c r="B210" s="5" t="n">
        <v>1326</v>
      </c>
      <c r="C210" s="5" t="n">
        <v>4483</v>
      </c>
    </row>
    <row r="211" spans="1:3">
      <c r="A211" s="4" t="s">
        <v>1939</v>
      </c>
    </row>
    <row r="212" spans="1:3">
      <c r="A212" s="3" t="s">
        <v>1869</v>
      </c>
    </row>
    <row r="213" spans="1:3">
      <c r="A213" s="4" t="s">
        <v>1870</v>
      </c>
      <c r="B213" s="5" t="n">
        <v>9775</v>
      </c>
    </row>
    <row r="214" spans="1:3">
      <c r="A214" s="4" t="s">
        <v>1940</v>
      </c>
    </row>
    <row r="215" spans="1:3">
      <c r="A215" s="3" t="s">
        <v>1869</v>
      </c>
    </row>
    <row r="216" spans="1:3">
      <c r="A216" s="4" t="s">
        <v>1870</v>
      </c>
      <c r="B216" s="5" t="n">
        <v>26956</v>
      </c>
    </row>
    <row r="217" spans="1:3">
      <c r="A217" s="4" t="s">
        <v>1941</v>
      </c>
    </row>
    <row r="218" spans="1:3">
      <c r="A218" s="3" t="s">
        <v>1869</v>
      </c>
    </row>
    <row r="219" spans="1:3">
      <c r="A219" s="4" t="s">
        <v>1870</v>
      </c>
      <c r="B219" s="5" t="n">
        <v>31173</v>
      </c>
    </row>
    <row r="220" spans="1:3">
      <c r="A220" s="4" t="s">
        <v>1942</v>
      </c>
    </row>
    <row r="221" spans="1:3">
      <c r="A221" s="3" t="s">
        <v>1869</v>
      </c>
    </row>
    <row r="222" spans="1:3">
      <c r="A222" s="4" t="s">
        <v>1870</v>
      </c>
      <c r="B222" s="5" t="n">
        <v>3098</v>
      </c>
      <c r="C222" s="5" t="n">
        <v>29711</v>
      </c>
    </row>
    <row r="223" spans="1:3">
      <c r="A223" s="4" t="s">
        <v>1943</v>
      </c>
    </row>
    <row r="224" spans="1:3">
      <c r="A224" s="3" t="s">
        <v>1869</v>
      </c>
    </row>
    <row r="225" spans="1:3">
      <c r="A225" s="4" t="s">
        <v>1870</v>
      </c>
      <c r="B225" s="6" t="n">
        <v>209248</v>
      </c>
    </row>
    <row r="226" spans="1:3">
      <c r="A226" s="4" t="s">
        <v>1944</v>
      </c>
    </row>
    <row r="227" spans="1:3">
      <c r="A227" s="3" t="s">
        <v>1869</v>
      </c>
    </row>
    <row r="228" spans="1:3">
      <c r="A228" s="4" t="s">
        <v>1870</v>
      </c>
      <c r="C228" s="5" t="n">
        <v>33736</v>
      </c>
    </row>
    <row r="229" spans="1:3">
      <c r="A229" s="4" t="s">
        <v>1945</v>
      </c>
    </row>
    <row r="230" spans="1:3">
      <c r="A230" s="3" t="s">
        <v>1869</v>
      </c>
    </row>
    <row r="231" spans="1:3">
      <c r="A231" s="4" t="s">
        <v>1870</v>
      </c>
      <c r="C231" s="5" t="n">
        <v>37322</v>
      </c>
    </row>
    <row r="232" spans="1:3">
      <c r="A232" s="4" t="s">
        <v>1946</v>
      </c>
    </row>
    <row r="233" spans="1:3">
      <c r="A233" s="3" t="s">
        <v>1869</v>
      </c>
    </row>
    <row r="234" spans="1:3">
      <c r="A234" s="4" t="s">
        <v>1870</v>
      </c>
      <c r="C234" s="5" t="n">
        <v>56894</v>
      </c>
    </row>
    <row r="235" spans="1:3">
      <c r="A235" s="4" t="s">
        <v>1947</v>
      </c>
    </row>
    <row r="236" spans="1:3">
      <c r="A236" s="3" t="s">
        <v>1869</v>
      </c>
    </row>
    <row r="237" spans="1:3">
      <c r="A237" s="4" t="s">
        <v>1870</v>
      </c>
      <c r="C237" s="5" t="n">
        <v>13338</v>
      </c>
    </row>
    <row r="238" spans="1:3">
      <c r="A238" s="4" t="s">
        <v>1948</v>
      </c>
    </row>
    <row r="239" spans="1:3">
      <c r="A239" s="3" t="s">
        <v>1869</v>
      </c>
    </row>
    <row r="240" spans="1:3">
      <c r="A240" s="4" t="s">
        <v>1870</v>
      </c>
      <c r="C240" s="5" t="n">
        <v>3783</v>
      </c>
    </row>
    <row r="241" spans="1:3">
      <c r="A241" s="4" t="s">
        <v>1949</v>
      </c>
    </row>
    <row r="242" spans="1:3">
      <c r="A242" s="3" t="s">
        <v>1869</v>
      </c>
    </row>
    <row r="243" spans="1:3">
      <c r="A243" s="4" t="s">
        <v>1870</v>
      </c>
      <c r="C243" s="5" t="n">
        <v>216292</v>
      </c>
    </row>
    <row r="244" spans="1:3">
      <c r="A244" s="4" t="s">
        <v>1950</v>
      </c>
    </row>
    <row r="245" spans="1:3">
      <c r="A245" s="3" t="s">
        <v>1869</v>
      </c>
    </row>
    <row r="246" spans="1:3">
      <c r="A246" s="4" t="s">
        <v>1870</v>
      </c>
      <c r="C246" s="5" t="n">
        <v>1506</v>
      </c>
    </row>
    <row r="247" spans="1:3">
      <c r="A247" s="4" t="s">
        <v>1951</v>
      </c>
    </row>
    <row r="248" spans="1:3">
      <c r="A248" s="3" t="s">
        <v>1869</v>
      </c>
    </row>
    <row r="249" spans="1:3">
      <c r="A249" s="4" t="s">
        <v>1870</v>
      </c>
      <c r="C249" s="6" t="n">
        <v>5348</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40"/>
  </cols>
  <sheetData>
    <row r="1" spans="1:2">
      <c r="A1" s="1" t="s">
        <v>1952</v>
      </c>
      <c r="B1" s="2" t="s">
        <v>1</v>
      </c>
    </row>
    <row r="2" spans="1:2">
      <c r="B2" s="2" t="s">
        <v>33</v>
      </c>
    </row>
    <row r="3" spans="1:2">
      <c r="A3" s="4" t="s">
        <v>1953</v>
      </c>
    </row>
    <row r="4" spans="1:2">
      <c r="A4" s="3" t="s">
        <v>1869</v>
      </c>
    </row>
    <row r="5" spans="1:2">
      <c r="A5" s="4" t="s">
        <v>1954</v>
      </c>
      <c r="B5" s="4" t="s">
        <v>1955</v>
      </c>
    </row>
    <row r="6" spans="1:2">
      <c r="A6" s="4" t="s">
        <v>1956</v>
      </c>
    </row>
    <row r="7" spans="1:2">
      <c r="A7" s="3" t="s">
        <v>1869</v>
      </c>
    </row>
    <row r="8" spans="1:2">
      <c r="A8" s="4" t="s">
        <v>1954</v>
      </c>
      <c r="B8" s="4" t="s">
        <v>1957</v>
      </c>
    </row>
    <row r="9" spans="1:2">
      <c r="A9" s="4" t="s">
        <v>1958</v>
      </c>
    </row>
    <row r="10" spans="1:2">
      <c r="A10" s="3" t="s">
        <v>1869</v>
      </c>
    </row>
    <row r="11" spans="1:2">
      <c r="A11" s="4" t="s">
        <v>1954</v>
      </c>
      <c r="B11" s="4" t="s">
        <v>1955</v>
      </c>
    </row>
    <row r="12" spans="1:2">
      <c r="A12" s="4" t="s">
        <v>1959</v>
      </c>
    </row>
    <row r="13" spans="1:2">
      <c r="A13" s="3" t="s">
        <v>1869</v>
      </c>
    </row>
    <row r="14" spans="1:2">
      <c r="A14" s="4" t="s">
        <v>1954</v>
      </c>
      <c r="B14" s="4" t="s">
        <v>1957</v>
      </c>
    </row>
    <row r="15" spans="1:2">
      <c r="A15" s="4" t="s">
        <v>1960</v>
      </c>
    </row>
    <row r="16" spans="1:2">
      <c r="A16" s="3" t="s">
        <v>1869</v>
      </c>
    </row>
    <row r="17" spans="1:2">
      <c r="A17" s="4" t="s">
        <v>1954</v>
      </c>
      <c r="B17" s="4" t="s">
        <v>1961</v>
      </c>
    </row>
    <row r="18" spans="1:2">
      <c r="A18" s="4" t="s">
        <v>1962</v>
      </c>
    </row>
    <row r="19" spans="1:2">
      <c r="A19" s="3" t="s">
        <v>1869</v>
      </c>
    </row>
    <row r="20" spans="1:2">
      <c r="A20" s="4" t="s">
        <v>1954</v>
      </c>
      <c r="B20" s="4" t="s">
        <v>19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2</v>
      </c>
      <c r="B1" s="2" t="s">
        <v>1</v>
      </c>
    </row>
    <row r="2" spans="1:2">
      <c r="B2" s="2" t="s">
        <v>33</v>
      </c>
    </row>
    <row r="3" spans="1:2">
      <c r="A3" s="3" t="s">
        <v>218</v>
      </c>
    </row>
    <row r="4" spans="1:2">
      <c r="A4" s="4" t="s">
        <v>52</v>
      </c>
      <c r="B4" s="4" t="s">
        <v>237</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16"/>
  </cols>
  <sheetData>
    <row r="1" spans="1:2">
      <c r="A1" s="1" t="s">
        <v>1963</v>
      </c>
      <c r="B1" s="2" t="s">
        <v>1</v>
      </c>
    </row>
    <row r="2" spans="1:2">
      <c r="B2" s="2" t="s">
        <v>33</v>
      </c>
    </row>
    <row r="3" spans="1:2">
      <c r="A3" s="3" t="s">
        <v>1964</v>
      </c>
    </row>
    <row r="4" spans="1:2">
      <c r="A4" s="4" t="s">
        <v>1965</v>
      </c>
      <c r="B4" s="4" t="s">
        <v>1966</v>
      </c>
    </row>
    <row r="5" spans="1:2">
      <c r="A5" s="4" t="s">
        <v>1967</v>
      </c>
      <c r="B5" s="4" t="s">
        <v>1753</v>
      </c>
    </row>
    <row r="6" spans="1:2">
      <c r="A6" s="4" t="s">
        <v>1968</v>
      </c>
      <c r="B6" s="4" t="s">
        <v>1753</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outlineLevelCol="0"/>
  <cols>
    <col customWidth="1" max="1" min="1" width="80"/>
    <col customWidth="1" max="2" min="2" width="16"/>
  </cols>
  <sheetData>
    <row r="1" spans="1:2">
      <c r="A1" s="1" t="s">
        <v>1969</v>
      </c>
      <c r="B1" s="2" t="s">
        <v>1</v>
      </c>
    </row>
    <row r="2" spans="1:2">
      <c r="B2" s="2" t="s">
        <v>33</v>
      </c>
    </row>
    <row r="3" spans="1:2">
      <c r="A3" s="3" t="s">
        <v>1869</v>
      </c>
    </row>
    <row r="4" spans="1:2">
      <c r="A4" s="4" t="s">
        <v>1970</v>
      </c>
      <c r="B4" s="4" t="s">
        <v>1725</v>
      </c>
    </row>
    <row r="5" spans="1:2">
      <c r="A5" s="4" t="s">
        <v>1971</v>
      </c>
      <c r="B5" s="4" t="s">
        <v>624</v>
      </c>
    </row>
    <row r="6" spans="1:2">
      <c r="A6" s="4" t="s">
        <v>1972</v>
      </c>
      <c r="B6" s="4" t="s">
        <v>1966</v>
      </c>
    </row>
    <row r="7" spans="1:2">
      <c r="A7" s="4" t="s">
        <v>1973</v>
      </c>
      <c r="B7" s="4" t="s">
        <v>1974</v>
      </c>
    </row>
    <row r="8" spans="1:2">
      <c r="A8" s="4" t="s">
        <v>1975</v>
      </c>
      <c r="B8" s="4" t="s">
        <v>1976</v>
      </c>
    </row>
    <row r="9" spans="1:2">
      <c r="A9" s="4" t="s">
        <v>1977</v>
      </c>
    </row>
    <row r="10" spans="1:2">
      <c r="A10" s="3" t="s">
        <v>1869</v>
      </c>
    </row>
    <row r="11" spans="1:2">
      <c r="A11" s="4" t="s">
        <v>1978</v>
      </c>
      <c r="B11" s="4" t="s">
        <v>1979</v>
      </c>
    </row>
    <row r="12" spans="1:2">
      <c r="A12" s="4" t="s">
        <v>1970</v>
      </c>
      <c r="B12" s="4" t="s">
        <v>1757</v>
      </c>
    </row>
    <row r="13" spans="1:2">
      <c r="A13" s="4" t="s">
        <v>1980</v>
      </c>
      <c r="B13" s="4" t="s">
        <v>626</v>
      </c>
    </row>
    <row r="14" spans="1:2">
      <c r="A14" s="4" t="s">
        <v>1971</v>
      </c>
      <c r="B14" s="4" t="s">
        <v>1981</v>
      </c>
    </row>
    <row r="15" spans="1:2">
      <c r="A15" s="4" t="s">
        <v>1972</v>
      </c>
      <c r="B15" s="4" t="s">
        <v>1982</v>
      </c>
    </row>
    <row r="16" spans="1:2">
      <c r="A16" s="4" t="s">
        <v>1983</v>
      </c>
      <c r="B16" s="4" t="s">
        <v>1984</v>
      </c>
    </row>
    <row r="17" spans="1:2">
      <c r="A17" s="4" t="s">
        <v>1973</v>
      </c>
      <c r="B17" s="4" t="s">
        <v>1985</v>
      </c>
    </row>
    <row r="18" spans="1:2">
      <c r="A18" s="4" t="s">
        <v>1975</v>
      </c>
      <c r="B18" s="4" t="s">
        <v>1986</v>
      </c>
    </row>
    <row r="19" spans="1:2">
      <c r="A19" s="4" t="s">
        <v>1987</v>
      </c>
    </row>
    <row r="20" spans="1:2">
      <c r="A20" s="3" t="s">
        <v>1869</v>
      </c>
    </row>
    <row r="21" spans="1:2">
      <c r="A21" s="4" t="s">
        <v>1978</v>
      </c>
      <c r="B21" s="4" t="s">
        <v>1988</v>
      </c>
    </row>
    <row r="22" spans="1:2">
      <c r="A22" s="4" t="s">
        <v>1970</v>
      </c>
      <c r="B22" s="4" t="s">
        <v>626</v>
      </c>
    </row>
    <row r="23" spans="1:2">
      <c r="A23" s="4" t="s">
        <v>1980</v>
      </c>
      <c r="B23" s="4" t="s">
        <v>1989</v>
      </c>
    </row>
    <row r="24" spans="1:2">
      <c r="A24" s="4" t="s">
        <v>1971</v>
      </c>
      <c r="B24" s="4" t="s">
        <v>1990</v>
      </c>
    </row>
    <row r="25" spans="1:2">
      <c r="A25" s="4" t="s">
        <v>1972</v>
      </c>
      <c r="B25" s="4" t="s">
        <v>1991</v>
      </c>
    </row>
    <row r="26" spans="1:2">
      <c r="A26" s="4" t="s">
        <v>1983</v>
      </c>
      <c r="B26" s="4" t="s">
        <v>1992</v>
      </c>
    </row>
    <row r="27" spans="1:2">
      <c r="A27" s="4" t="s">
        <v>1973</v>
      </c>
      <c r="B27" s="4" t="s">
        <v>1988</v>
      </c>
    </row>
    <row r="28" spans="1:2">
      <c r="A28" s="4" t="s">
        <v>1975</v>
      </c>
      <c r="B28" s="4" t="s">
        <v>1993</v>
      </c>
    </row>
    <row r="29" spans="1:2">
      <c r="A29" s="4" t="s">
        <v>1994</v>
      </c>
    </row>
    <row r="30" spans="1:2">
      <c r="A30" s="3" t="s">
        <v>1869</v>
      </c>
    </row>
    <row r="31" spans="1:2">
      <c r="A31" s="4" t="s">
        <v>1978</v>
      </c>
      <c r="B31" s="4" t="s">
        <v>1995</v>
      </c>
    </row>
    <row r="32" spans="1:2">
      <c r="A32" s="4" t="s">
        <v>1970</v>
      </c>
      <c r="B32" s="4" t="s">
        <v>1996</v>
      </c>
    </row>
    <row r="33" spans="1:2">
      <c r="A33" s="4" t="s">
        <v>1980</v>
      </c>
      <c r="B33" s="4" t="s">
        <v>1997</v>
      </c>
    </row>
    <row r="34" spans="1:2">
      <c r="A34" s="4" t="s">
        <v>1971</v>
      </c>
      <c r="B34" s="4" t="s">
        <v>1998</v>
      </c>
    </row>
    <row r="35" spans="1:2">
      <c r="A35" s="4" t="s">
        <v>1972</v>
      </c>
      <c r="B35" s="4" t="s">
        <v>1999</v>
      </c>
    </row>
    <row r="36" spans="1:2">
      <c r="A36" s="4" t="s">
        <v>1983</v>
      </c>
      <c r="B36" s="4" t="s">
        <v>2000</v>
      </c>
    </row>
    <row r="37" spans="1:2">
      <c r="A37" s="4" t="s">
        <v>1973</v>
      </c>
      <c r="B37" s="4" t="s">
        <v>1995</v>
      </c>
    </row>
    <row r="38" spans="1:2">
      <c r="A38" s="4" t="s">
        <v>1975</v>
      </c>
      <c r="B38" s="4" t="s">
        <v>2001</v>
      </c>
    </row>
    <row r="39" spans="1:2">
      <c r="A39" s="4" t="s">
        <v>2002</v>
      </c>
    </row>
    <row r="40" spans="1:2">
      <c r="A40" s="3" t="s">
        <v>1869</v>
      </c>
    </row>
    <row r="41" spans="1:2">
      <c r="A41" s="4" t="s">
        <v>1978</v>
      </c>
      <c r="B41" s="4" t="s">
        <v>2003</v>
      </c>
    </row>
    <row r="42" spans="1:2">
      <c r="A42" s="4" t="s">
        <v>1970</v>
      </c>
      <c r="B42" s="4" t="s">
        <v>2004</v>
      </c>
    </row>
    <row r="43" spans="1:2">
      <c r="A43" s="4" t="s">
        <v>1980</v>
      </c>
      <c r="B43" s="4" t="s">
        <v>2005</v>
      </c>
    </row>
    <row r="44" spans="1:2">
      <c r="A44" s="4" t="s">
        <v>1971</v>
      </c>
      <c r="B44" s="4" t="s">
        <v>2006</v>
      </c>
    </row>
    <row r="45" spans="1:2">
      <c r="A45" s="4" t="s">
        <v>1972</v>
      </c>
      <c r="B45" s="4" t="s">
        <v>2007</v>
      </c>
    </row>
    <row r="46" spans="1:2">
      <c r="A46" s="4" t="s">
        <v>1983</v>
      </c>
      <c r="B46" s="4" t="s">
        <v>2008</v>
      </c>
    </row>
    <row r="47" spans="1:2">
      <c r="A47" s="4" t="s">
        <v>1973</v>
      </c>
      <c r="B47" s="4" t="s">
        <v>2009</v>
      </c>
    </row>
    <row r="48" spans="1:2">
      <c r="A48" s="4" t="s">
        <v>1975</v>
      </c>
      <c r="B48" s="4" t="s">
        <v>2010</v>
      </c>
    </row>
    <row r="49" spans="1:2">
      <c r="A49" s="4" t="s">
        <v>2011</v>
      </c>
    </row>
    <row r="50" spans="1:2">
      <c r="A50" s="3" t="s">
        <v>1869</v>
      </c>
    </row>
    <row r="51" spans="1:2">
      <c r="A51" s="4" t="s">
        <v>1978</v>
      </c>
      <c r="B51" s="4" t="s">
        <v>2012</v>
      </c>
    </row>
    <row r="52" spans="1:2">
      <c r="A52" s="4" t="s">
        <v>1970</v>
      </c>
      <c r="B52" s="4" t="s">
        <v>2013</v>
      </c>
    </row>
    <row r="53" spans="1:2">
      <c r="A53" s="4" t="s">
        <v>1980</v>
      </c>
      <c r="B53" s="4" t="s">
        <v>2014</v>
      </c>
    </row>
    <row r="54" spans="1:2">
      <c r="A54" s="4" t="s">
        <v>1971</v>
      </c>
      <c r="B54" s="4" t="s">
        <v>2015</v>
      </c>
    </row>
    <row r="55" spans="1:2">
      <c r="A55" s="4" t="s">
        <v>1972</v>
      </c>
      <c r="B55" s="4" t="s">
        <v>2016</v>
      </c>
    </row>
    <row r="56" spans="1:2">
      <c r="A56" s="4" t="s">
        <v>1983</v>
      </c>
      <c r="B56" s="4" t="s">
        <v>2017</v>
      </c>
    </row>
    <row r="57" spans="1:2">
      <c r="A57" s="4" t="s">
        <v>1973</v>
      </c>
      <c r="B57" s="4" t="s">
        <v>2018</v>
      </c>
    </row>
    <row r="58" spans="1:2">
      <c r="A58" s="4" t="s">
        <v>1975</v>
      </c>
      <c r="B58" s="4" t="s">
        <v>2019</v>
      </c>
    </row>
    <row r="59" spans="1:2">
      <c r="A59" s="4" t="s">
        <v>2020</v>
      </c>
    </row>
    <row r="60" spans="1:2">
      <c r="A60" s="3" t="s">
        <v>1869</v>
      </c>
    </row>
    <row r="61" spans="1:2">
      <c r="A61" s="4" t="s">
        <v>1978</v>
      </c>
      <c r="B61" s="4" t="s">
        <v>2021</v>
      </c>
    </row>
    <row r="62" spans="1:2">
      <c r="A62" s="4" t="s">
        <v>1970</v>
      </c>
      <c r="B62" s="4" t="s">
        <v>2022</v>
      </c>
    </row>
    <row r="63" spans="1:2">
      <c r="A63" s="4" t="s">
        <v>1980</v>
      </c>
      <c r="B63" s="4" t="s">
        <v>2023</v>
      </c>
    </row>
    <row r="64" spans="1:2">
      <c r="A64" s="4" t="s">
        <v>1971</v>
      </c>
      <c r="B64" s="4" t="s">
        <v>2024</v>
      </c>
    </row>
    <row r="65" spans="1:2">
      <c r="A65" s="4" t="s">
        <v>1972</v>
      </c>
      <c r="B65" s="4" t="s">
        <v>2025</v>
      </c>
    </row>
    <row r="66" spans="1:2">
      <c r="A66" s="4" t="s">
        <v>1983</v>
      </c>
      <c r="B66" s="4" t="s">
        <v>2026</v>
      </c>
    </row>
    <row r="67" spans="1:2">
      <c r="A67" s="4" t="s">
        <v>1973</v>
      </c>
      <c r="B67" s="4" t="s">
        <v>2027</v>
      </c>
    </row>
    <row r="68" spans="1:2">
      <c r="A68" s="4" t="s">
        <v>1975</v>
      </c>
      <c r="B68" s="4" t="s">
        <v>2028</v>
      </c>
    </row>
    <row r="69" spans="1:2">
      <c r="A69" s="4" t="s">
        <v>2029</v>
      </c>
    </row>
    <row r="70" spans="1:2">
      <c r="A70" s="3" t="s">
        <v>1869</v>
      </c>
    </row>
    <row r="71" spans="1:2">
      <c r="A71" s="4" t="s">
        <v>1978</v>
      </c>
      <c r="B71" s="4" t="s">
        <v>2030</v>
      </c>
    </row>
    <row r="72" spans="1:2">
      <c r="A72" s="4" t="s">
        <v>1970</v>
      </c>
      <c r="B72" s="4" t="s">
        <v>2031</v>
      </c>
    </row>
    <row r="73" spans="1:2">
      <c r="A73" s="4" t="s">
        <v>1980</v>
      </c>
      <c r="B73" s="4" t="s">
        <v>2032</v>
      </c>
    </row>
    <row r="74" spans="1:2">
      <c r="A74" s="4" t="s">
        <v>1971</v>
      </c>
      <c r="B74" s="4" t="s">
        <v>2033</v>
      </c>
    </row>
    <row r="75" spans="1:2">
      <c r="A75" s="4" t="s">
        <v>1972</v>
      </c>
      <c r="B75" s="4" t="s">
        <v>2034</v>
      </c>
    </row>
    <row r="76" spans="1:2">
      <c r="A76" s="4" t="s">
        <v>1983</v>
      </c>
      <c r="B76" s="4" t="s">
        <v>2027</v>
      </c>
    </row>
    <row r="77" spans="1:2">
      <c r="A77" s="4" t="s">
        <v>1973</v>
      </c>
      <c r="B77" s="4" t="s">
        <v>2035</v>
      </c>
    </row>
    <row r="78" spans="1:2">
      <c r="A78" s="4" t="s">
        <v>1975</v>
      </c>
      <c r="B78" s="4" t="s">
        <v>2036</v>
      </c>
    </row>
    <row r="79" spans="1:2">
      <c r="A79" s="4" t="s">
        <v>2037</v>
      </c>
    </row>
    <row r="80" spans="1:2">
      <c r="A80" s="3" t="s">
        <v>1869</v>
      </c>
    </row>
    <row r="81" spans="1:2">
      <c r="A81" s="4" t="s">
        <v>1978</v>
      </c>
      <c r="B81" s="4" t="s">
        <v>2038</v>
      </c>
    </row>
    <row r="82" spans="1:2">
      <c r="A82" s="4" t="s">
        <v>1970</v>
      </c>
      <c r="B82" s="4" t="s">
        <v>2039</v>
      </c>
    </row>
    <row r="83" spans="1:2">
      <c r="A83" s="4" t="s">
        <v>1980</v>
      </c>
      <c r="B83" s="4" t="s">
        <v>2040</v>
      </c>
    </row>
    <row r="84" spans="1:2">
      <c r="A84" s="4" t="s">
        <v>1971</v>
      </c>
      <c r="B84" s="4" t="s">
        <v>2041</v>
      </c>
    </row>
    <row r="85" spans="1:2">
      <c r="A85" s="4" t="s">
        <v>1972</v>
      </c>
      <c r="B85" s="4" t="s">
        <v>2042</v>
      </c>
    </row>
    <row r="86" spans="1:2">
      <c r="A86" s="4" t="s">
        <v>1983</v>
      </c>
      <c r="B86" s="4" t="s">
        <v>2043</v>
      </c>
    </row>
    <row r="87" spans="1:2">
      <c r="A87" s="4" t="s">
        <v>1973</v>
      </c>
      <c r="B87" s="4" t="s">
        <v>2044</v>
      </c>
    </row>
    <row r="88" spans="1:2">
      <c r="A88" s="4" t="s">
        <v>1975</v>
      </c>
      <c r="B88" s="4" t="s">
        <v>2045</v>
      </c>
    </row>
    <row r="89" spans="1:2">
      <c r="A89" s="4" t="s">
        <v>2046</v>
      </c>
    </row>
    <row r="90" spans="1:2">
      <c r="A90" s="3" t="s">
        <v>1869</v>
      </c>
    </row>
    <row r="91" spans="1:2">
      <c r="A91" s="4" t="s">
        <v>1978</v>
      </c>
      <c r="B91" s="4" t="s">
        <v>2047</v>
      </c>
    </row>
    <row r="92" spans="1:2">
      <c r="A92" s="4" t="s">
        <v>1970</v>
      </c>
      <c r="B92" s="4" t="s">
        <v>2048</v>
      </c>
    </row>
    <row r="93" spans="1:2">
      <c r="A93" s="4" t="s">
        <v>1980</v>
      </c>
      <c r="B93" s="4" t="s">
        <v>2049</v>
      </c>
    </row>
    <row r="94" spans="1:2">
      <c r="A94" s="4" t="s">
        <v>1971</v>
      </c>
      <c r="B94" s="4" t="s">
        <v>2050</v>
      </c>
    </row>
    <row r="95" spans="1:2">
      <c r="A95" s="4" t="s">
        <v>1972</v>
      </c>
      <c r="B95" s="4" t="s">
        <v>2051</v>
      </c>
    </row>
    <row r="96" spans="1:2">
      <c r="A96" s="4" t="s">
        <v>1983</v>
      </c>
      <c r="B96" s="4" t="s">
        <v>2052</v>
      </c>
    </row>
    <row r="97" spans="1:2">
      <c r="A97" s="4" t="s">
        <v>1973</v>
      </c>
      <c r="B97" s="4" t="s">
        <v>2053</v>
      </c>
    </row>
    <row r="98" spans="1:2">
      <c r="A98" s="4" t="s">
        <v>1975</v>
      </c>
      <c r="B98" s="4" t="s">
        <v>2054</v>
      </c>
    </row>
    <row r="99" spans="1:2">
      <c r="A99" s="4" t="s">
        <v>2055</v>
      </c>
    </row>
    <row r="100" spans="1:2">
      <c r="A100" s="3" t="s">
        <v>1869</v>
      </c>
    </row>
    <row r="101" spans="1:2">
      <c r="A101" s="4" t="s">
        <v>1978</v>
      </c>
      <c r="B101" s="4" t="s">
        <v>2056</v>
      </c>
    </row>
    <row r="102" spans="1:2">
      <c r="A102" s="4" t="s">
        <v>1970</v>
      </c>
      <c r="B102" s="4" t="s">
        <v>2057</v>
      </c>
    </row>
    <row r="103" spans="1:2">
      <c r="A103" s="4" t="s">
        <v>1980</v>
      </c>
      <c r="B103" s="4" t="s">
        <v>2058</v>
      </c>
    </row>
    <row r="104" spans="1:2">
      <c r="A104" s="4" t="s">
        <v>1971</v>
      </c>
      <c r="B104" s="4" t="s">
        <v>2059</v>
      </c>
    </row>
    <row r="105" spans="1:2">
      <c r="A105" s="4" t="s">
        <v>1972</v>
      </c>
      <c r="B105" s="4" t="s">
        <v>2060</v>
      </c>
    </row>
    <row r="106" spans="1:2">
      <c r="A106" s="4" t="s">
        <v>1983</v>
      </c>
      <c r="B106" s="4" t="s">
        <v>629</v>
      </c>
    </row>
    <row r="107" spans="1:2">
      <c r="A107" s="4" t="s">
        <v>1973</v>
      </c>
      <c r="B107" s="4" t="s">
        <v>2061</v>
      </c>
    </row>
    <row r="108" spans="1:2">
      <c r="A108" s="4" t="s">
        <v>1975</v>
      </c>
      <c r="B108" s="4" t="s">
        <v>2062</v>
      </c>
    </row>
    <row r="109" spans="1:2">
      <c r="A109" s="4" t="s">
        <v>2063</v>
      </c>
    </row>
    <row r="110" spans="1:2">
      <c r="A110" s="3" t="s">
        <v>1869</v>
      </c>
    </row>
    <row r="111" spans="1:2">
      <c r="A111" s="4" t="s">
        <v>1978</v>
      </c>
      <c r="B111" s="4" t="s">
        <v>2064</v>
      </c>
    </row>
    <row r="112" spans="1:2">
      <c r="A112" s="4" t="s">
        <v>1970</v>
      </c>
      <c r="B112" s="4" t="s">
        <v>2065</v>
      </c>
    </row>
    <row r="113" spans="1:2">
      <c r="A113" s="4" t="s">
        <v>1980</v>
      </c>
      <c r="B113" s="4" t="s">
        <v>2066</v>
      </c>
    </row>
    <row r="114" spans="1:2">
      <c r="A114" s="4" t="s">
        <v>1971</v>
      </c>
      <c r="B114" s="4" t="s">
        <v>2067</v>
      </c>
    </row>
    <row r="115" spans="1:2">
      <c r="A115" s="4" t="s">
        <v>1972</v>
      </c>
      <c r="B115" s="4" t="s">
        <v>2068</v>
      </c>
    </row>
    <row r="116" spans="1:2">
      <c r="A116" s="4" t="s">
        <v>1983</v>
      </c>
      <c r="B116" s="4" t="s">
        <v>1985</v>
      </c>
    </row>
    <row r="117" spans="1:2">
      <c r="A117" s="4" t="s">
        <v>1973</v>
      </c>
      <c r="B117" s="4" t="s">
        <v>2069</v>
      </c>
    </row>
    <row r="118" spans="1:2">
      <c r="A118" s="4" t="s">
        <v>1975</v>
      </c>
      <c r="B118" s="4" t="s">
        <v>2070</v>
      </c>
    </row>
    <row r="119" spans="1:2">
      <c r="A119" s="4" t="s">
        <v>2071</v>
      </c>
    </row>
    <row r="120" spans="1:2">
      <c r="A120" s="3" t="s">
        <v>1869</v>
      </c>
    </row>
    <row r="121" spans="1:2">
      <c r="A121" s="4" t="s">
        <v>1978</v>
      </c>
      <c r="B121" s="4" t="s">
        <v>2072</v>
      </c>
    </row>
    <row r="122" spans="1:2">
      <c r="A122" s="4" t="s">
        <v>1970</v>
      </c>
      <c r="B122" s="4" t="s">
        <v>2073</v>
      </c>
    </row>
    <row r="123" spans="1:2">
      <c r="A123" s="4" t="s">
        <v>1980</v>
      </c>
      <c r="B123" s="4" t="s">
        <v>2074</v>
      </c>
    </row>
    <row r="124" spans="1:2">
      <c r="A124" s="4" t="s">
        <v>1971</v>
      </c>
      <c r="B124" s="4" t="s">
        <v>1724</v>
      </c>
    </row>
    <row r="125" spans="1:2">
      <c r="A125" s="4" t="s">
        <v>1972</v>
      </c>
      <c r="B125" s="4" t="s">
        <v>2075</v>
      </c>
    </row>
    <row r="126" spans="1:2">
      <c r="A126" s="4" t="s">
        <v>1983</v>
      </c>
      <c r="B126" s="4" t="s">
        <v>2076</v>
      </c>
    </row>
    <row r="127" spans="1:2">
      <c r="A127" s="4" t="s">
        <v>1973</v>
      </c>
      <c r="B127" s="4" t="s">
        <v>2072</v>
      </c>
    </row>
    <row r="128" spans="1:2">
      <c r="A128" s="4" t="s">
        <v>1975</v>
      </c>
      <c r="B128" s="4" t="s">
        <v>2077</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2078</v>
      </c>
      <c r="B1" s="2" t="s">
        <v>1</v>
      </c>
    </row>
    <row r="2" spans="1:2">
      <c r="B2" s="2" t="s">
        <v>33</v>
      </c>
    </row>
    <row r="3" spans="1:2">
      <c r="A3" s="4" t="s">
        <v>2079</v>
      </c>
    </row>
    <row r="4" spans="1:2">
      <c r="A4" s="3" t="s">
        <v>1869</v>
      </c>
    </row>
    <row r="5" spans="1:2">
      <c r="A5" s="4" t="s">
        <v>2080</v>
      </c>
      <c r="B5" s="4" t="s">
        <v>1966</v>
      </c>
    </row>
    <row r="6" spans="1:2">
      <c r="A6" s="4" t="s">
        <v>2081</v>
      </c>
      <c r="B6" s="4" t="s">
        <v>1753</v>
      </c>
    </row>
    <row r="7" spans="1:2">
      <c r="A7" s="4" t="s">
        <v>2082</v>
      </c>
      <c r="B7" s="4" t="s">
        <v>1753</v>
      </c>
    </row>
    <row r="8" spans="1:2">
      <c r="A8" s="4" t="s">
        <v>2083</v>
      </c>
    </row>
    <row r="9" spans="1:2">
      <c r="A9" s="3" t="s">
        <v>1869</v>
      </c>
    </row>
    <row r="10" spans="1:2">
      <c r="A10" s="4" t="s">
        <v>2080</v>
      </c>
      <c r="B10" s="4" t="s">
        <v>1966</v>
      </c>
    </row>
    <row r="11" spans="1:2">
      <c r="A11" s="4" t="s">
        <v>2081</v>
      </c>
      <c r="B11" s="4" t="s">
        <v>1753</v>
      </c>
    </row>
    <row r="12" spans="1:2">
      <c r="A12" s="4" t="s">
        <v>2082</v>
      </c>
      <c r="B12" s="4" t="s">
        <v>1753</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2084</v>
      </c>
      <c r="B1" s="2" t="s">
        <v>1</v>
      </c>
    </row>
    <row r="2" spans="1:2">
      <c r="B2" s="2" t="s">
        <v>613</v>
      </c>
    </row>
    <row r="3" spans="1:2">
      <c r="A3" s="3" t="s">
        <v>2085</v>
      </c>
    </row>
    <row r="4" spans="1:2">
      <c r="A4" s="4" t="s">
        <v>2086</v>
      </c>
      <c r="B4" s="4" t="s">
        <v>1966</v>
      </c>
    </row>
    <row r="5" spans="1:2">
      <c r="A5" s="4" t="s">
        <v>1973</v>
      </c>
      <c r="B5" s="4" t="s">
        <v>1974</v>
      </c>
    </row>
    <row r="6" spans="1:2">
      <c r="A6" s="4" t="s">
        <v>2087</v>
      </c>
      <c r="B6" s="4" t="s">
        <v>1725</v>
      </c>
    </row>
    <row r="7" spans="1:2">
      <c r="A7" s="4" t="s">
        <v>2088</v>
      </c>
      <c r="B7" s="4" t="s">
        <v>2089</v>
      </c>
    </row>
    <row r="8" spans="1:2">
      <c r="A8" s="4" t="s">
        <v>2090</v>
      </c>
      <c r="B8" s="4" t="s">
        <v>624</v>
      </c>
    </row>
    <row r="9" spans="1:2">
      <c r="A9" s="4" t="s">
        <v>1975</v>
      </c>
      <c r="B9" s="4" t="s">
        <v>1976</v>
      </c>
    </row>
    <row r="10" spans="1:2">
      <c r="A10" s="4" t="s">
        <v>2091</v>
      </c>
    </row>
    <row r="11" spans="1:2">
      <c r="A11" s="3" t="s">
        <v>2085</v>
      </c>
    </row>
    <row r="12" spans="1:2">
      <c r="A12" s="4" t="s">
        <v>2092</v>
      </c>
      <c r="B12" s="6" t="n">
        <v>15782416</v>
      </c>
    </row>
    <row r="13" spans="1:2">
      <c r="A13" s="4" t="s">
        <v>2093</v>
      </c>
      <c r="B13" s="5" t="n">
        <v>16547663</v>
      </c>
    </row>
    <row r="14" spans="1:2">
      <c r="A14" s="4" t="s">
        <v>2079</v>
      </c>
    </row>
    <row r="15" spans="1:2">
      <c r="A15" s="3" t="s">
        <v>2085</v>
      </c>
    </row>
    <row r="16" spans="1:2">
      <c r="A16" s="4" t="s">
        <v>2092</v>
      </c>
      <c r="B16" s="5" t="n">
        <v>10475119</v>
      </c>
    </row>
    <row r="17" spans="1:2">
      <c r="A17" s="4" t="s">
        <v>2093</v>
      </c>
      <c r="B17" s="5" t="n">
        <v>10596393</v>
      </c>
    </row>
    <row r="18" spans="1:2">
      <c r="A18" s="4" t="s">
        <v>2094</v>
      </c>
    </row>
    <row r="19" spans="1:2">
      <c r="A19" s="3" t="s">
        <v>2085</v>
      </c>
    </row>
    <row r="20" spans="1:2">
      <c r="A20" s="4" t="s">
        <v>2092</v>
      </c>
      <c r="B20" s="5" t="n">
        <v>5307297</v>
      </c>
    </row>
    <row r="21" spans="1:2">
      <c r="A21" s="4" t="s">
        <v>2093</v>
      </c>
      <c r="B21" s="5" t="n">
        <v>5497757</v>
      </c>
    </row>
    <row r="22" spans="1:2">
      <c r="A22" s="4" t="s">
        <v>2091</v>
      </c>
    </row>
    <row r="23" spans="1:2">
      <c r="A23" s="3" t="s">
        <v>2085</v>
      </c>
    </row>
    <row r="24" spans="1:2">
      <c r="A24" s="4" t="s">
        <v>2095</v>
      </c>
      <c r="B24" s="5" t="n">
        <v>16515901</v>
      </c>
    </row>
    <row r="25" spans="1:2">
      <c r="A25" s="4" t="s">
        <v>2079</v>
      </c>
    </row>
    <row r="26" spans="1:2">
      <c r="A26" s="3" t="s">
        <v>2085</v>
      </c>
    </row>
    <row r="27" spans="1:2">
      <c r="A27" s="4" t="s">
        <v>2095</v>
      </c>
      <c r="B27" s="5" t="n">
        <v>11193327</v>
      </c>
    </row>
    <row r="28" spans="1:2">
      <c r="A28" s="4" t="s">
        <v>2094</v>
      </c>
    </row>
    <row r="29" spans="1:2">
      <c r="A29" s="3" t="s">
        <v>2085</v>
      </c>
    </row>
    <row r="30" spans="1:2">
      <c r="A30" s="4" t="s">
        <v>2095</v>
      </c>
      <c r="B30" s="6" t="n">
        <v>5322574</v>
      </c>
    </row>
    <row r="31" spans="1:2">
      <c r="A31" s="4" t="s">
        <v>2096</v>
      </c>
    </row>
    <row r="32" spans="1:2">
      <c r="A32" s="3" t="s">
        <v>2085</v>
      </c>
    </row>
    <row r="33" spans="1:2">
      <c r="A33" s="4" t="s">
        <v>2086</v>
      </c>
      <c r="B33" s="4" t="s">
        <v>1753</v>
      </c>
    </row>
    <row r="34" spans="1:2">
      <c r="A34" s="4" t="s">
        <v>1973</v>
      </c>
      <c r="B34" s="4" t="s">
        <v>2097</v>
      </c>
    </row>
    <row r="35" spans="1:2">
      <c r="A35" s="4" t="s">
        <v>2087</v>
      </c>
      <c r="B35" s="4" t="s">
        <v>1757</v>
      </c>
    </row>
    <row r="36" spans="1:2">
      <c r="A36" s="4" t="s">
        <v>2088</v>
      </c>
      <c r="B36" s="4" t="s">
        <v>626</v>
      </c>
    </row>
    <row r="37" spans="1:2">
      <c r="A37" s="4" t="s">
        <v>2090</v>
      </c>
      <c r="B37" s="4" t="s">
        <v>1755</v>
      </c>
    </row>
    <row r="38" spans="1:2">
      <c r="A38" s="4" t="s">
        <v>1975</v>
      </c>
      <c r="B38" s="4" t="s">
        <v>2098</v>
      </c>
    </row>
    <row r="39" spans="1:2">
      <c r="A39" s="4" t="s">
        <v>2099</v>
      </c>
    </row>
    <row r="40" spans="1:2">
      <c r="A40" s="3" t="s">
        <v>2085</v>
      </c>
    </row>
    <row r="41" spans="1:2">
      <c r="A41" s="4" t="s">
        <v>2086</v>
      </c>
      <c r="B41" s="4" t="s">
        <v>1753</v>
      </c>
    </row>
    <row r="42" spans="1:2">
      <c r="A42" s="4" t="s">
        <v>1973</v>
      </c>
      <c r="B42" s="4" t="s">
        <v>2100</v>
      </c>
    </row>
    <row r="43" spans="1:2">
      <c r="A43" s="4" t="s">
        <v>2087</v>
      </c>
      <c r="B43" s="4" t="s">
        <v>633</v>
      </c>
    </row>
    <row r="44" spans="1:2">
      <c r="A44" s="4" t="s">
        <v>2088</v>
      </c>
      <c r="B44" s="4" t="s">
        <v>2101</v>
      </c>
    </row>
    <row r="45" spans="1:2">
      <c r="A45" s="4" t="s">
        <v>2090</v>
      </c>
      <c r="B45" s="4" t="s">
        <v>626</v>
      </c>
    </row>
    <row r="46" spans="1:2">
      <c r="A46" s="4" t="s">
        <v>1975</v>
      </c>
      <c r="B46" s="4" t="s">
        <v>2102</v>
      </c>
    </row>
    <row r="47" spans="1:2">
      <c r="A47" s="4" t="s">
        <v>2103</v>
      </c>
    </row>
    <row r="48" spans="1:2">
      <c r="A48" s="3" t="s">
        <v>2085</v>
      </c>
    </row>
    <row r="49" spans="1:2">
      <c r="A49" s="4" t="s">
        <v>2104</v>
      </c>
      <c r="B49" s="4" t="s">
        <v>1966</v>
      </c>
    </row>
    <row r="50" spans="1:2">
      <c r="A50" s="4" t="s">
        <v>2105</v>
      </c>
      <c r="B50" s="4" t="s">
        <v>2106</v>
      </c>
    </row>
    <row r="51" spans="1:2">
      <c r="A51" s="4" t="s">
        <v>2107</v>
      </c>
    </row>
    <row r="52" spans="1:2">
      <c r="A52" s="3" t="s">
        <v>2085</v>
      </c>
    </row>
    <row r="53" spans="1:2">
      <c r="A53" s="4" t="s">
        <v>2104</v>
      </c>
      <c r="B53" s="4" t="s">
        <v>1753</v>
      </c>
    </row>
    <row r="54" spans="1:2">
      <c r="A54" s="4" t="s">
        <v>2105</v>
      </c>
      <c r="B54" s="4" t="s">
        <v>1755</v>
      </c>
    </row>
    <row r="55" spans="1:2">
      <c r="A55" s="4" t="s">
        <v>2108</v>
      </c>
    </row>
    <row r="56" spans="1:2">
      <c r="A56" s="3" t="s">
        <v>2085</v>
      </c>
    </row>
    <row r="57" spans="1:2">
      <c r="A57" s="4" t="s">
        <v>2104</v>
      </c>
      <c r="B57" s="4" t="s">
        <v>1753</v>
      </c>
    </row>
    <row r="58" spans="1:2">
      <c r="A58" s="4" t="s">
        <v>2105</v>
      </c>
      <c r="B58" s="4" t="s">
        <v>2106</v>
      </c>
    </row>
  </sheetData>
  <mergeCells count="1">
    <mergeCell ref="A1:A2"/>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3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09</v>
      </c>
      <c r="B1" s="2" t="s">
        <v>33</v>
      </c>
      <c r="C1" s="2" t="s">
        <v>34</v>
      </c>
      <c r="D1" s="2" t="s">
        <v>35</v>
      </c>
      <c r="E1" s="2" t="s">
        <v>708</v>
      </c>
    </row>
    <row r="2" spans="1:5">
      <c r="A2" s="4" t="s">
        <v>2110</v>
      </c>
    </row>
    <row r="3" spans="1:5">
      <c r="A3" s="3" t="s">
        <v>1869</v>
      </c>
    </row>
    <row r="4" spans="1:5">
      <c r="A4" s="4" t="s">
        <v>2111</v>
      </c>
      <c r="C4" s="6" t="n">
        <v>965360</v>
      </c>
      <c r="D4" s="6" t="n">
        <v>619208</v>
      </c>
    </row>
    <row r="5" spans="1:5">
      <c r="A5" s="4" t="s">
        <v>2112</v>
      </c>
    </row>
    <row r="6" spans="1:5">
      <c r="A6" s="3" t="s">
        <v>1869</v>
      </c>
    </row>
    <row r="7" spans="1:5">
      <c r="A7" s="4" t="s">
        <v>2111</v>
      </c>
      <c r="C7" s="5" t="n">
        <v>221758</v>
      </c>
    </row>
    <row r="8" spans="1:5">
      <c r="A8" s="4" t="s">
        <v>2113</v>
      </c>
    </row>
    <row r="9" spans="1:5">
      <c r="A9" s="3" t="s">
        <v>1869</v>
      </c>
    </row>
    <row r="10" spans="1:5">
      <c r="A10" s="4" t="s">
        <v>2111</v>
      </c>
      <c r="C10" s="5" t="n">
        <v>127030</v>
      </c>
    </row>
    <row r="11" spans="1:5">
      <c r="A11" s="4" t="s">
        <v>2114</v>
      </c>
    </row>
    <row r="12" spans="1:5">
      <c r="A12" s="3" t="s">
        <v>1869</v>
      </c>
    </row>
    <row r="13" spans="1:5">
      <c r="A13" s="4" t="s">
        <v>2111</v>
      </c>
      <c r="C13" s="5" t="n">
        <v>616572</v>
      </c>
    </row>
    <row r="14" spans="1:5">
      <c r="A14" s="4" t="s">
        <v>2115</v>
      </c>
    </row>
    <row r="15" spans="1:5">
      <c r="A15" s="3" t="s">
        <v>1869</v>
      </c>
    </row>
    <row r="16" spans="1:5">
      <c r="A16" s="4" t="s">
        <v>2116</v>
      </c>
      <c r="C16" s="5" t="n">
        <v>32347033</v>
      </c>
      <c r="D16" s="5" t="n">
        <v>25954531</v>
      </c>
    </row>
    <row r="17" spans="1:5">
      <c r="A17" s="4" t="s">
        <v>2117</v>
      </c>
    </row>
    <row r="18" spans="1:5">
      <c r="A18" s="3" t="s">
        <v>1869</v>
      </c>
    </row>
    <row r="19" spans="1:5">
      <c r="A19" s="4" t="s">
        <v>2116</v>
      </c>
      <c r="C19" s="5" t="n">
        <v>30599160</v>
      </c>
      <c r="D19" s="5" t="n">
        <v>24473623</v>
      </c>
    </row>
    <row r="20" spans="1:5">
      <c r="A20" s="4" t="s">
        <v>2118</v>
      </c>
    </row>
    <row r="21" spans="1:5">
      <c r="A21" s="3" t="s">
        <v>1869</v>
      </c>
    </row>
    <row r="22" spans="1:5">
      <c r="A22" s="4" t="s">
        <v>2116</v>
      </c>
      <c r="C22" s="5" t="n">
        <v>711005</v>
      </c>
      <c r="D22" s="5" t="n">
        <v>450049</v>
      </c>
    </row>
    <row r="23" spans="1:5">
      <c r="A23" s="4" t="s">
        <v>2119</v>
      </c>
    </row>
    <row r="24" spans="1:5">
      <c r="A24" s="3" t="s">
        <v>1869</v>
      </c>
    </row>
    <row r="25" spans="1:5">
      <c r="A25" s="4" t="s">
        <v>2116</v>
      </c>
      <c r="C25" s="5" t="n">
        <v>136622</v>
      </c>
      <c r="D25" s="5" t="n">
        <v>485422</v>
      </c>
    </row>
    <row r="26" spans="1:5">
      <c r="A26" s="4" t="s">
        <v>2120</v>
      </c>
    </row>
    <row r="27" spans="1:5">
      <c r="A27" s="3" t="s">
        <v>1869</v>
      </c>
    </row>
    <row r="28" spans="1:5">
      <c r="A28" s="4" t="s">
        <v>2116</v>
      </c>
      <c r="C28" s="5" t="n">
        <v>97848</v>
      </c>
      <c r="D28" s="5" t="n">
        <v>73407</v>
      </c>
    </row>
    <row r="29" spans="1:5">
      <c r="A29" s="4" t="s">
        <v>2121</v>
      </c>
    </row>
    <row r="30" spans="1:5">
      <c r="A30" s="3" t="s">
        <v>1869</v>
      </c>
    </row>
    <row r="31" spans="1:5">
      <c r="A31" s="4" t="s">
        <v>2116</v>
      </c>
      <c r="C31" s="5" t="n">
        <v>802398</v>
      </c>
      <c r="D31" s="5" t="n">
        <v>472030</v>
      </c>
    </row>
    <row r="32" spans="1:5">
      <c r="A32" s="4" t="s">
        <v>2122</v>
      </c>
    </row>
    <row r="33" spans="1:5">
      <c r="A33" s="3" t="s">
        <v>1869</v>
      </c>
    </row>
    <row r="34" spans="1:5">
      <c r="A34" s="4" t="s">
        <v>2116</v>
      </c>
      <c r="C34" s="5" t="n">
        <v>28022638</v>
      </c>
    </row>
    <row r="35" spans="1:5">
      <c r="A35" s="4" t="s">
        <v>2123</v>
      </c>
    </row>
    <row r="36" spans="1:5">
      <c r="A36" s="3" t="s">
        <v>1869</v>
      </c>
    </row>
    <row r="37" spans="1:5">
      <c r="A37" s="4" t="s">
        <v>2116</v>
      </c>
      <c r="C37" s="5" t="n">
        <v>27628736</v>
      </c>
    </row>
    <row r="38" spans="1:5">
      <c r="A38" s="4" t="s">
        <v>2124</v>
      </c>
    </row>
    <row r="39" spans="1:5">
      <c r="A39" s="3" t="s">
        <v>1869</v>
      </c>
    </row>
    <row r="40" spans="1:5">
      <c r="A40" s="4" t="s">
        <v>2116</v>
      </c>
      <c r="C40" s="5" t="n">
        <v>393902</v>
      </c>
    </row>
    <row r="41" spans="1:5">
      <c r="A41" s="4" t="s">
        <v>2125</v>
      </c>
    </row>
    <row r="42" spans="1:5">
      <c r="A42" s="3" t="s">
        <v>1869</v>
      </c>
    </row>
    <row r="43" spans="1:5">
      <c r="A43" s="4" t="s">
        <v>2116</v>
      </c>
      <c r="C43" s="5" t="n">
        <v>3521997</v>
      </c>
    </row>
    <row r="44" spans="1:5">
      <c r="A44" s="4" t="s">
        <v>2126</v>
      </c>
    </row>
    <row r="45" spans="1:5">
      <c r="A45" s="3" t="s">
        <v>1869</v>
      </c>
    </row>
    <row r="46" spans="1:5">
      <c r="A46" s="4" t="s">
        <v>2116</v>
      </c>
      <c r="C46" s="5" t="n">
        <v>2970424</v>
      </c>
    </row>
    <row r="47" spans="1:5">
      <c r="A47" s="4" t="s">
        <v>2127</v>
      </c>
    </row>
    <row r="48" spans="1:5">
      <c r="A48" s="3" t="s">
        <v>1869</v>
      </c>
    </row>
    <row r="49" spans="1:5">
      <c r="A49" s="4" t="s">
        <v>2116</v>
      </c>
      <c r="C49" s="5" t="n">
        <v>317103</v>
      </c>
    </row>
    <row r="50" spans="1:5">
      <c r="A50" s="4" t="s">
        <v>2128</v>
      </c>
    </row>
    <row r="51" spans="1:5">
      <c r="A51" s="3" t="s">
        <v>1869</v>
      </c>
    </row>
    <row r="52" spans="1:5">
      <c r="A52" s="4" t="s">
        <v>2116</v>
      </c>
      <c r="C52" s="5" t="n">
        <v>136622</v>
      </c>
    </row>
    <row r="53" spans="1:5">
      <c r="A53" s="4" t="s">
        <v>2129</v>
      </c>
    </row>
    <row r="54" spans="1:5">
      <c r="A54" s="3" t="s">
        <v>1869</v>
      </c>
    </row>
    <row r="55" spans="1:5">
      <c r="A55" s="4" t="s">
        <v>2116</v>
      </c>
      <c r="C55" s="5" t="n">
        <v>97848</v>
      </c>
    </row>
    <row r="56" spans="1:5">
      <c r="A56" s="4" t="s">
        <v>2130</v>
      </c>
    </row>
    <row r="57" spans="1:5">
      <c r="A57" s="3" t="s">
        <v>1869</v>
      </c>
    </row>
    <row r="58" spans="1:5">
      <c r="A58" s="4" t="s">
        <v>2116</v>
      </c>
      <c r="C58" s="5" t="n">
        <v>802398</v>
      </c>
    </row>
    <row r="59" spans="1:5">
      <c r="A59" s="4" t="s">
        <v>2131</v>
      </c>
    </row>
    <row r="60" spans="1:5">
      <c r="A60" s="3" t="s">
        <v>1869</v>
      </c>
    </row>
    <row r="61" spans="1:5">
      <c r="A61" s="4" t="s">
        <v>2116</v>
      </c>
      <c r="C61" s="5" t="n">
        <v>802398</v>
      </c>
    </row>
    <row r="62" spans="1:5">
      <c r="A62" s="4" t="s">
        <v>2132</v>
      </c>
    </row>
    <row r="63" spans="1:5">
      <c r="A63" s="3" t="s">
        <v>1869</v>
      </c>
    </row>
    <row r="64" spans="1:5">
      <c r="A64" s="4" t="s">
        <v>2116</v>
      </c>
      <c r="C64" s="5" t="n">
        <v>31381673</v>
      </c>
      <c r="D64" s="5" t="n">
        <v>25335323</v>
      </c>
    </row>
    <row r="65" spans="1:5">
      <c r="A65" s="4" t="s">
        <v>2133</v>
      </c>
    </row>
    <row r="66" spans="1:5">
      <c r="A66" s="3" t="s">
        <v>1869</v>
      </c>
    </row>
    <row r="67" spans="1:5">
      <c r="A67" s="4" t="s">
        <v>2116</v>
      </c>
      <c r="C67" s="5" t="n">
        <v>27800880</v>
      </c>
    </row>
    <row r="68" spans="1:5">
      <c r="A68" s="4" t="s">
        <v>2134</v>
      </c>
    </row>
    <row r="69" spans="1:5">
      <c r="A69" s="3" t="s">
        <v>1869</v>
      </c>
    </row>
    <row r="70" spans="1:5">
      <c r="A70" s="4" t="s">
        <v>2116</v>
      </c>
      <c r="C70" s="5" t="n">
        <v>3394967</v>
      </c>
    </row>
    <row r="71" spans="1:5">
      <c r="A71" s="4" t="s">
        <v>2135</v>
      </c>
    </row>
    <row r="72" spans="1:5">
      <c r="A72" s="3" t="s">
        <v>1869</v>
      </c>
    </row>
    <row r="73" spans="1:5">
      <c r="A73" s="4" t="s">
        <v>2116</v>
      </c>
      <c r="C73" s="5" t="n">
        <v>185826</v>
      </c>
    </row>
    <row r="74" spans="1:5">
      <c r="A74" s="4" t="s">
        <v>2136</v>
      </c>
    </row>
    <row r="75" spans="1:5">
      <c r="A75" s="3" t="s">
        <v>1869</v>
      </c>
    </row>
    <row r="76" spans="1:5">
      <c r="A76" s="4" t="s">
        <v>2111</v>
      </c>
      <c r="B76" s="6" t="n">
        <v>7477488</v>
      </c>
      <c r="C76" s="5" t="n">
        <v>3686934</v>
      </c>
      <c r="D76" s="5" t="n">
        <v>3448164</v>
      </c>
    </row>
    <row r="77" spans="1:5">
      <c r="A77" s="4" t="s">
        <v>2137</v>
      </c>
    </row>
    <row r="78" spans="1:5">
      <c r="A78" s="3" t="s">
        <v>1869</v>
      </c>
    </row>
    <row r="79" spans="1:5">
      <c r="A79" s="4" t="s">
        <v>2111</v>
      </c>
      <c r="B79" s="5" t="n">
        <v>2600458</v>
      </c>
      <c r="C79" s="5" t="n">
        <v>1093601</v>
      </c>
    </row>
    <row r="80" spans="1:5">
      <c r="A80" s="4" t="s">
        <v>2138</v>
      </c>
    </row>
    <row r="81" spans="1:5">
      <c r="A81" s="3" t="s">
        <v>1869</v>
      </c>
    </row>
    <row r="82" spans="1:5">
      <c r="A82" s="4" t="s">
        <v>2111</v>
      </c>
      <c r="B82" s="5" t="n">
        <v>2317516</v>
      </c>
      <c r="C82" s="5" t="n">
        <v>917070</v>
      </c>
    </row>
    <row r="83" spans="1:5">
      <c r="A83" s="4" t="s">
        <v>2139</v>
      </c>
    </row>
    <row r="84" spans="1:5">
      <c r="A84" s="3" t="s">
        <v>1869</v>
      </c>
    </row>
    <row r="85" spans="1:5">
      <c r="A85" s="4" t="s">
        <v>2111</v>
      </c>
      <c r="B85" s="5" t="n">
        <v>2559514</v>
      </c>
      <c r="C85" s="5" t="n">
        <v>1676263</v>
      </c>
    </row>
    <row r="86" spans="1:5">
      <c r="A86" s="4" t="s">
        <v>2140</v>
      </c>
    </row>
    <row r="87" spans="1:5">
      <c r="A87" s="3" t="s">
        <v>1869</v>
      </c>
    </row>
    <row r="88" spans="1:5">
      <c r="A88" s="4" t="s">
        <v>2116</v>
      </c>
      <c r="B88" s="5" t="n">
        <v>99623749</v>
      </c>
      <c r="C88" s="5" t="n">
        <v>109917812</v>
      </c>
      <c r="D88" s="5" t="n">
        <v>86102794</v>
      </c>
    </row>
    <row r="89" spans="1:5">
      <c r="A89" s="4" t="s">
        <v>2141</v>
      </c>
    </row>
    <row r="90" spans="1:5">
      <c r="A90" s="3" t="s">
        <v>1869</v>
      </c>
    </row>
    <row r="91" spans="1:5">
      <c r="A91" s="4" t="s">
        <v>2116</v>
      </c>
      <c r="B91" s="5" t="n">
        <v>90509626</v>
      </c>
      <c r="C91" s="5" t="n">
        <v>102251974</v>
      </c>
      <c r="D91" s="5" t="n">
        <v>77585443</v>
      </c>
    </row>
    <row r="92" spans="1:5">
      <c r="A92" s="4" t="s">
        <v>2142</v>
      </c>
    </row>
    <row r="93" spans="1:5">
      <c r="A93" s="3" t="s">
        <v>1869</v>
      </c>
    </row>
    <row r="94" spans="1:5">
      <c r="A94" s="4" t="s">
        <v>2116</v>
      </c>
      <c r="B94" s="5" t="n">
        <v>3420875</v>
      </c>
      <c r="C94" s="5" t="n">
        <v>3432010</v>
      </c>
      <c r="D94" s="5" t="n">
        <v>4686395</v>
      </c>
    </row>
    <row r="95" spans="1:5">
      <c r="A95" s="4" t="s">
        <v>2143</v>
      </c>
    </row>
    <row r="96" spans="1:5">
      <c r="A96" s="3" t="s">
        <v>1869</v>
      </c>
    </row>
    <row r="97" spans="1:5">
      <c r="A97" s="4" t="s">
        <v>2116</v>
      </c>
      <c r="B97" s="5" t="n">
        <v>1523320</v>
      </c>
      <c r="C97" s="5" t="n">
        <v>1137401</v>
      </c>
      <c r="D97" s="5" t="n">
        <v>1109964</v>
      </c>
    </row>
    <row r="98" spans="1:5">
      <c r="A98" s="4" t="s">
        <v>2144</v>
      </c>
    </row>
    <row r="99" spans="1:5">
      <c r="A99" s="3" t="s">
        <v>1869</v>
      </c>
    </row>
    <row r="100" spans="1:5">
      <c r="A100" s="4" t="s">
        <v>2116</v>
      </c>
      <c r="B100" s="5" t="n">
        <v>788871</v>
      </c>
      <c r="C100" s="5" t="n">
        <v>490172</v>
      </c>
      <c r="D100" s="5" t="n">
        <v>511715</v>
      </c>
    </row>
    <row r="101" spans="1:5">
      <c r="A101" s="4" t="s">
        <v>2145</v>
      </c>
    </row>
    <row r="102" spans="1:5">
      <c r="A102" s="3" t="s">
        <v>1869</v>
      </c>
    </row>
    <row r="103" spans="1:5">
      <c r="A103" s="4" t="s">
        <v>2116</v>
      </c>
      <c r="B103" s="5" t="n">
        <v>3381057</v>
      </c>
      <c r="C103" s="5" t="n">
        <v>2606255</v>
      </c>
      <c r="D103" s="5" t="n">
        <v>2209277</v>
      </c>
    </row>
    <row r="104" spans="1:5">
      <c r="A104" s="4" t="s">
        <v>2146</v>
      </c>
    </row>
    <row r="105" spans="1:5">
      <c r="A105" s="3" t="s">
        <v>1869</v>
      </c>
    </row>
    <row r="106" spans="1:5">
      <c r="A106" s="4" t="s">
        <v>2116</v>
      </c>
      <c r="B106" s="5" t="n">
        <v>82343496</v>
      </c>
      <c r="C106" s="5" t="n">
        <v>93010615</v>
      </c>
    </row>
    <row r="107" spans="1:5">
      <c r="A107" s="4" t="s">
        <v>2147</v>
      </c>
    </row>
    <row r="108" spans="1:5">
      <c r="A108" s="3" t="s">
        <v>1869</v>
      </c>
    </row>
    <row r="109" spans="1:5">
      <c r="A109" s="4" t="s">
        <v>2116</v>
      </c>
      <c r="B109" s="5" t="n">
        <v>80123131</v>
      </c>
      <c r="C109" s="5" t="n">
        <v>90744245</v>
      </c>
    </row>
    <row r="110" spans="1:5">
      <c r="A110" s="4" t="s">
        <v>2148</v>
      </c>
    </row>
    <row r="111" spans="1:5">
      <c r="A111" s="3" t="s">
        <v>1869</v>
      </c>
    </row>
    <row r="112" spans="1:5">
      <c r="A112" s="4" t="s">
        <v>2116</v>
      </c>
      <c r="B112" s="5" t="n">
        <v>2220365</v>
      </c>
      <c r="C112" s="5" t="n">
        <v>2266370</v>
      </c>
    </row>
    <row r="113" spans="1:5">
      <c r="A113" s="4" t="s">
        <v>2149</v>
      </c>
    </row>
    <row r="114" spans="1:5">
      <c r="A114" s="3" t="s">
        <v>1869</v>
      </c>
    </row>
    <row r="115" spans="1:5">
      <c r="A115" s="4" t="s">
        <v>2116</v>
      </c>
      <c r="B115" s="5" t="n">
        <v>13899196</v>
      </c>
      <c r="C115" s="5" t="n">
        <v>14300942</v>
      </c>
    </row>
    <row r="116" spans="1:5">
      <c r="A116" s="4" t="s">
        <v>2150</v>
      </c>
    </row>
    <row r="117" spans="1:5">
      <c r="A117" s="3" t="s">
        <v>1869</v>
      </c>
    </row>
    <row r="118" spans="1:5">
      <c r="A118" s="4" t="s">
        <v>2116</v>
      </c>
      <c r="B118" s="5" t="n">
        <v>10386495</v>
      </c>
      <c r="C118" s="5" t="n">
        <v>11507729</v>
      </c>
    </row>
    <row r="119" spans="1:5">
      <c r="A119" s="4" t="s">
        <v>2151</v>
      </c>
    </row>
    <row r="120" spans="1:5">
      <c r="A120" s="3" t="s">
        <v>1869</v>
      </c>
    </row>
    <row r="121" spans="1:5">
      <c r="A121" s="4" t="s">
        <v>2116</v>
      </c>
      <c r="B121" s="5" t="n">
        <v>1200510</v>
      </c>
      <c r="C121" s="5" t="n">
        <v>1165640</v>
      </c>
    </row>
    <row r="122" spans="1:5">
      <c r="A122" s="4" t="s">
        <v>2152</v>
      </c>
    </row>
    <row r="123" spans="1:5">
      <c r="A123" s="3" t="s">
        <v>1869</v>
      </c>
    </row>
    <row r="124" spans="1:5">
      <c r="A124" s="4" t="s">
        <v>2116</v>
      </c>
      <c r="B124" s="5" t="n">
        <v>1523320</v>
      </c>
      <c r="C124" s="5" t="n">
        <v>1137401</v>
      </c>
    </row>
    <row r="125" spans="1:5">
      <c r="A125" s="4" t="s">
        <v>2153</v>
      </c>
    </row>
    <row r="126" spans="1:5">
      <c r="A126" s="3" t="s">
        <v>1869</v>
      </c>
    </row>
    <row r="127" spans="1:5">
      <c r="A127" s="4" t="s">
        <v>2116</v>
      </c>
      <c r="B127" s="5" t="n">
        <v>788871</v>
      </c>
      <c r="C127" s="5" t="n">
        <v>490172</v>
      </c>
    </row>
    <row r="128" spans="1:5">
      <c r="A128" s="4" t="s">
        <v>2154</v>
      </c>
    </row>
    <row r="129" spans="1:5">
      <c r="A129" s="3" t="s">
        <v>1869</v>
      </c>
    </row>
    <row r="130" spans="1:5">
      <c r="A130" s="4" t="s">
        <v>2116</v>
      </c>
      <c r="B130" s="5" t="n">
        <v>3381057</v>
      </c>
      <c r="C130" s="5" t="n">
        <v>2606255</v>
      </c>
    </row>
    <row r="131" spans="1:5">
      <c r="A131" s="4" t="s">
        <v>2155</v>
      </c>
    </row>
    <row r="132" spans="1:5">
      <c r="A132" s="3" t="s">
        <v>1869</v>
      </c>
    </row>
    <row r="133" spans="1:5">
      <c r="A133" s="4" t="s">
        <v>2116</v>
      </c>
      <c r="B133" s="5" t="n">
        <v>3381057</v>
      </c>
      <c r="C133" s="5" t="n">
        <v>2606255</v>
      </c>
    </row>
    <row r="134" spans="1:5">
      <c r="A134" s="4" t="s">
        <v>2156</v>
      </c>
    </row>
    <row r="135" spans="1:5">
      <c r="A135" s="3" t="s">
        <v>1869</v>
      </c>
    </row>
    <row r="136" spans="1:5">
      <c r="A136" s="4" t="s">
        <v>2116</v>
      </c>
      <c r="B136" s="5" t="n">
        <v>92146261</v>
      </c>
      <c r="C136" s="5" t="n">
        <v>106230878</v>
      </c>
      <c r="D136" s="5" t="n">
        <v>82654630</v>
      </c>
    </row>
    <row r="137" spans="1:5">
      <c r="A137" s="4" t="s">
        <v>2157</v>
      </c>
    </row>
    <row r="138" spans="1:5">
      <c r="A138" s="3" t="s">
        <v>1869</v>
      </c>
    </row>
    <row r="139" spans="1:5">
      <c r="A139" s="4" t="s">
        <v>2116</v>
      </c>
      <c r="B139" s="5" t="n">
        <v>79743038</v>
      </c>
      <c r="C139" s="5" t="n">
        <v>91917014</v>
      </c>
    </row>
    <row r="140" spans="1:5">
      <c r="A140" s="4" t="s">
        <v>2158</v>
      </c>
    </row>
    <row r="141" spans="1:5">
      <c r="A141" s="3" t="s">
        <v>1869</v>
      </c>
    </row>
    <row r="142" spans="1:5">
      <c r="A142" s="4" t="s">
        <v>2116</v>
      </c>
      <c r="B142" s="5" t="n">
        <v>11581680</v>
      </c>
      <c r="C142" s="5" t="n">
        <v>13383872</v>
      </c>
    </row>
    <row r="143" spans="1:5">
      <c r="A143" s="4" t="s">
        <v>2159</v>
      </c>
    </row>
    <row r="144" spans="1:5">
      <c r="A144" s="3" t="s">
        <v>1869</v>
      </c>
    </row>
    <row r="145" spans="1:5">
      <c r="A145" s="4" t="s">
        <v>2116</v>
      </c>
      <c r="B145" s="5" t="n">
        <v>821543</v>
      </c>
      <c r="C145" s="5" t="n">
        <v>929992</v>
      </c>
    </row>
    <row r="146" spans="1:5">
      <c r="A146" s="4" t="s">
        <v>2160</v>
      </c>
    </row>
    <row r="147" spans="1:5">
      <c r="A147" s="3" t="s">
        <v>1869</v>
      </c>
    </row>
    <row r="148" spans="1:5">
      <c r="A148" s="4" t="s">
        <v>2111</v>
      </c>
      <c r="B148" s="5" t="n">
        <v>1726780</v>
      </c>
      <c r="C148" s="5" t="n">
        <v>965360</v>
      </c>
      <c r="E148" s="6" t="n">
        <v>619208</v>
      </c>
    </row>
    <row r="149" spans="1:5">
      <c r="A149" s="4" t="s">
        <v>2161</v>
      </c>
    </row>
    <row r="150" spans="1:5">
      <c r="A150" s="3" t="s">
        <v>1869</v>
      </c>
    </row>
    <row r="151" spans="1:5">
      <c r="A151" s="4" t="s">
        <v>2111</v>
      </c>
      <c r="B151" s="5" t="n">
        <v>1726780</v>
      </c>
      <c r="C151" s="5" t="n">
        <v>965360</v>
      </c>
    </row>
    <row r="152" spans="1:5">
      <c r="A152" s="4" t="s">
        <v>2162</v>
      </c>
    </row>
    <row r="153" spans="1:5">
      <c r="A153" s="3" t="s">
        <v>1869</v>
      </c>
    </row>
    <row r="154" spans="1:5">
      <c r="A154" s="4" t="s">
        <v>2111</v>
      </c>
      <c r="B154" s="5" t="n">
        <v>266947</v>
      </c>
      <c r="C154" s="5" t="n">
        <v>221758</v>
      </c>
      <c r="E154" s="5" t="n">
        <v>57285</v>
      </c>
    </row>
    <row r="155" spans="1:5">
      <c r="A155" s="4" t="s">
        <v>2163</v>
      </c>
    </row>
    <row r="156" spans="1:5">
      <c r="A156" s="3" t="s">
        <v>1869</v>
      </c>
    </row>
    <row r="157" spans="1:5">
      <c r="A157" s="4" t="s">
        <v>2111</v>
      </c>
      <c r="B157" s="5" t="n">
        <v>266947</v>
      </c>
    </row>
    <row r="158" spans="1:5">
      <c r="A158" s="4" t="s">
        <v>2164</v>
      </c>
    </row>
    <row r="159" spans="1:5">
      <c r="A159" s="3" t="s">
        <v>1869</v>
      </c>
    </row>
    <row r="160" spans="1:5">
      <c r="A160" s="4" t="s">
        <v>2111</v>
      </c>
      <c r="B160" s="5" t="n">
        <v>280127</v>
      </c>
      <c r="C160" s="5" t="n">
        <v>127030</v>
      </c>
      <c r="E160" s="5" t="n">
        <v>189219</v>
      </c>
    </row>
    <row r="161" spans="1:5">
      <c r="A161" s="4" t="s">
        <v>2165</v>
      </c>
    </row>
    <row r="162" spans="1:5">
      <c r="A162" s="3" t="s">
        <v>1869</v>
      </c>
    </row>
    <row r="163" spans="1:5">
      <c r="A163" s="4" t="s">
        <v>2111</v>
      </c>
      <c r="B163" s="5" t="n">
        <v>280127</v>
      </c>
    </row>
    <row r="164" spans="1:5">
      <c r="A164" s="4" t="s">
        <v>2166</v>
      </c>
    </row>
    <row r="165" spans="1:5">
      <c r="A165" s="3" t="s">
        <v>1869</v>
      </c>
    </row>
    <row r="166" spans="1:5">
      <c r="A166" s="4" t="s">
        <v>2111</v>
      </c>
      <c r="B166" s="5" t="n">
        <v>1179706</v>
      </c>
      <c r="C166" s="5" t="n">
        <v>616572</v>
      </c>
      <c r="E166" s="5" t="n">
        <v>372704</v>
      </c>
    </row>
    <row r="167" spans="1:5">
      <c r="A167" s="4" t="s">
        <v>2167</v>
      </c>
    </row>
    <row r="168" spans="1:5">
      <c r="A168" s="3" t="s">
        <v>1869</v>
      </c>
    </row>
    <row r="169" spans="1:5">
      <c r="A169" s="4" t="s">
        <v>2111</v>
      </c>
      <c r="B169" s="5" t="n">
        <v>1179706</v>
      </c>
    </row>
    <row r="170" spans="1:5">
      <c r="A170" s="4" t="s">
        <v>2168</v>
      </c>
    </row>
    <row r="171" spans="1:5">
      <c r="A171" s="3" t="s">
        <v>1869</v>
      </c>
    </row>
    <row r="172" spans="1:5">
      <c r="A172" s="4" t="s">
        <v>2116</v>
      </c>
      <c r="B172" s="5" t="n">
        <v>36096570</v>
      </c>
      <c r="C172" s="5" t="n">
        <v>32347033</v>
      </c>
    </row>
    <row r="173" spans="1:5">
      <c r="A173" s="4" t="s">
        <v>2169</v>
      </c>
    </row>
    <row r="174" spans="1:5">
      <c r="A174" s="3" t="s">
        <v>1869</v>
      </c>
    </row>
    <row r="175" spans="1:5">
      <c r="A175" s="4" t="s">
        <v>2116</v>
      </c>
      <c r="B175" s="5" t="n">
        <v>32376051</v>
      </c>
      <c r="C175" s="5" t="n">
        <v>30599160</v>
      </c>
    </row>
    <row r="176" spans="1:5">
      <c r="A176" s="4" t="s">
        <v>2170</v>
      </c>
    </row>
    <row r="177" spans="1:5">
      <c r="A177" s="3" t="s">
        <v>1869</v>
      </c>
    </row>
    <row r="178" spans="1:5">
      <c r="A178" s="4" t="s">
        <v>2116</v>
      </c>
      <c r="B178" s="5" t="n">
        <v>1324667</v>
      </c>
      <c r="C178" s="5" t="n">
        <v>711005</v>
      </c>
    </row>
    <row r="179" spans="1:5">
      <c r="A179" s="4" t="s">
        <v>2171</v>
      </c>
    </row>
    <row r="180" spans="1:5">
      <c r="A180" s="3" t="s">
        <v>1869</v>
      </c>
    </row>
    <row r="181" spans="1:5">
      <c r="A181" s="4" t="s">
        <v>2116</v>
      </c>
      <c r="B181" s="5" t="n">
        <v>336258</v>
      </c>
      <c r="C181" s="5" t="n">
        <v>136622</v>
      </c>
    </row>
    <row r="182" spans="1:5">
      <c r="A182" s="4" t="s">
        <v>2172</v>
      </c>
    </row>
    <row r="183" spans="1:5">
      <c r="A183" s="3" t="s">
        <v>1869</v>
      </c>
    </row>
    <row r="184" spans="1:5">
      <c r="A184" s="4" t="s">
        <v>2116</v>
      </c>
      <c r="B184" s="5" t="n">
        <v>261908</v>
      </c>
      <c r="C184" s="5" t="n">
        <v>97848</v>
      </c>
    </row>
    <row r="185" spans="1:5">
      <c r="A185" s="4" t="s">
        <v>2173</v>
      </c>
    </row>
    <row r="186" spans="1:5">
      <c r="A186" s="3" t="s">
        <v>1869</v>
      </c>
    </row>
    <row r="187" spans="1:5">
      <c r="A187" s="4" t="s">
        <v>2116</v>
      </c>
      <c r="B187" s="5" t="n">
        <v>1797686</v>
      </c>
      <c r="C187" s="5" t="n">
        <v>802398</v>
      </c>
    </row>
    <row r="188" spans="1:5">
      <c r="A188" s="4" t="s">
        <v>2174</v>
      </c>
    </row>
    <row r="189" spans="1:5">
      <c r="A189" s="3" t="s">
        <v>1869</v>
      </c>
    </row>
    <row r="190" spans="1:5">
      <c r="A190" s="4" t="s">
        <v>2116</v>
      </c>
      <c r="B190" s="5" t="n">
        <v>30140244</v>
      </c>
    </row>
    <row r="191" spans="1:5">
      <c r="A191" s="4" t="s">
        <v>2175</v>
      </c>
    </row>
    <row r="192" spans="1:5">
      <c r="A192" s="3" t="s">
        <v>1869</v>
      </c>
    </row>
    <row r="193" spans="1:5">
      <c r="A193" s="4" t="s">
        <v>2116</v>
      </c>
      <c r="B193" s="5" t="n">
        <v>29273332</v>
      </c>
    </row>
    <row r="194" spans="1:5">
      <c r="A194" s="4" t="s">
        <v>2176</v>
      </c>
    </row>
    <row r="195" spans="1:5">
      <c r="A195" s="3" t="s">
        <v>1869</v>
      </c>
    </row>
    <row r="196" spans="1:5">
      <c r="A196" s="4" t="s">
        <v>2116</v>
      </c>
      <c r="B196" s="5" t="n">
        <v>866912</v>
      </c>
    </row>
    <row r="197" spans="1:5">
      <c r="A197" s="4" t="s">
        <v>2177</v>
      </c>
    </row>
    <row r="198" spans="1:5">
      <c r="A198" s="3" t="s">
        <v>1869</v>
      </c>
    </row>
    <row r="199" spans="1:5">
      <c r="A199" s="4" t="s">
        <v>2116</v>
      </c>
      <c r="B199" s="5" t="n">
        <v>4158640</v>
      </c>
    </row>
    <row r="200" spans="1:5">
      <c r="A200" s="4" t="s">
        <v>2178</v>
      </c>
    </row>
    <row r="201" spans="1:5">
      <c r="A201" s="3" t="s">
        <v>1869</v>
      </c>
    </row>
    <row r="202" spans="1:5">
      <c r="A202" s="4" t="s">
        <v>2116</v>
      </c>
      <c r="B202" s="5" t="n">
        <v>3102719</v>
      </c>
    </row>
    <row r="203" spans="1:5">
      <c r="A203" s="4" t="s">
        <v>2179</v>
      </c>
    </row>
    <row r="204" spans="1:5">
      <c r="A204" s="3" t="s">
        <v>1869</v>
      </c>
    </row>
    <row r="205" spans="1:5">
      <c r="A205" s="4" t="s">
        <v>2116</v>
      </c>
      <c r="B205" s="5" t="n">
        <v>457755</v>
      </c>
    </row>
    <row r="206" spans="1:5">
      <c r="A206" s="4" t="s">
        <v>2180</v>
      </c>
    </row>
    <row r="207" spans="1:5">
      <c r="A207" s="3" t="s">
        <v>1869</v>
      </c>
    </row>
    <row r="208" spans="1:5">
      <c r="A208" s="4" t="s">
        <v>2116</v>
      </c>
      <c r="B208" s="5" t="n">
        <v>336258</v>
      </c>
    </row>
    <row r="209" spans="1:5">
      <c r="A209" s="4" t="s">
        <v>2181</v>
      </c>
    </row>
    <row r="210" spans="1:5">
      <c r="A210" s="3" t="s">
        <v>1869</v>
      </c>
    </row>
    <row r="211" spans="1:5">
      <c r="A211" s="4" t="s">
        <v>2116</v>
      </c>
      <c r="B211" s="5" t="n">
        <v>261908</v>
      </c>
    </row>
    <row r="212" spans="1:5">
      <c r="A212" s="4" t="s">
        <v>2182</v>
      </c>
    </row>
    <row r="213" spans="1:5">
      <c r="A213" s="3" t="s">
        <v>1869</v>
      </c>
    </row>
    <row r="214" spans="1:5">
      <c r="A214" s="4" t="s">
        <v>2116</v>
      </c>
      <c r="B214" s="5" t="n">
        <v>1797686</v>
      </c>
    </row>
    <row r="215" spans="1:5">
      <c r="A215" s="4" t="s">
        <v>2183</v>
      </c>
    </row>
    <row r="216" spans="1:5">
      <c r="A216" s="3" t="s">
        <v>1869</v>
      </c>
    </row>
    <row r="217" spans="1:5">
      <c r="A217" s="4" t="s">
        <v>2116</v>
      </c>
      <c r="B217" s="5" t="n">
        <v>1797686</v>
      </c>
    </row>
    <row r="218" spans="1:5">
      <c r="A218" s="4" t="s">
        <v>2184</v>
      </c>
    </row>
    <row r="219" spans="1:5">
      <c r="A219" s="3" t="s">
        <v>1869</v>
      </c>
    </row>
    <row r="220" spans="1:5">
      <c r="A220" s="4" t="s">
        <v>2116</v>
      </c>
      <c r="B220" s="5" t="n">
        <v>34369790</v>
      </c>
      <c r="C220" s="5" t="n">
        <v>31381673</v>
      </c>
    </row>
    <row r="221" spans="1:5">
      <c r="A221" s="4" t="s">
        <v>2185</v>
      </c>
    </row>
    <row r="222" spans="1:5">
      <c r="A222" s="3" t="s">
        <v>1869</v>
      </c>
    </row>
    <row r="223" spans="1:5">
      <c r="A223" s="4" t="s">
        <v>2116</v>
      </c>
      <c r="B223" s="5" t="n">
        <v>29873297</v>
      </c>
    </row>
    <row r="224" spans="1:5">
      <c r="A224" s="4" t="s">
        <v>2186</v>
      </c>
    </row>
    <row r="225" spans="1:5">
      <c r="A225" s="3" t="s">
        <v>1869</v>
      </c>
    </row>
    <row r="226" spans="1:5">
      <c r="A226" s="4" t="s">
        <v>2116</v>
      </c>
      <c r="B226" s="5" t="n">
        <v>3878513</v>
      </c>
    </row>
    <row r="227" spans="1:5">
      <c r="A227" s="4" t="s">
        <v>2187</v>
      </c>
    </row>
    <row r="228" spans="1:5">
      <c r="A228" s="3" t="s">
        <v>1869</v>
      </c>
    </row>
    <row r="229" spans="1:5">
      <c r="A229" s="4" t="s">
        <v>2116</v>
      </c>
      <c r="B229" s="5" t="n">
        <v>617980</v>
      </c>
    </row>
    <row r="230" spans="1:5">
      <c r="A230" s="4" t="s">
        <v>2188</v>
      </c>
    </row>
    <row r="231" spans="1:5">
      <c r="A231" s="3" t="s">
        <v>1869</v>
      </c>
    </row>
    <row r="232" spans="1:5">
      <c r="A232" s="4" t="s">
        <v>2111</v>
      </c>
      <c r="B232" s="5" t="n">
        <v>1270851</v>
      </c>
      <c r="C232" s="5" t="n">
        <v>750612</v>
      </c>
      <c r="D232" s="5" t="n">
        <v>496885</v>
      </c>
    </row>
    <row r="233" spans="1:5">
      <c r="A233" s="4" t="s">
        <v>2189</v>
      </c>
    </row>
    <row r="234" spans="1:5">
      <c r="A234" s="3" t="s">
        <v>1869</v>
      </c>
    </row>
    <row r="235" spans="1:5">
      <c r="A235" s="4" t="s">
        <v>2111</v>
      </c>
      <c r="B235" s="5" t="n">
        <v>525757</v>
      </c>
      <c r="C235" s="5" t="n">
        <v>211775</v>
      </c>
    </row>
    <row r="236" spans="1:5">
      <c r="A236" s="4" t="s">
        <v>2190</v>
      </c>
    </row>
    <row r="237" spans="1:5">
      <c r="A237" s="3" t="s">
        <v>1869</v>
      </c>
    </row>
    <row r="238" spans="1:5">
      <c r="A238" s="4" t="s">
        <v>2111</v>
      </c>
      <c r="B238" s="5" t="n">
        <v>77364</v>
      </c>
      <c r="C238" s="5" t="n">
        <v>45209</v>
      </c>
    </row>
    <row r="239" spans="1:5">
      <c r="A239" s="4" t="s">
        <v>2191</v>
      </c>
    </row>
    <row r="240" spans="1:5">
      <c r="A240" s="3" t="s">
        <v>1869</v>
      </c>
    </row>
    <row r="241" spans="1:5">
      <c r="A241" s="4" t="s">
        <v>2111</v>
      </c>
      <c r="B241" s="5" t="n">
        <v>667730</v>
      </c>
      <c r="C241" s="5" t="n">
        <v>493628</v>
      </c>
    </row>
    <row r="242" spans="1:5">
      <c r="A242" s="4" t="s">
        <v>2192</v>
      </c>
    </row>
    <row r="243" spans="1:5">
      <c r="A243" s="3" t="s">
        <v>1869</v>
      </c>
    </row>
    <row r="244" spans="1:5">
      <c r="A244" s="4" t="s">
        <v>2116</v>
      </c>
      <c r="B244" s="5" t="n">
        <v>141883531</v>
      </c>
      <c r="C244" s="5" t="n">
        <v>131326442</v>
      </c>
      <c r="D244" s="5" t="n">
        <v>100075859</v>
      </c>
    </row>
    <row r="245" spans="1:5">
      <c r="A245" s="4" t="s">
        <v>2193</v>
      </c>
    </row>
    <row r="246" spans="1:5">
      <c r="A246" s="3" t="s">
        <v>1869</v>
      </c>
    </row>
    <row r="247" spans="1:5">
      <c r="A247" s="4" t="s">
        <v>2116</v>
      </c>
      <c r="B247" s="5" t="n">
        <v>2515489</v>
      </c>
      <c r="C247" s="5" t="n">
        <v>808091</v>
      </c>
      <c r="D247" s="5" t="n">
        <v>339002</v>
      </c>
    </row>
    <row r="248" spans="1:5">
      <c r="A248" s="4" t="s">
        <v>2194</v>
      </c>
    </row>
    <row r="249" spans="1:5">
      <c r="A249" s="3" t="s">
        <v>1869</v>
      </c>
    </row>
    <row r="250" spans="1:5">
      <c r="A250" s="4" t="s">
        <v>2116</v>
      </c>
      <c r="B250" s="5" t="n">
        <v>141566799</v>
      </c>
      <c r="C250" s="5" t="n">
        <v>130441016</v>
      </c>
      <c r="D250" s="5" t="n">
        <v>99417742</v>
      </c>
    </row>
    <row r="251" spans="1:5">
      <c r="A251" s="4" t="s">
        <v>2195</v>
      </c>
    </row>
    <row r="252" spans="1:5">
      <c r="A252" s="3" t="s">
        <v>1869</v>
      </c>
    </row>
    <row r="253" spans="1:5">
      <c r="A253" s="4" t="s">
        <v>2116</v>
      </c>
      <c r="C253" s="5" t="n">
        <v>77335</v>
      </c>
      <c r="D253" s="5" t="n">
        <v>319115</v>
      </c>
    </row>
    <row r="254" spans="1:5">
      <c r="A254" s="4" t="s">
        <v>2116</v>
      </c>
      <c r="B254" s="5" t="n">
        <v>-2198757</v>
      </c>
      <c r="C254" s="5" t="n">
        <v>77335</v>
      </c>
    </row>
    <row r="255" spans="1:5">
      <c r="A255" s="4" t="s">
        <v>2196</v>
      </c>
    </row>
    <row r="256" spans="1:5">
      <c r="A256" s="3" t="s">
        <v>1869</v>
      </c>
    </row>
    <row r="257" spans="1:5">
      <c r="A257" s="4" t="s">
        <v>2116</v>
      </c>
      <c r="B257" s="5" t="n">
        <v>133275379</v>
      </c>
      <c r="C257" s="5" t="n">
        <v>122301109</v>
      </c>
    </row>
    <row r="258" spans="1:5">
      <c r="A258" s="4" t="s">
        <v>2197</v>
      </c>
    </row>
    <row r="259" spans="1:5">
      <c r="A259" s="3" t="s">
        <v>1869</v>
      </c>
    </row>
    <row r="260" spans="1:5">
      <c r="A260" s="4" t="s">
        <v>2116</v>
      </c>
      <c r="B260" s="5" t="n">
        <v>135513044</v>
      </c>
      <c r="C260" s="5" t="n">
        <v>122301109</v>
      </c>
    </row>
    <row r="261" spans="1:5">
      <c r="A261" s="4" t="s">
        <v>2198</v>
      </c>
    </row>
    <row r="262" spans="1:5">
      <c r="A262" s="3" t="s">
        <v>1869</v>
      </c>
    </row>
    <row r="263" spans="1:5">
      <c r="A263" s="4" t="s">
        <v>2116</v>
      </c>
      <c r="B263" s="5" t="n">
        <v>-2237665</v>
      </c>
    </row>
    <row r="264" spans="1:5">
      <c r="A264" s="4" t="s">
        <v>2199</v>
      </c>
    </row>
    <row r="265" spans="1:5">
      <c r="A265" s="3" t="s">
        <v>1869</v>
      </c>
    </row>
    <row r="266" spans="1:5">
      <c r="A266" s="4" t="s">
        <v>2116</v>
      </c>
      <c r="B266" s="5" t="n">
        <v>6087250</v>
      </c>
      <c r="C266" s="5" t="n">
        <v>8215665</v>
      </c>
    </row>
    <row r="267" spans="1:5">
      <c r="A267" s="4" t="s">
        <v>2200</v>
      </c>
    </row>
    <row r="268" spans="1:5">
      <c r="A268" s="3" t="s">
        <v>1869</v>
      </c>
    </row>
    <row r="269" spans="1:5">
      <c r="A269" s="4" t="s">
        <v>2116</v>
      </c>
      <c r="B269" s="5" t="n">
        <v>6048342</v>
      </c>
      <c r="C269" s="5" t="n">
        <v>8138330</v>
      </c>
    </row>
    <row r="270" spans="1:5">
      <c r="A270" s="4" t="s">
        <v>2201</v>
      </c>
    </row>
    <row r="271" spans="1:5">
      <c r="A271" s="3" t="s">
        <v>1869</v>
      </c>
    </row>
    <row r="272" spans="1:5">
      <c r="A272" s="4" t="s">
        <v>2116</v>
      </c>
      <c r="C272" s="5" t="n">
        <v>77335</v>
      </c>
    </row>
    <row r="273" spans="1:5">
      <c r="A273" s="4" t="s">
        <v>2116</v>
      </c>
      <c r="B273" s="5" t="n">
        <v>38908</v>
      </c>
    </row>
    <row r="274" spans="1:5">
      <c r="A274" s="4" t="s">
        <v>2202</v>
      </c>
    </row>
    <row r="275" spans="1:5">
      <c r="A275" s="3" t="s">
        <v>1869</v>
      </c>
    </row>
    <row r="276" spans="1:5">
      <c r="A276" s="4" t="s">
        <v>2116</v>
      </c>
      <c r="B276" s="5" t="n">
        <v>2520902</v>
      </c>
      <c r="C276" s="5" t="n">
        <v>809668</v>
      </c>
    </row>
    <row r="277" spans="1:5">
      <c r="A277" s="4" t="s">
        <v>2203</v>
      </c>
    </row>
    <row r="278" spans="1:5">
      <c r="A278" s="3" t="s">
        <v>1869</v>
      </c>
    </row>
    <row r="279" spans="1:5">
      <c r="A279" s="4" t="s">
        <v>2116</v>
      </c>
      <c r="B279" s="5" t="n">
        <v>2515489</v>
      </c>
      <c r="C279" s="5" t="n">
        <v>808091</v>
      </c>
    </row>
    <row r="280" spans="1:5">
      <c r="A280" s="4" t="s">
        <v>2204</v>
      </c>
    </row>
    <row r="281" spans="1:5">
      <c r="A281" s="3" t="s">
        <v>1869</v>
      </c>
    </row>
    <row r="282" spans="1:5">
      <c r="A282" s="4" t="s">
        <v>2116</v>
      </c>
      <c r="B282" s="5" t="n">
        <v>5413</v>
      </c>
      <c r="C282" s="5" t="n">
        <v>1577</v>
      </c>
    </row>
    <row r="283" spans="1:5">
      <c r="A283" s="4" t="s">
        <v>2205</v>
      </c>
    </row>
    <row r="284" spans="1:5">
      <c r="A284" s="3" t="s">
        <v>1869</v>
      </c>
    </row>
    <row r="285" spans="1:5">
      <c r="A285" s="4" t="s">
        <v>2116</v>
      </c>
      <c r="B285" s="5" t="n">
        <v>140612680</v>
      </c>
      <c r="C285" s="5" t="n">
        <v>130575830</v>
      </c>
      <c r="D285" s="5" t="n">
        <v>99578974</v>
      </c>
    </row>
    <row r="286" spans="1:5">
      <c r="A286" s="4" t="s">
        <v>2206</v>
      </c>
    </row>
    <row r="287" spans="1:5">
      <c r="A287" s="3" t="s">
        <v>1869</v>
      </c>
    </row>
    <row r="288" spans="1:5">
      <c r="A288" s="4" t="s">
        <v>2116</v>
      </c>
      <c r="B288" s="5" t="n">
        <v>132749622</v>
      </c>
      <c r="C288" s="5" t="n">
        <v>122089334</v>
      </c>
    </row>
    <row r="289" spans="1:5">
      <c r="A289" s="4" t="s">
        <v>2207</v>
      </c>
    </row>
    <row r="290" spans="1:5">
      <c r="A290" s="3" t="s">
        <v>1869</v>
      </c>
    </row>
    <row r="291" spans="1:5">
      <c r="A291" s="4" t="s">
        <v>2116</v>
      </c>
      <c r="B291" s="5" t="n">
        <v>6009886</v>
      </c>
      <c r="C291" s="5" t="n">
        <v>8170456</v>
      </c>
    </row>
    <row r="292" spans="1:5">
      <c r="A292" s="4" t="s">
        <v>2208</v>
      </c>
    </row>
    <row r="293" spans="1:5">
      <c r="A293" s="3" t="s">
        <v>1869</v>
      </c>
    </row>
    <row r="294" spans="1:5">
      <c r="A294" s="4" t="s">
        <v>2116</v>
      </c>
      <c r="B294" s="5" t="n">
        <v>1853172</v>
      </c>
      <c r="C294" s="5" t="n">
        <v>316040</v>
      </c>
    </row>
    <row r="295" spans="1:5">
      <c r="A295" s="4" t="s">
        <v>2094</v>
      </c>
    </row>
    <row r="296" spans="1:5">
      <c r="A296" s="3" t="s">
        <v>1869</v>
      </c>
    </row>
    <row r="297" spans="1:5">
      <c r="A297" s="4" t="s">
        <v>2111</v>
      </c>
      <c r="B297" s="5" t="n">
        <v>5307297</v>
      </c>
      <c r="C297" s="5" t="n">
        <v>3877715</v>
      </c>
      <c r="E297" s="5" t="n">
        <v>4160322</v>
      </c>
    </row>
    <row r="298" spans="1:5">
      <c r="A298" s="4" t="s">
        <v>2209</v>
      </c>
    </row>
    <row r="299" spans="1:5">
      <c r="A299" s="3" t="s">
        <v>1869</v>
      </c>
    </row>
    <row r="300" spans="1:5">
      <c r="A300" s="4" t="s">
        <v>2111</v>
      </c>
      <c r="B300" s="5" t="n">
        <v>5307297</v>
      </c>
      <c r="C300" s="5" t="n">
        <v>3877715</v>
      </c>
      <c r="D300" s="5" t="n">
        <v>4160322</v>
      </c>
    </row>
    <row r="301" spans="1:5">
      <c r="A301" s="4" t="s">
        <v>2210</v>
      </c>
    </row>
    <row r="302" spans="1:5">
      <c r="A302" s="3" t="s">
        <v>1869</v>
      </c>
    </row>
    <row r="303" spans="1:5">
      <c r="A303" s="4" t="s">
        <v>2111</v>
      </c>
      <c r="B303" s="5" t="n">
        <v>1376585</v>
      </c>
      <c r="C303" s="5" t="n">
        <v>904291</v>
      </c>
      <c r="E303" s="5" t="n">
        <v>775611</v>
      </c>
    </row>
    <row r="304" spans="1:5">
      <c r="A304" s="4" t="s">
        <v>2211</v>
      </c>
    </row>
    <row r="305" spans="1:5">
      <c r="A305" s="3" t="s">
        <v>1869</v>
      </c>
    </row>
    <row r="306" spans="1:5">
      <c r="A306" s="4" t="s">
        <v>2111</v>
      </c>
      <c r="B306" s="5" t="n">
        <v>1376585</v>
      </c>
      <c r="C306" s="5" t="n">
        <v>904291</v>
      </c>
    </row>
    <row r="307" spans="1:5">
      <c r="A307" s="4" t="s">
        <v>2212</v>
      </c>
    </row>
    <row r="308" spans="1:5">
      <c r="A308" s="3" t="s">
        <v>1869</v>
      </c>
    </row>
    <row r="309" spans="1:5">
      <c r="A309" s="4" t="s">
        <v>2111</v>
      </c>
      <c r="B309" s="5" t="n">
        <v>1842615</v>
      </c>
      <c r="C309" s="5" t="n">
        <v>1270258</v>
      </c>
      <c r="E309" s="5" t="n">
        <v>1566226</v>
      </c>
    </row>
    <row r="310" spans="1:5">
      <c r="A310" s="4" t="s">
        <v>2213</v>
      </c>
    </row>
    <row r="311" spans="1:5">
      <c r="A311" s="3" t="s">
        <v>1869</v>
      </c>
    </row>
    <row r="312" spans="1:5">
      <c r="A312" s="4" t="s">
        <v>2111</v>
      </c>
      <c r="B312" s="5" t="n">
        <v>1842615</v>
      </c>
      <c r="C312" s="5" t="n">
        <v>1270258</v>
      </c>
    </row>
    <row r="313" spans="1:5">
      <c r="A313" s="4" t="s">
        <v>2214</v>
      </c>
    </row>
    <row r="314" spans="1:5">
      <c r="A314" s="3" t="s">
        <v>1869</v>
      </c>
    </row>
    <row r="315" spans="1:5">
      <c r="A315" s="4" t="s">
        <v>2111</v>
      </c>
      <c r="B315" s="5" t="n">
        <v>2088097</v>
      </c>
      <c r="C315" s="5" t="n">
        <v>1703166</v>
      </c>
      <c r="E315" s="6" t="n">
        <v>1818485</v>
      </c>
    </row>
    <row r="316" spans="1:5">
      <c r="A316" s="4" t="s">
        <v>2215</v>
      </c>
    </row>
    <row r="317" spans="1:5">
      <c r="A317" s="3" t="s">
        <v>1869</v>
      </c>
    </row>
    <row r="318" spans="1:5">
      <c r="A318" s="4" t="s">
        <v>2111</v>
      </c>
      <c r="B318" s="5" t="n">
        <v>2088097</v>
      </c>
      <c r="C318" s="5" t="n">
        <v>1703166</v>
      </c>
    </row>
    <row r="319" spans="1:5">
      <c r="A319" s="4" t="s">
        <v>2216</v>
      </c>
    </row>
    <row r="320" spans="1:5">
      <c r="A320" s="3" t="s">
        <v>1869</v>
      </c>
    </row>
    <row r="321" spans="1:5">
      <c r="A321" s="4" t="s">
        <v>2116</v>
      </c>
      <c r="B321" s="5" t="n">
        <v>49483125</v>
      </c>
      <c r="C321" s="5" t="n">
        <v>51375287</v>
      </c>
      <c r="D321" s="5" t="n">
        <v>53471401</v>
      </c>
    </row>
    <row r="322" spans="1:5">
      <c r="A322" s="4" t="s">
        <v>2217</v>
      </c>
    </row>
    <row r="323" spans="1:5">
      <c r="A323" s="3" t="s">
        <v>1869</v>
      </c>
    </row>
    <row r="324" spans="1:5">
      <c r="A324" s="4" t="s">
        <v>2116</v>
      </c>
      <c r="B324" s="5" t="n">
        <v>39535878</v>
      </c>
      <c r="C324" s="5" t="n">
        <v>43394982</v>
      </c>
      <c r="D324" s="5" t="n">
        <v>45435532</v>
      </c>
    </row>
    <row r="325" spans="1:5">
      <c r="A325" s="4" t="s">
        <v>2218</v>
      </c>
    </row>
    <row r="326" spans="1:5">
      <c r="A326" s="3" t="s">
        <v>1869</v>
      </c>
    </row>
    <row r="327" spans="1:5">
      <c r="A327" s="4" t="s">
        <v>2116</v>
      </c>
      <c r="B327" s="5" t="n">
        <v>3518746</v>
      </c>
      <c r="C327" s="5" t="n">
        <v>3389912</v>
      </c>
      <c r="D327" s="5" t="n">
        <v>3075142</v>
      </c>
    </row>
    <row r="328" spans="1:5">
      <c r="A328" s="4" t="s">
        <v>2219</v>
      </c>
    </row>
    <row r="329" spans="1:5">
      <c r="A329" s="3" t="s">
        <v>1869</v>
      </c>
    </row>
    <row r="330" spans="1:5">
      <c r="A330" s="4" t="s">
        <v>2116</v>
      </c>
      <c r="B330" s="5" t="n">
        <v>1701948</v>
      </c>
      <c r="C330" s="5" t="n">
        <v>1128408</v>
      </c>
      <c r="D330" s="5" t="n">
        <v>1121215</v>
      </c>
    </row>
    <row r="331" spans="1:5">
      <c r="A331" s="4" t="s">
        <v>2220</v>
      </c>
    </row>
    <row r="332" spans="1:5">
      <c r="A332" s="3" t="s">
        <v>1869</v>
      </c>
    </row>
    <row r="333" spans="1:5">
      <c r="A333" s="4" t="s">
        <v>2116</v>
      </c>
      <c r="B333" s="5" t="n">
        <v>939523</v>
      </c>
      <c r="C333" s="5" t="n">
        <v>526990</v>
      </c>
      <c r="D333" s="5" t="n">
        <v>588117</v>
      </c>
    </row>
    <row r="334" spans="1:5">
      <c r="A334" s="4" t="s">
        <v>2221</v>
      </c>
    </row>
    <row r="335" spans="1:5">
      <c r="A335" s="3" t="s">
        <v>1869</v>
      </c>
    </row>
    <row r="336" spans="1:5">
      <c r="A336" s="4" t="s">
        <v>2116</v>
      </c>
      <c r="B336" s="5" t="n">
        <v>3787030</v>
      </c>
      <c r="C336" s="5" t="n">
        <v>2934995</v>
      </c>
      <c r="D336" s="5" t="n">
        <v>3251395</v>
      </c>
    </row>
    <row r="337" spans="1:5">
      <c r="A337" s="4" t="s">
        <v>2222</v>
      </c>
    </row>
    <row r="338" spans="1:5">
      <c r="A338" s="3" t="s">
        <v>1869</v>
      </c>
    </row>
    <row r="339" spans="1:5">
      <c r="A339" s="4" t="s">
        <v>2116</v>
      </c>
      <c r="B339" s="5" t="n">
        <v>39083960</v>
      </c>
      <c r="C339" s="5" t="n">
        <v>41039891</v>
      </c>
    </row>
    <row r="340" spans="1:5">
      <c r="A340" s="4" t="s">
        <v>2223</v>
      </c>
    </row>
    <row r="341" spans="1:5">
      <c r="A341" s="3" t="s">
        <v>1869</v>
      </c>
    </row>
    <row r="342" spans="1:5">
      <c r="A342" s="4" t="s">
        <v>2116</v>
      </c>
      <c r="B342" s="5" t="n">
        <v>36512083</v>
      </c>
      <c r="C342" s="5" t="n">
        <v>39229241</v>
      </c>
    </row>
    <row r="343" spans="1:5">
      <c r="A343" s="4" t="s">
        <v>2224</v>
      </c>
    </row>
    <row r="344" spans="1:5">
      <c r="A344" s="3" t="s">
        <v>1869</v>
      </c>
    </row>
    <row r="345" spans="1:5">
      <c r="A345" s="4" t="s">
        <v>2116</v>
      </c>
      <c r="B345" s="5" t="n">
        <v>2571877</v>
      </c>
      <c r="C345" s="5" t="n">
        <v>1810650</v>
      </c>
    </row>
    <row r="346" spans="1:5">
      <c r="A346" s="4" t="s">
        <v>2225</v>
      </c>
    </row>
    <row r="347" spans="1:5">
      <c r="A347" s="3" t="s">
        <v>1869</v>
      </c>
    </row>
    <row r="348" spans="1:5">
      <c r="A348" s="4" t="s">
        <v>2116</v>
      </c>
      <c r="B348" s="5" t="n">
        <v>6612135</v>
      </c>
      <c r="C348" s="5" t="n">
        <v>7400401</v>
      </c>
    </row>
    <row r="349" spans="1:5">
      <c r="A349" s="4" t="s">
        <v>2226</v>
      </c>
    </row>
    <row r="350" spans="1:5">
      <c r="A350" s="3" t="s">
        <v>1869</v>
      </c>
    </row>
    <row r="351" spans="1:5">
      <c r="A351" s="4" t="s">
        <v>2116</v>
      </c>
      <c r="B351" s="5" t="n">
        <v>3023795</v>
      </c>
      <c r="C351" s="5" t="n">
        <v>4165741</v>
      </c>
    </row>
    <row r="352" spans="1:5">
      <c r="A352" s="4" t="s">
        <v>2227</v>
      </c>
    </row>
    <row r="353" spans="1:5">
      <c r="A353" s="3" t="s">
        <v>1869</v>
      </c>
    </row>
    <row r="354" spans="1:5">
      <c r="A354" s="4" t="s">
        <v>2116</v>
      </c>
      <c r="B354" s="5" t="n">
        <v>946869</v>
      </c>
      <c r="C354" s="5" t="n">
        <v>1579262</v>
      </c>
    </row>
    <row r="355" spans="1:5">
      <c r="A355" s="4" t="s">
        <v>2228</v>
      </c>
    </row>
    <row r="356" spans="1:5">
      <c r="A356" s="3" t="s">
        <v>1869</v>
      </c>
    </row>
    <row r="357" spans="1:5">
      <c r="A357" s="4" t="s">
        <v>2116</v>
      </c>
      <c r="B357" s="5" t="n">
        <v>1701948</v>
      </c>
      <c r="C357" s="5" t="n">
        <v>1128408</v>
      </c>
    </row>
    <row r="358" spans="1:5">
      <c r="A358" s="4" t="s">
        <v>2229</v>
      </c>
    </row>
    <row r="359" spans="1:5">
      <c r="A359" s="3" t="s">
        <v>1869</v>
      </c>
    </row>
    <row r="360" spans="1:5">
      <c r="A360" s="4" t="s">
        <v>2116</v>
      </c>
      <c r="B360" s="5" t="n">
        <v>939523</v>
      </c>
      <c r="C360" s="5" t="n">
        <v>526990</v>
      </c>
    </row>
    <row r="361" spans="1:5">
      <c r="A361" s="4" t="s">
        <v>2230</v>
      </c>
    </row>
    <row r="362" spans="1:5">
      <c r="A362" s="3" t="s">
        <v>1869</v>
      </c>
    </row>
    <row r="363" spans="1:5">
      <c r="A363" s="4" t="s">
        <v>2116</v>
      </c>
      <c r="B363" s="5" t="n">
        <v>3787030</v>
      </c>
      <c r="C363" s="5" t="n">
        <v>2934995</v>
      </c>
    </row>
    <row r="364" spans="1:5">
      <c r="A364" s="4" t="s">
        <v>2231</v>
      </c>
    </row>
    <row r="365" spans="1:5">
      <c r="A365" s="3" t="s">
        <v>1869</v>
      </c>
    </row>
    <row r="366" spans="1:5">
      <c r="A366" s="4" t="s">
        <v>2116</v>
      </c>
      <c r="B366" s="5" t="n">
        <v>3787030</v>
      </c>
      <c r="C366" s="5" t="n">
        <v>2934995</v>
      </c>
    </row>
    <row r="367" spans="1:5">
      <c r="A367" s="4" t="s">
        <v>2232</v>
      </c>
    </row>
    <row r="368" spans="1:5">
      <c r="A368" s="3" t="s">
        <v>1869</v>
      </c>
    </row>
    <row r="369" spans="1:5">
      <c r="A369" s="4" t="s">
        <v>2116</v>
      </c>
      <c r="B369" s="5" t="n">
        <v>44175828</v>
      </c>
      <c r="C369" s="5" t="n">
        <v>47497572</v>
      </c>
      <c r="D369" s="6" t="n">
        <v>49311079</v>
      </c>
    </row>
    <row r="370" spans="1:5">
      <c r="A370" s="4" t="s">
        <v>2233</v>
      </c>
    </row>
    <row r="371" spans="1:5">
      <c r="A371" s="3" t="s">
        <v>1869</v>
      </c>
    </row>
    <row r="372" spans="1:5">
      <c r="A372" s="4" t="s">
        <v>2116</v>
      </c>
      <c r="B372" s="5" t="n">
        <v>37707375</v>
      </c>
      <c r="C372" s="5" t="n">
        <v>40135600</v>
      </c>
    </row>
    <row r="373" spans="1:5">
      <c r="A373" s="4" t="s">
        <v>2234</v>
      </c>
    </row>
    <row r="374" spans="1:5">
      <c r="A374" s="3" t="s">
        <v>1869</v>
      </c>
    </row>
    <row r="375" spans="1:5">
      <c r="A375" s="4" t="s">
        <v>2116</v>
      </c>
      <c r="B375" s="5" t="n">
        <v>4769520</v>
      </c>
      <c r="C375" s="5" t="n">
        <v>6130143</v>
      </c>
    </row>
    <row r="376" spans="1:5">
      <c r="A376" s="4" t="s">
        <v>2235</v>
      </c>
    </row>
    <row r="377" spans="1:5">
      <c r="A377" s="3" t="s">
        <v>1869</v>
      </c>
    </row>
    <row r="378" spans="1:5">
      <c r="A378" s="4" t="s">
        <v>2116</v>
      </c>
      <c r="B378" s="6" t="n">
        <v>1698933</v>
      </c>
      <c r="C378" s="6" t="n">
        <v>1231829</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2236</v>
      </c>
      <c r="B1" s="2" t="s">
        <v>1</v>
      </c>
    </row>
    <row r="2" spans="1:2">
      <c r="B2" s="2" t="s">
        <v>2237</v>
      </c>
    </row>
    <row r="3" spans="1:2">
      <c r="A3" s="4" t="s">
        <v>2238</v>
      </c>
    </row>
    <row r="4" spans="1:2">
      <c r="A4" s="3" t="s">
        <v>2085</v>
      </c>
    </row>
    <row r="5" spans="1:2">
      <c r="A5" s="4" t="s">
        <v>2239</v>
      </c>
      <c r="B5" s="6" t="n">
        <v>14430578</v>
      </c>
    </row>
    <row r="6" spans="1:2">
      <c r="A6" s="4" t="s">
        <v>2240</v>
      </c>
      <c r="B6" s="5" t="n">
        <v>11793007</v>
      </c>
    </row>
    <row r="7" spans="1:2">
      <c r="A7" s="4" t="s">
        <v>2241</v>
      </c>
      <c r="B7" s="5" t="n">
        <v>997958</v>
      </c>
    </row>
    <row r="8" spans="1:2">
      <c r="A8" s="4" t="s">
        <v>2242</v>
      </c>
      <c r="B8" s="5" t="n">
        <v>29144931</v>
      </c>
    </row>
    <row r="9" spans="1:2">
      <c r="A9" s="4" t="s">
        <v>2243</v>
      </c>
      <c r="B9" s="5" t="n">
        <v>113395362</v>
      </c>
    </row>
    <row r="10" spans="1:2">
      <c r="A10" s="4" t="s">
        <v>937</v>
      </c>
      <c r="B10" s="5" t="n">
        <v>2198047</v>
      </c>
    </row>
    <row r="11" spans="1:2">
      <c r="A11" s="4" t="s">
        <v>2244</v>
      </c>
      <c r="B11" s="5" t="n">
        <v>36020263</v>
      </c>
    </row>
    <row r="12" spans="1:2">
      <c r="A12" s="4" t="s">
        <v>2245</v>
      </c>
      <c r="B12" s="5" t="n">
        <v>69536225</v>
      </c>
    </row>
    <row r="13" spans="1:2">
      <c r="A13" s="4" t="s">
        <v>954</v>
      </c>
      <c r="B13" s="5" t="n">
        <v>35020864</v>
      </c>
    </row>
    <row r="14" spans="1:2">
      <c r="A14" s="4" t="s">
        <v>2246</v>
      </c>
      <c r="B14" s="5" t="n">
        <v>14549740</v>
      </c>
    </row>
    <row r="15" spans="1:2">
      <c r="A15" s="4" t="s">
        <v>2247</v>
      </c>
      <c r="B15" s="5" t="n">
        <v>327086975</v>
      </c>
    </row>
    <row r="16" spans="1:2">
      <c r="A16" s="4" t="s">
        <v>2248</v>
      </c>
    </row>
    <row r="17" spans="1:2">
      <c r="A17" s="3" t="s">
        <v>2085</v>
      </c>
    </row>
    <row r="18" spans="1:2">
      <c r="A18" s="4" t="s">
        <v>2239</v>
      </c>
      <c r="B18" s="5" t="n">
        <v>443681</v>
      </c>
    </row>
    <row r="19" spans="1:2">
      <c r="A19" s="4" t="s">
        <v>2240</v>
      </c>
      <c r="B19" s="5" t="n">
        <v>253178</v>
      </c>
    </row>
    <row r="20" spans="1:2">
      <c r="A20" s="4" t="s">
        <v>2241</v>
      </c>
      <c r="B20" s="5" t="n">
        <v>10255</v>
      </c>
    </row>
    <row r="21" spans="1:2">
      <c r="A21" s="4" t="s">
        <v>2242</v>
      </c>
      <c r="B21" s="5" t="n">
        <v>1122335</v>
      </c>
    </row>
    <row r="22" spans="1:2">
      <c r="A22" s="4" t="s">
        <v>2243</v>
      </c>
      <c r="B22" s="5" t="n">
        <v>9406437</v>
      </c>
    </row>
    <row r="23" spans="1:2">
      <c r="A23" s="4" t="s">
        <v>937</v>
      </c>
      <c r="B23" s="5" t="n">
        <v>26424</v>
      </c>
    </row>
    <row r="24" spans="1:2">
      <c r="A24" s="4" t="s">
        <v>2244</v>
      </c>
      <c r="B24" s="5" t="n">
        <v>422487</v>
      </c>
    </row>
    <row r="25" spans="1:2">
      <c r="A25" s="4" t="s">
        <v>2245</v>
      </c>
      <c r="B25" s="5" t="n">
        <v>1642944</v>
      </c>
    </row>
    <row r="26" spans="1:2">
      <c r="A26" s="4" t="s">
        <v>954</v>
      </c>
      <c r="B26" s="5" t="n">
        <v>2329069</v>
      </c>
    </row>
    <row r="27" spans="1:2">
      <c r="A27" s="4" t="s">
        <v>2246</v>
      </c>
      <c r="B27" s="5" t="n">
        <v>125606</v>
      </c>
    </row>
    <row r="28" spans="1:2">
      <c r="A28" s="4" t="s">
        <v>2247</v>
      </c>
      <c r="B28" s="5" t="n">
        <v>15782416</v>
      </c>
    </row>
    <row r="29" spans="1:2">
      <c r="A29" s="4" t="s">
        <v>2249</v>
      </c>
    </row>
    <row r="30" spans="1:2">
      <c r="A30" s="3" t="s">
        <v>2085</v>
      </c>
    </row>
    <row r="31" spans="1:2">
      <c r="A31" s="4" t="s">
        <v>2239</v>
      </c>
      <c r="B31" s="5" t="n">
        <v>13986897</v>
      </c>
    </row>
    <row r="32" spans="1:2">
      <c r="A32" s="4" t="s">
        <v>2240</v>
      </c>
      <c r="B32" s="5" t="n">
        <v>11539829</v>
      </c>
    </row>
    <row r="33" spans="1:2">
      <c r="A33" s="4" t="s">
        <v>2241</v>
      </c>
      <c r="B33" s="5" t="n">
        <v>987703</v>
      </c>
    </row>
    <row r="34" spans="1:2">
      <c r="A34" s="4" t="s">
        <v>2242</v>
      </c>
      <c r="B34" s="5" t="n">
        <v>28022596</v>
      </c>
    </row>
    <row r="35" spans="1:2">
      <c r="A35" s="4" t="s">
        <v>2243</v>
      </c>
      <c r="B35" s="5" t="n">
        <v>103988925</v>
      </c>
    </row>
    <row r="36" spans="1:2">
      <c r="A36" s="4" t="s">
        <v>937</v>
      </c>
      <c r="B36" s="5" t="n">
        <v>2171623</v>
      </c>
    </row>
    <row r="37" spans="1:2">
      <c r="A37" s="4" t="s">
        <v>2244</v>
      </c>
      <c r="B37" s="5" t="n">
        <v>35597776</v>
      </c>
    </row>
    <row r="38" spans="1:2">
      <c r="A38" s="4" t="s">
        <v>2245</v>
      </c>
      <c r="B38" s="5" t="n">
        <v>67893281</v>
      </c>
    </row>
    <row r="39" spans="1:2">
      <c r="A39" s="4" t="s">
        <v>954</v>
      </c>
      <c r="B39" s="5" t="n">
        <v>32691795</v>
      </c>
    </row>
    <row r="40" spans="1:2">
      <c r="A40" s="4" t="s">
        <v>2246</v>
      </c>
      <c r="B40" s="5" t="n">
        <v>14424134</v>
      </c>
    </row>
    <row r="41" spans="1:2">
      <c r="A41" s="4" t="s">
        <v>2247</v>
      </c>
      <c r="B41" s="5" t="n">
        <v>311304559</v>
      </c>
    </row>
    <row r="42" spans="1:2">
      <c r="A42" s="4" t="s">
        <v>2250</v>
      </c>
    </row>
    <row r="43" spans="1:2">
      <c r="A43" s="3" t="s">
        <v>2085</v>
      </c>
    </row>
    <row r="44" spans="1:2">
      <c r="A44" s="4" t="s">
        <v>2240</v>
      </c>
      <c r="B44" s="5" t="n">
        <v>48761041</v>
      </c>
    </row>
    <row r="45" spans="1:2">
      <c r="A45" s="4" t="s">
        <v>2241</v>
      </c>
      <c r="B45" s="5" t="n">
        <v>4037908</v>
      </c>
    </row>
    <row r="46" spans="1:2">
      <c r="A46" s="4" t="s">
        <v>954</v>
      </c>
      <c r="B46" s="5" t="n">
        <v>2428566</v>
      </c>
    </row>
    <row r="47" spans="1:2">
      <c r="A47" s="4" t="s">
        <v>2246</v>
      </c>
      <c r="B47" s="5" t="n">
        <v>55227515</v>
      </c>
    </row>
    <row r="48" spans="1:2">
      <c r="A48" s="4" t="s">
        <v>2247</v>
      </c>
      <c r="B48" s="6" t="n">
        <v>110455030</v>
      </c>
    </row>
  </sheetData>
  <mergeCells count="1">
    <mergeCell ref="A1:A2"/>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2251</v>
      </c>
      <c r="B1" s="2" t="s">
        <v>1</v>
      </c>
    </row>
    <row r="2" spans="1:2">
      <c r="B2" s="2" t="s">
        <v>613</v>
      </c>
    </row>
    <row r="3" spans="1:2">
      <c r="A3" s="3" t="s">
        <v>2252</v>
      </c>
    </row>
    <row r="4" spans="1:2">
      <c r="A4" s="4" t="s">
        <v>2253</v>
      </c>
      <c r="B4" s="6" t="n">
        <v>19708</v>
      </c>
    </row>
    <row r="5" spans="1:2">
      <c r="A5" s="4" t="s">
        <v>2254</v>
      </c>
    </row>
    <row r="6" spans="1:2">
      <c r="A6" s="3" t="s">
        <v>2252</v>
      </c>
    </row>
    <row r="7" spans="1:2">
      <c r="A7" s="4" t="s">
        <v>2255</v>
      </c>
      <c r="B7" s="4" t="s">
        <v>2256</v>
      </c>
    </row>
    <row r="8" spans="1:2">
      <c r="A8" s="4" t="s">
        <v>2253</v>
      </c>
      <c r="B8" s="6" t="n">
        <v>8283</v>
      </c>
    </row>
    <row r="9" spans="1:2">
      <c r="A9" s="4" t="s">
        <v>2257</v>
      </c>
    </row>
    <row r="10" spans="1:2">
      <c r="A10" s="3" t="s">
        <v>2252</v>
      </c>
    </row>
    <row r="11" spans="1:2">
      <c r="A11" s="4" t="s">
        <v>2255</v>
      </c>
      <c r="B11" s="4" t="s">
        <v>2258</v>
      </c>
    </row>
    <row r="12" spans="1:2">
      <c r="A12" s="4" t="s">
        <v>2253</v>
      </c>
      <c r="B12" s="6" t="n">
        <v>2940</v>
      </c>
    </row>
    <row r="13" spans="1:2">
      <c r="A13" s="4" t="s">
        <v>2259</v>
      </c>
    </row>
    <row r="14" spans="1:2">
      <c r="A14" s="3" t="s">
        <v>2252</v>
      </c>
    </row>
    <row r="15" spans="1:2">
      <c r="A15" s="4" t="s">
        <v>2255</v>
      </c>
      <c r="B15" s="4" t="s">
        <v>2260</v>
      </c>
    </row>
    <row r="16" spans="1:2">
      <c r="A16" s="4" t="s">
        <v>2253</v>
      </c>
      <c r="B16" s="6" t="n">
        <v>4562</v>
      </c>
    </row>
    <row r="17" spans="1:2">
      <c r="A17" s="4" t="s">
        <v>2261</v>
      </c>
    </row>
    <row r="18" spans="1:2">
      <c r="A18" s="3" t="s">
        <v>2252</v>
      </c>
    </row>
    <row r="19" spans="1:2">
      <c r="A19" s="4" t="s">
        <v>2255</v>
      </c>
      <c r="B19" s="4" t="s">
        <v>2262</v>
      </c>
    </row>
    <row r="20" spans="1:2">
      <c r="A20" s="4" t="s">
        <v>2253</v>
      </c>
      <c r="B20" s="6" t="n">
        <v>2084</v>
      </c>
    </row>
    <row r="21" spans="1:2">
      <c r="A21" s="4" t="s">
        <v>2263</v>
      </c>
    </row>
    <row r="22" spans="1:2">
      <c r="A22" s="3" t="s">
        <v>2252</v>
      </c>
    </row>
    <row r="23" spans="1:2">
      <c r="A23" s="4" t="s">
        <v>2255</v>
      </c>
      <c r="B23" s="4" t="s">
        <v>2264</v>
      </c>
    </row>
    <row r="24" spans="1:2">
      <c r="A24" s="4" t="s">
        <v>2253</v>
      </c>
      <c r="B24" s="6" t="n">
        <v>349</v>
      </c>
    </row>
    <row r="25" spans="1:2">
      <c r="A25" s="4" t="s">
        <v>2265</v>
      </c>
    </row>
    <row r="26" spans="1:2">
      <c r="A26" s="3" t="s">
        <v>2252</v>
      </c>
    </row>
    <row r="27" spans="1:2">
      <c r="A27" s="4" t="s">
        <v>2255</v>
      </c>
      <c r="B27" s="4" t="s">
        <v>2266</v>
      </c>
    </row>
    <row r="28" spans="1:2">
      <c r="A28" s="4" t="s">
        <v>2253</v>
      </c>
      <c r="B28" s="6" t="n">
        <v>878</v>
      </c>
    </row>
    <row r="29" spans="1:2">
      <c r="A29" s="4" t="s">
        <v>2267</v>
      </c>
    </row>
    <row r="30" spans="1:2">
      <c r="A30" s="3" t="s">
        <v>2252</v>
      </c>
    </row>
    <row r="31" spans="1:2">
      <c r="A31" s="4" t="s">
        <v>2255</v>
      </c>
      <c r="B31" s="4" t="s">
        <v>2268</v>
      </c>
    </row>
    <row r="32" spans="1:2">
      <c r="A32" s="4" t="s">
        <v>2253</v>
      </c>
      <c r="B32" s="6" t="n">
        <v>612</v>
      </c>
    </row>
  </sheetData>
  <mergeCells count="1">
    <mergeCell ref="A1:A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6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9</v>
      </c>
      <c r="B1" s="2" t="s">
        <v>1</v>
      </c>
    </row>
    <row r="2" spans="1:3">
      <c r="B2" s="2" t="s">
        <v>33</v>
      </c>
      <c r="C2" s="2" t="s">
        <v>34</v>
      </c>
    </row>
    <row r="3" spans="1:3">
      <c r="A3" s="3" t="s">
        <v>2270</v>
      </c>
    </row>
    <row r="4" spans="1:3">
      <c r="A4" s="4" t="s">
        <v>764</v>
      </c>
      <c r="C4" s="6" t="n">
        <v>168585</v>
      </c>
    </row>
    <row r="5" spans="1:3">
      <c r="A5" s="4" t="s">
        <v>2271</v>
      </c>
    </row>
    <row r="6" spans="1:3">
      <c r="A6" s="3" t="s">
        <v>2270</v>
      </c>
    </row>
    <row r="7" spans="1:3">
      <c r="A7" s="4" t="s">
        <v>2272</v>
      </c>
      <c r="B7" s="6" t="n">
        <v>3686934</v>
      </c>
      <c r="C7" s="5" t="n">
        <v>3448164</v>
      </c>
    </row>
    <row r="8" spans="1:3">
      <c r="A8" s="4" t="s">
        <v>764</v>
      </c>
      <c r="B8" s="5" t="n">
        <v>-1189784</v>
      </c>
      <c r="C8" s="5" t="n">
        <v>-685113</v>
      </c>
    </row>
    <row r="9" spans="1:3">
      <c r="A9" s="4" t="s">
        <v>2273</v>
      </c>
      <c r="C9" s="5" t="n">
        <v>-48467065</v>
      </c>
    </row>
    <row r="10" spans="1:3">
      <c r="A10" s="4" t="s">
        <v>2274</v>
      </c>
      <c r="C10" s="5" t="n">
        <v>0</v>
      </c>
    </row>
    <row r="11" spans="1:3">
      <c r="A11" s="4" t="s">
        <v>2275</v>
      </c>
      <c r="C11" s="5" t="n">
        <v>0</v>
      </c>
    </row>
    <row r="12" spans="1:3">
      <c r="A12" s="4" t="s">
        <v>2276</v>
      </c>
      <c r="C12" s="5" t="n">
        <v>-4265482</v>
      </c>
    </row>
    <row r="13" spans="1:3">
      <c r="A13" s="4" t="s">
        <v>2277</v>
      </c>
      <c r="C13" s="5" t="n">
        <v>11809793</v>
      </c>
    </row>
    <row r="14" spans="1:3">
      <c r="A14" s="4" t="s">
        <v>2278</v>
      </c>
      <c r="B14" s="5" t="n">
        <v>7477488</v>
      </c>
      <c r="C14" s="5" t="n">
        <v>3686934</v>
      </c>
    </row>
    <row r="15" spans="1:3">
      <c r="A15" s="4" t="s">
        <v>2160</v>
      </c>
    </row>
    <row r="16" spans="1:3">
      <c r="A16" s="3" t="s">
        <v>2270</v>
      </c>
    </row>
    <row r="17" spans="1:3">
      <c r="A17" s="4" t="s">
        <v>2272</v>
      </c>
      <c r="B17" s="5" t="n">
        <v>965360</v>
      </c>
      <c r="C17" s="5" t="n">
        <v>619208</v>
      </c>
    </row>
    <row r="18" spans="1:3">
      <c r="A18" s="4" t="s">
        <v>764</v>
      </c>
      <c r="B18" s="5" t="n">
        <v>-311524</v>
      </c>
      <c r="C18" s="5" t="n">
        <v>-123030</v>
      </c>
    </row>
    <row r="19" spans="1:3">
      <c r="A19" s="4" t="s">
        <v>2273</v>
      </c>
      <c r="B19" s="5" t="n">
        <v>-21476524</v>
      </c>
      <c r="C19" s="5" t="n">
        <v>-24838100</v>
      </c>
    </row>
    <row r="20" spans="1:3">
      <c r="A20" s="4" t="s">
        <v>2274</v>
      </c>
      <c r="B20" s="5" t="n">
        <v>0</v>
      </c>
      <c r="C20" s="5" t="n">
        <v>0</v>
      </c>
    </row>
    <row r="21" spans="1:3">
      <c r="A21" s="4" t="s">
        <v>2275</v>
      </c>
      <c r="B21" s="5" t="n">
        <v>0</v>
      </c>
      <c r="C21" s="5" t="n">
        <v>0</v>
      </c>
    </row>
    <row r="22" spans="1:3">
      <c r="A22" s="4" t="s">
        <v>2276</v>
      </c>
      <c r="B22" s="5" t="n">
        <v>10438466</v>
      </c>
      <c r="C22" s="5" t="n">
        <v>1848424</v>
      </c>
    </row>
    <row r="23" spans="1:3">
      <c r="A23" s="4" t="s">
        <v>2277</v>
      </c>
      <c r="B23" s="5" t="n">
        <v>7623848</v>
      </c>
      <c r="C23" s="5" t="n">
        <v>11440277</v>
      </c>
    </row>
    <row r="24" spans="1:3">
      <c r="A24" s="4" t="s">
        <v>2279</v>
      </c>
      <c r="B24" s="5" t="n">
        <v>-335327</v>
      </c>
    </row>
    <row r="25" spans="1:3">
      <c r="A25" s="4" t="s">
        <v>2278</v>
      </c>
      <c r="B25" s="5" t="n">
        <v>1726780</v>
      </c>
      <c r="C25" s="5" t="n">
        <v>965360</v>
      </c>
    </row>
    <row r="26" spans="1:3">
      <c r="A26" s="4" t="s">
        <v>2280</v>
      </c>
    </row>
    <row r="27" spans="1:3">
      <c r="A27" s="3" t="s">
        <v>2270</v>
      </c>
    </row>
    <row r="28" spans="1:3">
      <c r="A28" s="4" t="s">
        <v>2272</v>
      </c>
      <c r="B28" s="5" t="n">
        <v>750612</v>
      </c>
      <c r="C28" s="5" t="n">
        <v>496885</v>
      </c>
    </row>
    <row r="29" spans="1:3">
      <c r="A29" s="4" t="s">
        <v>764</v>
      </c>
      <c r="B29" s="5" t="n">
        <v>-242222</v>
      </c>
      <c r="C29" s="5" t="n">
        <v>-98727</v>
      </c>
    </row>
    <row r="30" spans="1:3">
      <c r="A30" s="4" t="s">
        <v>2273</v>
      </c>
      <c r="B30" s="5" t="n">
        <v>-85180890</v>
      </c>
      <c r="C30" s="5" t="n">
        <v>-124935771</v>
      </c>
    </row>
    <row r="31" spans="1:3">
      <c r="A31" s="4" t="s">
        <v>2274</v>
      </c>
      <c r="B31" s="5" t="n">
        <v>0</v>
      </c>
      <c r="C31" s="5" t="n">
        <v>0</v>
      </c>
    </row>
    <row r="32" spans="1:3">
      <c r="A32" s="4" t="s">
        <v>2275</v>
      </c>
      <c r="B32" s="5" t="n">
        <v>0</v>
      </c>
      <c r="C32" s="5" t="n">
        <v>0</v>
      </c>
    </row>
    <row r="33" spans="1:3">
      <c r="A33" s="4" t="s">
        <v>2276</v>
      </c>
      <c r="B33" s="5" t="n">
        <v>41720181</v>
      </c>
      <c r="C33" s="5" t="n">
        <v>1809873</v>
      </c>
    </row>
    <row r="34" spans="1:3">
      <c r="A34" s="4" t="s">
        <v>2277</v>
      </c>
      <c r="B34" s="5" t="n">
        <v>37908360</v>
      </c>
      <c r="C34" s="5" t="n">
        <v>71991271</v>
      </c>
    </row>
    <row r="35" spans="1:3">
      <c r="A35" s="4" t="s">
        <v>2279</v>
      </c>
      <c r="B35" s="5" t="n">
        <v>-5004740</v>
      </c>
    </row>
    <row r="36" spans="1:3">
      <c r="A36" s="4" t="s">
        <v>2278</v>
      </c>
      <c r="B36" s="5" t="n">
        <v>1270851</v>
      </c>
      <c r="C36" s="5" t="n">
        <v>750612</v>
      </c>
    </row>
    <row r="37" spans="1:3">
      <c r="A37" s="4" t="s">
        <v>2094</v>
      </c>
    </row>
    <row r="38" spans="1:3">
      <c r="A38" s="3" t="s">
        <v>2270</v>
      </c>
    </row>
    <row r="39" spans="1:3">
      <c r="A39" s="4" t="s">
        <v>2272</v>
      </c>
      <c r="B39" s="5" t="n">
        <v>3877715</v>
      </c>
      <c r="C39" s="5" t="n">
        <v>4160322</v>
      </c>
    </row>
    <row r="40" spans="1:3">
      <c r="A40" s="4" t="s">
        <v>764</v>
      </c>
      <c r="B40" s="5" t="n">
        <v>-1251348</v>
      </c>
      <c r="C40" s="5" t="n">
        <v>-826612</v>
      </c>
    </row>
    <row r="41" spans="1:3">
      <c r="A41" s="4" t="s">
        <v>2273</v>
      </c>
      <c r="B41" s="5" t="n">
        <v>-17950323</v>
      </c>
      <c r="C41" s="5" t="n">
        <v>-12047942</v>
      </c>
    </row>
    <row r="42" spans="1:3">
      <c r="A42" s="4" t="s">
        <v>2274</v>
      </c>
      <c r="B42" s="5" t="n">
        <v>0</v>
      </c>
      <c r="C42" s="5" t="n">
        <v>0</v>
      </c>
    </row>
    <row r="43" spans="1:3">
      <c r="A43" s="4" t="s">
        <v>2275</v>
      </c>
      <c r="B43" s="5" t="n">
        <v>0</v>
      </c>
      <c r="C43" s="5" t="n">
        <v>0</v>
      </c>
    </row>
    <row r="44" spans="1:3">
      <c r="A44" s="4" t="s">
        <v>2276</v>
      </c>
      <c r="B44" s="5" t="n">
        <v>16578930</v>
      </c>
    </row>
    <row r="45" spans="1:3">
      <c r="A45" s="4" t="s">
        <v>2277</v>
      </c>
      <c r="B45" s="5" t="n">
        <v>3263555</v>
      </c>
      <c r="C45" s="5" t="n">
        <v>3519840</v>
      </c>
    </row>
    <row r="46" spans="1:3">
      <c r="A46" s="4" t="s">
        <v>2278</v>
      </c>
      <c r="B46" s="5" t="n">
        <v>5307297</v>
      </c>
      <c r="C46" s="5" t="n">
        <v>3877715</v>
      </c>
    </row>
    <row r="47" spans="1:3">
      <c r="A47" s="4" t="s">
        <v>2281</v>
      </c>
    </row>
    <row r="48" spans="1:3">
      <c r="A48" s="3" t="s">
        <v>2270</v>
      </c>
    </row>
    <row r="49" spans="1:3">
      <c r="A49" s="4" t="s">
        <v>2272</v>
      </c>
      <c r="B49" s="5" t="n">
        <v>1093601</v>
      </c>
      <c r="C49" s="5" t="n">
        <v>1275440</v>
      </c>
    </row>
    <row r="50" spans="1:3">
      <c r="A50" s="4" t="s">
        <v>764</v>
      </c>
      <c r="B50" s="5" t="n">
        <v>-352907</v>
      </c>
      <c r="C50" s="5" t="n">
        <v>-253416</v>
      </c>
    </row>
    <row r="51" spans="1:3">
      <c r="A51" s="4" t="s">
        <v>2273</v>
      </c>
      <c r="C51" s="5" t="n">
        <v>-37281613</v>
      </c>
    </row>
    <row r="52" spans="1:3">
      <c r="A52" s="4" t="s">
        <v>2274</v>
      </c>
      <c r="C52" s="5" t="n">
        <v>0</v>
      </c>
    </row>
    <row r="53" spans="1:3">
      <c r="A53" s="4" t="s">
        <v>2275</v>
      </c>
      <c r="C53" s="5" t="n">
        <v>0</v>
      </c>
    </row>
    <row r="54" spans="1:3">
      <c r="A54" s="4" t="s">
        <v>2276</v>
      </c>
      <c r="C54" s="5" t="n">
        <v>-4612978</v>
      </c>
    </row>
    <row r="55" spans="1:3">
      <c r="A55" s="4" t="s">
        <v>2277</v>
      </c>
      <c r="C55" s="5" t="n">
        <v>7860281</v>
      </c>
    </row>
    <row r="56" spans="1:3">
      <c r="A56" s="4" t="s">
        <v>2278</v>
      </c>
      <c r="B56" s="5" t="n">
        <v>2600458</v>
      </c>
      <c r="C56" s="5" t="n">
        <v>1093601</v>
      </c>
    </row>
    <row r="57" spans="1:3">
      <c r="A57" s="4" t="s">
        <v>2282</v>
      </c>
    </row>
    <row r="58" spans="1:3">
      <c r="A58" s="3" t="s">
        <v>2270</v>
      </c>
    </row>
    <row r="59" spans="1:3">
      <c r="A59" s="4" t="s">
        <v>2272</v>
      </c>
      <c r="B59" s="5" t="n">
        <v>221758</v>
      </c>
      <c r="C59" s="5" t="n">
        <v>57285</v>
      </c>
    </row>
    <row r="60" spans="1:3">
      <c r="A60" s="4" t="s">
        <v>764</v>
      </c>
      <c r="B60" s="5" t="n">
        <v>-71562</v>
      </c>
      <c r="C60" s="5" t="n">
        <v>-11381</v>
      </c>
    </row>
    <row r="61" spans="1:3">
      <c r="A61" s="4" t="s">
        <v>2273</v>
      </c>
      <c r="B61" s="5" t="n">
        <v>-17476427</v>
      </c>
      <c r="C61" s="5" t="n">
        <v>-21198887</v>
      </c>
    </row>
    <row r="62" spans="1:3">
      <c r="A62" s="4" t="s">
        <v>2274</v>
      </c>
      <c r="B62" s="5" t="n">
        <v>0</v>
      </c>
      <c r="C62" s="5" t="n">
        <v>0</v>
      </c>
    </row>
    <row r="63" spans="1:3">
      <c r="A63" s="4" t="s">
        <v>2275</v>
      </c>
      <c r="B63" s="5" t="n">
        <v>0</v>
      </c>
      <c r="C63" s="5" t="n">
        <v>0</v>
      </c>
    </row>
    <row r="64" spans="1:3">
      <c r="A64" s="4" t="s">
        <v>2276</v>
      </c>
      <c r="B64" s="5" t="n">
        <v>9042974</v>
      </c>
      <c r="C64" s="5" t="n">
        <v>1457820</v>
      </c>
    </row>
    <row r="65" spans="1:3">
      <c r="A65" s="4" t="s">
        <v>2277</v>
      </c>
      <c r="B65" s="5" t="n">
        <v>6202481</v>
      </c>
      <c r="C65" s="5" t="n">
        <v>10394945</v>
      </c>
    </row>
    <row r="66" spans="1:3">
      <c r="A66" s="4" t="s">
        <v>2279</v>
      </c>
      <c r="B66" s="5" t="n">
        <v>-204089</v>
      </c>
    </row>
    <row r="67" spans="1:3">
      <c r="A67" s="4" t="s">
        <v>2278</v>
      </c>
      <c r="B67" s="5" t="n">
        <v>266947</v>
      </c>
      <c r="C67" s="5" t="n">
        <v>221758</v>
      </c>
    </row>
    <row r="68" spans="1:3">
      <c r="A68" s="4" t="s">
        <v>2283</v>
      </c>
    </row>
    <row r="69" spans="1:3">
      <c r="A69" s="3" t="s">
        <v>2270</v>
      </c>
    </row>
    <row r="70" spans="1:3">
      <c r="A70" s="4" t="s">
        <v>2272</v>
      </c>
      <c r="B70" s="5" t="n">
        <v>211775</v>
      </c>
      <c r="C70" s="5" t="n">
        <v>166413</v>
      </c>
    </row>
    <row r="71" spans="1:3">
      <c r="A71" s="4" t="s">
        <v>764</v>
      </c>
      <c r="B71" s="5" t="n">
        <v>-68341</v>
      </c>
      <c r="C71" s="5" t="n">
        <v>-33066</v>
      </c>
    </row>
    <row r="72" spans="1:3">
      <c r="A72" s="4" t="s">
        <v>2273</v>
      </c>
      <c r="B72" s="5" t="n">
        <v>-80611231</v>
      </c>
      <c r="C72" s="5" t="n">
        <v>-116853630</v>
      </c>
    </row>
    <row r="73" spans="1:3">
      <c r="A73" s="4" t="s">
        <v>2274</v>
      </c>
      <c r="B73" s="5" t="n">
        <v>0</v>
      </c>
      <c r="C73" s="5" t="n">
        <v>0</v>
      </c>
    </row>
    <row r="74" spans="1:3">
      <c r="A74" s="4" t="s">
        <v>2275</v>
      </c>
      <c r="B74" s="5" t="n">
        <v>0</v>
      </c>
      <c r="C74" s="5" t="n">
        <v>0</v>
      </c>
    </row>
    <row r="75" spans="1:3">
      <c r="A75" s="4" t="s">
        <v>2276</v>
      </c>
      <c r="B75" s="5" t="n">
        <v>38807684</v>
      </c>
      <c r="C75" s="5" t="n">
        <v>955314</v>
      </c>
    </row>
    <row r="76" spans="1:3">
      <c r="A76" s="4" t="s">
        <v>2277</v>
      </c>
      <c r="B76" s="5" t="n">
        <v>36157200</v>
      </c>
      <c r="C76" s="5" t="n">
        <v>71205950</v>
      </c>
    </row>
    <row r="77" spans="1:3">
      <c r="A77" s="4" t="s">
        <v>2279</v>
      </c>
      <c r="B77" s="5" t="n">
        <v>-5423721</v>
      </c>
    </row>
    <row r="78" spans="1:3">
      <c r="A78" s="4" t="s">
        <v>2278</v>
      </c>
      <c r="B78" s="5" t="n">
        <v>525757</v>
      </c>
      <c r="C78" s="5" t="n">
        <v>211775</v>
      </c>
    </row>
    <row r="79" spans="1:3">
      <c r="A79" s="4" t="s">
        <v>2284</v>
      </c>
    </row>
    <row r="80" spans="1:3">
      <c r="A80" s="3" t="s">
        <v>2270</v>
      </c>
    </row>
    <row r="81" spans="1:3">
      <c r="A81" s="4" t="s">
        <v>2272</v>
      </c>
      <c r="B81" s="5" t="n">
        <v>904291</v>
      </c>
      <c r="C81" s="5" t="n">
        <v>775611</v>
      </c>
    </row>
    <row r="82" spans="1:3">
      <c r="A82" s="4" t="s">
        <v>764</v>
      </c>
      <c r="B82" s="5" t="n">
        <v>-291817</v>
      </c>
      <c r="C82" s="5" t="n">
        <v>-154106</v>
      </c>
    </row>
    <row r="83" spans="1:3">
      <c r="A83" s="4" t="s">
        <v>2273</v>
      </c>
      <c r="B83" s="5" t="n">
        <v>-16179401</v>
      </c>
      <c r="C83" s="5" t="n">
        <v>-9370544</v>
      </c>
    </row>
    <row r="84" spans="1:3">
      <c r="A84" s="4" t="s">
        <v>2274</v>
      </c>
      <c r="B84" s="5" t="n">
        <v>0</v>
      </c>
      <c r="C84" s="5" t="n">
        <v>0</v>
      </c>
    </row>
    <row r="85" spans="1:3">
      <c r="A85" s="4" t="s">
        <v>2275</v>
      </c>
      <c r="B85" s="5" t="n">
        <v>0</v>
      </c>
      <c r="C85" s="5" t="n">
        <v>0</v>
      </c>
    </row>
    <row r="86" spans="1:3">
      <c r="A86" s="4" t="s">
        <v>2276</v>
      </c>
      <c r="B86" s="5" t="n">
        <v>13243671</v>
      </c>
      <c r="C86" s="5" t="n">
        <v>-5312</v>
      </c>
    </row>
    <row r="87" spans="1:3">
      <c r="A87" s="4" t="s">
        <v>2277</v>
      </c>
      <c r="B87" s="5" t="n">
        <v>724768</v>
      </c>
      <c r="C87" s="5" t="n">
        <v>720307</v>
      </c>
    </row>
    <row r="88" spans="1:3">
      <c r="A88" s="4" t="s">
        <v>2279</v>
      </c>
      <c r="B88" s="5" t="n">
        <v>-18384</v>
      </c>
    </row>
    <row r="89" spans="1:3">
      <c r="A89" s="4" t="s">
        <v>2278</v>
      </c>
      <c r="B89" s="5" t="n">
        <v>1376585</v>
      </c>
      <c r="C89" s="5" t="n">
        <v>904291</v>
      </c>
    </row>
    <row r="90" spans="1:3">
      <c r="A90" s="4" t="s">
        <v>2285</v>
      </c>
    </row>
    <row r="91" spans="1:3">
      <c r="A91" s="3" t="s">
        <v>2270</v>
      </c>
    </row>
    <row r="92" spans="1:3">
      <c r="A92" s="4" t="s">
        <v>2272</v>
      </c>
      <c r="B92" s="5" t="n">
        <v>917070</v>
      </c>
      <c r="C92" s="5" t="n">
        <v>696665</v>
      </c>
    </row>
    <row r="93" spans="1:3">
      <c r="A93" s="4" t="s">
        <v>764</v>
      </c>
      <c r="B93" s="5" t="n">
        <v>-295942</v>
      </c>
      <c r="C93" s="5" t="n">
        <v>-138420</v>
      </c>
    </row>
    <row r="94" spans="1:3">
      <c r="A94" s="4" t="s">
        <v>2273</v>
      </c>
      <c r="C94" s="5" t="n">
        <v>-9754613</v>
      </c>
    </row>
    <row r="95" spans="1:3">
      <c r="A95" s="4" t="s">
        <v>2274</v>
      </c>
      <c r="C95" s="5" t="n">
        <v>0</v>
      </c>
    </row>
    <row r="96" spans="1:3">
      <c r="A96" s="4" t="s">
        <v>2275</v>
      </c>
      <c r="C96" s="5" t="n">
        <v>0</v>
      </c>
    </row>
    <row r="97" spans="1:3">
      <c r="A97" s="4" t="s">
        <v>2276</v>
      </c>
      <c r="C97" s="5" t="n">
        <v>120178</v>
      </c>
    </row>
    <row r="98" spans="1:3">
      <c r="A98" s="4" t="s">
        <v>2277</v>
      </c>
      <c r="C98" s="5" t="n">
        <v>2394705</v>
      </c>
    </row>
    <row r="99" spans="1:3">
      <c r="A99" s="4" t="s">
        <v>2278</v>
      </c>
      <c r="B99" s="5" t="n">
        <v>2317516</v>
      </c>
      <c r="C99" s="5" t="n">
        <v>917070</v>
      </c>
    </row>
    <row r="100" spans="1:3">
      <c r="A100" s="4" t="s">
        <v>2286</v>
      </c>
    </row>
    <row r="101" spans="1:3">
      <c r="A101" s="3" t="s">
        <v>2270</v>
      </c>
    </row>
    <row r="102" spans="1:3">
      <c r="A102" s="4" t="s">
        <v>2272</v>
      </c>
      <c r="B102" s="5" t="n">
        <v>127030</v>
      </c>
      <c r="C102" s="5" t="n">
        <v>189219</v>
      </c>
    </row>
    <row r="103" spans="1:3">
      <c r="A103" s="4" t="s">
        <v>764</v>
      </c>
      <c r="B103" s="5" t="n">
        <v>-40993</v>
      </c>
      <c r="C103" s="5" t="n">
        <v>-37596</v>
      </c>
    </row>
    <row r="104" spans="1:3">
      <c r="A104" s="4" t="s">
        <v>2273</v>
      </c>
      <c r="B104" s="5" t="n">
        <v>-2679052</v>
      </c>
      <c r="C104" s="5" t="n">
        <v>-2931419</v>
      </c>
    </row>
    <row r="105" spans="1:3">
      <c r="A105" s="4" t="s">
        <v>2274</v>
      </c>
      <c r="B105" s="5" t="n">
        <v>0</v>
      </c>
      <c r="C105" s="5" t="n">
        <v>0</v>
      </c>
    </row>
    <row r="106" spans="1:3">
      <c r="A106" s="4" t="s">
        <v>2275</v>
      </c>
      <c r="B106" s="5" t="n">
        <v>0</v>
      </c>
      <c r="C106" s="5" t="n">
        <v>0</v>
      </c>
    </row>
    <row r="107" spans="1:3">
      <c r="A107" s="4" t="s">
        <v>2276</v>
      </c>
      <c r="B107" s="5" t="n">
        <v>1136558</v>
      </c>
      <c r="C107" s="5" t="n">
        <v>338653</v>
      </c>
    </row>
    <row r="108" spans="1:3">
      <c r="A108" s="4" t="s">
        <v>2277</v>
      </c>
      <c r="B108" s="5" t="n">
        <v>1062828</v>
      </c>
      <c r="C108" s="5" t="n">
        <v>687029</v>
      </c>
    </row>
    <row r="109" spans="1:3">
      <c r="A109" s="4" t="s">
        <v>2279</v>
      </c>
      <c r="B109" s="5" t="n">
        <v>-4429</v>
      </c>
    </row>
    <row r="110" spans="1:3">
      <c r="A110" s="4" t="s">
        <v>2278</v>
      </c>
      <c r="B110" s="5" t="n">
        <v>280127</v>
      </c>
      <c r="C110" s="5" t="n">
        <v>127030</v>
      </c>
    </row>
    <row r="111" spans="1:3">
      <c r="A111" s="4" t="s">
        <v>2287</v>
      </c>
    </row>
    <row r="112" spans="1:3">
      <c r="A112" s="3" t="s">
        <v>2270</v>
      </c>
    </row>
    <row r="113" spans="1:3">
      <c r="A113" s="4" t="s">
        <v>2272</v>
      </c>
      <c r="B113" s="5" t="n">
        <v>45209</v>
      </c>
      <c r="C113" s="5" t="n">
        <v>106888</v>
      </c>
    </row>
    <row r="114" spans="1:3">
      <c r="A114" s="4" t="s">
        <v>764</v>
      </c>
      <c r="B114" s="5" t="n">
        <v>-14588</v>
      </c>
      <c r="C114" s="5" t="n">
        <v>-21237</v>
      </c>
    </row>
    <row r="115" spans="1:3">
      <c r="A115" s="4" t="s">
        <v>2273</v>
      </c>
      <c r="B115" s="5" t="n">
        <v>-4520606</v>
      </c>
      <c r="C115" s="5" t="n">
        <v>-7856759</v>
      </c>
    </row>
    <row r="116" spans="1:3">
      <c r="A116" s="4" t="s">
        <v>2274</v>
      </c>
      <c r="B116" s="5" t="n">
        <v>0</v>
      </c>
      <c r="C116" s="5" t="n">
        <v>0</v>
      </c>
    </row>
    <row r="117" spans="1:3">
      <c r="A117" s="4" t="s">
        <v>2275</v>
      </c>
      <c r="B117" s="5" t="n">
        <v>0</v>
      </c>
      <c r="C117" s="5" t="n">
        <v>0</v>
      </c>
    </row>
    <row r="118" spans="1:3">
      <c r="A118" s="4" t="s">
        <v>2276</v>
      </c>
      <c r="B118" s="5" t="n">
        <v>2651215</v>
      </c>
      <c r="C118" s="5" t="n">
        <v>840121</v>
      </c>
    </row>
    <row r="119" spans="1:3">
      <c r="A119" s="4" t="s">
        <v>2277</v>
      </c>
      <c r="B119" s="5" t="n">
        <v>3276411</v>
      </c>
      <c r="C119" s="5" t="n">
        <v>785321</v>
      </c>
    </row>
    <row r="120" spans="1:3">
      <c r="A120" s="4" t="s">
        <v>2279</v>
      </c>
      <c r="B120" s="5" t="n">
        <v>807299</v>
      </c>
    </row>
    <row r="121" spans="1:3">
      <c r="A121" s="4" t="s">
        <v>2278</v>
      </c>
      <c r="B121" s="5" t="n">
        <v>77364</v>
      </c>
      <c r="C121" s="5" t="n">
        <v>45209</v>
      </c>
    </row>
    <row r="122" spans="1:3">
      <c r="A122" s="4" t="s">
        <v>2288</v>
      </c>
    </row>
    <row r="123" spans="1:3">
      <c r="A123" s="3" t="s">
        <v>2270</v>
      </c>
    </row>
    <row r="124" spans="1:3">
      <c r="A124" s="4" t="s">
        <v>2272</v>
      </c>
      <c r="B124" s="5" t="n">
        <v>1270258</v>
      </c>
      <c r="C124" s="5" t="n">
        <v>1566226</v>
      </c>
    </row>
    <row r="125" spans="1:3">
      <c r="A125" s="4" t="s">
        <v>764</v>
      </c>
      <c r="B125" s="5" t="n">
        <v>-409915</v>
      </c>
      <c r="C125" s="5" t="n">
        <v>-311192</v>
      </c>
    </row>
    <row r="126" spans="1:3">
      <c r="A126" s="4" t="s">
        <v>2273</v>
      </c>
      <c r="B126" s="5" t="n">
        <v>-767534</v>
      </c>
      <c r="C126" s="5" t="n">
        <v>-2621787</v>
      </c>
    </row>
    <row r="127" spans="1:3">
      <c r="A127" s="4" t="s">
        <v>2274</v>
      </c>
      <c r="B127" s="5" t="n">
        <v>0</v>
      </c>
      <c r="C127" s="5" t="n">
        <v>0</v>
      </c>
    </row>
    <row r="128" spans="1:3">
      <c r="A128" s="4" t="s">
        <v>2275</v>
      </c>
      <c r="B128" s="5" t="n">
        <v>0</v>
      </c>
      <c r="C128" s="5" t="n">
        <v>0</v>
      </c>
    </row>
    <row r="129" spans="1:3">
      <c r="A129" s="4" t="s">
        <v>2276</v>
      </c>
      <c r="B129" s="5" t="n">
        <v>2388129</v>
      </c>
      <c r="C129" s="5" t="n">
        <v>4919</v>
      </c>
    </row>
    <row r="130" spans="1:3">
      <c r="A130" s="4" t="s">
        <v>2277</v>
      </c>
      <c r="B130" s="5" t="n">
        <v>727919</v>
      </c>
      <c r="C130" s="5" t="n">
        <v>1045183</v>
      </c>
    </row>
    <row r="131" spans="1:3">
      <c r="A131" s="4" t="s">
        <v>2279</v>
      </c>
      <c r="B131" s="5" t="n">
        <v>-21332</v>
      </c>
    </row>
    <row r="132" spans="1:3">
      <c r="A132" s="4" t="s">
        <v>2278</v>
      </c>
      <c r="B132" s="5" t="n">
        <v>1842615</v>
      </c>
      <c r="C132" s="5" t="n">
        <v>1270258</v>
      </c>
    </row>
    <row r="133" spans="1:3">
      <c r="A133" s="4" t="s">
        <v>2289</v>
      </c>
    </row>
    <row r="134" spans="1:3">
      <c r="A134" s="3" t="s">
        <v>2270</v>
      </c>
    </row>
    <row r="135" spans="1:3">
      <c r="A135" s="4" t="s">
        <v>2272</v>
      </c>
      <c r="B135" s="5" t="n">
        <v>1676263</v>
      </c>
      <c r="C135" s="5" t="n">
        <v>1476059</v>
      </c>
    </row>
    <row r="136" spans="1:3">
      <c r="A136" s="4" t="s">
        <v>764</v>
      </c>
      <c r="B136" s="5" t="n">
        <v>-540935</v>
      </c>
      <c r="C136" s="5" t="n">
        <v>-293277</v>
      </c>
    </row>
    <row r="137" spans="1:3">
      <c r="A137" s="4" t="s">
        <v>2273</v>
      </c>
      <c r="C137" s="5" t="n">
        <v>-1430839</v>
      </c>
    </row>
    <row r="138" spans="1:3">
      <c r="A138" s="4" t="s">
        <v>2274</v>
      </c>
      <c r="C138" s="5" t="n">
        <v>0</v>
      </c>
    </row>
    <row r="139" spans="1:3">
      <c r="A139" s="4" t="s">
        <v>2275</v>
      </c>
      <c r="C139" s="5" t="n">
        <v>0</v>
      </c>
    </row>
    <row r="140" spans="1:3">
      <c r="A140" s="4" t="s">
        <v>2276</v>
      </c>
      <c r="C140" s="5" t="n">
        <v>227318</v>
      </c>
    </row>
    <row r="141" spans="1:3">
      <c r="A141" s="4" t="s">
        <v>2277</v>
      </c>
      <c r="C141" s="5" t="n">
        <v>1554807</v>
      </c>
    </row>
    <row r="142" spans="1:3">
      <c r="A142" s="4" t="s">
        <v>2278</v>
      </c>
      <c r="B142" s="5" t="n">
        <v>2559514</v>
      </c>
      <c r="C142" s="5" t="n">
        <v>1676263</v>
      </c>
    </row>
    <row r="143" spans="1:3">
      <c r="A143" s="4" t="s">
        <v>2290</v>
      </c>
    </row>
    <row r="144" spans="1:3">
      <c r="A144" s="3" t="s">
        <v>2270</v>
      </c>
    </row>
    <row r="145" spans="1:3">
      <c r="A145" s="4" t="s">
        <v>2272</v>
      </c>
      <c r="B145" s="5" t="n">
        <v>616572</v>
      </c>
      <c r="C145" s="5" t="n">
        <v>372704</v>
      </c>
    </row>
    <row r="146" spans="1:3">
      <c r="A146" s="4" t="s">
        <v>764</v>
      </c>
      <c r="B146" s="5" t="n">
        <v>-198969</v>
      </c>
      <c r="C146" s="5" t="n">
        <v>-74053</v>
      </c>
    </row>
    <row r="147" spans="1:3">
      <c r="A147" s="4" t="s">
        <v>2273</v>
      </c>
      <c r="B147" s="5" t="n">
        <v>-1321045</v>
      </c>
      <c r="C147" s="5" t="n">
        <v>-707794</v>
      </c>
    </row>
    <row r="148" spans="1:3">
      <c r="A148" s="4" t="s">
        <v>2274</v>
      </c>
      <c r="B148" s="5" t="n">
        <v>0</v>
      </c>
      <c r="C148" s="5" t="n">
        <v>0</v>
      </c>
    </row>
    <row r="149" spans="1:3">
      <c r="A149" s="4" t="s">
        <v>2275</v>
      </c>
      <c r="B149" s="5" t="n">
        <v>0</v>
      </c>
      <c r="C149" s="5" t="n">
        <v>0</v>
      </c>
    </row>
    <row r="150" spans="1:3">
      <c r="A150" s="4" t="s">
        <v>2276</v>
      </c>
      <c r="B150" s="5" t="n">
        <v>258934</v>
      </c>
      <c r="C150" s="5" t="n">
        <v>51951</v>
      </c>
    </row>
    <row r="151" spans="1:3">
      <c r="A151" s="4" t="s">
        <v>2277</v>
      </c>
      <c r="B151" s="5" t="n">
        <v>358539</v>
      </c>
      <c r="C151" s="5" t="n">
        <v>358303</v>
      </c>
    </row>
    <row r="152" spans="1:3">
      <c r="A152" s="4" t="s">
        <v>2279</v>
      </c>
      <c r="B152" s="5" t="n">
        <v>-126809</v>
      </c>
    </row>
    <row r="153" spans="1:3">
      <c r="A153" s="4" t="s">
        <v>2278</v>
      </c>
      <c r="B153" s="5" t="n">
        <v>1179706</v>
      </c>
      <c r="C153" s="5" t="n">
        <v>616572</v>
      </c>
    </row>
    <row r="154" spans="1:3">
      <c r="A154" s="4" t="s">
        <v>2291</v>
      </c>
    </row>
    <row r="155" spans="1:3">
      <c r="A155" s="3" t="s">
        <v>2270</v>
      </c>
    </row>
    <row r="156" spans="1:3">
      <c r="A156" s="4" t="s">
        <v>2272</v>
      </c>
      <c r="B156" s="5" t="n">
        <v>493628</v>
      </c>
      <c r="C156" s="5" t="n">
        <v>223584</v>
      </c>
    </row>
    <row r="157" spans="1:3">
      <c r="A157" s="4" t="s">
        <v>764</v>
      </c>
      <c r="B157" s="5" t="n">
        <v>-159293</v>
      </c>
      <c r="C157" s="5" t="n">
        <v>-44424</v>
      </c>
    </row>
    <row r="158" spans="1:3">
      <c r="A158" s="4" t="s">
        <v>2273</v>
      </c>
      <c r="B158" s="5" t="n">
        <v>-49053</v>
      </c>
      <c r="C158" s="5" t="n">
        <v>-225382</v>
      </c>
    </row>
    <row r="159" spans="1:3">
      <c r="A159" s="4" t="s">
        <v>2274</v>
      </c>
      <c r="B159" s="5" t="n">
        <v>0</v>
      </c>
      <c r="C159" s="5" t="n">
        <v>0</v>
      </c>
    </row>
    <row r="160" spans="1:3">
      <c r="A160" s="4" t="s">
        <v>2275</v>
      </c>
      <c r="B160" s="5" t="n">
        <v>0</v>
      </c>
      <c r="C160" s="5" t="n">
        <v>0</v>
      </c>
    </row>
    <row r="161" spans="1:3">
      <c r="A161" s="4" t="s">
        <v>2276</v>
      </c>
      <c r="B161" s="5" t="n">
        <v>261282</v>
      </c>
      <c r="C161" s="5" t="n">
        <v>14438</v>
      </c>
    </row>
    <row r="162" spans="1:3">
      <c r="A162" s="4" t="s">
        <v>2277</v>
      </c>
      <c r="B162" s="5" t="n">
        <v>-1525251</v>
      </c>
    </row>
    <row r="163" spans="1:3">
      <c r="A163" s="4" t="s">
        <v>2279</v>
      </c>
      <c r="B163" s="5" t="n">
        <v>-388318</v>
      </c>
    </row>
    <row r="164" spans="1:3">
      <c r="A164" s="4" t="s">
        <v>2278</v>
      </c>
      <c r="B164" s="5" t="n">
        <v>667730</v>
      </c>
      <c r="C164" s="5" t="n">
        <v>493628</v>
      </c>
    </row>
    <row r="165" spans="1:3">
      <c r="A165" s="4" t="s">
        <v>2292</v>
      </c>
    </row>
    <row r="166" spans="1:3">
      <c r="A166" s="3" t="s">
        <v>2270</v>
      </c>
    </row>
    <row r="167" spans="1:3">
      <c r="A167" s="4" t="s">
        <v>2272</v>
      </c>
      <c r="B167" s="5" t="n">
        <v>1703166</v>
      </c>
      <c r="C167" s="5" t="n">
        <v>1818485</v>
      </c>
    </row>
    <row r="168" spans="1:3">
      <c r="A168" s="4" t="s">
        <v>764</v>
      </c>
      <c r="B168" s="5" t="n">
        <v>-549616</v>
      </c>
      <c r="C168" s="5" t="n">
        <v>-361314</v>
      </c>
    </row>
    <row r="169" spans="1:3">
      <c r="A169" s="4" t="s">
        <v>2273</v>
      </c>
      <c r="B169" s="5" t="n">
        <v>-1003388</v>
      </c>
      <c r="C169" s="5" t="n">
        <v>-55611</v>
      </c>
    </row>
    <row r="170" spans="1:3">
      <c r="A170" s="4" t="s">
        <v>2274</v>
      </c>
      <c r="B170" s="5" t="n">
        <v>0</v>
      </c>
      <c r="C170" s="5" t="n">
        <v>0</v>
      </c>
    </row>
    <row r="171" spans="1:3">
      <c r="A171" s="4" t="s">
        <v>2275</v>
      </c>
      <c r="B171" s="5" t="n">
        <v>0</v>
      </c>
      <c r="C171" s="5" t="n">
        <v>0</v>
      </c>
    </row>
    <row r="172" spans="1:3">
      <c r="A172" s="4" t="s">
        <v>2276</v>
      </c>
      <c r="B172" s="5" t="n">
        <v>947130</v>
      </c>
      <c r="C172" s="5" t="n">
        <v>393</v>
      </c>
    </row>
    <row r="173" spans="1:3">
      <c r="A173" s="4" t="s">
        <v>2277</v>
      </c>
      <c r="B173" s="5" t="n">
        <v>1810868</v>
      </c>
      <c r="C173" s="5" t="n">
        <v>1754350</v>
      </c>
    </row>
    <row r="174" spans="1:3">
      <c r="A174" s="4" t="s">
        <v>2279</v>
      </c>
      <c r="B174" s="5" t="n">
        <v>39716</v>
      </c>
    </row>
    <row r="175" spans="1:3">
      <c r="A175" s="4" t="s">
        <v>2278</v>
      </c>
      <c r="B175" s="5" t="n">
        <v>2088097</v>
      </c>
      <c r="C175" s="5" t="n">
        <v>1703166</v>
      </c>
    </row>
    <row r="176" spans="1:3">
      <c r="A176" s="4" t="s">
        <v>2293</v>
      </c>
    </row>
    <row r="177" spans="1:3">
      <c r="A177" s="3" t="s">
        <v>2270</v>
      </c>
    </row>
    <row r="178" spans="1:3">
      <c r="A178" s="4" t="s">
        <v>2274</v>
      </c>
      <c r="C178" s="5" t="n">
        <v>0</v>
      </c>
    </row>
    <row r="179" spans="1:3">
      <c r="A179" s="4" t="s">
        <v>2275</v>
      </c>
      <c r="C179" s="5" t="n">
        <v>0</v>
      </c>
    </row>
    <row r="180" spans="1:3">
      <c r="A180" s="4" t="s">
        <v>2294</v>
      </c>
    </row>
    <row r="181" spans="1:3">
      <c r="A181" s="3" t="s">
        <v>2270</v>
      </c>
    </row>
    <row r="182" spans="1:3">
      <c r="A182" s="4" t="s">
        <v>2274</v>
      </c>
      <c r="B182" s="5" t="n">
        <v>0</v>
      </c>
      <c r="C182" s="5" t="n">
        <v>0</v>
      </c>
    </row>
    <row r="183" spans="1:3">
      <c r="A183" s="4" t="s">
        <v>2275</v>
      </c>
      <c r="B183" s="5" t="n">
        <v>0</v>
      </c>
      <c r="C183" s="5" t="n">
        <v>0</v>
      </c>
    </row>
    <row r="184" spans="1:3">
      <c r="A184" s="4" t="s">
        <v>2295</v>
      </c>
    </row>
    <row r="185" spans="1:3">
      <c r="A185" s="3" t="s">
        <v>2270</v>
      </c>
    </row>
    <row r="186" spans="1:3">
      <c r="A186" s="4" t="s">
        <v>2274</v>
      </c>
      <c r="B186" s="5" t="n">
        <v>0</v>
      </c>
      <c r="C186" s="5" t="n">
        <v>0</v>
      </c>
    </row>
    <row r="187" spans="1:3">
      <c r="A187" s="4" t="s">
        <v>2275</v>
      </c>
      <c r="B187" s="5" t="n">
        <v>0</v>
      </c>
      <c r="C187" s="5" t="n">
        <v>0</v>
      </c>
    </row>
    <row r="188" spans="1:3">
      <c r="A188" s="4" t="s">
        <v>2296</v>
      </c>
    </row>
    <row r="189" spans="1:3">
      <c r="A189" s="3" t="s">
        <v>2270</v>
      </c>
    </row>
    <row r="190" spans="1:3">
      <c r="A190" s="4" t="s">
        <v>2274</v>
      </c>
      <c r="B190" s="5" t="n">
        <v>0</v>
      </c>
      <c r="C190" s="5" t="n">
        <v>0</v>
      </c>
    </row>
    <row r="191" spans="1:3">
      <c r="A191" s="4" t="s">
        <v>2275</v>
      </c>
      <c r="B191" s="5" t="n">
        <v>0</v>
      </c>
      <c r="C191" s="5" t="n">
        <v>0</v>
      </c>
    </row>
    <row r="192" spans="1:3">
      <c r="A192" s="4" t="s">
        <v>2297</v>
      </c>
    </row>
    <row r="193" spans="1:3">
      <c r="A193" s="3" t="s">
        <v>2270</v>
      </c>
    </row>
    <row r="194" spans="1:3">
      <c r="A194" s="4" t="s">
        <v>2273</v>
      </c>
      <c r="B194" s="5" t="n">
        <v>3672645</v>
      </c>
      <c r="C194" s="5" t="n">
        <v>1896344</v>
      </c>
    </row>
    <row r="195" spans="1:3">
      <c r="A195" s="4" t="s">
        <v>2298</v>
      </c>
      <c r="B195" s="5" t="n">
        <v>2703658</v>
      </c>
      <c r="C195" s="5" t="n">
        <v>572357</v>
      </c>
    </row>
    <row r="196" spans="1:3">
      <c r="A196" s="4" t="s">
        <v>2274</v>
      </c>
      <c r="B196" s="5" t="n">
        <v>0</v>
      </c>
      <c r="C196" s="5" t="n">
        <v>0</v>
      </c>
    </row>
    <row r="197" spans="1:3">
      <c r="A197" s="4" t="s">
        <v>2275</v>
      </c>
      <c r="B197" s="5" t="n">
        <v>0</v>
      </c>
      <c r="C197" s="5" t="n">
        <v>0</v>
      </c>
    </row>
    <row r="198" spans="1:3">
      <c r="A198" s="4" t="s">
        <v>2276</v>
      </c>
      <c r="B198" s="5" t="n">
        <v>63479</v>
      </c>
      <c r="C198" s="5" t="n">
        <v>288</v>
      </c>
    </row>
    <row r="199" spans="1:3">
      <c r="A199" s="4" t="s">
        <v>2299</v>
      </c>
    </row>
    <row r="200" spans="1:3">
      <c r="A200" s="3" t="s">
        <v>2270</v>
      </c>
    </row>
    <row r="201" spans="1:3">
      <c r="A201" s="4" t="s">
        <v>2273</v>
      </c>
      <c r="B201" s="5" t="n">
        <v>1245231</v>
      </c>
      <c r="C201" s="5" t="n">
        <v>665089</v>
      </c>
    </row>
    <row r="202" spans="1:3">
      <c r="A202" s="4" t="s">
        <v>2298</v>
      </c>
      <c r="B202" s="5" t="n">
        <v>221857</v>
      </c>
      <c r="C202" s="5" t="n">
        <v>72120</v>
      </c>
    </row>
    <row r="203" spans="1:3">
      <c r="A203" s="4" t="s">
        <v>2274</v>
      </c>
      <c r="B203" s="5" t="n">
        <v>0</v>
      </c>
      <c r="C203" s="5" t="n">
        <v>0</v>
      </c>
    </row>
    <row r="204" spans="1:3">
      <c r="A204" s="4" t="s">
        <v>2275</v>
      </c>
      <c r="B204" s="5" t="n">
        <v>0</v>
      </c>
      <c r="C204" s="5" t="n">
        <v>0</v>
      </c>
    </row>
    <row r="205" spans="1:3">
      <c r="A205" s="4" t="s">
        <v>2276</v>
      </c>
      <c r="B205" s="5" t="n">
        <v>121504</v>
      </c>
      <c r="C205" s="5" t="n">
        <v>56553</v>
      </c>
    </row>
    <row r="206" spans="1:3">
      <c r="A206" s="4" t="s">
        <v>2300</v>
      </c>
    </row>
    <row r="207" spans="1:3">
      <c r="A207" s="3" t="s">
        <v>2270</v>
      </c>
    </row>
    <row r="208" spans="1:3">
      <c r="A208" s="4" t="s">
        <v>2273</v>
      </c>
      <c r="B208" s="5" t="n">
        <v>441658</v>
      </c>
      <c r="C208" s="5" t="n">
        <v>199961</v>
      </c>
    </row>
    <row r="209" spans="1:3">
      <c r="A209" s="4" t="s">
        <v>2298</v>
      </c>
      <c r="B209" s="5" t="n">
        <v>165528</v>
      </c>
      <c r="C209" s="5" t="n">
        <v>67868</v>
      </c>
    </row>
    <row r="210" spans="1:3">
      <c r="A210" s="4" t="s">
        <v>2274</v>
      </c>
      <c r="B210" s="5" t="n">
        <v>0</v>
      </c>
      <c r="C210" s="5" t="n">
        <v>0</v>
      </c>
    </row>
    <row r="211" spans="1:3">
      <c r="A211" s="4" t="s">
        <v>2275</v>
      </c>
      <c r="B211" s="5" t="n">
        <v>0</v>
      </c>
      <c r="C211" s="5" t="n">
        <v>0</v>
      </c>
    </row>
    <row r="212" spans="1:3">
      <c r="A212" s="4" t="s">
        <v>2276</v>
      </c>
      <c r="B212" s="5" t="n">
        <v>253818</v>
      </c>
      <c r="C212" s="5" t="n">
        <v>257435</v>
      </c>
    </row>
    <row r="213" spans="1:3">
      <c r="A213" s="4" t="s">
        <v>2301</v>
      </c>
    </row>
    <row r="214" spans="1:3">
      <c r="A214" s="3" t="s">
        <v>2270</v>
      </c>
    </row>
    <row r="215" spans="1:3">
      <c r="A215" s="4" t="s">
        <v>2273</v>
      </c>
      <c r="B215" s="5" t="n">
        <v>1768316</v>
      </c>
      <c r="C215" s="5" t="n">
        <v>756392</v>
      </c>
    </row>
    <row r="216" spans="1:3">
      <c r="A216" s="4" t="s">
        <v>2298</v>
      </c>
      <c r="B216" s="5" t="n">
        <v>2454025</v>
      </c>
      <c r="C216" s="5" t="n">
        <v>1296754</v>
      </c>
    </row>
    <row r="217" spans="1:3">
      <c r="A217" s="4" t="s">
        <v>2274</v>
      </c>
      <c r="B217" s="5" t="n">
        <v>0</v>
      </c>
      <c r="C217" s="5" t="n">
        <v>0</v>
      </c>
    </row>
    <row r="218" spans="1:3">
      <c r="A218" s="4" t="s">
        <v>2275</v>
      </c>
      <c r="B218" s="5" t="n">
        <v>0</v>
      </c>
      <c r="C218" s="5" t="n">
        <v>0</v>
      </c>
    </row>
    <row r="219" spans="1:3">
      <c r="A219" s="4" t="s">
        <v>2276</v>
      </c>
      <c r="B219" s="5" t="n">
        <v>-338662</v>
      </c>
      <c r="C219" s="5" t="n">
        <v>-249479</v>
      </c>
    </row>
    <row r="220" spans="1:3">
      <c r="A220" s="4" t="s">
        <v>2302</v>
      </c>
    </row>
    <row r="221" spans="1:3">
      <c r="A221" s="3" t="s">
        <v>2270</v>
      </c>
    </row>
    <row r="222" spans="1:3">
      <c r="A222" s="4" t="s">
        <v>2273</v>
      </c>
      <c r="B222" s="5" t="n">
        <v>680315</v>
      </c>
      <c r="C222" s="5" t="n">
        <v>307212</v>
      </c>
    </row>
    <row r="223" spans="1:3">
      <c r="A223" s="4" t="s">
        <v>2298</v>
      </c>
      <c r="B223" s="5" t="n">
        <v>1229264</v>
      </c>
      <c r="C223" s="5" t="n">
        <v>-110722</v>
      </c>
    </row>
    <row r="224" spans="1:3">
      <c r="A224" s="4" t="s">
        <v>2274</v>
      </c>
      <c r="B224" s="5" t="n">
        <v>0</v>
      </c>
      <c r="C224" s="5" t="n">
        <v>0</v>
      </c>
    </row>
    <row r="225" spans="1:3">
      <c r="A225" s="4" t="s">
        <v>2275</v>
      </c>
      <c r="B225" s="5" t="n">
        <v>0</v>
      </c>
      <c r="C225" s="5" t="n">
        <v>0</v>
      </c>
    </row>
    <row r="226" spans="1:3">
      <c r="A226" s="4" t="s">
        <v>2276</v>
      </c>
      <c r="B226" s="5" t="n">
        <v>46707</v>
      </c>
      <c r="C226" s="5" t="n">
        <v>10539</v>
      </c>
    </row>
    <row r="227" spans="1:3">
      <c r="A227" s="4" t="s">
        <v>2303</v>
      </c>
    </row>
    <row r="228" spans="1:3">
      <c r="A228" s="3" t="s">
        <v>2270</v>
      </c>
    </row>
    <row r="229" spans="1:3">
      <c r="A229" s="4" t="s">
        <v>2273</v>
      </c>
      <c r="B229" s="5" t="n">
        <v>181218</v>
      </c>
      <c r="C229" s="5" t="n">
        <v>181012</v>
      </c>
    </row>
    <row r="230" spans="1:3">
      <c r="A230" s="4" t="s">
        <v>2298</v>
      </c>
      <c r="B230" s="5" t="n">
        <v>17285</v>
      </c>
      <c r="C230" s="5" t="n">
        <v>-34518</v>
      </c>
    </row>
    <row r="231" spans="1:3">
      <c r="A231" s="4" t="s">
        <v>2274</v>
      </c>
      <c r="B231" s="5" t="n">
        <v>0</v>
      </c>
      <c r="C231" s="5" t="n">
        <v>0</v>
      </c>
    </row>
    <row r="232" spans="1:3">
      <c r="A232" s="4" t="s">
        <v>2275</v>
      </c>
      <c r="B232" s="5" t="n">
        <v>0</v>
      </c>
      <c r="C232" s="5" t="n">
        <v>0</v>
      </c>
    </row>
    <row r="233" spans="1:3">
      <c r="A233" s="4" t="s">
        <v>2276</v>
      </c>
      <c r="B233" s="5" t="n">
        <v>17044</v>
      </c>
      <c r="C233" s="5" t="n">
        <v>912</v>
      </c>
    </row>
    <row r="234" spans="1:3">
      <c r="A234" s="4" t="s">
        <v>2304</v>
      </c>
    </row>
    <row r="235" spans="1:3">
      <c r="A235" s="3" t="s">
        <v>2270</v>
      </c>
    </row>
    <row r="236" spans="1:3">
      <c r="A236" s="4" t="s">
        <v>2273</v>
      </c>
      <c r="B236" s="5" t="n">
        <v>398510</v>
      </c>
      <c r="C236" s="5" t="n">
        <v>170640</v>
      </c>
    </row>
    <row r="237" spans="1:3">
      <c r="A237" s="4" t="s">
        <v>2298</v>
      </c>
      <c r="B237" s="5" t="n">
        <v>69078</v>
      </c>
      <c r="C237" s="5" t="n">
        <v>568</v>
      </c>
    </row>
    <row r="238" spans="1:3">
      <c r="A238" s="4" t="s">
        <v>2274</v>
      </c>
      <c r="B238" s="5" t="n">
        <v>0</v>
      </c>
      <c r="C238" s="5" t="n">
        <v>0</v>
      </c>
    </row>
    <row r="239" spans="1:3">
      <c r="A239" s="4" t="s">
        <v>2275</v>
      </c>
      <c r="B239" s="5" t="n">
        <v>0</v>
      </c>
      <c r="C239" s="5" t="n">
        <v>0</v>
      </c>
    </row>
    <row r="240" spans="1:3">
      <c r="A240" s="4" t="s">
        <v>2276</v>
      </c>
      <c r="B240" s="5" t="n">
        <v>-6823</v>
      </c>
      <c r="C240" s="5" t="n">
        <v>10972</v>
      </c>
    </row>
    <row r="241" spans="1:3">
      <c r="A241" s="4" t="s">
        <v>2305</v>
      </c>
    </row>
    <row r="242" spans="1:3">
      <c r="A242" s="3" t="s">
        <v>2270</v>
      </c>
    </row>
    <row r="243" spans="1:3">
      <c r="A243" s="4" t="s">
        <v>2273</v>
      </c>
      <c r="B243" s="5" t="n">
        <v>514603</v>
      </c>
      <c r="C243" s="5" t="n">
        <v>244074</v>
      </c>
    </row>
    <row r="244" spans="1:3">
      <c r="A244" s="4" t="s">
        <v>2298</v>
      </c>
      <c r="B244" s="5" t="n">
        <v>328246</v>
      </c>
      <c r="C244" s="5" t="n">
        <v>-226555</v>
      </c>
    </row>
    <row r="245" spans="1:3">
      <c r="A245" s="4" t="s">
        <v>2274</v>
      </c>
      <c r="B245" s="5" t="n">
        <v>0</v>
      </c>
      <c r="C245" s="5" t="n">
        <v>0</v>
      </c>
    </row>
    <row r="246" spans="1:3">
      <c r="A246" s="4" t="s">
        <v>2275</v>
      </c>
      <c r="B246" s="5" t="n">
        <v>0</v>
      </c>
      <c r="C246" s="5" t="n">
        <v>0</v>
      </c>
    </row>
    <row r="247" spans="1:3">
      <c r="A247" s="4" t="s">
        <v>2276</v>
      </c>
      <c r="B247" s="5" t="n">
        <v>-128575</v>
      </c>
      <c r="C247" s="5" t="n">
        <v>-85307</v>
      </c>
    </row>
    <row r="248" spans="1:3">
      <c r="A248" s="4" t="s">
        <v>2306</v>
      </c>
    </row>
    <row r="249" spans="1:3">
      <c r="A249" s="3" t="s">
        <v>2270</v>
      </c>
    </row>
    <row r="250" spans="1:3">
      <c r="A250" s="4" t="s">
        <v>2273</v>
      </c>
      <c r="B250" s="5" t="n">
        <v>1376390</v>
      </c>
      <c r="C250" s="5" t="n">
        <v>619118</v>
      </c>
    </row>
    <row r="251" spans="1:3">
      <c r="A251" s="4" t="s">
        <v>2298</v>
      </c>
      <c r="B251" s="5" t="n">
        <v>637622</v>
      </c>
      <c r="C251" s="5" t="n">
        <v>90105</v>
      </c>
    </row>
    <row r="252" spans="1:3">
      <c r="A252" s="4" t="s">
        <v>2274</v>
      </c>
      <c r="B252" s="5" t="n">
        <v>0</v>
      </c>
      <c r="C252" s="5" t="n">
        <v>0</v>
      </c>
    </row>
    <row r="253" spans="1:3">
      <c r="A253" s="4" t="s">
        <v>2275</v>
      </c>
      <c r="B253" s="5" t="n">
        <v>0</v>
      </c>
      <c r="C253" s="5" t="n">
        <v>0</v>
      </c>
    </row>
    <row r="254" spans="1:3">
      <c r="A254" s="4" t="s">
        <v>2276</v>
      </c>
      <c r="B254" s="5" t="n">
        <v>26548</v>
      </c>
      <c r="C254" s="5" t="n">
        <v>1326</v>
      </c>
    </row>
    <row r="255" spans="1:3">
      <c r="A255" s="4" t="s">
        <v>2307</v>
      </c>
    </row>
    <row r="256" spans="1:3">
      <c r="A256" s="3" t="s">
        <v>2270</v>
      </c>
    </row>
    <row r="257" spans="1:3">
      <c r="A257" s="4" t="s">
        <v>2273</v>
      </c>
      <c r="B257" s="5" t="n">
        <v>195991</v>
      </c>
      <c r="C257" s="5" t="n">
        <v>82364</v>
      </c>
    </row>
    <row r="258" spans="1:3">
      <c r="A258" s="4" t="s">
        <v>2298</v>
      </c>
      <c r="B258" s="5" t="n">
        <v>38295</v>
      </c>
      <c r="C258" s="5" t="n">
        <v>2759</v>
      </c>
    </row>
    <row r="259" spans="1:3">
      <c r="A259" s="4" t="s">
        <v>2274</v>
      </c>
      <c r="B259" s="5" t="n">
        <v>0</v>
      </c>
      <c r="C259" s="5" t="n">
        <v>0</v>
      </c>
    </row>
    <row r="260" spans="1:3">
      <c r="A260" s="4" t="s">
        <v>2275</v>
      </c>
      <c r="B260" s="5" t="n">
        <v>0</v>
      </c>
      <c r="C260" s="5" t="n">
        <v>0</v>
      </c>
    </row>
    <row r="261" spans="1:3">
      <c r="A261" s="4" t="s">
        <v>2276</v>
      </c>
      <c r="B261" s="5" t="n">
        <v>16267</v>
      </c>
      <c r="C261" s="5" t="n">
        <v>11434</v>
      </c>
    </row>
    <row r="262" spans="1:3">
      <c r="A262" s="4" t="s">
        <v>2308</v>
      </c>
    </row>
    <row r="263" spans="1:3">
      <c r="A263" s="3" t="s">
        <v>2270</v>
      </c>
    </row>
    <row r="264" spans="1:3">
      <c r="A264" s="4" t="s">
        <v>2273</v>
      </c>
      <c r="B264" s="5" t="n">
        <v>43148</v>
      </c>
      <c r="C264" s="5" t="n">
        <v>29321</v>
      </c>
    </row>
    <row r="265" spans="1:3">
      <c r="A265" s="4" t="s">
        <v>2298</v>
      </c>
      <c r="B265" s="5" t="n">
        <v>20034</v>
      </c>
      <c r="C265" s="5" t="n">
        <v>20024</v>
      </c>
    </row>
    <row r="266" spans="1:3">
      <c r="A266" s="4" t="s">
        <v>2274</v>
      </c>
      <c r="B266" s="5" t="n">
        <v>0</v>
      </c>
      <c r="C266" s="5" t="n">
        <v>0</v>
      </c>
    </row>
    <row r="267" spans="1:3">
      <c r="A267" s="4" t="s">
        <v>2275</v>
      </c>
      <c r="B267" s="5" t="n">
        <v>0</v>
      </c>
      <c r="C267" s="5" t="n">
        <v>0</v>
      </c>
    </row>
    <row r="268" spans="1:3">
      <c r="A268" s="4" t="s">
        <v>2276</v>
      </c>
      <c r="B268" s="5" t="n">
        <v>9991</v>
      </c>
      <c r="C268" s="5" t="n">
        <v>-10901</v>
      </c>
    </row>
    <row r="269" spans="1:3">
      <c r="A269" s="4" t="s">
        <v>2309</v>
      </c>
    </row>
    <row r="270" spans="1:3">
      <c r="A270" s="3" t="s">
        <v>2270</v>
      </c>
    </row>
    <row r="271" spans="1:3">
      <c r="A271" s="4" t="s">
        <v>2273</v>
      </c>
      <c r="B271" s="5" t="n">
        <v>735092</v>
      </c>
      <c r="C271" s="5" t="n">
        <v>445054</v>
      </c>
    </row>
    <row r="272" spans="1:3">
      <c r="A272" s="4" t="s">
        <v>2298</v>
      </c>
      <c r="B272" s="5" t="n">
        <v>1003381</v>
      </c>
      <c r="C272" s="5" t="n">
        <v>601910</v>
      </c>
    </row>
    <row r="273" spans="1:3">
      <c r="A273" s="4" t="s">
        <v>2274</v>
      </c>
      <c r="B273" s="5" t="n">
        <v>0</v>
      </c>
      <c r="C273" s="5" t="n">
        <v>0</v>
      </c>
    </row>
    <row r="274" spans="1:3">
      <c r="A274" s="4" t="s">
        <v>2275</v>
      </c>
      <c r="B274" s="5" t="n">
        <v>0</v>
      </c>
      <c r="C274" s="5" t="n">
        <v>0</v>
      </c>
    </row>
    <row r="275" spans="1:3">
      <c r="A275" s="4" t="s">
        <v>2276</v>
      </c>
      <c r="B275" s="5" t="n">
        <v>-210087</v>
      </c>
      <c r="C275" s="5" t="n">
        <v>-164172</v>
      </c>
    </row>
    <row r="276" spans="1:3">
      <c r="A276" s="4" t="s">
        <v>2310</v>
      </c>
    </row>
    <row r="277" spans="1:3">
      <c r="A277" s="3" t="s">
        <v>2270</v>
      </c>
    </row>
    <row r="278" spans="1:3">
      <c r="A278" s="4" t="s">
        <v>2273</v>
      </c>
      <c r="B278" s="5" t="n">
        <v>1615940</v>
      </c>
      <c r="C278" s="5" t="n">
        <v>970014</v>
      </c>
    </row>
    <row r="279" spans="1:3">
      <c r="A279" s="4" t="s">
        <v>2298</v>
      </c>
      <c r="B279" s="5" t="n">
        <v>836772</v>
      </c>
      <c r="C279" s="5" t="n">
        <v>592974</v>
      </c>
    </row>
    <row r="280" spans="1:3">
      <c r="A280" s="4" t="s">
        <v>2274</v>
      </c>
      <c r="B280" s="5" t="n">
        <v>0</v>
      </c>
      <c r="C280" s="5" t="n">
        <v>0</v>
      </c>
    </row>
    <row r="281" spans="1:3">
      <c r="A281" s="4" t="s">
        <v>2275</v>
      </c>
      <c r="B281" s="5" t="n">
        <v>0</v>
      </c>
      <c r="C281" s="5" t="n">
        <v>0</v>
      </c>
    </row>
    <row r="282" spans="1:3">
      <c r="A282" s="4" t="s">
        <v>2276</v>
      </c>
      <c r="B282" s="5" t="n">
        <v>-9776</v>
      </c>
      <c r="C282" s="5" t="n">
        <v>-11577</v>
      </c>
    </row>
    <row r="283" spans="1:3">
      <c r="A283" s="4" t="s">
        <v>2311</v>
      </c>
    </row>
    <row r="284" spans="1:3">
      <c r="A284" s="3" t="s">
        <v>2270</v>
      </c>
    </row>
    <row r="285" spans="1:3">
      <c r="A285" s="4" t="s">
        <v>2273</v>
      </c>
      <c r="B285" s="5" t="n">
        <v>868022</v>
      </c>
      <c r="C285" s="5" t="n">
        <v>401713</v>
      </c>
    </row>
    <row r="286" spans="1:3">
      <c r="A286" s="4" t="s">
        <v>2298</v>
      </c>
      <c r="B286" s="5" t="n">
        <v>166277</v>
      </c>
      <c r="C286" s="5" t="n">
        <v>103879</v>
      </c>
    </row>
    <row r="287" spans="1:3">
      <c r="A287" s="4" t="s">
        <v>2274</v>
      </c>
      <c r="B287" s="5" t="n">
        <v>0</v>
      </c>
      <c r="C287" s="5" t="n">
        <v>0</v>
      </c>
    </row>
    <row r="288" spans="1:3">
      <c r="A288" s="4" t="s">
        <v>2275</v>
      </c>
      <c r="B288" s="5" t="n">
        <v>0</v>
      </c>
      <c r="C288" s="5" t="n">
        <v>0</v>
      </c>
    </row>
    <row r="289" spans="1:3">
      <c r="A289" s="4" t="s">
        <v>2276</v>
      </c>
      <c r="B289" s="5" t="n">
        <v>88193</v>
      </c>
      <c r="C289" s="5" t="n">
        <v>44207</v>
      </c>
    </row>
    <row r="290" spans="1:3">
      <c r="A290" s="4" t="s">
        <v>2312</v>
      </c>
    </row>
    <row r="291" spans="1:3">
      <c r="A291" s="3" t="s">
        <v>2270</v>
      </c>
    </row>
    <row r="292" spans="1:3">
      <c r="A292" s="4" t="s">
        <v>2298</v>
      </c>
      <c r="B292" s="5" t="n">
        <v>76416</v>
      </c>
      <c r="C292" s="5" t="n">
        <v>47276</v>
      </c>
    </row>
    <row r="293" spans="1:3">
      <c r="A293" s="4" t="s">
        <v>2274</v>
      </c>
      <c r="B293" s="5" t="n">
        <v>0</v>
      </c>
      <c r="C293" s="5" t="n">
        <v>0</v>
      </c>
    </row>
    <row r="294" spans="1:3">
      <c r="A294" s="4" t="s">
        <v>2275</v>
      </c>
      <c r="B294" s="5" t="n">
        <v>0</v>
      </c>
      <c r="C294" s="5" t="n">
        <v>0</v>
      </c>
    </row>
    <row r="295" spans="1:3">
      <c r="A295" s="4" t="s">
        <v>2276</v>
      </c>
      <c r="B295" s="5" t="n">
        <v>250650</v>
      </c>
      <c r="C295" s="5" t="n">
        <v>257364</v>
      </c>
    </row>
    <row r="296" spans="1:3">
      <c r="A296" s="4" t="s">
        <v>2313</v>
      </c>
    </row>
    <row r="297" spans="1:3">
      <c r="A297" s="3" t="s">
        <v>2270</v>
      </c>
    </row>
    <row r="298" spans="1:3">
      <c r="A298" s="4" t="s">
        <v>2273</v>
      </c>
      <c r="B298" s="5" t="n">
        <v>518621</v>
      </c>
      <c r="C298" s="5" t="n">
        <v>67264</v>
      </c>
    </row>
    <row r="299" spans="1:3">
      <c r="A299" s="4" t="s">
        <v>2298</v>
      </c>
      <c r="B299" s="5" t="n">
        <v>1122398</v>
      </c>
      <c r="C299" s="5" t="n">
        <v>921399</v>
      </c>
    </row>
    <row r="300" spans="1:3">
      <c r="A300" s="4" t="s">
        <v>2274</v>
      </c>
      <c r="B300" s="5" t="n">
        <v>0</v>
      </c>
      <c r="C300" s="5" t="n">
        <v>0</v>
      </c>
    </row>
    <row r="301" spans="1:3">
      <c r="A301" s="4" t="s">
        <v>2275</v>
      </c>
      <c r="B301" s="5" t="n">
        <v>0</v>
      </c>
      <c r="C301" s="5" t="n">
        <v>0</v>
      </c>
    </row>
    <row r="302" spans="1:3">
      <c r="A302" s="4" t="s">
        <v>2314</v>
      </c>
    </row>
    <row r="303" spans="1:3">
      <c r="A303" s="3" t="s">
        <v>2270</v>
      </c>
    </row>
    <row r="304" spans="1:3">
      <c r="A304" s="4" t="s">
        <v>2274</v>
      </c>
      <c r="B304" s="5" t="n">
        <v>0</v>
      </c>
      <c r="C304" s="5" t="n">
        <v>0</v>
      </c>
    </row>
    <row r="305" spans="1:3">
      <c r="A305" s="4" t="s">
        <v>2275</v>
      </c>
      <c r="B305" s="5" t="n">
        <v>0</v>
      </c>
      <c r="C305" s="5" t="n">
        <v>0</v>
      </c>
    </row>
    <row r="306" spans="1:3">
      <c r="A306" s="4" t="s">
        <v>2315</v>
      </c>
    </row>
    <row r="307" spans="1:3">
      <c r="A307" s="3" t="s">
        <v>2270</v>
      </c>
    </row>
    <row r="308" spans="1:3">
      <c r="A308" s="4" t="s">
        <v>2274</v>
      </c>
      <c r="B308" s="5" t="n">
        <v>0</v>
      </c>
      <c r="C308" s="5" t="n">
        <v>0</v>
      </c>
    </row>
    <row r="309" spans="1:3">
      <c r="A309" s="4" t="s">
        <v>2275</v>
      </c>
      <c r="B309" s="5" t="n">
        <v>0</v>
      </c>
      <c r="C309" s="5" t="n">
        <v>0</v>
      </c>
    </row>
    <row r="310" spans="1:3">
      <c r="A310" s="4" t="s">
        <v>2316</v>
      </c>
    </row>
    <row r="311" spans="1:3">
      <c r="A311" s="3" t="s">
        <v>2270</v>
      </c>
    </row>
    <row r="312" spans="1:3">
      <c r="A312" s="4" t="s">
        <v>2274</v>
      </c>
      <c r="B312" s="5" t="n">
        <v>0</v>
      </c>
      <c r="C312" s="5" t="n">
        <v>0</v>
      </c>
    </row>
    <row r="313" spans="1:3">
      <c r="A313" s="4" t="s">
        <v>2275</v>
      </c>
      <c r="B313" s="5" t="n">
        <v>0</v>
      </c>
      <c r="C313" s="5" t="n">
        <v>0</v>
      </c>
    </row>
    <row r="314" spans="1:3">
      <c r="A314" s="4" t="s">
        <v>2317</v>
      </c>
    </row>
    <row r="315" spans="1:3">
      <c r="A315" s="3" t="s">
        <v>2270</v>
      </c>
    </row>
    <row r="316" spans="1:3">
      <c r="A316" s="4" t="s">
        <v>2274</v>
      </c>
      <c r="B316" s="5" t="n">
        <v>0</v>
      </c>
      <c r="C316" s="5" t="n">
        <v>0</v>
      </c>
    </row>
    <row r="317" spans="1:3">
      <c r="A317" s="4" t="s">
        <v>2275</v>
      </c>
      <c r="B317" s="5" t="n">
        <v>0</v>
      </c>
      <c r="C317" s="5" t="n">
        <v>0</v>
      </c>
    </row>
    <row r="318" spans="1:3">
      <c r="A318" s="4" t="s">
        <v>2318</v>
      </c>
    </row>
    <row r="319" spans="1:3">
      <c r="A319" s="3" t="s">
        <v>2270</v>
      </c>
    </row>
    <row r="320" spans="1:3">
      <c r="A320" s="4" t="s">
        <v>2277</v>
      </c>
      <c r="B320" s="5" t="n">
        <v>-2910313</v>
      </c>
      <c r="C320" s="5" t="n">
        <v>-2520339</v>
      </c>
    </row>
    <row r="321" spans="1:3">
      <c r="A321" s="4" t="s">
        <v>2279</v>
      </c>
      <c r="B321" s="5" t="n">
        <v>1450869</v>
      </c>
      <c r="C321" s="5" t="n">
        <v>975233</v>
      </c>
    </row>
    <row r="322" spans="1:3">
      <c r="A322" s="4" t="s">
        <v>2319</v>
      </c>
    </row>
    <row r="323" spans="1:3">
      <c r="A323" s="3" t="s">
        <v>2270</v>
      </c>
    </row>
    <row r="324" spans="1:3">
      <c r="A324" s="4" t="s">
        <v>2277</v>
      </c>
      <c r="B324" s="5" t="n">
        <v>-1028266</v>
      </c>
      <c r="C324" s="5" t="n">
        <v>-529447</v>
      </c>
    </row>
    <row r="325" spans="1:3">
      <c r="A325" s="4" t="s">
        <v>2279</v>
      </c>
      <c r="B325" s="5" t="n">
        <v>512618</v>
      </c>
      <c r="C325" s="5" t="n">
        <v>204867</v>
      </c>
    </row>
    <row r="326" spans="1:3">
      <c r="A326" s="4" t="s">
        <v>2320</v>
      </c>
    </row>
    <row r="327" spans="1:3">
      <c r="A327" s="3" t="s">
        <v>2270</v>
      </c>
    </row>
    <row r="328" spans="1:3">
      <c r="A328" s="4" t="s">
        <v>2277</v>
      </c>
      <c r="B328" s="5" t="n">
        <v>-196508</v>
      </c>
      <c r="C328" s="5" t="n">
        <v>-281884</v>
      </c>
    </row>
    <row r="329" spans="1:3">
      <c r="A329" s="4" t="s">
        <v>2279</v>
      </c>
      <c r="B329" s="5" t="n">
        <v>97965</v>
      </c>
      <c r="C329" s="5" t="n">
        <v>109074</v>
      </c>
    </row>
    <row r="330" spans="1:3">
      <c r="A330" s="4" t="s">
        <v>2321</v>
      </c>
    </row>
    <row r="331" spans="1:3">
      <c r="A331" s="3" t="s">
        <v>2270</v>
      </c>
    </row>
    <row r="332" spans="1:3">
      <c r="A332" s="4" t="s">
        <v>2277</v>
      </c>
      <c r="B332" s="5" t="n">
        <v>-2667967</v>
      </c>
      <c r="C332" s="5" t="n">
        <v>-1672662</v>
      </c>
    </row>
    <row r="333" spans="1:3">
      <c r="A333" s="4" t="s">
        <v>2279</v>
      </c>
      <c r="B333" s="5" t="n">
        <v>1465218</v>
      </c>
      <c r="C333" s="5" t="n">
        <v>413000</v>
      </c>
    </row>
    <row r="334" spans="1:3">
      <c r="A334" s="4" t="s">
        <v>2322</v>
      </c>
    </row>
    <row r="335" spans="1:3">
      <c r="A335" s="3" t="s">
        <v>2270</v>
      </c>
    </row>
    <row r="336" spans="1:3">
      <c r="A336" s="4" t="s">
        <v>2277</v>
      </c>
      <c r="B336" s="5" t="n">
        <v>-216869</v>
      </c>
      <c r="C336" s="5" t="n">
        <v>-362292</v>
      </c>
    </row>
    <row r="337" spans="1:3">
      <c r="A337" s="4" t="s">
        <v>2279</v>
      </c>
      <c r="B337" s="5" t="n">
        <v>108115</v>
      </c>
      <c r="C337" s="5" t="n">
        <v>140187</v>
      </c>
    </row>
    <row r="338" spans="1:3">
      <c r="A338" s="4" t="s">
        <v>2323</v>
      </c>
    </row>
    <row r="339" spans="1:3">
      <c r="A339" s="3" t="s">
        <v>2270</v>
      </c>
    </row>
    <row r="340" spans="1:3">
      <c r="A340" s="4" t="s">
        <v>2277</v>
      </c>
      <c r="B340" s="5" t="n">
        <v>-206825</v>
      </c>
      <c r="C340" s="5" t="n">
        <v>-17564</v>
      </c>
    </row>
    <row r="341" spans="1:3">
      <c r="A341" s="4" t="s">
        <v>2279</v>
      </c>
      <c r="B341" s="5" t="n">
        <v>103108</v>
      </c>
      <c r="C341" s="5" t="n">
        <v>6796</v>
      </c>
    </row>
    <row r="342" spans="1:3">
      <c r="A342" s="4" t="s">
        <v>2324</v>
      </c>
    </row>
    <row r="343" spans="1:3">
      <c r="A343" s="3" t="s">
        <v>2270</v>
      </c>
    </row>
    <row r="344" spans="1:3">
      <c r="A344" s="4" t="s">
        <v>2277</v>
      </c>
      <c r="B344" s="5" t="n">
        <v>-157912</v>
      </c>
      <c r="C344" s="5" t="n">
        <v>-168380</v>
      </c>
    </row>
    <row r="345" spans="1:3">
      <c r="A345" s="4" t="s">
        <v>2279</v>
      </c>
      <c r="B345" s="5" t="n">
        <v>78724</v>
      </c>
      <c r="C345" s="5" t="n">
        <v>65154</v>
      </c>
    </row>
    <row r="346" spans="1:3">
      <c r="A346" s="4" t="s">
        <v>2325</v>
      </c>
    </row>
    <row r="347" spans="1:3">
      <c r="A347" s="3" t="s">
        <v>2270</v>
      </c>
    </row>
    <row r="348" spans="1:3">
      <c r="A348" s="4" t="s">
        <v>2277</v>
      </c>
      <c r="B348" s="5" t="n">
        <v>-53058</v>
      </c>
      <c r="C348" s="5" t="n">
        <v>-31508</v>
      </c>
    </row>
    <row r="349" spans="1:3">
      <c r="A349" s="4" t="s">
        <v>2279</v>
      </c>
      <c r="B349" s="5" t="n">
        <v>29139</v>
      </c>
      <c r="C349" s="5" t="n">
        <v>7780</v>
      </c>
    </row>
    <row r="350" spans="1:3">
      <c r="A350" s="4" t="s">
        <v>2326</v>
      </c>
    </row>
    <row r="351" spans="1:3">
      <c r="A351" s="3" t="s">
        <v>2270</v>
      </c>
    </row>
    <row r="352" spans="1:3">
      <c r="A352" s="4" t="s">
        <v>2277</v>
      </c>
      <c r="B352" s="5" t="n">
        <v>-611817</v>
      </c>
      <c r="C352" s="5" t="n">
        <v>-403954</v>
      </c>
    </row>
    <row r="353" spans="1:3">
      <c r="A353" s="4" t="s">
        <v>2279</v>
      </c>
      <c r="B353" s="5" t="n">
        <v>305007</v>
      </c>
      <c r="C353" s="5" t="n">
        <v>156308</v>
      </c>
    </row>
    <row r="354" spans="1:3">
      <c r="A354" s="4" t="s">
        <v>2327</v>
      </c>
    </row>
    <row r="355" spans="1:3">
      <c r="A355" s="3" t="s">
        <v>2270</v>
      </c>
    </row>
    <row r="356" spans="1:3">
      <c r="A356" s="4" t="s">
        <v>2277</v>
      </c>
      <c r="B356" s="5" t="n">
        <v>-101718</v>
      </c>
      <c r="C356" s="5" t="n">
        <v>-133673</v>
      </c>
    </row>
    <row r="357" spans="1:3">
      <c r="A357" s="4" t="s">
        <v>2279</v>
      </c>
      <c r="B357" s="5" t="n">
        <v>50709</v>
      </c>
      <c r="C357" s="5" t="n">
        <v>51724</v>
      </c>
    </row>
    <row r="358" spans="1:3">
      <c r="A358" s="4" t="s">
        <v>2328</v>
      </c>
    </row>
    <row r="359" spans="1:3">
      <c r="A359" s="3" t="s">
        <v>2270</v>
      </c>
    </row>
    <row r="360" spans="1:3">
      <c r="A360" s="4" t="s">
        <v>2277</v>
      </c>
      <c r="B360" s="5" t="n">
        <v>-38596</v>
      </c>
      <c r="C360" s="5" t="n">
        <v>-113504</v>
      </c>
    </row>
    <row r="361" spans="1:3">
      <c r="A361" s="4" t="s">
        <v>2279</v>
      </c>
      <c r="B361" s="5" t="n">
        <v>19241</v>
      </c>
      <c r="C361" s="5" t="n">
        <v>43920</v>
      </c>
    </row>
    <row r="362" spans="1:3">
      <c r="A362" s="4" t="s">
        <v>2329</v>
      </c>
    </row>
    <row r="363" spans="1:3">
      <c r="A363" s="3" t="s">
        <v>2270</v>
      </c>
    </row>
    <row r="364" spans="1:3">
      <c r="A364" s="4" t="s">
        <v>2277</v>
      </c>
      <c r="B364" s="5" t="n">
        <v>-382131</v>
      </c>
      <c r="C364" s="5" t="n">
        <v>-330971</v>
      </c>
    </row>
    <row r="365" spans="1:3">
      <c r="A365" s="4" t="s">
        <v>2279</v>
      </c>
      <c r="B365" s="5" t="n">
        <v>209862</v>
      </c>
      <c r="C365" s="5" t="n">
        <v>81720</v>
      </c>
    </row>
    <row r="366" spans="1:3">
      <c r="A366" s="4" t="s">
        <v>2330</v>
      </c>
    </row>
    <row r="367" spans="1:3">
      <c r="A367" s="3" t="s">
        <v>2270</v>
      </c>
    </row>
    <row r="368" spans="1:3">
      <c r="A368" s="4" t="s">
        <v>2277</v>
      </c>
      <c r="B368" s="5" t="n">
        <v>-2081627</v>
      </c>
      <c r="C368" s="5" t="n">
        <v>-1754093</v>
      </c>
    </row>
    <row r="369" spans="1:3">
      <c r="A369" s="4" t="s">
        <v>2279</v>
      </c>
      <c r="B369" s="5" t="n">
        <v>1037747</v>
      </c>
      <c r="C369" s="5" t="n">
        <v>678738</v>
      </c>
    </row>
    <row r="370" spans="1:3">
      <c r="A370" s="4" t="s">
        <v>2331</v>
      </c>
    </row>
    <row r="371" spans="1:3">
      <c r="A371" s="3" t="s">
        <v>2270</v>
      </c>
    </row>
    <row r="372" spans="1:3">
      <c r="A372" s="4" t="s">
        <v>2277</v>
      </c>
      <c r="B372" s="5" t="n">
        <v>-719723</v>
      </c>
      <c r="C372" s="5" t="n">
        <v>-378210</v>
      </c>
    </row>
    <row r="373" spans="1:3">
      <c r="A373" s="4" t="s">
        <v>2279</v>
      </c>
      <c r="B373" s="5" t="n">
        <v>358801</v>
      </c>
      <c r="C373" s="5" t="n">
        <v>146347</v>
      </c>
    </row>
    <row r="374" spans="1:3">
      <c r="A374" s="4" t="s">
        <v>2332</v>
      </c>
    </row>
    <row r="375" spans="1:3">
      <c r="A375" s="3" t="s">
        <v>2270</v>
      </c>
    </row>
    <row r="376" spans="1:3">
      <c r="A376" s="4" t="s">
        <v>2277</v>
      </c>
      <c r="B376" s="5" t="n">
        <v>-2232778</v>
      </c>
      <c r="C376" s="5" t="n">
        <v>-1310183</v>
      </c>
    </row>
    <row r="377" spans="1:3">
      <c r="A377" s="4" t="s">
        <v>2279</v>
      </c>
      <c r="B377" s="5" t="n">
        <v>1226217</v>
      </c>
      <c r="C377" s="5" t="n">
        <v>323500</v>
      </c>
    </row>
    <row r="378" spans="1:3">
      <c r="A378" s="4" t="s">
        <v>2333</v>
      </c>
    </row>
    <row r="379" spans="1:3">
      <c r="A379" s="3" t="s">
        <v>2270</v>
      </c>
    </row>
    <row r="380" spans="1:3">
      <c r="A380" s="4" t="s">
        <v>2334</v>
      </c>
      <c r="C380" s="5" t="n">
        <v>2677919</v>
      </c>
    </row>
    <row r="381" spans="1:3">
      <c r="A381" s="4" t="s">
        <v>2335</v>
      </c>
    </row>
    <row r="382" spans="1:3">
      <c r="A382" s="3" t="s">
        <v>2270</v>
      </c>
    </row>
    <row r="383" spans="1:3">
      <c r="A383" s="4" t="s">
        <v>2334</v>
      </c>
      <c r="B383" s="5" t="n">
        <v>566583</v>
      </c>
      <c r="C383" s="5" t="n">
        <v>977594</v>
      </c>
    </row>
    <row r="384" spans="1:3">
      <c r="A384" s="4" t="s">
        <v>2336</v>
      </c>
    </row>
    <row r="385" spans="1:3">
      <c r="A385" s="3" t="s">
        <v>2270</v>
      </c>
    </row>
    <row r="386" spans="1:3">
      <c r="A386" s="4" t="s">
        <v>2334</v>
      </c>
      <c r="B386" s="5" t="n">
        <v>555567</v>
      </c>
      <c r="C386" s="5" t="n">
        <v>1307936</v>
      </c>
    </row>
    <row r="387" spans="1:3">
      <c r="A387" s="4" t="s">
        <v>2337</v>
      </c>
    </row>
    <row r="388" spans="1:3">
      <c r="A388" s="3" t="s">
        <v>2270</v>
      </c>
    </row>
    <row r="389" spans="1:3">
      <c r="A389" s="4" t="s">
        <v>2334</v>
      </c>
      <c r="B389" s="5" t="n">
        <v>3933644</v>
      </c>
      <c r="C389" s="5" t="n">
        <v>2177809</v>
      </c>
    </row>
    <row r="390" spans="1:3">
      <c r="A390" s="4" t="s">
        <v>2338</v>
      </c>
    </row>
    <row r="391" spans="1:3">
      <c r="A391" s="3" t="s">
        <v>2270</v>
      </c>
    </row>
    <row r="392" spans="1:3">
      <c r="A392" s="4" t="s">
        <v>2334</v>
      </c>
      <c r="C392" s="5" t="n">
        <v>-2677919</v>
      </c>
    </row>
    <row r="393" spans="1:3">
      <c r="A393" s="4" t="s">
        <v>2339</v>
      </c>
    </row>
    <row r="394" spans="1:3">
      <c r="A394" s="3" t="s">
        <v>2270</v>
      </c>
    </row>
    <row r="395" spans="1:3">
      <c r="A395" s="4" t="s">
        <v>2334</v>
      </c>
      <c r="B395" s="5" t="n">
        <v>-566583</v>
      </c>
      <c r="C395" s="5" t="n">
        <v>-977594</v>
      </c>
    </row>
    <row r="396" spans="1:3">
      <c r="A396" s="4" t="s">
        <v>2340</v>
      </c>
    </row>
    <row r="397" spans="1:3">
      <c r="A397" s="3" t="s">
        <v>2270</v>
      </c>
    </row>
    <row r="398" spans="1:3">
      <c r="A398" s="4" t="s">
        <v>2334</v>
      </c>
      <c r="B398" s="5" t="n">
        <v>-555567</v>
      </c>
      <c r="C398" s="5" t="n">
        <v>-1307936</v>
      </c>
    </row>
    <row r="399" spans="1:3">
      <c r="A399" s="4" t="s">
        <v>2341</v>
      </c>
    </row>
    <row r="400" spans="1:3">
      <c r="A400" s="3" t="s">
        <v>2270</v>
      </c>
    </row>
    <row r="401" spans="1:3">
      <c r="A401" s="4" t="s">
        <v>2334</v>
      </c>
      <c r="B401" s="5" t="n">
        <v>-3933644</v>
      </c>
      <c r="C401" s="5" t="n">
        <v>-2177809</v>
      </c>
    </row>
    <row r="402" spans="1:3">
      <c r="A402" s="4" t="s">
        <v>2342</v>
      </c>
    </row>
    <row r="403" spans="1:3">
      <c r="A403" s="3" t="s">
        <v>2270</v>
      </c>
    </row>
    <row r="404" spans="1:3">
      <c r="A404" s="4" t="s">
        <v>2334</v>
      </c>
      <c r="B404" s="5" t="n">
        <v>-36452</v>
      </c>
      <c r="C404" s="5" t="n">
        <v>-37260</v>
      </c>
    </row>
    <row r="405" spans="1:3">
      <c r="A405" s="4" t="s">
        <v>2343</v>
      </c>
    </row>
    <row r="406" spans="1:3">
      <c r="A406" s="3" t="s">
        <v>2270</v>
      </c>
    </row>
    <row r="407" spans="1:3">
      <c r="A407" s="4" t="s">
        <v>2334</v>
      </c>
      <c r="B407" s="5" t="n">
        <v>-3911</v>
      </c>
      <c r="C407" s="5" t="n">
        <v>-4026</v>
      </c>
    </row>
    <row r="408" spans="1:3">
      <c r="A408" s="4" t="s">
        <v>2344</v>
      </c>
    </row>
    <row r="409" spans="1:3">
      <c r="A409" s="3" t="s">
        <v>2270</v>
      </c>
    </row>
    <row r="410" spans="1:3">
      <c r="A410" s="4" t="s">
        <v>2334</v>
      </c>
      <c r="B410" s="5" t="n">
        <v>-1872</v>
      </c>
      <c r="C410" s="5" t="n">
        <v>-2693</v>
      </c>
    </row>
    <row r="411" spans="1:3">
      <c r="A411" s="4" t="s">
        <v>2345</v>
      </c>
    </row>
    <row r="412" spans="1:3">
      <c r="A412" s="3" t="s">
        <v>2270</v>
      </c>
    </row>
    <row r="413" spans="1:3">
      <c r="A413" s="4" t="s">
        <v>2334</v>
      </c>
      <c r="B413" s="5" t="n">
        <v>-111156</v>
      </c>
      <c r="C413" s="5" t="n">
        <v>-60573</v>
      </c>
    </row>
    <row r="414" spans="1:3">
      <c r="A414" s="4" t="s">
        <v>2346</v>
      </c>
    </row>
    <row r="415" spans="1:3">
      <c r="A415" s="3" t="s">
        <v>2270</v>
      </c>
    </row>
    <row r="416" spans="1:3">
      <c r="A416" s="4" t="s">
        <v>2334</v>
      </c>
      <c r="B416" s="5" t="n">
        <v>36452</v>
      </c>
      <c r="C416" s="5" t="n">
        <v>37260</v>
      </c>
    </row>
    <row r="417" spans="1:3">
      <c r="A417" s="4" t="s">
        <v>2347</v>
      </c>
    </row>
    <row r="418" spans="1:3">
      <c r="A418" s="3" t="s">
        <v>2270</v>
      </c>
    </row>
    <row r="419" spans="1:3">
      <c r="A419" s="4" t="s">
        <v>2334</v>
      </c>
      <c r="B419" s="5" t="n">
        <v>3911</v>
      </c>
      <c r="C419" s="5" t="n">
        <v>4026</v>
      </c>
    </row>
    <row r="420" spans="1:3">
      <c r="A420" s="4" t="s">
        <v>2348</v>
      </c>
    </row>
    <row r="421" spans="1:3">
      <c r="A421" s="3" t="s">
        <v>2270</v>
      </c>
    </row>
    <row r="422" spans="1:3">
      <c r="A422" s="4" t="s">
        <v>2334</v>
      </c>
      <c r="B422" s="5" t="n">
        <v>1872</v>
      </c>
      <c r="C422" s="5" t="n">
        <v>2693</v>
      </c>
    </row>
    <row r="423" spans="1:3">
      <c r="A423" s="4" t="s">
        <v>2349</v>
      </c>
    </row>
    <row r="424" spans="1:3">
      <c r="A424" s="3" t="s">
        <v>2270</v>
      </c>
    </row>
    <row r="425" spans="1:3">
      <c r="A425" s="4" t="s">
        <v>2334</v>
      </c>
      <c r="B425" s="5" t="n">
        <v>111156</v>
      </c>
      <c r="C425" s="5" t="n">
        <v>60573</v>
      </c>
    </row>
    <row r="426" spans="1:3">
      <c r="A426" s="4" t="s">
        <v>2350</v>
      </c>
    </row>
    <row r="427" spans="1:3">
      <c r="A427" s="3" t="s">
        <v>2270</v>
      </c>
    </row>
    <row r="428" spans="1:3">
      <c r="A428" s="4" t="s">
        <v>2334</v>
      </c>
      <c r="C428" s="5" t="n">
        <v>788355</v>
      </c>
    </row>
    <row r="429" spans="1:3">
      <c r="A429" s="4" t="s">
        <v>2351</v>
      </c>
    </row>
    <row r="430" spans="1:3">
      <c r="A430" s="3" t="s">
        <v>2270</v>
      </c>
    </row>
    <row r="431" spans="1:3">
      <c r="A431" s="4" t="s">
        <v>2334</v>
      </c>
      <c r="B431" s="5" t="n">
        <v>106715</v>
      </c>
      <c r="C431" s="5" t="n">
        <v>98440</v>
      </c>
    </row>
    <row r="432" spans="1:3">
      <c r="A432" s="4" t="s">
        <v>2352</v>
      </c>
    </row>
    <row r="433" spans="1:3">
      <c r="A433" s="3" t="s">
        <v>2270</v>
      </c>
    </row>
    <row r="434" spans="1:3">
      <c r="A434" s="4" t="s">
        <v>2334</v>
      </c>
      <c r="B434" s="5" t="n">
        <v>9894</v>
      </c>
      <c r="C434" s="5" t="n">
        <v>99272</v>
      </c>
    </row>
    <row r="435" spans="1:3">
      <c r="A435" s="4" t="s">
        <v>2353</v>
      </c>
    </row>
    <row r="436" spans="1:3">
      <c r="A436" s="3" t="s">
        <v>2270</v>
      </c>
    </row>
    <row r="437" spans="1:3">
      <c r="A437" s="4" t="s">
        <v>2334</v>
      </c>
      <c r="B437" s="5" t="n">
        <v>1398286</v>
      </c>
      <c r="C437" s="5" t="n">
        <v>832017</v>
      </c>
    </row>
    <row r="438" spans="1:3">
      <c r="A438" s="4" t="s">
        <v>2354</v>
      </c>
    </row>
    <row r="439" spans="1:3">
      <c r="A439" s="3" t="s">
        <v>2270</v>
      </c>
    </row>
    <row r="440" spans="1:3">
      <c r="A440" s="4" t="s">
        <v>2334</v>
      </c>
      <c r="C440" s="5" t="n">
        <v>-788355</v>
      </c>
    </row>
    <row r="441" spans="1:3">
      <c r="A441" s="4" t="s">
        <v>2355</v>
      </c>
    </row>
    <row r="442" spans="1:3">
      <c r="A442" s="3" t="s">
        <v>2270</v>
      </c>
    </row>
    <row r="443" spans="1:3">
      <c r="A443" s="4" t="s">
        <v>2334</v>
      </c>
      <c r="B443" s="5" t="n">
        <v>-106715</v>
      </c>
      <c r="C443" s="5" t="n">
        <v>-98440</v>
      </c>
    </row>
    <row r="444" spans="1:3">
      <c r="A444" s="4" t="s">
        <v>2356</v>
      </c>
    </row>
    <row r="445" spans="1:3">
      <c r="A445" s="3" t="s">
        <v>2270</v>
      </c>
    </row>
    <row r="446" spans="1:3">
      <c r="A446" s="4" t="s">
        <v>2334</v>
      </c>
      <c r="B446" s="5" t="n">
        <v>-9894</v>
      </c>
      <c r="C446" s="5" t="n">
        <v>-99272</v>
      </c>
    </row>
    <row r="447" spans="1:3">
      <c r="A447" s="4" t="s">
        <v>2357</v>
      </c>
    </row>
    <row r="448" spans="1:3">
      <c r="A448" s="3" t="s">
        <v>2270</v>
      </c>
    </row>
    <row r="449" spans="1:3">
      <c r="A449" s="4" t="s">
        <v>2334</v>
      </c>
      <c r="B449" s="5" t="n">
        <v>-1398286</v>
      </c>
      <c r="C449" s="5" t="n">
        <v>-832017</v>
      </c>
    </row>
    <row r="450" spans="1:3">
      <c r="A450" s="4" t="s">
        <v>2358</v>
      </c>
    </row>
    <row r="451" spans="1:3">
      <c r="A451" s="3" t="s">
        <v>2270</v>
      </c>
    </row>
    <row r="452" spans="1:3">
      <c r="A452" s="4" t="s">
        <v>2334</v>
      </c>
      <c r="B452" s="5" t="n">
        <v>-12985</v>
      </c>
      <c r="C452" s="5" t="n">
        <v>-12603</v>
      </c>
    </row>
    <row r="453" spans="1:3">
      <c r="A453" s="4" t="s">
        <v>2359</v>
      </c>
    </row>
    <row r="454" spans="1:3">
      <c r="A454" s="3" t="s">
        <v>2270</v>
      </c>
    </row>
    <row r="455" spans="1:3">
      <c r="A455" s="4" t="s">
        <v>2334</v>
      </c>
      <c r="B455" s="5" t="n">
        <v>-743</v>
      </c>
      <c r="C455" s="5" t="n">
        <v>-371</v>
      </c>
    </row>
    <row r="456" spans="1:3">
      <c r="A456" s="4" t="s">
        <v>2360</v>
      </c>
    </row>
    <row r="457" spans="1:3">
      <c r="A457" s="3" t="s">
        <v>2270</v>
      </c>
    </row>
    <row r="458" spans="1:3">
      <c r="A458" s="4" t="s">
        <v>2334</v>
      </c>
      <c r="B458" s="5" t="n">
        <v>-179</v>
      </c>
      <c r="C458" s="5" t="n">
        <v>-61</v>
      </c>
    </row>
    <row r="459" spans="1:3">
      <c r="A459" s="4" t="s">
        <v>2361</v>
      </c>
    </row>
    <row r="460" spans="1:3">
      <c r="A460" s="3" t="s">
        <v>2270</v>
      </c>
    </row>
    <row r="461" spans="1:3">
      <c r="A461" s="4" t="s">
        <v>2334</v>
      </c>
      <c r="B461" s="5" t="n">
        <v>-40296</v>
      </c>
      <c r="C461" s="5" t="n">
        <v>-24779</v>
      </c>
    </row>
    <row r="462" spans="1:3">
      <c r="A462" s="4" t="s">
        <v>2362</v>
      </c>
    </row>
    <row r="463" spans="1:3">
      <c r="A463" s="3" t="s">
        <v>2270</v>
      </c>
    </row>
    <row r="464" spans="1:3">
      <c r="A464" s="4" t="s">
        <v>2334</v>
      </c>
      <c r="B464" s="5" t="n">
        <v>12985</v>
      </c>
      <c r="C464" s="5" t="n">
        <v>12603</v>
      </c>
    </row>
    <row r="465" spans="1:3">
      <c r="A465" s="4" t="s">
        <v>2363</v>
      </c>
    </row>
    <row r="466" spans="1:3">
      <c r="A466" s="3" t="s">
        <v>2270</v>
      </c>
    </row>
    <row r="467" spans="1:3">
      <c r="A467" s="4" t="s">
        <v>2334</v>
      </c>
      <c r="B467" s="5" t="n">
        <v>743</v>
      </c>
      <c r="C467" s="5" t="n">
        <v>371</v>
      </c>
    </row>
    <row r="468" spans="1:3">
      <c r="A468" s="4" t="s">
        <v>2364</v>
      </c>
    </row>
    <row r="469" spans="1:3">
      <c r="A469" s="3" t="s">
        <v>2270</v>
      </c>
    </row>
    <row r="470" spans="1:3">
      <c r="A470" s="4" t="s">
        <v>2334</v>
      </c>
      <c r="B470" s="5" t="n">
        <v>179</v>
      </c>
      <c r="C470" s="5" t="n">
        <v>61</v>
      </c>
    </row>
    <row r="471" spans="1:3">
      <c r="A471" s="4" t="s">
        <v>2365</v>
      </c>
    </row>
    <row r="472" spans="1:3">
      <c r="A472" s="3" t="s">
        <v>2270</v>
      </c>
    </row>
    <row r="473" spans="1:3">
      <c r="A473" s="4" t="s">
        <v>2334</v>
      </c>
      <c r="B473" s="5" t="n">
        <v>40296</v>
      </c>
      <c r="C473" s="5" t="n">
        <v>24779</v>
      </c>
    </row>
    <row r="474" spans="1:3">
      <c r="A474" s="4" t="s">
        <v>2366</v>
      </c>
    </row>
    <row r="475" spans="1:3">
      <c r="A475" s="3" t="s">
        <v>2270</v>
      </c>
    </row>
    <row r="476" spans="1:3">
      <c r="A476" s="4" t="s">
        <v>2334</v>
      </c>
      <c r="C476" s="5" t="n">
        <v>-3471756</v>
      </c>
    </row>
    <row r="477" spans="1:3">
      <c r="A477" s="4" t="s">
        <v>2367</v>
      </c>
    </row>
    <row r="478" spans="1:3">
      <c r="A478" s="3" t="s">
        <v>2270</v>
      </c>
    </row>
    <row r="479" spans="1:3">
      <c r="A479" s="4" t="s">
        <v>2334</v>
      </c>
      <c r="C479" s="5" t="n">
        <v>-270525</v>
      </c>
    </row>
    <row r="480" spans="1:3">
      <c r="A480" s="4" t="s">
        <v>2368</v>
      </c>
    </row>
    <row r="481" spans="1:3">
      <c r="A481" s="3" t="s">
        <v>2270</v>
      </c>
    </row>
    <row r="482" spans="1:3">
      <c r="A482" s="4" t="s">
        <v>2334</v>
      </c>
      <c r="B482" s="5" t="n">
        <v>-1127915</v>
      </c>
      <c r="C482" s="5" t="n">
        <v>-3233170</v>
      </c>
    </row>
    <row r="483" spans="1:3">
      <c r="A483" s="4" t="s">
        <v>2369</v>
      </c>
    </row>
    <row r="484" spans="1:3">
      <c r="A484" s="3" t="s">
        <v>2270</v>
      </c>
    </row>
    <row r="485" spans="1:3">
      <c r="A485" s="4" t="s">
        <v>2334</v>
      </c>
      <c r="C485" s="5" t="n">
        <v>3471756</v>
      </c>
    </row>
    <row r="486" spans="1:3">
      <c r="A486" s="4" t="s">
        <v>2370</v>
      </c>
    </row>
    <row r="487" spans="1:3">
      <c r="A487" s="3" t="s">
        <v>2270</v>
      </c>
    </row>
    <row r="488" spans="1:3">
      <c r="A488" s="4" t="s">
        <v>2334</v>
      </c>
      <c r="B488" s="5" t="n">
        <v>-3276</v>
      </c>
      <c r="C488" s="5" t="n">
        <v>270525</v>
      </c>
    </row>
    <row r="489" spans="1:3">
      <c r="A489" s="4" t="s">
        <v>2371</v>
      </c>
    </row>
    <row r="490" spans="1:3">
      <c r="A490" s="3" t="s">
        <v>2270</v>
      </c>
    </row>
    <row r="491" spans="1:3">
      <c r="A491" s="4" t="s">
        <v>2334</v>
      </c>
      <c r="B491" s="5" t="n">
        <v>1127915</v>
      </c>
      <c r="C491" s="5" t="n">
        <v>3233170</v>
      </c>
    </row>
    <row r="492" spans="1:3">
      <c r="A492" s="4" t="s">
        <v>2372</v>
      </c>
    </row>
    <row r="493" spans="1:3">
      <c r="A493" s="3" t="s">
        <v>2270</v>
      </c>
    </row>
    <row r="494" spans="1:3">
      <c r="A494" s="4" t="s">
        <v>2334</v>
      </c>
      <c r="B494" s="5" t="n">
        <v>3276</v>
      </c>
    </row>
    <row r="495" spans="1:3">
      <c r="A495" s="4" t="s">
        <v>2373</v>
      </c>
    </row>
    <row r="496" spans="1:3">
      <c r="A496" s="3" t="s">
        <v>2270</v>
      </c>
    </row>
    <row r="497" spans="1:3">
      <c r="A497" s="4" t="s">
        <v>2334</v>
      </c>
      <c r="B497" s="5" t="n">
        <v>61669</v>
      </c>
      <c r="C497" s="5" t="n">
        <v>136516</v>
      </c>
    </row>
    <row r="498" spans="1:3">
      <c r="A498" s="4" t="s">
        <v>2374</v>
      </c>
    </row>
    <row r="499" spans="1:3">
      <c r="A499" s="3" t="s">
        <v>2270</v>
      </c>
    </row>
    <row r="500" spans="1:3">
      <c r="A500" s="4" t="s">
        <v>2334</v>
      </c>
      <c r="B500" s="5" t="n">
        <v>9575</v>
      </c>
      <c r="C500" s="5" t="n">
        <v>43613</v>
      </c>
    </row>
    <row r="501" spans="1:3">
      <c r="A501" s="4" t="s">
        <v>2375</v>
      </c>
    </row>
    <row r="502" spans="1:3">
      <c r="A502" s="3" t="s">
        <v>2270</v>
      </c>
    </row>
    <row r="503" spans="1:3">
      <c r="A503" s="4" t="s">
        <v>2334</v>
      </c>
      <c r="B503" s="5" t="n">
        <v>2797</v>
      </c>
      <c r="C503" s="5" t="n">
        <v>2228</v>
      </c>
    </row>
    <row r="504" spans="1:3">
      <c r="A504" s="4" t="s">
        <v>2376</v>
      </c>
    </row>
    <row r="505" spans="1:3">
      <c r="A505" s="3" t="s">
        <v>2270</v>
      </c>
    </row>
    <row r="506" spans="1:3">
      <c r="A506" s="4" t="s">
        <v>2334</v>
      </c>
      <c r="B506" s="5" t="n">
        <v>215544</v>
      </c>
      <c r="C506" s="5" t="n">
        <v>423002</v>
      </c>
    </row>
    <row r="507" spans="1:3">
      <c r="A507" s="4" t="s">
        <v>2377</v>
      </c>
    </row>
    <row r="508" spans="1:3">
      <c r="A508" s="3" t="s">
        <v>2270</v>
      </c>
    </row>
    <row r="509" spans="1:3">
      <c r="A509" s="4" t="s">
        <v>2334</v>
      </c>
      <c r="B509" s="5" t="n">
        <v>-61669</v>
      </c>
      <c r="C509" s="5" t="n">
        <v>-136516</v>
      </c>
    </row>
    <row r="510" spans="1:3">
      <c r="A510" s="4" t="s">
        <v>2378</v>
      </c>
    </row>
    <row r="511" spans="1:3">
      <c r="A511" s="3" t="s">
        <v>2270</v>
      </c>
    </row>
    <row r="512" spans="1:3">
      <c r="A512" s="4" t="s">
        <v>2334</v>
      </c>
      <c r="B512" s="5" t="n">
        <v>-9575</v>
      </c>
      <c r="C512" s="5" t="n">
        <v>-43613</v>
      </c>
    </row>
    <row r="513" spans="1:3">
      <c r="A513" s="4" t="s">
        <v>2379</v>
      </c>
    </row>
    <row r="514" spans="1:3">
      <c r="A514" s="3" t="s">
        <v>2270</v>
      </c>
    </row>
    <row r="515" spans="1:3">
      <c r="A515" s="4" t="s">
        <v>2334</v>
      </c>
      <c r="B515" s="5" t="n">
        <v>-2797</v>
      </c>
      <c r="C515" s="5" t="n">
        <v>-2228</v>
      </c>
    </row>
    <row r="516" spans="1:3">
      <c r="A516" s="4" t="s">
        <v>2380</v>
      </c>
    </row>
    <row r="517" spans="1:3">
      <c r="A517" s="3" t="s">
        <v>2270</v>
      </c>
    </row>
    <row r="518" spans="1:3">
      <c r="A518" s="4" t="s">
        <v>2334</v>
      </c>
      <c r="B518" s="5" t="n">
        <v>-215544</v>
      </c>
      <c r="C518" s="5" t="n">
        <v>-423002</v>
      </c>
    </row>
    <row r="519" spans="1:3">
      <c r="A519" s="4" t="s">
        <v>2381</v>
      </c>
    </row>
    <row r="520" spans="1:3">
      <c r="A520" s="3" t="s">
        <v>2270</v>
      </c>
    </row>
    <row r="521" spans="1:3">
      <c r="A521" s="4" t="s">
        <v>2334</v>
      </c>
      <c r="C521" s="5" t="n">
        <v>451953</v>
      </c>
    </row>
    <row r="522" spans="1:3">
      <c r="A522" s="4" t="s">
        <v>2382</v>
      </c>
    </row>
    <row r="523" spans="1:3">
      <c r="A523" s="3" t="s">
        <v>2270</v>
      </c>
    </row>
    <row r="524" spans="1:3">
      <c r="A524" s="4" t="s">
        <v>2334</v>
      </c>
      <c r="B524" s="5" t="n">
        <v>61468</v>
      </c>
      <c r="C524" s="5" t="n">
        <v>40969</v>
      </c>
    </row>
    <row r="525" spans="1:3">
      <c r="A525" s="4" t="s">
        <v>2383</v>
      </c>
    </row>
    <row r="526" spans="1:3">
      <c r="A526" s="3" t="s">
        <v>2270</v>
      </c>
    </row>
    <row r="527" spans="1:3">
      <c r="A527" s="4" t="s">
        <v>2334</v>
      </c>
      <c r="C527" s="5" t="n">
        <v>55374</v>
      </c>
    </row>
    <row r="528" spans="1:3">
      <c r="A528" s="4" t="s">
        <v>2384</v>
      </c>
    </row>
    <row r="529" spans="1:3">
      <c r="A529" s="3" t="s">
        <v>2270</v>
      </c>
    </row>
    <row r="530" spans="1:3">
      <c r="A530" s="4" t="s">
        <v>2334</v>
      </c>
      <c r="B530" s="5" t="n">
        <v>1288696</v>
      </c>
      <c r="C530" s="5" t="n">
        <v>1265342</v>
      </c>
    </row>
    <row r="531" spans="1:3">
      <c r="A531" s="4" t="s">
        <v>2385</v>
      </c>
    </row>
    <row r="532" spans="1:3">
      <c r="A532" s="3" t="s">
        <v>2270</v>
      </c>
    </row>
    <row r="533" spans="1:3">
      <c r="A533" s="4" t="s">
        <v>2334</v>
      </c>
      <c r="C533" s="5" t="n">
        <v>-451953</v>
      </c>
    </row>
    <row r="534" spans="1:3">
      <c r="A534" s="4" t="s">
        <v>2386</v>
      </c>
    </row>
    <row r="535" spans="1:3">
      <c r="A535" s="3" t="s">
        <v>2270</v>
      </c>
    </row>
    <row r="536" spans="1:3">
      <c r="A536" s="4" t="s">
        <v>2334</v>
      </c>
      <c r="B536" s="5" t="n">
        <v>-61468</v>
      </c>
      <c r="C536" s="5" t="n">
        <v>-40969</v>
      </c>
    </row>
    <row r="537" spans="1:3">
      <c r="A537" s="4" t="s">
        <v>2387</v>
      </c>
    </row>
    <row r="538" spans="1:3">
      <c r="A538" s="3" t="s">
        <v>2270</v>
      </c>
    </row>
    <row r="539" spans="1:3">
      <c r="A539" s="4" t="s">
        <v>2334</v>
      </c>
      <c r="C539" s="5" t="n">
        <v>-55374</v>
      </c>
    </row>
    <row r="540" spans="1:3">
      <c r="A540" s="4" t="s">
        <v>2388</v>
      </c>
    </row>
    <row r="541" spans="1:3">
      <c r="A541" s="3" t="s">
        <v>2270</v>
      </c>
    </row>
    <row r="542" spans="1:3">
      <c r="A542" s="4" t="s">
        <v>2334</v>
      </c>
      <c r="B542" s="5" t="n">
        <v>-1288696</v>
      </c>
      <c r="C542" s="5" t="n">
        <v>-1265342</v>
      </c>
    </row>
    <row r="543" spans="1:3">
      <c r="A543" s="4" t="s">
        <v>2389</v>
      </c>
    </row>
    <row r="544" spans="1:3">
      <c r="A544" s="3" t="s">
        <v>2270</v>
      </c>
    </row>
    <row r="545" spans="1:3">
      <c r="A545" s="4" t="s">
        <v>2334</v>
      </c>
      <c r="B545" s="5" t="n">
        <v>-40809</v>
      </c>
      <c r="C545" s="5" t="n">
        <v>-33992</v>
      </c>
    </row>
    <row r="546" spans="1:3">
      <c r="A546" s="4" t="s">
        <v>2390</v>
      </c>
    </row>
    <row r="547" spans="1:3">
      <c r="A547" s="3" t="s">
        <v>2270</v>
      </c>
    </row>
    <row r="548" spans="1:3">
      <c r="A548" s="4" t="s">
        <v>2334</v>
      </c>
      <c r="B548" s="5" t="n">
        <v>-2935</v>
      </c>
      <c r="C548" s="5" t="n">
        <v>-6279</v>
      </c>
    </row>
    <row r="549" spans="1:3">
      <c r="A549" s="4" t="s">
        <v>2391</v>
      </c>
    </row>
    <row r="550" spans="1:3">
      <c r="A550" s="3" t="s">
        <v>2270</v>
      </c>
    </row>
    <row r="551" spans="1:3">
      <c r="A551" s="4" t="s">
        <v>2334</v>
      </c>
      <c r="B551" s="5" t="n">
        <v>-6150</v>
      </c>
      <c r="C551" s="5" t="n">
        <v>-9767</v>
      </c>
    </row>
    <row r="552" spans="1:3">
      <c r="A552" s="4" t="s">
        <v>2392</v>
      </c>
    </row>
    <row r="553" spans="1:3">
      <c r="A553" s="3" t="s">
        <v>2270</v>
      </c>
    </row>
    <row r="554" spans="1:3">
      <c r="A554" s="4" t="s">
        <v>2334</v>
      </c>
      <c r="B554" s="5" t="n">
        <v>-280363</v>
      </c>
      <c r="C554" s="5" t="n">
        <v>-257026</v>
      </c>
    </row>
    <row r="555" spans="1:3">
      <c r="A555" s="4" t="s">
        <v>2393</v>
      </c>
    </row>
    <row r="556" spans="1:3">
      <c r="A556" s="3" t="s">
        <v>2270</v>
      </c>
    </row>
    <row r="557" spans="1:3">
      <c r="A557" s="4" t="s">
        <v>2334</v>
      </c>
      <c r="B557" s="5" t="n">
        <v>40809</v>
      </c>
      <c r="C557" s="5" t="n">
        <v>33992</v>
      </c>
    </row>
    <row r="558" spans="1:3">
      <c r="A558" s="4" t="s">
        <v>2394</v>
      </c>
    </row>
    <row r="559" spans="1:3">
      <c r="A559" s="3" t="s">
        <v>2270</v>
      </c>
    </row>
    <row r="560" spans="1:3">
      <c r="A560" s="4" t="s">
        <v>2334</v>
      </c>
      <c r="B560" s="5" t="n">
        <v>2935</v>
      </c>
      <c r="C560" s="5" t="n">
        <v>6279</v>
      </c>
    </row>
    <row r="561" spans="1:3">
      <c r="A561" s="4" t="s">
        <v>2395</v>
      </c>
    </row>
    <row r="562" spans="1:3">
      <c r="A562" s="3" t="s">
        <v>2270</v>
      </c>
    </row>
    <row r="563" spans="1:3">
      <c r="A563" s="4" t="s">
        <v>2334</v>
      </c>
      <c r="B563" s="5" t="n">
        <v>6150</v>
      </c>
      <c r="C563" s="5" t="n">
        <v>9767</v>
      </c>
    </row>
    <row r="564" spans="1:3">
      <c r="A564" s="4" t="s">
        <v>2396</v>
      </c>
    </row>
    <row r="565" spans="1:3">
      <c r="A565" s="3" t="s">
        <v>2270</v>
      </c>
    </row>
    <row r="566" spans="1:3">
      <c r="A566" s="4" t="s">
        <v>2334</v>
      </c>
      <c r="B566" s="5" t="n">
        <v>280363</v>
      </c>
      <c r="C566" s="5" t="n">
        <v>257026</v>
      </c>
    </row>
    <row r="567" spans="1:3">
      <c r="A567" s="4" t="s">
        <v>2397</v>
      </c>
    </row>
    <row r="568" spans="1:3">
      <c r="A568" s="3" t="s">
        <v>2270</v>
      </c>
    </row>
    <row r="569" spans="1:3">
      <c r="A569" s="4" t="s">
        <v>2334</v>
      </c>
      <c r="B569" s="5" t="n">
        <v>-355843</v>
      </c>
    </row>
    <row r="570" spans="1:3">
      <c r="A570" s="4" t="s">
        <v>2398</v>
      </c>
    </row>
    <row r="571" spans="1:3">
      <c r="A571" s="3" t="s">
        <v>2270</v>
      </c>
    </row>
    <row r="572" spans="1:3">
      <c r="A572" s="4" t="s">
        <v>2334</v>
      </c>
      <c r="B572" s="5" t="n">
        <v>-469663</v>
      </c>
      <c r="C572" s="5" t="n">
        <v>-61382</v>
      </c>
    </row>
    <row r="573" spans="1:3">
      <c r="A573" s="4" t="s">
        <v>2399</v>
      </c>
    </row>
    <row r="574" spans="1:3">
      <c r="A574" s="3" t="s">
        <v>2270</v>
      </c>
    </row>
    <row r="575" spans="1:3">
      <c r="A575" s="4" t="s">
        <v>2334</v>
      </c>
      <c r="C575" s="5" t="n">
        <v>-53083</v>
      </c>
    </row>
    <row r="576" spans="1:3">
      <c r="A576" s="4" t="s">
        <v>2400</v>
      </c>
    </row>
    <row r="577" spans="1:3">
      <c r="A577" s="3" t="s">
        <v>2270</v>
      </c>
    </row>
    <row r="578" spans="1:3">
      <c r="A578" s="4" t="s">
        <v>2334</v>
      </c>
      <c r="B578" s="5" t="n">
        <v>355843</v>
      </c>
      <c r="C578" s="5" t="n">
        <v>-12791</v>
      </c>
    </row>
    <row r="579" spans="1:3">
      <c r="A579" s="4" t="s">
        <v>2401</v>
      </c>
    </row>
    <row r="580" spans="1:3">
      <c r="A580" s="3" t="s">
        <v>2270</v>
      </c>
    </row>
    <row r="581" spans="1:3">
      <c r="A581" s="4" t="s">
        <v>2334</v>
      </c>
      <c r="B581" s="5" t="n">
        <v>469663</v>
      </c>
      <c r="C581" s="5" t="n">
        <v>61382</v>
      </c>
    </row>
    <row r="582" spans="1:3">
      <c r="A582" s="4" t="s">
        <v>2402</v>
      </c>
    </row>
    <row r="583" spans="1:3">
      <c r="A583" s="3" t="s">
        <v>2270</v>
      </c>
    </row>
    <row r="584" spans="1:3">
      <c r="A584" s="4" t="s">
        <v>2334</v>
      </c>
      <c r="B584" s="5" t="n">
        <v>-21883</v>
      </c>
      <c r="C584" s="5" t="n">
        <v>-2315</v>
      </c>
    </row>
    <row r="585" spans="1:3">
      <c r="A585" s="4" t="s">
        <v>2403</v>
      </c>
    </row>
    <row r="586" spans="1:3">
      <c r="A586" s="3" t="s">
        <v>2270</v>
      </c>
    </row>
    <row r="587" spans="1:3">
      <c r="A587" s="4" t="s">
        <v>2334</v>
      </c>
      <c r="C587" s="5" t="n">
        <v>53083</v>
      </c>
    </row>
    <row r="588" spans="1:3">
      <c r="A588" s="4" t="s">
        <v>2404</v>
      </c>
    </row>
    <row r="589" spans="1:3">
      <c r="A589" s="3" t="s">
        <v>2270</v>
      </c>
    </row>
    <row r="590" spans="1:3">
      <c r="A590" s="4" t="s">
        <v>2334</v>
      </c>
      <c r="C590" s="5" t="n">
        <v>12791</v>
      </c>
    </row>
    <row r="591" spans="1:3">
      <c r="A591" s="4" t="s">
        <v>2405</v>
      </c>
    </row>
    <row r="592" spans="1:3">
      <c r="A592" s="3" t="s">
        <v>2270</v>
      </c>
    </row>
    <row r="593" spans="1:3">
      <c r="A593" s="4" t="s">
        <v>2334</v>
      </c>
      <c r="B593" s="5" t="n">
        <v>21883</v>
      </c>
      <c r="C593" s="5" t="n">
        <v>2315</v>
      </c>
    </row>
    <row r="594" spans="1:3">
      <c r="A594" s="4" t="s">
        <v>2406</v>
      </c>
    </row>
    <row r="595" spans="1:3">
      <c r="A595" s="3" t="s">
        <v>2270</v>
      </c>
    </row>
    <row r="596" spans="1:3">
      <c r="A596" s="4" t="s">
        <v>2334</v>
      </c>
      <c r="B596" s="5" t="n">
        <v>28664</v>
      </c>
      <c r="C596" s="5" t="n">
        <v>29170</v>
      </c>
    </row>
    <row r="597" spans="1:3">
      <c r="A597" s="4" t="s">
        <v>2407</v>
      </c>
    </row>
    <row r="598" spans="1:3">
      <c r="A598" s="3" t="s">
        <v>2270</v>
      </c>
    </row>
    <row r="599" spans="1:3">
      <c r="A599" s="4" t="s">
        <v>2334</v>
      </c>
      <c r="B599" s="5" t="n">
        <v>3145</v>
      </c>
      <c r="C599" s="5" t="n">
        <v>6665</v>
      </c>
    </row>
    <row r="600" spans="1:3">
      <c r="A600" s="4" t="s">
        <v>2408</v>
      </c>
    </row>
    <row r="601" spans="1:3">
      <c r="A601" s="3" t="s">
        <v>2270</v>
      </c>
    </row>
    <row r="602" spans="1:3">
      <c r="A602" s="4" t="s">
        <v>2334</v>
      </c>
      <c r="B602" s="5" t="n">
        <v>10906</v>
      </c>
      <c r="C602" s="5" t="n">
        <v>1138</v>
      </c>
    </row>
    <row r="603" spans="1:3">
      <c r="A603" s="4" t="s">
        <v>2409</v>
      </c>
    </row>
    <row r="604" spans="1:3">
      <c r="A604" s="3" t="s">
        <v>2270</v>
      </c>
    </row>
    <row r="605" spans="1:3">
      <c r="A605" s="4" t="s">
        <v>2334</v>
      </c>
      <c r="B605" s="5" t="n">
        <v>-28664</v>
      </c>
      <c r="C605" s="5" t="n">
        <v>-29170</v>
      </c>
    </row>
    <row r="606" spans="1:3">
      <c r="A606" s="4" t="s">
        <v>2410</v>
      </c>
    </row>
    <row r="607" spans="1:3">
      <c r="A607" s="3" t="s">
        <v>2270</v>
      </c>
    </row>
    <row r="608" spans="1:3">
      <c r="A608" s="4" t="s">
        <v>2334</v>
      </c>
      <c r="B608" s="5" t="n">
        <v>-3145</v>
      </c>
      <c r="C608" s="5" t="n">
        <v>-6665</v>
      </c>
    </row>
    <row r="609" spans="1:3">
      <c r="A609" s="4" t="s">
        <v>2411</v>
      </c>
    </row>
    <row r="610" spans="1:3">
      <c r="A610" s="3" t="s">
        <v>2270</v>
      </c>
    </row>
    <row r="611" spans="1:3">
      <c r="A611" s="4" t="s">
        <v>2334</v>
      </c>
      <c r="B611" s="5" t="n">
        <v>-10906</v>
      </c>
      <c r="C611" s="5" t="n">
        <v>-1138</v>
      </c>
    </row>
    <row r="612" spans="1:3">
      <c r="A612" s="4" t="s">
        <v>2412</v>
      </c>
    </row>
    <row r="613" spans="1:3">
      <c r="A613" s="3" t="s">
        <v>2270</v>
      </c>
    </row>
    <row r="614" spans="1:3">
      <c r="A614" s="4" t="s">
        <v>2334</v>
      </c>
      <c r="B614" s="5" t="n">
        <v>-18738</v>
      </c>
      <c r="C614" s="5" t="n">
        <v>-66293</v>
      </c>
    </row>
    <row r="615" spans="1:3">
      <c r="A615" s="4" t="s">
        <v>2413</v>
      </c>
    </row>
    <row r="616" spans="1:3">
      <c r="A616" s="3" t="s">
        <v>2270</v>
      </c>
    </row>
    <row r="617" spans="1:3">
      <c r="A617" s="4" t="s">
        <v>2334</v>
      </c>
      <c r="B617" s="5" t="n">
        <v>18738</v>
      </c>
      <c r="C617" s="5" t="n">
        <v>66293</v>
      </c>
    </row>
    <row r="618" spans="1:3">
      <c r="A618" s="4" t="s">
        <v>2414</v>
      </c>
    </row>
    <row r="619" spans="1:3">
      <c r="A619" s="3" t="s">
        <v>2270</v>
      </c>
    </row>
    <row r="620" spans="1:3">
      <c r="A620" s="4" t="s">
        <v>2334</v>
      </c>
      <c r="B620" s="5" t="n">
        <v>9664</v>
      </c>
      <c r="C620" s="5" t="n">
        <v>36652</v>
      </c>
    </row>
    <row r="621" spans="1:3">
      <c r="A621" s="4" t="s">
        <v>2415</v>
      </c>
    </row>
    <row r="622" spans="1:3">
      <c r="A622" s="3" t="s">
        <v>2270</v>
      </c>
    </row>
    <row r="623" spans="1:3">
      <c r="A623" s="4" t="s">
        <v>2334</v>
      </c>
      <c r="B623" s="6" t="n">
        <v>-9664</v>
      </c>
      <c r="C623" s="6" t="n">
        <v>-36652</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3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16</v>
      </c>
      <c r="B1" s="2" t="s">
        <v>1</v>
      </c>
    </row>
    <row r="2" spans="1:3">
      <c r="B2" s="2" t="s">
        <v>33</v>
      </c>
      <c r="C2" s="2" t="s">
        <v>34</v>
      </c>
    </row>
    <row r="3" spans="1:3">
      <c r="A3" s="4" t="s">
        <v>2160</v>
      </c>
    </row>
    <row r="4" spans="1:3">
      <c r="A4" s="3" t="s">
        <v>2270</v>
      </c>
    </row>
    <row r="5" spans="1:3">
      <c r="A5" s="4" t="s">
        <v>2417</v>
      </c>
      <c r="B5" s="6" t="n">
        <v>32347033</v>
      </c>
      <c r="C5" s="6" t="n">
        <v>25954531</v>
      </c>
    </row>
    <row r="6" spans="1:3">
      <c r="A6" s="4" t="s">
        <v>2418</v>
      </c>
      <c r="B6" s="5" t="n">
        <v>-7623848</v>
      </c>
      <c r="C6" s="5" t="n">
        <v>-11440277</v>
      </c>
    </row>
    <row r="7" spans="1:3">
      <c r="A7" s="4" t="s">
        <v>2419</v>
      </c>
      <c r="B7" s="5" t="n">
        <v>21476524</v>
      </c>
      <c r="C7" s="5" t="n">
        <v>24838100</v>
      </c>
    </row>
    <row r="8" spans="1:3">
      <c r="A8" s="4" t="s">
        <v>2275</v>
      </c>
      <c r="B8" s="5" t="n">
        <v>0</v>
      </c>
      <c r="C8" s="5" t="n">
        <v>0</v>
      </c>
    </row>
    <row r="9" spans="1:3">
      <c r="A9" s="4" t="s">
        <v>2420</v>
      </c>
      <c r="B9" s="5" t="n">
        <v>0</v>
      </c>
      <c r="C9" s="5" t="n">
        <v>0</v>
      </c>
    </row>
    <row r="10" spans="1:3">
      <c r="A10" s="4" t="s">
        <v>2421</v>
      </c>
      <c r="B10" s="5" t="n">
        <v>335327</v>
      </c>
    </row>
    <row r="11" spans="1:3">
      <c r="A11" s="4" t="s">
        <v>2421</v>
      </c>
      <c r="B11" s="5" t="n">
        <v>-10438466</v>
      </c>
      <c r="C11" s="5" t="n">
        <v>-1848424</v>
      </c>
    </row>
    <row r="12" spans="1:3">
      <c r="A12" s="4" t="s">
        <v>858</v>
      </c>
      <c r="C12" s="5" t="n">
        <v>-5156897</v>
      </c>
    </row>
    <row r="13" spans="1:3">
      <c r="A13" s="4" t="s">
        <v>2422</v>
      </c>
      <c r="B13" s="5" t="n">
        <v>36096570</v>
      </c>
      <c r="C13" s="5" t="n">
        <v>32347033</v>
      </c>
    </row>
    <row r="14" spans="1:3">
      <c r="A14" s="4" t="s">
        <v>2423</v>
      </c>
    </row>
    <row r="15" spans="1:3">
      <c r="A15" s="3" t="s">
        <v>2270</v>
      </c>
    </row>
    <row r="16" spans="1:3">
      <c r="A16" s="4" t="s">
        <v>2417</v>
      </c>
      <c r="B16" s="5" t="n">
        <v>109917812</v>
      </c>
    </row>
    <row r="17" spans="1:3">
      <c r="A17" s="4" t="s">
        <v>2418</v>
      </c>
      <c r="B17" s="5" t="n">
        <v>-8103546</v>
      </c>
    </row>
    <row r="18" spans="1:3">
      <c r="A18" s="4" t="s">
        <v>2419</v>
      </c>
      <c r="B18" s="5" t="n">
        <v>31583903</v>
      </c>
    </row>
    <row r="19" spans="1:3">
      <c r="A19" s="4" t="s">
        <v>2275</v>
      </c>
      <c r="B19" s="5" t="n">
        <v>0</v>
      </c>
    </row>
    <row r="20" spans="1:3">
      <c r="A20" s="4" t="s">
        <v>2420</v>
      </c>
      <c r="B20" s="5" t="n">
        <v>0</v>
      </c>
    </row>
    <row r="21" spans="1:3">
      <c r="A21" s="4" t="s">
        <v>2421</v>
      </c>
      <c r="B21" s="5" t="n">
        <v>1696325</v>
      </c>
    </row>
    <row r="22" spans="1:3">
      <c r="A22" s="4" t="s">
        <v>2421</v>
      </c>
      <c r="B22" s="5" t="n">
        <v>-35470745</v>
      </c>
    </row>
    <row r="23" spans="1:3">
      <c r="A23" s="4" t="s">
        <v>2422</v>
      </c>
      <c r="B23" s="5" t="n">
        <v>99623749</v>
      </c>
      <c r="C23" s="5" t="n">
        <v>109917812</v>
      </c>
    </row>
    <row r="24" spans="1:3">
      <c r="A24" s="4" t="s">
        <v>2280</v>
      </c>
    </row>
    <row r="25" spans="1:3">
      <c r="A25" s="3" t="s">
        <v>2270</v>
      </c>
    </row>
    <row r="26" spans="1:3">
      <c r="A26" s="4" t="s">
        <v>2417</v>
      </c>
      <c r="B26" s="5" t="n">
        <v>131326442</v>
      </c>
      <c r="C26" s="5" t="n">
        <v>100075859</v>
      </c>
    </row>
    <row r="27" spans="1:3">
      <c r="A27" s="4" t="s">
        <v>2418</v>
      </c>
      <c r="B27" s="5" t="n">
        <v>-37908360</v>
      </c>
      <c r="C27" s="5" t="n">
        <v>-71991271</v>
      </c>
    </row>
    <row r="28" spans="1:3">
      <c r="A28" s="4" t="s">
        <v>2419</v>
      </c>
      <c r="B28" s="5" t="n">
        <v>85180890</v>
      </c>
      <c r="C28" s="5" t="n">
        <v>124935771</v>
      </c>
    </row>
    <row r="29" spans="1:3">
      <c r="A29" s="4" t="s">
        <v>2275</v>
      </c>
      <c r="B29" s="5" t="n">
        <v>0</v>
      </c>
      <c r="C29" s="5" t="n">
        <v>0</v>
      </c>
    </row>
    <row r="30" spans="1:3">
      <c r="A30" s="4" t="s">
        <v>2420</v>
      </c>
      <c r="B30" s="5" t="n">
        <v>0</v>
      </c>
      <c r="C30" s="5" t="n">
        <v>0</v>
      </c>
    </row>
    <row r="31" spans="1:3">
      <c r="A31" s="4" t="s">
        <v>2421</v>
      </c>
      <c r="B31" s="5" t="n">
        <v>5004740</v>
      </c>
    </row>
    <row r="32" spans="1:3">
      <c r="A32" s="4" t="s">
        <v>2421</v>
      </c>
      <c r="B32" s="5" t="n">
        <v>-41720181</v>
      </c>
      <c r="C32" s="5" t="n">
        <v>-1809873</v>
      </c>
    </row>
    <row r="33" spans="1:3">
      <c r="A33" s="4" t="s">
        <v>858</v>
      </c>
      <c r="C33" s="5" t="n">
        <v>-19884044</v>
      </c>
    </row>
    <row r="34" spans="1:3">
      <c r="A34" s="4" t="s">
        <v>2422</v>
      </c>
      <c r="B34" s="5" t="n">
        <v>141883531</v>
      </c>
      <c r="C34" s="5" t="n">
        <v>131326442</v>
      </c>
    </row>
    <row r="35" spans="1:3">
      <c r="A35" s="4" t="s">
        <v>2094</v>
      </c>
    </row>
    <row r="36" spans="1:3">
      <c r="A36" s="3" t="s">
        <v>2270</v>
      </c>
    </row>
    <row r="37" spans="1:3">
      <c r="A37" s="4" t="s">
        <v>2417</v>
      </c>
      <c r="B37" s="5" t="n">
        <v>51375287</v>
      </c>
      <c r="C37" s="5" t="n">
        <v>53471401</v>
      </c>
    </row>
    <row r="38" spans="1:3">
      <c r="A38" s="4" t="s">
        <v>2418</v>
      </c>
      <c r="B38" s="5" t="n">
        <v>-3263555</v>
      </c>
      <c r="C38" s="5" t="n">
        <v>-3519840</v>
      </c>
    </row>
    <row r="39" spans="1:3">
      <c r="A39" s="4" t="s">
        <v>2419</v>
      </c>
      <c r="B39" s="5" t="n">
        <v>17950323</v>
      </c>
      <c r="C39" s="5" t="n">
        <v>12047942</v>
      </c>
    </row>
    <row r="40" spans="1:3">
      <c r="A40" s="4" t="s">
        <v>2275</v>
      </c>
      <c r="B40" s="5" t="n">
        <v>0</v>
      </c>
      <c r="C40" s="5" t="n">
        <v>0</v>
      </c>
    </row>
    <row r="41" spans="1:3">
      <c r="A41" s="4" t="s">
        <v>2420</v>
      </c>
      <c r="B41" s="5" t="n">
        <v>0</v>
      </c>
      <c r="C41" s="5" t="n">
        <v>0</v>
      </c>
    </row>
    <row r="42" spans="1:3">
      <c r="A42" s="4" t="s">
        <v>2421</v>
      </c>
      <c r="B42" s="5" t="n">
        <v>-16578930</v>
      </c>
    </row>
    <row r="43" spans="1:3">
      <c r="A43" s="4" t="s">
        <v>858</v>
      </c>
      <c r="C43" s="5" t="n">
        <v>-10624216</v>
      </c>
    </row>
    <row r="44" spans="1:3">
      <c r="A44" s="4" t="s">
        <v>2422</v>
      </c>
      <c r="B44" s="5" t="n">
        <v>49483125</v>
      </c>
      <c r="C44" s="5" t="n">
        <v>51375287</v>
      </c>
    </row>
    <row r="45" spans="1:3">
      <c r="A45" s="4" t="s">
        <v>2271</v>
      </c>
    </row>
    <row r="46" spans="1:3">
      <c r="A46" s="3" t="s">
        <v>2270</v>
      </c>
    </row>
    <row r="47" spans="1:3">
      <c r="A47" s="4" t="s">
        <v>2417</v>
      </c>
      <c r="B47" s="5" t="n">
        <v>109917812</v>
      </c>
      <c r="C47" s="5" t="n">
        <v>86102794</v>
      </c>
    </row>
    <row r="48" spans="1:3">
      <c r="A48" s="4" t="s">
        <v>2418</v>
      </c>
      <c r="C48" s="5" t="n">
        <v>-11809793</v>
      </c>
    </row>
    <row r="49" spans="1:3">
      <c r="A49" s="4" t="s">
        <v>2419</v>
      </c>
      <c r="C49" s="5" t="n">
        <v>48467065</v>
      </c>
    </row>
    <row r="50" spans="1:3">
      <c r="A50" s="4" t="s">
        <v>2275</v>
      </c>
      <c r="C50" s="5" t="n">
        <v>0</v>
      </c>
    </row>
    <row r="51" spans="1:3">
      <c r="A51" s="4" t="s">
        <v>2420</v>
      </c>
      <c r="C51" s="5" t="n">
        <v>0</v>
      </c>
    </row>
    <row r="52" spans="1:3">
      <c r="A52" s="4" t="s">
        <v>2421</v>
      </c>
      <c r="C52" s="5" t="n">
        <v>4265482</v>
      </c>
    </row>
    <row r="53" spans="1:3">
      <c r="A53" s="4" t="s">
        <v>858</v>
      </c>
      <c r="C53" s="5" t="n">
        <v>-17107736</v>
      </c>
    </row>
    <row r="54" spans="1:3">
      <c r="A54" s="4" t="s">
        <v>2422</v>
      </c>
      <c r="C54" s="5" t="n">
        <v>109917812</v>
      </c>
    </row>
    <row r="55" spans="1:3">
      <c r="A55" s="4" t="s">
        <v>2282</v>
      </c>
    </row>
    <row r="56" spans="1:3">
      <c r="A56" s="3" t="s">
        <v>2270</v>
      </c>
    </row>
    <row r="57" spans="1:3">
      <c r="A57" s="4" t="s">
        <v>2417</v>
      </c>
      <c r="B57" s="5" t="n">
        <v>28022638</v>
      </c>
      <c r="C57" s="5" t="n">
        <v>24312706</v>
      </c>
    </row>
    <row r="58" spans="1:3">
      <c r="A58" s="4" t="s">
        <v>2418</v>
      </c>
      <c r="B58" s="5" t="n">
        <v>-6202481</v>
      </c>
      <c r="C58" s="5" t="n">
        <v>-10394945</v>
      </c>
    </row>
    <row r="59" spans="1:3">
      <c r="A59" s="4" t="s">
        <v>2419</v>
      </c>
      <c r="B59" s="5" t="n">
        <v>17476427</v>
      </c>
      <c r="C59" s="5" t="n">
        <v>21198887</v>
      </c>
    </row>
    <row r="60" spans="1:3">
      <c r="A60" s="4" t="s">
        <v>2275</v>
      </c>
      <c r="B60" s="5" t="n">
        <v>0</v>
      </c>
      <c r="C60" s="5" t="n">
        <v>0</v>
      </c>
    </row>
    <row r="61" spans="1:3">
      <c r="A61" s="4" t="s">
        <v>2420</v>
      </c>
      <c r="B61" s="5" t="n">
        <v>0</v>
      </c>
      <c r="C61" s="5" t="n">
        <v>0</v>
      </c>
    </row>
    <row r="62" spans="1:3">
      <c r="A62" s="4" t="s">
        <v>2421</v>
      </c>
      <c r="B62" s="5" t="n">
        <v>204089</v>
      </c>
    </row>
    <row r="63" spans="1:3">
      <c r="A63" s="4" t="s">
        <v>2421</v>
      </c>
      <c r="B63" s="5" t="n">
        <v>-9042974</v>
      </c>
      <c r="C63" s="5" t="n">
        <v>-1457820</v>
      </c>
    </row>
    <row r="64" spans="1:3">
      <c r="A64" s="4" t="s">
        <v>858</v>
      </c>
      <c r="C64" s="5" t="n">
        <v>-4830681</v>
      </c>
    </row>
    <row r="65" spans="1:3">
      <c r="A65" s="4" t="s">
        <v>2422</v>
      </c>
      <c r="B65" s="5" t="n">
        <v>30140244</v>
      </c>
      <c r="C65" s="5" t="n">
        <v>28022638</v>
      </c>
    </row>
    <row r="66" spans="1:3">
      <c r="A66" s="4" t="s">
        <v>2424</v>
      </c>
    </row>
    <row r="67" spans="1:3">
      <c r="A67" s="3" t="s">
        <v>2270</v>
      </c>
    </row>
    <row r="68" spans="1:3">
      <c r="A68" s="4" t="s">
        <v>2417</v>
      </c>
      <c r="B68" s="5" t="n">
        <v>93010615</v>
      </c>
    </row>
    <row r="69" spans="1:3">
      <c r="A69" s="4" t="s">
        <v>2418</v>
      </c>
      <c r="B69" s="5" t="n">
        <v>-5384216</v>
      </c>
    </row>
    <row r="70" spans="1:3">
      <c r="A70" s="4" t="s">
        <v>2419</v>
      </c>
      <c r="B70" s="5" t="n">
        <v>24098264</v>
      </c>
    </row>
    <row r="71" spans="1:3">
      <c r="A71" s="4" t="s">
        <v>2275</v>
      </c>
      <c r="B71" s="5" t="n">
        <v>0</v>
      </c>
    </row>
    <row r="72" spans="1:3">
      <c r="A72" s="4" t="s">
        <v>2420</v>
      </c>
      <c r="B72" s="5" t="n">
        <v>0</v>
      </c>
    </row>
    <row r="73" spans="1:3">
      <c r="A73" s="4" t="s">
        <v>2421</v>
      </c>
      <c r="B73" s="5" t="n">
        <v>1355335</v>
      </c>
    </row>
    <row r="74" spans="1:3">
      <c r="A74" s="4" t="s">
        <v>2421</v>
      </c>
      <c r="B74" s="5" t="n">
        <v>-30014751</v>
      </c>
    </row>
    <row r="75" spans="1:3">
      <c r="A75" s="4" t="s">
        <v>2422</v>
      </c>
      <c r="B75" s="5" t="n">
        <v>82343496</v>
      </c>
      <c r="C75" s="5" t="n">
        <v>93010615</v>
      </c>
    </row>
    <row r="76" spans="1:3">
      <c r="A76" s="4" t="s">
        <v>2283</v>
      </c>
    </row>
    <row r="77" spans="1:3">
      <c r="A77" s="3" t="s">
        <v>2270</v>
      </c>
    </row>
    <row r="78" spans="1:3">
      <c r="A78" s="4" t="s">
        <v>2417</v>
      </c>
      <c r="B78" s="5" t="n">
        <v>122301109</v>
      </c>
      <c r="C78" s="5" t="n">
        <v>98531831</v>
      </c>
    </row>
    <row r="79" spans="1:3">
      <c r="A79" s="4" t="s">
        <v>2418</v>
      </c>
      <c r="B79" s="5" t="n">
        <v>-36157200</v>
      </c>
      <c r="C79" s="5" t="n">
        <v>-71205950</v>
      </c>
    </row>
    <row r="80" spans="1:3">
      <c r="A80" s="4" t="s">
        <v>2419</v>
      </c>
      <c r="B80" s="5" t="n">
        <v>80611231</v>
      </c>
      <c r="C80" s="5" t="n">
        <v>116853630</v>
      </c>
    </row>
    <row r="81" spans="1:3">
      <c r="A81" s="4" t="s">
        <v>2275</v>
      </c>
      <c r="B81" s="5" t="n">
        <v>0</v>
      </c>
      <c r="C81" s="5" t="n">
        <v>0</v>
      </c>
    </row>
    <row r="82" spans="1:3">
      <c r="A82" s="4" t="s">
        <v>2420</v>
      </c>
      <c r="B82" s="5" t="n">
        <v>0</v>
      </c>
      <c r="C82" s="5" t="n">
        <v>0</v>
      </c>
    </row>
    <row r="83" spans="1:3">
      <c r="A83" s="4" t="s">
        <v>2421</v>
      </c>
      <c r="B83" s="5" t="n">
        <v>5423721</v>
      </c>
    </row>
    <row r="84" spans="1:3">
      <c r="A84" s="4" t="s">
        <v>2421</v>
      </c>
      <c r="B84" s="5" t="n">
        <v>-38807684</v>
      </c>
      <c r="C84" s="5" t="n">
        <v>-955314</v>
      </c>
    </row>
    <row r="85" spans="1:3">
      <c r="A85" s="4" t="s">
        <v>858</v>
      </c>
      <c r="C85" s="5" t="n">
        <v>-19577262</v>
      </c>
    </row>
    <row r="86" spans="1:3">
      <c r="A86" s="4" t="s">
        <v>2422</v>
      </c>
      <c r="B86" s="5" t="n">
        <v>133275379</v>
      </c>
      <c r="C86" s="5" t="n">
        <v>122301109</v>
      </c>
    </row>
    <row r="87" spans="1:3">
      <c r="A87" s="4" t="s">
        <v>2284</v>
      </c>
    </row>
    <row r="88" spans="1:3">
      <c r="A88" s="3" t="s">
        <v>2270</v>
      </c>
    </row>
    <row r="89" spans="1:3">
      <c r="A89" s="4" t="s">
        <v>2417</v>
      </c>
      <c r="B89" s="5" t="n">
        <v>41039891</v>
      </c>
      <c r="C89" s="5" t="n">
        <v>40052780</v>
      </c>
    </row>
    <row r="90" spans="1:3">
      <c r="A90" s="4" t="s">
        <v>2418</v>
      </c>
      <c r="B90" s="5" t="n">
        <v>-724768</v>
      </c>
      <c r="C90" s="5" t="n">
        <v>-720307</v>
      </c>
    </row>
    <row r="91" spans="1:3">
      <c r="A91" s="4" t="s">
        <v>2419</v>
      </c>
      <c r="B91" s="5" t="n">
        <v>16179401</v>
      </c>
      <c r="C91" s="5" t="n">
        <v>9370544</v>
      </c>
    </row>
    <row r="92" spans="1:3">
      <c r="A92" s="4" t="s">
        <v>2275</v>
      </c>
      <c r="B92" s="5" t="n">
        <v>0</v>
      </c>
      <c r="C92" s="5" t="n">
        <v>0</v>
      </c>
    </row>
    <row r="93" spans="1:3">
      <c r="A93" s="4" t="s">
        <v>2420</v>
      </c>
      <c r="B93" s="5" t="n">
        <v>0</v>
      </c>
      <c r="C93" s="5" t="n">
        <v>0</v>
      </c>
    </row>
    <row r="94" spans="1:3">
      <c r="A94" s="4" t="s">
        <v>2421</v>
      </c>
      <c r="B94" s="5" t="n">
        <v>18384</v>
      </c>
    </row>
    <row r="95" spans="1:3">
      <c r="A95" s="4" t="s">
        <v>2421</v>
      </c>
      <c r="B95" s="5" t="n">
        <v>-13243671</v>
      </c>
      <c r="C95" s="5" t="n">
        <v>5312</v>
      </c>
    </row>
    <row r="96" spans="1:3">
      <c r="A96" s="4" t="s">
        <v>858</v>
      </c>
      <c r="C96" s="5" t="n">
        <v>-7958075</v>
      </c>
    </row>
    <row r="97" spans="1:3">
      <c r="A97" s="4" t="s">
        <v>2422</v>
      </c>
      <c r="B97" s="5" t="n">
        <v>39083960</v>
      </c>
      <c r="C97" s="5" t="n">
        <v>41039891</v>
      </c>
    </row>
    <row r="98" spans="1:3">
      <c r="A98" s="4" t="s">
        <v>2281</v>
      </c>
    </row>
    <row r="99" spans="1:3">
      <c r="A99" s="3" t="s">
        <v>2270</v>
      </c>
    </row>
    <row r="100" spans="1:3">
      <c r="A100" s="4" t="s">
        <v>2417</v>
      </c>
      <c r="B100" s="5" t="n">
        <v>93010615</v>
      </c>
      <c r="C100" s="5" t="n">
        <v>73592991</v>
      </c>
    </row>
    <row r="101" spans="1:3">
      <c r="A101" s="4" t="s">
        <v>2418</v>
      </c>
      <c r="C101" s="5" t="n">
        <v>-7860281</v>
      </c>
    </row>
    <row r="102" spans="1:3">
      <c r="A102" s="4" t="s">
        <v>2419</v>
      </c>
      <c r="C102" s="5" t="n">
        <v>37281613</v>
      </c>
    </row>
    <row r="103" spans="1:3">
      <c r="A103" s="4" t="s">
        <v>2275</v>
      </c>
      <c r="C103" s="5" t="n">
        <v>0</v>
      </c>
    </row>
    <row r="104" spans="1:3">
      <c r="A104" s="4" t="s">
        <v>2420</v>
      </c>
      <c r="C104" s="5" t="n">
        <v>0</v>
      </c>
    </row>
    <row r="105" spans="1:3">
      <c r="A105" s="4" t="s">
        <v>2421</v>
      </c>
      <c r="C105" s="5" t="n">
        <v>4612978</v>
      </c>
    </row>
    <row r="106" spans="1:3">
      <c r="A106" s="4" t="s">
        <v>858</v>
      </c>
      <c r="C106" s="5" t="n">
        <v>-14622168</v>
      </c>
    </row>
    <row r="107" spans="1:3">
      <c r="A107" s="4" t="s">
        <v>2422</v>
      </c>
      <c r="C107" s="5" t="n">
        <v>93010615</v>
      </c>
    </row>
    <row r="108" spans="1:3">
      <c r="A108" s="4" t="s">
        <v>2286</v>
      </c>
    </row>
    <row r="109" spans="1:3">
      <c r="A109" s="3" t="s">
        <v>2270</v>
      </c>
    </row>
    <row r="110" spans="1:3">
      <c r="A110" s="4" t="s">
        <v>2417</v>
      </c>
      <c r="B110" s="5" t="n">
        <v>3521997</v>
      </c>
      <c r="C110" s="5" t="n">
        <v>1169795</v>
      </c>
    </row>
    <row r="111" spans="1:3">
      <c r="A111" s="4" t="s">
        <v>2418</v>
      </c>
      <c r="B111" s="5" t="n">
        <v>-1062828</v>
      </c>
      <c r="C111" s="5" t="n">
        <v>-687029</v>
      </c>
    </row>
    <row r="112" spans="1:3">
      <c r="A112" s="4" t="s">
        <v>2419</v>
      </c>
      <c r="B112" s="5" t="n">
        <v>2679052</v>
      </c>
      <c r="C112" s="5" t="n">
        <v>2931419</v>
      </c>
    </row>
    <row r="113" spans="1:3">
      <c r="A113" s="4" t="s">
        <v>2275</v>
      </c>
      <c r="B113" s="5" t="n">
        <v>0</v>
      </c>
      <c r="C113" s="5" t="n">
        <v>0</v>
      </c>
    </row>
    <row r="114" spans="1:3">
      <c r="A114" s="4" t="s">
        <v>2420</v>
      </c>
      <c r="B114" s="5" t="n">
        <v>0</v>
      </c>
      <c r="C114" s="5" t="n">
        <v>0</v>
      </c>
    </row>
    <row r="115" spans="1:3">
      <c r="A115" s="4" t="s">
        <v>2421</v>
      </c>
      <c r="B115" s="5" t="n">
        <v>4429</v>
      </c>
    </row>
    <row r="116" spans="1:3">
      <c r="A116" s="4" t="s">
        <v>2421</v>
      </c>
      <c r="B116" s="5" t="n">
        <v>-1136558</v>
      </c>
      <c r="C116" s="5" t="n">
        <v>-338653</v>
      </c>
    </row>
    <row r="117" spans="1:3">
      <c r="A117" s="4" t="s">
        <v>858</v>
      </c>
      <c r="C117" s="5" t="n">
        <v>-232426</v>
      </c>
    </row>
    <row r="118" spans="1:3">
      <c r="A118" s="4" t="s">
        <v>2422</v>
      </c>
      <c r="B118" s="5" t="n">
        <v>4158640</v>
      </c>
      <c r="C118" s="5" t="n">
        <v>3521997</v>
      </c>
    </row>
    <row r="119" spans="1:3">
      <c r="A119" s="4" t="s">
        <v>2425</v>
      </c>
    </row>
    <row r="120" spans="1:3">
      <c r="A120" s="3" t="s">
        <v>2270</v>
      </c>
    </row>
    <row r="121" spans="1:3">
      <c r="A121" s="4" t="s">
        <v>2417</v>
      </c>
      <c r="B121" s="5" t="n">
        <v>14300942</v>
      </c>
    </row>
    <row r="122" spans="1:3">
      <c r="A122" s="4" t="s">
        <v>2418</v>
      </c>
      <c r="B122" s="5" t="n">
        <v>-1611202</v>
      </c>
    </row>
    <row r="123" spans="1:3">
      <c r="A123" s="4" t="s">
        <v>2419</v>
      </c>
      <c r="B123" s="5" t="n">
        <v>6011249</v>
      </c>
    </row>
    <row r="124" spans="1:3">
      <c r="A124" s="4" t="s">
        <v>2275</v>
      </c>
      <c r="B124" s="5" t="n">
        <v>0</v>
      </c>
    </row>
    <row r="125" spans="1:3">
      <c r="A125" s="4" t="s">
        <v>2420</v>
      </c>
      <c r="B125" s="5" t="n">
        <v>0</v>
      </c>
    </row>
    <row r="126" spans="1:3">
      <c r="A126" s="4" t="s">
        <v>2421</v>
      </c>
      <c r="B126" s="5" t="n">
        <v>120613</v>
      </c>
    </row>
    <row r="127" spans="1:3">
      <c r="A127" s="4" t="s">
        <v>2421</v>
      </c>
      <c r="B127" s="5" t="n">
        <v>-4614949</v>
      </c>
    </row>
    <row r="128" spans="1:3">
      <c r="A128" s="4" t="s">
        <v>2422</v>
      </c>
      <c r="B128" s="5" t="n">
        <v>13899196</v>
      </c>
      <c r="C128" s="5" t="n">
        <v>14300942</v>
      </c>
    </row>
    <row r="129" spans="1:3">
      <c r="A129" s="4" t="s">
        <v>2287</v>
      </c>
    </row>
    <row r="130" spans="1:3">
      <c r="A130" s="3" t="s">
        <v>2270</v>
      </c>
    </row>
    <row r="131" spans="1:3">
      <c r="A131" s="4" t="s">
        <v>2417</v>
      </c>
      <c r="B131" s="5" t="n">
        <v>8215665</v>
      </c>
      <c r="C131" s="5" t="n">
        <v>989840</v>
      </c>
    </row>
    <row r="132" spans="1:3">
      <c r="A132" s="4" t="s">
        <v>2418</v>
      </c>
      <c r="B132" s="5" t="n">
        <v>-3276411</v>
      </c>
      <c r="C132" s="5" t="n">
        <v>-785321</v>
      </c>
    </row>
    <row r="133" spans="1:3">
      <c r="A133" s="4" t="s">
        <v>2419</v>
      </c>
      <c r="B133" s="5" t="n">
        <v>4520606</v>
      </c>
      <c r="C133" s="5" t="n">
        <v>7856759</v>
      </c>
    </row>
    <row r="134" spans="1:3">
      <c r="A134" s="4" t="s">
        <v>2275</v>
      </c>
      <c r="B134" s="5" t="n">
        <v>0</v>
      </c>
      <c r="C134" s="5" t="n">
        <v>0</v>
      </c>
    </row>
    <row r="135" spans="1:3">
      <c r="A135" s="4" t="s">
        <v>2420</v>
      </c>
      <c r="B135" s="5" t="n">
        <v>0</v>
      </c>
      <c r="C135" s="5" t="n">
        <v>0</v>
      </c>
    </row>
    <row r="136" spans="1:3">
      <c r="A136" s="4" t="s">
        <v>2421</v>
      </c>
      <c r="B136" s="5" t="n">
        <v>-807299</v>
      </c>
    </row>
    <row r="137" spans="1:3">
      <c r="A137" s="4" t="s">
        <v>2421</v>
      </c>
      <c r="B137" s="5" t="n">
        <v>-2651215</v>
      </c>
      <c r="C137" s="5" t="n">
        <v>-840121</v>
      </c>
    </row>
    <row r="138" spans="1:3">
      <c r="A138" s="4" t="s">
        <v>2422</v>
      </c>
      <c r="B138" s="5" t="n">
        <v>6087250</v>
      </c>
      <c r="C138" s="5" t="n">
        <v>8215665</v>
      </c>
    </row>
    <row r="139" spans="1:3">
      <c r="A139" s="4" t="s">
        <v>2288</v>
      </c>
    </row>
    <row r="140" spans="1:3">
      <c r="A140" s="3" t="s">
        <v>2270</v>
      </c>
    </row>
    <row r="141" spans="1:3">
      <c r="A141" s="4" t="s">
        <v>2417</v>
      </c>
      <c r="B141" s="5" t="n">
        <v>7400401</v>
      </c>
      <c r="C141" s="5" t="n">
        <v>10167226</v>
      </c>
    </row>
    <row r="142" spans="1:3">
      <c r="A142" s="4" t="s">
        <v>2418</v>
      </c>
      <c r="B142" s="5" t="n">
        <v>-727919</v>
      </c>
      <c r="C142" s="5" t="n">
        <v>-1045183</v>
      </c>
    </row>
    <row r="143" spans="1:3">
      <c r="A143" s="4" t="s">
        <v>2419</v>
      </c>
      <c r="B143" s="5" t="n">
        <v>767534</v>
      </c>
      <c r="C143" s="5" t="n">
        <v>2621787</v>
      </c>
    </row>
    <row r="144" spans="1:3">
      <c r="A144" s="4" t="s">
        <v>2275</v>
      </c>
      <c r="B144" s="5" t="n">
        <v>0</v>
      </c>
      <c r="C144" s="5" t="n">
        <v>0</v>
      </c>
    </row>
    <row r="145" spans="1:3">
      <c r="A145" s="4" t="s">
        <v>2420</v>
      </c>
      <c r="B145" s="5" t="n">
        <v>0</v>
      </c>
      <c r="C145" s="5" t="n">
        <v>0</v>
      </c>
    </row>
    <row r="146" spans="1:3">
      <c r="A146" s="4" t="s">
        <v>2421</v>
      </c>
      <c r="B146" s="5" t="n">
        <v>21332</v>
      </c>
    </row>
    <row r="147" spans="1:3">
      <c r="A147" s="4" t="s">
        <v>2421</v>
      </c>
      <c r="B147" s="5" t="n">
        <v>-2388129</v>
      </c>
      <c r="C147" s="5" t="n">
        <v>-4919</v>
      </c>
    </row>
    <row r="148" spans="1:3">
      <c r="A148" s="4" t="s">
        <v>858</v>
      </c>
      <c r="C148" s="5" t="n">
        <v>-2020122</v>
      </c>
    </row>
    <row r="149" spans="1:3">
      <c r="A149" s="4" t="s">
        <v>2422</v>
      </c>
      <c r="B149" s="5" t="n">
        <v>6612135</v>
      </c>
      <c r="C149" s="5" t="n">
        <v>7400401</v>
      </c>
    </row>
    <row r="150" spans="1:3">
      <c r="A150" s="4" t="s">
        <v>2285</v>
      </c>
    </row>
    <row r="151" spans="1:3">
      <c r="A151" s="3" t="s">
        <v>2270</v>
      </c>
    </row>
    <row r="152" spans="1:3">
      <c r="A152" s="4" t="s">
        <v>2417</v>
      </c>
      <c r="B152" s="5" t="n">
        <v>14300942</v>
      </c>
      <c r="C152" s="5" t="n">
        <v>10300527</v>
      </c>
    </row>
    <row r="153" spans="1:3">
      <c r="A153" s="4" t="s">
        <v>2418</v>
      </c>
      <c r="C153" s="5" t="n">
        <v>-2394705</v>
      </c>
    </row>
    <row r="154" spans="1:3">
      <c r="A154" s="4" t="s">
        <v>2419</v>
      </c>
      <c r="C154" s="5" t="n">
        <v>9754613</v>
      </c>
    </row>
    <row r="155" spans="1:3">
      <c r="A155" s="4" t="s">
        <v>2275</v>
      </c>
      <c r="C155" s="5" t="n">
        <v>0</v>
      </c>
    </row>
    <row r="156" spans="1:3">
      <c r="A156" s="4" t="s">
        <v>2420</v>
      </c>
      <c r="C156" s="5" t="n">
        <v>0</v>
      </c>
    </row>
    <row r="157" spans="1:3">
      <c r="A157" s="4" t="s">
        <v>2421</v>
      </c>
      <c r="C157" s="5" t="n">
        <v>-120178</v>
      </c>
    </row>
    <row r="158" spans="1:3">
      <c r="A158" s="4" t="s">
        <v>858</v>
      </c>
      <c r="C158" s="5" t="n">
        <v>-2046608</v>
      </c>
    </row>
    <row r="159" spans="1:3">
      <c r="A159" s="4" t="s">
        <v>2422</v>
      </c>
      <c r="C159" s="5" t="n">
        <v>14300942</v>
      </c>
    </row>
    <row r="160" spans="1:3">
      <c r="A160" s="4" t="s">
        <v>2290</v>
      </c>
    </row>
    <row r="161" spans="1:3">
      <c r="A161" s="3" t="s">
        <v>2270</v>
      </c>
    </row>
    <row r="162" spans="1:3">
      <c r="A162" s="4" t="s">
        <v>2417</v>
      </c>
      <c r="B162" s="5" t="n">
        <v>802398</v>
      </c>
      <c r="C162" s="5" t="n">
        <v>472030</v>
      </c>
    </row>
    <row r="163" spans="1:3">
      <c r="A163" s="4" t="s">
        <v>2418</v>
      </c>
      <c r="B163" s="5" t="n">
        <v>-358539</v>
      </c>
      <c r="C163" s="5" t="n">
        <v>-358303</v>
      </c>
    </row>
    <row r="164" spans="1:3">
      <c r="A164" s="4" t="s">
        <v>2419</v>
      </c>
      <c r="B164" s="5" t="n">
        <v>1321045</v>
      </c>
      <c r="C164" s="5" t="n">
        <v>707794</v>
      </c>
    </row>
    <row r="165" spans="1:3">
      <c r="A165" s="4" t="s">
        <v>2275</v>
      </c>
      <c r="B165" s="5" t="n">
        <v>0</v>
      </c>
      <c r="C165" s="5" t="n">
        <v>0</v>
      </c>
    </row>
    <row r="166" spans="1:3">
      <c r="A166" s="4" t="s">
        <v>2420</v>
      </c>
      <c r="B166" s="5" t="n">
        <v>0</v>
      </c>
      <c r="C166" s="5" t="n">
        <v>0</v>
      </c>
    </row>
    <row r="167" spans="1:3">
      <c r="A167" s="4" t="s">
        <v>2421</v>
      </c>
      <c r="B167" s="5" t="n">
        <v>126809</v>
      </c>
    </row>
    <row r="168" spans="1:3">
      <c r="A168" s="4" t="s">
        <v>2421</v>
      </c>
      <c r="B168" s="5" t="n">
        <v>-258934</v>
      </c>
      <c r="C168" s="5" t="n">
        <v>-51951</v>
      </c>
    </row>
    <row r="169" spans="1:3">
      <c r="A169" s="4" t="s">
        <v>858</v>
      </c>
      <c r="C169" s="5" t="n">
        <v>-93790</v>
      </c>
    </row>
    <row r="170" spans="1:3">
      <c r="A170" s="4" t="s">
        <v>2422</v>
      </c>
      <c r="B170" s="5" t="n">
        <v>1797686</v>
      </c>
      <c r="C170" s="5" t="n">
        <v>802398</v>
      </c>
    </row>
    <row r="171" spans="1:3">
      <c r="A171" s="4" t="s">
        <v>2426</v>
      </c>
    </row>
    <row r="172" spans="1:3">
      <c r="A172" s="3" t="s">
        <v>2270</v>
      </c>
    </row>
    <row r="173" spans="1:3">
      <c r="A173" s="4" t="s">
        <v>2417</v>
      </c>
      <c r="B173" s="5" t="n">
        <v>2606255</v>
      </c>
    </row>
    <row r="174" spans="1:3">
      <c r="A174" s="4" t="s">
        <v>2418</v>
      </c>
      <c r="B174" s="5" t="n">
        <v>-1108128</v>
      </c>
    </row>
    <row r="175" spans="1:3">
      <c r="A175" s="4" t="s">
        <v>2419</v>
      </c>
      <c r="B175" s="5" t="n">
        <v>1474390</v>
      </c>
    </row>
    <row r="176" spans="1:3">
      <c r="A176" s="4" t="s">
        <v>2275</v>
      </c>
      <c r="B176" s="5" t="n">
        <v>0</v>
      </c>
    </row>
    <row r="177" spans="1:3">
      <c r="A177" s="4" t="s">
        <v>2420</v>
      </c>
      <c r="B177" s="5" t="n">
        <v>0</v>
      </c>
    </row>
    <row r="178" spans="1:3">
      <c r="A178" s="4" t="s">
        <v>2421</v>
      </c>
      <c r="B178" s="5" t="n">
        <v>220377</v>
      </c>
    </row>
    <row r="179" spans="1:3">
      <c r="A179" s="4" t="s">
        <v>2421</v>
      </c>
      <c r="B179" s="5" t="n">
        <v>-841045</v>
      </c>
    </row>
    <row r="180" spans="1:3">
      <c r="A180" s="4" t="s">
        <v>2422</v>
      </c>
      <c r="B180" s="5" t="n">
        <v>3381057</v>
      </c>
      <c r="C180" s="5" t="n">
        <v>2606255</v>
      </c>
    </row>
    <row r="181" spans="1:3">
      <c r="A181" s="4" t="s">
        <v>2291</v>
      </c>
    </row>
    <row r="182" spans="1:3">
      <c r="A182" s="3" t="s">
        <v>2270</v>
      </c>
    </row>
    <row r="183" spans="1:3">
      <c r="A183" s="4" t="s">
        <v>2417</v>
      </c>
      <c r="B183" s="5" t="n">
        <v>809668</v>
      </c>
      <c r="C183" s="5" t="n">
        <v>554188</v>
      </c>
    </row>
    <row r="184" spans="1:3">
      <c r="A184" s="4" t="s">
        <v>2418</v>
      </c>
      <c r="B184" s="5" t="n">
        <v>1525251</v>
      </c>
    </row>
    <row r="185" spans="1:3">
      <c r="A185" s="4" t="s">
        <v>2419</v>
      </c>
      <c r="B185" s="5" t="n">
        <v>49053</v>
      </c>
      <c r="C185" s="5" t="n">
        <v>225382</v>
      </c>
    </row>
    <row r="186" spans="1:3">
      <c r="A186" s="4" t="s">
        <v>2275</v>
      </c>
      <c r="B186" s="5" t="n">
        <v>0</v>
      </c>
      <c r="C186" s="5" t="n">
        <v>0</v>
      </c>
    </row>
    <row r="187" spans="1:3">
      <c r="A187" s="4" t="s">
        <v>2420</v>
      </c>
      <c r="B187" s="5" t="n">
        <v>0</v>
      </c>
      <c r="C187" s="5" t="n">
        <v>0</v>
      </c>
    </row>
    <row r="188" spans="1:3">
      <c r="A188" s="4" t="s">
        <v>2421</v>
      </c>
      <c r="B188" s="5" t="n">
        <v>388318</v>
      </c>
    </row>
    <row r="189" spans="1:3">
      <c r="A189" s="4" t="s">
        <v>2421</v>
      </c>
      <c r="B189" s="5" t="n">
        <v>-261282</v>
      </c>
      <c r="C189" s="5" t="n">
        <v>-14438</v>
      </c>
    </row>
    <row r="190" spans="1:3">
      <c r="A190" s="4" t="s">
        <v>2422</v>
      </c>
      <c r="B190" s="5" t="n">
        <v>2520902</v>
      </c>
      <c r="C190" s="5" t="n">
        <v>809668</v>
      </c>
    </row>
    <row r="191" spans="1:3">
      <c r="A191" s="4" t="s">
        <v>2292</v>
      </c>
    </row>
    <row r="192" spans="1:3">
      <c r="A192" s="3" t="s">
        <v>2270</v>
      </c>
    </row>
    <row r="193" spans="1:3">
      <c r="A193" s="4" t="s">
        <v>2417</v>
      </c>
      <c r="B193" s="5" t="n">
        <v>2934995</v>
      </c>
      <c r="C193" s="5" t="n">
        <v>3251395</v>
      </c>
    </row>
    <row r="194" spans="1:3">
      <c r="A194" s="4" t="s">
        <v>2418</v>
      </c>
      <c r="B194" s="5" t="n">
        <v>-1810868</v>
      </c>
      <c r="C194" s="5" t="n">
        <v>-1754350</v>
      </c>
    </row>
    <row r="195" spans="1:3">
      <c r="A195" s="4" t="s">
        <v>2419</v>
      </c>
      <c r="B195" s="5" t="n">
        <v>1003388</v>
      </c>
      <c r="C195" s="5" t="n">
        <v>55611</v>
      </c>
    </row>
    <row r="196" spans="1:3">
      <c r="A196" s="4" t="s">
        <v>2275</v>
      </c>
      <c r="B196" s="5" t="n">
        <v>0</v>
      </c>
      <c r="C196" s="5" t="n">
        <v>0</v>
      </c>
    </row>
    <row r="197" spans="1:3">
      <c r="A197" s="4" t="s">
        <v>2420</v>
      </c>
      <c r="B197" s="5" t="n">
        <v>0</v>
      </c>
      <c r="C197" s="5" t="n">
        <v>0</v>
      </c>
    </row>
    <row r="198" spans="1:3">
      <c r="A198" s="4" t="s">
        <v>2421</v>
      </c>
      <c r="B198" s="5" t="n">
        <v>-39716</v>
      </c>
    </row>
    <row r="199" spans="1:3">
      <c r="A199" s="4" t="s">
        <v>2421</v>
      </c>
      <c r="B199" s="5" t="n">
        <v>-947130</v>
      </c>
      <c r="C199" s="5" t="n">
        <v>-393</v>
      </c>
    </row>
    <row r="200" spans="1:3">
      <c r="A200" s="4" t="s">
        <v>858</v>
      </c>
      <c r="C200" s="5" t="n">
        <v>-646019</v>
      </c>
    </row>
    <row r="201" spans="1:3">
      <c r="A201" s="4" t="s">
        <v>2422</v>
      </c>
      <c r="B201" s="5" t="n">
        <v>3787030</v>
      </c>
      <c r="C201" s="5" t="n">
        <v>2934995</v>
      </c>
    </row>
    <row r="202" spans="1:3">
      <c r="A202" s="4" t="s">
        <v>2289</v>
      </c>
    </row>
    <row r="203" spans="1:3">
      <c r="A203" s="3" t="s">
        <v>2270</v>
      </c>
    </row>
    <row r="204" spans="1:3">
      <c r="A204" s="4" t="s">
        <v>2417</v>
      </c>
      <c r="B204" s="5" t="n">
        <v>2606255</v>
      </c>
      <c r="C204" s="5" t="n">
        <v>2209276</v>
      </c>
    </row>
    <row r="205" spans="1:3">
      <c r="A205" s="4" t="s">
        <v>2418</v>
      </c>
      <c r="C205" s="5" t="n">
        <v>-1554807</v>
      </c>
    </row>
    <row r="206" spans="1:3">
      <c r="A206" s="4" t="s">
        <v>2419</v>
      </c>
      <c r="C206" s="5" t="n">
        <v>1430839</v>
      </c>
    </row>
    <row r="207" spans="1:3">
      <c r="A207" s="4" t="s">
        <v>2275</v>
      </c>
      <c r="C207" s="5" t="n">
        <v>0</v>
      </c>
    </row>
    <row r="208" spans="1:3">
      <c r="A208" s="4" t="s">
        <v>2420</v>
      </c>
      <c r="C208" s="5" t="n">
        <v>0</v>
      </c>
    </row>
    <row r="209" spans="1:3">
      <c r="A209" s="4" t="s">
        <v>2421</v>
      </c>
      <c r="C209" s="5" t="n">
        <v>-227318</v>
      </c>
    </row>
    <row r="210" spans="1:3">
      <c r="A210" s="4" t="s">
        <v>858</v>
      </c>
      <c r="C210" s="5" t="n">
        <v>-438960</v>
      </c>
    </row>
    <row r="211" spans="1:3">
      <c r="A211" s="4" t="s">
        <v>2422</v>
      </c>
      <c r="C211" s="5" t="n">
        <v>2606255</v>
      </c>
    </row>
    <row r="212" spans="1:3">
      <c r="A212" s="4" t="s">
        <v>2294</v>
      </c>
    </row>
    <row r="213" spans="1:3">
      <c r="A213" s="3" t="s">
        <v>2270</v>
      </c>
    </row>
    <row r="214" spans="1:3">
      <c r="A214" s="4" t="s">
        <v>2275</v>
      </c>
      <c r="B214" s="5" t="n">
        <v>0</v>
      </c>
      <c r="C214" s="5" t="n">
        <v>0</v>
      </c>
    </row>
    <row r="215" spans="1:3">
      <c r="A215" s="4" t="s">
        <v>2420</v>
      </c>
      <c r="B215" s="5" t="n">
        <v>0</v>
      </c>
      <c r="C215" s="5" t="n">
        <v>0</v>
      </c>
    </row>
    <row r="216" spans="1:3">
      <c r="A216" s="4" t="s">
        <v>2427</v>
      </c>
    </row>
    <row r="217" spans="1:3">
      <c r="A217" s="3" t="s">
        <v>2270</v>
      </c>
    </row>
    <row r="218" spans="1:3">
      <c r="A218" s="4" t="s">
        <v>2275</v>
      </c>
      <c r="B218" s="5" t="n">
        <v>0</v>
      </c>
    </row>
    <row r="219" spans="1:3">
      <c r="A219" s="4" t="s">
        <v>2420</v>
      </c>
      <c r="B219" s="5" t="n">
        <v>0</v>
      </c>
    </row>
    <row r="220" spans="1:3">
      <c r="A220" s="4" t="s">
        <v>2295</v>
      </c>
    </row>
    <row r="221" spans="1:3">
      <c r="A221" s="3" t="s">
        <v>2270</v>
      </c>
    </row>
    <row r="222" spans="1:3">
      <c r="A222" s="4" t="s">
        <v>2275</v>
      </c>
      <c r="B222" s="5" t="n">
        <v>0</v>
      </c>
      <c r="C222" s="5" t="n">
        <v>0</v>
      </c>
    </row>
    <row r="223" spans="1:3">
      <c r="A223" s="4" t="s">
        <v>2420</v>
      </c>
      <c r="B223" s="5" t="n">
        <v>0</v>
      </c>
      <c r="C223" s="5" t="n">
        <v>0</v>
      </c>
    </row>
    <row r="224" spans="1:3">
      <c r="A224" s="4" t="s">
        <v>2296</v>
      </c>
    </row>
    <row r="225" spans="1:3">
      <c r="A225" s="3" t="s">
        <v>2270</v>
      </c>
    </row>
    <row r="226" spans="1:3">
      <c r="A226" s="4" t="s">
        <v>2275</v>
      </c>
      <c r="B226" s="5" t="n">
        <v>0</v>
      </c>
      <c r="C226" s="5" t="n">
        <v>0</v>
      </c>
    </row>
    <row r="227" spans="1:3">
      <c r="A227" s="4" t="s">
        <v>2420</v>
      </c>
      <c r="B227" s="5" t="n">
        <v>0</v>
      </c>
      <c r="C227" s="5" t="n">
        <v>0</v>
      </c>
    </row>
    <row r="228" spans="1:3">
      <c r="A228" s="4" t="s">
        <v>2293</v>
      </c>
    </row>
    <row r="229" spans="1:3">
      <c r="A229" s="3" t="s">
        <v>2270</v>
      </c>
    </row>
    <row r="230" spans="1:3">
      <c r="A230" s="4" t="s">
        <v>2275</v>
      </c>
      <c r="C230" s="5" t="n">
        <v>0</v>
      </c>
    </row>
    <row r="231" spans="1:3">
      <c r="A231" s="4" t="s">
        <v>2420</v>
      </c>
      <c r="C231" s="5" t="n">
        <v>0</v>
      </c>
    </row>
    <row r="232" spans="1:3">
      <c r="A232" s="4" t="s">
        <v>2335</v>
      </c>
    </row>
    <row r="233" spans="1:3">
      <c r="A233" s="3" t="s">
        <v>2270</v>
      </c>
    </row>
    <row r="234" spans="1:3">
      <c r="A234" s="4" t="s">
        <v>854</v>
      </c>
      <c r="B234" s="5" t="n">
        <v>-566583</v>
      </c>
      <c r="C234" s="5" t="n">
        <v>-977594</v>
      </c>
    </row>
    <row r="235" spans="1:3">
      <c r="A235" s="4" t="s">
        <v>2428</v>
      </c>
    </row>
    <row r="236" spans="1:3">
      <c r="A236" s="3" t="s">
        <v>2270</v>
      </c>
    </row>
    <row r="237" spans="1:3">
      <c r="A237" s="4" t="s">
        <v>854</v>
      </c>
      <c r="B237" s="5" t="n">
        <v>-2127658</v>
      </c>
    </row>
    <row r="238" spans="1:3">
      <c r="A238" s="4" t="s">
        <v>2336</v>
      </c>
    </row>
    <row r="239" spans="1:3">
      <c r="A239" s="3" t="s">
        <v>2270</v>
      </c>
    </row>
    <row r="240" spans="1:3">
      <c r="A240" s="4" t="s">
        <v>854</v>
      </c>
      <c r="B240" s="5" t="n">
        <v>-555567</v>
      </c>
      <c r="C240" s="5" t="n">
        <v>-1307936</v>
      </c>
    </row>
    <row r="241" spans="1:3">
      <c r="A241" s="4" t="s">
        <v>2337</v>
      </c>
    </row>
    <row r="242" spans="1:3">
      <c r="A242" s="3" t="s">
        <v>2270</v>
      </c>
    </row>
    <row r="243" spans="1:3">
      <c r="A243" s="4" t="s">
        <v>854</v>
      </c>
      <c r="B243" s="5" t="n">
        <v>-3933644</v>
      </c>
      <c r="C243" s="5" t="n">
        <v>-2177809</v>
      </c>
    </row>
    <row r="244" spans="1:3">
      <c r="A244" s="4" t="s">
        <v>2333</v>
      </c>
    </row>
    <row r="245" spans="1:3">
      <c r="A245" s="3" t="s">
        <v>2270</v>
      </c>
    </row>
    <row r="246" spans="1:3">
      <c r="A246" s="4" t="s">
        <v>854</v>
      </c>
      <c r="C246" s="5" t="n">
        <v>-2677919</v>
      </c>
    </row>
    <row r="247" spans="1:3">
      <c r="A247" s="4" t="s">
        <v>2339</v>
      </c>
    </row>
    <row r="248" spans="1:3">
      <c r="A248" s="3" t="s">
        <v>2270</v>
      </c>
    </row>
    <row r="249" spans="1:3">
      <c r="A249" s="4" t="s">
        <v>854</v>
      </c>
      <c r="B249" s="5" t="n">
        <v>566583</v>
      </c>
      <c r="C249" s="5" t="n">
        <v>977594</v>
      </c>
    </row>
    <row r="250" spans="1:3">
      <c r="A250" s="4" t="s">
        <v>2429</v>
      </c>
    </row>
    <row r="251" spans="1:3">
      <c r="A251" s="3" t="s">
        <v>2270</v>
      </c>
    </row>
    <row r="252" spans="1:3">
      <c r="A252" s="4" t="s">
        <v>854</v>
      </c>
      <c r="B252" s="5" t="n">
        <v>2127658</v>
      </c>
    </row>
    <row r="253" spans="1:3">
      <c r="A253" s="4" t="s">
        <v>2340</v>
      </c>
    </row>
    <row r="254" spans="1:3">
      <c r="A254" s="3" t="s">
        <v>2270</v>
      </c>
    </row>
    <row r="255" spans="1:3">
      <c r="A255" s="4" t="s">
        <v>854</v>
      </c>
      <c r="B255" s="5" t="n">
        <v>555567</v>
      </c>
      <c r="C255" s="5" t="n">
        <v>1307936</v>
      </c>
    </row>
    <row r="256" spans="1:3">
      <c r="A256" s="4" t="s">
        <v>2341</v>
      </c>
    </row>
    <row r="257" spans="1:3">
      <c r="A257" s="3" t="s">
        <v>2270</v>
      </c>
    </row>
    <row r="258" spans="1:3">
      <c r="A258" s="4" t="s">
        <v>854</v>
      </c>
      <c r="B258" s="5" t="n">
        <v>3933644</v>
      </c>
      <c r="C258" s="5" t="n">
        <v>2177809</v>
      </c>
    </row>
    <row r="259" spans="1:3">
      <c r="A259" s="4" t="s">
        <v>2338</v>
      </c>
    </row>
    <row r="260" spans="1:3">
      <c r="A260" s="3" t="s">
        <v>2270</v>
      </c>
    </row>
    <row r="261" spans="1:3">
      <c r="A261" s="4" t="s">
        <v>854</v>
      </c>
      <c r="C261" s="5" t="n">
        <v>2677919</v>
      </c>
    </row>
    <row r="262" spans="1:3">
      <c r="A262" s="4" t="s">
        <v>2351</v>
      </c>
    </row>
    <row r="263" spans="1:3">
      <c r="A263" s="3" t="s">
        <v>2270</v>
      </c>
    </row>
    <row r="264" spans="1:3">
      <c r="A264" s="4" t="s">
        <v>854</v>
      </c>
      <c r="B264" s="5" t="n">
        <v>-106715</v>
      </c>
      <c r="C264" s="5" t="n">
        <v>-98440</v>
      </c>
    </row>
    <row r="265" spans="1:3">
      <c r="A265" s="4" t="s">
        <v>2430</v>
      </c>
    </row>
    <row r="266" spans="1:3">
      <c r="A266" s="3" t="s">
        <v>2270</v>
      </c>
    </row>
    <row r="267" spans="1:3">
      <c r="A267" s="4" t="s">
        <v>854</v>
      </c>
      <c r="B267" s="5" t="n">
        <v>-688232</v>
      </c>
    </row>
    <row r="268" spans="1:3">
      <c r="A268" s="4" t="s">
        <v>2352</v>
      </c>
    </row>
    <row r="269" spans="1:3">
      <c r="A269" s="3" t="s">
        <v>2270</v>
      </c>
    </row>
    <row r="270" spans="1:3">
      <c r="A270" s="4" t="s">
        <v>854</v>
      </c>
      <c r="B270" s="5" t="n">
        <v>-9894</v>
      </c>
      <c r="C270" s="5" t="n">
        <v>-99272</v>
      </c>
    </row>
    <row r="271" spans="1:3">
      <c r="A271" s="4" t="s">
        <v>2353</v>
      </c>
    </row>
    <row r="272" spans="1:3">
      <c r="A272" s="3" t="s">
        <v>2270</v>
      </c>
    </row>
    <row r="273" spans="1:3">
      <c r="A273" s="4" t="s">
        <v>854</v>
      </c>
      <c r="B273" s="5" t="n">
        <v>-1398286</v>
      </c>
      <c r="C273" s="5" t="n">
        <v>-832017</v>
      </c>
    </row>
    <row r="274" spans="1:3">
      <c r="A274" s="4" t="s">
        <v>2350</v>
      </c>
    </row>
    <row r="275" spans="1:3">
      <c r="A275" s="3" t="s">
        <v>2270</v>
      </c>
    </row>
    <row r="276" spans="1:3">
      <c r="A276" s="4" t="s">
        <v>854</v>
      </c>
      <c r="C276" s="5" t="n">
        <v>-788355</v>
      </c>
    </row>
    <row r="277" spans="1:3">
      <c r="A277" s="4" t="s">
        <v>2355</v>
      </c>
    </row>
    <row r="278" spans="1:3">
      <c r="A278" s="3" t="s">
        <v>2270</v>
      </c>
    </row>
    <row r="279" spans="1:3">
      <c r="A279" s="4" t="s">
        <v>854</v>
      </c>
      <c r="B279" s="5" t="n">
        <v>106715</v>
      </c>
      <c r="C279" s="5" t="n">
        <v>98440</v>
      </c>
    </row>
    <row r="280" spans="1:3">
      <c r="A280" s="4" t="s">
        <v>2431</v>
      </c>
    </row>
    <row r="281" spans="1:3">
      <c r="A281" s="3" t="s">
        <v>2270</v>
      </c>
    </row>
    <row r="282" spans="1:3">
      <c r="A282" s="4" t="s">
        <v>854</v>
      </c>
      <c r="B282" s="5" t="n">
        <v>688232</v>
      </c>
    </row>
    <row r="283" spans="1:3">
      <c r="A283" s="4" t="s">
        <v>2356</v>
      </c>
    </row>
    <row r="284" spans="1:3">
      <c r="A284" s="3" t="s">
        <v>2270</v>
      </c>
    </row>
    <row r="285" spans="1:3">
      <c r="A285" s="4" t="s">
        <v>854</v>
      </c>
      <c r="B285" s="5" t="n">
        <v>9894</v>
      </c>
      <c r="C285" s="5" t="n">
        <v>99272</v>
      </c>
    </row>
    <row r="286" spans="1:3">
      <c r="A286" s="4" t="s">
        <v>2357</v>
      </c>
    </row>
    <row r="287" spans="1:3">
      <c r="A287" s="3" t="s">
        <v>2270</v>
      </c>
    </row>
    <row r="288" spans="1:3">
      <c r="A288" s="4" t="s">
        <v>854</v>
      </c>
      <c r="B288" s="5" t="n">
        <v>1398286</v>
      </c>
      <c r="C288" s="5" t="n">
        <v>832017</v>
      </c>
    </row>
    <row r="289" spans="1:3">
      <c r="A289" s="4" t="s">
        <v>2354</v>
      </c>
    </row>
    <row r="290" spans="1:3">
      <c r="A290" s="3" t="s">
        <v>2270</v>
      </c>
    </row>
    <row r="291" spans="1:3">
      <c r="A291" s="4" t="s">
        <v>854</v>
      </c>
      <c r="C291" s="5" t="n">
        <v>788355</v>
      </c>
    </row>
    <row r="292" spans="1:3">
      <c r="A292" s="4" t="s">
        <v>2382</v>
      </c>
    </row>
    <row r="293" spans="1:3">
      <c r="A293" s="3" t="s">
        <v>2270</v>
      </c>
    </row>
    <row r="294" spans="1:3">
      <c r="A294" s="4" t="s">
        <v>854</v>
      </c>
      <c r="B294" s="5" t="n">
        <v>-61468</v>
      </c>
      <c r="C294" s="5" t="n">
        <v>-40969</v>
      </c>
    </row>
    <row r="295" spans="1:3">
      <c r="A295" s="4" t="s">
        <v>2432</v>
      </c>
    </row>
    <row r="296" spans="1:3">
      <c r="A296" s="3" t="s">
        <v>2270</v>
      </c>
    </row>
    <row r="297" spans="1:3">
      <c r="A297" s="4" t="s">
        <v>854</v>
      </c>
      <c r="B297" s="5" t="n">
        <v>-373079</v>
      </c>
    </row>
    <row r="298" spans="1:3">
      <c r="A298" s="4" t="s">
        <v>2383</v>
      </c>
    </row>
    <row r="299" spans="1:3">
      <c r="A299" s="3" t="s">
        <v>2270</v>
      </c>
    </row>
    <row r="300" spans="1:3">
      <c r="A300" s="4" t="s">
        <v>854</v>
      </c>
      <c r="C300" s="5" t="n">
        <v>-55374</v>
      </c>
    </row>
    <row r="301" spans="1:3">
      <c r="A301" s="4" t="s">
        <v>2384</v>
      </c>
    </row>
    <row r="302" spans="1:3">
      <c r="A302" s="3" t="s">
        <v>2270</v>
      </c>
    </row>
    <row r="303" spans="1:3">
      <c r="A303" s="4" t="s">
        <v>854</v>
      </c>
      <c r="B303" s="5" t="n">
        <v>-1288696</v>
      </c>
      <c r="C303" s="5" t="n">
        <v>-1265342</v>
      </c>
    </row>
    <row r="304" spans="1:3">
      <c r="A304" s="4" t="s">
        <v>2381</v>
      </c>
    </row>
    <row r="305" spans="1:3">
      <c r="A305" s="3" t="s">
        <v>2270</v>
      </c>
    </row>
    <row r="306" spans="1:3">
      <c r="A306" s="4" t="s">
        <v>854</v>
      </c>
      <c r="C306" s="5" t="n">
        <v>-451953</v>
      </c>
    </row>
    <row r="307" spans="1:3">
      <c r="A307" s="4" t="s">
        <v>2386</v>
      </c>
    </row>
    <row r="308" spans="1:3">
      <c r="A308" s="3" t="s">
        <v>2270</v>
      </c>
    </row>
    <row r="309" spans="1:3">
      <c r="A309" s="4" t="s">
        <v>854</v>
      </c>
      <c r="B309" s="5" t="n">
        <v>61468</v>
      </c>
      <c r="C309" s="5" t="n">
        <v>40969</v>
      </c>
    </row>
    <row r="310" spans="1:3">
      <c r="A310" s="4" t="s">
        <v>2433</v>
      </c>
    </row>
    <row r="311" spans="1:3">
      <c r="A311" s="3" t="s">
        <v>2270</v>
      </c>
    </row>
    <row r="312" spans="1:3">
      <c r="A312" s="4" t="s">
        <v>854</v>
      </c>
      <c r="B312" s="5" t="n">
        <v>373079</v>
      </c>
    </row>
    <row r="313" spans="1:3">
      <c r="A313" s="4" t="s">
        <v>2387</v>
      </c>
    </row>
    <row r="314" spans="1:3">
      <c r="A314" s="3" t="s">
        <v>2270</v>
      </c>
    </row>
    <row r="315" spans="1:3">
      <c r="A315" s="4" t="s">
        <v>854</v>
      </c>
      <c r="C315" s="5" t="n">
        <v>55374</v>
      </c>
    </row>
    <row r="316" spans="1:3">
      <c r="A316" s="4" t="s">
        <v>2388</v>
      </c>
    </row>
    <row r="317" spans="1:3">
      <c r="A317" s="3" t="s">
        <v>2270</v>
      </c>
    </row>
    <row r="318" spans="1:3">
      <c r="A318" s="4" t="s">
        <v>854</v>
      </c>
      <c r="B318" s="5" t="n">
        <v>1288696</v>
      </c>
      <c r="C318" s="5" t="n">
        <v>1265342</v>
      </c>
    </row>
    <row r="319" spans="1:3">
      <c r="A319" s="4" t="s">
        <v>2385</v>
      </c>
    </row>
    <row r="320" spans="1:3">
      <c r="A320" s="3" t="s">
        <v>2270</v>
      </c>
    </row>
    <row r="321" spans="1:3">
      <c r="A321" s="4" t="s">
        <v>854</v>
      </c>
      <c r="C321" s="5" t="n">
        <v>451953</v>
      </c>
    </row>
    <row r="322" spans="1:3">
      <c r="A322" s="4" t="s">
        <v>2397</v>
      </c>
    </row>
    <row r="323" spans="1:3">
      <c r="A323" s="3" t="s">
        <v>2270</v>
      </c>
    </row>
    <row r="324" spans="1:3">
      <c r="A324" s="4" t="s">
        <v>854</v>
      </c>
      <c r="B324" s="5" t="n">
        <v>355843</v>
      </c>
    </row>
    <row r="325" spans="1:3">
      <c r="A325" s="4" t="s">
        <v>2434</v>
      </c>
    </row>
    <row r="326" spans="1:3">
      <c r="A326" s="3" t="s">
        <v>2270</v>
      </c>
    </row>
    <row r="327" spans="1:3">
      <c r="A327" s="4" t="s">
        <v>854</v>
      </c>
      <c r="B327" s="5" t="n">
        <v>2094139</v>
      </c>
    </row>
    <row r="328" spans="1:3">
      <c r="A328" s="4" t="s">
        <v>2398</v>
      </c>
    </row>
    <row r="329" spans="1:3">
      <c r="A329" s="3" t="s">
        <v>2270</v>
      </c>
    </row>
    <row r="330" spans="1:3">
      <c r="A330" s="4" t="s">
        <v>854</v>
      </c>
      <c r="B330" s="5" t="n">
        <v>469663</v>
      </c>
      <c r="C330" s="5" t="n">
        <v>61382</v>
      </c>
    </row>
    <row r="331" spans="1:3">
      <c r="A331" s="4" t="s">
        <v>2400</v>
      </c>
    </row>
    <row r="332" spans="1:3">
      <c r="A332" s="3" t="s">
        <v>2270</v>
      </c>
    </row>
    <row r="333" spans="1:3">
      <c r="A333" s="4" t="s">
        <v>854</v>
      </c>
      <c r="B333" s="5" t="n">
        <v>-355843</v>
      </c>
      <c r="C333" s="5" t="n">
        <v>12791</v>
      </c>
    </row>
    <row r="334" spans="1:3">
      <c r="A334" s="4" t="s">
        <v>2435</v>
      </c>
    </row>
    <row r="335" spans="1:3">
      <c r="A335" s="3" t="s">
        <v>2270</v>
      </c>
    </row>
    <row r="336" spans="1:3">
      <c r="A336" s="4" t="s">
        <v>854</v>
      </c>
      <c r="B336" s="5" t="n">
        <v>-2094139</v>
      </c>
    </row>
    <row r="337" spans="1:3">
      <c r="A337" s="4" t="s">
        <v>2401</v>
      </c>
    </row>
    <row r="338" spans="1:3">
      <c r="A338" s="3" t="s">
        <v>2270</v>
      </c>
    </row>
    <row r="339" spans="1:3">
      <c r="A339" s="4" t="s">
        <v>854</v>
      </c>
      <c r="B339" s="5" t="n">
        <v>-469663</v>
      </c>
      <c r="C339" s="5" t="n">
        <v>-61382</v>
      </c>
    </row>
    <row r="340" spans="1:3">
      <c r="A340" s="4" t="s">
        <v>2402</v>
      </c>
    </row>
    <row r="341" spans="1:3">
      <c r="A341" s="3" t="s">
        <v>2270</v>
      </c>
    </row>
    <row r="342" spans="1:3">
      <c r="A342" s="4" t="s">
        <v>854</v>
      </c>
      <c r="B342" s="5" t="n">
        <v>21883</v>
      </c>
      <c r="C342" s="5" t="n">
        <v>2315</v>
      </c>
    </row>
    <row r="343" spans="1:3">
      <c r="A343" s="4" t="s">
        <v>2399</v>
      </c>
    </row>
    <row r="344" spans="1:3">
      <c r="A344" s="3" t="s">
        <v>2270</v>
      </c>
    </row>
    <row r="345" spans="1:3">
      <c r="A345" s="4" t="s">
        <v>854</v>
      </c>
      <c r="C345" s="5" t="n">
        <v>53083</v>
      </c>
    </row>
    <row r="346" spans="1:3">
      <c r="A346" s="4" t="s">
        <v>2404</v>
      </c>
    </row>
    <row r="347" spans="1:3">
      <c r="A347" s="3" t="s">
        <v>2270</v>
      </c>
    </row>
    <row r="348" spans="1:3">
      <c r="A348" s="4" t="s">
        <v>854</v>
      </c>
      <c r="C348" s="5" t="n">
        <v>-12791</v>
      </c>
    </row>
    <row r="349" spans="1:3">
      <c r="A349" s="4" t="s">
        <v>2405</v>
      </c>
    </row>
    <row r="350" spans="1:3">
      <c r="A350" s="3" t="s">
        <v>2270</v>
      </c>
    </row>
    <row r="351" spans="1:3">
      <c r="A351" s="4" t="s">
        <v>854</v>
      </c>
      <c r="B351" s="5" t="n">
        <v>-21883</v>
      </c>
      <c r="C351" s="5" t="n">
        <v>-2315</v>
      </c>
    </row>
    <row r="352" spans="1:3">
      <c r="A352" s="4" t="s">
        <v>2403</v>
      </c>
    </row>
    <row r="353" spans="1:3">
      <c r="A353" s="3" t="s">
        <v>2270</v>
      </c>
    </row>
    <row r="354" spans="1:3">
      <c r="A354" s="4" t="s">
        <v>854</v>
      </c>
      <c r="C354" s="5" t="n">
        <v>-53083</v>
      </c>
    </row>
    <row r="355" spans="1:3">
      <c r="A355" s="4" t="s">
        <v>2367</v>
      </c>
    </row>
    <row r="356" spans="1:3">
      <c r="A356" s="3" t="s">
        <v>2270</v>
      </c>
    </row>
    <row r="357" spans="1:3">
      <c r="A357" s="4" t="s">
        <v>854</v>
      </c>
      <c r="C357" s="5" t="n">
        <v>270525</v>
      </c>
    </row>
    <row r="358" spans="1:3">
      <c r="A358" s="4" t="s">
        <v>2368</v>
      </c>
    </row>
    <row r="359" spans="1:3">
      <c r="A359" s="3" t="s">
        <v>2270</v>
      </c>
    </row>
    <row r="360" spans="1:3">
      <c r="A360" s="4" t="s">
        <v>854</v>
      </c>
      <c r="B360" s="5" t="n">
        <v>1127915</v>
      </c>
      <c r="C360" s="5" t="n">
        <v>3233170</v>
      </c>
    </row>
    <row r="361" spans="1:3">
      <c r="A361" s="4" t="s">
        <v>2366</v>
      </c>
    </row>
    <row r="362" spans="1:3">
      <c r="A362" s="3" t="s">
        <v>2270</v>
      </c>
    </row>
    <row r="363" spans="1:3">
      <c r="A363" s="4" t="s">
        <v>854</v>
      </c>
      <c r="C363" s="5" t="n">
        <v>3471756</v>
      </c>
    </row>
    <row r="364" spans="1:3">
      <c r="A364" s="4" t="s">
        <v>2370</v>
      </c>
    </row>
    <row r="365" spans="1:3">
      <c r="A365" s="3" t="s">
        <v>2270</v>
      </c>
    </row>
    <row r="366" spans="1:3">
      <c r="A366" s="4" t="s">
        <v>854</v>
      </c>
      <c r="B366" s="5" t="n">
        <v>3276</v>
      </c>
      <c r="C366" s="5" t="n">
        <v>-270525</v>
      </c>
    </row>
    <row r="367" spans="1:3">
      <c r="A367" s="4" t="s">
        <v>2436</v>
      </c>
    </row>
    <row r="368" spans="1:3">
      <c r="A368" s="3" t="s">
        <v>2270</v>
      </c>
    </row>
    <row r="369" spans="1:3">
      <c r="A369" s="4" t="s">
        <v>854</v>
      </c>
      <c r="B369" s="5" t="n">
        <v>32103</v>
      </c>
    </row>
    <row r="370" spans="1:3">
      <c r="A370" s="4" t="s">
        <v>2371</v>
      </c>
    </row>
    <row r="371" spans="1:3">
      <c r="A371" s="3" t="s">
        <v>2270</v>
      </c>
    </row>
    <row r="372" spans="1:3">
      <c r="A372" s="4" t="s">
        <v>854</v>
      </c>
      <c r="B372" s="5" t="n">
        <v>-1127915</v>
      </c>
      <c r="C372" s="5" t="n">
        <v>-3233170</v>
      </c>
    </row>
    <row r="373" spans="1:3">
      <c r="A373" s="4" t="s">
        <v>2369</v>
      </c>
    </row>
    <row r="374" spans="1:3">
      <c r="A374" s="3" t="s">
        <v>2270</v>
      </c>
    </row>
    <row r="375" spans="1:3">
      <c r="A375" s="4" t="s">
        <v>854</v>
      </c>
      <c r="C375" s="5" t="n">
        <v>-3471756</v>
      </c>
    </row>
    <row r="376" spans="1:3">
      <c r="A376" s="4" t="s">
        <v>2372</v>
      </c>
    </row>
    <row r="377" spans="1:3">
      <c r="A377" s="3" t="s">
        <v>2270</v>
      </c>
    </row>
    <row r="378" spans="1:3">
      <c r="A378" s="4" t="s">
        <v>854</v>
      </c>
      <c r="B378" s="5" t="n">
        <v>-3276</v>
      </c>
    </row>
    <row r="379" spans="1:3">
      <c r="A379" s="4" t="s">
        <v>2437</v>
      </c>
    </row>
    <row r="380" spans="1:3">
      <c r="A380" s="3" t="s">
        <v>2270</v>
      </c>
    </row>
    <row r="381" spans="1:3">
      <c r="A381" s="4" t="s">
        <v>854</v>
      </c>
      <c r="B381" s="5" t="n">
        <v>-32103</v>
      </c>
    </row>
    <row r="382" spans="1:3">
      <c r="A382" s="4" t="s">
        <v>2412</v>
      </c>
    </row>
    <row r="383" spans="1:3">
      <c r="A383" s="3" t="s">
        <v>2270</v>
      </c>
    </row>
    <row r="384" spans="1:3">
      <c r="A384" s="4" t="s">
        <v>854</v>
      </c>
      <c r="B384" s="5" t="n">
        <v>18738</v>
      </c>
      <c r="C384" s="5" t="n">
        <v>66293</v>
      </c>
    </row>
    <row r="385" spans="1:3">
      <c r="A385" s="4" t="s">
        <v>2413</v>
      </c>
    </row>
    <row r="386" spans="1:3">
      <c r="A386" s="3" t="s">
        <v>2270</v>
      </c>
    </row>
    <row r="387" spans="1:3">
      <c r="A387" s="4" t="s">
        <v>854</v>
      </c>
      <c r="B387" s="6" t="n">
        <v>-18738</v>
      </c>
      <c r="C387" s="6" t="n">
        <v>-66293</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38</v>
      </c>
      <c r="B1" s="2" t="s">
        <v>35</v>
      </c>
      <c r="C1" s="2" t="s">
        <v>33</v>
      </c>
      <c r="D1" s="2" t="s">
        <v>34</v>
      </c>
    </row>
    <row r="2" spans="1:4">
      <c r="A2" s="3" t="s">
        <v>2439</v>
      </c>
    </row>
    <row r="3" spans="1:4">
      <c r="A3" s="4" t="s">
        <v>2440</v>
      </c>
      <c r="B3" s="6" t="n">
        <v>709213</v>
      </c>
      <c r="C3" s="6" t="n">
        <v>1449323</v>
      </c>
      <c r="D3" s="6" t="n">
        <v>897260</v>
      </c>
    </row>
    <row r="4" spans="1:4">
      <c r="A4" s="4" t="s">
        <v>2441</v>
      </c>
    </row>
    <row r="5" spans="1:4">
      <c r="A5" s="3" t="s">
        <v>2439</v>
      </c>
    </row>
    <row r="6" spans="1:4">
      <c r="A6" s="4" t="s">
        <v>2440</v>
      </c>
      <c r="B6" s="5" t="n">
        <v>594461</v>
      </c>
      <c r="C6" s="5" t="n">
        <v>1329142</v>
      </c>
      <c r="D6" s="5" t="n">
        <v>760379</v>
      </c>
    </row>
    <row r="7" spans="1:4">
      <c r="A7" s="4" t="s">
        <v>2442</v>
      </c>
    </row>
    <row r="8" spans="1:4">
      <c r="A8" s="3" t="s">
        <v>2439</v>
      </c>
    </row>
    <row r="9" spans="1:4">
      <c r="A9" s="4" t="s">
        <v>2440</v>
      </c>
      <c r="B9" s="5" t="n">
        <v>455462</v>
      </c>
      <c r="C9" s="5" t="n">
        <v>1058636</v>
      </c>
      <c r="D9" s="5" t="n">
        <v>527338</v>
      </c>
    </row>
    <row r="10" spans="1:4">
      <c r="A10" s="4" t="s">
        <v>2443</v>
      </c>
    </row>
    <row r="11" spans="1:4">
      <c r="A11" s="3" t="s">
        <v>2439</v>
      </c>
    </row>
    <row r="12" spans="1:4">
      <c r="A12" s="4" t="s">
        <v>2440</v>
      </c>
      <c r="B12" s="5" t="n">
        <v>41408</v>
      </c>
      <c r="C12" s="5" t="n">
        <v>96311</v>
      </c>
      <c r="D12" s="5" t="n">
        <v>52095</v>
      </c>
    </row>
    <row r="13" spans="1:4">
      <c r="A13" s="4" t="s">
        <v>2444</v>
      </c>
    </row>
    <row r="14" spans="1:4">
      <c r="A14" s="3" t="s">
        <v>2439</v>
      </c>
    </row>
    <row r="15" spans="1:4">
      <c r="A15" s="4" t="s">
        <v>2440</v>
      </c>
      <c r="B15" s="5" t="n">
        <v>2021</v>
      </c>
      <c r="C15" s="5" t="n">
        <v>1097</v>
      </c>
      <c r="D15" s="5" t="n">
        <v>1620</v>
      </c>
    </row>
    <row r="16" spans="1:4">
      <c r="A16" s="4" t="s">
        <v>2445</v>
      </c>
    </row>
    <row r="17" spans="1:4">
      <c r="A17" s="3" t="s">
        <v>2439</v>
      </c>
    </row>
    <row r="18" spans="1:4">
      <c r="A18" s="4" t="s">
        <v>2440</v>
      </c>
      <c r="B18" s="5" t="n">
        <v>2104</v>
      </c>
      <c r="C18" s="5" t="n">
        <v>1142</v>
      </c>
      <c r="D18" s="5" t="n">
        <v>1686</v>
      </c>
    </row>
    <row r="19" spans="1:4">
      <c r="A19" s="4" t="s">
        <v>2446</v>
      </c>
    </row>
    <row r="20" spans="1:4">
      <c r="A20" s="3" t="s">
        <v>2439</v>
      </c>
    </row>
    <row r="21" spans="1:4">
      <c r="A21" s="4" t="s">
        <v>2440</v>
      </c>
      <c r="B21" s="5" t="n">
        <v>93466</v>
      </c>
      <c r="C21" s="5" t="n">
        <v>171956</v>
      </c>
      <c r="D21" s="5" t="n">
        <v>177640</v>
      </c>
    </row>
    <row r="22" spans="1:4">
      <c r="A22" s="4" t="s">
        <v>2447</v>
      </c>
    </row>
    <row r="23" spans="1:4">
      <c r="A23" s="3" t="s">
        <v>2439</v>
      </c>
    </row>
    <row r="24" spans="1:4">
      <c r="A24" s="4" t="s">
        <v>2440</v>
      </c>
      <c r="B24" s="5" t="n">
        <v>83322</v>
      </c>
      <c r="C24" s="5" t="n">
        <v>86926</v>
      </c>
      <c r="D24" s="5" t="n">
        <v>109295</v>
      </c>
    </row>
    <row r="25" spans="1:4">
      <c r="A25" s="4" t="s">
        <v>2448</v>
      </c>
    </row>
    <row r="26" spans="1:4">
      <c r="A26" s="3" t="s">
        <v>2439</v>
      </c>
    </row>
    <row r="27" spans="1:4">
      <c r="A27" s="4" t="s">
        <v>2440</v>
      </c>
      <c r="B27" s="5" t="n">
        <v>21296</v>
      </c>
      <c r="C27" s="5" t="n">
        <v>27949</v>
      </c>
      <c r="D27" s="5" t="n">
        <v>20229</v>
      </c>
    </row>
    <row r="28" spans="1:4">
      <c r="A28" s="4" t="s">
        <v>2449</v>
      </c>
    </row>
    <row r="29" spans="1:4">
      <c r="A29" s="3" t="s">
        <v>2439</v>
      </c>
    </row>
    <row r="30" spans="1:4">
      <c r="A30" s="4" t="s">
        <v>2440</v>
      </c>
      <c r="B30" s="6" t="n">
        <v>10134</v>
      </c>
      <c r="C30" s="6" t="n">
        <v>5306</v>
      </c>
      <c r="D30" s="6" t="n">
        <v>735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2</v>
      </c>
      <c r="B1" s="2" t="s">
        <v>33</v>
      </c>
      <c r="C1" s="2" t="s">
        <v>34</v>
      </c>
      <c r="D1" s="2" t="s">
        <v>35</v>
      </c>
    </row>
    <row r="2" spans="1:4">
      <c r="A2" s="3" t="s">
        <v>36</v>
      </c>
    </row>
    <row r="3" spans="1:4">
      <c r="A3" s="4" t="s">
        <v>37</v>
      </c>
      <c r="B3" s="6" t="n">
        <v>143309428</v>
      </c>
      <c r="C3" s="6" t="n">
        <v>87044881</v>
      </c>
      <c r="D3" s="6" t="n">
        <v>121183979</v>
      </c>
    </row>
    <row r="4" spans="1:4">
      <c r="A4" s="4" t="s">
        <v>38</v>
      </c>
      <c r="B4" s="5" t="n">
        <v>21189989</v>
      </c>
      <c r="C4" s="5" t="n">
        <v>12968191</v>
      </c>
      <c r="D4" s="5" t="n">
        <v>13521127</v>
      </c>
    </row>
    <row r="5" spans="1:4">
      <c r="A5" s="4" t="s">
        <v>39</v>
      </c>
      <c r="B5" s="5" t="n">
        <v>122119439</v>
      </c>
      <c r="C5" s="5" t="n">
        <v>74076690</v>
      </c>
      <c r="D5" s="5" t="n">
        <v>107662852</v>
      </c>
    </row>
    <row r="6" spans="1:4">
      <c r="A6" s="4" t="s">
        <v>40</v>
      </c>
      <c r="B6" s="5" t="n">
        <v>119190612</v>
      </c>
      <c r="C6" s="5" t="n">
        <v>72783631</v>
      </c>
      <c r="D6" s="5" t="n">
        <v>103048831</v>
      </c>
    </row>
    <row r="7" spans="1:4">
      <c r="A7" s="4" t="s">
        <v>41</v>
      </c>
      <c r="B7" s="5" t="n">
        <v>2928827</v>
      </c>
      <c r="C7" s="5" t="n">
        <v>1293059</v>
      </c>
      <c r="D7" s="5" t="n">
        <v>4614021</v>
      </c>
    </row>
    <row r="8" spans="1:4">
      <c r="A8" s="4" t="s">
        <v>42</v>
      </c>
      <c r="B8" s="5" t="n">
        <v>75935163</v>
      </c>
      <c r="C8" s="5" t="n">
        <v>42747797</v>
      </c>
      <c r="D8" s="5" t="n">
        <v>28817744</v>
      </c>
    </row>
    <row r="9" spans="1:4">
      <c r="A9" s="4" t="s">
        <v>43</v>
      </c>
      <c r="B9" s="5" t="n">
        <v>1785640</v>
      </c>
      <c r="C9" s="5" t="n">
        <v>775674</v>
      </c>
      <c r="D9" s="5" t="n">
        <v>229436</v>
      </c>
    </row>
    <row r="10" spans="1:4">
      <c r="A10" s="4" t="s">
        <v>44</v>
      </c>
      <c r="B10" s="5" t="n">
        <v>2068076</v>
      </c>
      <c r="C10" s="5" t="n">
        <v>14286336</v>
      </c>
    </row>
    <row r="11" spans="1:4">
      <c r="A11" s="4" t="s">
        <v>45</v>
      </c>
      <c r="B11" s="5" t="n">
        <v>9047932</v>
      </c>
      <c r="C11" s="5" t="n">
        <v>10339256</v>
      </c>
      <c r="D11" s="5" t="n">
        <v>6719581</v>
      </c>
    </row>
    <row r="12" spans="1:4">
      <c r="A12" s="4" t="s">
        <v>46</v>
      </c>
      <c r="B12" s="5" t="n">
        <v>282710068</v>
      </c>
      <c r="C12" s="5" t="n">
        <v>284354759</v>
      </c>
      <c r="D12" s="5" t="n">
        <v>245703421</v>
      </c>
    </row>
    <row r="13" spans="1:4">
      <c r="A13" s="4" t="s">
        <v>47</v>
      </c>
      <c r="B13" s="5" t="n">
        <v>11777</v>
      </c>
      <c r="C13" s="5" t="n">
        <v>8532</v>
      </c>
      <c r="D13" s="5" t="n">
        <v>26457</v>
      </c>
    </row>
    <row r="14" spans="1:4">
      <c r="A14" s="4" t="s">
        <v>48</v>
      </c>
      <c r="B14" s="5" t="n">
        <v>533</v>
      </c>
      <c r="C14" s="5" t="n">
        <v>3604</v>
      </c>
      <c r="D14" s="5" t="n">
        <v>5318</v>
      </c>
    </row>
    <row r="15" spans="1:4">
      <c r="A15" s="4" t="s">
        <v>49</v>
      </c>
      <c r="B15" s="5" t="n">
        <v>7519894</v>
      </c>
      <c r="C15" s="5" t="n">
        <v>6706238</v>
      </c>
      <c r="D15" s="5" t="n">
        <v>4926816</v>
      </c>
    </row>
    <row r="16" spans="1:4">
      <c r="A16" s="4" t="s">
        <v>50</v>
      </c>
      <c r="B16" s="5" t="n">
        <v>275177864</v>
      </c>
      <c r="C16" s="5" t="n">
        <v>277636385</v>
      </c>
      <c r="D16" s="5" t="n">
        <v>240744830</v>
      </c>
    </row>
    <row r="17" spans="1:4">
      <c r="A17" s="4" t="s">
        <v>51</v>
      </c>
      <c r="B17" s="5" t="n">
        <v>14424134</v>
      </c>
      <c r="C17" s="5" t="n">
        <v>4182537</v>
      </c>
      <c r="D17" s="5" t="n">
        <v>3183852</v>
      </c>
    </row>
    <row r="18" spans="1:4">
      <c r="A18" s="4" t="s">
        <v>52</v>
      </c>
      <c r="B18" s="5" t="n">
        <v>10817492</v>
      </c>
      <c r="C18" s="5" t="n">
        <v>9346788</v>
      </c>
      <c r="D18" s="5" t="n">
        <v>10095593</v>
      </c>
    </row>
    <row r="19" spans="1:4">
      <c r="A19" s="4" t="s">
        <v>53</v>
      </c>
      <c r="B19" s="5" t="n">
        <v>94918</v>
      </c>
      <c r="C19" s="5" t="n">
        <v>134740</v>
      </c>
      <c r="D19" s="5" t="n">
        <v>234931</v>
      </c>
    </row>
    <row r="20" spans="1:4">
      <c r="A20" s="4" t="s">
        <v>54</v>
      </c>
      <c r="B20" s="5" t="n">
        <v>161054</v>
      </c>
      <c r="C20" s="5" t="n">
        <v>111923</v>
      </c>
      <c r="D20" s="5" t="n">
        <v>187135</v>
      </c>
    </row>
    <row r="21" spans="1:4">
      <c r="A21" s="4" t="s">
        <v>55</v>
      </c>
      <c r="D21" s="5" t="n">
        <v>286802</v>
      </c>
    </row>
    <row r="22" spans="1:4">
      <c r="A22" s="4" t="s">
        <v>56</v>
      </c>
      <c r="B22" s="5" t="n">
        <v>19362585</v>
      </c>
      <c r="C22" s="5" t="n">
        <v>18209015</v>
      </c>
      <c r="D22" s="5" t="n">
        <v>16348360</v>
      </c>
    </row>
    <row r="23" spans="1:4">
      <c r="A23" s="4" t="s">
        <v>57</v>
      </c>
      <c r="B23" s="5" t="n">
        <v>4587147</v>
      </c>
      <c r="C23" s="5" t="n">
        <v>1724914</v>
      </c>
      <c r="D23" s="5" t="n">
        <v>1660793</v>
      </c>
    </row>
    <row r="24" spans="1:4">
      <c r="A24" s="4" t="s">
        <v>58</v>
      </c>
      <c r="B24" s="5" t="n">
        <v>972975</v>
      </c>
      <c r="C24" s="5" t="n">
        <v>762570</v>
      </c>
      <c r="D24" s="5" t="n">
        <v>1035260</v>
      </c>
    </row>
    <row r="25" spans="1:4">
      <c r="A25" s="4" t="s">
        <v>59</v>
      </c>
      <c r="B25" s="5" t="n">
        <v>982502</v>
      </c>
      <c r="C25" s="5" t="n">
        <v>1021703</v>
      </c>
      <c r="D25" s="5" t="n">
        <v>988723</v>
      </c>
    </row>
    <row r="26" spans="1:4">
      <c r="A26" s="4" t="s">
        <v>60</v>
      </c>
      <c r="B26" s="5" t="n">
        <v>2824769</v>
      </c>
      <c r="C26" s="5" t="n">
        <v>3738130</v>
      </c>
      <c r="D26" s="5" t="n">
        <v>3019668</v>
      </c>
    </row>
    <row r="27" spans="1:4">
      <c r="A27" s="4" t="s">
        <v>61</v>
      </c>
      <c r="B27" s="5" t="n">
        <v>608015</v>
      </c>
      <c r="C27" s="5" t="n">
        <v>10860091</v>
      </c>
      <c r="D27" s="5" t="n">
        <v>10919116</v>
      </c>
    </row>
    <row r="28" spans="1:4">
      <c r="A28" s="4" t="s">
        <v>62</v>
      </c>
      <c r="B28" s="5" t="n">
        <v>569691898</v>
      </c>
      <c r="C28" s="5" t="n">
        <v>489641114</v>
      </c>
      <c r="D28" s="5" t="n">
        <v>450614394</v>
      </c>
    </row>
    <row r="29" spans="1:4">
      <c r="A29" s="3" t="s">
        <v>63</v>
      </c>
    </row>
    <row r="30" spans="1:4">
      <c r="A30" s="4" t="s">
        <v>64</v>
      </c>
      <c r="B30" s="5" t="n">
        <v>360097275</v>
      </c>
      <c r="C30" s="5" t="n">
        <v>296367356</v>
      </c>
      <c r="D30" s="5" t="n">
        <v>277077562</v>
      </c>
    </row>
    <row r="31" spans="1:4">
      <c r="A31" s="4" t="s">
        <v>47</v>
      </c>
      <c r="B31" s="5" t="n">
        <v>8569383</v>
      </c>
      <c r="C31" s="5" t="n">
        <v>1718782</v>
      </c>
      <c r="D31" s="5" t="n">
        <v>2385071</v>
      </c>
    </row>
    <row r="32" spans="1:4">
      <c r="A32" s="4" t="s">
        <v>65</v>
      </c>
      <c r="B32" s="5" t="n">
        <v>711737</v>
      </c>
      <c r="C32" s="5" t="n">
        <v>170017</v>
      </c>
      <c r="D32" s="5" t="n">
        <v>116002</v>
      </c>
    </row>
    <row r="33" spans="1:4">
      <c r="A33" s="4" t="s">
        <v>66</v>
      </c>
      <c r="B33" s="5" t="n">
        <v>350816155</v>
      </c>
      <c r="C33" s="5" t="n">
        <v>294478557</v>
      </c>
      <c r="D33" s="5" t="n">
        <v>274576489</v>
      </c>
    </row>
    <row r="34" spans="1:4">
      <c r="A34" s="4" t="s">
        <v>67</v>
      </c>
      <c r="B34" s="5" t="n">
        <v>2144664</v>
      </c>
      <c r="D34" s="5" t="n">
        <v>0</v>
      </c>
    </row>
    <row r="35" spans="1:4">
      <c r="A35" s="4" t="s">
        <v>43</v>
      </c>
      <c r="B35" s="5" t="n">
        <v>1835789</v>
      </c>
      <c r="C35" s="5" t="n">
        <v>846331</v>
      </c>
      <c r="D35" s="5" t="n">
        <v>290384</v>
      </c>
    </row>
    <row r="36" spans="1:4">
      <c r="A36" s="4" t="s">
        <v>44</v>
      </c>
      <c r="B36" s="5" t="n">
        <v>1948559</v>
      </c>
      <c r="C36" s="5" t="n">
        <v>1670059</v>
      </c>
      <c r="D36" s="5" t="n">
        <v>3030473</v>
      </c>
    </row>
    <row r="37" spans="1:4">
      <c r="A37" s="4" t="s">
        <v>68</v>
      </c>
      <c r="B37" s="5" t="n">
        <v>63235042</v>
      </c>
      <c r="C37" s="5" t="n">
        <v>55350799</v>
      </c>
      <c r="D37" s="5" t="n">
        <v>57094776</v>
      </c>
    </row>
    <row r="38" spans="1:4">
      <c r="A38" s="4" t="s">
        <v>69</v>
      </c>
      <c r="B38" s="5" t="n">
        <v>19446028</v>
      </c>
      <c r="C38" s="5" t="n">
        <v>11618302</v>
      </c>
      <c r="D38" s="5" t="n">
        <v>12717145</v>
      </c>
    </row>
    <row r="39" spans="1:4">
      <c r="A39" s="4" t="s">
        <v>70</v>
      </c>
      <c r="B39" s="5" t="n">
        <v>29983653</v>
      </c>
      <c r="C39" s="5" t="n">
        <v>20279165</v>
      </c>
      <c r="D39" s="5" t="n">
        <v>21848460</v>
      </c>
    </row>
    <row r="40" spans="1:4">
      <c r="A40" s="4" t="s">
        <v>71</v>
      </c>
      <c r="B40" s="5" t="n">
        <v>3457609</v>
      </c>
      <c r="C40" s="5" t="n">
        <v>3578529</v>
      </c>
      <c r="D40" s="5" t="n">
        <v>3159343</v>
      </c>
    </row>
    <row r="41" spans="1:4">
      <c r="A41" s="4" t="s">
        <v>72</v>
      </c>
      <c r="B41" s="5" t="n">
        <v>9767874</v>
      </c>
      <c r="C41" s="5" t="n">
        <v>7128356</v>
      </c>
      <c r="D41" s="5" t="n">
        <v>7490444</v>
      </c>
    </row>
    <row r="42" spans="1:4">
      <c r="A42" s="4" t="s">
        <v>73</v>
      </c>
      <c r="B42" s="5" t="n">
        <v>1449323</v>
      </c>
      <c r="C42" s="5" t="n">
        <v>897260</v>
      </c>
      <c r="D42" s="5" t="n">
        <v>709213</v>
      </c>
    </row>
    <row r="43" spans="1:4">
      <c r="A43" s="4" t="s">
        <v>74</v>
      </c>
      <c r="B43" s="5" t="n">
        <v>1903646</v>
      </c>
      <c r="C43" s="5" t="n">
        <v>2088540</v>
      </c>
      <c r="D43" s="5" t="n">
        <v>1843597</v>
      </c>
    </row>
    <row r="44" spans="1:4">
      <c r="A44" s="4" t="s">
        <v>75</v>
      </c>
      <c r="B44" s="5" t="n">
        <v>1103220</v>
      </c>
      <c r="C44" s="5" t="n">
        <v>1195647</v>
      </c>
      <c r="D44" s="5" t="n">
        <v>1154162</v>
      </c>
    </row>
    <row r="45" spans="1:4">
      <c r="A45" s="4" t="s">
        <v>76</v>
      </c>
      <c r="B45" s="5" t="n">
        <v>11471530</v>
      </c>
      <c r="C45" s="5" t="n">
        <v>21142454</v>
      </c>
      <c r="D45" s="5" t="n">
        <v>18525957</v>
      </c>
    </row>
    <row r="46" spans="1:4">
      <c r="A46" s="4" t="s">
        <v>77</v>
      </c>
      <c r="B46" s="5" t="n">
        <v>507844212</v>
      </c>
      <c r="C46" s="5" t="n">
        <v>422162798</v>
      </c>
      <c r="D46" s="5" t="n">
        <v>404941516</v>
      </c>
    </row>
    <row r="47" spans="1:4">
      <c r="A47" s="3" t="s">
        <v>78</v>
      </c>
    </row>
    <row r="48" spans="1:4">
      <c r="A48" s="4" t="s">
        <v>79</v>
      </c>
      <c r="B48" s="5" t="n">
        <v>1426765</v>
      </c>
      <c r="C48" s="5" t="n">
        <v>1426765</v>
      </c>
      <c r="D48" s="5" t="n">
        <v>1300265</v>
      </c>
    </row>
    <row r="49" spans="1:4">
      <c r="A49" s="4" t="s">
        <v>80</v>
      </c>
      <c r="B49" s="5" t="n">
        <v>10951132</v>
      </c>
      <c r="C49" s="5" t="n">
        <v>10951132</v>
      </c>
      <c r="D49" s="5" t="n">
        <v>219596</v>
      </c>
    </row>
    <row r="50" spans="1:4">
      <c r="A50" s="4" t="s">
        <v>81</v>
      </c>
      <c r="B50" s="5" t="n">
        <v>22479149</v>
      </c>
      <c r="C50" s="5" t="n">
        <v>22479149</v>
      </c>
      <c r="D50" s="5" t="n">
        <v>16354236</v>
      </c>
    </row>
    <row r="51" spans="1:4">
      <c r="A51" s="4" t="s">
        <v>82</v>
      </c>
      <c r="B51" s="5" t="n">
        <v>43678169</v>
      </c>
      <c r="C51" s="5" t="n">
        <v>32381351</v>
      </c>
      <c r="D51" s="5" t="n">
        <v>23099764</v>
      </c>
    </row>
    <row r="52" spans="1:4">
      <c r="A52" s="4" t="s">
        <v>83</v>
      </c>
      <c r="B52" s="5" t="n">
        <v>-14945645</v>
      </c>
      <c r="C52" s="5" t="n">
        <v>-9596038</v>
      </c>
      <c r="D52" s="5" t="n">
        <v>1455826</v>
      </c>
    </row>
    <row r="53" spans="1:4">
      <c r="A53" s="4" t="s">
        <v>84</v>
      </c>
      <c r="B53" s="5" t="n">
        <v>1404</v>
      </c>
      <c r="C53" s="5" t="n">
        <v>88889</v>
      </c>
      <c r="D53" s="5" t="n">
        <v>523621</v>
      </c>
    </row>
    <row r="54" spans="1:4">
      <c r="A54" s="4" t="s">
        <v>85</v>
      </c>
      <c r="B54" s="5" t="n">
        <v>-3465822</v>
      </c>
      <c r="C54" s="5" t="n">
        <v>6793588</v>
      </c>
    </row>
    <row r="55" spans="1:4">
      <c r="A55" s="4" t="s">
        <v>86</v>
      </c>
      <c r="B55" s="5" t="n">
        <v>60125152</v>
      </c>
      <c r="C55" s="5" t="n">
        <v>64524836</v>
      </c>
      <c r="D55" s="5" t="n">
        <v>42953308</v>
      </c>
    </row>
    <row r="56" spans="1:4">
      <c r="A56" s="4" t="s">
        <v>87</v>
      </c>
      <c r="B56" s="5" t="n">
        <v>1722534</v>
      </c>
      <c r="C56" s="5" t="n">
        <v>2953480</v>
      </c>
      <c r="D56" s="5" t="n">
        <v>2719570</v>
      </c>
    </row>
    <row r="57" spans="1:4">
      <c r="A57" s="4" t="s">
        <v>88</v>
      </c>
      <c r="B57" s="6" t="n">
        <v>61847686</v>
      </c>
      <c r="C57" s="6" t="n">
        <v>67478316</v>
      </c>
      <c r="D57" s="6" t="n">
        <v>45672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3</v>
      </c>
      <c r="B1" s="2" t="s">
        <v>1</v>
      </c>
    </row>
    <row r="2" spans="1:2">
      <c r="B2" s="2" t="s">
        <v>33</v>
      </c>
    </row>
    <row r="3" spans="1:2">
      <c r="A3" s="3" t="s">
        <v>218</v>
      </c>
    </row>
    <row r="4" spans="1:2">
      <c r="A4" s="4" t="s">
        <v>53</v>
      </c>
      <c r="B4" s="4" t="s">
        <v>238</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2450</v>
      </c>
      <c r="B1" s="2" t="s">
        <v>613</v>
      </c>
    </row>
    <row r="2" spans="1:2">
      <c r="A2" s="3" t="s">
        <v>2451</v>
      </c>
    </row>
    <row r="3" spans="1:2">
      <c r="A3" s="4" t="s">
        <v>2452</v>
      </c>
      <c r="B3" s="6" t="n">
        <v>115212680</v>
      </c>
    </row>
    <row r="4" spans="1:2">
      <c r="A4" s="4" t="s">
        <v>2453</v>
      </c>
      <c r="B4" s="5" t="n">
        <v>6530</v>
      </c>
    </row>
    <row r="5" spans="1:2">
      <c r="A5" s="4" t="s">
        <v>2454</v>
      </c>
      <c r="B5" s="5" t="n">
        <v>115206150</v>
      </c>
    </row>
    <row r="6" spans="1:2">
      <c r="A6" s="4" t="s">
        <v>2455</v>
      </c>
      <c r="B6" s="5" t="n">
        <v>0</v>
      </c>
    </row>
    <row r="7" spans="1:2">
      <c r="A7" s="4" t="s">
        <v>2456</v>
      </c>
      <c r="B7" s="5" t="n">
        <v>4266101</v>
      </c>
    </row>
    <row r="8" spans="1:2">
      <c r="A8" s="4" t="s">
        <v>2457</v>
      </c>
      <c r="B8" s="5" t="n">
        <v>110940049</v>
      </c>
    </row>
    <row r="9" spans="1:2">
      <c r="A9" s="4" t="s">
        <v>2458</v>
      </c>
      <c r="B9" s="5" t="n">
        <v>38736906</v>
      </c>
    </row>
    <row r="10" spans="1:2">
      <c r="A10" s="4" t="s">
        <v>2459</v>
      </c>
      <c r="B10" s="5" t="n">
        <v>-6530</v>
      </c>
    </row>
    <row r="11" spans="1:2">
      <c r="A11" s="4" t="s">
        <v>2460</v>
      </c>
      <c r="B11" s="5" t="n">
        <v>38730376</v>
      </c>
    </row>
    <row r="12" spans="1:2">
      <c r="A12" s="4" t="s">
        <v>2461</v>
      </c>
      <c r="B12" s="5" t="n">
        <v>0</v>
      </c>
    </row>
    <row r="13" spans="1:2">
      <c r="A13" s="4" t="s">
        <v>2462</v>
      </c>
      <c r="B13" s="5" t="n">
        <v>4266101</v>
      </c>
    </row>
    <row r="14" spans="1:2">
      <c r="A14" s="4" t="s">
        <v>2463</v>
      </c>
      <c r="B14" s="5" t="n">
        <v>34464275</v>
      </c>
    </row>
    <row r="15" spans="1:2">
      <c r="A15" s="4" t="s">
        <v>2464</v>
      </c>
    </row>
    <row r="16" spans="1:2">
      <c r="A16" s="3" t="s">
        <v>2451</v>
      </c>
    </row>
    <row r="17" spans="1:2">
      <c r="A17" s="4" t="s">
        <v>2452</v>
      </c>
      <c r="B17" s="5" t="n">
        <v>113420510</v>
      </c>
    </row>
    <row r="18" spans="1:2">
      <c r="A18" s="4" t="s">
        <v>2454</v>
      </c>
      <c r="B18" s="5" t="n">
        <v>113420510</v>
      </c>
    </row>
    <row r="19" spans="1:2">
      <c r="A19" s="4" t="s">
        <v>2455</v>
      </c>
      <c r="B19" s="5" t="n">
        <v>0</v>
      </c>
    </row>
    <row r="20" spans="1:2">
      <c r="A20" s="4" t="s">
        <v>2456</v>
      </c>
      <c r="B20" s="5" t="n">
        <v>3042254</v>
      </c>
    </row>
    <row r="21" spans="1:2">
      <c r="A21" s="4" t="s">
        <v>2457</v>
      </c>
      <c r="B21" s="5" t="n">
        <v>110378256</v>
      </c>
    </row>
    <row r="22" spans="1:2">
      <c r="A22" s="4" t="s">
        <v>2465</v>
      </c>
    </row>
    <row r="23" spans="1:2">
      <c r="A23" s="3" t="s">
        <v>2451</v>
      </c>
    </row>
    <row r="24" spans="1:2">
      <c r="A24" s="4" t="s">
        <v>2452</v>
      </c>
      <c r="B24" s="5" t="n">
        <v>1792170</v>
      </c>
    </row>
    <row r="25" spans="1:2">
      <c r="A25" s="4" t="s">
        <v>2453</v>
      </c>
      <c r="B25" s="5" t="n">
        <v>6530</v>
      </c>
    </row>
    <row r="26" spans="1:2">
      <c r="A26" s="4" t="s">
        <v>2454</v>
      </c>
      <c r="B26" s="5" t="n">
        <v>1785640</v>
      </c>
    </row>
    <row r="27" spans="1:2">
      <c r="A27" s="4" t="s">
        <v>2455</v>
      </c>
      <c r="B27" s="5" t="n">
        <v>0</v>
      </c>
    </row>
    <row r="28" spans="1:2">
      <c r="A28" s="4" t="s">
        <v>2456</v>
      </c>
      <c r="B28" s="5" t="n">
        <v>1223847</v>
      </c>
    </row>
    <row r="29" spans="1:2">
      <c r="A29" s="4" t="s">
        <v>2457</v>
      </c>
      <c r="B29" s="5" t="n">
        <v>561793</v>
      </c>
    </row>
    <row r="30" spans="1:2">
      <c r="A30" s="4" t="s">
        <v>811</v>
      </c>
    </row>
    <row r="31" spans="1:2">
      <c r="A31" s="3" t="s">
        <v>2451</v>
      </c>
    </row>
    <row r="32" spans="1:2">
      <c r="A32" s="4" t="s">
        <v>2458</v>
      </c>
      <c r="B32" s="5" t="n">
        <v>1842319</v>
      </c>
    </row>
    <row r="33" spans="1:2">
      <c r="A33" s="4" t="s">
        <v>2459</v>
      </c>
      <c r="B33" s="5" t="n">
        <v>-6530</v>
      </c>
    </row>
    <row r="34" spans="1:2">
      <c r="A34" s="4" t="s">
        <v>2460</v>
      </c>
      <c r="B34" s="5" t="n">
        <v>1835789</v>
      </c>
    </row>
    <row r="35" spans="1:2">
      <c r="A35" s="4" t="s">
        <v>2461</v>
      </c>
      <c r="B35" s="5" t="n">
        <v>0</v>
      </c>
    </row>
    <row r="36" spans="1:2">
      <c r="A36" s="4" t="s">
        <v>2462</v>
      </c>
      <c r="B36" s="5" t="n">
        <v>1223847</v>
      </c>
    </row>
    <row r="37" spans="1:2">
      <c r="A37" s="4" t="s">
        <v>2463</v>
      </c>
      <c r="B37" s="5" t="n">
        <v>611942</v>
      </c>
    </row>
    <row r="38" spans="1:2">
      <c r="A38" s="4" t="s">
        <v>2466</v>
      </c>
    </row>
    <row r="39" spans="1:2">
      <c r="A39" s="3" t="s">
        <v>2451</v>
      </c>
    </row>
    <row r="40" spans="1:2">
      <c r="A40" s="4" t="s">
        <v>2458</v>
      </c>
      <c r="B40" s="5" t="n">
        <v>36894587</v>
      </c>
    </row>
    <row r="41" spans="1:2">
      <c r="A41" s="4" t="s">
        <v>2460</v>
      </c>
      <c r="B41" s="5" t="n">
        <v>36894587</v>
      </c>
    </row>
    <row r="42" spans="1:2">
      <c r="A42" s="4" t="s">
        <v>2461</v>
      </c>
      <c r="B42" s="5" t="n">
        <v>0</v>
      </c>
    </row>
    <row r="43" spans="1:2">
      <c r="A43" s="4" t="s">
        <v>2462</v>
      </c>
      <c r="B43" s="5" t="n">
        <v>3042254</v>
      </c>
    </row>
    <row r="44" spans="1:2">
      <c r="A44" s="4" t="s">
        <v>2463</v>
      </c>
      <c r="B44" s="6" t="n">
        <v>33852333</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7</v>
      </c>
      <c r="B1" s="2" t="s">
        <v>33</v>
      </c>
      <c r="C1" s="2" t="s">
        <v>34</v>
      </c>
      <c r="D1" s="2" t="s">
        <v>35</v>
      </c>
    </row>
    <row r="2" spans="1:4">
      <c r="A2" s="3" t="s">
        <v>2468</v>
      </c>
    </row>
    <row r="3" spans="1:4">
      <c r="A3" s="4" t="s">
        <v>2469</v>
      </c>
      <c r="B3" s="6" t="n">
        <v>14947369</v>
      </c>
      <c r="C3" s="6" t="n">
        <v>17223135</v>
      </c>
      <c r="D3" s="6" t="n">
        <v>16756545</v>
      </c>
    </row>
    <row r="4" spans="1:4">
      <c r="A4" s="4" t="s">
        <v>2470</v>
      </c>
      <c r="B4" s="5" t="n">
        <v>1080047</v>
      </c>
      <c r="C4" s="5" t="n">
        <v>2005839</v>
      </c>
      <c r="D4" s="5" t="n">
        <v>1198508</v>
      </c>
    </row>
    <row r="5" spans="1:4">
      <c r="A5" s="4" t="s">
        <v>2471</v>
      </c>
      <c r="B5" s="5" t="n">
        <v>16292630</v>
      </c>
      <c r="C5" s="5" t="n">
        <v>3493810</v>
      </c>
      <c r="D5" s="5" t="n">
        <v>2090979</v>
      </c>
    </row>
    <row r="6" spans="1:4">
      <c r="A6" s="4" t="s">
        <v>2472</v>
      </c>
      <c r="B6" s="6" t="n">
        <v>234609</v>
      </c>
      <c r="C6" s="6" t="n">
        <v>674101</v>
      </c>
      <c r="D6" s="6" t="n">
        <v>1080067</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3</v>
      </c>
      <c r="B1" s="2" t="s">
        <v>1</v>
      </c>
    </row>
    <row r="2" spans="1:3">
      <c r="B2" s="2" t="s">
        <v>33</v>
      </c>
      <c r="C2" s="2" t="s">
        <v>34</v>
      </c>
    </row>
    <row r="3" spans="1:3">
      <c r="A3" s="3" t="s">
        <v>2468</v>
      </c>
    </row>
    <row r="4" spans="1:3">
      <c r="A4" s="4" t="s">
        <v>2474</v>
      </c>
      <c r="B4" s="6" t="n">
        <v>121515</v>
      </c>
      <c r="C4" s="6" t="n">
        <v>89471</v>
      </c>
    </row>
    <row r="5" spans="1:3">
      <c r="A5" s="4" t="s">
        <v>2475</v>
      </c>
      <c r="B5" s="5" t="n">
        <v>68882</v>
      </c>
      <c r="C5" s="5" t="n">
        <v>31459</v>
      </c>
    </row>
    <row r="6" spans="1:3">
      <c r="A6" s="4" t="s">
        <v>2476</v>
      </c>
      <c r="B6" s="6" t="n">
        <v>82041</v>
      </c>
      <c r="C6" s="6" t="n">
        <v>45058</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7</v>
      </c>
      <c r="B1" s="2" t="s">
        <v>33</v>
      </c>
      <c r="C1" s="2" t="s">
        <v>34</v>
      </c>
      <c r="D1" s="2" t="s">
        <v>35</v>
      </c>
    </row>
    <row r="2" spans="1:4">
      <c r="A2" s="3" t="s">
        <v>2468</v>
      </c>
    </row>
    <row r="3" spans="1:4">
      <c r="A3" s="4" t="s">
        <v>2478</v>
      </c>
      <c r="B3" s="6" t="n">
        <v>6796492</v>
      </c>
      <c r="C3" s="6" t="n">
        <v>67032</v>
      </c>
      <c r="D3" s="6" t="n">
        <v>111747</v>
      </c>
    </row>
    <row r="4" spans="1:4">
      <c r="A4" s="4" t="s">
        <v>2479</v>
      </c>
      <c r="B4" s="6" t="n">
        <v>296362</v>
      </c>
      <c r="C4" s="6" t="n">
        <v>471506</v>
      </c>
      <c r="D4" s="6" t="n">
        <v>445115</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80</v>
      </c>
      <c r="B1" s="2" t="s">
        <v>33</v>
      </c>
      <c r="C1" s="2" t="s">
        <v>34</v>
      </c>
      <c r="D1" s="2" t="s">
        <v>35</v>
      </c>
    </row>
    <row r="2" spans="1:4">
      <c r="A2" s="3" t="s">
        <v>2468</v>
      </c>
    </row>
    <row r="3" spans="1:4">
      <c r="A3" s="4" t="s">
        <v>2481</v>
      </c>
      <c r="B3" s="6" t="n">
        <v>3448362</v>
      </c>
      <c r="C3" s="6" t="n">
        <v>3110534</v>
      </c>
      <c r="D3" s="6" t="n">
        <v>3710115</v>
      </c>
    </row>
    <row r="4" spans="1:4">
      <c r="A4" s="4" t="s">
        <v>2482</v>
      </c>
      <c r="B4" s="5" t="n">
        <v>4443878</v>
      </c>
      <c r="C4" s="5" t="n">
        <v>4553727</v>
      </c>
      <c r="D4" s="5" t="n">
        <v>4716211</v>
      </c>
    </row>
    <row r="5" spans="1:4">
      <c r="A5" s="4" t="s">
        <v>2483</v>
      </c>
      <c r="B5" s="6" t="n">
        <v>27625864</v>
      </c>
      <c r="C5" s="6" t="n">
        <v>34014115</v>
      </c>
      <c r="D5" s="6" t="n">
        <v>33736055</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84</v>
      </c>
      <c r="B1" s="2" t="s">
        <v>33</v>
      </c>
      <c r="C1" s="2" t="s">
        <v>34</v>
      </c>
      <c r="D1" s="2" t="s">
        <v>35</v>
      </c>
    </row>
    <row r="2" spans="1:4">
      <c r="A2" s="3" t="s">
        <v>2468</v>
      </c>
    </row>
    <row r="3" spans="1:4">
      <c r="A3" s="4" t="s">
        <v>2485</v>
      </c>
      <c r="B3" s="6" t="n">
        <v>5868530</v>
      </c>
      <c r="C3" s="6" t="n">
        <v>13165493</v>
      </c>
      <c r="D3" s="6" t="n">
        <v>15077049</v>
      </c>
    </row>
    <row r="4" spans="1:4">
      <c r="A4" s="4" t="s">
        <v>2486</v>
      </c>
      <c r="B4" s="6" t="n">
        <v>432046616</v>
      </c>
      <c r="C4" s="6" t="n">
        <v>552773188</v>
      </c>
      <c r="D4" s="6" t="n">
        <v>476985232</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87</v>
      </c>
      <c r="B1" s="2" t="s">
        <v>35</v>
      </c>
      <c r="C1" s="2" t="s">
        <v>33</v>
      </c>
      <c r="D1" s="2" t="s">
        <v>34</v>
      </c>
    </row>
    <row r="2" spans="1:4">
      <c r="A2" s="3" t="s">
        <v>2488</v>
      </c>
    </row>
    <row r="3" spans="1:4">
      <c r="A3" s="4" t="s">
        <v>2489</v>
      </c>
      <c r="B3" s="6" t="n">
        <v>226798</v>
      </c>
      <c r="C3" s="6" t="n">
        <v>561812</v>
      </c>
      <c r="D3" s="6" t="n">
        <v>480021</v>
      </c>
    </row>
    <row r="4" spans="1:4">
      <c r="A4" s="4" t="s">
        <v>2490</v>
      </c>
      <c r="B4" s="6" t="n">
        <v>166454</v>
      </c>
      <c r="C4" s="6" t="n">
        <v>138510</v>
      </c>
      <c r="D4" s="6" t="n">
        <v>45987</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s>
  <sheetData>
    <row r="1" spans="1:4">
      <c r="A1" s="1" t="s">
        <v>2491</v>
      </c>
      <c r="B1" s="2" t="s">
        <v>1</v>
      </c>
    </row>
    <row r="2" spans="1:4">
      <c r="B2" s="2" t="s">
        <v>33</v>
      </c>
      <c r="C2" s="2" t="s">
        <v>34</v>
      </c>
      <c r="D2" s="2" t="s">
        <v>35</v>
      </c>
    </row>
    <row r="3" spans="1:4">
      <c r="A3" s="4" t="s">
        <v>647</v>
      </c>
    </row>
    <row r="4" spans="1:4">
      <c r="A4" s="3" t="s">
        <v>2492</v>
      </c>
    </row>
    <row r="5" spans="1:4">
      <c r="A5" s="4" t="s">
        <v>2493</v>
      </c>
      <c r="B5" s="4" t="s">
        <v>2494</v>
      </c>
    </row>
    <row r="6" spans="1:4">
      <c r="A6" s="4" t="s">
        <v>2495</v>
      </c>
      <c r="B6" s="4" t="s">
        <v>2496</v>
      </c>
      <c r="C6" s="4" t="s">
        <v>2497</v>
      </c>
      <c r="D6" s="4" t="s">
        <v>2497</v>
      </c>
    </row>
    <row r="7" spans="1:4">
      <c r="A7" s="4" t="s">
        <v>653</v>
      </c>
    </row>
    <row r="8" spans="1:4">
      <c r="A8" s="3" t="s">
        <v>2492</v>
      </c>
    </row>
    <row r="9" spans="1:4">
      <c r="A9" s="4" t="s">
        <v>2493</v>
      </c>
      <c r="B9" s="4" t="s">
        <v>2498</v>
      </c>
    </row>
    <row r="10" spans="1:4">
      <c r="A10" s="4" t="s">
        <v>2495</v>
      </c>
      <c r="B10" s="4" t="s">
        <v>2499</v>
      </c>
      <c r="C10" s="4" t="s">
        <v>2499</v>
      </c>
      <c r="D10" s="4" t="s">
        <v>2499</v>
      </c>
    </row>
    <row r="11" spans="1:4">
      <c r="A11" s="4" t="s">
        <v>656</v>
      </c>
    </row>
    <row r="12" spans="1:4">
      <c r="A12" s="3" t="s">
        <v>2492</v>
      </c>
    </row>
    <row r="13" spans="1:4">
      <c r="A13" s="4" t="s">
        <v>2493</v>
      </c>
      <c r="B13" s="4" t="s">
        <v>2498</v>
      </c>
    </row>
    <row r="14" spans="1:4">
      <c r="A14" s="4" t="s">
        <v>2495</v>
      </c>
      <c r="B14" s="4" t="s">
        <v>2500</v>
      </c>
      <c r="C14" s="4" t="s">
        <v>2500</v>
      </c>
      <c r="D14" s="4" t="s">
        <v>2500</v>
      </c>
    </row>
    <row r="15" spans="1:4">
      <c r="A15" s="4" t="s">
        <v>658</v>
      </c>
    </row>
    <row r="16" spans="1:4">
      <c r="A16" s="3" t="s">
        <v>2492</v>
      </c>
    </row>
    <row r="17" spans="1:4">
      <c r="A17" s="4" t="s">
        <v>2493</v>
      </c>
      <c r="B17" s="4" t="s">
        <v>2498</v>
      </c>
    </row>
    <row r="18" spans="1:4">
      <c r="A18" s="4" t="s">
        <v>2495</v>
      </c>
      <c r="B18" s="4" t="s">
        <v>2500</v>
      </c>
      <c r="C18" s="4" t="s">
        <v>2500</v>
      </c>
      <c r="D18" s="4" t="s">
        <v>2500</v>
      </c>
    </row>
    <row r="19" spans="1:4">
      <c r="A19" s="4" t="s">
        <v>660</v>
      </c>
    </row>
    <row r="20" spans="1:4">
      <c r="A20" s="3" t="s">
        <v>2492</v>
      </c>
    </row>
    <row r="21" spans="1:4">
      <c r="A21" s="4" t="s">
        <v>2493</v>
      </c>
      <c r="B21" s="4" t="s">
        <v>2498</v>
      </c>
    </row>
    <row r="22" spans="1:4">
      <c r="A22" s="4" t="s">
        <v>2495</v>
      </c>
      <c r="D22" s="4" t="s">
        <v>2501</v>
      </c>
    </row>
    <row r="23" spans="1:4">
      <c r="A23" s="4" t="s">
        <v>671</v>
      </c>
    </row>
    <row r="24" spans="1:4">
      <c r="A24" s="3" t="s">
        <v>2492</v>
      </c>
    </row>
    <row r="25" spans="1:4">
      <c r="A25" s="4" t="s">
        <v>2493</v>
      </c>
      <c r="B25" s="4" t="s">
        <v>2498</v>
      </c>
    </row>
    <row r="26" spans="1:4">
      <c r="A26" s="4" t="s">
        <v>2495</v>
      </c>
      <c r="B26" s="4" t="s">
        <v>2502</v>
      </c>
      <c r="C26" s="4" t="s">
        <v>2503</v>
      </c>
      <c r="D26" s="4" t="s">
        <v>2503</v>
      </c>
    </row>
    <row r="27" spans="1:4">
      <c r="A27" s="4" t="s">
        <v>679</v>
      </c>
    </row>
    <row r="28" spans="1:4">
      <c r="A28" s="3" t="s">
        <v>2492</v>
      </c>
    </row>
    <row r="29" spans="1:4">
      <c r="A29" s="4" t="s">
        <v>2493</v>
      </c>
      <c r="B29" s="4" t="s">
        <v>2494</v>
      </c>
    </row>
    <row r="30" spans="1:4">
      <c r="A30" s="4" t="s">
        <v>2495</v>
      </c>
      <c r="D30" s="4" t="s">
        <v>2504</v>
      </c>
    </row>
    <row r="31" spans="1:4">
      <c r="A31" s="4" t="s">
        <v>677</v>
      </c>
    </row>
    <row r="32" spans="1:4">
      <c r="A32" s="3" t="s">
        <v>2492</v>
      </c>
    </row>
    <row r="33" spans="1:4">
      <c r="A33" s="4" t="s">
        <v>2493</v>
      </c>
      <c r="B33" s="4" t="s">
        <v>2494</v>
      </c>
    </row>
    <row r="34" spans="1:4">
      <c r="A34" s="4" t="s">
        <v>2495</v>
      </c>
      <c r="B34" s="4" t="s">
        <v>2496</v>
      </c>
      <c r="C34" s="4" t="s">
        <v>2497</v>
      </c>
      <c r="D34" s="4" t="s">
        <v>2497</v>
      </c>
    </row>
    <row r="35" spans="1:4">
      <c r="A35" s="4" t="s">
        <v>637</v>
      </c>
    </row>
    <row r="36" spans="1:4">
      <c r="A36" s="3" t="s">
        <v>2492</v>
      </c>
    </row>
    <row r="37" spans="1:4">
      <c r="A37" s="4" t="s">
        <v>2493</v>
      </c>
      <c r="B37" s="4" t="s">
        <v>2498</v>
      </c>
    </row>
    <row r="38" spans="1:4">
      <c r="A38" s="4" t="s">
        <v>2495</v>
      </c>
      <c r="B38" s="4" t="s">
        <v>2496</v>
      </c>
      <c r="C38" s="4" t="s">
        <v>2497</v>
      </c>
      <c r="D38" s="4" t="s">
        <v>2497</v>
      </c>
    </row>
  </sheetData>
  <mergeCells count="1">
    <mergeCell ref="A1:A2"/>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5</v>
      </c>
      <c r="B1" s="2" t="s">
        <v>1</v>
      </c>
    </row>
    <row r="2" spans="1:3">
      <c r="B2" s="2" t="s">
        <v>33</v>
      </c>
      <c r="C2" s="2" t="s">
        <v>34</v>
      </c>
    </row>
    <row r="3" spans="1:3">
      <c r="A3" s="3" t="s">
        <v>2506</v>
      </c>
    </row>
    <row r="4" spans="1:3">
      <c r="A4" s="4" t="s">
        <v>852</v>
      </c>
      <c r="B4" s="6" t="n">
        <v>2953480</v>
      </c>
      <c r="C4" s="6" t="n">
        <v>2719570</v>
      </c>
    </row>
    <row r="5" spans="1:3">
      <c r="A5" s="4" t="s">
        <v>2507</v>
      </c>
      <c r="B5" s="5" t="n">
        <v>-770472</v>
      </c>
      <c r="C5" s="5" t="n">
        <v>-97559</v>
      </c>
    </row>
    <row r="6" spans="1:3">
      <c r="A6" s="4" t="s">
        <v>2508</v>
      </c>
      <c r="B6" s="5" t="n">
        <v>-96789</v>
      </c>
      <c r="C6" s="5" t="n">
        <v>-152695</v>
      </c>
    </row>
    <row r="7" spans="1:3">
      <c r="A7" s="4" t="s">
        <v>2509</v>
      </c>
      <c r="B7" s="5" t="n">
        <v>-363685</v>
      </c>
      <c r="C7" s="5" t="n">
        <v>484164</v>
      </c>
    </row>
    <row r="8" spans="1:3">
      <c r="A8" s="4" t="s">
        <v>853</v>
      </c>
      <c r="B8" s="5" t="n">
        <v>1722534</v>
      </c>
      <c r="C8" s="5" t="n">
        <v>2953480</v>
      </c>
    </row>
    <row r="9" spans="1:3">
      <c r="A9" s="4" t="s">
        <v>647</v>
      </c>
    </row>
    <row r="10" spans="1:3">
      <c r="A10" s="3" t="s">
        <v>2506</v>
      </c>
    </row>
    <row r="11" spans="1:3">
      <c r="A11" s="4" t="s">
        <v>852</v>
      </c>
      <c r="B11" s="5" t="n">
        <v>13281</v>
      </c>
      <c r="C11" s="5" t="n">
        <v>13751</v>
      </c>
    </row>
    <row r="12" spans="1:3">
      <c r="A12" s="4" t="s">
        <v>2509</v>
      </c>
      <c r="B12" s="5" t="n">
        <v>-1665</v>
      </c>
      <c r="C12" s="5" t="n">
        <v>-470</v>
      </c>
    </row>
    <row r="13" spans="1:3">
      <c r="A13" s="4" t="s">
        <v>853</v>
      </c>
      <c r="B13" s="5" t="n">
        <v>11616</v>
      </c>
      <c r="C13" s="5" t="n">
        <v>13281</v>
      </c>
    </row>
    <row r="14" spans="1:3">
      <c r="A14" s="4" t="s">
        <v>653</v>
      </c>
    </row>
    <row r="15" spans="1:3">
      <c r="A15" s="3" t="s">
        <v>2506</v>
      </c>
    </row>
    <row r="16" spans="1:3">
      <c r="A16" s="4" t="s">
        <v>852</v>
      </c>
      <c r="B16" s="5" t="n">
        <v>2</v>
      </c>
      <c r="C16" s="5" t="n">
        <v>2</v>
      </c>
    </row>
    <row r="17" spans="1:3">
      <c r="A17" s="4" t="s">
        <v>853</v>
      </c>
      <c r="B17" s="5" t="n">
        <v>2</v>
      </c>
      <c r="C17" s="5" t="n">
        <v>2</v>
      </c>
    </row>
    <row r="18" spans="1:3">
      <c r="A18" s="4" t="s">
        <v>656</v>
      </c>
    </row>
    <row r="19" spans="1:3">
      <c r="A19" s="3" t="s">
        <v>2506</v>
      </c>
    </row>
    <row r="20" spans="1:3">
      <c r="A20" s="4" t="s">
        <v>852</v>
      </c>
      <c r="B20" s="5" t="n">
        <v>2</v>
      </c>
      <c r="C20" s="5" t="n">
        <v>2</v>
      </c>
    </row>
    <row r="21" spans="1:3">
      <c r="A21" s="4" t="s">
        <v>853</v>
      </c>
      <c r="B21" s="5" t="n">
        <v>2</v>
      </c>
      <c r="C21" s="5" t="n">
        <v>2</v>
      </c>
    </row>
    <row r="22" spans="1:3">
      <c r="A22" s="4" t="s">
        <v>658</v>
      </c>
    </row>
    <row r="23" spans="1:3">
      <c r="A23" s="3" t="s">
        <v>2506</v>
      </c>
    </row>
    <row r="24" spans="1:3">
      <c r="A24" s="4" t="s">
        <v>852</v>
      </c>
      <c r="B24" s="5" t="n">
        <v>2</v>
      </c>
      <c r="C24" s="5" t="n">
        <v>2</v>
      </c>
    </row>
    <row r="25" spans="1:3">
      <c r="A25" s="4" t="s">
        <v>853</v>
      </c>
      <c r="B25" s="5" t="n">
        <v>2</v>
      </c>
      <c r="C25" s="5" t="n">
        <v>2</v>
      </c>
    </row>
    <row r="26" spans="1:3">
      <c r="A26" s="4" t="s">
        <v>671</v>
      </c>
    </row>
    <row r="27" spans="1:3">
      <c r="A27" s="3" t="s">
        <v>2506</v>
      </c>
    </row>
    <row r="28" spans="1:3">
      <c r="A28" s="4" t="s">
        <v>852</v>
      </c>
      <c r="B28" s="5" t="n">
        <v>7074</v>
      </c>
      <c r="C28" s="5" t="n">
        <v>6801</v>
      </c>
    </row>
    <row r="29" spans="1:3">
      <c r="A29" s="4" t="s">
        <v>2508</v>
      </c>
      <c r="B29" s="5" t="n">
        <v>52</v>
      </c>
    </row>
    <row r="30" spans="1:3">
      <c r="A30" s="4" t="s">
        <v>2509</v>
      </c>
      <c r="B30" s="5" t="n">
        <v>-1081</v>
      </c>
      <c r="C30" s="5" t="n">
        <v>273</v>
      </c>
    </row>
    <row r="31" spans="1:3">
      <c r="A31" s="4" t="s">
        <v>853</v>
      </c>
      <c r="B31" s="5" t="n">
        <v>6045</v>
      </c>
      <c r="C31" s="5" t="n">
        <v>7074</v>
      </c>
    </row>
    <row r="32" spans="1:3">
      <c r="A32" s="4" t="s">
        <v>677</v>
      </c>
    </row>
    <row r="33" spans="1:3">
      <c r="A33" s="3" t="s">
        <v>2506</v>
      </c>
    </row>
    <row r="34" spans="1:3">
      <c r="A34" s="4" t="s">
        <v>852</v>
      </c>
      <c r="B34" s="5" t="n">
        <v>2716440</v>
      </c>
      <c r="C34" s="5" t="n">
        <v>2371252</v>
      </c>
    </row>
    <row r="35" spans="1:3">
      <c r="A35" s="4" t="s">
        <v>2507</v>
      </c>
      <c r="B35" s="5" t="n">
        <v>-770472</v>
      </c>
    </row>
    <row r="36" spans="1:3">
      <c r="A36" s="4" t="s">
        <v>2508</v>
      </c>
      <c r="B36" s="5" t="n">
        <v>-137432</v>
      </c>
      <c r="C36" s="5" t="n">
        <v>-159604</v>
      </c>
    </row>
    <row r="37" spans="1:3">
      <c r="A37" s="4" t="s">
        <v>2509</v>
      </c>
      <c r="B37" s="5" t="n">
        <v>-318010</v>
      </c>
      <c r="C37" s="5" t="n">
        <v>504792</v>
      </c>
    </row>
    <row r="38" spans="1:3">
      <c r="A38" s="4" t="s">
        <v>853</v>
      </c>
      <c r="B38" s="5" t="n">
        <v>1490526</v>
      </c>
      <c r="C38" s="5" t="n">
        <v>2716440</v>
      </c>
    </row>
    <row r="39" spans="1:3">
      <c r="A39" s="4" t="s">
        <v>637</v>
      </c>
    </row>
    <row r="40" spans="1:3">
      <c r="A40" s="3" t="s">
        <v>2506</v>
      </c>
    </row>
    <row r="41" spans="1:3">
      <c r="A41" s="4" t="s">
        <v>852</v>
      </c>
      <c r="B41" s="5" t="n">
        <v>216679</v>
      </c>
      <c r="C41" s="5" t="n">
        <v>230201</v>
      </c>
    </row>
    <row r="42" spans="1:3">
      <c r="A42" s="4" t="s">
        <v>2508</v>
      </c>
      <c r="B42" s="5" t="n">
        <v>40591</v>
      </c>
      <c r="C42" s="5" t="n">
        <v>6909</v>
      </c>
    </row>
    <row r="43" spans="1:3">
      <c r="A43" s="4" t="s">
        <v>2509</v>
      </c>
      <c r="B43" s="5" t="n">
        <v>-42929</v>
      </c>
      <c r="C43" s="5" t="n">
        <v>-20431</v>
      </c>
    </row>
    <row r="44" spans="1:3">
      <c r="A44" s="4" t="s">
        <v>853</v>
      </c>
      <c r="B44" s="6" t="n">
        <v>214341</v>
      </c>
      <c r="C44" s="5" t="n">
        <v>216679</v>
      </c>
    </row>
    <row r="45" spans="1:3">
      <c r="A45" s="4" t="s">
        <v>660</v>
      </c>
    </row>
    <row r="46" spans="1:3">
      <c r="A46" s="3" t="s">
        <v>2506</v>
      </c>
    </row>
    <row r="47" spans="1:3">
      <c r="A47" s="4" t="s">
        <v>852</v>
      </c>
      <c r="C47" s="5" t="n">
        <v>5688</v>
      </c>
    </row>
    <row r="48" spans="1:3">
      <c r="A48" s="4" t="s">
        <v>2507</v>
      </c>
      <c r="C48" s="5" t="n">
        <v>-5688</v>
      </c>
    </row>
    <row r="49" spans="1:3">
      <c r="A49" s="4" t="s">
        <v>679</v>
      </c>
    </row>
    <row r="50" spans="1:3">
      <c r="A50" s="3" t="s">
        <v>2506</v>
      </c>
    </row>
    <row r="51" spans="1:3">
      <c r="A51" s="4" t="s">
        <v>852</v>
      </c>
      <c r="C51" s="5" t="n">
        <v>91871</v>
      </c>
    </row>
    <row r="52" spans="1:3">
      <c r="A52" s="4" t="s">
        <v>2507</v>
      </c>
      <c r="C52" s="6" t="n">
        <v>-91871</v>
      </c>
    </row>
  </sheetData>
  <mergeCells count="2">
    <mergeCell ref="A1:A2"/>
    <mergeCell ref="B1:C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0</v>
      </c>
      <c r="B1" s="2" t="s">
        <v>1</v>
      </c>
    </row>
    <row r="2" spans="1:3">
      <c r="B2" s="2" t="s">
        <v>33</v>
      </c>
      <c r="C2" s="2" t="s">
        <v>34</v>
      </c>
    </row>
    <row r="3" spans="1:3">
      <c r="A3" s="3" t="s">
        <v>2511</v>
      </c>
    </row>
    <row r="4" spans="1:3">
      <c r="A4" s="4" t="s">
        <v>2512</v>
      </c>
      <c r="B4" s="4" t="s">
        <v>626</v>
      </c>
    </row>
    <row r="5" spans="1:3">
      <c r="A5" s="4" t="s">
        <v>2513</v>
      </c>
      <c r="B5" s="6" t="n">
        <v>522038</v>
      </c>
      <c r="C5" s="6" t="n">
        <v>44228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33</v>
      </c>
    </row>
    <row r="3" spans="1:2">
      <c r="A3" s="3" t="s">
        <v>218</v>
      </c>
    </row>
    <row r="4" spans="1:2">
      <c r="A4" s="4" t="s">
        <v>239</v>
      </c>
      <c r="B4" s="4" t="s">
        <v>240</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4"/>
  </cols>
  <sheetData>
    <row r="1" spans="1:2">
      <c r="A1" s="1" t="s">
        <v>2514</v>
      </c>
      <c r="B1" s="2" t="s">
        <v>1</v>
      </c>
    </row>
    <row r="2" spans="1:2">
      <c r="B2" s="2" t="s">
        <v>33</v>
      </c>
    </row>
    <row r="3" spans="1:2">
      <c r="A3" s="3" t="s">
        <v>2515</v>
      </c>
    </row>
    <row r="4" spans="1:2">
      <c r="A4" s="4" t="s">
        <v>2516</v>
      </c>
      <c r="B4" s="4" t="s">
        <v>2517</v>
      </c>
    </row>
    <row r="5" spans="1:2">
      <c r="A5" s="4" t="s">
        <v>2518</v>
      </c>
      <c r="B5" s="4" t="s">
        <v>2519</v>
      </c>
    </row>
    <row r="6" spans="1:2">
      <c r="A6" s="4" t="s">
        <v>2493</v>
      </c>
      <c r="B6" s="4" t="s">
        <v>2498</v>
      </c>
    </row>
    <row r="7" spans="1:2">
      <c r="A7" s="4" t="s">
        <v>2520</v>
      </c>
      <c r="B7" s="4" t="s">
        <v>2521</v>
      </c>
    </row>
  </sheetData>
  <mergeCells count="1">
    <mergeCell ref="A1:A2"/>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2</v>
      </c>
      <c r="B1" s="2" t="s">
        <v>1</v>
      </c>
    </row>
    <row r="2" spans="1:3">
      <c r="B2" s="2" t="s">
        <v>33</v>
      </c>
      <c r="C2" s="2" t="s">
        <v>34</v>
      </c>
    </row>
    <row r="3" spans="1:3">
      <c r="A3" s="3" t="s">
        <v>2523</v>
      </c>
    </row>
    <row r="4" spans="1:3">
      <c r="A4" s="4" t="s">
        <v>2524</v>
      </c>
      <c r="B4" s="5" t="n">
        <v>149</v>
      </c>
      <c r="C4" s="5" t="n">
        <v>145</v>
      </c>
    </row>
    <row r="5" spans="1:3">
      <c r="A5" s="4" t="s">
        <v>2525</v>
      </c>
    </row>
    <row r="6" spans="1:3">
      <c r="A6" s="3" t="s">
        <v>2523</v>
      </c>
    </row>
    <row r="7" spans="1:3">
      <c r="A7" s="4" t="s">
        <v>2524</v>
      </c>
      <c r="B7" s="5" t="n">
        <v>67</v>
      </c>
      <c r="C7" s="5" t="n">
        <v>67</v>
      </c>
    </row>
    <row r="8" spans="1:3">
      <c r="A8" s="4" t="s">
        <v>2526</v>
      </c>
    </row>
    <row r="9" spans="1:3">
      <c r="A9" s="3" t="s">
        <v>2523</v>
      </c>
    </row>
    <row r="10" spans="1:3">
      <c r="A10" s="4" t="s">
        <v>2524</v>
      </c>
      <c r="B10" s="5" t="n">
        <v>1</v>
      </c>
      <c r="C10" s="5" t="n">
        <v>1</v>
      </c>
    </row>
    <row r="11" spans="1:3">
      <c r="A11" s="4" t="s">
        <v>2527</v>
      </c>
    </row>
    <row r="12" spans="1:3">
      <c r="A12" s="3" t="s">
        <v>2523</v>
      </c>
    </row>
    <row r="13" spans="1:3">
      <c r="A13" s="4" t="s">
        <v>2524</v>
      </c>
      <c r="B13" s="5" t="n">
        <v>11</v>
      </c>
      <c r="C13" s="5" t="n">
        <v>11</v>
      </c>
    </row>
    <row r="14" spans="1:3">
      <c r="A14" s="4" t="s">
        <v>2528</v>
      </c>
    </row>
    <row r="15" spans="1:3">
      <c r="A15" s="3" t="s">
        <v>2523</v>
      </c>
    </row>
    <row r="16" spans="1:3">
      <c r="A16" s="4" t="s">
        <v>2524</v>
      </c>
      <c r="B16" s="5" t="n">
        <v>70</v>
      </c>
      <c r="C16" s="5" t="n">
        <v>66</v>
      </c>
    </row>
  </sheetData>
  <mergeCells count="2">
    <mergeCell ref="A1:A2"/>
    <mergeCell ref="B1:C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2529</v>
      </c>
      <c r="B1" s="2" t="s">
        <v>1</v>
      </c>
    </row>
    <row r="2" spans="1:3">
      <c r="B2" s="2" t="s">
        <v>2530</v>
      </c>
      <c r="C2" s="2" t="s">
        <v>2531</v>
      </c>
    </row>
    <row r="3" spans="1:3">
      <c r="A3" s="3" t="s">
        <v>2515</v>
      </c>
    </row>
    <row r="4" spans="1:3">
      <c r="A4" s="4" t="s">
        <v>2532</v>
      </c>
      <c r="B4" s="6" t="n">
        <v>956439</v>
      </c>
      <c r="C4" s="6" t="n">
        <v>999909</v>
      </c>
    </row>
    <row r="5" spans="1:3">
      <c r="A5" s="4" t="s">
        <v>2533</v>
      </c>
      <c r="B5" s="5" t="n">
        <v>329</v>
      </c>
      <c r="C5" s="5" t="n">
        <v>364</v>
      </c>
    </row>
    <row r="6" spans="1:3">
      <c r="A6" s="4" t="s">
        <v>2534</v>
      </c>
      <c r="B6" s="6" t="n">
        <v>2907</v>
      </c>
      <c r="C6" s="6" t="n">
        <v>2748</v>
      </c>
    </row>
    <row r="7" spans="1:3">
      <c r="A7" s="4" t="s">
        <v>2535</v>
      </c>
      <c r="B7" s="6" t="n">
        <v>362713</v>
      </c>
      <c r="C7" s="6" t="n">
        <v>288089</v>
      </c>
    </row>
    <row r="8" spans="1:3">
      <c r="A8" s="4" t="s">
        <v>2536</v>
      </c>
    </row>
    <row r="9" spans="1:3">
      <c r="A9" s="3" t="s">
        <v>2515</v>
      </c>
    </row>
    <row r="10" spans="1:3">
      <c r="A10" s="4" t="s">
        <v>2533</v>
      </c>
      <c r="B10" s="5" t="n">
        <v>269</v>
      </c>
      <c r="C10" s="5" t="n">
        <v>299</v>
      </c>
    </row>
    <row r="11" spans="1:3">
      <c r="A11" s="4" t="s">
        <v>2537</v>
      </c>
    </row>
    <row r="12" spans="1:3">
      <c r="A12" s="3" t="s">
        <v>2515</v>
      </c>
    </row>
    <row r="13" spans="1:3">
      <c r="A13" s="4" t="s">
        <v>2533</v>
      </c>
      <c r="B13" s="5" t="n">
        <v>60</v>
      </c>
      <c r="C13" s="5" t="n">
        <v>65</v>
      </c>
    </row>
  </sheetData>
  <mergeCells count="2">
    <mergeCell ref="A1:A2"/>
    <mergeCell ref="B1:C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8</v>
      </c>
      <c r="B1" s="2" t="s">
        <v>1</v>
      </c>
    </row>
    <row r="2" spans="1:4">
      <c r="B2" s="2" t="s">
        <v>33</v>
      </c>
      <c r="C2" s="2" t="s">
        <v>34</v>
      </c>
      <c r="D2" s="2" t="s">
        <v>35</v>
      </c>
    </row>
    <row r="3" spans="1:4">
      <c r="A3" s="3" t="s">
        <v>36</v>
      </c>
    </row>
    <row r="4" spans="1:4">
      <c r="A4" s="4" t="s">
        <v>37</v>
      </c>
      <c r="B4" s="6" t="n">
        <v>143309428</v>
      </c>
      <c r="C4" s="6" t="n">
        <v>87044881</v>
      </c>
      <c r="D4" s="6" t="n">
        <v>121183979</v>
      </c>
    </row>
    <row r="5" spans="1:4">
      <c r="A5" s="4" t="s">
        <v>42</v>
      </c>
      <c r="B5" s="5" t="n">
        <v>75935163</v>
      </c>
      <c r="C5" s="5" t="n">
        <v>42747797</v>
      </c>
      <c r="D5" s="5" t="n">
        <v>28817744</v>
      </c>
    </row>
    <row r="6" spans="1:4">
      <c r="A6" s="4" t="s">
        <v>43</v>
      </c>
      <c r="B6" s="5" t="n">
        <v>1785640</v>
      </c>
      <c r="C6" s="5" t="n">
        <v>775674</v>
      </c>
      <c r="D6" s="5" t="n">
        <v>229436</v>
      </c>
    </row>
    <row r="7" spans="1:4">
      <c r="A7" s="4" t="s">
        <v>45</v>
      </c>
      <c r="B7" s="5" t="n">
        <v>9047932</v>
      </c>
      <c r="C7" s="5" t="n">
        <v>10339256</v>
      </c>
      <c r="D7" s="5" t="n">
        <v>6719581</v>
      </c>
    </row>
    <row r="8" spans="1:4">
      <c r="A8" s="4" t="s">
        <v>46</v>
      </c>
      <c r="B8" s="5" t="n">
        <v>282710068</v>
      </c>
      <c r="C8" s="5" t="n">
        <v>284354759</v>
      </c>
      <c r="D8" s="5" t="n">
        <v>245703421</v>
      </c>
    </row>
    <row r="9" spans="1:4">
      <c r="A9" s="4" t="s">
        <v>51</v>
      </c>
      <c r="B9" s="5" t="n">
        <v>14424134</v>
      </c>
      <c r="C9" s="5" t="n">
        <v>4182537</v>
      </c>
      <c r="D9" s="5" t="n">
        <v>3183852</v>
      </c>
    </row>
    <row r="10" spans="1:4">
      <c r="A10" s="4" t="s">
        <v>62</v>
      </c>
      <c r="B10" s="5" t="n">
        <v>569691898</v>
      </c>
      <c r="C10" s="5" t="n">
        <v>489641114</v>
      </c>
      <c r="D10" s="5" t="n">
        <v>450614394</v>
      </c>
    </row>
    <row r="11" spans="1:4">
      <c r="A11" s="3" t="s">
        <v>63</v>
      </c>
    </row>
    <row r="12" spans="1:4">
      <c r="A12" s="4" t="s">
        <v>43</v>
      </c>
      <c r="B12" s="5" t="n">
        <v>1835789</v>
      </c>
      <c r="C12" s="5" t="n">
        <v>846331</v>
      </c>
      <c r="D12" s="5" t="n">
        <v>290384</v>
      </c>
    </row>
    <row r="13" spans="1:4">
      <c r="A13" s="4" t="s">
        <v>68</v>
      </c>
      <c r="B13" s="5" t="n">
        <v>63235042</v>
      </c>
      <c r="C13" s="5" t="n">
        <v>55350799</v>
      </c>
      <c r="D13" s="5" t="n">
        <v>57094776</v>
      </c>
    </row>
    <row r="14" spans="1:4">
      <c r="A14" s="4" t="s">
        <v>69</v>
      </c>
      <c r="B14" s="5" t="n">
        <v>19446028</v>
      </c>
      <c r="C14" s="5" t="n">
        <v>11618302</v>
      </c>
      <c r="D14" s="5" t="n">
        <v>12717145</v>
      </c>
    </row>
    <row r="15" spans="1:4">
      <c r="A15" s="4" t="s">
        <v>2539</v>
      </c>
      <c r="B15" s="5" t="n">
        <v>29983653</v>
      </c>
      <c r="C15" s="5" t="n">
        <v>20279165</v>
      </c>
      <c r="D15" s="5" t="n">
        <v>21848460</v>
      </c>
    </row>
    <row r="16" spans="1:4">
      <c r="A16" s="4" t="s">
        <v>75</v>
      </c>
      <c r="B16" s="5" t="n">
        <v>1103220</v>
      </c>
      <c r="C16" s="5" t="n">
        <v>1195647</v>
      </c>
      <c r="D16" s="5" t="n">
        <v>1154162</v>
      </c>
    </row>
    <row r="17" spans="1:4">
      <c r="A17" s="4" t="s">
        <v>76</v>
      </c>
      <c r="B17" s="5" t="n">
        <v>11471530</v>
      </c>
      <c r="C17" s="5" t="n">
        <v>21142454</v>
      </c>
      <c r="D17" s="5" t="n">
        <v>18525957</v>
      </c>
    </row>
    <row r="18" spans="1:4">
      <c r="A18" s="4" t="s">
        <v>77</v>
      </c>
      <c r="B18" s="5" t="n">
        <v>507844212</v>
      </c>
      <c r="C18" s="5" t="n">
        <v>422162798</v>
      </c>
      <c r="D18" s="5" t="n">
        <v>404941516</v>
      </c>
    </row>
    <row r="19" spans="1:4">
      <c r="A19" s="3" t="s">
        <v>857</v>
      </c>
    </row>
    <row r="20" spans="1:4">
      <c r="A20" s="4" t="s">
        <v>2540</v>
      </c>
      <c r="B20" s="5" t="n">
        <v>17352718</v>
      </c>
      <c r="C20" s="5" t="n">
        <v>8461338</v>
      </c>
    </row>
    <row r="21" spans="1:4">
      <c r="A21" s="4" t="s">
        <v>101</v>
      </c>
      <c r="B21" s="5" t="n">
        <v>2869319</v>
      </c>
      <c r="C21" s="5" t="n">
        <v>3314912</v>
      </c>
    </row>
    <row r="22" spans="1:4">
      <c r="A22" s="4" t="s">
        <v>2541</v>
      </c>
      <c r="B22" s="5" t="n">
        <v>11571913</v>
      </c>
      <c r="C22" s="5" t="n">
        <v>8996632</v>
      </c>
    </row>
    <row r="23" spans="1:4">
      <c r="A23" s="4" t="s">
        <v>107</v>
      </c>
      <c r="B23" s="5" t="n">
        <v>16899065</v>
      </c>
      <c r="C23" s="5" t="n">
        <v>14605226</v>
      </c>
    </row>
    <row r="24" spans="1:4">
      <c r="A24" s="4" t="s">
        <v>109</v>
      </c>
      <c r="B24" s="5" t="n">
        <v>3374450</v>
      </c>
      <c r="C24" s="5" t="n">
        <v>14597357</v>
      </c>
    </row>
    <row r="25" spans="1:4">
      <c r="A25" s="4" t="s">
        <v>2542</v>
      </c>
    </row>
    <row r="26" spans="1:4">
      <c r="A26" s="3" t="s">
        <v>36</v>
      </c>
    </row>
    <row r="27" spans="1:4">
      <c r="A27" s="4" t="s">
        <v>37</v>
      </c>
      <c r="B27" s="5" t="n">
        <v>252651</v>
      </c>
      <c r="C27" s="5" t="n">
        <v>197441</v>
      </c>
      <c r="D27" s="5" t="n">
        <v>465569</v>
      </c>
    </row>
    <row r="28" spans="1:4">
      <c r="A28" s="4" t="s">
        <v>42</v>
      </c>
      <c r="B28" s="5" t="n">
        <v>141610</v>
      </c>
      <c r="C28" s="5" t="n">
        <v>264821</v>
      </c>
      <c r="D28" s="5" t="n">
        <v>1399877</v>
      </c>
    </row>
    <row r="29" spans="1:4">
      <c r="A29" s="4" t="s">
        <v>43</v>
      </c>
      <c r="C29" s="5" t="n">
        <v>17183</v>
      </c>
    </row>
    <row r="30" spans="1:4">
      <c r="A30" s="4" t="s">
        <v>45</v>
      </c>
      <c r="B30" s="5" t="n">
        <v>58999</v>
      </c>
      <c r="C30" s="5" t="n">
        <v>285189</v>
      </c>
      <c r="D30" s="5" t="n">
        <v>1162427</v>
      </c>
    </row>
    <row r="31" spans="1:4">
      <c r="A31" s="4" t="s">
        <v>46</v>
      </c>
      <c r="B31" s="5" t="n">
        <v>3111291</v>
      </c>
      <c r="C31" s="5" t="n">
        <v>797000</v>
      </c>
      <c r="D31" s="5" t="n">
        <v>1587429</v>
      </c>
    </row>
    <row r="32" spans="1:4">
      <c r="A32" s="4" t="s">
        <v>51</v>
      </c>
      <c r="B32" s="5" t="n">
        <v>131767</v>
      </c>
      <c r="C32" s="5" t="n">
        <v>76305</v>
      </c>
    </row>
    <row r="33" spans="1:4">
      <c r="A33" s="4" t="s">
        <v>251</v>
      </c>
      <c r="B33" s="5" t="n">
        <v>-5</v>
      </c>
      <c r="C33" s="5" t="n">
        <v>6539</v>
      </c>
      <c r="D33" s="5" t="n">
        <v>-85185</v>
      </c>
    </row>
    <row r="34" spans="1:4">
      <c r="A34" s="4" t="s">
        <v>62</v>
      </c>
      <c r="B34" s="5" t="n">
        <v>3696313</v>
      </c>
      <c r="C34" s="5" t="n">
        <v>1644478</v>
      </c>
      <c r="D34" s="5" t="n">
        <v>4530117</v>
      </c>
    </row>
    <row r="35" spans="1:4">
      <c r="A35" s="3" t="s">
        <v>63</v>
      </c>
    </row>
    <row r="36" spans="1:4">
      <c r="A36" s="4" t="s">
        <v>64</v>
      </c>
      <c r="B36" s="5" t="n">
        <v>1348503</v>
      </c>
      <c r="C36" s="5" t="n">
        <v>229612</v>
      </c>
      <c r="D36" s="5" t="n">
        <v>482911</v>
      </c>
    </row>
    <row r="37" spans="1:4">
      <c r="A37" s="4" t="s">
        <v>43</v>
      </c>
      <c r="C37" s="5" t="n">
        <v>17183</v>
      </c>
      <c r="D37" s="5" t="n">
        <v>200917</v>
      </c>
    </row>
    <row r="38" spans="1:4">
      <c r="A38" s="4" t="s">
        <v>68</v>
      </c>
      <c r="B38" s="5" t="n">
        <v>1197643</v>
      </c>
      <c r="C38" s="5" t="n">
        <v>696125</v>
      </c>
      <c r="D38" s="5" t="n">
        <v>874669</v>
      </c>
    </row>
    <row r="39" spans="1:4">
      <c r="A39" s="4" t="s">
        <v>69</v>
      </c>
      <c r="C39" s="5" t="n">
        <v>699</v>
      </c>
      <c r="D39" s="5" t="n">
        <v>355045</v>
      </c>
    </row>
    <row r="40" spans="1:4">
      <c r="A40" s="4" t="s">
        <v>2539</v>
      </c>
      <c r="B40" s="5" t="n">
        <v>523372</v>
      </c>
      <c r="C40" s="5" t="n">
        <v>341125</v>
      </c>
      <c r="D40" s="5" t="n">
        <v>1375576</v>
      </c>
    </row>
    <row r="41" spans="1:4">
      <c r="A41" s="4" t="s">
        <v>75</v>
      </c>
      <c r="B41" s="5" t="n">
        <v>43295</v>
      </c>
      <c r="C41" s="5" t="n">
        <v>34704</v>
      </c>
      <c r="D41" s="5" t="n">
        <v>75273</v>
      </c>
    </row>
    <row r="42" spans="1:4">
      <c r="A42" s="4" t="s">
        <v>76</v>
      </c>
      <c r="B42" s="5" t="n">
        <v>26827</v>
      </c>
      <c r="C42" s="5" t="n">
        <v>-689233</v>
      </c>
      <c r="D42" s="5" t="n">
        <v>223599</v>
      </c>
    </row>
    <row r="43" spans="1:4">
      <c r="A43" s="4" t="s">
        <v>77</v>
      </c>
      <c r="B43" s="5" t="n">
        <v>3139640</v>
      </c>
      <c r="C43" s="5" t="n">
        <v>630215</v>
      </c>
      <c r="D43" s="6" t="n">
        <v>3587990</v>
      </c>
    </row>
    <row r="44" spans="1:4">
      <c r="A44" s="3" t="s">
        <v>857</v>
      </c>
    </row>
    <row r="45" spans="1:4">
      <c r="A45" s="4" t="s">
        <v>2543</v>
      </c>
      <c r="B45" s="5" t="n">
        <v>27975</v>
      </c>
      <c r="C45" s="5" t="n">
        <v>42461</v>
      </c>
    </row>
    <row r="46" spans="1:4">
      <c r="A46" s="4" t="s">
        <v>2544</v>
      </c>
      <c r="B46" s="5" t="n">
        <v>-1166922</v>
      </c>
      <c r="C46" s="5" t="n">
        <v>-43012</v>
      </c>
    </row>
    <row r="47" spans="1:4">
      <c r="A47" s="4" t="s">
        <v>2540</v>
      </c>
      <c r="C47" s="5" t="n">
        <v>5313</v>
      </c>
    </row>
    <row r="48" spans="1:4">
      <c r="A48" s="4" t="s">
        <v>101</v>
      </c>
      <c r="B48" s="5" t="n">
        <v>1257000</v>
      </c>
      <c r="C48" s="5" t="n">
        <v>1602674</v>
      </c>
    </row>
    <row r="49" spans="1:4">
      <c r="A49" s="4" t="s">
        <v>2541</v>
      </c>
      <c r="B49" s="5" t="n">
        <v>149803</v>
      </c>
      <c r="C49" s="5" t="n">
        <v>-1588821</v>
      </c>
    </row>
    <row r="50" spans="1:4">
      <c r="A50" s="4" t="s">
        <v>105</v>
      </c>
      <c r="B50" s="5" t="n">
        <v>-30983</v>
      </c>
      <c r="C50" s="5" t="n">
        <v>29072</v>
      </c>
    </row>
    <row r="51" spans="1:4">
      <c r="A51" s="4" t="s">
        <v>107</v>
      </c>
      <c r="C51" s="5" t="n">
        <v>105</v>
      </c>
    </row>
    <row r="52" spans="1:4">
      <c r="A52" s="4" t="s">
        <v>109</v>
      </c>
      <c r="B52" s="6" t="n">
        <v>236873</v>
      </c>
      <c r="C52" s="6" t="n">
        <v>47792</v>
      </c>
    </row>
  </sheetData>
  <mergeCells count="2">
    <mergeCell ref="A1:A2"/>
    <mergeCell ref="B1:C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45</v>
      </c>
      <c r="B1" s="2" t="s">
        <v>613</v>
      </c>
    </row>
    <row r="2" spans="1:2">
      <c r="A2" s="4" t="s">
        <v>2546</v>
      </c>
    </row>
    <row r="3" spans="1:2">
      <c r="A3" s="3" t="s">
        <v>2547</v>
      </c>
    </row>
    <row r="4" spans="1:2">
      <c r="A4" s="4" t="s">
        <v>2548</v>
      </c>
      <c r="B4" s="6" t="n">
        <v>74775</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9</v>
      </c>
      <c r="B1" s="2" t="s">
        <v>2550</v>
      </c>
      <c r="C1" s="2" t="s">
        <v>33</v>
      </c>
    </row>
    <row r="2" spans="1:3">
      <c r="A2" s="3" t="s">
        <v>2551</v>
      </c>
    </row>
    <row r="3" spans="1:3">
      <c r="A3" s="4" t="s">
        <v>2552</v>
      </c>
      <c r="C3" s="4" t="s">
        <v>2553</v>
      </c>
    </row>
    <row r="4" spans="1:3">
      <c r="A4" s="4" t="s">
        <v>2554</v>
      </c>
    </row>
    <row r="5" spans="1:3">
      <c r="A5" s="3" t="s">
        <v>2551</v>
      </c>
    </row>
    <row r="6" spans="1:3">
      <c r="A6" s="4" t="s">
        <v>2555</v>
      </c>
      <c r="C6" s="4" t="s">
        <v>2556</v>
      </c>
    </row>
    <row r="7" spans="1:3">
      <c r="A7" s="4" t="s">
        <v>2557</v>
      </c>
    </row>
    <row r="8" spans="1:3">
      <c r="A8" s="3" t="s">
        <v>2551</v>
      </c>
    </row>
    <row r="9" spans="1:3">
      <c r="A9" s="4" t="s">
        <v>2558</v>
      </c>
      <c r="C9" s="5" t="n">
        <v>1222406</v>
      </c>
    </row>
    <row r="10" spans="1:3">
      <c r="A10" s="4" t="s">
        <v>2559</v>
      </c>
    </row>
    <row r="11" spans="1:3">
      <c r="A11" s="3" t="s">
        <v>2551</v>
      </c>
    </row>
    <row r="12" spans="1:3">
      <c r="A12" s="4" t="s">
        <v>2560</v>
      </c>
      <c r="B12" s="6" t="n">
        <v>1000</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1</v>
      </c>
      <c r="B1" s="2" t="s">
        <v>33</v>
      </c>
      <c r="C1" s="2" t="s">
        <v>34</v>
      </c>
      <c r="D1" s="2" t="s">
        <v>35</v>
      </c>
    </row>
    <row r="2" spans="1:4">
      <c r="A2" s="3" t="s">
        <v>2562</v>
      </c>
    </row>
    <row r="3" spans="1:4">
      <c r="A3" s="4" t="s">
        <v>2563</v>
      </c>
      <c r="B3" s="6" t="n">
        <v>379006</v>
      </c>
      <c r="C3" s="6" t="n">
        <v>345717</v>
      </c>
      <c r="D3" s="6" t="n">
        <v>782773</v>
      </c>
    </row>
    <row r="4" spans="1:4">
      <c r="A4" s="4" t="s">
        <v>2564</v>
      </c>
      <c r="B4" s="5" t="n">
        <v>584631</v>
      </c>
      <c r="C4" s="5" t="n">
        <v>185799</v>
      </c>
      <c r="D4" s="5" t="n">
        <v>336918</v>
      </c>
    </row>
    <row r="5" spans="1:4">
      <c r="A5" s="4" t="s">
        <v>2565</v>
      </c>
      <c r="B5" s="5" t="n">
        <v>2151565</v>
      </c>
      <c r="C5" s="5" t="n">
        <v>1748680</v>
      </c>
      <c r="D5" s="5" t="n">
        <v>1370107</v>
      </c>
    </row>
    <row r="6" spans="1:4">
      <c r="A6" s="4" t="s">
        <v>2566</v>
      </c>
      <c r="B6" s="5" t="n">
        <v>211</v>
      </c>
      <c r="C6" s="5" t="n">
        <v>326</v>
      </c>
      <c r="D6" s="5" t="n">
        <v>188</v>
      </c>
    </row>
    <row r="7" spans="1:4">
      <c r="A7" s="4" t="s">
        <v>2567</v>
      </c>
      <c r="B7" s="5" t="n">
        <v>20410</v>
      </c>
      <c r="C7" s="5" t="n">
        <v>25233</v>
      </c>
      <c r="D7" s="5" t="n">
        <v>33752</v>
      </c>
    </row>
    <row r="8" spans="1:4">
      <c r="A8" s="4" t="s">
        <v>2568</v>
      </c>
      <c r="B8" s="5" t="n">
        <v>260210</v>
      </c>
      <c r="C8" s="5" t="n">
        <v>20970</v>
      </c>
      <c r="D8" s="5" t="n">
        <v>20016</v>
      </c>
    </row>
    <row r="9" spans="1:4">
      <c r="A9" s="4" t="s">
        <v>2569</v>
      </c>
      <c r="B9" s="5" t="n">
        <v>85067</v>
      </c>
    </row>
    <row r="10" spans="1:4">
      <c r="A10" s="4" t="s">
        <v>2570</v>
      </c>
      <c r="B10" s="5" t="n">
        <v>165665</v>
      </c>
      <c r="C10" s="5" t="n">
        <v>301965</v>
      </c>
      <c r="D10" s="5" t="n">
        <v>279224</v>
      </c>
    </row>
    <row r="11" spans="1:4">
      <c r="A11" s="4" t="s">
        <v>2571</v>
      </c>
      <c r="B11" s="6" t="n">
        <v>11953</v>
      </c>
      <c r="C11" s="6" t="n">
        <v>11524</v>
      </c>
      <c r="D11" s="6" t="n">
        <v>10928</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2</v>
      </c>
      <c r="B1" s="2" t="s">
        <v>33</v>
      </c>
      <c r="C1" s="2" t="s">
        <v>34</v>
      </c>
      <c r="D1" s="2" t="s">
        <v>35</v>
      </c>
    </row>
    <row r="2" spans="1:4">
      <c r="A2" s="4" t="s">
        <v>2573</v>
      </c>
    </row>
    <row r="3" spans="1:4">
      <c r="A3" s="3" t="s">
        <v>2562</v>
      </c>
    </row>
    <row r="4" spans="1:4">
      <c r="A4" s="4" t="s">
        <v>2574</v>
      </c>
      <c r="B4" s="6" t="n">
        <v>5188169</v>
      </c>
      <c r="C4" s="6" t="n">
        <v>5329804</v>
      </c>
      <c r="D4" s="6" t="n">
        <v>4285315</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5</v>
      </c>
      <c r="B1" s="2" t="s">
        <v>33</v>
      </c>
      <c r="C1" s="2" t="s">
        <v>34</v>
      </c>
      <c r="D1" s="2" t="s">
        <v>35</v>
      </c>
    </row>
    <row r="2" spans="1:4">
      <c r="A2" s="3" t="s">
        <v>2562</v>
      </c>
    </row>
    <row r="3" spans="1:4">
      <c r="A3" s="4" t="s">
        <v>2576</v>
      </c>
      <c r="B3" s="6" t="n">
        <v>533</v>
      </c>
      <c r="C3" s="6" t="n">
        <v>787</v>
      </c>
      <c r="D3" s="6" t="n">
        <v>982</v>
      </c>
    </row>
    <row r="4" spans="1:4">
      <c r="A4" s="4" t="s">
        <v>2577</v>
      </c>
      <c r="D4" s="5" t="n">
        <v>4164</v>
      </c>
    </row>
    <row r="5" spans="1:4">
      <c r="A5" s="4" t="s">
        <v>2578</v>
      </c>
      <c r="D5" s="6" t="n">
        <v>868336</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9</v>
      </c>
      <c r="B1" s="2" t="s">
        <v>33</v>
      </c>
      <c r="C1" s="2" t="s">
        <v>34</v>
      </c>
      <c r="D1" s="2" t="s">
        <v>35</v>
      </c>
    </row>
    <row r="2" spans="1:4">
      <c r="A2" s="4" t="s">
        <v>2580</v>
      </c>
    </row>
    <row r="3" spans="1:4">
      <c r="A3" s="3" t="s">
        <v>2562</v>
      </c>
    </row>
    <row r="4" spans="1:4">
      <c r="A4" s="4" t="s">
        <v>2581</v>
      </c>
      <c r="B4" s="6" t="n">
        <v>390000</v>
      </c>
      <c r="C4" s="6" t="n">
        <v>224421</v>
      </c>
      <c r="D4" s="6" t="n">
        <v>18425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33</v>
      </c>
    </row>
    <row r="3" spans="1:2">
      <c r="A3" s="3" t="s">
        <v>218</v>
      </c>
    </row>
    <row r="4" spans="1:2">
      <c r="A4" s="4" t="s">
        <v>241</v>
      </c>
      <c r="B4" s="4" t="s">
        <v>242</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2</v>
      </c>
      <c r="B1" s="2" t="s">
        <v>34</v>
      </c>
      <c r="C1" s="2" t="s">
        <v>35</v>
      </c>
    </row>
    <row r="2" spans="1:3">
      <c r="A2" s="3" t="s">
        <v>2562</v>
      </c>
    </row>
    <row r="3" spans="1:3">
      <c r="A3" s="4" t="s">
        <v>2583</v>
      </c>
      <c r="B3" s="6" t="n">
        <v>58661</v>
      </c>
      <c r="C3" s="6" t="n">
        <v>91486</v>
      </c>
    </row>
    <row r="4" spans="1:3">
      <c r="A4" s="4" t="s">
        <v>2584</v>
      </c>
      <c r="B4" s="6" t="n">
        <v>75211</v>
      </c>
      <c r="C4" s="5" t="n">
        <v>60316</v>
      </c>
    </row>
    <row r="5" spans="1:3">
      <c r="A5" s="4" t="s">
        <v>2585</v>
      </c>
      <c r="C5" s="5" t="n">
        <v>11763</v>
      </c>
    </row>
    <row r="6" spans="1:3">
      <c r="A6" s="4" t="s">
        <v>2586</v>
      </c>
      <c r="C6" s="6" t="n">
        <v>33109</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7</v>
      </c>
      <c r="B1" s="2" t="s">
        <v>33</v>
      </c>
      <c r="C1" s="2" t="s">
        <v>34</v>
      </c>
      <c r="D1" s="2" t="s">
        <v>35</v>
      </c>
    </row>
    <row r="2" spans="1:4">
      <c r="A2" s="3" t="s">
        <v>2562</v>
      </c>
    </row>
    <row r="3" spans="1:4">
      <c r="A3" s="4" t="s">
        <v>2588</v>
      </c>
      <c r="B3" s="6" t="n">
        <v>18348669</v>
      </c>
      <c r="C3" s="6" t="n">
        <v>12849347</v>
      </c>
      <c r="D3" s="6" t="n">
        <v>10728622</v>
      </c>
    </row>
    <row r="4" spans="1:4">
      <c r="A4" s="4" t="s">
        <v>2589</v>
      </c>
    </row>
    <row r="5" spans="1:4">
      <c r="A5" s="3" t="s">
        <v>2562</v>
      </c>
    </row>
    <row r="6" spans="1:4">
      <c r="A6" s="4" t="s">
        <v>2567</v>
      </c>
      <c r="B6" s="5" t="n">
        <v>9568</v>
      </c>
      <c r="C6" s="5" t="n">
        <v>6792</v>
      </c>
      <c r="D6" s="5" t="n">
        <v>7232</v>
      </c>
    </row>
    <row r="7" spans="1:4">
      <c r="A7" s="4" t="s">
        <v>2590</v>
      </c>
      <c r="D7" s="5" t="n">
        <v>3961</v>
      </c>
    </row>
    <row r="8" spans="1:4">
      <c r="A8" s="4" t="s">
        <v>677</v>
      </c>
    </row>
    <row r="9" spans="1:4">
      <c r="A9" s="3" t="s">
        <v>2562</v>
      </c>
    </row>
    <row r="10" spans="1:4">
      <c r="A10" s="4" t="s">
        <v>2591</v>
      </c>
      <c r="B10" s="5" t="n">
        <v>1803</v>
      </c>
      <c r="C10" s="5" t="n">
        <v>1688</v>
      </c>
      <c r="D10" s="5" t="n">
        <v>521</v>
      </c>
    </row>
    <row r="11" spans="1:4">
      <c r="A11" s="4" t="s">
        <v>2592</v>
      </c>
      <c r="B11" s="5" t="n">
        <v>4993</v>
      </c>
      <c r="C11" s="5" t="n">
        <v>6870</v>
      </c>
      <c r="D11" s="5" t="n">
        <v>7593</v>
      </c>
    </row>
    <row r="12" spans="1:4">
      <c r="A12" s="4" t="s">
        <v>2563</v>
      </c>
      <c r="D12" s="5" t="n">
        <v>216577</v>
      </c>
    </row>
    <row r="13" spans="1:4">
      <c r="A13" s="4" t="s">
        <v>1004</v>
      </c>
    </row>
    <row r="14" spans="1:4">
      <c r="A14" s="3" t="s">
        <v>2562</v>
      </c>
    </row>
    <row r="15" spans="1:4">
      <c r="A15" s="4" t="s">
        <v>2592</v>
      </c>
      <c r="B15" s="6" t="n">
        <v>9094885</v>
      </c>
      <c r="C15" s="6" t="n">
        <v>4504899</v>
      </c>
      <c r="D15" s="5" t="n">
        <v>2118935</v>
      </c>
    </row>
    <row r="16" spans="1:4">
      <c r="A16" s="4" t="s">
        <v>679</v>
      </c>
    </row>
    <row r="17" spans="1:4">
      <c r="A17" s="3" t="s">
        <v>2562</v>
      </c>
    </row>
    <row r="18" spans="1:4">
      <c r="A18" s="4" t="s">
        <v>2592</v>
      </c>
      <c r="D18" s="6" t="n">
        <v>171</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80"/>
    <col customWidth="1" max="6" min="6" width="27"/>
    <col customWidth="1" max="7" min="7" width="21"/>
    <col customWidth="1" max="8" min="8" width="21"/>
    <col customWidth="1" max="9" min="9" width="21"/>
    <col customWidth="1" max="10" min="10" width="21"/>
  </cols>
  <sheetData>
    <row r="1" spans="1:10">
      <c r="A1" s="1" t="s">
        <v>2593</v>
      </c>
      <c r="B1" s="2" t="s">
        <v>2594</v>
      </c>
      <c r="C1" s="2" t="s">
        <v>2595</v>
      </c>
      <c r="D1" s="2" t="s">
        <v>2596</v>
      </c>
      <c r="E1" s="2" t="s">
        <v>2597</v>
      </c>
      <c r="F1" s="2" t="s">
        <v>2598</v>
      </c>
      <c r="G1" s="2" t="s">
        <v>613</v>
      </c>
      <c r="H1" s="2" t="s">
        <v>1314</v>
      </c>
      <c r="I1" s="2" t="s">
        <v>1315</v>
      </c>
      <c r="J1" s="2" t="s">
        <v>1316</v>
      </c>
    </row>
    <row r="2" spans="1:10">
      <c r="A2" s="3" t="s">
        <v>2551</v>
      </c>
    </row>
    <row r="3" spans="1:10">
      <c r="A3" s="4" t="s">
        <v>2599</v>
      </c>
      <c r="G3" s="6" t="n">
        <v>6301550</v>
      </c>
      <c r="I3" s="6" t="n">
        <v>3374285</v>
      </c>
      <c r="J3" s="6" t="n">
        <v>1819850</v>
      </c>
    </row>
    <row r="4" spans="1:10">
      <c r="A4" s="4" t="s">
        <v>2600</v>
      </c>
      <c r="G4" s="6" t="n">
        <v>432046616</v>
      </c>
      <c r="I4" s="5" t="n">
        <v>552773188</v>
      </c>
      <c r="J4" s="5" t="n">
        <v>476985232</v>
      </c>
    </row>
    <row r="5" spans="1:10">
      <c r="A5" s="4" t="s">
        <v>2601</v>
      </c>
      <c r="F5" s="6" t="n">
        <v>63</v>
      </c>
    </row>
    <row r="6" spans="1:10">
      <c r="A6" s="4" t="s">
        <v>2602</v>
      </c>
      <c r="E6" s="4" t="s">
        <v>2603</v>
      </c>
      <c r="G6" s="4" t="s">
        <v>2603</v>
      </c>
    </row>
    <row r="7" spans="1:10">
      <c r="A7" s="4" t="s">
        <v>2604</v>
      </c>
      <c r="E7" s="4" t="s">
        <v>629</v>
      </c>
    </row>
    <row r="8" spans="1:10">
      <c r="A8" s="4" t="s">
        <v>2589</v>
      </c>
    </row>
    <row r="9" spans="1:10">
      <c r="A9" s="3" t="s">
        <v>2551</v>
      </c>
    </row>
    <row r="10" spans="1:10">
      <c r="A10" s="4" t="s">
        <v>2605</v>
      </c>
      <c r="G10" s="6" t="n">
        <v>3500</v>
      </c>
    </row>
    <row r="11" spans="1:10">
      <c r="A11" s="4" t="s">
        <v>2606</v>
      </c>
      <c r="G11" s="5" t="n">
        <v>1750</v>
      </c>
    </row>
    <row r="12" spans="1:10">
      <c r="A12" s="4" t="s">
        <v>2607</v>
      </c>
    </row>
    <row r="13" spans="1:10">
      <c r="A13" s="3" t="s">
        <v>2551</v>
      </c>
    </row>
    <row r="14" spans="1:10">
      <c r="A14" s="4" t="s">
        <v>2600</v>
      </c>
      <c r="G14" s="5" t="n">
        <v>20410</v>
      </c>
    </row>
    <row r="15" spans="1:10">
      <c r="A15" s="4" t="s">
        <v>634</v>
      </c>
    </row>
    <row r="16" spans="1:10">
      <c r="A16" s="3" t="s">
        <v>2551</v>
      </c>
    </row>
    <row r="17" spans="1:10">
      <c r="A17" s="4" t="s">
        <v>2608</v>
      </c>
      <c r="C17" s="6" t="n">
        <v>408</v>
      </c>
      <c r="E17" s="6" t="n">
        <v>1364097</v>
      </c>
      <c r="H17" s="6" t="n">
        <v>1364097</v>
      </c>
    </row>
    <row r="18" spans="1:10">
      <c r="A18" s="4" t="s">
        <v>2605</v>
      </c>
      <c r="G18" s="5" t="n">
        <v>32000</v>
      </c>
    </row>
    <row r="19" spans="1:10">
      <c r="A19" s="4" t="s">
        <v>2606</v>
      </c>
      <c r="G19" s="5" t="n">
        <v>16000</v>
      </c>
    </row>
    <row r="20" spans="1:10">
      <c r="A20" s="4" t="s">
        <v>2600</v>
      </c>
      <c r="G20" s="5" t="n">
        <v>60431318</v>
      </c>
      <c r="I20" s="5" t="n">
        <v>100358508</v>
      </c>
      <c r="J20" s="5" t="n">
        <v>68796939</v>
      </c>
    </row>
    <row r="21" spans="1:10">
      <c r="A21" s="4" t="s">
        <v>2609</v>
      </c>
      <c r="C21" s="5" t="n">
        <v>7777368861</v>
      </c>
      <c r="E21" s="5" t="n">
        <v>9623110829</v>
      </c>
      <c r="F21" s="5" t="n">
        <v>10254289765</v>
      </c>
    </row>
    <row r="22" spans="1:10">
      <c r="A22" s="4" t="s">
        <v>2610</v>
      </c>
    </row>
    <row r="23" spans="1:10">
      <c r="A23" s="3" t="s">
        <v>2551</v>
      </c>
    </row>
    <row r="24" spans="1:10">
      <c r="A24" s="4" t="s">
        <v>2608</v>
      </c>
      <c r="C24" s="6" t="n">
        <v>116500</v>
      </c>
      <c r="E24" s="6" t="n">
        <v>116500</v>
      </c>
      <c r="H24" s="6" t="n">
        <v>116500</v>
      </c>
    </row>
    <row r="25" spans="1:10">
      <c r="A25" s="4" t="s">
        <v>2611</v>
      </c>
    </row>
    <row r="26" spans="1:10">
      <c r="A26" s="3" t="s">
        <v>2551</v>
      </c>
    </row>
    <row r="27" spans="1:10">
      <c r="A27" s="4" t="s">
        <v>2612</v>
      </c>
      <c r="E27" s="4" t="s">
        <v>2613</v>
      </c>
    </row>
    <row r="28" spans="1:10">
      <c r="A28" s="4" t="s">
        <v>2614</v>
      </c>
    </row>
    <row r="29" spans="1:10">
      <c r="A29" s="3" t="s">
        <v>2551</v>
      </c>
    </row>
    <row r="30" spans="1:10">
      <c r="A30" s="4" t="s">
        <v>2608</v>
      </c>
      <c r="G30" s="5" t="n">
        <v>5042730</v>
      </c>
      <c r="I30" s="5" t="n">
        <v>3406706</v>
      </c>
      <c r="J30" s="5" t="n">
        <v>1866441</v>
      </c>
    </row>
    <row r="31" spans="1:10">
      <c r="A31" s="4" t="s">
        <v>2615</v>
      </c>
    </row>
    <row r="32" spans="1:10">
      <c r="A32" s="3" t="s">
        <v>2551</v>
      </c>
    </row>
    <row r="33" spans="1:10">
      <c r="A33" s="4" t="s">
        <v>2606</v>
      </c>
      <c r="E33" s="6" t="n">
        <v>70</v>
      </c>
    </row>
    <row r="34" spans="1:10">
      <c r="A34" s="4" t="s">
        <v>2616</v>
      </c>
      <c r="E34" s="4" t="s">
        <v>626</v>
      </c>
    </row>
    <row r="35" spans="1:10">
      <c r="A35" s="4" t="s">
        <v>2617</v>
      </c>
      <c r="E35" s="4" t="s">
        <v>626</v>
      </c>
    </row>
    <row r="36" spans="1:10">
      <c r="A36" s="4" t="s">
        <v>2573</v>
      </c>
    </row>
    <row r="37" spans="1:10">
      <c r="A37" s="3" t="s">
        <v>2551</v>
      </c>
    </row>
    <row r="38" spans="1:10">
      <c r="A38" s="4" t="s">
        <v>2601</v>
      </c>
      <c r="B38" s="6" t="n">
        <v>1497</v>
      </c>
      <c r="D38" s="6" t="n">
        <v>4483</v>
      </c>
    </row>
    <row r="39" spans="1:10">
      <c r="A39" s="4" t="s">
        <v>2618</v>
      </c>
      <c r="G39" s="6" t="n">
        <v>5306</v>
      </c>
      <c r="I39" s="6" t="n">
        <v>7357</v>
      </c>
      <c r="J39" s="6" t="n">
        <v>10134</v>
      </c>
    </row>
    <row r="40" spans="1:10">
      <c r="A40" s="4" t="s">
        <v>2619</v>
      </c>
      <c r="E40" s="4" t="s">
        <v>1556</v>
      </c>
    </row>
    <row r="41" spans="1:10">
      <c r="A41" s="4" t="s">
        <v>1290</v>
      </c>
    </row>
    <row r="42" spans="1:10">
      <c r="A42" s="3" t="s">
        <v>2551</v>
      </c>
    </row>
    <row r="43" spans="1:10">
      <c r="A43" s="4" t="s">
        <v>2620</v>
      </c>
      <c r="E43" s="4" t="s">
        <v>624</v>
      </c>
    </row>
    <row r="44" spans="1:10">
      <c r="A44" s="4" t="s">
        <v>2616</v>
      </c>
      <c r="E44" s="4" t="s">
        <v>626</v>
      </c>
    </row>
    <row r="45" spans="1:10">
      <c r="A45" s="4" t="s">
        <v>677</v>
      </c>
    </row>
    <row r="46" spans="1:10">
      <c r="A46" s="3" t="s">
        <v>2551</v>
      </c>
    </row>
    <row r="47" spans="1:10">
      <c r="A47" s="4" t="s">
        <v>2621</v>
      </c>
      <c r="E47" s="4" t="s">
        <v>2622</v>
      </c>
    </row>
    <row r="48" spans="1:10">
      <c r="A48" s="4" t="s">
        <v>2619</v>
      </c>
      <c r="E48" s="4" t="s">
        <v>633</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6"/>
  </cols>
  <sheetData>
    <row r="1" spans="1:2">
      <c r="A1" s="1" t="s">
        <v>2623</v>
      </c>
      <c r="B1" s="2" t="s">
        <v>1</v>
      </c>
    </row>
    <row r="2" spans="1:2">
      <c r="B2" s="2" t="s">
        <v>613</v>
      </c>
    </row>
    <row r="3" spans="1:2">
      <c r="A3" s="3" t="s">
        <v>2624</v>
      </c>
    </row>
    <row r="4" spans="1:2">
      <c r="A4" s="4" t="s">
        <v>2625</v>
      </c>
      <c r="B4" s="6" t="n">
        <v>8021</v>
      </c>
    </row>
    <row r="5" spans="1:2">
      <c r="A5" s="4" t="s">
        <v>2626</v>
      </c>
    </row>
    <row r="6" spans="1:2">
      <c r="A6" s="3" t="s">
        <v>2624</v>
      </c>
    </row>
    <row r="7" spans="1:2">
      <c r="A7" s="4" t="s">
        <v>2627</v>
      </c>
      <c r="B7" s="4" t="s">
        <v>2628</v>
      </c>
    </row>
    <row r="8" spans="1:2">
      <c r="A8" s="4" t="s">
        <v>2629</v>
      </c>
      <c r="B8" s="4" t="s">
        <v>2630</v>
      </c>
    </row>
    <row r="9" spans="1:2">
      <c r="A9" s="4" t="s">
        <v>2625</v>
      </c>
      <c r="B9" s="6" t="n">
        <v>5310</v>
      </c>
    </row>
    <row r="10" spans="1:2">
      <c r="A10" s="4" t="s">
        <v>1221</v>
      </c>
      <c r="B10" s="4" t="s">
        <v>2631</v>
      </c>
    </row>
    <row r="11" spans="1:2">
      <c r="A11" s="4" t="s">
        <v>2632</v>
      </c>
    </row>
    <row r="12" spans="1:2">
      <c r="A12" s="3" t="s">
        <v>2624</v>
      </c>
    </row>
    <row r="13" spans="1:2">
      <c r="A13" s="4" t="s">
        <v>2627</v>
      </c>
      <c r="B13" s="4" t="s">
        <v>2633</v>
      </c>
    </row>
    <row r="14" spans="1:2">
      <c r="A14" s="4" t="s">
        <v>2629</v>
      </c>
      <c r="B14" s="4" t="s">
        <v>2634</v>
      </c>
    </row>
    <row r="15" spans="1:2">
      <c r="A15" s="4" t="s">
        <v>2625</v>
      </c>
      <c r="B15" s="6" t="n">
        <v>28</v>
      </c>
    </row>
    <row r="16" spans="1:2">
      <c r="A16" s="4" t="s">
        <v>1221</v>
      </c>
      <c r="B16" s="4" t="s">
        <v>9</v>
      </c>
    </row>
    <row r="17" spans="1:2">
      <c r="A17" s="4" t="s">
        <v>2635</v>
      </c>
    </row>
    <row r="18" spans="1:2">
      <c r="A18" s="3" t="s">
        <v>2624</v>
      </c>
    </row>
    <row r="19" spans="1:2">
      <c r="A19" s="4" t="s">
        <v>2627</v>
      </c>
      <c r="B19" s="4" t="s">
        <v>2636</v>
      </c>
    </row>
    <row r="20" spans="1:2">
      <c r="A20" s="4" t="s">
        <v>2629</v>
      </c>
      <c r="B20" s="4" t="s">
        <v>2637</v>
      </c>
    </row>
    <row r="21" spans="1:2">
      <c r="A21" s="4" t="s">
        <v>2625</v>
      </c>
      <c r="B21" s="6" t="n">
        <v>1033</v>
      </c>
    </row>
    <row r="22" spans="1:2">
      <c r="A22" s="4" t="s">
        <v>1221</v>
      </c>
      <c r="B22" s="4" t="s">
        <v>2638</v>
      </c>
    </row>
    <row r="23" spans="1:2">
      <c r="A23" s="4" t="s">
        <v>2639</v>
      </c>
    </row>
    <row r="24" spans="1:2">
      <c r="A24" s="3" t="s">
        <v>2624</v>
      </c>
    </row>
    <row r="25" spans="1:2">
      <c r="A25" s="4" t="s">
        <v>2627</v>
      </c>
      <c r="B25" s="4" t="s">
        <v>2640</v>
      </c>
    </row>
    <row r="26" spans="1:2">
      <c r="A26" s="4" t="s">
        <v>2629</v>
      </c>
      <c r="B26" s="4" t="s">
        <v>2641</v>
      </c>
    </row>
    <row r="27" spans="1:2">
      <c r="A27" s="4" t="s">
        <v>2625</v>
      </c>
      <c r="B27" s="6" t="n">
        <v>198</v>
      </c>
    </row>
    <row r="28" spans="1:2">
      <c r="A28" s="4" t="s">
        <v>1221</v>
      </c>
      <c r="B28" s="4" t="s">
        <v>2642</v>
      </c>
    </row>
    <row r="29" spans="1:2">
      <c r="A29" s="4" t="s">
        <v>2643</v>
      </c>
    </row>
    <row r="30" spans="1:2">
      <c r="A30" s="3" t="s">
        <v>2624</v>
      </c>
    </row>
    <row r="31" spans="1:2">
      <c r="A31" s="4" t="s">
        <v>2627</v>
      </c>
      <c r="B31" s="4" t="s">
        <v>2644</v>
      </c>
    </row>
    <row r="32" spans="1:2">
      <c r="A32" s="4" t="s">
        <v>2629</v>
      </c>
      <c r="B32" s="4" t="s">
        <v>2645</v>
      </c>
    </row>
    <row r="33" spans="1:2">
      <c r="A33" s="4" t="s">
        <v>2625</v>
      </c>
      <c r="B33" s="6" t="n">
        <v>130</v>
      </c>
    </row>
    <row r="34" spans="1:2">
      <c r="A34" s="4" t="s">
        <v>1221</v>
      </c>
      <c r="B34" s="4" t="s">
        <v>2646</v>
      </c>
    </row>
    <row r="35" spans="1:2">
      <c r="A35" s="4" t="s">
        <v>2647</v>
      </c>
    </row>
    <row r="36" spans="1:2">
      <c r="A36" s="3" t="s">
        <v>2624</v>
      </c>
    </row>
    <row r="37" spans="1:2">
      <c r="A37" s="4" t="s">
        <v>2627</v>
      </c>
      <c r="B37" s="4" t="s">
        <v>2648</v>
      </c>
    </row>
    <row r="38" spans="1:2">
      <c r="A38" s="4" t="s">
        <v>2629</v>
      </c>
      <c r="B38" s="4" t="s">
        <v>2649</v>
      </c>
    </row>
    <row r="39" spans="1:2">
      <c r="A39" s="4" t="s">
        <v>2625</v>
      </c>
      <c r="B39" s="6" t="n">
        <v>1</v>
      </c>
    </row>
    <row r="40" spans="1:2">
      <c r="A40" s="4" t="s">
        <v>1221</v>
      </c>
      <c r="B40" s="4" t="s">
        <v>2650</v>
      </c>
    </row>
    <row r="41" spans="1:2">
      <c r="A41" s="4" t="s">
        <v>2651</v>
      </c>
    </row>
    <row r="42" spans="1:2">
      <c r="A42" s="3" t="s">
        <v>2624</v>
      </c>
    </row>
    <row r="43" spans="1:2">
      <c r="A43" s="4" t="s">
        <v>2627</v>
      </c>
      <c r="B43" s="4" t="s">
        <v>2652</v>
      </c>
    </row>
    <row r="44" spans="1:2">
      <c r="A44" s="4" t="s">
        <v>2629</v>
      </c>
      <c r="B44" s="4" t="s">
        <v>2653</v>
      </c>
    </row>
    <row r="45" spans="1:2">
      <c r="A45" s="4" t="s">
        <v>2625</v>
      </c>
      <c r="B45" s="6" t="n">
        <v>258</v>
      </c>
    </row>
    <row r="46" spans="1:2">
      <c r="A46" s="4" t="s">
        <v>1221</v>
      </c>
      <c r="B46" s="4" t="s">
        <v>9</v>
      </c>
    </row>
    <row r="47" spans="1:2">
      <c r="A47" s="4" t="s">
        <v>2654</v>
      </c>
    </row>
    <row r="48" spans="1:2">
      <c r="A48" s="3" t="s">
        <v>2624</v>
      </c>
    </row>
    <row r="49" spans="1:2">
      <c r="A49" s="4" t="s">
        <v>2627</v>
      </c>
      <c r="B49" s="4" t="s">
        <v>2655</v>
      </c>
    </row>
    <row r="50" spans="1:2">
      <c r="A50" s="4" t="s">
        <v>2629</v>
      </c>
      <c r="B50" s="4" t="s">
        <v>2656</v>
      </c>
    </row>
    <row r="51" spans="1:2">
      <c r="A51" s="4" t="s">
        <v>2625</v>
      </c>
      <c r="B51" s="6" t="n">
        <v>568</v>
      </c>
    </row>
    <row r="52" spans="1:2">
      <c r="A52" s="4" t="s">
        <v>1221</v>
      </c>
      <c r="B52" s="4" t="s">
        <v>9</v>
      </c>
    </row>
    <row r="53" spans="1:2">
      <c r="A53" s="4" t="s">
        <v>2651</v>
      </c>
    </row>
    <row r="54" spans="1:2">
      <c r="A54" s="3" t="s">
        <v>2624</v>
      </c>
    </row>
    <row r="55" spans="1:2">
      <c r="A55" s="4" t="s">
        <v>2627</v>
      </c>
      <c r="B55" s="4" t="s">
        <v>2657</v>
      </c>
    </row>
    <row r="56" spans="1:2">
      <c r="A56" s="4" t="s">
        <v>2629</v>
      </c>
      <c r="B56" s="4" t="s">
        <v>2653</v>
      </c>
    </row>
    <row r="57" spans="1:2">
      <c r="A57" s="4" t="s">
        <v>2625</v>
      </c>
      <c r="B57" s="6" t="n">
        <v>495</v>
      </c>
    </row>
    <row r="58" spans="1:2">
      <c r="A58" s="4" t="s">
        <v>1221</v>
      </c>
      <c r="B58" s="4" t="s">
        <v>9</v>
      </c>
    </row>
  </sheetData>
  <mergeCells count="1">
    <mergeCell ref="A1:A2"/>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B176"/>
  <sheetViews>
    <sheetView workbookViewId="0">
      <selection activeCell="A1" sqref="A1"/>
    </sheetView>
  </sheetViews>
  <sheetFormatPr baseColWidth="8" defaultRowHeight="15" outlineLevelCol="0"/>
  <cols>
    <col customWidth="1" max="1" min="1" width="80"/>
    <col customWidth="1" max="2" min="2" width="25"/>
  </cols>
  <sheetData>
    <row r="1" spans="1:2">
      <c r="A1" s="1" t="s">
        <v>2658</v>
      </c>
      <c r="B1" s="2" t="s">
        <v>1</v>
      </c>
    </row>
    <row r="2" spans="1:2">
      <c r="B2" s="2" t="s">
        <v>613</v>
      </c>
    </row>
    <row r="3" spans="1:2">
      <c r="A3" s="4" t="s">
        <v>2659</v>
      </c>
    </row>
    <row r="4" spans="1:2">
      <c r="A4" s="3" t="s">
        <v>2624</v>
      </c>
    </row>
    <row r="5" spans="1:2">
      <c r="A5" s="4" t="s">
        <v>2627</v>
      </c>
      <c r="B5" s="4" t="s">
        <v>2660</v>
      </c>
    </row>
    <row r="6" spans="1:2">
      <c r="A6" s="4" t="s">
        <v>2661</v>
      </c>
      <c r="B6" s="4" t="s">
        <v>2662</v>
      </c>
    </row>
    <row r="7" spans="1:2">
      <c r="A7" s="4" t="s">
        <v>2625</v>
      </c>
      <c r="B7" s="6" t="n">
        <v>65484</v>
      </c>
    </row>
    <row r="8" spans="1:2">
      <c r="A8" s="4" t="s">
        <v>1221</v>
      </c>
      <c r="B8" s="4" t="s">
        <v>9</v>
      </c>
    </row>
    <row r="9" spans="1:2">
      <c r="A9" s="4" t="s">
        <v>2663</v>
      </c>
    </row>
    <row r="10" spans="1:2">
      <c r="A10" s="3" t="s">
        <v>2624</v>
      </c>
    </row>
    <row r="11" spans="1:2">
      <c r="A11" s="4" t="s">
        <v>2627</v>
      </c>
      <c r="B11" s="4" t="s">
        <v>2664</v>
      </c>
    </row>
    <row r="12" spans="1:2">
      <c r="A12" s="4" t="s">
        <v>2661</v>
      </c>
      <c r="B12" s="4" t="s">
        <v>2665</v>
      </c>
    </row>
    <row r="13" spans="1:2">
      <c r="A13" s="4" t="s">
        <v>2625</v>
      </c>
      <c r="B13" s="6" t="n">
        <v>5545230</v>
      </c>
    </row>
    <row r="14" spans="1:2">
      <c r="A14" s="4" t="s">
        <v>1221</v>
      </c>
      <c r="B14" s="4" t="s">
        <v>2666</v>
      </c>
    </row>
    <row r="15" spans="1:2">
      <c r="A15" s="4" t="s">
        <v>2667</v>
      </c>
    </row>
    <row r="16" spans="1:2">
      <c r="A16" s="3" t="s">
        <v>2624</v>
      </c>
    </row>
    <row r="17" spans="1:2">
      <c r="A17" s="4" t="s">
        <v>2627</v>
      </c>
      <c r="B17" s="4" t="s">
        <v>2668</v>
      </c>
    </row>
    <row r="18" spans="1:2">
      <c r="A18" s="4" t="s">
        <v>2661</v>
      </c>
      <c r="B18" s="4" t="s">
        <v>2669</v>
      </c>
    </row>
    <row r="19" spans="1:2">
      <c r="A19" s="4" t="s">
        <v>2625</v>
      </c>
      <c r="B19" s="6" t="n">
        <v>421</v>
      </c>
    </row>
    <row r="20" spans="1:2">
      <c r="A20" s="4" t="s">
        <v>1221</v>
      </c>
      <c r="B20" s="4" t="s">
        <v>9</v>
      </c>
    </row>
    <row r="21" spans="1:2">
      <c r="A21" s="4" t="s">
        <v>2670</v>
      </c>
    </row>
    <row r="22" spans="1:2">
      <c r="A22" s="3" t="s">
        <v>2624</v>
      </c>
    </row>
    <row r="23" spans="1:2">
      <c r="A23" s="4" t="s">
        <v>2627</v>
      </c>
      <c r="B23" s="4" t="s">
        <v>2671</v>
      </c>
    </row>
    <row r="24" spans="1:2">
      <c r="A24" s="4" t="s">
        <v>2661</v>
      </c>
      <c r="B24" s="4" t="s">
        <v>2672</v>
      </c>
    </row>
    <row r="25" spans="1:2">
      <c r="A25" s="4" t="s">
        <v>2625</v>
      </c>
      <c r="B25" s="6" t="n">
        <v>6367</v>
      </c>
    </row>
    <row r="26" spans="1:2">
      <c r="A26" s="4" t="s">
        <v>1221</v>
      </c>
      <c r="B26" s="4" t="s">
        <v>9</v>
      </c>
    </row>
    <row r="27" spans="1:2">
      <c r="A27" s="4" t="s">
        <v>2673</v>
      </c>
    </row>
    <row r="28" spans="1:2">
      <c r="A28" s="3" t="s">
        <v>2624</v>
      </c>
    </row>
    <row r="29" spans="1:2">
      <c r="A29" s="4" t="s">
        <v>2627</v>
      </c>
      <c r="B29" s="4" t="s">
        <v>2674</v>
      </c>
    </row>
    <row r="30" spans="1:2">
      <c r="A30" s="4" t="s">
        <v>2661</v>
      </c>
      <c r="B30" s="4" t="s">
        <v>2675</v>
      </c>
    </row>
    <row r="31" spans="1:2">
      <c r="A31" s="4" t="s">
        <v>2625</v>
      </c>
      <c r="B31" s="6" t="n">
        <v>893</v>
      </c>
    </row>
    <row r="32" spans="1:2">
      <c r="A32" s="4" t="s">
        <v>1221</v>
      </c>
      <c r="B32" s="4" t="s">
        <v>9</v>
      </c>
    </row>
    <row r="33" spans="1:2">
      <c r="A33" s="4" t="s">
        <v>2676</v>
      </c>
    </row>
    <row r="34" spans="1:2">
      <c r="A34" s="3" t="s">
        <v>2624</v>
      </c>
    </row>
    <row r="35" spans="1:2">
      <c r="A35" s="4" t="s">
        <v>2627</v>
      </c>
      <c r="B35" s="4" t="s">
        <v>2677</v>
      </c>
    </row>
    <row r="36" spans="1:2">
      <c r="A36" s="4" t="s">
        <v>2661</v>
      </c>
      <c r="B36" s="4" t="s">
        <v>2678</v>
      </c>
    </row>
    <row r="37" spans="1:2">
      <c r="A37" s="4" t="s">
        <v>2625</v>
      </c>
      <c r="B37" s="6" t="n">
        <v>638</v>
      </c>
    </row>
    <row r="38" spans="1:2">
      <c r="A38" s="4" t="s">
        <v>1221</v>
      </c>
      <c r="B38" s="4" t="s">
        <v>9</v>
      </c>
    </row>
    <row r="39" spans="1:2">
      <c r="A39" s="4" t="s">
        <v>2679</v>
      </c>
    </row>
    <row r="40" spans="1:2">
      <c r="A40" s="3" t="s">
        <v>2624</v>
      </c>
    </row>
    <row r="41" spans="1:2">
      <c r="A41" s="4" t="s">
        <v>2627</v>
      </c>
      <c r="B41" s="4" t="s">
        <v>2680</v>
      </c>
    </row>
    <row r="42" spans="1:2">
      <c r="A42" s="4" t="s">
        <v>2661</v>
      </c>
      <c r="B42" s="4" t="s">
        <v>2681</v>
      </c>
    </row>
    <row r="43" spans="1:2">
      <c r="A43" s="4" t="s">
        <v>2625</v>
      </c>
      <c r="B43" s="6" t="n">
        <v>1212</v>
      </c>
    </row>
    <row r="44" spans="1:2">
      <c r="A44" s="4" t="s">
        <v>1221</v>
      </c>
      <c r="B44" s="4" t="s">
        <v>2682</v>
      </c>
    </row>
    <row r="45" spans="1:2">
      <c r="A45" s="4" t="s">
        <v>2683</v>
      </c>
    </row>
    <row r="46" spans="1:2">
      <c r="A46" s="3" t="s">
        <v>2624</v>
      </c>
    </row>
    <row r="47" spans="1:2">
      <c r="A47" s="4" t="s">
        <v>2627</v>
      </c>
      <c r="B47" s="4" t="s">
        <v>2684</v>
      </c>
    </row>
    <row r="48" spans="1:2">
      <c r="A48" s="4" t="s">
        <v>2661</v>
      </c>
      <c r="B48" s="4" t="s">
        <v>2685</v>
      </c>
    </row>
    <row r="49" spans="1:2">
      <c r="A49" s="4" t="s">
        <v>2625</v>
      </c>
      <c r="B49" s="6" t="n">
        <v>831</v>
      </c>
    </row>
    <row r="50" spans="1:2">
      <c r="A50" s="4" t="s">
        <v>1221</v>
      </c>
      <c r="B50" s="4" t="s">
        <v>2686</v>
      </c>
    </row>
    <row r="51" spans="1:2">
      <c r="A51" s="4" t="s">
        <v>2687</v>
      </c>
    </row>
    <row r="52" spans="1:2">
      <c r="A52" s="3" t="s">
        <v>2624</v>
      </c>
    </row>
    <row r="53" spans="1:2">
      <c r="A53" s="4" t="s">
        <v>2627</v>
      </c>
      <c r="B53" s="4" t="s">
        <v>2688</v>
      </c>
    </row>
    <row r="54" spans="1:2">
      <c r="A54" s="4" t="s">
        <v>2661</v>
      </c>
      <c r="B54" s="4" t="s">
        <v>2689</v>
      </c>
    </row>
    <row r="55" spans="1:2">
      <c r="A55" s="4" t="s">
        <v>2625</v>
      </c>
      <c r="B55" s="6" t="n">
        <v>1354</v>
      </c>
    </row>
    <row r="56" spans="1:2">
      <c r="A56" s="4" t="s">
        <v>1221</v>
      </c>
      <c r="B56" s="4" t="s">
        <v>9</v>
      </c>
    </row>
    <row r="57" spans="1:2">
      <c r="A57" s="4" t="s">
        <v>2690</v>
      </c>
    </row>
    <row r="58" spans="1:2">
      <c r="A58" s="3" t="s">
        <v>2624</v>
      </c>
    </row>
    <row r="59" spans="1:2">
      <c r="A59" s="4" t="s">
        <v>2627</v>
      </c>
      <c r="B59" s="4" t="s">
        <v>1341</v>
      </c>
    </row>
    <row r="60" spans="1:2">
      <c r="A60" s="4" t="s">
        <v>2661</v>
      </c>
      <c r="B60" s="4" t="s">
        <v>2691</v>
      </c>
    </row>
    <row r="61" spans="1:2">
      <c r="A61" s="4" t="s">
        <v>2625</v>
      </c>
      <c r="B61" s="6" t="n">
        <v>1087</v>
      </c>
    </row>
    <row r="62" spans="1:2">
      <c r="A62" s="4" t="s">
        <v>1221</v>
      </c>
      <c r="B62" s="4" t="s">
        <v>2692</v>
      </c>
    </row>
    <row r="63" spans="1:2">
      <c r="A63" s="4" t="s">
        <v>2693</v>
      </c>
    </row>
    <row r="64" spans="1:2">
      <c r="A64" s="3" t="s">
        <v>2624</v>
      </c>
    </row>
    <row r="65" spans="1:2">
      <c r="A65" s="4" t="s">
        <v>2627</v>
      </c>
      <c r="B65" s="4" t="s">
        <v>2694</v>
      </c>
    </row>
    <row r="66" spans="1:2">
      <c r="A66" s="4" t="s">
        <v>2661</v>
      </c>
      <c r="B66" s="4" t="s">
        <v>2695</v>
      </c>
    </row>
    <row r="67" spans="1:2">
      <c r="A67" s="4" t="s">
        <v>2625</v>
      </c>
      <c r="B67" s="6" t="n">
        <v>766</v>
      </c>
    </row>
    <row r="68" spans="1:2">
      <c r="A68" s="4" t="s">
        <v>1221</v>
      </c>
      <c r="B68" s="4" t="s">
        <v>9</v>
      </c>
    </row>
    <row r="69" spans="1:2">
      <c r="A69" s="4" t="s">
        <v>2696</v>
      </c>
    </row>
    <row r="70" spans="1:2">
      <c r="A70" s="3" t="s">
        <v>2624</v>
      </c>
    </row>
    <row r="71" spans="1:2">
      <c r="A71" s="4" t="s">
        <v>2627</v>
      </c>
      <c r="B71" s="4" t="s">
        <v>2697</v>
      </c>
    </row>
    <row r="72" spans="1:2">
      <c r="A72" s="4" t="s">
        <v>2661</v>
      </c>
      <c r="B72" s="4" t="s">
        <v>2698</v>
      </c>
    </row>
    <row r="73" spans="1:2">
      <c r="A73" s="4" t="s">
        <v>2625</v>
      </c>
      <c r="B73" s="6" t="n">
        <v>4417</v>
      </c>
    </row>
    <row r="74" spans="1:2">
      <c r="A74" s="4" t="s">
        <v>1221</v>
      </c>
      <c r="B74" s="4" t="s">
        <v>2699</v>
      </c>
    </row>
    <row r="75" spans="1:2">
      <c r="A75" s="4" t="s">
        <v>2700</v>
      </c>
    </row>
    <row r="76" spans="1:2">
      <c r="A76" s="3" t="s">
        <v>2624</v>
      </c>
    </row>
    <row r="77" spans="1:2">
      <c r="A77" s="4" t="s">
        <v>2627</v>
      </c>
      <c r="B77" s="4" t="s">
        <v>2701</v>
      </c>
    </row>
    <row r="78" spans="1:2">
      <c r="A78" s="4" t="s">
        <v>2661</v>
      </c>
      <c r="B78" s="4" t="s">
        <v>2702</v>
      </c>
    </row>
    <row r="79" spans="1:2">
      <c r="A79" s="4" t="s">
        <v>2625</v>
      </c>
      <c r="B79" s="6" t="n">
        <v>4074</v>
      </c>
    </row>
    <row r="80" spans="1:2">
      <c r="A80" s="4" t="s">
        <v>1221</v>
      </c>
      <c r="B80" s="4" t="s">
        <v>2703</v>
      </c>
    </row>
    <row r="81" spans="1:2">
      <c r="A81" s="4" t="s">
        <v>2704</v>
      </c>
    </row>
    <row r="82" spans="1:2">
      <c r="A82" s="3" t="s">
        <v>2624</v>
      </c>
    </row>
    <row r="83" spans="1:2">
      <c r="A83" s="4" t="s">
        <v>2627</v>
      </c>
      <c r="B83" s="4" t="s">
        <v>2705</v>
      </c>
    </row>
    <row r="84" spans="1:2">
      <c r="A84" s="4" t="s">
        <v>2661</v>
      </c>
      <c r="B84" s="4" t="s">
        <v>2706</v>
      </c>
    </row>
    <row r="85" spans="1:2">
      <c r="A85" s="4" t="s">
        <v>2625</v>
      </c>
      <c r="B85" s="6" t="n">
        <v>4956</v>
      </c>
    </row>
    <row r="86" spans="1:2">
      <c r="A86" s="4" t="s">
        <v>1221</v>
      </c>
      <c r="B86" s="4" t="s">
        <v>2707</v>
      </c>
    </row>
    <row r="87" spans="1:2">
      <c r="A87" s="4" t="s">
        <v>2708</v>
      </c>
    </row>
    <row r="88" spans="1:2">
      <c r="A88" s="3" t="s">
        <v>2624</v>
      </c>
    </row>
    <row r="89" spans="1:2">
      <c r="A89" s="4" t="s">
        <v>2627</v>
      </c>
      <c r="B89" s="4" t="s">
        <v>2709</v>
      </c>
    </row>
    <row r="90" spans="1:2">
      <c r="A90" s="4" t="s">
        <v>2661</v>
      </c>
      <c r="B90" s="4" t="s">
        <v>2710</v>
      </c>
    </row>
    <row r="91" spans="1:2">
      <c r="A91" s="4" t="s">
        <v>2625</v>
      </c>
      <c r="B91" s="6" t="n">
        <v>6073</v>
      </c>
    </row>
    <row r="92" spans="1:2">
      <c r="A92" s="4" t="s">
        <v>1221</v>
      </c>
      <c r="B92" s="4" t="s">
        <v>2711</v>
      </c>
    </row>
    <row r="93" spans="1:2">
      <c r="A93" s="4" t="s">
        <v>2712</v>
      </c>
    </row>
    <row r="94" spans="1:2">
      <c r="A94" s="3" t="s">
        <v>2624</v>
      </c>
    </row>
    <row r="95" spans="1:2">
      <c r="A95" s="4" t="s">
        <v>2627</v>
      </c>
      <c r="B95" s="4" t="s">
        <v>2713</v>
      </c>
    </row>
    <row r="96" spans="1:2">
      <c r="A96" s="4" t="s">
        <v>2661</v>
      </c>
      <c r="B96" s="4" t="s">
        <v>2714</v>
      </c>
    </row>
    <row r="97" spans="1:2">
      <c r="A97" s="4" t="s">
        <v>2625</v>
      </c>
      <c r="B97" s="6" t="n">
        <v>8177</v>
      </c>
    </row>
    <row r="98" spans="1:2">
      <c r="A98" s="4" t="s">
        <v>1221</v>
      </c>
      <c r="B98" s="4" t="s">
        <v>2715</v>
      </c>
    </row>
    <row r="99" spans="1:2">
      <c r="A99" s="4" t="s">
        <v>2716</v>
      </c>
    </row>
    <row r="100" spans="1:2">
      <c r="A100" s="3" t="s">
        <v>2624</v>
      </c>
    </row>
    <row r="101" spans="1:2">
      <c r="A101" s="4" t="s">
        <v>2627</v>
      </c>
      <c r="B101" s="4" t="s">
        <v>2717</v>
      </c>
    </row>
    <row r="102" spans="1:2">
      <c r="A102" s="4" t="s">
        <v>2661</v>
      </c>
      <c r="B102" s="4" t="s">
        <v>2718</v>
      </c>
    </row>
    <row r="103" spans="1:2">
      <c r="A103" s="4" t="s">
        <v>2625</v>
      </c>
      <c r="B103" s="6" t="n">
        <v>900</v>
      </c>
    </row>
    <row r="104" spans="1:2">
      <c r="A104" s="4" t="s">
        <v>1221</v>
      </c>
      <c r="B104" s="4" t="s">
        <v>9</v>
      </c>
    </row>
    <row r="105" spans="1:2">
      <c r="A105" s="4" t="s">
        <v>2719</v>
      </c>
    </row>
    <row r="106" spans="1:2">
      <c r="A106" s="3" t="s">
        <v>2624</v>
      </c>
    </row>
    <row r="107" spans="1:2">
      <c r="A107" s="4" t="s">
        <v>2627</v>
      </c>
      <c r="B107" s="4" t="s">
        <v>2720</v>
      </c>
    </row>
    <row r="108" spans="1:2">
      <c r="A108" s="4" t="s">
        <v>2661</v>
      </c>
      <c r="B108" s="4" t="s">
        <v>2721</v>
      </c>
    </row>
    <row r="109" spans="1:2">
      <c r="A109" s="4" t="s">
        <v>2625</v>
      </c>
      <c r="B109" s="6" t="n">
        <v>15685</v>
      </c>
    </row>
    <row r="110" spans="1:2">
      <c r="A110" s="4" t="s">
        <v>1221</v>
      </c>
      <c r="B110" s="4" t="s">
        <v>2722</v>
      </c>
    </row>
    <row r="111" spans="1:2">
      <c r="A111" s="4" t="s">
        <v>2723</v>
      </c>
    </row>
    <row r="112" spans="1:2">
      <c r="A112" s="3" t="s">
        <v>2624</v>
      </c>
    </row>
    <row r="113" spans="1:2">
      <c r="A113" s="4" t="s">
        <v>2627</v>
      </c>
      <c r="B113" s="4" t="s">
        <v>2724</v>
      </c>
    </row>
    <row r="114" spans="1:2">
      <c r="A114" s="4" t="s">
        <v>2661</v>
      </c>
      <c r="B114" s="4" t="s">
        <v>2725</v>
      </c>
    </row>
    <row r="115" spans="1:2">
      <c r="A115" s="4" t="s">
        <v>2625</v>
      </c>
      <c r="B115" s="6" t="n">
        <v>17252</v>
      </c>
    </row>
    <row r="116" spans="1:2">
      <c r="A116" s="4" t="s">
        <v>1221</v>
      </c>
      <c r="B116" s="4" t="s">
        <v>2726</v>
      </c>
    </row>
    <row r="117" spans="1:2">
      <c r="A117" s="4" t="s">
        <v>2727</v>
      </c>
    </row>
    <row r="118" spans="1:2">
      <c r="A118" s="3" t="s">
        <v>2624</v>
      </c>
    </row>
    <row r="119" spans="1:2">
      <c r="A119" s="4" t="s">
        <v>2627</v>
      </c>
      <c r="B119" s="4" t="s">
        <v>2728</v>
      </c>
    </row>
    <row r="120" spans="1:2">
      <c r="A120" s="4" t="s">
        <v>2661</v>
      </c>
      <c r="B120" s="4" t="s">
        <v>2729</v>
      </c>
    </row>
    <row r="121" spans="1:2">
      <c r="A121" s="4" t="s">
        <v>2625</v>
      </c>
      <c r="B121" s="6" t="n">
        <v>23714</v>
      </c>
    </row>
    <row r="122" spans="1:2">
      <c r="A122" s="4" t="s">
        <v>1221</v>
      </c>
      <c r="B122" s="4" t="s">
        <v>2730</v>
      </c>
    </row>
    <row r="123" spans="1:2">
      <c r="A123" s="4" t="s">
        <v>2731</v>
      </c>
    </row>
    <row r="124" spans="1:2">
      <c r="A124" s="3" t="s">
        <v>2624</v>
      </c>
    </row>
    <row r="125" spans="1:2">
      <c r="A125" s="4" t="s">
        <v>2627</v>
      </c>
      <c r="B125" s="4" t="s">
        <v>2732</v>
      </c>
    </row>
    <row r="126" spans="1:2">
      <c r="A126" s="4" t="s">
        <v>2661</v>
      </c>
      <c r="B126" s="4" t="s">
        <v>2733</v>
      </c>
    </row>
    <row r="127" spans="1:2">
      <c r="A127" s="4" t="s">
        <v>2625</v>
      </c>
      <c r="B127" s="6" t="n">
        <v>32047</v>
      </c>
    </row>
    <row r="128" spans="1:2">
      <c r="A128" s="4" t="s">
        <v>1221</v>
      </c>
      <c r="B128" s="4" t="s">
        <v>2734</v>
      </c>
    </row>
    <row r="129" spans="1:2">
      <c r="A129" s="4" t="s">
        <v>2735</v>
      </c>
    </row>
    <row r="130" spans="1:2">
      <c r="A130" s="3" t="s">
        <v>2624</v>
      </c>
    </row>
    <row r="131" spans="1:2">
      <c r="A131" s="4" t="s">
        <v>2627</v>
      </c>
      <c r="B131" s="4" t="s">
        <v>2736</v>
      </c>
    </row>
    <row r="132" spans="1:2">
      <c r="A132" s="4" t="s">
        <v>2661</v>
      </c>
      <c r="B132" s="4" t="s">
        <v>2737</v>
      </c>
    </row>
    <row r="133" spans="1:2">
      <c r="A133" s="4" t="s">
        <v>2625</v>
      </c>
      <c r="B133" s="6" t="n">
        <v>52113</v>
      </c>
    </row>
    <row r="134" spans="1:2">
      <c r="A134" s="4" t="s">
        <v>1221</v>
      </c>
      <c r="B134" s="4" t="s">
        <v>2738</v>
      </c>
    </row>
    <row r="135" spans="1:2">
      <c r="A135" s="4" t="s">
        <v>2739</v>
      </c>
    </row>
    <row r="136" spans="1:2">
      <c r="A136" s="3" t="s">
        <v>2624</v>
      </c>
    </row>
    <row r="137" spans="1:2">
      <c r="A137" s="4" t="s">
        <v>2627</v>
      </c>
      <c r="B137" s="4" t="s">
        <v>1542</v>
      </c>
    </row>
    <row r="138" spans="1:2">
      <c r="A138" s="4" t="s">
        <v>2661</v>
      </c>
      <c r="B138" s="4" t="s">
        <v>2740</v>
      </c>
    </row>
    <row r="139" spans="1:2">
      <c r="A139" s="4" t="s">
        <v>2625</v>
      </c>
      <c r="B139" s="6" t="n">
        <v>121</v>
      </c>
    </row>
    <row r="140" spans="1:2">
      <c r="A140" s="4" t="s">
        <v>1221</v>
      </c>
      <c r="B140" s="4" t="s">
        <v>9</v>
      </c>
    </row>
    <row r="141" spans="1:2">
      <c r="A141" s="4" t="s">
        <v>2741</v>
      </c>
    </row>
    <row r="142" spans="1:2">
      <c r="A142" s="3" t="s">
        <v>2624</v>
      </c>
    </row>
    <row r="143" spans="1:2">
      <c r="A143" s="4" t="s">
        <v>2627</v>
      </c>
      <c r="B143" s="4" t="s">
        <v>2742</v>
      </c>
    </row>
    <row r="144" spans="1:2">
      <c r="A144" s="4" t="s">
        <v>2661</v>
      </c>
      <c r="B144" s="4" t="s">
        <v>2743</v>
      </c>
    </row>
    <row r="145" spans="1:2">
      <c r="A145" s="4" t="s">
        <v>2625</v>
      </c>
      <c r="B145" s="6" t="n">
        <v>62932</v>
      </c>
    </row>
    <row r="146" spans="1:2">
      <c r="A146" s="4" t="s">
        <v>1221</v>
      </c>
      <c r="B146" s="4" t="s">
        <v>2744</v>
      </c>
    </row>
    <row r="147" spans="1:2">
      <c r="A147" s="4" t="s">
        <v>2745</v>
      </c>
    </row>
    <row r="148" spans="1:2">
      <c r="A148" s="3" t="s">
        <v>2624</v>
      </c>
    </row>
    <row r="149" spans="1:2">
      <c r="A149" s="4" t="s">
        <v>2627</v>
      </c>
      <c r="B149" s="4" t="s">
        <v>2746</v>
      </c>
    </row>
    <row r="150" spans="1:2">
      <c r="A150" s="4" t="s">
        <v>2661</v>
      </c>
      <c r="B150" s="4" t="s">
        <v>2747</v>
      </c>
    </row>
    <row r="151" spans="1:2">
      <c r="A151" s="4" t="s">
        <v>2625</v>
      </c>
      <c r="B151" s="6" t="n">
        <v>743</v>
      </c>
    </row>
    <row r="152" spans="1:2">
      <c r="A152" s="4" t="s">
        <v>1221</v>
      </c>
      <c r="B152" s="4" t="s">
        <v>9</v>
      </c>
    </row>
    <row r="153" spans="1:2">
      <c r="A153" s="4" t="s">
        <v>2748</v>
      </c>
    </row>
    <row r="154" spans="1:2">
      <c r="A154" s="3" t="s">
        <v>2624</v>
      </c>
    </row>
    <row r="155" spans="1:2">
      <c r="A155" s="4" t="s">
        <v>2627</v>
      </c>
      <c r="B155" s="4" t="s">
        <v>2749</v>
      </c>
    </row>
    <row r="156" spans="1:2">
      <c r="A156" s="4" t="s">
        <v>2661</v>
      </c>
      <c r="B156" s="4" t="s">
        <v>2750</v>
      </c>
    </row>
    <row r="157" spans="1:2">
      <c r="A157" s="4" t="s">
        <v>2625</v>
      </c>
      <c r="B157" s="6" t="n">
        <v>251</v>
      </c>
    </row>
    <row r="158" spans="1:2">
      <c r="A158" s="4" t="s">
        <v>1221</v>
      </c>
      <c r="B158" s="4" t="s">
        <v>9</v>
      </c>
    </row>
    <row r="159" spans="1:2">
      <c r="A159" s="4" t="s">
        <v>2751</v>
      </c>
    </row>
    <row r="160" spans="1:2">
      <c r="A160" s="3" t="s">
        <v>2624</v>
      </c>
    </row>
    <row r="161" spans="1:2">
      <c r="A161" s="4" t="s">
        <v>2627</v>
      </c>
      <c r="B161" s="4" t="s">
        <v>2752</v>
      </c>
    </row>
    <row r="162" spans="1:2">
      <c r="A162" s="4" t="s">
        <v>2661</v>
      </c>
      <c r="B162" s="4" t="s">
        <v>2753</v>
      </c>
    </row>
    <row r="163" spans="1:2">
      <c r="A163" s="4" t="s">
        <v>2625</v>
      </c>
      <c r="B163" s="6" t="n">
        <v>2233</v>
      </c>
    </row>
    <row r="164" spans="1:2">
      <c r="A164" s="4" t="s">
        <v>1221</v>
      </c>
      <c r="B164" s="4" t="s">
        <v>2754</v>
      </c>
    </row>
    <row r="165" spans="1:2">
      <c r="A165" s="4" t="s">
        <v>2755</v>
      </c>
    </row>
    <row r="166" spans="1:2">
      <c r="A166" s="3" t="s">
        <v>2624</v>
      </c>
    </row>
    <row r="167" spans="1:2">
      <c r="A167" s="4" t="s">
        <v>2627</v>
      </c>
      <c r="B167" s="4" t="s">
        <v>2756</v>
      </c>
    </row>
    <row r="168" spans="1:2">
      <c r="A168" s="4" t="s">
        <v>2661</v>
      </c>
      <c r="B168" s="4" t="s">
        <v>2757</v>
      </c>
    </row>
    <row r="169" spans="1:2">
      <c r="A169" s="4" t="s">
        <v>2625</v>
      </c>
      <c r="B169" s="6" t="n">
        <v>450</v>
      </c>
    </row>
    <row r="170" spans="1:2">
      <c r="A170" s="4" t="s">
        <v>1221</v>
      </c>
      <c r="B170" s="4" t="s">
        <v>2758</v>
      </c>
    </row>
    <row r="171" spans="1:2">
      <c r="A171" s="4" t="s">
        <v>2759</v>
      </c>
    </row>
    <row r="172" spans="1:2">
      <c r="A172" s="3" t="s">
        <v>2624</v>
      </c>
    </row>
    <row r="173" spans="1:2">
      <c r="A173" s="4" t="s">
        <v>2627</v>
      </c>
      <c r="B173" s="4" t="s">
        <v>2760</v>
      </c>
    </row>
    <row r="174" spans="1:2">
      <c r="A174" s="4" t="s">
        <v>2661</v>
      </c>
      <c r="B174" s="4" t="s">
        <v>2761</v>
      </c>
    </row>
    <row r="175" spans="1:2">
      <c r="A175" s="4" t="s">
        <v>2625</v>
      </c>
      <c r="B175" s="6" t="n">
        <v>88</v>
      </c>
    </row>
    <row r="176" spans="1:2">
      <c r="A176" s="4" t="s">
        <v>1221</v>
      </c>
      <c r="B176" s="4" t="s">
        <v>2762</v>
      </c>
    </row>
  </sheetData>
  <mergeCells count="1">
    <mergeCell ref="A1:A2"/>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3</v>
      </c>
      <c r="B1" s="2" t="s">
        <v>33</v>
      </c>
      <c r="C1" s="2" t="s">
        <v>34</v>
      </c>
      <c r="D1" s="2" t="s">
        <v>35</v>
      </c>
    </row>
    <row r="2" spans="1:4">
      <c r="A2" s="3" t="s">
        <v>2764</v>
      </c>
    </row>
    <row r="3" spans="1:4">
      <c r="A3" s="4" t="s">
        <v>138</v>
      </c>
      <c r="B3" s="6" t="n">
        <v>432046616</v>
      </c>
      <c r="C3" s="6" t="n">
        <v>552773188</v>
      </c>
      <c r="D3" s="6" t="n">
        <v>476985232</v>
      </c>
    </row>
    <row r="4" spans="1:4">
      <c r="A4" s="4" t="s">
        <v>931</v>
      </c>
    </row>
    <row r="5" spans="1:4">
      <c r="A5" s="3" t="s">
        <v>2764</v>
      </c>
    </row>
    <row r="6" spans="1:4">
      <c r="A6" s="4" t="s">
        <v>138</v>
      </c>
      <c r="B6" s="5" t="n">
        <v>60431318</v>
      </c>
      <c r="C6" s="5" t="n">
        <v>100358507</v>
      </c>
      <c r="D6" s="5" t="n">
        <v>68796941</v>
      </c>
    </row>
    <row r="7" spans="1:4">
      <c r="A7" s="4" t="s">
        <v>2765</v>
      </c>
    </row>
    <row r="8" spans="1:4">
      <c r="A8" s="3" t="s">
        <v>2764</v>
      </c>
    </row>
    <row r="9" spans="1:4">
      <c r="A9" s="4" t="s">
        <v>138</v>
      </c>
      <c r="B9" s="5" t="n">
        <v>328125</v>
      </c>
      <c r="C9" s="5" t="n">
        <v>609485</v>
      </c>
      <c r="D9" s="5" t="n">
        <v>217062</v>
      </c>
    </row>
    <row r="10" spans="1:4">
      <c r="A10" s="4" t="s">
        <v>2766</v>
      </c>
    </row>
    <row r="11" spans="1:4">
      <c r="A11" s="3" t="s">
        <v>2764</v>
      </c>
    </row>
    <row r="12" spans="1:4">
      <c r="A12" s="4" t="s">
        <v>138</v>
      </c>
      <c r="B12" s="5" t="n">
        <v>718431</v>
      </c>
      <c r="C12" s="5" t="n">
        <v>1688067</v>
      </c>
      <c r="D12" s="5" t="n">
        <v>562550</v>
      </c>
    </row>
    <row r="13" spans="1:4">
      <c r="A13" s="4" t="s">
        <v>2767</v>
      </c>
    </row>
    <row r="14" spans="1:4">
      <c r="A14" s="3" t="s">
        <v>2764</v>
      </c>
    </row>
    <row r="15" spans="1:4">
      <c r="A15" s="4" t="s">
        <v>138</v>
      </c>
      <c r="B15" s="5" t="n">
        <v>245333</v>
      </c>
      <c r="C15" s="5" t="n">
        <v>776359</v>
      </c>
      <c r="D15" s="5" t="n">
        <v>440492</v>
      </c>
    </row>
    <row r="16" spans="1:4">
      <c r="A16" s="4" t="s">
        <v>2768</v>
      </c>
    </row>
    <row r="17" spans="1:4">
      <c r="A17" s="3" t="s">
        <v>2764</v>
      </c>
    </row>
    <row r="18" spans="1:4">
      <c r="A18" s="4" t="s">
        <v>138</v>
      </c>
      <c r="B18" s="5" t="n">
        <v>9891974</v>
      </c>
      <c r="C18" s="5" t="n">
        <v>30744494</v>
      </c>
      <c r="D18" s="5" t="n">
        <v>29398557</v>
      </c>
    </row>
    <row r="19" spans="1:4">
      <c r="A19" s="4" t="s">
        <v>2769</v>
      </c>
    </row>
    <row r="20" spans="1:4">
      <c r="A20" s="3" t="s">
        <v>2764</v>
      </c>
    </row>
    <row r="21" spans="1:4">
      <c r="A21" s="4" t="s">
        <v>138</v>
      </c>
      <c r="B21" s="5" t="n">
        <v>145308</v>
      </c>
      <c r="C21" s="5" t="n">
        <v>546213</v>
      </c>
      <c r="D21" s="5" t="n">
        <v>455650</v>
      </c>
    </row>
    <row r="22" spans="1:4">
      <c r="A22" s="4" t="s">
        <v>2770</v>
      </c>
    </row>
    <row r="23" spans="1:4">
      <c r="A23" s="3" t="s">
        <v>2764</v>
      </c>
    </row>
    <row r="24" spans="1:4">
      <c r="A24" s="4" t="s">
        <v>138</v>
      </c>
      <c r="B24" s="5" t="n">
        <v>29475771</v>
      </c>
      <c r="C24" s="5" t="n">
        <v>14909786</v>
      </c>
      <c r="D24" s="5" t="n">
        <v>13137998</v>
      </c>
    </row>
    <row r="25" spans="1:4">
      <c r="A25" s="4" t="s">
        <v>2771</v>
      </c>
    </row>
    <row r="26" spans="1:4">
      <c r="A26" s="3" t="s">
        <v>2764</v>
      </c>
    </row>
    <row r="27" spans="1:4">
      <c r="A27" s="4" t="s">
        <v>138</v>
      </c>
      <c r="B27" s="5" t="n">
        <v>9967609</v>
      </c>
      <c r="C27" s="5" t="n">
        <v>25452146</v>
      </c>
      <c r="D27" s="5" t="n">
        <v>18784320</v>
      </c>
    </row>
    <row r="28" spans="1:4">
      <c r="A28" s="4" t="s">
        <v>2772</v>
      </c>
    </row>
    <row r="29" spans="1:4">
      <c r="A29" s="3" t="s">
        <v>2764</v>
      </c>
    </row>
    <row r="30" spans="1:4">
      <c r="A30" s="4" t="s">
        <v>138</v>
      </c>
      <c r="B30" s="5" t="n">
        <v>205069</v>
      </c>
      <c r="C30" s="5" t="n">
        <v>559840</v>
      </c>
      <c r="D30" s="5" t="n">
        <v>1035146</v>
      </c>
    </row>
    <row r="31" spans="1:4">
      <c r="A31" s="4" t="s">
        <v>2773</v>
      </c>
    </row>
    <row r="32" spans="1:4">
      <c r="A32" s="3" t="s">
        <v>2764</v>
      </c>
    </row>
    <row r="33" spans="1:4">
      <c r="A33" s="4" t="s">
        <v>138</v>
      </c>
      <c r="B33" s="5" t="n">
        <v>312788</v>
      </c>
      <c r="C33" s="5" t="n">
        <v>390089</v>
      </c>
      <c r="D33" s="5" t="n">
        <v>344786</v>
      </c>
    </row>
    <row r="34" spans="1:4">
      <c r="A34" s="4" t="s">
        <v>2774</v>
      </c>
    </row>
    <row r="35" spans="1:4">
      <c r="A35" s="3" t="s">
        <v>2764</v>
      </c>
    </row>
    <row r="36" spans="1:4">
      <c r="A36" s="4" t="s">
        <v>138</v>
      </c>
      <c r="B36" s="5" t="n">
        <v>6686</v>
      </c>
      <c r="C36" s="5" t="n">
        <v>243453</v>
      </c>
      <c r="D36" s="5" t="n">
        <v>279123</v>
      </c>
    </row>
    <row r="37" spans="1:4">
      <c r="A37" s="4" t="s">
        <v>2775</v>
      </c>
    </row>
    <row r="38" spans="1:4">
      <c r="A38" s="3" t="s">
        <v>2764</v>
      </c>
    </row>
    <row r="39" spans="1:4">
      <c r="A39" s="4" t="s">
        <v>138</v>
      </c>
      <c r="B39" s="5" t="n">
        <v>7373261</v>
      </c>
      <c r="C39" s="5" t="n">
        <v>18284933</v>
      </c>
      <c r="D39" s="5" t="n">
        <v>4137019</v>
      </c>
    </row>
    <row r="40" spans="1:4">
      <c r="A40" s="4" t="s">
        <v>2776</v>
      </c>
    </row>
    <row r="41" spans="1:4">
      <c r="A41" s="3" t="s">
        <v>2764</v>
      </c>
    </row>
    <row r="42" spans="1:4">
      <c r="A42" s="4" t="s">
        <v>138</v>
      </c>
      <c r="B42" s="5" t="n">
        <v>1554263</v>
      </c>
      <c r="C42" s="6" t="n">
        <v>6153642</v>
      </c>
      <c r="D42" s="6" t="n">
        <v>4238</v>
      </c>
    </row>
    <row r="43" spans="1:4">
      <c r="A43" s="4" t="s">
        <v>2777</v>
      </c>
    </row>
    <row r="44" spans="1:4">
      <c r="A44" s="3" t="s">
        <v>2764</v>
      </c>
    </row>
    <row r="45" spans="1:4">
      <c r="A45" s="4" t="s">
        <v>138</v>
      </c>
      <c r="B45" s="5" t="n">
        <v>193618</v>
      </c>
    </row>
    <row r="46" spans="1:4">
      <c r="A46" s="4" t="s">
        <v>2778</v>
      </c>
    </row>
    <row r="47" spans="1:4">
      <c r="A47" s="3" t="s">
        <v>2764</v>
      </c>
    </row>
    <row r="48" spans="1:4">
      <c r="A48" s="4" t="s">
        <v>138</v>
      </c>
      <c r="B48" s="6" t="n">
        <v>13082</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2"/>
    <col customWidth="1" max="3" min="3" width="13"/>
  </cols>
  <sheetData>
    <row r="1" spans="1:3">
      <c r="A1" s="1" t="s">
        <v>2779</v>
      </c>
      <c r="B1" s="2" t="s">
        <v>2780</v>
      </c>
      <c r="C1" s="2" t="s">
        <v>2781</v>
      </c>
    </row>
    <row r="2" spans="1:3">
      <c r="A2" s="4" t="s">
        <v>2782</v>
      </c>
    </row>
    <row r="3" spans="1:3">
      <c r="A3" s="3" t="s">
        <v>2783</v>
      </c>
    </row>
    <row r="4" spans="1:3">
      <c r="A4" s="4" t="s">
        <v>2784</v>
      </c>
      <c r="C4" s="6" t="n">
        <v>74401427</v>
      </c>
    </row>
    <row r="5" spans="1:3">
      <c r="A5" s="4" t="s">
        <v>2785</v>
      </c>
      <c r="C5" s="5" t="n">
        <v>1032796</v>
      </c>
    </row>
    <row r="6" spans="1:3">
      <c r="A6" s="4" t="s">
        <v>2786</v>
      </c>
    </row>
    <row r="7" spans="1:3">
      <c r="A7" s="3" t="s">
        <v>2783</v>
      </c>
    </row>
    <row r="8" spans="1:3">
      <c r="A8" s="4" t="s">
        <v>2784</v>
      </c>
      <c r="B8" s="6" t="n">
        <v>1795187</v>
      </c>
    </row>
    <row r="9" spans="1:3">
      <c r="A9" s="4" t="s">
        <v>2785</v>
      </c>
      <c r="B9" s="5" t="n">
        <v>364</v>
      </c>
    </row>
    <row r="10" spans="1:3">
      <c r="A10" s="4" t="s">
        <v>2787</v>
      </c>
    </row>
    <row r="11" spans="1:3">
      <c r="A11" s="3" t="s">
        <v>2783</v>
      </c>
    </row>
    <row r="12" spans="1:3">
      <c r="A12" s="4" t="s">
        <v>2784</v>
      </c>
      <c r="B12" s="5" t="n">
        <v>15</v>
      </c>
    </row>
    <row r="13" spans="1:3">
      <c r="A13" s="4" t="s">
        <v>2788</v>
      </c>
    </row>
    <row r="14" spans="1:3">
      <c r="A14" s="3" t="s">
        <v>2783</v>
      </c>
    </row>
    <row r="15" spans="1:3">
      <c r="A15" s="4" t="s">
        <v>2784</v>
      </c>
      <c r="C15" s="5" t="n">
        <v>40110751</v>
      </c>
    </row>
    <row r="16" spans="1:3">
      <c r="A16" s="4" t="s">
        <v>2789</v>
      </c>
    </row>
    <row r="17" spans="1:3">
      <c r="A17" s="3" t="s">
        <v>2783</v>
      </c>
    </row>
    <row r="18" spans="1:3">
      <c r="A18" s="4" t="s">
        <v>2784</v>
      </c>
      <c r="B18" s="5" t="n">
        <v>1783087</v>
      </c>
      <c r="C18" s="5" t="n">
        <v>67415488</v>
      </c>
    </row>
    <row r="19" spans="1:3">
      <c r="A19" s="4" t="s">
        <v>2790</v>
      </c>
    </row>
    <row r="20" spans="1:3">
      <c r="A20" s="3" t="s">
        <v>2783</v>
      </c>
    </row>
    <row r="21" spans="1:3">
      <c r="A21" s="4" t="s">
        <v>2784</v>
      </c>
      <c r="B21" s="5" t="n">
        <v>15</v>
      </c>
      <c r="C21" s="5" t="n">
        <v>580</v>
      </c>
    </row>
    <row r="22" spans="1:3">
      <c r="A22" s="4" t="s">
        <v>2791</v>
      </c>
    </row>
    <row r="23" spans="1:3">
      <c r="A23" s="3" t="s">
        <v>2783</v>
      </c>
    </row>
    <row r="24" spans="1:3">
      <c r="A24" s="4" t="s">
        <v>2784</v>
      </c>
      <c r="C24" s="5" t="n">
        <v>4730689</v>
      </c>
    </row>
    <row r="25" spans="1:3">
      <c r="A25" s="4" t="s">
        <v>2792</v>
      </c>
    </row>
    <row r="26" spans="1:3">
      <c r="A26" s="3" t="s">
        <v>2783</v>
      </c>
    </row>
    <row r="27" spans="1:3">
      <c r="A27" s="4" t="s">
        <v>2784</v>
      </c>
      <c r="B27" s="5" t="n">
        <v>12100</v>
      </c>
      <c r="C27" s="5" t="n">
        <v>457480</v>
      </c>
    </row>
    <row r="28" spans="1:3">
      <c r="A28" s="4" t="s">
        <v>2793</v>
      </c>
    </row>
    <row r="29" spans="1:3">
      <c r="A29" s="3" t="s">
        <v>2783</v>
      </c>
    </row>
    <row r="30" spans="1:3">
      <c r="A30" s="4" t="s">
        <v>2784</v>
      </c>
      <c r="C30" s="5" t="n">
        <v>8755174</v>
      </c>
    </row>
    <row r="31" spans="1:3">
      <c r="A31" s="4" t="s">
        <v>2794</v>
      </c>
    </row>
    <row r="32" spans="1:3">
      <c r="A32" s="3" t="s">
        <v>2783</v>
      </c>
    </row>
    <row r="33" spans="1:3">
      <c r="A33" s="4" t="s">
        <v>2784</v>
      </c>
      <c r="C33" s="5" t="n">
        <v>20804813</v>
      </c>
    </row>
    <row r="34" spans="1:3">
      <c r="A34" s="4" t="s">
        <v>2795</v>
      </c>
    </row>
    <row r="35" spans="1:3">
      <c r="A35" s="3" t="s">
        <v>2783</v>
      </c>
    </row>
    <row r="36" spans="1:3">
      <c r="A36" s="4" t="s">
        <v>2785</v>
      </c>
      <c r="C36" s="5" t="n">
        <v>1032796</v>
      </c>
    </row>
    <row r="37" spans="1:3">
      <c r="A37" s="4" t="s">
        <v>2796</v>
      </c>
    </row>
    <row r="38" spans="1:3">
      <c r="A38" s="3" t="s">
        <v>2783</v>
      </c>
    </row>
    <row r="39" spans="1:3">
      <c r="A39" s="4" t="s">
        <v>2785</v>
      </c>
      <c r="B39" s="6" t="n">
        <v>364</v>
      </c>
      <c r="C39" s="6" t="n">
        <v>13876</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2"/>
    <col customWidth="1" max="3" min="3" width="13"/>
  </cols>
  <sheetData>
    <row r="1" spans="1:3">
      <c r="A1" s="1" t="s">
        <v>2797</v>
      </c>
      <c r="B1" s="2" t="s">
        <v>2780</v>
      </c>
      <c r="C1" s="2" t="s">
        <v>2781</v>
      </c>
    </row>
    <row r="2" spans="1:3">
      <c r="A2" s="4" t="s">
        <v>2786</v>
      </c>
    </row>
    <row r="3" spans="1:3">
      <c r="A3" s="3" t="s">
        <v>2783</v>
      </c>
    </row>
    <row r="4" spans="1:3">
      <c r="A4" s="4" t="s">
        <v>2784</v>
      </c>
      <c r="B4" s="6" t="n">
        <v>1795187</v>
      </c>
    </row>
    <row r="5" spans="1:3">
      <c r="A5" s="4" t="s">
        <v>2785</v>
      </c>
      <c r="B5" s="5" t="n">
        <v>364</v>
      </c>
    </row>
    <row r="6" spans="1:3">
      <c r="A6" s="4" t="s">
        <v>2787</v>
      </c>
    </row>
    <row r="7" spans="1:3">
      <c r="A7" s="3" t="s">
        <v>2783</v>
      </c>
    </row>
    <row r="8" spans="1:3">
      <c r="A8" s="4" t="s">
        <v>2784</v>
      </c>
      <c r="B8" s="5" t="n">
        <v>15</v>
      </c>
    </row>
    <row r="9" spans="1:3">
      <c r="A9" s="4" t="s">
        <v>2789</v>
      </c>
    </row>
    <row r="10" spans="1:3">
      <c r="A10" s="3" t="s">
        <v>2783</v>
      </c>
    </row>
    <row r="11" spans="1:3">
      <c r="A11" s="4" t="s">
        <v>2784</v>
      </c>
      <c r="B11" s="5" t="n">
        <v>1783087</v>
      </c>
      <c r="C11" s="6" t="n">
        <v>67415488</v>
      </c>
    </row>
    <row r="12" spans="1:3">
      <c r="A12" s="4" t="s">
        <v>2790</v>
      </c>
    </row>
    <row r="13" spans="1:3">
      <c r="A13" s="3" t="s">
        <v>2783</v>
      </c>
    </row>
    <row r="14" spans="1:3">
      <c r="A14" s="4" t="s">
        <v>2784</v>
      </c>
      <c r="B14" s="5" t="n">
        <v>15</v>
      </c>
      <c r="C14" s="5" t="n">
        <v>580</v>
      </c>
    </row>
    <row r="15" spans="1:3">
      <c r="A15" s="4" t="s">
        <v>2792</v>
      </c>
    </row>
    <row r="16" spans="1:3">
      <c r="A16" s="3" t="s">
        <v>2783</v>
      </c>
    </row>
    <row r="17" spans="1:3">
      <c r="A17" s="4" t="s">
        <v>2784</v>
      </c>
      <c r="B17" s="5" t="n">
        <v>12100</v>
      </c>
      <c r="C17" s="5" t="n">
        <v>457480</v>
      </c>
    </row>
    <row r="18" spans="1:3">
      <c r="A18" s="4" t="s">
        <v>2796</v>
      </c>
    </row>
    <row r="19" spans="1:3">
      <c r="A19" s="3" t="s">
        <v>2783</v>
      </c>
    </row>
    <row r="20" spans="1:3">
      <c r="A20" s="4" t="s">
        <v>2785</v>
      </c>
      <c r="B20" s="6" t="n">
        <v>364</v>
      </c>
      <c r="C20" s="6" t="n">
        <v>13876</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8</v>
      </c>
      <c r="B1" s="2" t="s">
        <v>33</v>
      </c>
      <c r="C1" s="2" t="s">
        <v>34</v>
      </c>
      <c r="D1" s="2" t="s">
        <v>35</v>
      </c>
    </row>
    <row r="2" spans="1:4">
      <c r="A2" s="4" t="s">
        <v>2799</v>
      </c>
      <c r="B2" s="6" t="n">
        <v>1426765</v>
      </c>
      <c r="C2" s="6" t="n">
        <v>1426765</v>
      </c>
      <c r="D2" s="6" t="n">
        <v>1300265</v>
      </c>
    </row>
    <row r="3" spans="1:4">
      <c r="A3" s="4" t="s">
        <v>2800</v>
      </c>
      <c r="B3" s="5" t="n">
        <v>22479149</v>
      </c>
      <c r="C3" s="6" t="n">
        <v>22479149</v>
      </c>
      <c r="D3" s="6" t="n">
        <v>16354236</v>
      </c>
    </row>
    <row r="4" spans="1:4">
      <c r="A4" s="4" t="s">
        <v>2573</v>
      </c>
    </row>
    <row r="5" spans="1:4">
      <c r="A5" s="4" t="s">
        <v>2799</v>
      </c>
      <c r="B5" s="5" t="n">
        <v>1426765</v>
      </c>
    </row>
    <row r="6" spans="1:4">
      <c r="A6" s="4" t="s">
        <v>2800</v>
      </c>
      <c r="B6" s="5" t="n">
        <v>10951132</v>
      </c>
    </row>
    <row r="7" spans="1:4">
      <c r="A7" s="4" t="s">
        <v>2801</v>
      </c>
      <c r="B7" s="5" t="n">
        <v>278131</v>
      </c>
    </row>
    <row r="8" spans="1:4">
      <c r="A8" s="4" t="s">
        <v>2616</v>
      </c>
      <c r="B8" s="5" t="n">
        <v>340979</v>
      </c>
    </row>
    <row r="9" spans="1:4">
      <c r="A9" s="4" t="s">
        <v>2802</v>
      </c>
      <c r="B9" s="5" t="n">
        <v>25103198</v>
      </c>
    </row>
    <row r="10" spans="1:4">
      <c r="A10" s="4" t="s">
        <v>2803</v>
      </c>
      <c r="B10" s="5" t="n">
        <v>2770380</v>
      </c>
    </row>
    <row r="11" spans="1:4">
      <c r="A11" s="4" t="s">
        <v>2804</v>
      </c>
      <c r="B11" s="5" t="n">
        <v>14427034</v>
      </c>
    </row>
    <row r="12" spans="1:4">
      <c r="A12" s="4" t="s">
        <v>2805</v>
      </c>
      <c r="B12" s="6" t="n">
        <v>55297619</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806</v>
      </c>
      <c r="B1" s="2" t="s">
        <v>613</v>
      </c>
    </row>
    <row r="2" spans="1:2">
      <c r="A2" s="3" t="s">
        <v>2807</v>
      </c>
    </row>
    <row r="3" spans="1:2">
      <c r="A3" s="4" t="s">
        <v>2808</v>
      </c>
      <c r="B3" s="6" t="n">
        <v>42357973</v>
      </c>
    </row>
    <row r="4" spans="1:2">
      <c r="A4" s="4" t="s">
        <v>2809</v>
      </c>
      <c r="B4" s="5" t="n">
        <v>2827741</v>
      </c>
    </row>
    <row r="5" spans="1:2">
      <c r="A5" s="4" t="s">
        <v>2810</v>
      </c>
      <c r="B5" s="5" t="n">
        <v>39530232</v>
      </c>
    </row>
    <row r="6" spans="1:2">
      <c r="A6" s="4" t="s">
        <v>2811</v>
      </c>
      <c r="B6" s="5" t="n">
        <v>39530232</v>
      </c>
    </row>
    <row r="7" spans="1:2">
      <c r="A7" s="3" t="s">
        <v>2812</v>
      </c>
    </row>
    <row r="8" spans="1:2">
      <c r="A8" s="4" t="s">
        <v>2813</v>
      </c>
      <c r="B8" s="5" t="n">
        <v>12427034</v>
      </c>
    </row>
    <row r="9" spans="1:2">
      <c r="A9" s="4" t="s">
        <v>2814</v>
      </c>
      <c r="B9" s="5" t="n">
        <v>2000000</v>
      </c>
    </row>
    <row r="10" spans="1:2">
      <c r="A10" s="4" t="s">
        <v>2815</v>
      </c>
      <c r="B10" s="5" t="n">
        <v>2000000</v>
      </c>
    </row>
    <row r="11" spans="1:2">
      <c r="A11" s="4" t="s">
        <v>2808</v>
      </c>
      <c r="B11" s="6" t="n">
        <v>3753023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33</v>
      </c>
    </row>
    <row r="3" spans="1:2">
      <c r="A3" s="3" t="s">
        <v>218</v>
      </c>
    </row>
    <row r="4" spans="1:2">
      <c r="A4" s="4" t="s">
        <v>243</v>
      </c>
      <c r="B4" s="4" t="s">
        <v>244</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6</v>
      </c>
      <c r="B1" s="2" t="s">
        <v>1</v>
      </c>
    </row>
    <row r="2" spans="1:4">
      <c r="B2" s="2" t="s">
        <v>33</v>
      </c>
      <c r="C2" s="2" t="s">
        <v>34</v>
      </c>
      <c r="D2" s="2" t="s">
        <v>35</v>
      </c>
    </row>
    <row r="3" spans="1:4">
      <c r="A3" s="3" t="s">
        <v>2807</v>
      </c>
    </row>
    <row r="4" spans="1:4">
      <c r="A4" s="4" t="s">
        <v>2799</v>
      </c>
      <c r="B4" s="6" t="n">
        <v>1426765</v>
      </c>
      <c r="C4" s="6" t="n">
        <v>1426765</v>
      </c>
      <c r="D4" s="6" t="n">
        <v>1300265</v>
      </c>
    </row>
    <row r="5" spans="1:4">
      <c r="A5" s="4" t="s">
        <v>2817</v>
      </c>
      <c r="B5" s="4" t="s">
        <v>2818</v>
      </c>
    </row>
  </sheetData>
  <mergeCells count="1">
    <mergeCell ref="A1:A2"/>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0"/>
  </cols>
  <sheetData>
    <row r="1" spans="1:4">
      <c r="A1" s="1" t="s">
        <v>2819</v>
      </c>
      <c r="B1" s="2" t="s">
        <v>2820</v>
      </c>
      <c r="C1" s="2" t="s">
        <v>2821</v>
      </c>
      <c r="D1" s="2" t="s">
        <v>2</v>
      </c>
    </row>
    <row r="2" spans="1:4">
      <c r="A2" s="4" t="s">
        <v>2615</v>
      </c>
    </row>
    <row r="3" spans="1:4">
      <c r="A3" s="3" t="s">
        <v>2822</v>
      </c>
    </row>
    <row r="4" spans="1:4">
      <c r="A4" s="4" t="s">
        <v>2823</v>
      </c>
      <c r="B4" s="6" t="n">
        <v>63073</v>
      </c>
    </row>
    <row r="5" spans="1:4">
      <c r="A5" s="4" t="s">
        <v>2824</v>
      </c>
      <c r="B5" s="6" t="n">
        <v>43185</v>
      </c>
    </row>
    <row r="6" spans="1:4">
      <c r="A6" s="4" t="s">
        <v>2825</v>
      </c>
      <c r="D6" s="5" t="n">
        <v>3057642</v>
      </c>
    </row>
    <row r="7" spans="1:4">
      <c r="A7" s="4" t="s">
        <v>2826</v>
      </c>
      <c r="D7" s="4" t="s">
        <v>2827</v>
      </c>
    </row>
    <row r="8" spans="1:4">
      <c r="A8" s="4" t="s">
        <v>2828</v>
      </c>
    </row>
    <row r="9" spans="1:4">
      <c r="A9" s="3" t="s">
        <v>2822</v>
      </c>
    </row>
    <row r="10" spans="1:4">
      <c r="A10" s="4" t="s">
        <v>2829</v>
      </c>
      <c r="B10" s="4" t="s">
        <v>1724</v>
      </c>
    </row>
    <row r="11" spans="1:4">
      <c r="A11" s="4" t="s">
        <v>2830</v>
      </c>
      <c r="B11" s="4" t="s">
        <v>1753</v>
      </c>
    </row>
    <row r="12" spans="1:4">
      <c r="A12" s="4" t="s">
        <v>2831</v>
      </c>
    </row>
    <row r="13" spans="1:4">
      <c r="A13" s="3" t="s">
        <v>2822</v>
      </c>
    </row>
    <row r="14" spans="1:4">
      <c r="A14" s="4" t="s">
        <v>2829</v>
      </c>
      <c r="B14" s="4" t="s">
        <v>1966</v>
      </c>
    </row>
    <row r="15" spans="1:4">
      <c r="A15" s="4" t="s">
        <v>2830</v>
      </c>
      <c r="B15" s="4" t="s">
        <v>1755</v>
      </c>
    </row>
    <row r="16" spans="1:4">
      <c r="A16" s="4" t="s">
        <v>2832</v>
      </c>
    </row>
    <row r="17" spans="1:4">
      <c r="A17" s="3" t="s">
        <v>2822</v>
      </c>
    </row>
    <row r="18" spans="1:4">
      <c r="A18" s="4" t="s">
        <v>2833</v>
      </c>
      <c r="C18" s="6" t="n">
        <v>1</v>
      </c>
    </row>
    <row r="19" spans="1:4">
      <c r="A19" s="4" t="s">
        <v>2834</v>
      </c>
      <c r="C19" s="4" t="s">
        <v>2835</v>
      </c>
    </row>
    <row r="20" spans="1:4">
      <c r="A20" s="4" t="s">
        <v>2836</v>
      </c>
      <c r="C20" s="5" t="n">
        <v>3182444</v>
      </c>
    </row>
    <row r="21" spans="1:4">
      <c r="A21" s="4" t="s">
        <v>2823</v>
      </c>
      <c r="B21" s="6" t="n">
        <v>10625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6</v>
      </c>
      <c r="B1" s="2" t="s">
        <v>1</v>
      </c>
    </row>
    <row r="2" spans="1:2">
      <c r="B2" s="2" t="s">
        <v>33</v>
      </c>
    </row>
    <row r="3" spans="1:2">
      <c r="A3" s="3" t="s">
        <v>218</v>
      </c>
    </row>
    <row r="4" spans="1:2">
      <c r="A4" s="4" t="s">
        <v>56</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7</v>
      </c>
      <c r="B1" s="2" t="s">
        <v>1</v>
      </c>
    </row>
    <row r="2" spans="1:2">
      <c r="B2" s="2" t="s">
        <v>33</v>
      </c>
    </row>
    <row r="3" spans="1:2">
      <c r="A3" s="3" t="s">
        <v>218</v>
      </c>
    </row>
    <row r="4" spans="1:2">
      <c r="A4" s="4" t="s">
        <v>57</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33</v>
      </c>
    </row>
    <row r="3" spans="1:2">
      <c r="A3" s="3" t="s">
        <v>218</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33</v>
      </c>
    </row>
    <row r="3" spans="1:2">
      <c r="A3" s="3" t="s">
        <v>21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33</v>
      </c>
    </row>
    <row r="3" spans="1:2">
      <c r="A3" s="3" t="s">
        <v>218</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33</v>
      </c>
    </row>
    <row r="3" spans="1:2">
      <c r="A3" s="3" t="s">
        <v>218</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33</v>
      </c>
      <c r="C2" s="2" t="s">
        <v>34</v>
      </c>
    </row>
    <row r="3" spans="1:3">
      <c r="A3" s="3" t="s">
        <v>90</v>
      </c>
    </row>
    <row r="4" spans="1:3">
      <c r="A4" s="4" t="s">
        <v>91</v>
      </c>
      <c r="B4" s="6" t="n">
        <v>78273788</v>
      </c>
      <c r="C4" s="6" t="n">
        <v>54693722</v>
      </c>
    </row>
    <row r="5" spans="1:3">
      <c r="A5" s="4" t="s">
        <v>92</v>
      </c>
      <c r="B5" s="5" t="n">
        <v>-44910325</v>
      </c>
      <c r="C5" s="5" t="n">
        <v>-24819687</v>
      </c>
    </row>
    <row r="6" spans="1:3">
      <c r="A6" s="4" t="s">
        <v>93</v>
      </c>
      <c r="B6" s="5" t="n">
        <v>33363463</v>
      </c>
      <c r="C6" s="5" t="n">
        <v>29874035</v>
      </c>
    </row>
    <row r="7" spans="1:3">
      <c r="A7" s="4" t="s">
        <v>94</v>
      </c>
      <c r="B7" s="5" t="n">
        <v>23264260</v>
      </c>
      <c r="C7" s="5" t="n">
        <v>25398461</v>
      </c>
    </row>
    <row r="8" spans="1:3">
      <c r="A8" s="4" t="s">
        <v>95</v>
      </c>
      <c r="B8" s="5" t="n">
        <v>-3026097</v>
      </c>
      <c r="C8" s="5" t="n">
        <v>-3252835</v>
      </c>
    </row>
    <row r="9" spans="1:3">
      <c r="A9" s="4" t="s">
        <v>96</v>
      </c>
      <c r="B9" s="5" t="n">
        <v>20238163</v>
      </c>
      <c r="C9" s="5" t="n">
        <v>22145626</v>
      </c>
    </row>
    <row r="10" spans="1:3">
      <c r="A10" s="4" t="s">
        <v>97</v>
      </c>
      <c r="B10" s="5" t="n">
        <v>17352718</v>
      </c>
      <c r="C10" s="5" t="n">
        <v>8461338</v>
      </c>
    </row>
    <row r="11" spans="1:3">
      <c r="A11" s="4" t="s">
        <v>98</v>
      </c>
      <c r="B11" s="5" t="n">
        <v>221639</v>
      </c>
    </row>
    <row r="12" spans="1:3">
      <c r="A12" s="4" t="s">
        <v>99</v>
      </c>
      <c r="B12" s="5" t="n">
        <v>3777071</v>
      </c>
      <c r="C12" s="5" t="n">
        <v>3478861</v>
      </c>
    </row>
    <row r="13" spans="1:3">
      <c r="A13" s="4" t="s">
        <v>100</v>
      </c>
      <c r="B13" s="5" t="n">
        <v>11571913</v>
      </c>
      <c r="C13" s="5" t="n">
        <v>8996632</v>
      </c>
    </row>
    <row r="14" spans="1:3">
      <c r="A14" s="4" t="s">
        <v>101</v>
      </c>
      <c r="B14" s="5" t="n">
        <v>2869319</v>
      </c>
      <c r="C14" s="5" t="n">
        <v>3314912</v>
      </c>
    </row>
    <row r="15" spans="1:3">
      <c r="A15" s="4" t="s">
        <v>102</v>
      </c>
      <c r="B15" s="5" t="n">
        <v>-16299727</v>
      </c>
      <c r="C15" s="5" t="n">
        <v>-7293856</v>
      </c>
    </row>
    <row r="16" spans="1:3">
      <c r="A16" s="4" t="s">
        <v>103</v>
      </c>
      <c r="B16" s="5" t="n">
        <v>73094559</v>
      </c>
      <c r="C16" s="5" t="n">
        <v>68977548</v>
      </c>
    </row>
    <row r="17" spans="1:3">
      <c r="A17" s="4" t="s">
        <v>104</v>
      </c>
      <c r="B17" s="5" t="n">
        <v>-17026247</v>
      </c>
      <c r="C17" s="5" t="n">
        <v>-17088672</v>
      </c>
    </row>
    <row r="18" spans="1:3">
      <c r="A18" s="4" t="s">
        <v>105</v>
      </c>
      <c r="B18" s="5" t="n">
        <v>-16079154</v>
      </c>
      <c r="C18" s="5" t="n">
        <v>-14423557</v>
      </c>
    </row>
    <row r="19" spans="1:3">
      <c r="A19" s="4" t="s">
        <v>106</v>
      </c>
      <c r="B19" s="5" t="n">
        <v>-1651975</v>
      </c>
      <c r="C19" s="5" t="n">
        <v>-1439440</v>
      </c>
    </row>
    <row r="20" spans="1:3">
      <c r="A20" s="4" t="s">
        <v>107</v>
      </c>
      <c r="B20" s="5" t="n">
        <v>-16899065</v>
      </c>
      <c r="C20" s="5" t="n">
        <v>-14605226</v>
      </c>
    </row>
    <row r="21" spans="1:3">
      <c r="A21" s="4" t="s">
        <v>108</v>
      </c>
      <c r="B21" s="5" t="n">
        <v>-18063668</v>
      </c>
      <c r="C21" s="5" t="n">
        <v>-6823296</v>
      </c>
    </row>
    <row r="22" spans="1:3">
      <c r="A22" s="4" t="s">
        <v>109</v>
      </c>
      <c r="B22" s="5" t="n">
        <v>3374450</v>
      </c>
      <c r="C22" s="5" t="n">
        <v>14597357</v>
      </c>
    </row>
    <row r="23" spans="1:3">
      <c r="A23" s="4" t="s">
        <v>110</v>
      </c>
      <c r="C23" s="5" t="n">
        <v>321182</v>
      </c>
    </row>
    <row r="24" spans="1:3">
      <c r="A24" s="4" t="s">
        <v>111</v>
      </c>
      <c r="B24" s="5" t="n">
        <v>3374450</v>
      </c>
      <c r="C24" s="5" t="n">
        <v>14918539</v>
      </c>
    </row>
    <row r="25" spans="1:3">
      <c r="A25" s="4" t="s">
        <v>112</v>
      </c>
      <c r="B25" s="5" t="n">
        <v>-6912526</v>
      </c>
      <c r="C25" s="5" t="n">
        <v>-7319027</v>
      </c>
    </row>
    <row r="26" spans="1:3">
      <c r="A26" s="4" t="s">
        <v>113</v>
      </c>
      <c r="B26" s="5" t="n">
        <v>-3538076</v>
      </c>
      <c r="C26" s="5" t="n">
        <v>7599512</v>
      </c>
    </row>
    <row r="27" spans="1:3">
      <c r="A27" s="4" t="s">
        <v>114</v>
      </c>
      <c r="B27" s="5" t="n">
        <v>-259756</v>
      </c>
      <c r="C27" s="5" t="n">
        <v>0</v>
      </c>
    </row>
    <row r="28" spans="1:3">
      <c r="A28" s="4" t="s">
        <v>115</v>
      </c>
      <c r="B28" s="5" t="n">
        <v>-31675</v>
      </c>
      <c r="C28" s="5" t="n">
        <v>-321760</v>
      </c>
    </row>
    <row r="29" spans="1:3">
      <c r="A29" s="4" t="s">
        <v>85</v>
      </c>
      <c r="B29" s="5" t="n">
        <v>-3829507</v>
      </c>
      <c r="C29" s="5" t="n">
        <v>7277752</v>
      </c>
    </row>
    <row r="30" spans="1:3">
      <c r="A30" s="4" t="s">
        <v>116</v>
      </c>
      <c r="B30" s="5" t="n">
        <v>-3465822</v>
      </c>
      <c r="C30" s="5" t="n">
        <v>6793588</v>
      </c>
    </row>
    <row r="31" spans="1:3">
      <c r="A31" s="4" t="s">
        <v>117</v>
      </c>
      <c r="B31" s="5" t="n">
        <v>-363685</v>
      </c>
      <c r="C31" s="5" t="n">
        <v>484164</v>
      </c>
    </row>
    <row r="32" spans="1:3">
      <c r="A32" s="4" t="s">
        <v>85</v>
      </c>
      <c r="B32" s="5" t="n">
        <v>-3829507</v>
      </c>
      <c r="C32" s="5" t="n">
        <v>7277752</v>
      </c>
    </row>
    <row r="33" spans="1:3">
      <c r="A33" s="3" t="s">
        <v>118</v>
      </c>
    </row>
    <row r="34" spans="1:3">
      <c r="A34" s="4" t="s">
        <v>119</v>
      </c>
      <c r="B34" s="5" t="n">
        <v>-3465822</v>
      </c>
      <c r="C34" s="5" t="n">
        <v>6793588</v>
      </c>
    </row>
    <row r="35" spans="1:3">
      <c r="A35" s="4" t="s">
        <v>120</v>
      </c>
      <c r="B35" s="6" t="n">
        <v>-3465822</v>
      </c>
      <c r="C35" s="6" t="n">
        <v>6793588</v>
      </c>
    </row>
    <row r="36" spans="1:3">
      <c r="A36" s="4" t="s">
        <v>121</v>
      </c>
      <c r="B36" s="5" t="n">
        <v>1426765</v>
      </c>
      <c r="C36" s="5" t="n">
        <v>1332617</v>
      </c>
    </row>
    <row r="37" spans="1:3">
      <c r="A37" s="4" t="s">
        <v>122</v>
      </c>
      <c r="B37" s="5" t="n">
        <v>1426765</v>
      </c>
      <c r="C37" s="5" t="n">
        <v>1332617</v>
      </c>
    </row>
    <row r="38" spans="1:3">
      <c r="A38" s="4" t="s">
        <v>123</v>
      </c>
      <c r="B38" s="7" t="n">
        <v>-2.43</v>
      </c>
      <c r="C38" s="7" t="n">
        <v>5.1</v>
      </c>
    </row>
    <row r="39" spans="1:3">
      <c r="A39" s="4" t="s">
        <v>124</v>
      </c>
      <c r="B39" s="7" t="n">
        <v>-2.43</v>
      </c>
      <c r="C39" s="7" t="n">
        <v>5.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4</v>
      </c>
      <c r="B1" s="2" t="s">
        <v>1</v>
      </c>
    </row>
    <row r="2" spans="1:2">
      <c r="B2" s="2" t="s">
        <v>33</v>
      </c>
    </row>
    <row r="3" spans="1:2">
      <c r="A3" s="3" t="s">
        <v>218</v>
      </c>
    </row>
    <row r="4" spans="1:2">
      <c r="A4" s="4" t="s">
        <v>6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33</v>
      </c>
    </row>
    <row r="3" spans="1:2">
      <c r="A3" s="3" t="s">
        <v>218</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8</v>
      </c>
      <c r="B1" s="2" t="s">
        <v>1</v>
      </c>
    </row>
    <row r="2" spans="1:2">
      <c r="B2" s="2" t="s">
        <v>33</v>
      </c>
    </row>
    <row r="3" spans="1:2">
      <c r="A3" s="3" t="s">
        <v>218</v>
      </c>
    </row>
    <row r="4" spans="1:2">
      <c r="A4" s="4" t="s">
        <v>68</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69</v>
      </c>
      <c r="B1" s="2" t="s">
        <v>1</v>
      </c>
    </row>
    <row r="2" spans="1:2">
      <c r="B2" s="2" t="s">
        <v>33</v>
      </c>
    </row>
    <row r="3" spans="1:2">
      <c r="A3" s="3" t="s">
        <v>218</v>
      </c>
    </row>
    <row r="4" spans="1:2">
      <c r="A4" s="4" t="s">
        <v>69</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0</v>
      </c>
      <c r="B1" s="2" t="s">
        <v>1</v>
      </c>
    </row>
    <row r="2" spans="1:2">
      <c r="B2" s="2" t="s">
        <v>33</v>
      </c>
    </row>
    <row r="3" spans="1:2">
      <c r="A3" s="3" t="s">
        <v>218</v>
      </c>
    </row>
    <row r="4" spans="1:2">
      <c r="A4" s="4" t="s">
        <v>70</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2</v>
      </c>
      <c r="B1" s="2" t="s">
        <v>1</v>
      </c>
    </row>
    <row r="2" spans="1:2">
      <c r="B2" s="2" t="s">
        <v>33</v>
      </c>
    </row>
    <row r="3" spans="1:2">
      <c r="A3" s="3" t="s">
        <v>218</v>
      </c>
    </row>
    <row r="4" spans="1:2">
      <c r="A4" s="4" t="s">
        <v>72</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3</v>
      </c>
      <c r="B1" s="2" t="s">
        <v>1</v>
      </c>
    </row>
    <row r="2" spans="1:2">
      <c r="B2" s="2" t="s">
        <v>33</v>
      </c>
    </row>
    <row r="3" spans="1:2">
      <c r="A3" s="3" t="s">
        <v>218</v>
      </c>
    </row>
    <row r="4" spans="1:2">
      <c r="A4" s="4" t="s">
        <v>73</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6</v>
      </c>
      <c r="B1" s="2" t="s">
        <v>1</v>
      </c>
    </row>
    <row r="2" spans="1:2">
      <c r="B2" s="2" t="s">
        <v>33</v>
      </c>
    </row>
    <row r="3" spans="1:2">
      <c r="A3" s="3" t="s">
        <v>218</v>
      </c>
    </row>
    <row r="4" spans="1:2">
      <c r="A4" s="4" t="s">
        <v>76</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9</v>
      </c>
      <c r="B1" s="2" t="s">
        <v>1</v>
      </c>
    </row>
    <row r="2" spans="1:2">
      <c r="B2" s="2" t="s">
        <v>33</v>
      </c>
    </row>
    <row r="3" spans="1:2">
      <c r="A3" s="3" t="s">
        <v>218</v>
      </c>
    </row>
    <row r="4" spans="1:2">
      <c r="A4" s="4" t="s">
        <v>79</v>
      </c>
      <c r="B4"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33</v>
      </c>
    </row>
    <row r="3" spans="1:2">
      <c r="A3" s="3" t="s">
        <v>218</v>
      </c>
    </row>
    <row r="4" spans="1:2">
      <c r="A4" s="4" t="s">
        <v>265</v>
      </c>
      <c r="B4"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9"/>
    <col customWidth="1" max="3" min="3" width="16"/>
    <col customWidth="1" max="4" min="4" width="14"/>
  </cols>
  <sheetData>
    <row r="1" spans="1:4">
      <c r="A1" s="1" t="s">
        <v>125</v>
      </c>
      <c r="C1" s="2" t="s">
        <v>1</v>
      </c>
    </row>
    <row r="2" spans="1:4">
      <c r="C2" s="2" t="s">
        <v>33</v>
      </c>
      <c r="D2" s="2" t="s">
        <v>34</v>
      </c>
    </row>
    <row r="3" spans="1:4">
      <c r="A3" s="3" t="s">
        <v>126</v>
      </c>
    </row>
    <row r="4" spans="1:4">
      <c r="A4" s="4" t="s">
        <v>85</v>
      </c>
      <c r="C4" s="6" t="n">
        <v>-3829507</v>
      </c>
      <c r="D4" s="6" t="n">
        <v>7277752</v>
      </c>
    </row>
    <row r="5" spans="1:4">
      <c r="A5" s="3" t="s">
        <v>127</v>
      </c>
    </row>
    <row r="6" spans="1:4">
      <c r="A6" s="4" t="s">
        <v>128</v>
      </c>
      <c r="C6" s="5" t="n">
        <v>0</v>
      </c>
      <c r="D6" s="5" t="n">
        <v>0</v>
      </c>
    </row>
    <row r="7" spans="1:4">
      <c r="A7" s="4" t="s">
        <v>129</v>
      </c>
      <c r="B7" s="4" t="s">
        <v>130</v>
      </c>
      <c r="C7" s="5" t="n">
        <v>-87485</v>
      </c>
      <c r="D7" s="5" t="n">
        <v>-434732</v>
      </c>
    </row>
    <row r="8" spans="1:4">
      <c r="A8" s="4" t="s">
        <v>131</v>
      </c>
      <c r="C8" s="5" t="n">
        <v>-87485</v>
      </c>
      <c r="D8" s="5" t="n">
        <v>-434732</v>
      </c>
    </row>
    <row r="9" spans="1:4">
      <c r="A9" s="4" t="s">
        <v>132</v>
      </c>
      <c r="C9" s="5" t="n">
        <v>-87485</v>
      </c>
      <c r="D9" s="5" t="n">
        <v>-434732</v>
      </c>
    </row>
    <row r="10" spans="1:4">
      <c r="A10" s="4" t="s">
        <v>133</v>
      </c>
      <c r="C10" s="5" t="n">
        <v>-3916992</v>
      </c>
      <c r="D10" s="5" t="n">
        <v>6843020</v>
      </c>
    </row>
    <row r="11" spans="1:4">
      <c r="A11" s="4" t="s">
        <v>134</v>
      </c>
      <c r="C11" s="5" t="n">
        <v>-3553307</v>
      </c>
      <c r="D11" s="5" t="n">
        <v>6358856</v>
      </c>
    </row>
    <row r="12" spans="1:4">
      <c r="A12" s="4" t="s">
        <v>135</v>
      </c>
      <c r="C12" s="5" t="n">
        <v>-363685</v>
      </c>
      <c r="D12" s="5" t="n">
        <v>484164</v>
      </c>
    </row>
    <row r="13" spans="1:4">
      <c r="A13" s="4" t="s">
        <v>133</v>
      </c>
      <c r="C13" s="6" t="n">
        <v>-3916992</v>
      </c>
      <c r="D13" s="6" t="n">
        <v>6843020</v>
      </c>
    </row>
    <row r="14" spans="1:4"/>
    <row r="15" spans="1:4">
      <c r="A15" s="4" t="s">
        <v>130</v>
      </c>
      <c r="B15" s="4" t="s">
        <v>136</v>
      </c>
    </row>
  </sheetData>
  <mergeCells count="4">
    <mergeCell ref="A1:B2"/>
    <mergeCell ref="C1:D1"/>
    <mergeCell ref="A14:C14"/>
    <mergeCell ref="B15:C1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9</v>
      </c>
      <c r="B1" s="2" t="s">
        <v>1</v>
      </c>
    </row>
    <row r="2" spans="1:2">
      <c r="B2" s="2" t="s">
        <v>33</v>
      </c>
    </row>
    <row r="3" spans="1:2">
      <c r="A3" s="3" t="s">
        <v>218</v>
      </c>
    </row>
    <row r="4" spans="1:2">
      <c r="A4" s="4" t="s">
        <v>99</v>
      </c>
      <c r="B4" s="4" t="s">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0</v>
      </c>
      <c r="B1" s="2" t="s">
        <v>1</v>
      </c>
    </row>
    <row r="2" spans="1:2">
      <c r="B2" s="2" t="s">
        <v>33</v>
      </c>
    </row>
    <row r="3" spans="1:2">
      <c r="A3" s="3" t="s">
        <v>218</v>
      </c>
    </row>
    <row r="4" spans="1:2">
      <c r="A4" s="4" t="s">
        <v>100</v>
      </c>
      <c r="B4" s="4" t="s">
        <v>2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1</v>
      </c>
      <c r="B1" s="2" t="s">
        <v>1</v>
      </c>
    </row>
    <row r="2" spans="1:2">
      <c r="B2" s="2" t="s">
        <v>33</v>
      </c>
    </row>
    <row r="3" spans="1:2">
      <c r="A3" s="3" t="s">
        <v>218</v>
      </c>
    </row>
    <row r="4" spans="1:2">
      <c r="A4" s="4" t="s">
        <v>101</v>
      </c>
      <c r="B4" s="4" t="s">
        <v>2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33</v>
      </c>
    </row>
    <row r="3" spans="1:2">
      <c r="A3" s="3" t="s">
        <v>218</v>
      </c>
    </row>
    <row r="4" spans="1:2">
      <c r="A4" s="4" t="s">
        <v>270</v>
      </c>
      <c r="B4" s="4" t="s">
        <v>2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4</v>
      </c>
      <c r="B1" s="2" t="s">
        <v>1</v>
      </c>
    </row>
    <row r="2" spans="1:2">
      <c r="B2" s="2" t="s">
        <v>33</v>
      </c>
    </row>
    <row r="3" spans="1:2">
      <c r="A3" s="3" t="s">
        <v>218</v>
      </c>
    </row>
    <row r="4" spans="1:2">
      <c r="A4" s="4" t="s">
        <v>104</v>
      </c>
      <c r="B4" s="4" t="s">
        <v>2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5</v>
      </c>
      <c r="B1" s="2" t="s">
        <v>1</v>
      </c>
    </row>
    <row r="2" spans="1:2">
      <c r="B2" s="2" t="s">
        <v>33</v>
      </c>
    </row>
    <row r="3" spans="1:2">
      <c r="A3" s="3" t="s">
        <v>218</v>
      </c>
    </row>
    <row r="4" spans="1:2">
      <c r="A4" s="4" t="s">
        <v>105</v>
      </c>
      <c r="B4" s="4" t="s">
        <v>2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6</v>
      </c>
      <c r="B1" s="2" t="s">
        <v>1</v>
      </c>
    </row>
    <row r="2" spans="1:2">
      <c r="B2" s="2" t="s">
        <v>33</v>
      </c>
    </row>
    <row r="3" spans="1:2">
      <c r="A3" s="3" t="s">
        <v>218</v>
      </c>
    </row>
    <row r="4" spans="1:2">
      <c r="A4" s="4" t="s">
        <v>106</v>
      </c>
      <c r="B4" s="4" t="s">
        <v>2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7</v>
      </c>
      <c r="B1" s="2" t="s">
        <v>1</v>
      </c>
    </row>
    <row r="2" spans="1:2">
      <c r="B2" s="2" t="s">
        <v>33</v>
      </c>
    </row>
    <row r="3" spans="1:2">
      <c r="A3" s="3" t="s">
        <v>218</v>
      </c>
    </row>
    <row r="4" spans="1:2">
      <c r="A4" s="4" t="s">
        <v>107</v>
      </c>
      <c r="B4" s="4" t="s">
        <v>2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6</v>
      </c>
      <c r="B1" s="2" t="s">
        <v>1</v>
      </c>
    </row>
    <row r="2" spans="1:2">
      <c r="B2" s="2" t="s">
        <v>33</v>
      </c>
    </row>
    <row r="3" spans="1:2">
      <c r="A3" s="3" t="s">
        <v>218</v>
      </c>
    </row>
    <row r="4" spans="1:2">
      <c r="A4" s="4" t="s">
        <v>276</v>
      </c>
      <c r="B4" s="4" t="s">
        <v>2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33</v>
      </c>
    </row>
    <row r="3" spans="1:2">
      <c r="A3" s="3" t="s">
        <v>218</v>
      </c>
    </row>
    <row r="4" spans="1:2">
      <c r="A4" s="4" t="s">
        <v>207</v>
      </c>
      <c r="B4" s="4" t="s">
        <v>2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72"/>
    <col customWidth="1" max="3" min="3" width="13"/>
    <col customWidth="1" max="4" min="4" width="35"/>
    <col customWidth="1" max="5" min="5" width="36"/>
    <col customWidth="1" max="6" min="6" width="45"/>
    <col customWidth="1" max="7" min="7" width="80"/>
    <col customWidth="1" max="8" min="8" width="23"/>
    <col customWidth="1" max="9" min="9" width="24"/>
    <col customWidth="1" max="10" min="10" width="25"/>
    <col customWidth="1" max="11" min="11" width="74"/>
    <col customWidth="1" max="12" min="12" width="78"/>
  </cols>
  <sheetData>
    <row r="1" spans="1:12">
      <c r="A1" s="1" t="s">
        <v>137</v>
      </c>
      <c r="C1" s="2" t="s">
        <v>138</v>
      </c>
      <c r="D1" s="2" t="s">
        <v>139</v>
      </c>
      <c r="E1" s="2" t="s">
        <v>140</v>
      </c>
      <c r="F1" s="2" t="s">
        <v>141</v>
      </c>
      <c r="G1" s="2" t="s">
        <v>142</v>
      </c>
      <c r="H1" s="2" t="s">
        <v>143</v>
      </c>
      <c r="I1" s="2" t="s">
        <v>144</v>
      </c>
      <c r="J1" s="2" t="s">
        <v>145</v>
      </c>
      <c r="K1" s="2" t="s">
        <v>146</v>
      </c>
      <c r="L1" s="2" t="s">
        <v>147</v>
      </c>
    </row>
    <row r="2" spans="1:12">
      <c r="A2" s="4" t="s">
        <v>148</v>
      </c>
      <c r="C2" s="6" t="n">
        <v>20352700</v>
      </c>
      <c r="D2" s="6" t="n">
        <v>1300265</v>
      </c>
      <c r="E2" s="6" t="n">
        <v>219596</v>
      </c>
      <c r="F2" s="6" t="n">
        <v>278131</v>
      </c>
      <c r="H2" s="6" t="n">
        <v>315679</v>
      </c>
      <c r="I2" s="6" t="n">
        <v>12221152</v>
      </c>
      <c r="J2" s="6" t="n">
        <v>6017877</v>
      </c>
      <c r="K2" s="6" t="n">
        <v>20352700</v>
      </c>
    </row>
    <row r="3" spans="1:12">
      <c r="A3" s="4" t="s">
        <v>149</v>
      </c>
      <c r="C3" s="5" t="n">
        <v>25320178</v>
      </c>
      <c r="F3" s="5" t="n">
        <v>16076105</v>
      </c>
      <c r="G3" s="6" t="n">
        <v>523621</v>
      </c>
      <c r="H3" s="5" t="n">
        <v>265977</v>
      </c>
      <c r="I3" s="5" t="n">
        <v>10296956</v>
      </c>
      <c r="J3" s="5" t="n">
        <v>-4562051</v>
      </c>
      <c r="K3" s="5" t="n">
        <v>22600608</v>
      </c>
      <c r="L3" s="6" t="n">
        <v>2719570</v>
      </c>
    </row>
    <row r="4" spans="1:12">
      <c r="A4" s="4" t="s">
        <v>150</v>
      </c>
      <c r="C4" s="5" t="n">
        <v>45672878</v>
      </c>
      <c r="D4" s="5" t="n">
        <v>1300265</v>
      </c>
      <c r="E4" s="5" t="n">
        <v>219596</v>
      </c>
      <c r="F4" s="5" t="n">
        <v>16354236</v>
      </c>
      <c r="G4" s="5" t="n">
        <v>523621</v>
      </c>
      <c r="H4" s="5" t="n">
        <v>581656</v>
      </c>
      <c r="I4" s="5" t="n">
        <v>22518108</v>
      </c>
      <c r="J4" s="5" t="n">
        <v>1455826</v>
      </c>
      <c r="K4" s="5" t="n">
        <v>42953308</v>
      </c>
      <c r="L4" s="5" t="n">
        <v>2719570</v>
      </c>
    </row>
    <row r="5" spans="1:12">
      <c r="A5" s="4" t="s">
        <v>151</v>
      </c>
      <c r="C5" s="5" t="n">
        <v>-91871</v>
      </c>
      <c r="L5" s="5" t="n">
        <v>-91871</v>
      </c>
    </row>
    <row r="6" spans="1:12">
      <c r="A6" s="4" t="s">
        <v>152</v>
      </c>
      <c r="C6" s="5" t="n">
        <v>-1370140</v>
      </c>
      <c r="I6" s="5" t="n">
        <v>-1364452</v>
      </c>
      <c r="K6" s="5" t="n">
        <v>-1364452</v>
      </c>
      <c r="L6" s="5" t="n">
        <v>-5688</v>
      </c>
    </row>
    <row r="7" spans="1:12">
      <c r="A7" s="4" t="s">
        <v>153</v>
      </c>
      <c r="C7" s="5" t="n">
        <v>-152695</v>
      </c>
      <c r="L7" s="5" t="n">
        <v>-152695</v>
      </c>
    </row>
    <row r="8" spans="1:12">
      <c r="A8" s="3" t="s">
        <v>154</v>
      </c>
    </row>
    <row r="9" spans="1:12">
      <c r="A9" s="4" t="s">
        <v>155</v>
      </c>
      <c r="B9" s="4" t="s">
        <v>130</v>
      </c>
      <c r="C9" s="5" t="n">
        <v>-405825</v>
      </c>
      <c r="J9" s="5" t="n">
        <v>-405825</v>
      </c>
      <c r="K9" s="5" t="n">
        <v>-405825</v>
      </c>
    </row>
    <row r="10" spans="1:12">
      <c r="A10" s="4" t="s">
        <v>156</v>
      </c>
      <c r="B10" s="4" t="s">
        <v>130</v>
      </c>
      <c r="I10" s="5" t="n">
        <v>10646039</v>
      </c>
      <c r="J10" s="5" t="n">
        <v>-10646039</v>
      </c>
    </row>
    <row r="11" spans="1:12">
      <c r="A11" s="4" t="s">
        <v>157</v>
      </c>
      <c r="B11" s="4" t="s">
        <v>158</v>
      </c>
      <c r="C11" s="5" t="n">
        <v>16982949</v>
      </c>
      <c r="D11" s="5" t="n">
        <v>126500</v>
      </c>
      <c r="E11" s="5" t="n">
        <v>10731536</v>
      </c>
      <c r="F11" s="5" t="n">
        <v>6124913</v>
      </c>
      <c r="K11" s="5" t="n">
        <v>16982949</v>
      </c>
    </row>
    <row r="12" spans="1:12">
      <c r="A12" s="3" t="s">
        <v>159</v>
      </c>
    </row>
    <row r="13" spans="1:12">
      <c r="A13" s="4" t="s">
        <v>160</v>
      </c>
      <c r="C13" s="5" t="n">
        <v>12298094</v>
      </c>
    </row>
    <row r="14" spans="1:12">
      <c r="A14" s="4" t="s">
        <v>161</v>
      </c>
      <c r="C14" s="5" t="n">
        <v>-5965223</v>
      </c>
    </row>
    <row r="15" spans="1:12">
      <c r="A15" s="4" t="s">
        <v>85</v>
      </c>
      <c r="C15" s="5" t="n">
        <v>7277752</v>
      </c>
      <c r="J15" s="5" t="n">
        <v>6793588</v>
      </c>
      <c r="K15" s="5" t="n">
        <v>6793588</v>
      </c>
      <c r="L15" s="5" t="n">
        <v>484164</v>
      </c>
    </row>
    <row r="16" spans="1:12">
      <c r="A16" s="4" t="s">
        <v>162</v>
      </c>
      <c r="C16" s="5" t="n">
        <v>-434732</v>
      </c>
    </row>
    <row r="17" spans="1:12">
      <c r="A17" s="4" t="s">
        <v>163</v>
      </c>
      <c r="C17" s="5" t="n">
        <v>-434732</v>
      </c>
      <c r="G17" s="5" t="n">
        <v>-434732</v>
      </c>
      <c r="K17" s="5" t="n">
        <v>-434732</v>
      </c>
    </row>
    <row r="18" spans="1:12">
      <c r="A18" s="4" t="s">
        <v>164</v>
      </c>
      <c r="C18" s="5" t="n">
        <v>39300205</v>
      </c>
      <c r="D18" s="5" t="n">
        <v>1426765</v>
      </c>
      <c r="E18" s="5" t="n">
        <v>10951132</v>
      </c>
      <c r="F18" s="5" t="n">
        <v>278131</v>
      </c>
      <c r="H18" s="5" t="n">
        <v>315679</v>
      </c>
      <c r="I18" s="5" t="n">
        <v>17999029</v>
      </c>
      <c r="J18" s="5" t="n">
        <v>8329469</v>
      </c>
      <c r="K18" s="5" t="n">
        <v>39300205</v>
      </c>
    </row>
    <row r="19" spans="1:12">
      <c r="A19" s="4" t="s">
        <v>165</v>
      </c>
      <c r="C19" s="5" t="n">
        <v>28178111</v>
      </c>
      <c r="F19" s="5" t="n">
        <v>22201018</v>
      </c>
      <c r="G19" s="5" t="n">
        <v>88889</v>
      </c>
      <c r="H19" s="5" t="n">
        <v>265977</v>
      </c>
      <c r="I19" s="5" t="n">
        <v>13800666</v>
      </c>
      <c r="J19" s="5" t="n">
        <v>-11131919</v>
      </c>
      <c r="K19" s="5" t="n">
        <v>25224631</v>
      </c>
      <c r="L19" s="5" t="n">
        <v>2953480</v>
      </c>
    </row>
    <row r="20" spans="1:12">
      <c r="A20" s="4" t="s">
        <v>166</v>
      </c>
      <c r="C20" s="5" t="n">
        <v>67478316</v>
      </c>
      <c r="D20" s="5" t="n">
        <v>1426765</v>
      </c>
      <c r="E20" s="5" t="n">
        <v>10951132</v>
      </c>
      <c r="F20" s="5" t="n">
        <v>22479149</v>
      </c>
      <c r="G20" s="5" t="n">
        <v>88889</v>
      </c>
      <c r="H20" s="5" t="n">
        <v>581656</v>
      </c>
      <c r="I20" s="5" t="n">
        <v>31799695</v>
      </c>
      <c r="J20" s="5" t="n">
        <v>-2802450</v>
      </c>
      <c r="K20" s="5" t="n">
        <v>64524836</v>
      </c>
      <c r="L20" s="5" t="n">
        <v>2953480</v>
      </c>
    </row>
    <row r="21" spans="1:12">
      <c r="A21" s="4" t="s">
        <v>152</v>
      </c>
      <c r="I21" s="5" t="n">
        <v>770472</v>
      </c>
      <c r="K21" s="5" t="n">
        <v>770472</v>
      </c>
      <c r="L21" s="5" t="n">
        <v>-770472</v>
      </c>
    </row>
    <row r="22" spans="1:12">
      <c r="A22" s="4" t="s">
        <v>153</v>
      </c>
      <c r="C22" s="5" t="n">
        <v>-96789</v>
      </c>
      <c r="L22" s="5" t="n">
        <v>-96789</v>
      </c>
    </row>
    <row r="23" spans="1:12">
      <c r="A23" s="3" t="s">
        <v>154</v>
      </c>
    </row>
    <row r="24" spans="1:12">
      <c r="A24" s="4" t="s">
        <v>155</v>
      </c>
      <c r="C24" s="5" t="n">
        <v>-1616849</v>
      </c>
      <c r="J24" s="5" t="n">
        <v>-1616849</v>
      </c>
      <c r="K24" s="5" t="n">
        <v>-1616849</v>
      </c>
    </row>
    <row r="25" spans="1:12">
      <c r="A25" s="4" t="s">
        <v>156</v>
      </c>
      <c r="H25" s="5" t="n">
        <v>37354</v>
      </c>
      <c r="I25" s="5" t="n">
        <v>10488992</v>
      </c>
      <c r="J25" s="5" t="n">
        <v>-10526346</v>
      </c>
    </row>
    <row r="26" spans="1:12">
      <c r="A26" s="3" t="s">
        <v>159</v>
      </c>
    </row>
    <row r="27" spans="1:12">
      <c r="A27" s="4" t="s">
        <v>85</v>
      </c>
      <c r="C27" s="5" t="n">
        <v>-3829507</v>
      </c>
      <c r="J27" s="5" t="n">
        <v>-3465822</v>
      </c>
      <c r="K27" s="5" t="n">
        <v>-3465822</v>
      </c>
      <c r="L27" s="5" t="n">
        <v>-363685</v>
      </c>
    </row>
    <row r="28" spans="1:12">
      <c r="A28" s="4" t="s">
        <v>163</v>
      </c>
      <c r="C28" s="5" t="n">
        <v>-87485</v>
      </c>
      <c r="G28" s="5" t="n">
        <v>-87485</v>
      </c>
      <c r="K28" s="5" t="n">
        <v>-87485</v>
      </c>
    </row>
    <row r="29" spans="1:12">
      <c r="A29" s="4" t="s">
        <v>167</v>
      </c>
      <c r="C29" s="6" t="n">
        <v>61847686</v>
      </c>
      <c r="D29" s="6" t="n">
        <v>1426765</v>
      </c>
      <c r="E29" s="6" t="n">
        <v>10951132</v>
      </c>
      <c r="F29" s="6" t="n">
        <v>22479149</v>
      </c>
      <c r="G29" s="6" t="n">
        <v>1404</v>
      </c>
      <c r="H29" s="6" t="n">
        <v>619010</v>
      </c>
      <c r="I29" s="6" t="n">
        <v>43059159</v>
      </c>
      <c r="J29" s="6" t="n">
        <v>-18411467</v>
      </c>
      <c r="K29" s="6" t="n">
        <v>60125152</v>
      </c>
      <c r="L29" s="6" t="n">
        <v>1722534</v>
      </c>
    </row>
    <row r="30" spans="1:12"/>
    <row r="31" spans="1:12">
      <c r="A31" s="4" t="s">
        <v>130</v>
      </c>
      <c r="B31" s="4" t="s">
        <v>168</v>
      </c>
    </row>
    <row r="32" spans="1:12">
      <c r="A32" s="4" t="s">
        <v>158</v>
      </c>
      <c r="B32" s="4" t="s">
        <v>169</v>
      </c>
    </row>
  </sheetData>
  <mergeCells count="4">
    <mergeCell ref="A1:B1"/>
    <mergeCell ref="A30:K30"/>
    <mergeCell ref="B31:K31"/>
    <mergeCell ref="B32:K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9</v>
      </c>
      <c r="B1" s="2" t="s">
        <v>1</v>
      </c>
    </row>
    <row r="2" spans="1:2">
      <c r="B2" s="2" t="s">
        <v>33</v>
      </c>
    </row>
    <row r="3" spans="1:2">
      <c r="A3" s="3" t="s">
        <v>218</v>
      </c>
    </row>
    <row r="4" spans="1:2">
      <c r="A4" s="4" t="s">
        <v>279</v>
      </c>
      <c r="B4" s="4" t="s">
        <v>2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1</v>
      </c>
      <c r="B1" s="2" t="s">
        <v>1</v>
      </c>
    </row>
    <row r="2" spans="1:2">
      <c r="B2" s="2" t="s">
        <v>33</v>
      </c>
    </row>
    <row r="3" spans="1:2">
      <c r="A3" s="3" t="s">
        <v>218</v>
      </c>
    </row>
    <row r="4" spans="1:2">
      <c r="A4" s="4" t="s">
        <v>281</v>
      </c>
      <c r="B4" s="4" t="s">
        <v>2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33</v>
      </c>
    </row>
    <row r="3" spans="1:2">
      <c r="A3" s="3" t="s">
        <v>218</v>
      </c>
    </row>
    <row r="4" spans="1:2">
      <c r="A4" s="4" t="s">
        <v>283</v>
      </c>
      <c r="B4" s="4" t="s">
        <v>2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33</v>
      </c>
    </row>
    <row r="3" spans="1:2">
      <c r="A3" s="3" t="s">
        <v>218</v>
      </c>
    </row>
    <row r="4" spans="1:2">
      <c r="A4" s="4" t="s">
        <v>285</v>
      </c>
      <c r="B4" s="4" t="s">
        <v>2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33</v>
      </c>
    </row>
    <row r="3" spans="1:2">
      <c r="A3" s="3" t="s">
        <v>218</v>
      </c>
    </row>
    <row r="4" spans="1:2">
      <c r="A4" s="4" t="s">
        <v>287</v>
      </c>
      <c r="B4" s="4" t="s">
        <v>2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9</v>
      </c>
      <c r="B1" s="2" t="s">
        <v>1</v>
      </c>
    </row>
    <row r="2" spans="1:2">
      <c r="B2" s="2" t="s">
        <v>33</v>
      </c>
    </row>
    <row r="3" spans="1:2">
      <c r="A3" s="3" t="s">
        <v>218</v>
      </c>
    </row>
    <row r="4" spans="1:2">
      <c r="A4" s="4" t="s">
        <v>289</v>
      </c>
      <c r="B4" s="4" t="s">
        <v>2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33</v>
      </c>
    </row>
    <row r="3" spans="1:2">
      <c r="A3" s="3" t="s">
        <v>218</v>
      </c>
    </row>
    <row r="4" spans="1:2">
      <c r="A4" s="4" t="s">
        <v>291</v>
      </c>
      <c r="B4" s="4" t="s">
        <v>2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3</v>
      </c>
      <c r="B1" s="2" t="s">
        <v>1</v>
      </c>
    </row>
    <row r="2" spans="1:2">
      <c r="B2" s="2" t="s">
        <v>33</v>
      </c>
    </row>
    <row r="3" spans="1:2">
      <c r="A3" s="3" t="s">
        <v>218</v>
      </c>
    </row>
    <row r="4" spans="1:2">
      <c r="A4" s="4" t="s">
        <v>293</v>
      </c>
      <c r="B4" s="4" t="s">
        <v>2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33</v>
      </c>
    </row>
    <row r="3" spans="1:2">
      <c r="A3" s="3" t="s">
        <v>218</v>
      </c>
    </row>
    <row r="4" spans="1:2">
      <c r="A4" s="4" t="s">
        <v>295</v>
      </c>
      <c r="B4" s="4" t="s">
        <v>2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33</v>
      </c>
    </row>
    <row r="3" spans="1:2">
      <c r="A3" s="3" t="s">
        <v>218</v>
      </c>
    </row>
    <row r="4" spans="1:2">
      <c r="A4" s="4" t="s">
        <v>297</v>
      </c>
      <c r="B4" s="4" t="s">
        <v>2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33</v>
      </c>
      <c r="C2" s="2" t="s">
        <v>34</v>
      </c>
    </row>
    <row r="3" spans="1:3">
      <c r="A3" s="3" t="s">
        <v>171</v>
      </c>
    </row>
    <row r="4" spans="1:3">
      <c r="A4" s="4" t="s">
        <v>172</v>
      </c>
      <c r="B4" s="6" t="n">
        <v>3374450</v>
      </c>
      <c r="C4" s="6" t="n">
        <v>14918539</v>
      </c>
    </row>
    <row r="5" spans="1:3">
      <c r="A5" s="3" t="s">
        <v>173</v>
      </c>
    </row>
    <row r="6" spans="1:3">
      <c r="A6" s="4" t="s">
        <v>91</v>
      </c>
      <c r="B6" s="5" t="n">
        <v>-78273788</v>
      </c>
      <c r="C6" s="5" t="n">
        <v>-54693722</v>
      </c>
    </row>
    <row r="7" spans="1:3">
      <c r="A7" s="4" t="s">
        <v>174</v>
      </c>
      <c r="B7" s="5" t="n">
        <v>44910325</v>
      </c>
      <c r="C7" s="5" t="n">
        <v>24819687</v>
      </c>
    </row>
    <row r="8" spans="1:3">
      <c r="A8" s="4" t="s">
        <v>175</v>
      </c>
      <c r="B8" s="5" t="n">
        <v>-17352718</v>
      </c>
      <c r="C8" s="5" t="n">
        <v>-8461338</v>
      </c>
    </row>
    <row r="9" spans="1:3">
      <c r="A9" s="4" t="s">
        <v>102</v>
      </c>
      <c r="B9" s="5" t="n">
        <v>16299727</v>
      </c>
      <c r="C9" s="5" t="n">
        <v>7293856</v>
      </c>
    </row>
    <row r="10" spans="1:3">
      <c r="A10" s="4" t="s">
        <v>106</v>
      </c>
      <c r="B10" s="5" t="n">
        <v>1651975</v>
      </c>
      <c r="C10" s="5" t="n">
        <v>1439440</v>
      </c>
    </row>
    <row r="11" spans="1:3">
      <c r="A11" s="4" t="s">
        <v>176</v>
      </c>
      <c r="B11" s="5" t="n">
        <v>2023052</v>
      </c>
      <c r="C11" s="5" t="n">
        <v>360525</v>
      </c>
    </row>
    <row r="12" spans="1:3">
      <c r="A12" s="4" t="s">
        <v>177</v>
      </c>
      <c r="B12" s="5" t="n">
        <v>9709820</v>
      </c>
      <c r="C12" s="5" t="n">
        <v>1536329</v>
      </c>
    </row>
    <row r="13" spans="1:3">
      <c r="A13" s="4" t="s">
        <v>110</v>
      </c>
      <c r="C13" s="5" t="n">
        <v>-321182</v>
      </c>
    </row>
    <row r="14" spans="1:3">
      <c r="A14" s="4" t="s">
        <v>178</v>
      </c>
      <c r="B14" s="5" t="n">
        <v>-221639</v>
      </c>
    </row>
    <row r="15" spans="1:3">
      <c r="A15" s="4" t="s">
        <v>179</v>
      </c>
      <c r="B15" s="5" t="n">
        <v>45377724</v>
      </c>
      <c r="C15" s="5" t="n">
        <v>18582733</v>
      </c>
    </row>
    <row r="16" spans="1:3">
      <c r="A16" s="4" t="s">
        <v>180</v>
      </c>
      <c r="B16" s="5" t="n">
        <v>389777</v>
      </c>
      <c r="C16" s="5" t="n">
        <v>588501</v>
      </c>
    </row>
    <row r="17" spans="1:3">
      <c r="A17" s="3" t="s">
        <v>181</v>
      </c>
    </row>
    <row r="18" spans="1:3">
      <c r="A18" s="4" t="s">
        <v>182</v>
      </c>
      <c r="B18" s="5" t="n">
        <v>40437672</v>
      </c>
      <c r="C18" s="5" t="n">
        <v>8775726</v>
      </c>
    </row>
    <row r="19" spans="1:3">
      <c r="A19" s="4" t="s">
        <v>43</v>
      </c>
      <c r="B19" s="5" t="n">
        <v>1045359</v>
      </c>
      <c r="C19" s="5" t="n">
        <v>-563420</v>
      </c>
    </row>
    <row r="20" spans="1:3">
      <c r="A20" s="4" t="s">
        <v>44</v>
      </c>
      <c r="B20" s="5" t="n">
        <v>762799</v>
      </c>
      <c r="C20" s="5" t="n">
        <v>1250915</v>
      </c>
    </row>
    <row r="21" spans="1:3">
      <c r="A21" s="4" t="s">
        <v>45</v>
      </c>
      <c r="B21" s="5" t="n">
        <v>28040</v>
      </c>
      <c r="C21" s="5" t="n">
        <v>-3959689</v>
      </c>
    </row>
    <row r="22" spans="1:3">
      <c r="A22" s="3" t="s">
        <v>183</v>
      </c>
    </row>
    <row r="23" spans="1:3">
      <c r="A23" s="4" t="s">
        <v>184</v>
      </c>
      <c r="B23" s="5" t="n">
        <v>-11316</v>
      </c>
      <c r="C23" s="5" t="n">
        <v>2503</v>
      </c>
    </row>
    <row r="24" spans="1:3">
      <c r="A24" s="4" t="s">
        <v>185</v>
      </c>
      <c r="B24" s="5" t="n">
        <v>1369146</v>
      </c>
      <c r="C24" s="5" t="n">
        <v>-881125</v>
      </c>
    </row>
    <row r="25" spans="1:3">
      <c r="A25" s="4" t="s">
        <v>186</v>
      </c>
      <c r="B25" s="5" t="n">
        <v>140346130</v>
      </c>
      <c r="C25" s="5" t="n">
        <v>11462657</v>
      </c>
    </row>
    <row r="26" spans="1:3">
      <c r="A26" s="4" t="s">
        <v>51</v>
      </c>
      <c r="B26" s="5" t="n">
        <v>-5262779</v>
      </c>
      <c r="C26" s="5" t="n">
        <v>-1080178</v>
      </c>
    </row>
    <row r="27" spans="1:3">
      <c r="A27" s="4" t="s">
        <v>52</v>
      </c>
      <c r="B27" s="5" t="n">
        <v>-985842</v>
      </c>
      <c r="C27" s="5" t="n">
        <v>748802</v>
      </c>
    </row>
    <row r="28" spans="1:3">
      <c r="A28" s="4" t="s">
        <v>54</v>
      </c>
      <c r="B28" s="5" t="n">
        <v>154138</v>
      </c>
      <c r="C28" s="5" t="n">
        <v>258282</v>
      </c>
    </row>
    <row r="29" spans="1:3">
      <c r="A29" s="4" t="s">
        <v>187</v>
      </c>
      <c r="B29" s="5" t="n">
        <v>-511478</v>
      </c>
      <c r="C29" s="5" t="n">
        <v>-5910500</v>
      </c>
    </row>
    <row r="30" spans="1:3">
      <c r="A30" s="4" t="s">
        <v>188</v>
      </c>
      <c r="C30" s="5" t="n">
        <v>1580060</v>
      </c>
    </row>
    <row r="31" spans="1:3">
      <c r="A31" s="3" t="s">
        <v>64</v>
      </c>
    </row>
    <row r="32" spans="1:3">
      <c r="A32" s="4" t="s">
        <v>184</v>
      </c>
      <c r="B32" s="5" t="n">
        <v>6827031</v>
      </c>
      <c r="C32" s="5" t="n">
        <v>-666289</v>
      </c>
    </row>
    <row r="33" spans="1:3">
      <c r="A33" s="4" t="s">
        <v>189</v>
      </c>
      <c r="B33" s="5" t="n">
        <v>-2973910</v>
      </c>
      <c r="C33" s="5" t="n">
        <v>-1122948</v>
      </c>
    </row>
    <row r="34" spans="1:3">
      <c r="A34" s="4" t="s">
        <v>186</v>
      </c>
      <c r="B34" s="5" t="n">
        <v>-109471091</v>
      </c>
      <c r="C34" s="5" t="n">
        <v>-5263874</v>
      </c>
    </row>
    <row r="35" spans="1:3">
      <c r="A35" s="4" t="s">
        <v>190</v>
      </c>
      <c r="B35" s="5" t="n">
        <v>1137374</v>
      </c>
    </row>
    <row r="36" spans="1:3">
      <c r="A36" s="4" t="s">
        <v>43</v>
      </c>
      <c r="B36" s="5" t="n">
        <v>885047</v>
      </c>
      <c r="C36" s="5" t="n">
        <v>-40008</v>
      </c>
    </row>
    <row r="37" spans="1:3">
      <c r="A37" s="4" t="s">
        <v>44</v>
      </c>
      <c r="B37" s="5" t="n">
        <v>-2224327</v>
      </c>
      <c r="C37" s="5" t="n">
        <v>-1718536</v>
      </c>
    </row>
    <row r="38" spans="1:3">
      <c r="A38" s="4" t="s">
        <v>68</v>
      </c>
      <c r="B38" s="5" t="n">
        <v>23336</v>
      </c>
      <c r="C38" s="5" t="n">
        <v>-7150088</v>
      </c>
    </row>
    <row r="39" spans="1:3">
      <c r="A39" s="4" t="s">
        <v>73</v>
      </c>
      <c r="B39" s="5" t="n">
        <v>-79809</v>
      </c>
      <c r="C39" s="5" t="n">
        <v>-121343</v>
      </c>
    </row>
    <row r="40" spans="1:3">
      <c r="A40" s="4" t="s">
        <v>191</v>
      </c>
      <c r="B40" s="5" t="n">
        <v>-6260869</v>
      </c>
      <c r="C40" s="5" t="n">
        <v>-1553016</v>
      </c>
    </row>
    <row r="41" spans="1:3">
      <c r="A41" s="4" t="s">
        <v>192</v>
      </c>
      <c r="B41" s="5" t="n">
        <v>-6857503</v>
      </c>
      <c r="C41" s="5" t="n">
        <v>-4298523</v>
      </c>
    </row>
    <row r="42" spans="1:3">
      <c r="A42" s="4" t="s">
        <v>193</v>
      </c>
      <c r="B42" s="5" t="n">
        <v>86265853</v>
      </c>
      <c r="C42" s="5" t="n">
        <v>-4187224</v>
      </c>
    </row>
    <row r="43" spans="1:3">
      <c r="A43" s="3" t="s">
        <v>194</v>
      </c>
    </row>
    <row r="44" spans="1:3">
      <c r="A44" s="4" t="s">
        <v>195</v>
      </c>
      <c r="B44" s="5" t="n">
        <v>-3687956</v>
      </c>
      <c r="C44" s="5" t="n">
        <v>-3260097</v>
      </c>
    </row>
    <row r="45" spans="1:3">
      <c r="A45" s="4" t="s">
        <v>196</v>
      </c>
      <c r="B45" s="5" t="n">
        <v>-770472</v>
      </c>
      <c r="C45" s="5" t="n">
        <v>-97559</v>
      </c>
    </row>
    <row r="46" spans="1:3">
      <c r="A46" s="4" t="s">
        <v>197</v>
      </c>
      <c r="B46" s="5" t="n">
        <v>-4598</v>
      </c>
      <c r="C46" s="5" t="n">
        <v>-249723</v>
      </c>
    </row>
    <row r="47" spans="1:3">
      <c r="A47" s="3" t="s">
        <v>198</v>
      </c>
    </row>
    <row r="48" spans="1:3">
      <c r="A48" s="4" t="s">
        <v>199</v>
      </c>
      <c r="B48" s="5" t="n">
        <v>49204</v>
      </c>
      <c r="C48" s="5" t="n">
        <v>738231</v>
      </c>
    </row>
    <row r="49" spans="1:3">
      <c r="A49" s="4" t="s">
        <v>200</v>
      </c>
      <c r="B49" s="5" t="n">
        <v>513337</v>
      </c>
    </row>
    <row r="50" spans="1:3">
      <c r="A50" s="4" t="s">
        <v>201</v>
      </c>
      <c r="B50" s="5" t="n">
        <v>362501</v>
      </c>
      <c r="C50" s="5" t="n">
        <v>207120</v>
      </c>
    </row>
    <row r="51" spans="1:3">
      <c r="A51" s="4" t="s">
        <v>202</v>
      </c>
      <c r="B51" s="5" t="n">
        <v>1331209</v>
      </c>
      <c r="C51" s="5" t="n">
        <v>1019208</v>
      </c>
    </row>
    <row r="52" spans="1:3">
      <c r="A52" s="4" t="s">
        <v>203</v>
      </c>
      <c r="B52" s="5" t="n">
        <v>-2206775</v>
      </c>
      <c r="C52" s="5" t="n">
        <v>-1642820</v>
      </c>
    </row>
    <row r="53" spans="1:3">
      <c r="A53" s="3" t="s">
        <v>194</v>
      </c>
    </row>
    <row r="54" spans="1:3">
      <c r="A54" s="4" t="s">
        <v>204</v>
      </c>
      <c r="B54" s="5" t="n">
        <v>-6127336</v>
      </c>
      <c r="C54" s="5" t="n">
        <v>-16976255</v>
      </c>
    </row>
    <row r="55" spans="1:3">
      <c r="A55" s="4" t="s">
        <v>48</v>
      </c>
      <c r="B55" s="5" t="n">
        <v>-2987</v>
      </c>
      <c r="C55" s="5" t="n">
        <v>-15312</v>
      </c>
    </row>
    <row r="56" spans="1:3">
      <c r="A56" s="4" t="s">
        <v>72</v>
      </c>
      <c r="B56" s="5" t="n">
        <v>-593437</v>
      </c>
      <c r="C56" s="5" t="n">
        <v>-563241</v>
      </c>
    </row>
    <row r="57" spans="1:3">
      <c r="A57" s="4" t="s">
        <v>205</v>
      </c>
      <c r="B57" s="5" t="n">
        <v>-3905074</v>
      </c>
      <c r="C57" s="5" t="n">
        <v>-3237409</v>
      </c>
    </row>
    <row r="58" spans="1:3">
      <c r="A58" s="4" t="s">
        <v>206</v>
      </c>
      <c r="B58" s="5" t="n">
        <v>-10354132</v>
      </c>
      <c r="C58" s="5" t="n">
        <v>-284627</v>
      </c>
    </row>
    <row r="59" spans="1:3">
      <c r="A59" s="4" t="s">
        <v>207</v>
      </c>
      <c r="B59" s="5" t="n">
        <v>-1616849</v>
      </c>
      <c r="C59" s="5" t="n">
        <v>-405825</v>
      </c>
    </row>
    <row r="60" spans="1:3">
      <c r="A60" s="4" t="s">
        <v>208</v>
      </c>
      <c r="C60" s="5" t="n">
        <v>-987404</v>
      </c>
    </row>
    <row r="61" spans="1:3">
      <c r="A61" s="4" t="s">
        <v>209</v>
      </c>
      <c r="B61" s="5" t="n">
        <v>-45510</v>
      </c>
    </row>
    <row r="62" spans="1:3">
      <c r="A62" s="3" t="s">
        <v>198</v>
      </c>
    </row>
    <row r="63" spans="1:3">
      <c r="A63" s="4" t="s">
        <v>204</v>
      </c>
      <c r="B63" s="5" t="n">
        <v>17507193</v>
      </c>
      <c r="C63" s="5" t="n">
        <v>15918287</v>
      </c>
    </row>
    <row r="64" spans="1:3">
      <c r="A64" s="4" t="s">
        <v>48</v>
      </c>
      <c r="B64" s="5" t="n">
        <v>13521</v>
      </c>
      <c r="C64" s="5" t="n">
        <v>19587</v>
      </c>
    </row>
    <row r="65" spans="1:3">
      <c r="A65" s="4" t="s">
        <v>205</v>
      </c>
      <c r="B65" s="5" t="n">
        <v>6433252</v>
      </c>
      <c r="C65" s="5" t="n">
        <v>982914</v>
      </c>
    </row>
    <row r="66" spans="1:3">
      <c r="A66" s="4" t="s">
        <v>206</v>
      </c>
      <c r="B66" s="5" t="n">
        <v>9088627</v>
      </c>
      <c r="C66" s="5" t="n">
        <v>3858010</v>
      </c>
    </row>
    <row r="67" spans="1:3">
      <c r="A67" s="4" t="s">
        <v>210</v>
      </c>
      <c r="C67" s="5" t="n">
        <v>17212307</v>
      </c>
    </row>
    <row r="68" spans="1:3">
      <c r="A68" s="4" t="s">
        <v>211</v>
      </c>
      <c r="B68" s="5" t="n">
        <v>10397268</v>
      </c>
      <c r="C68" s="5" t="n">
        <v>15521032</v>
      </c>
    </row>
    <row r="69" spans="1:3">
      <c r="A69" s="4" t="s">
        <v>212</v>
      </c>
      <c r="B69" s="5" t="n">
        <v>44831615</v>
      </c>
      <c r="C69" s="5" t="n">
        <v>-2787992</v>
      </c>
    </row>
    <row r="70" spans="1:3">
      <c r="A70" s="4" t="s">
        <v>213</v>
      </c>
      <c r="B70" s="5" t="n">
        <v>139287961</v>
      </c>
      <c r="C70" s="5" t="n">
        <v>6902996</v>
      </c>
    </row>
    <row r="71" spans="1:3">
      <c r="A71" s="4" t="s">
        <v>214</v>
      </c>
      <c r="B71" s="5" t="n">
        <v>-45377724</v>
      </c>
      <c r="C71" s="5" t="n">
        <v>-18582733</v>
      </c>
    </row>
    <row r="72" spans="1:3">
      <c r="A72" s="4" t="s">
        <v>215</v>
      </c>
      <c r="B72" s="5" t="n">
        <v>131958216</v>
      </c>
      <c r="C72" s="5" t="n">
        <v>143637953</v>
      </c>
    </row>
    <row r="73" spans="1:3">
      <c r="A73" s="4" t="s">
        <v>216</v>
      </c>
      <c r="B73" s="6" t="n">
        <v>225868453</v>
      </c>
      <c r="C73" s="6" t="n">
        <v>1319582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33</v>
      </c>
    </row>
    <row r="3" spans="1:2">
      <c r="A3" s="3" t="s">
        <v>218</v>
      </c>
    </row>
    <row r="4" spans="1:2">
      <c r="A4" s="4" t="s">
        <v>299</v>
      </c>
      <c r="B4" s="4" t="s">
        <v>3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1</v>
      </c>
      <c r="B1" s="2" t="s">
        <v>1</v>
      </c>
    </row>
    <row r="2" spans="1:2">
      <c r="B2" s="2" t="s">
        <v>33</v>
      </c>
    </row>
    <row r="3" spans="1:2">
      <c r="A3" s="3" t="s">
        <v>218</v>
      </c>
    </row>
    <row r="4" spans="1:2">
      <c r="A4" s="4" t="s">
        <v>301</v>
      </c>
      <c r="B4" s="4" t="s">
        <v>3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1"/>
    <col customWidth="1" max="2" min="2" width="80"/>
  </cols>
  <sheetData>
    <row r="1" spans="1:2">
      <c r="A1" s="1" t="s">
        <v>303</v>
      </c>
      <c r="B1" s="2" t="s">
        <v>1</v>
      </c>
    </row>
    <row r="2" spans="1:2">
      <c r="B2" s="2" t="s">
        <v>33</v>
      </c>
    </row>
    <row r="3" spans="1:2">
      <c r="A3" s="3" t="s">
        <v>218</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328</v>
      </c>
      <c r="B16" s="4" t="s">
        <v>329</v>
      </c>
    </row>
    <row r="17" spans="1:2">
      <c r="A17" s="4" t="s">
        <v>330</v>
      </c>
      <c r="B17" s="4" t="s">
        <v>331</v>
      </c>
    </row>
    <row r="18" spans="1:2">
      <c r="A18" s="4" t="s">
        <v>332</v>
      </c>
      <c r="B18" s="4" t="s">
        <v>333</v>
      </c>
    </row>
    <row r="19" spans="1:2">
      <c r="A19" s="4" t="s">
        <v>334</v>
      </c>
      <c r="B19" s="4" t="s">
        <v>335</v>
      </c>
    </row>
    <row r="20" spans="1:2">
      <c r="A20" s="4" t="s">
        <v>336</v>
      </c>
      <c r="B20" s="4" t="s">
        <v>337</v>
      </c>
    </row>
    <row r="21" spans="1:2">
      <c r="A21" s="4" t="s">
        <v>338</v>
      </c>
      <c r="B21" s="4" t="s">
        <v>339</v>
      </c>
    </row>
    <row r="22" spans="1:2">
      <c r="A22" s="4" t="s">
        <v>340</v>
      </c>
      <c r="B22" s="4" t="s">
        <v>341</v>
      </c>
    </row>
    <row r="23" spans="1:2">
      <c r="A23" s="4" t="s">
        <v>342</v>
      </c>
      <c r="B23" s="4" t="s">
        <v>343</v>
      </c>
    </row>
    <row r="24" spans="1:2">
      <c r="A24" s="4" t="s">
        <v>344</v>
      </c>
      <c r="B24" s="4" t="s">
        <v>345</v>
      </c>
    </row>
    <row r="25" spans="1:2">
      <c r="A25" s="4" t="s">
        <v>346</v>
      </c>
      <c r="B25" s="4" t="s">
        <v>347</v>
      </c>
    </row>
    <row r="26" spans="1:2">
      <c r="A26" s="4" t="s">
        <v>348</v>
      </c>
      <c r="B26" s="4" t="s">
        <v>349</v>
      </c>
    </row>
    <row r="27" spans="1:2">
      <c r="A27" s="4" t="s">
        <v>350</v>
      </c>
      <c r="B27" s="4" t="s">
        <v>351</v>
      </c>
    </row>
    <row r="28" spans="1:2">
      <c r="A28" s="4" t="s">
        <v>352</v>
      </c>
      <c r="B28" s="4" t="s">
        <v>353</v>
      </c>
    </row>
    <row r="29" spans="1:2">
      <c r="A29" s="4" t="s">
        <v>354</v>
      </c>
      <c r="B29" s="4" t="s">
        <v>355</v>
      </c>
    </row>
    <row r="30" spans="1:2">
      <c r="A30" s="4" t="s">
        <v>356</v>
      </c>
      <c r="B30" s="4" t="s">
        <v>357</v>
      </c>
    </row>
    <row r="31" spans="1:2">
      <c r="A31" s="4" t="s">
        <v>78</v>
      </c>
      <c r="B31" s="4" t="s">
        <v>358</v>
      </c>
    </row>
    <row r="32" spans="1:2">
      <c r="A32" s="4" t="s">
        <v>359</v>
      </c>
      <c r="B32" s="4" t="s">
        <v>360</v>
      </c>
    </row>
    <row r="33" spans="1:2">
      <c r="A33" s="4" t="s">
        <v>361</v>
      </c>
      <c r="B33" s="4" t="s">
        <v>362</v>
      </c>
    </row>
    <row r="34" spans="1:2">
      <c r="A34" s="4" t="s">
        <v>363</v>
      </c>
      <c r="B34" s="4" t="s">
        <v>364</v>
      </c>
    </row>
    <row r="35" spans="1:2">
      <c r="A35" s="4" t="s">
        <v>365</v>
      </c>
      <c r="B35" s="4" t="s">
        <v>366</v>
      </c>
    </row>
    <row r="36" spans="1:2">
      <c r="A36" s="4" t="s">
        <v>367</v>
      </c>
      <c r="B36" s="4" t="s">
        <v>368</v>
      </c>
    </row>
    <row r="37" spans="1:2">
      <c r="A37" s="4" t="s">
        <v>369</v>
      </c>
      <c r="B37" s="4" t="s">
        <v>370</v>
      </c>
    </row>
    <row r="38" spans="1:2">
      <c r="A38" s="4" t="s">
        <v>371</v>
      </c>
      <c r="B38" s="4" t="s">
        <v>372</v>
      </c>
    </row>
    <row r="39" spans="1:2">
      <c r="A39" s="4" t="s">
        <v>342</v>
      </c>
      <c r="B39" s="4" t="s">
        <v>373</v>
      </c>
    </row>
    <row r="40" spans="1:2">
      <c r="A40" s="4" t="s">
        <v>374</v>
      </c>
      <c r="B40" s="4" t="s">
        <v>3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33</v>
      </c>
    </row>
    <row r="3" spans="1:2">
      <c r="A3" s="3" t="s">
        <v>218</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33</v>
      </c>
    </row>
    <row r="3" spans="1:2">
      <c r="A3" s="3" t="s">
        <v>218</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8</v>
      </c>
      <c r="B1" s="2" t="s">
        <v>1</v>
      </c>
    </row>
    <row r="2" spans="1:2">
      <c r="B2" s="2" t="s">
        <v>33</v>
      </c>
    </row>
    <row r="3" spans="1:2">
      <c r="A3" s="3" t="s">
        <v>218</v>
      </c>
    </row>
    <row r="4" spans="1:2">
      <c r="A4" s="4" t="s">
        <v>399</v>
      </c>
      <c r="B4" s="4" t="s">
        <v>4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01</v>
      </c>
      <c r="B1" s="2" t="s">
        <v>1</v>
      </c>
    </row>
    <row r="2" spans="1:2">
      <c r="B2" s="2" t="s">
        <v>33</v>
      </c>
    </row>
    <row r="3" spans="1:2">
      <c r="A3" s="3" t="s">
        <v>218</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8</v>
      </c>
      <c r="B1" s="2" t="s">
        <v>1</v>
      </c>
    </row>
    <row r="2" spans="1:2">
      <c r="B2" s="2" t="s">
        <v>33</v>
      </c>
    </row>
    <row r="3" spans="1:2">
      <c r="A3" s="3" t="s">
        <v>218</v>
      </c>
    </row>
    <row r="4" spans="1:2">
      <c r="A4" s="4" t="s">
        <v>409</v>
      </c>
      <c r="B4" s="4" t="s">
        <v>4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1</v>
      </c>
      <c r="B1" s="2" t="s">
        <v>1</v>
      </c>
    </row>
    <row r="2" spans="1:2">
      <c r="B2" s="2" t="s">
        <v>33</v>
      </c>
    </row>
    <row r="3" spans="1:2">
      <c r="A3" s="3" t="s">
        <v>218</v>
      </c>
    </row>
    <row r="4" spans="1:2">
      <c r="A4" s="4" t="s">
        <v>412</v>
      </c>
      <c r="B4" s="4" t="s">
        <v>4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33</v>
      </c>
    </row>
    <row r="3" spans="1:2">
      <c r="A3" s="3" t="s">
        <v>218</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33</v>
      </c>
    </row>
    <row r="3" spans="1:2">
      <c r="A3" s="3" t="s">
        <v>218</v>
      </c>
    </row>
    <row r="4" spans="1:2">
      <c r="A4" s="4" t="s">
        <v>217</v>
      </c>
      <c r="B4" s="4" t="s">
        <v>2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9</v>
      </c>
      <c r="B1" s="2" t="s">
        <v>1</v>
      </c>
    </row>
    <row r="2" spans="1:2">
      <c r="B2" s="2" t="s">
        <v>33</v>
      </c>
    </row>
    <row r="3" spans="1:2">
      <c r="A3" s="3" t="s">
        <v>218</v>
      </c>
    </row>
    <row r="4" spans="1:2">
      <c r="A4" s="4" t="s">
        <v>420</v>
      </c>
      <c r="B4" s="4" t="s">
        <v>4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2</v>
      </c>
      <c r="B1" s="2" t="s">
        <v>1</v>
      </c>
    </row>
    <row r="2" spans="1:2">
      <c r="B2" s="2" t="s">
        <v>33</v>
      </c>
    </row>
    <row r="3" spans="1:2">
      <c r="A3" s="3" t="s">
        <v>218</v>
      </c>
    </row>
    <row r="4" spans="1:2">
      <c r="A4" s="4" t="s">
        <v>423</v>
      </c>
      <c r="B4" s="4" t="s">
        <v>42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5</v>
      </c>
      <c r="B1" s="2" t="s">
        <v>1</v>
      </c>
    </row>
    <row r="2" spans="1:2">
      <c r="B2" s="2" t="s">
        <v>33</v>
      </c>
    </row>
    <row r="3" spans="1:2">
      <c r="A3" s="3" t="s">
        <v>218</v>
      </c>
    </row>
    <row r="4" spans="1:2">
      <c r="A4" s="4" t="s">
        <v>426</v>
      </c>
      <c r="B4" s="4" t="s">
        <v>4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28</v>
      </c>
      <c r="B1" s="2" t="s">
        <v>1</v>
      </c>
    </row>
    <row r="2" spans="1:2">
      <c r="B2" s="2" t="s">
        <v>33</v>
      </c>
    </row>
    <row r="3" spans="1:2">
      <c r="A3" s="3" t="s">
        <v>218</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33</v>
      </c>
    </row>
    <row r="3" spans="1:2">
      <c r="A3" s="3" t="s">
        <v>218</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33</v>
      </c>
    </row>
    <row r="3" spans="1:2">
      <c r="A3" s="3" t="s">
        <v>218</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45</v>
      </c>
      <c r="B1" s="2" t="s">
        <v>1</v>
      </c>
    </row>
    <row r="2" spans="1:2">
      <c r="B2" s="2" t="s">
        <v>33</v>
      </c>
    </row>
    <row r="3" spans="1:2">
      <c r="A3" s="3" t="s">
        <v>218</v>
      </c>
    </row>
    <row r="4" spans="1:2">
      <c r="A4" s="4" t="s">
        <v>446</v>
      </c>
      <c r="B4" s="4" t="s">
        <v>447</v>
      </c>
    </row>
    <row r="5" spans="1:2">
      <c r="A5" s="4" t="s">
        <v>446</v>
      </c>
      <c r="B5" s="4" t="s">
        <v>44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33</v>
      </c>
    </row>
    <row r="3" spans="1:2">
      <c r="A3" s="3" t="s">
        <v>218</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row r="10" spans="1:2">
      <c r="A10" s="4" t="s">
        <v>462</v>
      </c>
      <c r="B10" s="4" t="s">
        <v>46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64</v>
      </c>
      <c r="B1" s="2" t="s">
        <v>1</v>
      </c>
    </row>
    <row r="2" spans="1:2">
      <c r="B2" s="2" t="s">
        <v>33</v>
      </c>
    </row>
    <row r="3" spans="1:2">
      <c r="A3" s="3" t="s">
        <v>218</v>
      </c>
    </row>
    <row r="4" spans="1:2">
      <c r="A4" s="4" t="s">
        <v>465</v>
      </c>
      <c r="B4" s="4" t="s">
        <v>46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33</v>
      </c>
    </row>
    <row r="3" spans="1:2">
      <c r="A3" s="3" t="s">
        <v>218</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33</v>
      </c>
    </row>
    <row r="3" spans="1:2">
      <c r="A3" s="3" t="s">
        <v>218</v>
      </c>
    </row>
    <row r="4" spans="1:2">
      <c r="A4" s="4" t="s">
        <v>220</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72</v>
      </c>
      <c r="B1" s="2" t="s">
        <v>1</v>
      </c>
    </row>
    <row r="2" spans="1:2">
      <c r="B2" s="2" t="s">
        <v>33</v>
      </c>
    </row>
    <row r="3" spans="1:2">
      <c r="A3" s="3" t="s">
        <v>218</v>
      </c>
    </row>
    <row r="4" spans="1:2">
      <c r="A4" s="4" t="s">
        <v>473</v>
      </c>
      <c r="B4" s="4" t="s">
        <v>47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75</v>
      </c>
      <c r="B1" s="2" t="s">
        <v>1</v>
      </c>
    </row>
    <row r="2" spans="1:2">
      <c r="B2" s="2" t="s">
        <v>33</v>
      </c>
    </row>
    <row r="3" spans="1:2">
      <c r="A3" s="3" t="s">
        <v>218</v>
      </c>
    </row>
    <row r="4" spans="1:2">
      <c r="A4" s="4" t="s">
        <v>476</v>
      </c>
      <c r="B4" s="4" t="s">
        <v>47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33</v>
      </c>
    </row>
    <row r="3" spans="1:2">
      <c r="A3" s="3" t="s">
        <v>218</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33</v>
      </c>
    </row>
    <row r="3" spans="1:2">
      <c r="A3" s="3" t="s">
        <v>218</v>
      </c>
    </row>
    <row r="4" spans="1:2">
      <c r="A4" s="4" t="s">
        <v>484</v>
      </c>
      <c r="B4" s="4" t="s">
        <v>485</v>
      </c>
    </row>
    <row r="5" spans="1:2">
      <c r="A5" s="4" t="s">
        <v>486</v>
      </c>
      <c r="B5" s="4" t="s">
        <v>487</v>
      </c>
    </row>
    <row r="6" spans="1:2">
      <c r="A6" s="4" t="s">
        <v>488</v>
      </c>
      <c r="B6" s="4" t="s">
        <v>48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33</v>
      </c>
    </row>
    <row r="3" spans="1:2">
      <c r="A3" s="3" t="s">
        <v>218</v>
      </c>
    </row>
    <row r="4" spans="1:2">
      <c r="A4" s="4" t="s">
        <v>491</v>
      </c>
      <c r="B4" s="4" t="s">
        <v>49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493</v>
      </c>
      <c r="B1" s="2" t="s">
        <v>1</v>
      </c>
    </row>
    <row r="2" spans="1:2">
      <c r="B2" s="2" t="s">
        <v>33</v>
      </c>
    </row>
    <row r="3" spans="1:2">
      <c r="A3" s="3" t="s">
        <v>218</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98</v>
      </c>
      <c r="B1" s="2" t="s">
        <v>1</v>
      </c>
    </row>
    <row r="2" spans="1:2">
      <c r="B2" s="2" t="s">
        <v>33</v>
      </c>
    </row>
    <row r="3" spans="1:2">
      <c r="A3" s="3" t="s">
        <v>218</v>
      </c>
    </row>
    <row r="4" spans="1:2">
      <c r="A4" s="4" t="s">
        <v>499</v>
      </c>
      <c r="B4" s="4" t="s">
        <v>500</v>
      </c>
    </row>
    <row r="5" spans="1:2">
      <c r="A5" s="4" t="s">
        <v>501</v>
      </c>
      <c r="B5" s="4" t="s">
        <v>50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03</v>
      </c>
      <c r="B1" s="2" t="s">
        <v>1</v>
      </c>
    </row>
    <row r="2" spans="1:2">
      <c r="B2" s="2" t="s">
        <v>33</v>
      </c>
    </row>
    <row r="3" spans="1:2">
      <c r="A3" s="3" t="s">
        <v>218</v>
      </c>
    </row>
    <row r="4" spans="1:2">
      <c r="A4" s="4" t="s">
        <v>504</v>
      </c>
      <c r="B4" s="4" t="s">
        <v>50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06</v>
      </c>
      <c r="B1" s="2" t="s">
        <v>1</v>
      </c>
    </row>
    <row r="2" spans="1:2">
      <c r="B2" s="2" t="s">
        <v>33</v>
      </c>
    </row>
    <row r="3" spans="1:2">
      <c r="A3" s="3" t="s">
        <v>218</v>
      </c>
    </row>
    <row r="4" spans="1:2">
      <c r="A4" s="4" t="s">
        <v>507</v>
      </c>
      <c r="B4" s="4" t="s">
        <v>50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09</v>
      </c>
      <c r="B1" s="2" t="s">
        <v>1</v>
      </c>
    </row>
    <row r="2" spans="1:2">
      <c r="B2" s="2" t="s">
        <v>33</v>
      </c>
    </row>
    <row r="3" spans="1:2">
      <c r="A3" s="3" t="s">
        <v>218</v>
      </c>
    </row>
    <row r="4" spans="1:2">
      <c r="A4" s="4" t="s">
        <v>510</v>
      </c>
      <c r="B4" s="4" t="s">
        <v>5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33</v>
      </c>
    </row>
    <row r="3" spans="1:2">
      <c r="A3" s="3" t="s">
        <v>218</v>
      </c>
    </row>
    <row r="4" spans="1:2">
      <c r="A4" s="4" t="s">
        <v>222</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12</v>
      </c>
      <c r="B1" s="2" t="s">
        <v>1</v>
      </c>
    </row>
    <row r="2" spans="1:2">
      <c r="B2" s="2" t="s">
        <v>33</v>
      </c>
    </row>
    <row r="3" spans="1:2">
      <c r="A3" s="3" t="s">
        <v>218</v>
      </c>
    </row>
    <row r="4" spans="1:2">
      <c r="A4" s="4" t="s">
        <v>513</v>
      </c>
      <c r="B4" s="4" t="s">
        <v>51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15</v>
      </c>
      <c r="B1" s="2" t="s">
        <v>1</v>
      </c>
    </row>
    <row r="2" spans="1:2">
      <c r="B2" s="2" t="s">
        <v>33</v>
      </c>
    </row>
    <row r="3" spans="1:2">
      <c r="A3" s="3" t="s">
        <v>218</v>
      </c>
    </row>
    <row r="4" spans="1:2">
      <c r="A4" s="4" t="s">
        <v>516</v>
      </c>
      <c r="B4" s="4" t="s">
        <v>51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18</v>
      </c>
      <c r="B1" s="2" t="s">
        <v>1</v>
      </c>
    </row>
    <row r="2" spans="1:2">
      <c r="B2" s="2" t="s">
        <v>33</v>
      </c>
    </row>
    <row r="3" spans="1:2">
      <c r="A3" s="3" t="s">
        <v>218</v>
      </c>
    </row>
    <row r="4" spans="1:2">
      <c r="A4" s="4" t="s">
        <v>519</v>
      </c>
      <c r="B4" s="4" t="s">
        <v>52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21</v>
      </c>
      <c r="B1" s="2" t="s">
        <v>1</v>
      </c>
    </row>
    <row r="2" spans="1:2">
      <c r="B2" s="2" t="s">
        <v>33</v>
      </c>
    </row>
    <row r="3" spans="1:2">
      <c r="A3" s="3" t="s">
        <v>218</v>
      </c>
    </row>
    <row r="4" spans="1:2">
      <c r="A4" s="4" t="s">
        <v>522</v>
      </c>
      <c r="B4" s="4" t="s">
        <v>52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24</v>
      </c>
      <c r="B1" s="2" t="s">
        <v>1</v>
      </c>
    </row>
    <row r="2" spans="1:2">
      <c r="B2" s="2" t="s">
        <v>33</v>
      </c>
    </row>
    <row r="3" spans="1:2">
      <c r="A3" s="3" t="s">
        <v>218</v>
      </c>
    </row>
    <row r="4" spans="1:2">
      <c r="A4" s="4" t="s">
        <v>525</v>
      </c>
      <c r="B4" s="4" t="s">
        <v>526</v>
      </c>
    </row>
    <row r="5" spans="1:2">
      <c r="A5" s="4" t="s">
        <v>527</v>
      </c>
      <c r="B5" s="4" t="s">
        <v>52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29</v>
      </c>
      <c r="B1" s="2" t="s">
        <v>1</v>
      </c>
    </row>
    <row r="2" spans="1:2">
      <c r="B2" s="2" t="s">
        <v>33</v>
      </c>
    </row>
    <row r="3" spans="1:2">
      <c r="A3" s="3" t="s">
        <v>218</v>
      </c>
    </row>
    <row r="4" spans="1:2">
      <c r="A4" s="4" t="s">
        <v>530</v>
      </c>
      <c r="B4" s="4" t="s">
        <v>53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32</v>
      </c>
      <c r="B1" s="2" t="s">
        <v>1</v>
      </c>
    </row>
    <row r="2" spans="1:2">
      <c r="B2" s="2" t="s">
        <v>33</v>
      </c>
    </row>
    <row r="3" spans="1:2">
      <c r="A3" s="3" t="s">
        <v>218</v>
      </c>
    </row>
    <row r="4" spans="1:2">
      <c r="A4" s="4" t="s">
        <v>533</v>
      </c>
      <c r="B4" s="4" t="s">
        <v>53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33</v>
      </c>
    </row>
    <row r="3" spans="1:2">
      <c r="A3" s="3" t="s">
        <v>218</v>
      </c>
    </row>
    <row r="4" spans="1:2">
      <c r="A4" s="4" t="s">
        <v>536</v>
      </c>
      <c r="B4" s="4" t="s">
        <v>537</v>
      </c>
    </row>
    <row r="5" spans="1:2">
      <c r="A5" s="4" t="s">
        <v>538</v>
      </c>
      <c r="B5" s="4" t="s">
        <v>539</v>
      </c>
    </row>
    <row r="6" spans="1:2">
      <c r="A6" s="4" t="s">
        <v>540</v>
      </c>
      <c r="B6" s="4" t="s">
        <v>541</v>
      </c>
    </row>
    <row r="7" spans="1:2">
      <c r="A7" s="4" t="s">
        <v>542</v>
      </c>
      <c r="B7" s="4" t="s">
        <v>543</v>
      </c>
    </row>
    <row r="8" spans="1:2">
      <c r="A8" s="4" t="s">
        <v>544</v>
      </c>
      <c r="B8" s="4" t="s">
        <v>545</v>
      </c>
    </row>
    <row r="9" spans="1:2">
      <c r="A9" s="4" t="s">
        <v>546</v>
      </c>
      <c r="B9" s="4" t="s">
        <v>547</v>
      </c>
    </row>
    <row r="10" spans="1:2">
      <c r="A10" s="4" t="s">
        <v>548</v>
      </c>
      <c r="B10" s="4" t="s">
        <v>549</v>
      </c>
    </row>
    <row r="11" spans="1:2">
      <c r="A11" s="4" t="s">
        <v>550</v>
      </c>
      <c r="B11" s="4" t="s">
        <v>551</v>
      </c>
    </row>
    <row r="12" spans="1:2">
      <c r="A12" s="4" t="s">
        <v>552</v>
      </c>
      <c r="B12" s="4" t="s">
        <v>553</v>
      </c>
    </row>
    <row r="13" spans="1:2">
      <c r="A13" s="4" t="s">
        <v>554</v>
      </c>
      <c r="B13" s="4" t="s">
        <v>555</v>
      </c>
    </row>
    <row r="14" spans="1:2">
      <c r="A14" s="4" t="s">
        <v>556</v>
      </c>
      <c r="B14" s="4" t="s">
        <v>557</v>
      </c>
    </row>
    <row r="15" spans="1:2">
      <c r="A15" s="4" t="s">
        <v>558</v>
      </c>
      <c r="B15" s="4" t="s">
        <v>559</v>
      </c>
    </row>
    <row r="16" spans="1:2">
      <c r="A16" s="4" t="s">
        <v>560</v>
      </c>
      <c r="B16" s="4" t="s">
        <v>561</v>
      </c>
    </row>
    <row r="17" spans="1:2">
      <c r="A17" s="4" t="s">
        <v>562</v>
      </c>
      <c r="B17" s="4" t="s">
        <v>563</v>
      </c>
    </row>
    <row r="18" spans="1:2">
      <c r="A18" s="4" t="s">
        <v>564</v>
      </c>
      <c r="B18" s="4" t="s">
        <v>565</v>
      </c>
    </row>
    <row r="19" spans="1:2">
      <c r="A19" s="4" t="s">
        <v>566</v>
      </c>
      <c r="B19" s="4" t="s">
        <v>56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68</v>
      </c>
      <c r="B1" s="2" t="s">
        <v>1</v>
      </c>
    </row>
    <row r="2" spans="1:2">
      <c r="B2" s="2" t="s">
        <v>33</v>
      </c>
    </row>
    <row r="3" spans="1:2">
      <c r="A3" s="3" t="s">
        <v>218</v>
      </c>
    </row>
    <row r="4" spans="1:2">
      <c r="A4" s="4" t="s">
        <v>569</v>
      </c>
      <c r="B4" s="4" t="s">
        <v>57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1</v>
      </c>
      <c r="B1" s="2" t="s">
        <v>1</v>
      </c>
    </row>
    <row r="2" spans="1:2">
      <c r="B2" s="2" t="s">
        <v>33</v>
      </c>
    </row>
    <row r="3" spans="1:2">
      <c r="A3" s="3" t="s">
        <v>218</v>
      </c>
    </row>
    <row r="4" spans="1:2">
      <c r="A4" s="4" t="s">
        <v>572</v>
      </c>
      <c r="B4" s="4" t="s">
        <v>5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8T11:01:28Z</dcterms:created>
  <dcterms:modified xmlns:dcterms="http://purl.org/dc/terms/" xmlns:xsi="http://www.w3.org/2001/XMLSchema-instance" xsi:type="dcterms:W3CDTF">2019-05-28T11:01:28Z</dcterms:modified>
</cp:coreProperties>
</file>